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Ba" sheetId="57" r:id="rId3"/>
    <sheet name="Consolidated_Statements_of_Ope" sheetId="4" r:id="rId4"/>
    <sheet name="Consolidated_Statements_of_Com" sheetId="5" r:id="rId5"/>
    <sheet name="Consolidated_Statements_of_Sto" sheetId="58" r:id="rId6"/>
    <sheet name="Consolidated_Statements_of_Cas" sheetId="7" r:id="rId7"/>
    <sheet name="Organization" sheetId="59" r:id="rId8"/>
    <sheet name="Significant_Accounting_Policie" sheetId="60" r:id="rId9"/>
    <sheet name="Acquisitions_and_Developments" sheetId="61" r:id="rId10"/>
    <sheet name="Discontinued_Operations_and_Di" sheetId="62" r:id="rId11"/>
    <sheet name="LongTerm_Debt" sheetId="63" r:id="rId12"/>
    <sheet name="Commitments_and_Contingencies" sheetId="64" r:id="rId13"/>
    <sheet name="Related_Party_Transactions" sheetId="65" r:id="rId14"/>
    <sheet name="Financial_Information_for_the_" sheetId="66" r:id="rId15"/>
    <sheet name="Subsequent_Events" sheetId="67" r:id="rId16"/>
    <sheet name="Significant_Accounting_Policie1" sheetId="68" r:id="rId17"/>
    <sheet name="Significant_Accounting_Policie2" sheetId="69" r:id="rId18"/>
    <sheet name="Discontinued_Operations_and_Di1" sheetId="70" r:id="rId19"/>
    <sheet name="LongTerm_Debt_Tables" sheetId="71" r:id="rId20"/>
    <sheet name="Financial_Information_for_the_1" sheetId="72" r:id="rId21"/>
    <sheet name="Organization_Details" sheetId="73" r:id="rId22"/>
    <sheet name="Significant_Accounting_Policie3" sheetId="74" r:id="rId23"/>
    <sheet name="Significant_Accounting_Policie4" sheetId="24" r:id="rId24"/>
    <sheet name="Significant_Accounting_Policie5" sheetId="25" r:id="rId25"/>
    <sheet name="Significant_Accounting_Policie6" sheetId="26" r:id="rId26"/>
    <sheet name="Significant_Accounting_Policie7" sheetId="27" r:id="rId27"/>
    <sheet name="Significant_Accounting_Policie8" sheetId="28" r:id="rId28"/>
    <sheet name="Significant_Accounting_Policie9" sheetId="29" r:id="rId29"/>
    <sheet name="Recovered_Sheet1" sheetId="75" r:id="rId30"/>
    <sheet name="Recovered_Sheet2" sheetId="76" r:id="rId31"/>
    <sheet name="Recovered_Sheet3" sheetId="77" r:id="rId32"/>
    <sheet name="Recovered_Sheet4" sheetId="33" r:id="rId33"/>
    <sheet name="Recovered_Sheet5" sheetId="34" r:id="rId34"/>
    <sheet name="Recovered_Sheet6" sheetId="78" r:id="rId35"/>
    <sheet name="Recovered_Sheet7" sheetId="36" r:id="rId36"/>
    <sheet name="Recovered_Sheet8" sheetId="37" r:id="rId37"/>
    <sheet name="Recovered_Sheet9" sheetId="38" r:id="rId38"/>
    <sheet name="Acquisitions_and_Developments_" sheetId="79" r:id="rId39"/>
    <sheet name="Discontinued_Operations_and_Di2" sheetId="80" r:id="rId40"/>
    <sheet name="Discontinued_Operations_and_Di3" sheetId="41" r:id="rId41"/>
    <sheet name="LongTerm_Debt_Schedule_of_Debt" sheetId="81" r:id="rId42"/>
    <sheet name="LongTerm_Debt_Schedule_of_Debt1" sheetId="82" r:id="rId43"/>
    <sheet name="LongTerm_Debt_Credit_Facility_" sheetId="44" r:id="rId44"/>
    <sheet name="LongTerm_Debt_Senior_Secured_N" sheetId="45" r:id="rId45"/>
    <sheet name="LongTerm_Debt_PIK_Exchangeable" sheetId="83" r:id="rId46"/>
    <sheet name="LongTerm_Debt_Toggle_Notes_Nar" sheetId="84" r:id="rId47"/>
    <sheet name="LongTerm_Debt_Notes_Payable_to" sheetId="85" r:id="rId48"/>
    <sheet name="Commitments_and_Contingencies_" sheetId="86" r:id="rId49"/>
    <sheet name="Related_Party_Transactions_Nar" sheetId="87" r:id="rId50"/>
    <sheet name="Financial_Information_for_the_2" sheetId="88" r:id="rId51"/>
    <sheet name="Financial_Information_for_the_3" sheetId="52" r:id="rId52"/>
    <sheet name="Financial_Information_for_the_4" sheetId="53" r:id="rId53"/>
    <sheet name="Financial_Information_for_the_5" sheetId="54" r:id="rId54"/>
    <sheet name="Financial_Information_for_the_6" sheetId="55" r:id="rId55"/>
  </sheets>
  <calcPr calcId="0"/>
</workbook>
</file>

<file path=xl/sharedStrings.xml><?xml version="1.0" encoding="utf-8"?>
<sst xmlns="http://schemas.openxmlformats.org/spreadsheetml/2006/main" count="6232" uniqueCount="844">
  <si>
    <t>Document and Entity Information Document</t>
  </si>
  <si>
    <t>9 Months Ended</t>
  </si>
  <si>
    <t>Sep. 30, 2013</t>
  </si>
  <si>
    <t>Nov. 08, 2013</t>
  </si>
  <si>
    <t>Entity Information [Line Items]</t>
  </si>
  <si>
    <t>'</t>
  </si>
  <si>
    <t>Entity Registrant Name</t>
  </si>
  <si>
    <t>'Symbion Inc/TN</t>
  </si>
  <si>
    <t>Entity Central Index Key</t>
  </si>
  <si>
    <t>'000109131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Accounts receivable, less allowance for doubtful accounts of $15,717 and $11,621 at September 30, 2013 and December 31, 2012, respectively</t>
  </si>
  <si>
    <t>Inventories</t>
  </si>
  <si>
    <t>Prepaid expenses and other current assets</t>
  </si>
  <si>
    <t>Current assets of discontinued operations</t>
  </si>
  <si>
    <t>Total current assets</t>
  </si>
  <si>
    <t>Property and equipment, net</t>
  </si>
  <si>
    <t>Intangible assets, net</t>
  </si>
  <si>
    <t>Goodwill</t>
  </si>
  <si>
    <t>Investments in and advances to affiliates</t>
  </si>
  <si>
    <t>Restricted invested assets</t>
  </si>
  <si>
    <t>Other long-term assets</t>
  </si>
  <si>
    <t>Long-term assets of discontinued operations</t>
  </si>
  <si>
    <t>Total assets</t>
  </si>
  <si>
    <t>Current liabilities:</t>
  </si>
  <si>
    <t>Accounts payable</t>
  </si>
  <si>
    <t>Accrued payroll and benefits</t>
  </si>
  <si>
    <t>Other current liabilities</t>
  </si>
  <si>
    <t>Current maturities of long-term debt</t>
  </si>
  <si>
    <t>Current liabilities of discontinued operations</t>
  </si>
  <si>
    <t>Total current liabilities</t>
  </si>
  <si>
    <t>Long-term debt, less current maturities</t>
  </si>
  <si>
    <t>Long-term deferred tax liabilities</t>
  </si>
  <si>
    <t>Other long-term liabilities</t>
  </si>
  <si>
    <t>Long-term liabilities of discontinued operations</t>
  </si>
  <si>
    <t>Non-controlling interests - redeemable</t>
  </si>
  <si>
    <t>Stockholders' equity:</t>
  </si>
  <si>
    <t>Common stock, $0.01 par value, 1,000 shares authorized, issued and outstanding at September 30, 2013 and December 31, 2012</t>
  </si>
  <si>
    <t>Additional paid-in-capital</t>
  </si>
  <si>
    <t>Retained deficit</t>
  </si>
  <si>
    <t>Total Symbion, Inc. stockholders' equity</t>
  </si>
  <si>
    <t>Non-controlling interests - non-redeemable</t>
  </si>
  <si>
    <t>Total equity</t>
  </si>
  <si>
    <t>Total liabilities and stockholders' equity</t>
  </si>
  <si>
    <t>Consolidated Balance Sheets Balance Sheet (Parenthetical) (USD $)</t>
  </si>
  <si>
    <t>In Thousands, except Share data, unless otherwise specified</t>
  </si>
  <si>
    <t>Allowance for doubtful accounts receivable</t>
  </si>
  <si>
    <t>Common stock, par value (USD per share)</t>
  </si>
  <si>
    <t>Common stock, shares authorized (shares)</t>
  </si>
  <si>
    <t>Common stock, shares issued (shares)</t>
  </si>
  <si>
    <t>Common stock, shares outstanding (shares)</t>
  </si>
  <si>
    <t>Consolidated Statements of Operations (USD $)</t>
  </si>
  <si>
    <t>3 Months Ended</t>
  </si>
  <si>
    <t>Sep. 30, 2012</t>
  </si>
  <si>
    <t>Revenues</t>
  </si>
  <si>
    <t>Operating expenses:</t>
  </si>
  <si>
    <t>Salaries and benefits</t>
  </si>
  <si>
    <t>Supplies</t>
  </si>
  <si>
    <t>Professional and medical fees</t>
  </si>
  <si>
    <t>Lease expense</t>
  </si>
  <si>
    <t>Other operating expenses</t>
  </si>
  <si>
    <t>Cost of revenues</t>
  </si>
  <si>
    <t>General and administrative expenses</t>
  </si>
  <si>
    <t>Depreciation and amortization</t>
  </si>
  <si>
    <t>Provision for doubtful accounts</t>
  </si>
  <si>
    <t>Income from equity investments</t>
  </si>
  <si>
    <t>Loss (gain) on disposal or impairment of long-lived assets, net</t>
  </si>
  <si>
    <t>Electronic health records incentives</t>
  </si>
  <si>
    <t>Litigation settlements, net</t>
  </si>
  <si>
    <t>Total operating expenses</t>
  </si>
  <si>
    <t>Operating income</t>
  </si>
  <si>
    <t>Interest expense, net</t>
  </si>
  <si>
    <t>Income (loss) before income taxes and discontinued operations</t>
  </si>
  <si>
    <t>Provision (benefit) for income taxes</t>
  </si>
  <si>
    <t>Income (loss) from continuing operations</t>
  </si>
  <si>
    <t>Income (loss) from discontinued operations, net of taxes</t>
  </si>
  <si>
    <t>Net income</t>
  </si>
  <si>
    <t>Less: Net income attributable to non-controlling interests</t>
  </si>
  <si>
    <t>Net loss attributable to Symbion, Inc</t>
  </si>
  <si>
    <t>Consolidated Statements of Comprehensive Income (USD $)</t>
  </si>
  <si>
    <t>Comprehensive income</t>
  </si>
  <si>
    <t>Less: Comprehensive income attributable to non-controlling interests</t>
  </si>
  <si>
    <t>Comprehensive loss attributable to Symbion, Inc.</t>
  </si>
  <si>
    <t>Consolidated Statements of Stockholders' Equity (USD $)</t>
  </si>
  <si>
    <t>Total</t>
  </si>
  <si>
    <t>Common Stock</t>
  </si>
  <si>
    <t>Additional Paid-in Capital</t>
  </si>
  <si>
    <t>Retained Deficit</t>
  </si>
  <si>
    <t>Non-Controlling Interests, Non-Redeemable</t>
  </si>
  <si>
    <t>Balance, stockholders' equity at Dec. 31, 2011</t>
  </si>
  <si>
    <t>Balance, stockholders' equity (shares) at Dec. 31, 2011</t>
  </si>
  <si>
    <t>Increase (Decrease) in Stockholders' Equity [Roll Forward]</t>
  </si>
  <si>
    <t>Net income including portion attributable to non-controlling interests</t>
  </si>
  <si>
    <t>Net income (loss) including portion attributable to non-redeemable non-controlling interests</t>
  </si>
  <si>
    <t>Stock-based compensation</t>
  </si>
  <si>
    <t>Acquisition and disposal of shares of non-controlling interests, net</t>
  </si>
  <si>
    <t>Distributions to non-controlling interests - non-redeemable holders</t>
  </si>
  <si>
    <t>Balance, stockholders' equity at Sep. 30, 2012</t>
  </si>
  <si>
    <t>Balance, stockholders' equity (shares) at Sep. 30, 2012</t>
  </si>
  <si>
    <t>Balance, stockholders' equity at Dec. 31, 2012</t>
  </si>
  <si>
    <t>Balance, stockholders' equity (shares) at Dec. 31, 2012</t>
  </si>
  <si>
    <t>Balance, stockholders' equity at Sep. 30, 2013</t>
  </si>
  <si>
    <t>Balance, stockholders' equity (shares) at Sep. 30, 2013</t>
  </si>
  <si>
    <t>Consolidated Statements of Cash Flows (USD $)</t>
  </si>
  <si>
    <t>Cash flows from operating activities:</t>
  </si>
  <si>
    <t>Adjustments to reconcile net income to net cash from operating activities:</t>
  </si>
  <si>
    <t>Loss (income) from discontinued operations, net of taxes</t>
  </si>
  <si>
    <t>Amortization of debt issuance costs and discounts</t>
  </si>
  <si>
    <t>Payment-in-kind interest expense</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Purchases of property and equipment, net</t>
  </si>
  <si>
    <t>Proceeds from divestitures (payments for acquisitions), net of cash</t>
  </si>
  <si>
    <t>Other investing activities</t>
  </si>
  <si>
    <t>Net cash provided by (used in) investing activities - continuing operations</t>
  </si>
  <si>
    <t>Net cash provided by (used in) investing activities - discontinued operations</t>
  </si>
  <si>
    <t>Net cash provided by (used in) investing activities</t>
  </si>
  <si>
    <t>Cash flows from financing activities:</t>
  </si>
  <si>
    <t>Principal payments on long-term debt</t>
  </si>
  <si>
    <t>Borrrowings of long-term debt</t>
  </si>
  <si>
    <t>Payments of debt issuance costs</t>
  </si>
  <si>
    <t>Change in restricted invested assets</t>
  </si>
  <si>
    <t>Distributions to non-controlling interests holders</t>
  </si>
  <si>
    <t>Proceeds from (payments related to) ownership transactions with consolidated affiliates</t>
  </si>
  <si>
    <t>Other financing activities</t>
  </si>
  <si>
    <t>Net cash provided by (used in) financing activities - continuing operations</t>
  </si>
  <si>
    <t>Net cash provided by (used in) financing activities - discontinued operations</t>
  </si>
  <si>
    <t>Net cash provided by (used in)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Note</t>
  </si>
  <si>
    <r>
      <t xml:space="preserve">Symbion, Inc. (the “Company”), through its wholly owned subsidiaries, owns interests in partnerships and limited liability companies that own and operate a national network of short stay surgical facilities in joint ownership with physicians and in some cases healthcare systems. As of </t>
    </r>
    <r>
      <rPr>
        <sz val="9"/>
        <color rgb="FF000000"/>
        <rFont val="Inherit"/>
      </rPr>
      <t>September 30, 2013</t>
    </r>
    <r>
      <rPr>
        <sz val="9"/>
        <color theme="1"/>
        <rFont val="Inherit"/>
      </rPr>
      <t xml:space="preserve">, the Company owned and operated </t>
    </r>
    <r>
      <rPr>
        <sz val="9"/>
        <color rgb="FF000000"/>
        <rFont val="Inherit"/>
      </rPr>
      <t>49</t>
    </r>
    <r>
      <rPr>
        <sz val="9"/>
        <color theme="1"/>
        <rFont val="Inherit"/>
      </rPr>
      <t xml:space="preserve"> surgical facilities, including </t>
    </r>
    <r>
      <rPr>
        <sz val="9"/>
        <color rgb="FF000000"/>
        <rFont val="Inherit"/>
      </rPr>
      <t>43</t>
    </r>
    <r>
      <rPr>
        <sz val="9"/>
        <color theme="1"/>
        <rFont val="Inherit"/>
      </rPr>
      <t xml:space="preserve"> ambulatory surgery centers ("ASCs") and </t>
    </r>
    <r>
      <rPr>
        <sz val="9"/>
        <color rgb="FF000000"/>
        <rFont val="Inherit"/>
      </rPr>
      <t>six</t>
    </r>
    <r>
      <rPr>
        <sz val="9"/>
        <color theme="1"/>
        <rFont val="Inherit"/>
      </rPr>
      <t xml:space="preserve"> surgical hospitals. The Company also managed </t>
    </r>
    <r>
      <rPr>
        <sz val="9"/>
        <color rgb="FF000000"/>
        <rFont val="Inherit"/>
      </rPr>
      <t>seven</t>
    </r>
    <r>
      <rPr>
        <sz val="9"/>
        <color theme="1"/>
        <rFont val="Inherit"/>
      </rPr>
      <t xml:space="preserve"> additional ambulatory surgery centers and </t>
    </r>
    <r>
      <rPr>
        <sz val="9"/>
        <color rgb="FF000000"/>
        <rFont val="Inherit"/>
      </rPr>
      <t>one</t>
    </r>
    <r>
      <rPr>
        <sz val="9"/>
        <color theme="1"/>
        <rFont val="Inherit"/>
      </rPr>
      <t xml:space="preserve"> physician clinic in a market in which the Company operates an ASC and a surgical hospital. The Company owns a majority ownership interest in </t>
    </r>
    <r>
      <rPr>
        <sz val="9"/>
        <color rgb="FF000000"/>
        <rFont val="Inherit"/>
      </rPr>
      <t>29</t>
    </r>
    <r>
      <rPr>
        <sz val="9"/>
        <color theme="1"/>
        <rFont val="Inherit"/>
      </rPr>
      <t xml:space="preserve"> of the </t>
    </r>
    <r>
      <rPr>
        <sz val="9"/>
        <color rgb="FF000000"/>
        <rFont val="Inherit"/>
      </rPr>
      <t>49</t>
    </r>
    <r>
      <rPr>
        <sz val="9"/>
        <color theme="1"/>
        <rFont val="Inherit"/>
      </rPr>
      <t xml:space="preserve"> surgical facilities and consolidates </t>
    </r>
    <r>
      <rPr>
        <sz val="9"/>
        <color rgb="FF000000"/>
        <rFont val="Inherit"/>
      </rPr>
      <t>45</t>
    </r>
    <r>
      <rPr>
        <sz val="9"/>
        <color theme="1"/>
        <rFont val="Inherit"/>
      </rPr>
      <t xml:space="preserve"> surgical facilities for financial reporting purposes. </t>
    </r>
  </si>
  <si>
    <t>The Company is a wholly owned subsidiary of Symbion Holdings Corporation (“Holdings”), which is owned by an investor group that includes affiliates of Crestview Partners, L.P. ("Crestview"), members of the Company's management and other investors.</t>
  </si>
  <si>
    <t>Significant Accounting Policies and Practices</t>
  </si>
  <si>
    <t>Significant Accounting Policies and Practices, Note</t>
  </si>
  <si>
    <t>Basis of Presentation and Use of Estimates</t>
  </si>
  <si>
    <t>The accompanying consolidated financial statements have been prepared in accordance with U.S. generally accepted accounting principles, ("GAAP"). The preparation of financial statements in conformity with U.S. GAAP requires management to make estimates and assumptions that affect the amounts reported in the accompanying consolidated financial statements and accompanying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Principles of Consolidation</t>
  </si>
  <si>
    <r>
      <t xml:space="preserve">The accompanying unaudited consolidated financial statements include the accounts of the Company and its wholly owned subsidiaries, as well as interests in partnerships and limited liability companies controlled by the Company through ownership of a majority voting interest or other rights granted to the Company by contract to manage and control the affiliate's busines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The consolidated financial statements include the accounts of variable interest entities in which the Company is the primary beneficiary, under the provisions of Accounting Standards Codification Topic 810, </t>
    </r>
    <r>
      <rPr>
        <i/>
        <sz val="9"/>
        <color theme="1"/>
        <rFont val="Inherit"/>
      </rPr>
      <t>Consolidation</t>
    </r>
    <r>
      <rPr>
        <sz val="9"/>
        <color theme="1"/>
        <rFont val="Inherit"/>
      </rPr>
      <t xml:space="preserve">. The variable interest entities are surgical facilities located in the states of Florida and New York. With regard to the New York facility, the Company is the primary beneficiary due to the power to direct the activities of the facility and the level of variability within the management service agreement as well as the obligation and likelihood of absorbing the majority of expected gains and losses. Regarding the Florida facility, the Company has the power to direct the activities of the facility and has fully guaranteed the facility's debt obligations. The debt obligations are subordinated to such a level that the Company absorbs the majority of the expected losses. The consolidated balance sheets of the Company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nclude assets of </t>
    </r>
    <r>
      <rPr>
        <sz val="9"/>
        <color rgb="FF000000"/>
        <rFont val="Inherit"/>
      </rPr>
      <t>$17.5 million</t>
    </r>
    <r>
      <rPr>
        <sz val="9"/>
        <color theme="1"/>
        <rFont val="Inherit"/>
      </rPr>
      <t xml:space="preserve"> and </t>
    </r>
    <r>
      <rPr>
        <sz val="9"/>
        <color rgb="FF000000"/>
        <rFont val="Inherit"/>
      </rPr>
      <t>$17.7 million</t>
    </r>
    <r>
      <rPr>
        <sz val="9"/>
        <color theme="1"/>
        <rFont val="Inherit"/>
      </rPr>
      <t xml:space="preserve">, respectively, and liabilities of </t>
    </r>
    <r>
      <rPr>
        <sz val="9"/>
        <color rgb="FF000000"/>
        <rFont val="Inherit"/>
      </rPr>
      <t>$3.1 million</t>
    </r>
    <r>
      <rPr>
        <sz val="9"/>
        <color theme="1"/>
        <rFont val="Inherit"/>
      </rPr>
      <t xml:space="preserve"> and </t>
    </r>
    <r>
      <rPr>
        <sz val="9"/>
        <color rgb="FF000000"/>
        <rFont val="Inherit"/>
      </rPr>
      <t>$3.7 million</t>
    </r>
    <r>
      <rPr>
        <sz val="9"/>
        <color theme="1"/>
        <rFont val="Inherit"/>
      </rPr>
      <t xml:space="preserve">, respectively, related to the variable interest entities. All significant intercompany balances and transactions are eliminated in consolidation. </t>
    </r>
  </si>
  <si>
    <t>Recent Accounting Pronouncements</t>
  </si>
  <si>
    <t xml:space="preserve">In February 2013, the Financial Accounting Standards Board issued Accounting Standards Update ("ASU") 2013-02, which requires additional disclosures on the effect of significant reclassifications out of accumulated other comprehensive income. The ASU requires a company that reports other comprehensive income to present (either on the face of the statement where net income is presented or in the notes to the financial statements) the effects on the line items of net income the significant amounts reclassified out of accumulated other comprehensive income. For other amounts that are not required to be reclassified in their entirety to net income in the same reporting period, a company is required to cross-reference to other required disclosures that provide additional details about those amounts. This ASU is effective for fiscal years beginning after December 15, 2012, and was adopted by the Company on January 1, 2013. As it only requires additional disclosure, the adoption of this ASU had no impact on the Company's consolidated financial position, results of operations or cash flows. </t>
  </si>
  <si>
    <t>Fair Value of Financial Instruments</t>
  </si>
  <si>
    <t>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or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t>
  </si>
  <si>
    <t>The carrying amounts reported in the consolidated balance sheets for cash and cash equivalents, accounts receivable, restricted invested assets and accounts payable approximate their fair values.</t>
  </si>
  <si>
    <r>
      <t xml:space="preserve">The carrying amount and fair value of the Company's long term debt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follows (in thousands):</t>
    </r>
  </si>
  <si>
    <t>Carrying Amount</t>
  </si>
  <si>
    <t>Fair Value</t>
  </si>
  <si>
    <t>September 30,</t>
  </si>
  <si>
    <t>December 31,</t>
  </si>
  <si>
    <t>Senior Secured Notes, net of debt issuance discount</t>
  </si>
  <si>
    <t>$</t>
  </si>
  <si>
    <t>PIK Exchangeable Notes</t>
  </si>
  <si>
    <t>Toggle Notes</t>
  </si>
  <si>
    <r>
      <t xml:space="preserve">The fair values of the Senior Secured Notes and Toggle Notes were based on a Level 1 computation using quoted price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as applicable. The fair value of the PIK Exchangeable Notes was based on a Level 3 computation, using a Company-specific discounted cash flow analysis. The Company's long-term debt instruments are discussed further in Note 5.</t>
    </r>
  </si>
  <si>
    <r>
      <t xml:space="preserve">The Company maintains a supplemental retirement savings plan (the "SERP"). The SERP provides supplemental retirement alternatives to eligible officers and key employees of the Company by allowing participants to defer portions of their compensation.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fair values of the assets in the SERP were </t>
    </r>
    <r>
      <rPr>
        <sz val="9"/>
        <color rgb="FF000000"/>
        <rFont val="Inherit"/>
      </rPr>
      <t>$1.7 million</t>
    </r>
    <r>
      <rPr>
        <sz val="9"/>
        <color theme="1"/>
        <rFont val="Inherit"/>
      </rPr>
      <t xml:space="preserve"> and </t>
    </r>
    <r>
      <rPr>
        <sz val="9"/>
        <color rgb="FF000000"/>
        <rFont val="Inherit"/>
      </rPr>
      <t>$1.3 million</t>
    </r>
    <r>
      <rPr>
        <sz val="9"/>
        <color theme="1"/>
        <rFont val="Inherit"/>
      </rPr>
      <t xml:space="preserve">, respectively, which were included in other long-term assets on the consolidated balance sheets. The Company had a liability of </t>
    </r>
    <r>
      <rPr>
        <sz val="9"/>
        <color rgb="FF000000"/>
        <rFont val="Inherit"/>
      </rPr>
      <t>$1.7 million</t>
    </r>
    <r>
      <rPr>
        <sz val="9"/>
        <color theme="1"/>
        <rFont val="Inherit"/>
      </rPr>
      <t xml:space="preserve"> and </t>
    </r>
    <r>
      <rPr>
        <sz val="9"/>
        <color rgb="FF000000"/>
        <rFont val="Inherit"/>
      </rPr>
      <t>$1.3 million</t>
    </r>
    <r>
      <rPr>
        <sz val="9"/>
        <color theme="1"/>
        <rFont val="Inherit"/>
      </rPr>
      <t xml:space="preserve"> for the SERP in other long-term liabilitie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Revenue Recognition and Accounts Receivable</t>
  </si>
  <si>
    <t>The Company recognizes revenues in the period in which the services are performed. Patient services revenues and receivables from third-party payors are recorded net of estimated contractual adjustments and allowances from third-party payors, which the Company estimates based on the historical trend of its surgical facilities’ cash collections and contractual write-offs, accounts receivable agings, established fee schedules, relationships with payors and procedure statistics.</t>
  </si>
  <si>
    <r>
      <t xml:space="preserve">Accounts receivable consist of receivables from federal and state agencies (under the Medicare and Medicaid programs), managed care health plans, commercial insurance companies, employers and patients. The Company recognizes that revenues and receivables from government agencies are significant to its operations, but it does not believe that there is significant credit risk associated with these government agencies. Concentration of credit risk with respect to other payors is limited because of the large number of such payors. Accounts receivable are recorded net of contractual adjustments and allowances for doubtful accounts to reflect accounts receivable at net realizable value. Also, the Company had third-party settlements related to the Medicaid program of </t>
    </r>
    <r>
      <rPr>
        <sz val="9"/>
        <color rgb="FF000000"/>
        <rFont val="Inherit"/>
      </rPr>
      <t>$11.8 million</t>
    </r>
    <r>
      <rPr>
        <sz val="9"/>
        <color theme="1"/>
        <rFont val="Inherit"/>
      </rPr>
      <t xml:space="preserve"> and </t>
    </r>
    <r>
      <rPr>
        <sz val="9"/>
        <color rgb="FF000000"/>
        <rFont val="Inherit"/>
      </rPr>
      <t>$10.9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
    </r>
    <r>
      <rPr>
        <sz val="9"/>
        <color rgb="FF000000"/>
        <rFont val="Inherit"/>
      </rPr>
      <t>$10.0 million</t>
    </r>
    <r>
      <rPr>
        <sz val="9"/>
        <color theme="1"/>
        <rFont val="Inherit"/>
      </rPr>
      <t xml:space="preserve"> and </t>
    </r>
    <r>
      <rPr>
        <sz val="9"/>
        <color rgb="FF000000"/>
        <rFont val="Inherit"/>
      </rPr>
      <t>$7.0 million</t>
    </r>
    <r>
      <rPr>
        <sz val="9"/>
        <color theme="1"/>
        <rFont val="Inherit"/>
      </rPr>
      <t xml:space="preserve">, respectively, related to the settlements were recorded in other current liabilities and </t>
    </r>
    <r>
      <rPr>
        <sz val="9"/>
        <color rgb="FF000000"/>
        <rFont val="Inherit"/>
      </rPr>
      <t>$1.8 million</t>
    </r>
    <r>
      <rPr>
        <sz val="9"/>
        <color theme="1"/>
        <rFont val="Inherit"/>
      </rPr>
      <t xml:space="preserve"> and </t>
    </r>
    <r>
      <rPr>
        <sz val="9"/>
        <color rgb="FF000000"/>
        <rFont val="Inherit"/>
      </rPr>
      <t>$3.9 million</t>
    </r>
    <r>
      <rPr>
        <sz val="9"/>
        <color theme="1"/>
        <rFont val="Inherit"/>
      </rPr>
      <t>, respectively, were recorded in other long-term liabilities in the consolidated balance sheets. The Company does not require collateral for private pay patients.</t>
    </r>
  </si>
  <si>
    <t>The following table sets forth patient services revenues by type of payor and the approximate percentage of total patient services revenues for the Company's consolidated surgical facilities included in continuing operations for the periods indicated (dollars in thousands):</t>
  </si>
  <si>
    <t>Three Months Ended</t>
  </si>
  <si>
    <t>September 30,</t>
  </si>
  <si>
    <t>Nine Months Ended</t>
  </si>
  <si>
    <t>Amount</t>
  </si>
  <si>
    <t>%</t>
  </si>
  <si>
    <t>Private insurance</t>
  </si>
  <si>
    <t>Government</t>
  </si>
  <si>
    <t>Self-pay</t>
  </si>
  <si>
    <t>Other</t>
  </si>
  <si>
    <t>Total patient services revenues</t>
  </si>
  <si>
    <t>The Company's policy is to review the standard aging schedule, by surgical facility, to determine the appropriate allowance for doubtful accounts. Patient account balances are reviewed for delinquency based on contractual terms. This review is supported by an analysis of the actual revenues, contractual adjustments and cash collections received. If the Company's internal collection efforts are unsuccessful, the Company manually reviews the patient accounts. An account is written off only after the Company has pursued collection with legal or collection agency assistance or otherwise deemed an account to be uncollectible.</t>
  </si>
  <si>
    <r>
      <t xml:space="preserve">Changes in the allowance for doubtful accounts receivable for the </t>
    </r>
    <r>
      <rPr>
        <sz val="9"/>
        <color rgb="FF000000"/>
        <rFont val="Inherit"/>
      </rPr>
      <t>nine months ended September 30, 2013</t>
    </r>
    <r>
      <rPr>
        <sz val="9"/>
        <color theme="1"/>
        <rFont val="Inherit"/>
      </rPr>
      <t xml:space="preserve"> follows (in thousands):</t>
    </r>
  </si>
  <si>
    <t>Balance at December 31, 2012</t>
  </si>
  <si>
    <t>Accounts written off, net of recoveries</t>
  </si>
  <si>
    <t>(4,194</t>
  </si>
  <si>
    <t>)</t>
  </si>
  <si>
    <t>Balance at September 30, 2013</t>
  </si>
  <si>
    <t>Electronic Health Record Incentives</t>
  </si>
  <si>
    <t xml:space="preserve">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have implemented plans to comply with the EHR meaningful use requirements of the Health Information Technology for Economic and Clinical Health Act ("HITECH") in time to qualify for the maximum available incentive payments. </t>
  </si>
  <si>
    <r>
      <t xml:space="preserve">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During the </t>
    </r>
    <r>
      <rPr>
        <sz val="9"/>
        <color rgb="FF000000"/>
        <rFont val="Inherit"/>
      </rPr>
      <t>three and nine months ended September 30, 2013</t>
    </r>
    <r>
      <rPr>
        <sz val="9"/>
        <color theme="1"/>
        <rFont val="Inherit"/>
      </rPr>
      <t xml:space="preserve">, the Company spent $449,000 and $3.0 million, respectively, related to hardware, software and implementation costs, of which $352,000 and $2.5 million was capitalized. The Company spent $450,000 and $518,000 on hardware, software and implementations costs, of which $448,000 was capitalized during each of the </t>
    </r>
    <r>
      <rPr>
        <sz val="9"/>
        <color rgb="FF000000"/>
        <rFont val="Inherit"/>
      </rPr>
      <t>three and nine months ended September 30, 2012</t>
    </r>
    <r>
      <rPr>
        <sz val="9"/>
        <color theme="1"/>
        <rFont val="Inherit"/>
      </rPr>
      <t xml:space="preserve">, respectively. The Company expects to receive incentive payments and recognize corresponding revenue upon the completion of the EHR meaningful use requirements. During the three and nine months ended September 30, 2012, the Company received and recognized $603,000 in incentive payments. </t>
    </r>
  </si>
  <si>
    <t>Cash and Cash Equivalents</t>
  </si>
  <si>
    <t xml:space="preserve">The Company considers all highly liquid investments with a maturity of three months or less when purchased to be cash equivalents.  The Company maintains its cash and cash equivalent balances at high credit quality financial institutions. </t>
  </si>
  <si>
    <t>Restricted Invested Assets</t>
  </si>
  <si>
    <r>
      <t xml:space="preserve">The Company is required to maintain </t>
    </r>
    <r>
      <rPr>
        <sz val="9"/>
        <color rgb="FF000000"/>
        <rFont val="Inherit"/>
      </rPr>
      <t>$10.0 million</t>
    </r>
    <r>
      <rPr>
        <sz val="9"/>
        <color theme="1"/>
        <rFont val="Inherit"/>
      </rPr>
      <t xml:space="preserve"> in letters of credit as a requirement of the lease agreement related to its Idaho Falls, Idaho facility.  At </t>
    </r>
    <r>
      <rPr>
        <sz val="9"/>
        <color rgb="FF000000"/>
        <rFont val="Inherit"/>
      </rPr>
      <t>December 31, 2012</t>
    </r>
    <r>
      <rPr>
        <sz val="9"/>
        <color theme="1"/>
        <rFont val="Inherit"/>
      </rPr>
      <t xml:space="preserve">, these letters of credit were secured by restricted invested assets of </t>
    </r>
    <r>
      <rPr>
        <sz val="9"/>
        <color rgb="FF000000"/>
        <rFont val="Inherit"/>
      </rPr>
      <t>$5.0 million</t>
    </r>
    <r>
      <rPr>
        <sz val="9"/>
        <color theme="1"/>
        <rFont val="Inherit"/>
      </rPr>
      <t xml:space="preserve">, in the form of certificates of deposit. In March 2013, the Company refinanced its debt at the Idaho Falls, Idaho facility with a new lender. As a result of this refinancing, the Company is no longer required to maintain this restricted invested assets balance. The Company reclassified these investments to short-term investments and ultimately to cash and cash equivalents upon the maturity of the underlying certificates of deposit during the nine months ended September 30, 2013. There were </t>
    </r>
    <r>
      <rPr>
        <sz val="9"/>
        <color rgb="FF000000"/>
        <rFont val="Inherit"/>
      </rPr>
      <t>no</t>
    </r>
    <r>
      <rPr>
        <sz val="9"/>
        <color theme="1"/>
        <rFont val="Inherit"/>
      </rPr>
      <t xml:space="preserve"> borrowings against the letters of credit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remaining restricted invested assets balance of </t>
    </r>
    <r>
      <rPr>
        <sz val="9"/>
        <color rgb="FF000000"/>
        <rFont val="Inherit"/>
      </rPr>
      <t>$177,000</t>
    </r>
    <r>
      <rPr>
        <sz val="9"/>
        <color theme="1"/>
        <rFont val="Inherit"/>
      </rPr>
      <t xml:space="preserve"> at </t>
    </r>
    <r>
      <rPr>
        <sz val="9"/>
        <color rgb="FF000000"/>
        <rFont val="Inherit"/>
      </rPr>
      <t>September 30, 2013</t>
    </r>
    <r>
      <rPr>
        <sz val="9"/>
        <color theme="1"/>
        <rFont val="Inherit"/>
      </rPr>
      <t xml:space="preserve"> is related to a requirement under the operating lease agreement at the Company's Chesterfield, Missouri facility.</t>
    </r>
  </si>
  <si>
    <t>Inventories, which consist primarily of medical and drug supplies, are stated at the lower of cost or market value. Cost is determined using the first-in, first-out method.</t>
  </si>
  <si>
    <t>Prepaid Expenses and Other Current Assets</t>
  </si>
  <si>
    <t>A summary of prepaid expenses and other current assets follows (in thousands):</t>
  </si>
  <si>
    <t>Prepaid expenses</t>
  </si>
  <si>
    <t>Other current assets</t>
  </si>
  <si>
    <t>Property and Equipment</t>
  </si>
  <si>
    <r>
      <t xml:space="preserve">Property and equipment are stated at cost, or if obtained through acquisition at fair value determined on the date of acquisition, and depreciated on a straight-line basis over the useful lives of the assets, generally </t>
    </r>
    <r>
      <rPr>
        <sz val="9"/>
        <color rgb="FF000000"/>
        <rFont val="Inherit"/>
      </rPr>
      <t>three</t>
    </r>
    <r>
      <rPr>
        <sz val="9"/>
        <color theme="1"/>
        <rFont val="Inherit"/>
      </rPr>
      <t xml:space="preserve"> to </t>
    </r>
    <r>
      <rPr>
        <sz val="9"/>
        <color rgb="FF000000"/>
        <rFont val="Inherit"/>
      </rPr>
      <t>five</t>
    </r>
    <r>
      <rPr>
        <sz val="9"/>
        <color theme="1"/>
        <rFont val="Inherit"/>
      </rPr>
      <t xml:space="preserve"> years for computers and software and </t>
    </r>
    <r>
      <rPr>
        <sz val="9"/>
        <color rgb="FF000000"/>
        <rFont val="Inherit"/>
      </rPr>
      <t>five</t>
    </r>
    <r>
      <rPr>
        <sz val="9"/>
        <color theme="1"/>
        <rFont val="Inherit"/>
      </rPr>
      <t xml:space="preserve"> to </t>
    </r>
    <r>
      <rPr>
        <sz val="9"/>
        <color rgb="FF000000"/>
        <rFont val="Inherit"/>
      </rPr>
      <t>seven</t>
    </r>
    <r>
      <rPr>
        <sz val="9"/>
        <color theme="1"/>
        <rFont val="Inherit"/>
      </rPr>
      <t xml:space="preserve"> years for furniture and equipment.  Leasehold improvements are depreciated on a straight-line basis over the shorter of the lease term or the estimated useful life of the assets. Routine maintenance and repairs are charged to expense as incurred, while expenditures that increase capacities or extend useful lives are capitalized.</t>
    </r>
  </si>
  <si>
    <t>A summary of property and equipment follows (in thousands):</t>
  </si>
  <si>
    <t>Land</t>
  </si>
  <si>
    <t>Buildings and improvements</t>
  </si>
  <si>
    <t>Furniture and equipment</t>
  </si>
  <si>
    <t>Computer and software</t>
  </si>
  <si>
    <t>Construction in progress</t>
  </si>
  <si>
    <t>Property and equipment, at cost</t>
  </si>
  <si>
    <t>Less: Accumulated depreciation</t>
  </si>
  <si>
    <t>(89,045</t>
  </si>
  <si>
    <t>(79,227</t>
  </si>
  <si>
    <r>
      <t xml:space="preserve">The Company is liable to various vendors for several equipment leases. The carrying value of the leased assets was </t>
    </r>
    <r>
      <rPr>
        <sz val="9"/>
        <color rgb="FF000000"/>
        <rFont val="Inherit"/>
      </rPr>
      <t>$4.7 million</t>
    </r>
    <r>
      <rPr>
        <sz val="9"/>
        <color theme="1"/>
        <rFont val="Inherit"/>
      </rPr>
      <t xml:space="preserve"> and </t>
    </r>
    <r>
      <rPr>
        <sz val="9"/>
        <color rgb="FF000000"/>
        <rFont val="Inherit"/>
      </rPr>
      <t>$5.3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Goodwill and Other Intangible Assets</t>
  </si>
  <si>
    <r>
      <t xml:space="preserve">Changes in the carrying amount of goodwill for the </t>
    </r>
    <r>
      <rPr>
        <sz val="9"/>
        <color rgb="FF000000"/>
        <rFont val="Inherit"/>
      </rPr>
      <t>nine months ended September 30, 2013</t>
    </r>
    <r>
      <rPr>
        <sz val="9"/>
        <color theme="1"/>
        <rFont val="Inherit"/>
      </rPr>
      <t xml:space="preserve"> follows (in thousands):</t>
    </r>
  </si>
  <si>
    <t>Acquisitions</t>
  </si>
  <si>
    <t>Divestitures</t>
  </si>
  <si>
    <t>(2,373</t>
  </si>
  <si>
    <t>Purchase price adjustments</t>
  </si>
  <si>
    <r>
      <t xml:space="preserve">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Company had other intangible assets of </t>
    </r>
    <r>
      <rPr>
        <sz val="9"/>
        <color rgb="FF000000"/>
        <rFont val="Inherit"/>
      </rPr>
      <t>$18.1 million</t>
    </r>
    <r>
      <rPr>
        <sz val="9"/>
        <color theme="1"/>
        <rFont val="Inherit"/>
      </rPr>
      <t xml:space="preserve"> related to the certificates of need for certain of its facilities. These indefinite-lived assets are not amortized, but are assessed for possible impairment under the Company's impairment policy. The Company also has intangible assets related to physician guarantee agreements, non-compete agreements and a management rights agreement, which are amortized over the service lives of the agreements. </t>
    </r>
  </si>
  <si>
    <r>
      <t xml:space="preserve">Changes in the carrying amounts of other intangible assets for the </t>
    </r>
    <r>
      <rPr>
        <sz val="9"/>
        <color rgb="FF000000"/>
        <rFont val="Inherit"/>
      </rPr>
      <t>nine months ended September 30, 2013</t>
    </r>
    <r>
      <rPr>
        <sz val="9"/>
        <color theme="1"/>
        <rFont val="Inherit"/>
      </rPr>
      <t xml:space="preserve"> follows (in thousands):</t>
    </r>
  </si>
  <si>
    <t>Physician Guarantees</t>
  </si>
  <si>
    <t>Management Rights</t>
  </si>
  <si>
    <t>Non-Compete Agreements</t>
  </si>
  <si>
    <t>Certificates of Need</t>
  </si>
  <si>
    <t>Total Intangible Assets</t>
  </si>
  <si>
    <t>Additions</t>
  </si>
  <si>
    <t>—</t>
  </si>
  <si>
    <t>Recruitment expense</t>
  </si>
  <si>
    <t>(423</t>
  </si>
  <si>
    <t>Amortization</t>
  </si>
  <si>
    <t>(115</t>
  </si>
  <si>
    <t>(1,271</t>
  </si>
  <si>
    <t>(1,386</t>
  </si>
  <si>
    <t>Other Current Liabilities</t>
  </si>
  <si>
    <t>A summary of other current liabilities follows (in thousands):</t>
  </si>
  <si>
    <t>Interest payable</t>
  </si>
  <si>
    <t>Current taxes payable</t>
  </si>
  <si>
    <t>Insurance liabilities</t>
  </si>
  <si>
    <t>Third-party settlements</t>
  </si>
  <si>
    <t>Accounts receivable credit balances</t>
  </si>
  <si>
    <t>Other accrued expenses</t>
  </si>
  <si>
    <t>Other Long-Term Liabilities</t>
  </si>
  <si>
    <t>A summary of other long-term liabilities follows (in thousands):</t>
  </si>
  <si>
    <t>Facility lease obligation</t>
  </si>
  <si>
    <t>Medical malpractice liability</t>
  </si>
  <si>
    <t>Deferred rent</t>
  </si>
  <si>
    <t>Other liabilities</t>
  </si>
  <si>
    <r>
      <t xml:space="preserve">Total other long-term liabilities includes a facility lease obligation which was assumed in connection with the Company's acquisition of the surgical hospital located in Idaho Falls, Idaho. This obligation is payable to the hospital facility lessor for the land, building and improvements. The current portion of the lease obligation was </t>
    </r>
    <r>
      <rPr>
        <sz val="9"/>
        <color rgb="FF000000"/>
        <rFont val="Inherit"/>
      </rPr>
      <t>$257,000</t>
    </r>
    <r>
      <rPr>
        <sz val="9"/>
        <color theme="1"/>
        <rFont val="Inherit"/>
      </rPr>
      <t xml:space="preserve"> and </t>
    </r>
    <r>
      <rPr>
        <sz val="9"/>
        <color rgb="FF000000"/>
        <rFont val="Inherit"/>
      </rPr>
      <t>$117,000</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nd was included in other current liabilities in the consolidated balance sheets. The total lease obligation was </t>
    </r>
    <r>
      <rPr>
        <sz val="9"/>
        <color rgb="FF000000"/>
        <rFont val="Inherit"/>
      </rPr>
      <t>$48.4 million</t>
    </r>
    <r>
      <rPr>
        <sz val="9"/>
        <color theme="1"/>
        <rFont val="Inherit"/>
      </rPr>
      <t xml:space="preserve"> and </t>
    </r>
    <r>
      <rPr>
        <sz val="9"/>
        <color rgb="FF000000"/>
        <rFont val="Inherit"/>
      </rPr>
      <t>$48.5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
    </r>
  </si>
  <si>
    <t>Non-Controlling Interests — Non-Redeemable</t>
  </si>
  <si>
    <t>The consolidated financial statements include all assets, liabilities, revenues and expenses of surgical facilities in which the Company has sufficient ownership and rights to allow the Company to consolidate the surgical facilities. Similar to its investments in unconsolidated affiliates, the Company regularly engages in the purchase and sale of equity interests with respect to its consolidated subsidiaries that do not result in a change of control. These transactions are accounted for as equity transactions, as they are undertaken among the Company, its consolidated subsidiaries, and non-controlling interests, and their cash flow effect is classified within financing activities in the consolidated statements of cash flows.</t>
  </si>
  <si>
    <t>Non-Controlling Interests — Redeemable</t>
  </si>
  <si>
    <t>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is redeemable non-controlling interests is reported outside of stockholders' equity.</t>
  </si>
  <si>
    <t>A summary of activity of the non-controlling interests—redeemable follows (in thousands):</t>
  </si>
  <si>
    <t>Non-Controlling Interests—Redeemable</t>
  </si>
  <si>
    <t>Balance at December 31, 2011</t>
  </si>
  <si>
    <t>Net income attributable to non-controlling interests—redeemable</t>
  </si>
  <si>
    <t>Acquisition and disposal of shares of non-controlling interests—redeemable</t>
  </si>
  <si>
    <t>(229</t>
  </si>
  <si>
    <t>Distributions to non-controlling interests —redeemable holders</t>
  </si>
  <si>
    <t>(14,721</t>
  </si>
  <si>
    <t>Balance at September 30, 2012</t>
  </si>
  <si>
    <t>(11,300</t>
  </si>
  <si>
    <t>Income Taxes</t>
  </si>
  <si>
    <r>
      <t xml:space="preserve">    </t>
    </r>
    <r>
      <rPr>
        <sz val="9"/>
        <color theme="1"/>
        <rFont val="Inherit"/>
      </rPr>
      <t xml:space="preserve">During the </t>
    </r>
    <r>
      <rPr>
        <sz val="9"/>
        <color rgb="FF000000"/>
        <rFont val="Inherit"/>
      </rPr>
      <t>three and nine months ended September 30, 2013</t>
    </r>
    <r>
      <rPr>
        <sz val="9"/>
        <color theme="1"/>
        <rFont val="Inherit"/>
      </rPr>
      <t xml:space="preserve">, the Company decreased its reserve for uncertain tax positions by approximately </t>
    </r>
    <r>
      <rPr>
        <sz val="9"/>
        <color rgb="FF000000"/>
        <rFont val="Inherit"/>
      </rPr>
      <t>$2,000</t>
    </r>
    <r>
      <rPr>
        <sz val="9"/>
        <color theme="1"/>
        <rFont val="Inherit"/>
      </rPr>
      <t xml:space="preserve"> and </t>
    </r>
    <r>
      <rPr>
        <sz val="9"/>
        <color rgb="FF000000"/>
        <rFont val="Inherit"/>
      </rPr>
      <t>$5.5 million</t>
    </r>
    <r>
      <rPr>
        <sz val="9"/>
        <color theme="1"/>
        <rFont val="Inherit"/>
      </rPr>
      <t xml:space="preserve">, respectively, principally as a result of the Internal Revenue Service approval of accounting method changes received by the Company in February 2013.  The changes relate to the Company's net operating loss and related interest expense deductions.  Decreases of approximately </t>
    </r>
    <r>
      <rPr>
        <sz val="9"/>
        <color rgb="FF000000"/>
        <rFont val="Inherit"/>
      </rPr>
      <t>$49,000</t>
    </r>
    <r>
      <rPr>
        <sz val="9"/>
        <color theme="1"/>
        <rFont val="Inherit"/>
      </rPr>
      <t xml:space="preserve"> and </t>
    </r>
    <r>
      <rPr>
        <sz val="9"/>
        <color rgb="FF000000"/>
        <rFont val="Inherit"/>
      </rPr>
      <t>$274,000</t>
    </r>
    <r>
      <rPr>
        <sz val="9"/>
        <color theme="1"/>
        <rFont val="Inherit"/>
      </rPr>
      <t xml:space="preserve"> affected the effective tax rate during the </t>
    </r>
    <r>
      <rPr>
        <sz val="9"/>
        <color rgb="FF000000"/>
        <rFont val="Inherit"/>
      </rPr>
      <t>three and nine months ended September 30, 2013</t>
    </r>
    <r>
      <rPr>
        <sz val="9"/>
        <color theme="1"/>
        <rFont val="Inherit"/>
      </rPr>
      <t xml:space="preserve">, respectively.  The reserve is included in long-term deferred tax liabilities in the consolidated balance sheets.  The total amount of accrued liabilities related to uncertain tax positions that would affect the Company's effective tax rate if recognized was </t>
    </r>
    <r>
      <rPr>
        <sz val="9"/>
        <color rgb="FF000000"/>
        <rFont val="Inherit"/>
      </rPr>
      <t>$509,000</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634,000</t>
    </r>
    <r>
      <rPr>
        <sz val="9"/>
        <color theme="1"/>
        <rFont val="Inherit"/>
      </rPr>
      <t xml:space="preserve"> as of </t>
    </r>
    <r>
      <rPr>
        <sz val="9"/>
        <color rgb="FF000000"/>
        <rFont val="Inherit"/>
      </rPr>
      <t>December 31, 2012</t>
    </r>
    <r>
      <rPr>
        <sz val="9"/>
        <color theme="1"/>
        <rFont val="Inherit"/>
      </rPr>
      <t>.</t>
    </r>
  </si>
  <si>
    <t>Reclassifications</t>
  </si>
  <si>
    <t>Certain reclassifications have been made to the comparative period's financial statements to conform to the 2013 presentation. The reclassifications primarily related to the presentation of discontinued operations and non-controlling interests and had no impact on the Company's consolidated financial position, results of operations or cash flows.</t>
  </si>
  <si>
    <t>Acquisitions and Developments</t>
  </si>
  <si>
    <t>Business Combinations [Abstract]</t>
  </si>
  <si>
    <t>Acquisitions and Developments, Note</t>
  </si>
  <si>
    <t>Effective January 1, 2013, the Company exercised its contractual right to hold a majority of the Governor seats on the Governing Board of its surgical hospital located in Great Falls, Montana. As the Company now controls the majority of the Governor seats on the Governing Board, it consolidates this facility for financial reporting purposes. Prior to January 1, 2013, this facility was accounted for using the equity method for financial reporting purposes.</t>
  </si>
  <si>
    <t xml:space="preserve">Effective July 1, 2013, the Company acquired a 58.7% ownership interest in a surgical facility located in Irvine, California. The purchase price of the acquisition was $1.1 million. The acquisition was financed with cash from operations. The Company merged the operations of the acquired facility with an existing surgical facility in this market which is consolidated for financial reporting purposes. </t>
  </si>
  <si>
    <t>Effective July 31, 2013, the Company acquired a 20.0% ownership interest in a surgical facility located in Jackson, Tennessee.  The purchase price of the acquisition was $1.3 million, which was financed with cash from operations.  This investment is accounted for using the equity method for financial reporting purposes.  The Company entered into a management agreement with this facility in April 2012 and continues to manage the facility.</t>
  </si>
  <si>
    <t>Discontinued Operations and Divestitures</t>
  </si>
  <si>
    <t>Discontinued Operations and Disposal Groups [Abstract]</t>
  </si>
  <si>
    <t>Discontinued Operations and Divestitures, Note</t>
  </si>
  <si>
    <r>
      <t xml:space="preserve">Effective </t>
    </r>
    <r>
      <rPr>
        <sz val="9"/>
        <color rgb="FF000000"/>
        <rFont val="Inherit"/>
      </rPr>
      <t>February 28, 2013</t>
    </r>
    <r>
      <rPr>
        <sz val="9"/>
        <color theme="1"/>
        <rFont val="Inherit"/>
      </rPr>
      <t xml:space="preserve">, the Company ceased operations at its surgical facility located in San Antonio, Texas. The Company recognized a loss of </t>
    </r>
    <r>
      <rPr>
        <sz val="9"/>
        <color rgb="FF000000"/>
        <rFont val="Inherit"/>
      </rPr>
      <t>$1.0 million</t>
    </r>
    <r>
      <rPr>
        <sz val="9"/>
        <color theme="1"/>
        <rFont val="Inherit"/>
      </rPr>
      <t xml:space="preserve"> on the disposal. For the </t>
    </r>
    <r>
      <rPr>
        <sz val="9"/>
        <color rgb="FF000000"/>
        <rFont val="Inherit"/>
      </rPr>
      <t>three and nine months ended September 30, 2013 and 2012</t>
    </r>
    <r>
      <rPr>
        <sz val="9"/>
        <color theme="1"/>
        <rFont val="Inherit"/>
      </rPr>
      <t>, the results of operations related to this facility were included in discontinued operations.</t>
    </r>
  </si>
  <si>
    <r>
      <t xml:space="preserve">Effective </t>
    </r>
    <r>
      <rPr>
        <sz val="9"/>
        <color rgb="FF000000"/>
        <rFont val="Inherit"/>
      </rPr>
      <t>April 8, 2013</t>
    </r>
    <r>
      <rPr>
        <sz val="9"/>
        <color theme="1"/>
        <rFont val="Inherit"/>
      </rPr>
      <t xml:space="preserve">, the Company sold its interest in the surgical facility located in Havertown, Pennsylvania. The Company recorded net proceeds of </t>
    </r>
    <r>
      <rPr>
        <sz val="9"/>
        <color rgb="FF000000"/>
        <rFont val="Inherit"/>
      </rPr>
      <t>$3.2 million</t>
    </r>
    <r>
      <rPr>
        <sz val="9"/>
        <color theme="1"/>
        <rFont val="Inherit"/>
      </rPr>
      <t xml:space="preserve"> on this transaction and recognized a gain of </t>
    </r>
    <r>
      <rPr>
        <sz val="9"/>
        <color rgb="FF000000"/>
        <rFont val="Inherit"/>
      </rPr>
      <t>$930,000</t>
    </r>
    <r>
      <rPr>
        <sz val="9"/>
        <color theme="1"/>
        <rFont val="Inherit"/>
      </rPr>
      <t xml:space="preserve">. For the </t>
    </r>
    <r>
      <rPr>
        <sz val="9"/>
        <color rgb="FF000000"/>
        <rFont val="Inherit"/>
      </rPr>
      <t>three and nine months ended September 30, 2013 and 2012</t>
    </r>
    <r>
      <rPr>
        <sz val="9"/>
        <color theme="1"/>
        <rFont val="Inherit"/>
      </rPr>
      <t xml:space="preserve">, the results of operations related to this facility were included in discontinued operations. Concurrent with the sale, a new management service company was created to provide various management services to this surgical facility. The Company acquired a </t>
    </r>
    <r>
      <rPr>
        <sz val="9"/>
        <color rgb="FF000000"/>
        <rFont val="Inherit"/>
      </rPr>
      <t>48.0%</t>
    </r>
    <r>
      <rPr>
        <sz val="9"/>
        <color theme="1"/>
        <rFont val="Inherit"/>
      </rPr>
      <t xml:space="preserve"> non-consolidating ownership interest in the new management service company as part of the consideration received for the sale of its interest in the surgical facility. Additionally, the Company entered into an agreement to manage the new management service company. </t>
    </r>
  </si>
  <si>
    <t>A summary of certain operating results impacting the statements of operations related to discontinued operations follows (in thousands):</t>
  </si>
  <si>
    <t>Operating income (loss)</t>
  </si>
  <si>
    <t>(374</t>
  </si>
  <si>
    <t>(1,154</t>
  </si>
  <si>
    <t>(Gain) loss on sale or disposal</t>
  </si>
  <si>
    <t>(39</t>
  </si>
  <si>
    <t>(602</t>
  </si>
  <si>
    <t>(240</t>
  </si>
  <si>
    <t>Provision for (benefit from) income taxes</t>
  </si>
  <si>
    <t>(488</t>
  </si>
  <si>
    <t>(865</t>
  </si>
  <si>
    <t>(1,232</t>
  </si>
  <si>
    <r>
      <t xml:space="preserve">Effective </t>
    </r>
    <r>
      <rPr>
        <sz val="9"/>
        <color rgb="FF000000"/>
        <rFont val="Inherit"/>
      </rPr>
      <t>January 29, 2013</t>
    </r>
    <r>
      <rPr>
        <sz val="9"/>
        <color theme="1"/>
        <rFont val="Inherit"/>
      </rPr>
      <t xml:space="preserve">, the Company sold its ownership interest in a surgical facility located in Novi, Michigan for proceeds of approximately </t>
    </r>
    <r>
      <rPr>
        <sz val="9"/>
        <color rgb="FF000000"/>
        <rFont val="Inherit"/>
      </rPr>
      <t>$310,000</t>
    </r>
    <r>
      <rPr>
        <sz val="9"/>
        <color theme="1"/>
        <rFont val="Inherit"/>
      </rPr>
      <t xml:space="preserve"> and recognized a gain of </t>
    </r>
    <r>
      <rPr>
        <sz val="9"/>
        <color rgb="FF000000"/>
        <rFont val="Inherit"/>
      </rPr>
      <t>$269,000</t>
    </r>
    <r>
      <rPr>
        <sz val="9"/>
        <color theme="1"/>
        <rFont val="Inherit"/>
      </rPr>
      <t xml:space="preserve">. The Company previously recorded impairment of </t>
    </r>
    <r>
      <rPr>
        <sz val="9"/>
        <color rgb="FF000000"/>
        <rFont val="Inherit"/>
      </rPr>
      <t>$2.9 million</t>
    </r>
    <r>
      <rPr>
        <sz val="9"/>
        <color theme="1"/>
        <rFont val="Inherit"/>
      </rPr>
      <t xml:space="preserve"> related to this investment during the year ended December 31, 2011. This facility was accounted for as an equity method investment. </t>
    </r>
  </si>
  <si>
    <r>
      <t xml:space="preserve">Effective </t>
    </r>
    <r>
      <rPr>
        <sz val="9"/>
        <color rgb="FF000000"/>
        <rFont val="Inherit"/>
      </rPr>
      <t>June 30, 2013</t>
    </r>
    <r>
      <rPr>
        <sz val="9"/>
        <color theme="1"/>
        <rFont val="Inherit"/>
      </rPr>
      <t xml:space="preserve">, the Company completed an asset sale related to its surgical hospital located in Austin, Texas. As part of the transaction, a new entity was formed to operate the surgical hospital. The new entity acquired the equipment and inventory as well as the rights to various licensing agreements, contracts and leases associated with the operations of the surgical hospital. As part of the transaction, the Company received proceeds of </t>
    </r>
    <r>
      <rPr>
        <sz val="9"/>
        <color rgb="FF000000"/>
        <rFont val="Inherit"/>
      </rPr>
      <t>$2.7 million</t>
    </r>
    <r>
      <rPr>
        <sz val="9"/>
        <color theme="1"/>
        <rFont val="Inherit"/>
      </rPr>
      <t xml:space="preserve"> in cash and a </t>
    </r>
    <r>
      <rPr>
        <sz val="9"/>
        <color rgb="FF000000"/>
        <rFont val="Inherit"/>
      </rPr>
      <t>25.0%</t>
    </r>
    <r>
      <rPr>
        <sz val="9"/>
        <color theme="1"/>
        <rFont val="Inherit"/>
      </rPr>
      <t xml:space="preserve"> non-consolidating ownership interest in the new entity. The Company will continue to provide management services to the new entity. The Company recognized a loss of </t>
    </r>
    <r>
      <rPr>
        <sz val="9"/>
        <color rgb="FF000000"/>
        <rFont val="Inherit"/>
      </rPr>
      <t>$6.2 million</t>
    </r>
    <r>
      <rPr>
        <sz val="9"/>
        <color theme="1"/>
        <rFont val="Inherit"/>
      </rPr>
      <t xml:space="preserve"> as a result of the sale.</t>
    </r>
  </si>
  <si>
    <t>Long-Term Debt</t>
  </si>
  <si>
    <t>Long-term Debt, Unclassified [Abstract]</t>
  </si>
  <si>
    <t>Long-Term Debt, Note</t>
  </si>
  <si>
    <t>A summary of long-term debt follows (in thousands):</t>
  </si>
  <si>
    <t>Credit Facility</t>
  </si>
  <si>
    <t>Senior Secured Notes, net of debt issuance discount of $3,117 and $3,868 at September 30, 2013 and December 31, 2012, respectively</t>
  </si>
  <si>
    <t>Notes payable and secured loans</t>
  </si>
  <si>
    <t>Capital lease obligations</t>
  </si>
  <si>
    <t>Total debt</t>
  </si>
  <si>
    <t>Less: Current maturities</t>
  </si>
  <si>
    <t>(7,096</t>
  </si>
  <si>
    <t>(39,508</t>
  </si>
  <si>
    <t>Total long-term debt</t>
  </si>
  <si>
    <r>
      <t xml:space="preserve">The Company's senior secured super-priority revolving credit facility (the "Credit Facility”) matures on </t>
    </r>
    <r>
      <rPr>
        <sz val="9"/>
        <color rgb="FF000000"/>
        <rFont val="Inherit"/>
      </rPr>
      <t>December 15, 2015</t>
    </r>
    <r>
      <rPr>
        <sz val="9"/>
        <color theme="1"/>
        <rFont val="Inherit"/>
      </rPr>
      <t xml:space="preserve">. As of </t>
    </r>
    <r>
      <rPr>
        <sz val="9"/>
        <color rgb="FF000000"/>
        <rFont val="Inherit"/>
      </rPr>
      <t>September 30, 2013</t>
    </r>
    <r>
      <rPr>
        <sz val="9"/>
        <color theme="1"/>
        <rFont val="Inherit"/>
      </rPr>
      <t xml:space="preserve">, the Company had letters of credit outstanding of </t>
    </r>
    <r>
      <rPr>
        <sz val="9"/>
        <color rgb="FF000000"/>
        <rFont val="Inherit"/>
      </rPr>
      <t>$1.8 million</t>
    </r>
    <r>
      <rPr>
        <sz val="9"/>
        <color theme="1"/>
        <rFont val="Inherit"/>
      </rPr>
      <t xml:space="preserve"> and availability of </t>
    </r>
    <r>
      <rPr>
        <sz val="9"/>
        <color rgb="FF000000"/>
        <rFont val="Inherit"/>
      </rPr>
      <t>$48.2 million</t>
    </r>
    <r>
      <rPr>
        <sz val="9"/>
        <color theme="1"/>
        <rFont val="Inherit"/>
      </rPr>
      <t xml:space="preserve"> under the Credit Facility.</t>
    </r>
  </si>
  <si>
    <r>
      <t xml:space="preserve">The Credit Facility contains financial covenants requiring the Company not to exceed a maximum net senior secured leverage ratio or fall below a minimum cash interest coverage ratio, in each case tested quarterly. Borrowings under the Credit Facility are subject to significant conditions, including the absence of any material adverse change. At </t>
    </r>
    <r>
      <rPr>
        <sz val="9"/>
        <color rgb="FF000000"/>
        <rFont val="Inherit"/>
      </rPr>
      <t>September 30, 2013</t>
    </r>
    <r>
      <rPr>
        <sz val="9"/>
        <color theme="1"/>
        <rFont val="Inherit"/>
      </rPr>
      <t>, the Company was in compliance with all material covenants contained in the Credit Facility.</t>
    </r>
  </si>
  <si>
    <t>Senior Secured Notes</t>
  </si>
  <si>
    <r>
      <t xml:space="preserve">The Senior Secured Notes mature on </t>
    </r>
    <r>
      <rPr>
        <sz val="9"/>
        <color rgb="FF000000"/>
        <rFont val="Inherit"/>
      </rPr>
      <t>June 15, 2016</t>
    </r>
    <r>
      <rPr>
        <sz val="9"/>
        <color theme="1"/>
        <rFont val="Inherit"/>
      </rPr>
      <t xml:space="preserve">. The Senior Secured Notes were issued at a </t>
    </r>
    <r>
      <rPr>
        <sz val="9"/>
        <color rgb="FF000000"/>
        <rFont val="Inherit"/>
      </rPr>
      <t>1.51%</t>
    </r>
    <r>
      <rPr>
        <sz val="9"/>
        <color theme="1"/>
        <rFont val="Inherit"/>
      </rPr>
      <t xml:space="preserve"> discount and interest accrues at the rate of </t>
    </r>
    <r>
      <rPr>
        <sz val="9"/>
        <color rgb="FF000000"/>
        <rFont val="Inherit"/>
      </rPr>
      <t>8.00%</t>
    </r>
    <r>
      <rPr>
        <sz val="9"/>
        <color theme="1"/>
        <rFont val="Inherit"/>
      </rPr>
      <t xml:space="preserve"> per annum, payable on June 15 and December 15 of each year.</t>
    </r>
  </si>
  <si>
    <r>
      <t xml:space="preserve">The Company may redeem all or any portion of the Senior Secured Notes on or after June 15, 2014 at the redemption price set forth in the indenture governing the Senior Secured Notes, plus accrued interest. In 2013, the Company may redeem up to </t>
    </r>
    <r>
      <rPr>
        <sz val="9"/>
        <color rgb="FF000000"/>
        <rFont val="Inherit"/>
      </rPr>
      <t>10%</t>
    </r>
    <r>
      <rPr>
        <sz val="9"/>
        <color theme="1"/>
        <rFont val="Inherit"/>
      </rPr>
      <t xml:space="preserve"> of the original aggregate principal amount of the Senior Secured Notes at a price equal to </t>
    </r>
    <r>
      <rPr>
        <sz val="9"/>
        <color rgb="FF000000"/>
        <rFont val="Inherit"/>
      </rPr>
      <t>103%</t>
    </r>
    <r>
      <rPr>
        <sz val="9"/>
        <color theme="1"/>
        <rFont val="Inherit"/>
      </rPr>
      <t xml:space="preserve"> of the aggregate principal amount thereof, plus accrued and unpaid interest. The Company may also redeem all or any portion of the Senior Secured Notes at any time prior to June 15, 2014 at a price equal to </t>
    </r>
    <r>
      <rPr>
        <sz val="9"/>
        <color rgb="FF000000"/>
        <rFont val="Inherit"/>
      </rPr>
      <t>100%</t>
    </r>
    <r>
      <rPr>
        <sz val="9"/>
        <color theme="1"/>
        <rFont val="Inherit"/>
      </rPr>
      <t xml:space="preserve"> of the aggregate principal amount thereof plus a make-whole premium and accrued and unpaid interest. In addition, the Company may redeem up to </t>
    </r>
    <r>
      <rPr>
        <sz val="9"/>
        <color rgb="FF000000"/>
        <rFont val="Inherit"/>
      </rPr>
      <t>35%</t>
    </r>
    <r>
      <rPr>
        <sz val="9"/>
        <color theme="1"/>
        <rFont val="Inherit"/>
      </rPr>
      <t xml:space="preserve"> of the aggregate principal amount of the Senior Secured Notes with proceeds of certain equity offerings at any time prior to June 15, 2014. At </t>
    </r>
    <r>
      <rPr>
        <sz val="9"/>
        <color rgb="FF000000"/>
        <rFont val="Inherit"/>
      </rPr>
      <t>September 30, 2013</t>
    </r>
    <r>
      <rPr>
        <sz val="9"/>
        <color theme="1"/>
        <rFont val="Inherit"/>
      </rPr>
      <t xml:space="preserve">, the Company had not redeemed </t>
    </r>
    <r>
      <rPr>
        <sz val="9"/>
        <color rgb="FF000000"/>
        <rFont val="Inherit"/>
      </rPr>
      <t>any</t>
    </r>
    <r>
      <rPr>
        <sz val="9"/>
        <color theme="1"/>
        <rFont val="Inherit"/>
      </rPr>
      <t xml:space="preserve"> of its Senior Secured Notes.</t>
    </r>
  </si>
  <si>
    <r>
      <t xml:space="preserve">At </t>
    </r>
    <r>
      <rPr>
        <sz val="9"/>
        <color rgb="FF000000"/>
        <rFont val="Inherit"/>
      </rPr>
      <t>September 30, 2013</t>
    </r>
    <r>
      <rPr>
        <sz val="9"/>
        <color theme="1"/>
        <rFont val="Inherit"/>
      </rPr>
      <t>, the Company was in compliance with all material covenants contained in the indenture governing the Senior Secured Notes.</t>
    </r>
  </si>
  <si>
    <r>
      <t xml:space="preserve">The PIK Exchangeable Notes mature on </t>
    </r>
    <r>
      <rPr>
        <sz val="9"/>
        <color rgb="FF000000"/>
        <rFont val="Inherit"/>
      </rPr>
      <t>June 15, 2017</t>
    </r>
    <r>
      <rPr>
        <sz val="9"/>
        <color theme="1"/>
        <rFont val="Inherit"/>
      </rPr>
      <t xml:space="preserve">. Interest accrues on the PIK Exchangeable Notes at a rate of </t>
    </r>
    <r>
      <rPr>
        <sz val="9"/>
        <color rgb="FF000000"/>
        <rFont val="Inherit"/>
      </rPr>
      <t>8.00%</t>
    </r>
    <r>
      <rPr>
        <sz val="9"/>
        <color theme="1"/>
        <rFont val="Inherit"/>
      </rPr>
      <t xml:space="preserve"> per year, compounding semi-annually on June 15 and December 15 of each year. The Company pays interest on the PIK Exchangeable Notes in kind by increasing the principal amount of the PIK Exchangeable Notes on each interest accrual date by an amount equal to the entire amount of the accrued interest. The Company records this accrued interest in other current liabilities until the interest payment date. On June 15 and December 15 of each year, the Company reclassifies the accrued interest to long-term debt. Due to the required payment-in-kind interest, the Company increased the principal amount of the PIK Exchangeable Notes by </t>
    </r>
    <r>
      <rPr>
        <sz val="9"/>
        <color rgb="FF000000"/>
        <rFont val="Inherit"/>
      </rPr>
      <t>$4.4 million</t>
    </r>
    <r>
      <rPr>
        <sz val="9"/>
        <color theme="1"/>
        <rFont val="Inherit"/>
      </rPr>
      <t xml:space="preserve"> during the nine months ended September 30, 2013. As of September 30, 2013, the Company had accrued interest of </t>
    </r>
    <r>
      <rPr>
        <sz val="9"/>
        <color rgb="FF000000"/>
        <rFont val="Inherit"/>
      </rPr>
      <t>$2.7 million</t>
    </r>
    <r>
      <rPr>
        <sz val="9"/>
        <color theme="1"/>
        <rFont val="Inherit"/>
      </rPr>
      <t xml:space="preserve"> on the PIK Exchangeable Notes.</t>
    </r>
  </si>
  <si>
    <r>
      <t xml:space="preserve">The PIK Exchangeable Notes are exchangeable into shares of common stock of Holdings at any time prior to the close of business on the business day immediately preceding the maturity date of the PIK Exchangeable Notes at a per share exchange price of </t>
    </r>
    <r>
      <rPr>
        <sz val="9"/>
        <color rgb="FF000000"/>
        <rFont val="Inherit"/>
      </rPr>
      <t>$3.50</t>
    </r>
    <r>
      <rPr>
        <sz val="9"/>
        <color theme="1"/>
        <rFont val="Inherit"/>
      </rPr>
      <t>. Upon exchange, holders of the PIK Exchangeable Notes will receive a number of shares of common stock of Holdings equal to (i) the accreted principal amount of the PIK Exchangeable Notes to be exchanged, plus accrued and non-capitalized interest, divided by (ii) the exchange price. The exchange price in effect at any time will be subject to customary adjustments.</t>
    </r>
  </si>
  <si>
    <r>
      <t xml:space="preserve">The Company may not redeem the PIK Exchangeable Notes prior to June 15, 2014. On or after June 15, 2014, the Company may redeem some or all of the PIK Exchangeable Notes for cash at a redemption price equal to a specified percentage of the accreted principal amount of the PIK Exchangeable Notes to be redeemed, plus accrued and non-capitalized interest. The specific percentage for such redemptions will be </t>
    </r>
    <r>
      <rPr>
        <sz val="9"/>
        <color rgb="FF000000"/>
        <rFont val="Inherit"/>
      </rPr>
      <t>104%</t>
    </r>
    <r>
      <rPr>
        <sz val="9"/>
        <color theme="1"/>
        <rFont val="Inherit"/>
      </rPr>
      <t xml:space="preserve"> for redemptions during the year commencing on June 15, 2014, </t>
    </r>
    <r>
      <rPr>
        <sz val="9"/>
        <color rgb="FF000000"/>
        <rFont val="Inherit"/>
      </rPr>
      <t>102%</t>
    </r>
    <r>
      <rPr>
        <sz val="9"/>
        <color theme="1"/>
        <rFont val="Inherit"/>
      </rPr>
      <t xml:space="preserve"> for redemptions during the year commencing on June 15, 2015, and </t>
    </r>
    <r>
      <rPr>
        <sz val="9"/>
        <color rgb="FF000000"/>
        <rFont val="Inherit"/>
      </rPr>
      <t>100%</t>
    </r>
    <r>
      <rPr>
        <sz val="9"/>
        <color theme="1"/>
        <rFont val="Inherit"/>
      </rPr>
      <t xml:space="preserve"> for redemptions during the year commencing on June 15, 2016.</t>
    </r>
  </si>
  <si>
    <r>
      <t xml:space="preserve">At </t>
    </r>
    <r>
      <rPr>
        <sz val="9"/>
        <color rgb="FF000000"/>
        <rFont val="Inherit"/>
      </rPr>
      <t>September 30, 2013</t>
    </r>
    <r>
      <rPr>
        <sz val="9"/>
        <color theme="1"/>
        <rFont val="Inherit"/>
      </rPr>
      <t>, the Company was in compliance with all material covenants contained in the indenture governing the PIK Exchangeable Notes.</t>
    </r>
  </si>
  <si>
    <r>
      <t xml:space="preserve">The Toggle Notes mature on </t>
    </r>
    <r>
      <rPr>
        <sz val="9"/>
        <color rgb="FF000000"/>
        <rFont val="Inherit"/>
      </rPr>
      <t>August 23, 2015</t>
    </r>
    <r>
      <rPr>
        <sz val="9"/>
        <color theme="1"/>
        <rFont val="Inherit"/>
      </rPr>
      <t xml:space="preserve">.  Beginning with the February 2012 interest payment, all interest under the Toggle Notes is required to be paid in cash. As of September 30, 2013, the Company had accrued interest of </t>
    </r>
    <r>
      <rPr>
        <sz val="9"/>
        <color rgb="FF000000"/>
        <rFont val="Inherit"/>
      </rPr>
      <t>$0.9 million</t>
    </r>
    <r>
      <rPr>
        <sz val="9"/>
        <color theme="1"/>
        <rFont val="Inherit"/>
      </rPr>
      <t xml:space="preserve"> on the Toggle Notes, which was included in other current liabilities on the consolidated balance sheet.</t>
    </r>
  </si>
  <si>
    <r>
      <t xml:space="preserve">The indenture governing the Toggle Notes includes a mandatory redemption provision. Under this provision, if the Toggle Notes would otherwise constitute applicable high yield discount obligations, within the meaning of Section 163(i)(1) of the Internal Revenue Code of 1986, as amended, the Company is required to redeem, for cash, a portion of the Toggle Notes then outstanding, equal to the mandatory principal redemption amount. Under the mandatory redemption provisions of the Toggle Notes, the Company repaid </t>
    </r>
    <r>
      <rPr>
        <sz val="9"/>
        <color rgb="FF000000"/>
        <rFont val="Inherit"/>
      </rPr>
      <t>$21.2 million</t>
    </r>
    <r>
      <rPr>
        <sz val="9"/>
        <color theme="1"/>
        <rFont val="Inherit"/>
      </rPr>
      <t xml:space="preserve"> of the principal outstanding balance on </t>
    </r>
    <r>
      <rPr>
        <sz val="9"/>
        <color rgb="FF000000"/>
        <rFont val="Inherit"/>
      </rPr>
      <t>August 23, 2013</t>
    </r>
    <r>
      <rPr>
        <sz val="9"/>
        <color theme="1"/>
        <rFont val="Inherit"/>
      </rPr>
      <t>. The Company funded this payment with cash from operations.</t>
    </r>
  </si>
  <si>
    <r>
      <t xml:space="preserve">The indenture governing the Toggle Notes contains various restrictive covenants, including financial covenants that limit the Company's ability and the ability of the Company's subsidiaries to borrow money or guarantee other indebtedness, grant liens, make investments, sell assets, pay dividends or engage in transactions with affiliates. At </t>
    </r>
    <r>
      <rPr>
        <sz val="9"/>
        <color rgb="FF000000"/>
        <rFont val="Inherit"/>
      </rPr>
      <t>September 30, 2013</t>
    </r>
    <r>
      <rPr>
        <sz val="9"/>
        <color theme="1"/>
        <rFont val="Inherit"/>
      </rPr>
      <t>, the Company was in compliance with all material covenants contained in the indenture governing the Toggle Notes.</t>
    </r>
  </si>
  <si>
    <t>Notes Payable to Banks</t>
  </si>
  <si>
    <r>
      <t xml:space="preserve">In March 2013, the Company refinanced the debt of its Idaho Falls, Idaho facility. This refinancing transaction resulted in </t>
    </r>
    <r>
      <rPr>
        <sz val="9"/>
        <color rgb="FF000000"/>
        <rFont val="Inherit"/>
      </rPr>
      <t>$6.1 million</t>
    </r>
    <r>
      <rPr>
        <sz val="9"/>
        <color theme="1"/>
        <rFont val="Inherit"/>
      </rPr>
      <t xml:space="preserve"> of borrowings from a new lender, </t>
    </r>
    <r>
      <rPr>
        <sz val="9"/>
        <color rgb="FF000000"/>
        <rFont val="Inherit"/>
      </rPr>
      <t>$7.5 million</t>
    </r>
    <r>
      <rPr>
        <sz val="9"/>
        <color theme="1"/>
        <rFont val="Inherit"/>
      </rPr>
      <t xml:space="preserve"> of repayments to the previous lenders and </t>
    </r>
    <r>
      <rPr>
        <sz val="9"/>
        <color rgb="FF000000"/>
        <rFont val="Inherit"/>
      </rPr>
      <t>$427,000</t>
    </r>
    <r>
      <rPr>
        <sz val="9"/>
        <color theme="1"/>
        <rFont val="Inherit"/>
      </rPr>
      <t xml:space="preserve"> of debt issuance cost payments. In the three months ended September 30, 2013, the Company repaid the $6.1 million of borrowings from the new lender with cash from operations.</t>
    </r>
  </si>
  <si>
    <t>Commitments and Contingencies</t>
  </si>
  <si>
    <t>Commitments and Contingencies Disclosure [Abstract]</t>
  </si>
  <si>
    <t>Commitments and Contingencies, Note</t>
  </si>
  <si>
    <t>Lease and Debt Guarantees on Non-Consolidated Facilities</t>
  </si>
  <si>
    <r>
      <t xml:space="preserve">As of September 30, 2013, the Company had guaranteed </t>
    </r>
    <r>
      <rPr>
        <sz val="9"/>
        <color rgb="FF000000"/>
        <rFont val="Inherit"/>
      </rPr>
      <t>$1.0 million</t>
    </r>
    <r>
      <rPr>
        <sz val="9"/>
        <color theme="1"/>
        <rFont val="Inherit"/>
      </rPr>
      <t xml:space="preserve"> of operating lease payments of certain non-consolidated surgical facilities. These operating leases typically have </t>
    </r>
    <r>
      <rPr>
        <sz val="9"/>
        <color rgb="FF000000"/>
        <rFont val="Inherit"/>
      </rPr>
      <t>ten</t>
    </r>
    <r>
      <rPr>
        <sz val="9"/>
        <color theme="1"/>
        <rFont val="Inherit"/>
      </rPr>
      <t xml:space="preserve">-year terms, with optional renewal periods. At </t>
    </r>
    <r>
      <rPr>
        <sz val="9"/>
        <color rgb="FF000000"/>
        <rFont val="Inherit"/>
      </rPr>
      <t>December 31, 2012</t>
    </r>
    <r>
      <rPr>
        <sz val="9"/>
        <color theme="1"/>
        <rFont val="Inherit"/>
      </rPr>
      <t>, the Company guaranteed debt at its non-consolidated surgical facility located in Novi, Michigan. In January 2013, the Company sold its ownership interest in this facility and no longer has any debt guarantees.</t>
    </r>
  </si>
  <si>
    <t>Professional, General and Workers' Compensation Liability Risks</t>
  </si>
  <si>
    <r>
      <t xml:space="preserve">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The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condition or results of operations. The Company expenses the costs under the self-insured retention exposure for general and professional liability and workers compensation claims which relate to (i) deductibles on claims made during the policy period,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Based on historical results and data currently available, management does not believe a change in one or more of the underlying assumptions will have a material impact on the Company's consolidated financial position or results of operations. Reserves for professional, general and workers' compensation claim liabilities are determined with no regard for expected insurance recoveries and are presented gross on the consolidated balance sheets. Expected insurance recoveries are presented separately.  Gross reserves of </t>
    </r>
    <r>
      <rPr>
        <sz val="9"/>
        <color rgb="FF000000"/>
        <rFont val="Inherit"/>
      </rPr>
      <t>$6.1 million</t>
    </r>
    <r>
      <rPr>
        <sz val="9"/>
        <color theme="1"/>
        <rFont val="Inherit"/>
      </rPr>
      <t xml:space="preserve"> and </t>
    </r>
    <r>
      <rPr>
        <sz val="9"/>
        <color rgb="FF000000"/>
        <rFont val="Inherit"/>
      </rPr>
      <t>$5.2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re included in other current liabilities and other long-term liabilities on the consolidated balance sheets.  Expected insurance recoveries of </t>
    </r>
    <r>
      <rPr>
        <sz val="9"/>
        <color rgb="FF000000"/>
        <rFont val="Inherit"/>
      </rPr>
      <t>$2.6 million</t>
    </r>
    <r>
      <rPr>
        <sz val="9"/>
        <color theme="1"/>
        <rFont val="Inherit"/>
      </rPr>
      <t xml:space="preserve"> and </t>
    </r>
    <r>
      <rPr>
        <sz val="9"/>
        <color rgb="FF000000"/>
        <rFont val="Inherit"/>
      </rPr>
      <t>$1.5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re included in other long-term assets on the consolidated balance sheets. </t>
    </r>
  </si>
  <si>
    <t>Laws and Regulations</t>
  </si>
  <si>
    <t xml:space="preserve">Laws and regulations governing our business, including those relating to the Medicare and Medicaid programs, are complex and subject to interpretation. These laws and regulations govern every aspect of how our surgical facilities conduct their operations, from licensing requirements to how and whether our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results of operations or financial condition. </t>
  </si>
  <si>
    <t>Acquired Facilities</t>
  </si>
  <si>
    <t>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t>
  </si>
  <si>
    <t>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t>
  </si>
  <si>
    <t>Potential Physician Investor Liability</t>
  </si>
  <si>
    <t>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t>
  </si>
  <si>
    <t>Related Party Transactions</t>
  </si>
  <si>
    <t>Related Party Transactions [Abstract]</t>
  </si>
  <si>
    <t>Related Party Transactions, Note</t>
  </si>
  <si>
    <r>
      <t xml:space="preserve">On </t>
    </r>
    <r>
      <rPr>
        <sz val="9"/>
        <color rgb="FF000000"/>
        <rFont val="Inherit"/>
      </rPr>
      <t>August 23, 2007</t>
    </r>
    <r>
      <rPr>
        <sz val="9"/>
        <color theme="1"/>
        <rFont val="Inherit"/>
      </rPr>
      <t xml:space="preserve">, the Company entered into a </t>
    </r>
    <r>
      <rPr>
        <sz val="9"/>
        <color rgb="FF000000"/>
        <rFont val="Inherit"/>
      </rPr>
      <t>ten</t>
    </r>
    <r>
      <rPr>
        <sz val="9"/>
        <color theme="1"/>
        <rFont val="Inherit"/>
      </rPr>
      <t xml:space="preserve">-year advisory services and management agreement with Crestview Advisors, L.L.C.  The annual management fee is </t>
    </r>
    <r>
      <rPr>
        <sz val="9"/>
        <color rgb="FF000000"/>
        <rFont val="Inherit"/>
      </rPr>
      <t>$1.0 million</t>
    </r>
    <r>
      <rPr>
        <sz val="9"/>
        <color theme="1"/>
        <rFont val="Inherit"/>
      </rPr>
      <t xml:space="preserve"> and is payable on August 23 of each year.  The Company has prepaid this annual management fee and, as of </t>
    </r>
    <r>
      <rPr>
        <sz val="9"/>
        <color rgb="FF000000"/>
        <rFont val="Inherit"/>
      </rPr>
      <t>September 30, 2013</t>
    </r>
    <r>
      <rPr>
        <sz val="9"/>
        <color theme="1"/>
        <rFont val="Inherit"/>
      </rPr>
      <t xml:space="preserve">, had an asset of </t>
    </r>
    <r>
      <rPr>
        <sz val="9"/>
        <color rgb="FF000000"/>
        <rFont val="Inherit"/>
      </rPr>
      <t>$895,000</t>
    </r>
    <r>
      <rPr>
        <sz val="9"/>
        <color theme="1"/>
        <rFont val="Inherit"/>
      </rPr>
      <t xml:space="preserve"> that is included in prepaid expenses and other current assets on the consolidated balance sheet.</t>
    </r>
  </si>
  <si>
    <r>
      <t xml:space="preserve">Affiliates of Crestview and affiliates of the Northwestern Mutual Insurance Company hold the majority of the PIK Exchangeable Notes which entitle them to additional ownership in Holdings upon exchange. The PIK Exchangeable Notes are exchangeable into shares of common stock of Holdings at any time prior to the close of business on the business day immediately preceding the maturity date of the PIK Exchangeable Notes at a per share exchange price of </t>
    </r>
    <r>
      <rPr>
        <sz val="9"/>
        <color rgb="FF000000"/>
        <rFont val="Inherit"/>
      </rPr>
      <t>$3.50</t>
    </r>
    <r>
      <rPr>
        <sz val="9"/>
        <color theme="1"/>
        <rFont val="Inherit"/>
      </rPr>
      <t>. Upon exchange, holders of the PIK Exchangeable Notes will receive a number of shares of common stock of Holdings equal to (i) the accreted principal amount of the PIK Exchangeable Notes to be exchanged, plus accrued and non-capitalized interest, divided by (ii) the exchange price. The exchange price in effect at any time will be subject to customary adjustments.</t>
    </r>
  </si>
  <si>
    <r>
      <t xml:space="preserve">The PIK Exchangeable Notes mature on June 15, 2017, subject to certain redemption provisions.  The Company pays interest on the PIK Exchangeable Notes in kind by increasing the principal amount of the PIK Exchangeable Notes on each interest accrual date by an amount equal to the entire amount of the accrued interest. As of </t>
    </r>
    <r>
      <rPr>
        <sz val="9"/>
        <color rgb="FF000000"/>
        <rFont val="Inherit"/>
      </rPr>
      <t>September 30, 2013</t>
    </r>
    <r>
      <rPr>
        <sz val="9"/>
        <color theme="1"/>
        <rFont val="Inherit"/>
      </rPr>
      <t xml:space="preserve">, the Company had </t>
    </r>
    <r>
      <rPr>
        <sz val="9"/>
        <color rgb="FF000000"/>
        <rFont val="Inherit"/>
      </rPr>
      <t>$114.1 million</t>
    </r>
    <r>
      <rPr>
        <sz val="9"/>
        <color theme="1"/>
        <rFont val="Inherit"/>
      </rPr>
      <t xml:space="preserve"> aggregate principal amount of PIK Exchangeable Notes outstanding and had accrued interest of </t>
    </r>
    <r>
      <rPr>
        <sz val="9"/>
        <color rgb="FF000000"/>
        <rFont val="Inherit"/>
      </rPr>
      <t>$2.7 million</t>
    </r>
    <r>
      <rPr>
        <sz val="9"/>
        <color theme="1"/>
        <rFont val="Inherit"/>
      </rPr>
      <t xml:space="preserve"> on the PIK Exchangeable Notes which is included in other current liabilities on the consolidated balance sheet. See Note 5 for further discussion of the PIK Exchangeable Notes.</t>
    </r>
  </si>
  <si>
    <t>Financial Information for the Company and Its Subsidiaries</t>
  </si>
  <si>
    <t>Condensed Consolidating Financial Information [Abstract]</t>
  </si>
  <si>
    <t>Financial Information for the Company and Its Subsidiaries, Note</t>
  </si>
  <si>
    <t>The Company conducts substantially all of its business through its subsidiaries. Presented below is consolidating financial information for the Company and its subsidiaries as required by regulations of the Securities and Exchange Commission (“SEC”) in connection with the Company's Senior Secured Notes and Toggle Notes that have been registered with the SEC. The information segregates the parent company issuer, the combined wholly-owned subsidiary guarantors, the combined non-guarantors, and consolidating adjustments. The operating and investing activities of the separate legal entities are fully interdependent and integrated. Accordingly, the results of the separate legal entities are not representative of what the operating results would be on a stand-alone basis. All of the subsidiary guarantees are both full and unconditional and joint and several.</t>
  </si>
  <si>
    <t xml:space="preserve">Condensed Consolidating Balance Sheet as of September 30, 2013 </t>
  </si>
  <si>
    <t>(In thousands)</t>
  </si>
  <si>
    <t>Parent Issuer</t>
  </si>
  <si>
    <t>Guarantor Subsidiaries</t>
  </si>
  <si>
    <t>Combined</t>
  </si>
  <si>
    <t>Non-Guarantors</t>
  </si>
  <si>
    <t>Eliminations</t>
  </si>
  <si>
    <t>Total Consolidated</t>
  </si>
  <si>
    <t>ASSETS</t>
  </si>
  <si>
    <t>Accounts receivable, net</t>
  </si>
  <si>
    <t>Due from related parties</t>
  </si>
  <si>
    <t>(27,145</t>
  </si>
  <si>
    <t>(98,452</t>
  </si>
  <si>
    <t>(125,597</t>
  </si>
  <si>
    <t>LIABILITIES AND STOCKHOLDERS' EQUITY</t>
  </si>
  <si>
    <t>Due to related parties</t>
  </si>
  <si>
    <t>Non-controlling interests—redeemable</t>
  </si>
  <si>
    <t>Non-controlling interests—non-redeemable</t>
  </si>
  <si>
    <t xml:space="preserve">Condensed Consolidating Balance Sheet as of December 31, 2012 </t>
  </si>
  <si>
    <t>(46,773</t>
  </si>
  <si>
    <t>(98,249</t>
  </si>
  <si>
    <t>(145,022</t>
  </si>
  <si>
    <t xml:space="preserve">Condensed Consolidating Statement of Operations for the Three Months Ended September 30, 2013 </t>
  </si>
  <si>
    <t>Parent</t>
  </si>
  <si>
    <t>Issuer</t>
  </si>
  <si>
    <t>Guarantor</t>
  </si>
  <si>
    <t>Subsidiaries</t>
  </si>
  <si>
    <t>Consolidated</t>
  </si>
  <si>
    <t>(3,881</t>
  </si>
  <si>
    <t>(1,015</t>
  </si>
  <si>
    <t>(46</t>
  </si>
  <si>
    <t>(1,061</t>
  </si>
  <si>
    <t>Gain on disposal or impairment of long-lived assets, net</t>
  </si>
  <si>
    <t>(1,366</t>
  </si>
  <si>
    <t>Management fees</t>
  </si>
  <si>
    <t>Equity in earnings of affiliates</t>
  </si>
  <si>
    <t>(11,202</t>
  </si>
  <si>
    <t>(9,830</t>
  </si>
  <si>
    <t>(32</t>
  </si>
  <si>
    <t>(5,313</t>
  </si>
  <si>
    <t>(10,845</t>
  </si>
  <si>
    <t>(21,032</t>
  </si>
  <si>
    <t>Interest (expense) income, net</t>
  </si>
  <si>
    <t>(12,806</t>
  </si>
  <si>
    <t>(2,035</t>
  </si>
  <si>
    <t>(14,484</t>
  </si>
  <si>
    <t>(Loss) income before income taxes and discontinued operations</t>
  </si>
  <si>
    <t>(2,316</t>
  </si>
  <si>
    <t>Provision for income taxes</t>
  </si>
  <si>
    <t>(Loss) income from continuing operations</t>
  </si>
  <si>
    <t>(3,326</t>
  </si>
  <si>
    <t>Income from discontinued operations, net of taxes</t>
  </si>
  <si>
    <t>Net (loss) income</t>
  </si>
  <si>
    <t>(7,618</t>
  </si>
  <si>
    <t>Net (loss) income attributable to Symbion, Inc.</t>
  </si>
  <si>
    <t xml:space="preserve">Condensed Consolidating Statement of Operations for the Three Months Ended September 30, 2012 </t>
  </si>
  <si>
    <t>*</t>
  </si>
  <si>
    <t>(3,843</t>
  </si>
  <si>
    <t>(1,251</t>
  </si>
  <si>
    <t>(227</t>
  </si>
  <si>
    <t>(3,683</t>
  </si>
  <si>
    <t>(9,465</t>
  </si>
  <si>
    <t>(7,486</t>
  </si>
  <si>
    <t>(603</t>
  </si>
  <si>
    <t>(3,328</t>
  </si>
  <si>
    <t>(8,301</t>
  </si>
  <si>
    <t>(17,111</t>
  </si>
  <si>
    <t>(12,868</t>
  </si>
  <si>
    <t>(2,325</t>
  </si>
  <si>
    <t>(14,533</t>
  </si>
  <si>
    <t>(4,359</t>
  </si>
  <si>
    <t>(5,449</t>
  </si>
  <si>
    <t>(1,077</t>
  </si>
  <si>
    <t>(16,951</t>
  </si>
  <si>
    <t>(7,172</t>
  </si>
  <si>
    <t>Revenues of $3,843 previously reported in the Parent Issuer column have been included in the Combined Non-Guarantor column for the three months ended September 30, 2012. This adjustment impacted equity in earnings of affiliates and net (loss) income on the condensed consolidating statement of operations and is deemed by the Company to be an immaterial correction of an error.</t>
  </si>
  <si>
    <t xml:space="preserve">Condensed Consolidating Statement of Operations for the Nine Months Ended September 30, 2013 </t>
  </si>
  <si>
    <t>(12,239</t>
  </si>
  <si>
    <t>General and administrative expense</t>
  </si>
  <si>
    <t>(2,858</t>
  </si>
  <si>
    <t>(123</t>
  </si>
  <si>
    <t>(2,981</t>
  </si>
  <si>
    <t>(Gain) loss on disposal or impairment of long-lived assets, net</t>
  </si>
  <si>
    <t>(1,000</t>
  </si>
  <si>
    <t>(13,999</t>
  </si>
  <si>
    <t>(12,130</t>
  </si>
  <si>
    <t>(25,911</t>
  </si>
  <si>
    <t>(42,175</t>
  </si>
  <si>
    <t>(230</t>
  </si>
  <si>
    <t>(9,616</t>
  </si>
  <si>
    <t>(24,221</t>
  </si>
  <si>
    <t>(68,195</t>
  </si>
  <si>
    <t>(38,736</t>
  </si>
  <si>
    <t>(6,798</t>
  </si>
  <si>
    <t>(43,880</t>
  </si>
  <si>
    <t>(13,553</t>
  </si>
  <si>
    <t>(14,550</t>
  </si>
  <si>
    <t>(68,086</t>
  </si>
  <si>
    <t>(24,621</t>
  </si>
  <si>
    <t xml:space="preserve">Condensed Consolidating Statement of Operations for the Nine Months Ended September 30, 2012 </t>
  </si>
  <si>
    <t>(11,661</t>
  </si>
  <si>
    <t>(2,929</t>
  </si>
  <si>
    <t>Gain on disposal and impairment of long-lived assets, net</t>
  </si>
  <si>
    <t>(328</t>
  </si>
  <si>
    <t>(154</t>
  </si>
  <si>
    <t>(482</t>
  </si>
  <si>
    <t>(11,066</t>
  </si>
  <si>
    <t>(33,408</t>
  </si>
  <si>
    <t>(28,271</t>
  </si>
  <si>
    <t>(45</t>
  </si>
  <si>
    <t>(187</t>
  </si>
  <si>
    <t>(232</t>
  </si>
  <si>
    <t>(13,335</t>
  </si>
  <si>
    <t>(29,968</t>
  </si>
  <si>
    <t>(62,274</t>
  </si>
  <si>
    <t>(38,323</t>
  </si>
  <si>
    <t>(6,859</t>
  </si>
  <si>
    <t>(43,201</t>
  </si>
  <si>
    <t>(Loss) income before taxes and discontinued operations</t>
  </si>
  <si>
    <t>(9,451</t>
  </si>
  <si>
    <t>(26</t>
  </si>
  <si>
    <t>(13,251</t>
  </si>
  <si>
    <t>(1,981</t>
  </si>
  <si>
    <t>(61,679</t>
  </si>
  <si>
    <t>(27,768</t>
  </si>
  <si>
    <t>Revenues of $11,661 previously reported in the Parent Issuer column have been included in the Combined Non-Guarantor column for the nine months ended September 30, 2012. This adjustment impacted equity in earnings of affiliates and net (loss) income on the condensed consolidating statement of operations and is deemed by the Company to be an immaterial correction of an error.</t>
  </si>
  <si>
    <t>Condensed Consolidating Statement of Comprehensive Income for the Three Months Ended September 30, 2013</t>
  </si>
  <si>
    <t>Comprehensive (loss) income</t>
  </si>
  <si>
    <t>Comprehensive (loss) income attributable to Symbion, Inc.</t>
  </si>
  <si>
    <t xml:space="preserve">Condensed Consolidating Statement of Comprehensive Income for the Three Months Ended September 30, 2012 </t>
  </si>
  <si>
    <t xml:space="preserve">Comprehensive (loss) income attributable to </t>
  </si>
  <si>
    <t>Symbion, Inc.</t>
  </si>
  <si>
    <t>Revenues of $3,843 previously reported in the Parent Issuer column have been included in the Combined Non-Guarantor column for the three months ended September 30, 2012 on the condensed consolidating statement of operations. This adjustment impacted net (loss) income on the condensed consolidating statement of comprehensive income and is deemed by the Company to be an immaterial correction of an error.</t>
  </si>
  <si>
    <t>Condensed Consolidating Statement of Comprehensive Income for the Nine Months Ended September 30, 2013</t>
  </si>
  <si>
    <t>Condensed Consolidating Statement of Comprehensive Income for the Nine Months Ended September 30, 2012</t>
  </si>
  <si>
    <t>Revenues of $11,661 previously reported in the Parent Issuer column have been included in the Combined Non-Guarantor column for the nine months ended September 30, 2012 on the condensed consolidating statement of operations. This adjustment impacted net (loss) income on the condensed consolidating statement of comprehensive income and is deemed by the Company to be an immaterial correction of an error.</t>
  </si>
  <si>
    <t xml:space="preserve">Condensed Consolidating Statement of Cash Flows for the Nine Months Ended September 30, 2013 </t>
  </si>
  <si>
    <t>Adjustments to reconcile net (loss) income to net cash from operating activities:</t>
  </si>
  <si>
    <t>Loss from discontinued operations, net of taxes</t>
  </si>
  <si>
    <t>(36</t>
  </si>
  <si>
    <t>(1,106</t>
  </si>
  <si>
    <t>(109</t>
  </si>
  <si>
    <t>(446</t>
  </si>
  <si>
    <t>(569</t>
  </si>
  <si>
    <t>Changes in operating assets and liabilities, net of acquisitions and divestitures:</t>
  </si>
  <si>
    <t>(5,999</t>
  </si>
  <si>
    <t>(17,892</t>
  </si>
  <si>
    <t>(11,440</t>
  </si>
  <si>
    <t>(1,357</t>
  </si>
  <si>
    <t>Net cash (used in) provided by operating activities - continuing operations</t>
  </si>
  <si>
    <t>(2,002</t>
  </si>
  <si>
    <t>(13,826</t>
  </si>
  <si>
    <t>Net cash provided by operating activities - discontinued operations</t>
  </si>
  <si>
    <t>Net cash (used in) provided by operating activities</t>
  </si>
  <si>
    <t>(1,359</t>
  </si>
  <si>
    <t>(10,382</t>
  </si>
  <si>
    <t>(11,741</t>
  </si>
  <si>
    <t xml:space="preserve">(Payments for acquisitions) proceeds from divestitures, net of cash </t>
  </si>
  <si>
    <t>(1,300</t>
  </si>
  <si>
    <t>Net cash used in (provided by) investing activities - continuing operations</t>
  </si>
  <si>
    <t>(8,597</t>
  </si>
  <si>
    <t>(11,256</t>
  </si>
  <si>
    <t>Net cash provided by investing activities - discontinued operations</t>
  </si>
  <si>
    <t>Net cash used in investing activities</t>
  </si>
  <si>
    <t>(4,872</t>
  </si>
  <si>
    <t>(7,531</t>
  </si>
  <si>
    <t>(43,058</t>
  </si>
  <si>
    <t>Borrowings of long-term debt</t>
  </si>
  <si>
    <t>(427</t>
  </si>
  <si>
    <t>Distributions to non-controlling interest holders</t>
  </si>
  <si>
    <t>(23,770</t>
  </si>
  <si>
    <t>Proceeds from ownership transactions with consolidated affiliates</t>
  </si>
  <si>
    <t>(62</t>
  </si>
  <si>
    <t>(54,145</t>
  </si>
  <si>
    <t>(53,233</t>
  </si>
  <si>
    <t>Net cash used in financing activities - discontinued operations</t>
  </si>
  <si>
    <t>(125</t>
  </si>
  <si>
    <t>(54,270</t>
  </si>
  <si>
    <t>(53,358</t>
  </si>
  <si>
    <t>Net (decrease) increase in cash and cash equivalents</t>
  </si>
  <si>
    <t>(3,361</t>
  </si>
  <si>
    <t>(14,214</t>
  </si>
  <si>
    <t>(16,641</t>
  </si>
  <si>
    <t xml:space="preserve">Condensed Consolidating Statement of Cash Flows for the Nine Months Ended September 30, 2012 </t>
  </si>
  <si>
    <t>(595</t>
  </si>
  <si>
    <t>(1,276</t>
  </si>
  <si>
    <t>(2,831</t>
  </si>
  <si>
    <t>(42,459</t>
  </si>
  <si>
    <t>(291</t>
  </si>
  <si>
    <t>(9,735</t>
  </si>
  <si>
    <t>(10,026</t>
  </si>
  <si>
    <t xml:space="preserve">Payments for acquisitions, net of cash </t>
  </si>
  <si>
    <t>(18,474</t>
  </si>
  <si>
    <t>Net cash used in investing activities - continuing operations</t>
  </si>
  <si>
    <t>(9,652</t>
  </si>
  <si>
    <t>(28,417</t>
  </si>
  <si>
    <t>(2,488</t>
  </si>
  <si>
    <t>(21,253</t>
  </si>
  <si>
    <t>(6,411</t>
  </si>
  <si>
    <t>(28,469</t>
  </si>
  <si>
    <t>Payments related to ownership transactions with consolidated affiliates</t>
  </si>
  <si>
    <t>(320</t>
  </si>
  <si>
    <t>Net cash used in financing activities - continuing operations</t>
  </si>
  <si>
    <t>(24,563</t>
  </si>
  <si>
    <t>(24,883</t>
  </si>
  <si>
    <t>(918</t>
  </si>
  <si>
    <t>Net cash used in financing activities</t>
  </si>
  <si>
    <t>(25,481</t>
  </si>
  <si>
    <t>(25,801</t>
  </si>
  <si>
    <t>(1,543</t>
  </si>
  <si>
    <t>Revenues of $11,661 previously reported in the Parent Issuer column have been included in the Combined Non-Guarantor column for the nine months ended September 30, 2012 on the condensed consolidating statement of operations. This adjustment impacted net (loss) income, equity in earnings of affiliates and changes in other operating assets and liabilities on the condensed consolidating statement of cash flows and is deemed by the Company to be an immaterial correction of an error.</t>
  </si>
  <si>
    <t>Subsequent Events</t>
  </si>
  <si>
    <t>Subsequent Events [Abstract]</t>
  </si>
  <si>
    <t>Subsequent Events, Note</t>
  </si>
  <si>
    <t>None.</t>
  </si>
  <si>
    <t>Significant Accounting Policies and Practices (Policies)</t>
  </si>
  <si>
    <t>Basis of Presentation, Policy</t>
  </si>
  <si>
    <t>The accompanying consolidated financial statements have been prepared in accordance with U.S. generally accepted accounting principles, ("GAAP").</t>
  </si>
  <si>
    <t>Use of Estimates, Policy</t>
  </si>
  <si>
    <t>The preparation of financial statements in conformity with U.S. GAAP requires management to make estimates and assumptions that affect the amounts reported in the accompanying consolidated financial statements and accompanying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Principles of Consolidation, Policy</t>
  </si>
  <si>
    <r>
      <t xml:space="preserve">The accompanying unaudited consolidated financial statements include the accounts of the Company and its wholly owned subsidiaries, as well as interests in partnerships and limited liability companies controlled by the Company through ownership of a majority voting interest or other rights granted to the Company by contract to manage and control the affiliate's busines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The consolidated financial statements include the accounts of variable interest entities in which the Company is the primary beneficiary, under the provisions of Accounting Standards Codification Topic 810, </t>
    </r>
    <r>
      <rPr>
        <i/>
        <sz val="9"/>
        <color theme="1"/>
        <rFont val="Inherit"/>
      </rPr>
      <t>Consolidation</t>
    </r>
    <r>
      <rPr>
        <sz val="9"/>
        <color theme="1"/>
        <rFont val="Inherit"/>
      </rPr>
      <t>.</t>
    </r>
  </si>
  <si>
    <t>Recent Accounting Pronouncements, Policy</t>
  </si>
  <si>
    <t>Fair Value of Financial Instruments, Policy</t>
  </si>
  <si>
    <t>Revenue Recognition, Policy</t>
  </si>
  <si>
    <t>Accounts Receivable and Concentration Risk, Policy</t>
  </si>
  <si>
    <t>Accounts receivable consist of receivables from federal and state agencies (under the Medicare and Medicaid programs), managed care health plans, commercial insurance companies, employers and patients. The Company recognizes that revenues and receivables from government agencies are significant to its operations, but it does not believe that there is significant credit risk associated with these government agencies. Concentration of credit risk with respect to other payors is limited because of the large number of such payors. Accounts receivable are recorded net of contractual adjustments and allowances for doubtful accounts to reflect accounts receivable at net realizable value.</t>
  </si>
  <si>
    <t>Trade and Other Accounts Receivable, Policy</t>
  </si>
  <si>
    <t>Electronic Health Record Incentives, Policy</t>
  </si>
  <si>
    <t>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t>
  </si>
  <si>
    <t>Cash and Cash Equivalents, Policy</t>
  </si>
  <si>
    <t>Inventories, Policy</t>
  </si>
  <si>
    <t>Property and Equipment, Policy</t>
  </si>
  <si>
    <t>Non-Controlling Interests, Policy</t>
  </si>
  <si>
    <t>Significant Accounting Policies and Practices (Tables)</t>
  </si>
  <si>
    <t>Schedule of Carrying Values and Estimated Fair Values of Debt Instruments</t>
  </si>
  <si>
    <t>Schedule of Revenue Sources for Patient Services Revenues</t>
  </si>
  <si>
    <t>Schedule of Rollforward of Allowance for Doubtful Accounts Receivable</t>
  </si>
  <si>
    <t>Schedule of Prepaid Expenses and Other Current Assets</t>
  </si>
  <si>
    <t>Schedule of Property and Equipment</t>
  </si>
  <si>
    <t>Schedule of Rollforward of Goodwill</t>
  </si>
  <si>
    <t>Schedule of Rollforward of Intangible Assets</t>
  </si>
  <si>
    <t>Schedule of Other Current Liabilities</t>
  </si>
  <si>
    <t>Schedule of Other Long-Term Liabilities</t>
  </si>
  <si>
    <t>Schedule of Rollforward of Non-Controlling Interests - Redeemable</t>
  </si>
  <si>
    <t>Discontinued Operations and Divestitures (Tables)</t>
  </si>
  <si>
    <t>Schedule of Discontinued Operations, Income Statement Disclosures</t>
  </si>
  <si>
    <t>Long-Term Debt (Tables)</t>
  </si>
  <si>
    <t>Schedule of debt</t>
  </si>
  <si>
    <t>Financial Information for the Company and Its Subsidiarie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rganization (Details)</t>
  </si>
  <si>
    <t>surgical_facility</t>
  </si>
  <si>
    <t>Product Information [Line Items]</t>
  </si>
  <si>
    <t>Number of surgical facilities owned</t>
  </si>
  <si>
    <t>Facilities, Physician Clinics</t>
  </si>
  <si>
    <t>Number of surgical facilities managed</t>
  </si>
  <si>
    <t>Facilities, Ambulatory Surgery Centers</t>
  </si>
  <si>
    <t>Facilities, Surgical Hospitals</t>
  </si>
  <si>
    <t>Facilities, Majority-Owned</t>
  </si>
  <si>
    <t>Facilities, Consolidated</t>
  </si>
  <si>
    <t>Significant Accounting Policies and Practices Principles of Consolidation - Variable Interest Entities Narrative (Details) (USD $)</t>
  </si>
  <si>
    <t>In Millions, unless otherwise specified</t>
  </si>
  <si>
    <t>Variable Interest Entity, Consolidated, Carrying Amount, Assets</t>
  </si>
  <si>
    <t>Variable Interest Entity, Consolidated, Carrying Amount, Liabilities</t>
  </si>
  <si>
    <t>Significant Accounting Policies and Practices Fair Value of Financial Instruments Narrative and Table (Details) (USD $)</t>
  </si>
  <si>
    <t>Supplemental Executive Retirement Plan | Fair Value, Inputs, Level 1</t>
  </si>
  <si>
    <t>Fair Value, Balance Sheet Grouping, Financial Statement Captions [Line Items]</t>
  </si>
  <si>
    <t>Assets, Fair Value Disclosure</t>
  </si>
  <si>
    <t>Liabilities, Fair Value Disclosure</t>
  </si>
  <si>
    <t>Senior Secured Notes | Senior Secured Notes, Name</t>
  </si>
  <si>
    <t>Debt and Capital Lease Obligations</t>
  </si>
  <si>
    <t>Senior Secured Notes | Senior Secured Notes, Name | Fair Value, Inputs, Level 1</t>
  </si>
  <si>
    <t>Long-Term Debt, Fair Value</t>
  </si>
  <si>
    <t>Convertible Debt | PIK Exchangeable Notes</t>
  </si>
  <si>
    <t>Convertible Debt | PIK Exchangeable Notes | Fair Value, Inputs, Level 3</t>
  </si>
  <si>
    <t>Toggle Notes | Toggle Notes, Name</t>
  </si>
  <si>
    <t>Toggle Notes | Toggle Notes, Name | Fair Value, Inputs, Level 1</t>
  </si>
  <si>
    <t>Significant Accounting Policies and Practices Revenue Recognition and Accounts Receivable Narrative (Details) (USD $)</t>
  </si>
  <si>
    <t>Third-Party Settlements Payable</t>
  </si>
  <si>
    <t>Third Party Settlements Payable, Current</t>
  </si>
  <si>
    <t>Third-Party Settlements Payable, Long-Term</t>
  </si>
  <si>
    <t>Significant Accounting Policies and Practices Schedule of Revenues by Sources Table (Details) (USD $)</t>
  </si>
  <si>
    <t>Health Care Organization, Receivable and Revenue Disclosures [Line Items]</t>
  </si>
  <si>
    <t>Health Care Organization, Patient Services Revenues</t>
  </si>
  <si>
    <t>Health Care Organization, Patient Services Revenues, Percent of Total Revenues</t>
  </si>
  <si>
    <t>Private Insurance</t>
  </si>
  <si>
    <t>Significant Accounting Policies and Practices Schedule of the Allowance for Doubtful Accounts Receivable (Details) (USD $)</t>
  </si>
  <si>
    <t>Allowance for Doubtful Accounts Receivable [Roll Forward]</t>
  </si>
  <si>
    <t>Allowance for doubtful accounts receivable, beginning of period</t>
  </si>
  <si>
    <t>Allowance for doubtful accounts, accounts written off, net of recoveries</t>
  </si>
  <si>
    <t>Allowance for doubtful accounts receivable, end of period</t>
  </si>
  <si>
    <t>Significant Accounting Policies and Practices Electronic Health Record Incentives Narrative (Details) (USD $)</t>
  </si>
  <si>
    <t>Electronic Health Record Incentives, Expenditures</t>
  </si>
  <si>
    <t>Electronic Health Record Incentives, Expenditures Capitalized During Period</t>
  </si>
  <si>
    <t>Electronic Health Records Incentives, Income</t>
  </si>
  <si>
    <t>Significant Accounting Policies and Practices Restricted Invested Assets Narrative (Details) (USD $)</t>
  </si>
  <si>
    <t>Restricted Cash and Cash Equivalents Items [Line Items]</t>
  </si>
  <si>
    <t>Restricted Cash and Investments, Noncurrent</t>
  </si>
  <si>
    <t>Idaho Falls, Idaho Facility</t>
  </si>
  <si>
    <t>Letters of Credit Outstanding, Amount</t>
  </si>
  <si>
    <t>Line of Credit Facility, Amount Outstanding</t>
  </si>
  <si>
    <t>Significant Accounting Policies and Practices Prepaid Expenses and Other Current Assets Table (Details) (USD $)</t>
  </si>
  <si>
    <t>Prepaid and Other Current Assets</t>
  </si>
  <si>
    <t>Total prepaid expenses and other current assets</t>
  </si>
  <si>
    <t>Significant Accounting Policies and Practices Property and Equipment Narrative (Details) (USD $)</t>
  </si>
  <si>
    <t>Computer and Software</t>
  </si>
  <si>
    <t>Minimum</t>
  </si>
  <si>
    <t>Maximum</t>
  </si>
  <si>
    <t>Furniture and Equipment</t>
  </si>
  <si>
    <t>Property, Plant and Equipment [Line Items]</t>
  </si>
  <si>
    <t>Property, Plant and Equipment, Useful Life</t>
  </si>
  <si>
    <t>'3 years</t>
  </si>
  <si>
    <t>'5 years</t>
  </si>
  <si>
    <t>'7 years</t>
  </si>
  <si>
    <t>Capital Leases, Balance Sheet, Assets by Major Class, Net</t>
  </si>
  <si>
    <t>Significant Accounting Policies and Practices Property and Equipment Table (Details) (USD $)</t>
  </si>
  <si>
    <t>Schedule of Property, Plant and Equipment</t>
  </si>
  <si>
    <t>Property and equipment, gross</t>
  </si>
  <si>
    <t>Less: accumulated depreciation</t>
  </si>
  <si>
    <t>Building and improvements</t>
  </si>
  <si>
    <t>Significant Accounting Policies and Practices Goodwill Table (Details) (USD $)</t>
  </si>
  <si>
    <t>Goodwill [Roll Forward]</t>
  </si>
  <si>
    <t>Goodwill, beginning of period</t>
  </si>
  <si>
    <t>Goodwill, acquisitions</t>
  </si>
  <si>
    <t>Goodwill, divestitures</t>
  </si>
  <si>
    <t>Goodwill, purchase price adjustments</t>
  </si>
  <si>
    <t>Goodwill, end of period</t>
  </si>
  <si>
    <t>Significant Accounting Policies and Practices Intangible Assets Narrative and Table (Details) (USD $)</t>
  </si>
  <si>
    <t>Finite-lived Intangible Assets [Roll Forward]</t>
  </si>
  <si>
    <t>Intangible Assets [Roll Forward]</t>
  </si>
  <si>
    <t>Intangible assets, beginning of period</t>
  </si>
  <si>
    <t>Intangible assets, end of period</t>
  </si>
  <si>
    <t>Indefinite-lived Intangible Assets [Roll Forward]</t>
  </si>
  <si>
    <t>Indefinite-lived intangible assets, beginning of period</t>
  </si>
  <si>
    <t>Indefinite-lived intangible assets, additions</t>
  </si>
  <si>
    <t>Indefinite-lived intangible assets, end of period</t>
  </si>
  <si>
    <t>Finite-lived intangible assets, beginning of period</t>
  </si>
  <si>
    <t>Finite-lived intangible assets, additions</t>
  </si>
  <si>
    <t>Finite-lived intangible assets, end of period</t>
  </si>
  <si>
    <t>Significant Accounting Policies and Practices Other Current Liabilities Table (Details) (USD $)</t>
  </si>
  <si>
    <t>Other Liabilities, Current [Abstract]</t>
  </si>
  <si>
    <t>Third-party settlements payable, current</t>
  </si>
  <si>
    <t>Total other current liabilities</t>
  </si>
  <si>
    <t>Significant Accounting Policies and Practices Other Long-Term Liabilities Narrative and Table (Details) (USD $)</t>
  </si>
  <si>
    <t>Other Liabilities, Noncurrent, Table [Abstract]</t>
  </si>
  <si>
    <t>Facility lease obligation, noncurrent</t>
  </si>
  <si>
    <t>Third party settlements payable, long-term</t>
  </si>
  <si>
    <t>Total other long-term liabilities</t>
  </si>
  <si>
    <t>Other Liabilities, Noncurrent, Narrative [Abstract]</t>
  </si>
  <si>
    <t>Facility Lease Obligation, Total</t>
  </si>
  <si>
    <t>Facility Lease Obligation, Current</t>
  </si>
  <si>
    <t>Significant Accounting Policies and Practices Non-Controlling Interests - Redeemable Table (Details) (USD $)</t>
  </si>
  <si>
    <t>Non-Controlling Interests - Redeemable [Roll Forward]</t>
  </si>
  <si>
    <t>Non-controlling interests - redeemable, Beginning of Period</t>
  </si>
  <si>
    <t>Net income attributable to non-controlling interests - redeemable</t>
  </si>
  <si>
    <t>Acquisition and disposal of shares of non-controlling interests - redeemable</t>
  </si>
  <si>
    <t>Distributions to non-controlling interests - redeemable holders</t>
  </si>
  <si>
    <t>Non-controlling interests - redeemable, End of Period</t>
  </si>
  <si>
    <t>Significant Accounting Policies and Practices Income Taxes Narrative (Details) (USD $)</t>
  </si>
  <si>
    <t>Unrecognized Tax Benefits, Period Increase (Decrease)</t>
  </si>
  <si>
    <t>Income Tax Reconciliation, Tax Contingencies Impact to Effective Tax Rate During Period</t>
  </si>
  <si>
    <t>Unrecognized Tax Benefits that Would Impact Effective Tax Rate</t>
  </si>
  <si>
    <t>Acquisitions and Developments Acquisitions and Developments (Details) (USD $)</t>
  </si>
  <si>
    <t>0 Months Ended</t>
  </si>
  <si>
    <t>Jul. 02, 2013</t>
  </si>
  <si>
    <t>Irvine, California Facility [Member]</t>
  </si>
  <si>
    <t>Jul. 31, 2013</t>
  </si>
  <si>
    <t>Jackson, Tennessee Facility [Member]</t>
  </si>
  <si>
    <t>Business Acquisition [Line Items]</t>
  </si>
  <si>
    <t>Business Acquisition, Effective Date of Acquisition</t>
  </si>
  <si>
    <t>Business Acquisition, Percentage of Voting Interests Acquired</t>
  </si>
  <si>
    <t>Business Acquisition, Purchase Price Paid</t>
  </si>
  <si>
    <t>Discontinued Operations and Divestitures Narrative (Details) (USD $)</t>
  </si>
  <si>
    <t>12 Months Ended</t>
  </si>
  <si>
    <t>San Antonio, Texas Facility</t>
  </si>
  <si>
    <t>Facilities, Discontinued Operations</t>
  </si>
  <si>
    <t>Havertown, Pennsylvania Facility</t>
  </si>
  <si>
    <t>Novi, Michigan Facility, Non-Consolidated</t>
  </si>
  <si>
    <t>Dec. 31, 2011</t>
  </si>
  <si>
    <t>Austin, Texas Hospital Facility</t>
  </si>
  <si>
    <t>Apr. 08, 2013</t>
  </si>
  <si>
    <t>Havertown, Pennsylvania Management Entity</t>
  </si>
  <si>
    <t>Austin, Texas Arise Healthcare Facility</t>
  </si>
  <si>
    <t>Income Statement, Balance Sheet and Additional Disclosures by Disposal Groups, Including Discontinued Operations [Line Items]</t>
  </si>
  <si>
    <t>Disposal Date</t>
  </si>
  <si>
    <t>Discontinued Operation, Loss (Gain) from Disposal of Discontinued Operation, before Income Tax</t>
  </si>
  <si>
    <t>Proceeds from Divestiture of Businesses, Net of Cash Divested</t>
  </si>
  <si>
    <t>Equity Method Investment, Realized Gain (Loss) on Disposal</t>
  </si>
  <si>
    <t>Equity Method Investment, Other than Temporary Impairment</t>
  </si>
  <si>
    <t>Disposal Group, Not Discontinued Operation, Loss (Gain) on Disposal</t>
  </si>
  <si>
    <t>Discontinued Operations and Divestitures Schedule of Discontinued Operations, Income Statemet Disclosures Table (Details) (USD $)</t>
  </si>
  <si>
    <t>Loss (gain) on sale or disposal</t>
  </si>
  <si>
    <t>Income tax provision</t>
  </si>
  <si>
    <t>Long-Term Debt Schedule of Debt (Details) (USD $)</t>
  </si>
  <si>
    <t>Debt Instrument [Line Items]</t>
  </si>
  <si>
    <t>Debt</t>
  </si>
  <si>
    <t>Line of Credit | Credit Facility, Name</t>
  </si>
  <si>
    <t>Notes Payable and Secured Loans</t>
  </si>
  <si>
    <t>Capital Lease Obligations</t>
  </si>
  <si>
    <t>Long-Term Debt Schedule of Debt Parenthetical (Details) (Senior Secured Notes, Senior Secured Notes, Name, USD $)</t>
  </si>
  <si>
    <t>Senior secured notes, debt issuance discount</t>
  </si>
  <si>
    <t>Long-Term Debt Credit Facility Narrative (Details) (Line of Credit, Credit Facility, Name, USD $)</t>
  </si>
  <si>
    <t>Line of Credit Facility [Line Items]</t>
  </si>
  <si>
    <t>Debt Instrument, Maturity Date</t>
  </si>
  <si>
    <t>Line of Credit Facility, Remaining Borrowing Capacity</t>
  </si>
  <si>
    <t>Long-Term Debt Senior Secured Notes Narrative (Details) (Senior Secured Notes, Senior Secured Notes, Name, USD $)</t>
  </si>
  <si>
    <t>Debt Instrument, Discount at Debt Issuance</t>
  </si>
  <si>
    <t>Debt Instrument, Interest Rate, Stated Percentage</t>
  </si>
  <si>
    <t>Debt Instrument, Repurchased Face Amount</t>
  </si>
  <si>
    <t>Redemption Period, 2013</t>
  </si>
  <si>
    <t>Future Redemption Price of Debt During Eligibility Period as a Percentage of Principal Amount</t>
  </si>
  <si>
    <t>Redemption Period, 2013 | Maximum</t>
  </si>
  <si>
    <t>Debt Instrument, Redeemable Percentage of Principal Amount During Eligibility Period</t>
  </si>
  <si>
    <t>Redemption Period, Prior to June 15, 2014</t>
  </si>
  <si>
    <t>Redemption Period, Prior to June 15, 2014 | Maximum</t>
  </si>
  <si>
    <t>Debt Instrument, Redemption Percentage of Principal Amount with Proceeds of Certain Equity Offerings</t>
  </si>
  <si>
    <t>Long-Term Debt PIK Exchangeable Narrative (Details) (USD $)</t>
  </si>
  <si>
    <t>Convertible Debt</t>
  </si>
  <si>
    <t>Redemption Period, June 15, 2014 through June 14, 2015</t>
  </si>
  <si>
    <t>Redemption Period, June 15, 2015 through June 14, 2016</t>
  </si>
  <si>
    <t>Redemption Period, June 15, 2016 through June 15, 2017</t>
  </si>
  <si>
    <t>Shareholders, Crestview Partners L.P. and the Northwestern Mutual Insurance Company</t>
  </si>
  <si>
    <t>Debt Instrument, Increase in Debt for Payment-In-Kind Interest</t>
  </si>
  <si>
    <t>Interest Payable, Current</t>
  </si>
  <si>
    <t>Debt Instrument, Convertible, Conversion Price</t>
  </si>
  <si>
    <t>Long-Term Debt Toggle Notes Narrative (Details) (USD $)</t>
  </si>
  <si>
    <t>Aug. 23, 2013</t>
  </si>
  <si>
    <t>Toggle Notes, Name</t>
  </si>
  <si>
    <t>Debt Instrument, Mandatory Redemption Amount</t>
  </si>
  <si>
    <t>Debt Instrument, Mandatory Redemption Date for Certain Portion</t>
  </si>
  <si>
    <t>Long-Term Debt Notes Payable to Banks Narrative (Details) (USD $)</t>
  </si>
  <si>
    <t>1 Months Ended</t>
  </si>
  <si>
    <t>Mar. 31, 2013</t>
  </si>
  <si>
    <t>Proceeds from Issuance of Long-term Debt</t>
  </si>
  <si>
    <t>Repayments of Long-term Debt</t>
  </si>
  <si>
    <t>Payments of Debt Issuance Costs</t>
  </si>
  <si>
    <t>Commitments and Contingencies Narrative (Details) (USD $)</t>
  </si>
  <si>
    <t>Operating Leases</t>
  </si>
  <si>
    <t>Financial Guarantee</t>
  </si>
  <si>
    <t>Lease Guaranty on Non-Consolidating Entities [Abstract]</t>
  </si>
  <si>
    <t>Financial Guarantee, Operating Lease Payments, Undiscounted</t>
  </si>
  <si>
    <t>Financial Guarantee, Operating Lease Term, Typical</t>
  </si>
  <si>
    <t>'10 years</t>
  </si>
  <si>
    <t>Professional, General and Workers' Compensation Liability Risks [Abstract]</t>
  </si>
  <si>
    <t>Total Liabilities for General, Professional and Workers' Compensation Reserves</t>
  </si>
  <si>
    <t>Total Estimated Insurance Recoveries, General, Professional and Workers' Compensation Reserves</t>
  </si>
  <si>
    <t>Related Party Transactions Narrative (Details) (USD $)</t>
  </si>
  <si>
    <t>Aug. 23, 2007</t>
  </si>
  <si>
    <t>Majority Shareholder, Crestview Partners L.P.</t>
  </si>
  <si>
    <t>Related Party Transaction, Advisory Services and Management Agreement [Abstract]</t>
  </si>
  <si>
    <t>Related Party Transaction, Date of Agreement</t>
  </si>
  <si>
    <t>Related Party Transaction, Term of Agreement</t>
  </si>
  <si>
    <t>Related Party Transaction, Annual Management Fee per Agreement</t>
  </si>
  <si>
    <t>Prepaid Asset, Current, Related Party</t>
  </si>
  <si>
    <t>Debt Disclosure [Abstract]</t>
  </si>
  <si>
    <t>Long-Term Debt, Aggregate Principal Outstanding</t>
  </si>
  <si>
    <t>Financial Information for the Company and Its Subsidiaries Condensed Consolidating Balance Sheets (Details) (USD $)</t>
  </si>
  <si>
    <t>Combined Non-Guarantors</t>
  </si>
  <si>
    <t>Financial Information for the Company and Its Subsidiaries Condensed Consolidating Statements of Operations (Details) (USD $)</t>
  </si>
  <si>
    <t>Condensed Financial Statements, Captions [Line Items]</t>
  </si>
  <si>
    <t>Net income (loss)</t>
  </si>
  <si>
    <t>Net income (loss) attributable to Symbion, Inc</t>
  </si>
  <si>
    <t>[1]</t>
  </si>
  <si>
    <t>[2]</t>
  </si>
  <si>
    <t>[2],[3]</t>
  </si>
  <si>
    <t>[1],[4]</t>
  </si>
  <si>
    <t>[2],[3],[5]</t>
  </si>
  <si>
    <t>[3]</t>
  </si>
  <si>
    <t>[4]</t>
  </si>
  <si>
    <t>[5]</t>
  </si>
  <si>
    <t>Financial Information for the Company and Its Subsidiaries Condensed Consolidating Statements of Comprehensive Income (Loss) (Details) (USD $)</t>
  </si>
  <si>
    <t>Comprehensive income (loss)</t>
  </si>
  <si>
    <t>Comprehensive income (loss) attributable to Symbion, Inc.</t>
  </si>
  <si>
    <t>[1],[2]</t>
  </si>
  <si>
    <t>[3],[4],[5]</t>
  </si>
  <si>
    <t>Financial Information for the Company and Its Subsidiaries Condensed Consolidating Statements of Cash Flows (Details) (USD $)</t>
  </si>
  <si>
    <t>Adjustments to reconcile net income (loss) to net cash from operating activities:</t>
  </si>
  <si>
    <t>[1],[2],[3]</t>
  </si>
  <si>
    <t>Financial Information for the Company and Its Subsidiaries Footnotes to Condensed Consolidating Financial Information (Details) (USD $)</t>
  </si>
  <si>
    <t>Scenario,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i/>
      <sz val="9"/>
      <color theme="1"/>
      <name val="Inherit"/>
    </font>
    <font>
      <sz val="10"/>
      <color theme="1"/>
      <name val="Inherit"/>
    </font>
    <font>
      <sz val="11"/>
      <color theme="1"/>
      <name val="Inherit"/>
    </font>
    <font>
      <b/>
      <i/>
      <sz val="9"/>
      <color theme="1"/>
      <name val="Inherit"/>
    </font>
    <font>
      <b/>
      <sz val="8"/>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wrapText="1"/>
    </xf>
    <xf numFmtId="0" fontId="19" fillId="0" borderId="12" xfId="0" applyFont="1" applyBorder="1" applyAlignment="1">
      <alignment horizontal="center" wrapText="1"/>
    </xf>
    <xf numFmtId="0" fontId="23" fillId="0" borderId="12" xfId="0" applyFont="1" applyBorder="1" applyAlignment="1">
      <alignment wrapText="1"/>
    </xf>
    <xf numFmtId="0" fontId="19" fillId="0" borderId="0" xfId="0" applyFont="1" applyAlignment="1">
      <alignment horizontal="center" wrapText="1"/>
    </xf>
    <xf numFmtId="0" fontId="23" fillId="0" borderId="0" xfId="0" applyFont="1" applyBorder="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19" fillId="0" borderId="11"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19" fillId="33" borderId="0" xfId="0" applyFont="1" applyFill="1" applyAlignment="1">
      <alignment horizontal="center" wrapText="1"/>
    </xf>
    <xf numFmtId="0" fontId="27" fillId="0" borderId="0" xfId="0" applyFont="1" applyAlignment="1">
      <alignment horizontal="center" wrapText="1"/>
    </xf>
    <xf numFmtId="0" fontId="23"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center" wrapText="1"/>
    </xf>
    <xf numFmtId="0" fontId="27" fillId="33" borderId="0" xfId="0" applyFont="1" applyFill="1" applyAlignment="1">
      <alignment horizontal="center"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7" t="s">
        <v>283</v>
      </c>
      <c r="B1" s="1" t="s">
        <v>1</v>
      </c>
    </row>
    <row r="2" spans="1:2">
      <c r="A2" s="7"/>
      <c r="B2" s="1" t="s">
        <v>2</v>
      </c>
    </row>
    <row r="3" spans="1:2">
      <c r="A3" s="3" t="s">
        <v>284</v>
      </c>
      <c r="B3" s="4" t="s">
        <v>5</v>
      </c>
    </row>
    <row r="4" spans="1:2">
      <c r="A4" s="12" t="s">
        <v>285</v>
      </c>
      <c r="B4" s="4" t="s">
        <v>5</v>
      </c>
    </row>
    <row r="5" spans="1:2">
      <c r="A5" s="12"/>
      <c r="B5" s="13" t="s">
        <v>283</v>
      </c>
    </row>
    <row r="6" spans="1:2" ht="144.75">
      <c r="A6" s="12"/>
      <c r="B6" s="11" t="s">
        <v>286</v>
      </c>
    </row>
    <row r="7" spans="1:2" ht="120.75">
      <c r="A7" s="12"/>
      <c r="B7" s="11" t="s">
        <v>287</v>
      </c>
    </row>
    <row r="8" spans="1:2" ht="132.75">
      <c r="A8" s="12"/>
      <c r="B8" s="11" t="s">
        <v>28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36.5703125" customWidth="1"/>
    <col min="4" max="4" width="9.42578125" customWidth="1"/>
    <col min="5" max="5" width="12.7109375" customWidth="1"/>
    <col min="6" max="6" width="7.28515625" customWidth="1"/>
    <col min="7" max="7" width="36.5703125" customWidth="1"/>
    <col min="8" max="8" width="9.42578125" customWidth="1"/>
    <col min="9" max="9" width="25.85546875" customWidth="1"/>
    <col min="10" max="10" width="7.28515625" customWidth="1"/>
    <col min="11" max="11" width="36.5703125" customWidth="1"/>
    <col min="12" max="12" width="9.42578125" customWidth="1"/>
    <col min="13" max="13" width="25.85546875" customWidth="1"/>
    <col min="14" max="14" width="7.28515625" customWidth="1"/>
    <col min="15" max="15" width="36.5703125" customWidth="1"/>
    <col min="16" max="16" width="9.42578125" customWidth="1"/>
    <col min="17" max="17" width="30.85546875" customWidth="1"/>
    <col min="18" max="18" width="7.28515625"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0</v>
      </c>
      <c r="B3" s="64" t="s">
        <v>5</v>
      </c>
      <c r="C3" s="64"/>
      <c r="D3" s="64"/>
      <c r="E3" s="64"/>
      <c r="F3" s="64"/>
      <c r="G3" s="64"/>
      <c r="H3" s="64"/>
      <c r="I3" s="64"/>
      <c r="J3" s="64"/>
      <c r="K3" s="64"/>
      <c r="L3" s="64"/>
      <c r="M3" s="64"/>
      <c r="N3" s="64"/>
      <c r="O3" s="64"/>
      <c r="P3" s="64"/>
      <c r="Q3" s="64"/>
      <c r="R3" s="64"/>
    </row>
    <row r="4" spans="1:18" ht="15" customHeight="1">
      <c r="A4" s="12" t="s">
        <v>291</v>
      </c>
      <c r="B4" s="64" t="s">
        <v>5</v>
      </c>
      <c r="C4" s="64"/>
      <c r="D4" s="64"/>
      <c r="E4" s="64"/>
      <c r="F4" s="64"/>
      <c r="G4" s="64"/>
      <c r="H4" s="64"/>
      <c r="I4" s="64"/>
      <c r="J4" s="64"/>
      <c r="K4" s="64"/>
      <c r="L4" s="64"/>
      <c r="M4" s="64"/>
      <c r="N4" s="64"/>
      <c r="O4" s="64"/>
      <c r="P4" s="64"/>
      <c r="Q4" s="64"/>
      <c r="R4" s="64"/>
    </row>
    <row r="5" spans="1:18">
      <c r="A5" s="12"/>
      <c r="B5" s="65" t="s">
        <v>289</v>
      </c>
      <c r="C5" s="65"/>
      <c r="D5" s="65"/>
      <c r="E5" s="65"/>
      <c r="F5" s="65"/>
      <c r="G5" s="65"/>
      <c r="H5" s="65"/>
      <c r="I5" s="65"/>
      <c r="J5" s="65"/>
      <c r="K5" s="65"/>
      <c r="L5" s="65"/>
      <c r="M5" s="65"/>
      <c r="N5" s="65"/>
      <c r="O5" s="65"/>
      <c r="P5" s="65"/>
      <c r="Q5" s="65"/>
      <c r="R5" s="65"/>
    </row>
    <row r="6" spans="1:18">
      <c r="A6" s="12"/>
      <c r="B6" s="66" t="s">
        <v>292</v>
      </c>
      <c r="C6" s="66"/>
      <c r="D6" s="66"/>
      <c r="E6" s="66"/>
      <c r="F6" s="66"/>
      <c r="G6" s="66"/>
      <c r="H6" s="66"/>
      <c r="I6" s="66"/>
      <c r="J6" s="66"/>
      <c r="K6" s="66"/>
      <c r="L6" s="66"/>
      <c r="M6" s="66"/>
      <c r="N6" s="66"/>
      <c r="O6" s="66"/>
      <c r="P6" s="66"/>
      <c r="Q6" s="66"/>
      <c r="R6" s="66"/>
    </row>
    <row r="7" spans="1:18" ht="24" customHeight="1">
      <c r="A7" s="12"/>
      <c r="B7" s="66" t="s">
        <v>293</v>
      </c>
      <c r="C7" s="66"/>
      <c r="D7" s="66"/>
      <c r="E7" s="66"/>
      <c r="F7" s="66"/>
      <c r="G7" s="66"/>
      <c r="H7" s="66"/>
      <c r="I7" s="66"/>
      <c r="J7" s="66"/>
      <c r="K7" s="66"/>
      <c r="L7" s="66"/>
      <c r="M7" s="66"/>
      <c r="N7" s="66"/>
      <c r="O7" s="66"/>
      <c r="P7" s="66"/>
      <c r="Q7" s="66"/>
      <c r="R7" s="66"/>
    </row>
    <row r="8" spans="1:18">
      <c r="A8" s="12"/>
      <c r="B8" s="66" t="s">
        <v>294</v>
      </c>
      <c r="C8" s="66"/>
      <c r="D8" s="66"/>
      <c r="E8" s="66"/>
      <c r="F8" s="66"/>
      <c r="G8" s="66"/>
      <c r="H8" s="66"/>
      <c r="I8" s="66"/>
      <c r="J8" s="66"/>
      <c r="K8" s="66"/>
      <c r="L8" s="66"/>
      <c r="M8" s="66"/>
      <c r="N8" s="66"/>
      <c r="O8" s="66"/>
      <c r="P8" s="66"/>
      <c r="Q8" s="66"/>
      <c r="R8" s="66"/>
    </row>
    <row r="9" spans="1:18">
      <c r="A9" s="12"/>
      <c r="B9" s="19"/>
      <c r="C9" s="19"/>
      <c r="D9" s="19"/>
      <c r="E9" s="19"/>
      <c r="F9" s="19"/>
      <c r="G9" s="19"/>
      <c r="H9" s="19"/>
      <c r="I9" s="19"/>
      <c r="J9" s="19"/>
      <c r="K9" s="19"/>
      <c r="L9" s="19"/>
      <c r="M9" s="19"/>
      <c r="N9" s="19"/>
      <c r="O9" s="19"/>
      <c r="P9" s="19"/>
      <c r="Q9" s="19"/>
      <c r="R9" s="19"/>
    </row>
    <row r="10" spans="1:18">
      <c r="A10" s="12"/>
      <c r="B10" s="14"/>
      <c r="C10" s="14"/>
      <c r="D10" s="14"/>
      <c r="E10" s="14"/>
      <c r="F10" s="14"/>
      <c r="G10" s="14"/>
      <c r="H10" s="14"/>
      <c r="I10" s="14"/>
      <c r="J10" s="14"/>
      <c r="K10" s="14"/>
      <c r="L10" s="14"/>
      <c r="M10" s="14"/>
      <c r="N10" s="14"/>
      <c r="O10" s="14"/>
      <c r="P10" s="14"/>
      <c r="Q10" s="14"/>
      <c r="R10" s="14"/>
    </row>
    <row r="11" spans="1:18">
      <c r="A11" s="12"/>
      <c r="B11" s="21"/>
      <c r="C11" s="21"/>
      <c r="D11" s="24" t="s">
        <v>187</v>
      </c>
      <c r="E11" s="24"/>
      <c r="F11" s="24"/>
      <c r="G11" s="24"/>
      <c r="H11" s="24"/>
      <c r="I11" s="24"/>
      <c r="J11" s="24"/>
      <c r="K11" s="21"/>
      <c r="L11" s="24" t="s">
        <v>189</v>
      </c>
      <c r="M11" s="24"/>
      <c r="N11" s="24"/>
      <c r="O11" s="24"/>
      <c r="P11" s="24"/>
      <c r="Q11" s="24"/>
      <c r="R11" s="24"/>
    </row>
    <row r="12" spans="1:18" ht="15.75" thickBot="1">
      <c r="A12" s="12"/>
      <c r="B12" s="21"/>
      <c r="C12" s="21"/>
      <c r="D12" s="20" t="s">
        <v>188</v>
      </c>
      <c r="E12" s="20"/>
      <c r="F12" s="20"/>
      <c r="G12" s="20"/>
      <c r="H12" s="20"/>
      <c r="I12" s="20"/>
      <c r="J12" s="20"/>
      <c r="K12" s="21"/>
      <c r="L12" s="20" t="s">
        <v>188</v>
      </c>
      <c r="M12" s="20"/>
      <c r="N12" s="20"/>
      <c r="O12" s="20"/>
      <c r="P12" s="20"/>
      <c r="Q12" s="20"/>
      <c r="R12" s="20"/>
    </row>
    <row r="13" spans="1:18" ht="15.75" thickBot="1">
      <c r="A13" s="12"/>
      <c r="B13" s="15"/>
      <c r="C13" s="15"/>
      <c r="D13" s="32">
        <v>2013</v>
      </c>
      <c r="E13" s="32"/>
      <c r="F13" s="32"/>
      <c r="G13" s="15"/>
      <c r="H13" s="32">
        <v>2012</v>
      </c>
      <c r="I13" s="32"/>
      <c r="J13" s="32"/>
      <c r="K13" s="15"/>
      <c r="L13" s="32">
        <v>2013</v>
      </c>
      <c r="M13" s="32"/>
      <c r="N13" s="32"/>
      <c r="O13" s="15"/>
      <c r="P13" s="32">
        <v>2012</v>
      </c>
      <c r="Q13" s="32"/>
      <c r="R13" s="32"/>
    </row>
    <row r="14" spans="1:18">
      <c r="A14" s="12"/>
      <c r="B14" s="15"/>
      <c r="C14" s="15"/>
      <c r="D14" s="23"/>
      <c r="E14" s="23"/>
      <c r="F14" s="23"/>
      <c r="G14" s="15"/>
      <c r="H14" s="23"/>
      <c r="I14" s="23"/>
      <c r="J14" s="23"/>
      <c r="K14" s="15"/>
      <c r="L14" s="23"/>
      <c r="M14" s="23"/>
      <c r="N14" s="23"/>
      <c r="O14" s="15"/>
      <c r="P14" s="23"/>
      <c r="Q14" s="23"/>
      <c r="R14" s="23"/>
    </row>
    <row r="15" spans="1:18">
      <c r="A15" s="12"/>
      <c r="B15" s="26" t="s">
        <v>72</v>
      </c>
      <c r="C15" s="27"/>
      <c r="D15" s="26" t="s">
        <v>178</v>
      </c>
      <c r="E15" s="33" t="s">
        <v>243</v>
      </c>
      <c r="F15" s="27"/>
      <c r="G15" s="27"/>
      <c r="H15" s="26" t="s">
        <v>178</v>
      </c>
      <c r="I15" s="28">
        <v>2653</v>
      </c>
      <c r="J15" s="27"/>
      <c r="K15" s="27"/>
      <c r="L15" s="26" t="s">
        <v>178</v>
      </c>
      <c r="M15" s="28">
        <v>1893</v>
      </c>
      <c r="N15" s="27"/>
      <c r="O15" s="27"/>
      <c r="P15" s="26" t="s">
        <v>178</v>
      </c>
      <c r="Q15" s="28">
        <v>12987</v>
      </c>
      <c r="R15" s="27"/>
    </row>
    <row r="16" spans="1:18">
      <c r="A16" s="12"/>
      <c r="B16" s="26"/>
      <c r="C16" s="27"/>
      <c r="D16" s="26"/>
      <c r="E16" s="33"/>
      <c r="F16" s="27"/>
      <c r="G16" s="27"/>
      <c r="H16" s="26"/>
      <c r="I16" s="28"/>
      <c r="J16" s="27"/>
      <c r="K16" s="27"/>
      <c r="L16" s="26"/>
      <c r="M16" s="28"/>
      <c r="N16" s="27"/>
      <c r="O16" s="27"/>
      <c r="P16" s="26"/>
      <c r="Q16" s="28"/>
      <c r="R16" s="27"/>
    </row>
    <row r="17" spans="1:18">
      <c r="A17" s="12"/>
      <c r="B17" s="29" t="s">
        <v>295</v>
      </c>
      <c r="C17" s="21"/>
      <c r="D17" s="34">
        <v>7</v>
      </c>
      <c r="E17" s="34"/>
      <c r="F17" s="21"/>
      <c r="G17" s="21"/>
      <c r="H17" s="34" t="s">
        <v>296</v>
      </c>
      <c r="I17" s="34"/>
      <c r="J17" s="29" t="s">
        <v>202</v>
      </c>
      <c r="K17" s="21"/>
      <c r="L17" s="34">
        <v>161</v>
      </c>
      <c r="M17" s="34"/>
      <c r="N17" s="21"/>
      <c r="O17" s="21"/>
      <c r="P17" s="34" t="s">
        <v>297</v>
      </c>
      <c r="Q17" s="34"/>
      <c r="R17" s="29" t="s">
        <v>202</v>
      </c>
    </row>
    <row r="18" spans="1:18">
      <c r="A18" s="12"/>
      <c r="B18" s="29"/>
      <c r="C18" s="21"/>
      <c r="D18" s="34"/>
      <c r="E18" s="34"/>
      <c r="F18" s="21"/>
      <c r="G18" s="21"/>
      <c r="H18" s="34"/>
      <c r="I18" s="34"/>
      <c r="J18" s="29"/>
      <c r="K18" s="21"/>
      <c r="L18" s="34"/>
      <c r="M18" s="34"/>
      <c r="N18" s="21"/>
      <c r="O18" s="21"/>
      <c r="P18" s="34"/>
      <c r="Q18" s="34"/>
      <c r="R18" s="29"/>
    </row>
    <row r="19" spans="1:18">
      <c r="A19" s="12"/>
      <c r="B19" s="26" t="s">
        <v>298</v>
      </c>
      <c r="C19" s="27"/>
      <c r="D19" s="33" t="s">
        <v>299</v>
      </c>
      <c r="E19" s="33"/>
      <c r="F19" s="26" t="s">
        <v>202</v>
      </c>
      <c r="G19" s="27"/>
      <c r="H19" s="33">
        <v>387</v>
      </c>
      <c r="I19" s="33"/>
      <c r="J19" s="27"/>
      <c r="K19" s="27"/>
      <c r="L19" s="33" t="s">
        <v>300</v>
      </c>
      <c r="M19" s="33"/>
      <c r="N19" s="26" t="s">
        <v>202</v>
      </c>
      <c r="O19" s="27"/>
      <c r="P19" s="33" t="s">
        <v>301</v>
      </c>
      <c r="Q19" s="33"/>
      <c r="R19" s="26" t="s">
        <v>202</v>
      </c>
    </row>
    <row r="20" spans="1:18">
      <c r="A20" s="12"/>
      <c r="B20" s="26"/>
      <c r="C20" s="27"/>
      <c r="D20" s="33"/>
      <c r="E20" s="33"/>
      <c r="F20" s="26"/>
      <c r="G20" s="27"/>
      <c r="H20" s="33"/>
      <c r="I20" s="33"/>
      <c r="J20" s="27"/>
      <c r="K20" s="27"/>
      <c r="L20" s="33"/>
      <c r="M20" s="33"/>
      <c r="N20" s="26"/>
      <c r="O20" s="27"/>
      <c r="P20" s="33"/>
      <c r="Q20" s="33"/>
      <c r="R20" s="26"/>
    </row>
    <row r="21" spans="1:18">
      <c r="A21" s="12"/>
      <c r="B21" s="29" t="s">
        <v>302</v>
      </c>
      <c r="C21" s="21"/>
      <c r="D21" s="34" t="s">
        <v>243</v>
      </c>
      <c r="E21" s="34"/>
      <c r="F21" s="21"/>
      <c r="G21" s="21"/>
      <c r="H21" s="34">
        <v>104</v>
      </c>
      <c r="I21" s="34"/>
      <c r="J21" s="21"/>
      <c r="K21" s="21"/>
      <c r="L21" s="34" t="s">
        <v>303</v>
      </c>
      <c r="M21" s="34"/>
      <c r="N21" s="29" t="s">
        <v>202</v>
      </c>
      <c r="O21" s="21"/>
      <c r="P21" s="34">
        <v>318</v>
      </c>
      <c r="Q21" s="34"/>
      <c r="R21" s="21"/>
    </row>
    <row r="22" spans="1:18">
      <c r="A22" s="12"/>
      <c r="B22" s="29"/>
      <c r="C22" s="21"/>
      <c r="D22" s="34"/>
      <c r="E22" s="34"/>
      <c r="F22" s="21"/>
      <c r="G22" s="21"/>
      <c r="H22" s="34"/>
      <c r="I22" s="34"/>
      <c r="J22" s="21"/>
      <c r="K22" s="21"/>
      <c r="L22" s="34"/>
      <c r="M22" s="34"/>
      <c r="N22" s="29"/>
      <c r="O22" s="21"/>
      <c r="P22" s="34"/>
      <c r="Q22" s="34"/>
      <c r="R22" s="21"/>
    </row>
    <row r="23" spans="1:18">
      <c r="A23" s="12"/>
      <c r="B23" s="26" t="s">
        <v>93</v>
      </c>
      <c r="C23" s="27"/>
      <c r="D23" s="33">
        <v>46</v>
      </c>
      <c r="E23" s="33"/>
      <c r="F23" s="27"/>
      <c r="G23" s="27"/>
      <c r="H23" s="33" t="s">
        <v>304</v>
      </c>
      <c r="I23" s="33"/>
      <c r="J23" s="26" t="s">
        <v>202</v>
      </c>
      <c r="K23" s="27"/>
      <c r="L23" s="28">
        <v>1251</v>
      </c>
      <c r="M23" s="28"/>
      <c r="N23" s="27"/>
      <c r="O23" s="27"/>
      <c r="P23" s="33" t="s">
        <v>305</v>
      </c>
      <c r="Q23" s="33"/>
      <c r="R23" s="26" t="s">
        <v>202</v>
      </c>
    </row>
    <row r="24" spans="1:18">
      <c r="A24" s="12"/>
      <c r="B24" s="26"/>
      <c r="C24" s="27"/>
      <c r="D24" s="33"/>
      <c r="E24" s="33"/>
      <c r="F24" s="27"/>
      <c r="G24" s="27"/>
      <c r="H24" s="33"/>
      <c r="I24" s="33"/>
      <c r="J24" s="26"/>
      <c r="K24" s="27"/>
      <c r="L24" s="28"/>
      <c r="M24" s="28"/>
      <c r="N24" s="27"/>
      <c r="O24" s="27"/>
      <c r="P24" s="33"/>
      <c r="Q24" s="33"/>
      <c r="R24" s="26"/>
    </row>
    <row r="25" spans="1:18">
      <c r="A25" s="12"/>
      <c r="B25" s="66" t="s">
        <v>306</v>
      </c>
      <c r="C25" s="66"/>
      <c r="D25" s="66"/>
      <c r="E25" s="66"/>
      <c r="F25" s="66"/>
      <c r="G25" s="66"/>
      <c r="H25" s="66"/>
      <c r="I25" s="66"/>
      <c r="J25" s="66"/>
      <c r="K25" s="66"/>
      <c r="L25" s="66"/>
      <c r="M25" s="66"/>
      <c r="N25" s="66"/>
      <c r="O25" s="66"/>
      <c r="P25" s="66"/>
      <c r="Q25" s="66"/>
      <c r="R25" s="66"/>
    </row>
    <row r="26" spans="1:18" ht="24" customHeight="1">
      <c r="A26" s="12"/>
      <c r="B26" s="66" t="s">
        <v>307</v>
      </c>
      <c r="C26" s="66"/>
      <c r="D26" s="66"/>
      <c r="E26" s="66"/>
      <c r="F26" s="66"/>
      <c r="G26" s="66"/>
      <c r="H26" s="66"/>
      <c r="I26" s="66"/>
      <c r="J26" s="66"/>
      <c r="K26" s="66"/>
      <c r="L26" s="66"/>
      <c r="M26" s="66"/>
      <c r="N26" s="66"/>
      <c r="O26" s="66"/>
      <c r="P26" s="66"/>
      <c r="Q26" s="66"/>
      <c r="R26" s="66"/>
    </row>
  </sheetData>
  <mergeCells count="97">
    <mergeCell ref="B26:R26"/>
    <mergeCell ref="B4:R4"/>
    <mergeCell ref="B5:R5"/>
    <mergeCell ref="B6:R6"/>
    <mergeCell ref="B7:R7"/>
    <mergeCell ref="B8:R8"/>
    <mergeCell ref="B25:R25"/>
    <mergeCell ref="L23:M24"/>
    <mergeCell ref="N23:N24"/>
    <mergeCell ref="O23:O24"/>
    <mergeCell ref="P23:Q24"/>
    <mergeCell ref="R23:R24"/>
    <mergeCell ref="A1:A2"/>
    <mergeCell ref="B1:R1"/>
    <mergeCell ref="B2:R2"/>
    <mergeCell ref="B3:R3"/>
    <mergeCell ref="A4:A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1" customWidth="1"/>
    <col min="4" max="4" width="6.5703125" customWidth="1"/>
    <col min="5" max="5" width="25.140625" customWidth="1"/>
    <col min="6" max="6" width="5.140625" customWidth="1"/>
    <col min="7" max="7" width="31" customWidth="1"/>
    <col min="8" max="8" width="6.5703125" customWidth="1"/>
    <col min="9" max="9" width="25.140625" customWidth="1"/>
    <col min="10" max="10" width="5.14062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ht="30">
      <c r="A3" s="3" t="s">
        <v>309</v>
      </c>
      <c r="B3" s="64" t="s">
        <v>5</v>
      </c>
      <c r="C3" s="64"/>
      <c r="D3" s="64"/>
      <c r="E3" s="64"/>
      <c r="F3" s="64"/>
      <c r="G3" s="64"/>
      <c r="H3" s="64"/>
      <c r="I3" s="64"/>
      <c r="J3" s="64"/>
    </row>
    <row r="4" spans="1:10" ht="15" customHeight="1">
      <c r="A4" s="12" t="s">
        <v>310</v>
      </c>
      <c r="B4" s="64" t="s">
        <v>5</v>
      </c>
      <c r="C4" s="64"/>
      <c r="D4" s="64"/>
      <c r="E4" s="64"/>
      <c r="F4" s="64"/>
      <c r="G4" s="64"/>
      <c r="H4" s="64"/>
      <c r="I4" s="64"/>
      <c r="J4" s="64"/>
    </row>
    <row r="5" spans="1:10">
      <c r="A5" s="12"/>
      <c r="B5" s="65" t="s">
        <v>308</v>
      </c>
      <c r="C5" s="65"/>
      <c r="D5" s="65"/>
      <c r="E5" s="65"/>
      <c r="F5" s="65"/>
      <c r="G5" s="65"/>
      <c r="H5" s="65"/>
      <c r="I5" s="65"/>
      <c r="J5" s="65"/>
    </row>
    <row r="6" spans="1:10">
      <c r="A6" s="12"/>
      <c r="B6" s="66" t="s">
        <v>311</v>
      </c>
      <c r="C6" s="66"/>
      <c r="D6" s="66"/>
      <c r="E6" s="66"/>
      <c r="F6" s="66"/>
      <c r="G6" s="66"/>
      <c r="H6" s="66"/>
      <c r="I6" s="66"/>
      <c r="J6" s="66"/>
    </row>
    <row r="7" spans="1:10">
      <c r="A7" s="12"/>
      <c r="B7" s="19"/>
      <c r="C7" s="19"/>
      <c r="D7" s="19"/>
      <c r="E7" s="19"/>
      <c r="F7" s="19"/>
      <c r="G7" s="19"/>
      <c r="H7" s="19"/>
      <c r="I7" s="19"/>
      <c r="J7" s="19"/>
    </row>
    <row r="8" spans="1:10">
      <c r="A8" s="12"/>
      <c r="B8" s="14"/>
      <c r="C8" s="14"/>
      <c r="D8" s="14"/>
      <c r="E8" s="14"/>
      <c r="F8" s="14"/>
      <c r="G8" s="14"/>
      <c r="H8" s="14"/>
      <c r="I8" s="14"/>
      <c r="J8" s="14"/>
    </row>
    <row r="9" spans="1:10">
      <c r="A9" s="12"/>
      <c r="B9" s="21"/>
      <c r="C9" s="21"/>
      <c r="D9" s="24" t="s">
        <v>175</v>
      </c>
      <c r="E9" s="24"/>
      <c r="F9" s="24"/>
      <c r="G9" s="21"/>
      <c r="H9" s="24" t="s">
        <v>176</v>
      </c>
      <c r="I9" s="24"/>
      <c r="J9" s="24"/>
    </row>
    <row r="10" spans="1:10" ht="15.75" thickBot="1">
      <c r="A10" s="12"/>
      <c r="B10" s="21"/>
      <c r="C10" s="21"/>
      <c r="D10" s="20">
        <v>2013</v>
      </c>
      <c r="E10" s="20"/>
      <c r="F10" s="20"/>
      <c r="G10" s="21"/>
      <c r="H10" s="20">
        <v>2012</v>
      </c>
      <c r="I10" s="20"/>
      <c r="J10" s="20"/>
    </row>
    <row r="11" spans="1:10">
      <c r="A11" s="12"/>
      <c r="B11" s="15"/>
      <c r="C11" s="15"/>
      <c r="D11" s="23"/>
      <c r="E11" s="23"/>
      <c r="F11" s="23"/>
      <c r="G11" s="15"/>
      <c r="H11" s="23"/>
      <c r="I11" s="23"/>
      <c r="J11" s="23"/>
    </row>
    <row r="12" spans="1:10">
      <c r="A12" s="12"/>
      <c r="B12" s="26" t="s">
        <v>312</v>
      </c>
      <c r="C12" s="27"/>
      <c r="D12" s="26" t="s">
        <v>178</v>
      </c>
      <c r="E12" s="33" t="s">
        <v>243</v>
      </c>
      <c r="F12" s="27"/>
      <c r="G12" s="27"/>
      <c r="H12" s="26" t="s">
        <v>178</v>
      </c>
      <c r="I12" s="33" t="s">
        <v>243</v>
      </c>
      <c r="J12" s="27"/>
    </row>
    <row r="13" spans="1:10">
      <c r="A13" s="12"/>
      <c r="B13" s="26"/>
      <c r="C13" s="27"/>
      <c r="D13" s="26"/>
      <c r="E13" s="33"/>
      <c r="F13" s="27"/>
      <c r="G13" s="27"/>
      <c r="H13" s="26"/>
      <c r="I13" s="33"/>
      <c r="J13" s="27"/>
    </row>
    <row r="14" spans="1:10" ht="33" customHeight="1">
      <c r="A14" s="12"/>
      <c r="B14" s="29" t="s">
        <v>313</v>
      </c>
      <c r="C14" s="21"/>
      <c r="D14" s="30">
        <v>337883</v>
      </c>
      <c r="E14" s="30"/>
      <c r="F14" s="21"/>
      <c r="G14" s="21"/>
      <c r="H14" s="30">
        <v>337132</v>
      </c>
      <c r="I14" s="30"/>
      <c r="J14" s="21"/>
    </row>
    <row r="15" spans="1:10">
      <c r="A15" s="12"/>
      <c r="B15" s="29"/>
      <c r="C15" s="21"/>
      <c r="D15" s="30"/>
      <c r="E15" s="30"/>
      <c r="F15" s="21"/>
      <c r="G15" s="21"/>
      <c r="H15" s="30"/>
      <c r="I15" s="30"/>
      <c r="J15" s="21"/>
    </row>
    <row r="16" spans="1:10">
      <c r="A16" s="12"/>
      <c r="B16" s="26" t="s">
        <v>179</v>
      </c>
      <c r="C16" s="27"/>
      <c r="D16" s="28">
        <v>114076</v>
      </c>
      <c r="E16" s="28"/>
      <c r="F16" s="27"/>
      <c r="G16" s="27"/>
      <c r="H16" s="28">
        <v>109688</v>
      </c>
      <c r="I16" s="28"/>
      <c r="J16" s="27"/>
    </row>
    <row r="17" spans="1:10">
      <c r="A17" s="12"/>
      <c r="B17" s="26"/>
      <c r="C17" s="27"/>
      <c r="D17" s="28"/>
      <c r="E17" s="28"/>
      <c r="F17" s="27"/>
      <c r="G17" s="27"/>
      <c r="H17" s="28"/>
      <c r="I17" s="28"/>
      <c r="J17" s="27"/>
    </row>
    <row r="18" spans="1:10">
      <c r="A18" s="12"/>
      <c r="B18" s="29" t="s">
        <v>180</v>
      </c>
      <c r="C18" s="21"/>
      <c r="D18" s="30">
        <v>73475</v>
      </c>
      <c r="E18" s="30"/>
      <c r="F18" s="21"/>
      <c r="G18" s="21"/>
      <c r="H18" s="30">
        <v>94724</v>
      </c>
      <c r="I18" s="30"/>
      <c r="J18" s="21"/>
    </row>
    <row r="19" spans="1:10">
      <c r="A19" s="12"/>
      <c r="B19" s="29"/>
      <c r="C19" s="21"/>
      <c r="D19" s="30"/>
      <c r="E19" s="30"/>
      <c r="F19" s="21"/>
      <c r="G19" s="21"/>
      <c r="H19" s="30"/>
      <c r="I19" s="30"/>
      <c r="J19" s="21"/>
    </row>
    <row r="20" spans="1:10">
      <c r="A20" s="12"/>
      <c r="B20" s="26" t="s">
        <v>314</v>
      </c>
      <c r="C20" s="27"/>
      <c r="D20" s="28">
        <v>19436</v>
      </c>
      <c r="E20" s="28"/>
      <c r="F20" s="27"/>
      <c r="G20" s="27"/>
      <c r="H20" s="28">
        <v>28247</v>
      </c>
      <c r="I20" s="28"/>
      <c r="J20" s="27"/>
    </row>
    <row r="21" spans="1:10">
      <c r="A21" s="12"/>
      <c r="B21" s="26"/>
      <c r="C21" s="27"/>
      <c r="D21" s="28"/>
      <c r="E21" s="28"/>
      <c r="F21" s="27"/>
      <c r="G21" s="27"/>
      <c r="H21" s="28"/>
      <c r="I21" s="28"/>
      <c r="J21" s="27"/>
    </row>
    <row r="22" spans="1:10">
      <c r="A22" s="12"/>
      <c r="B22" s="29" t="s">
        <v>315</v>
      </c>
      <c r="C22" s="21"/>
      <c r="D22" s="30">
        <v>4849</v>
      </c>
      <c r="E22" s="30"/>
      <c r="F22" s="21"/>
      <c r="G22" s="21"/>
      <c r="H22" s="30">
        <v>3891</v>
      </c>
      <c r="I22" s="30"/>
      <c r="J22" s="21"/>
    </row>
    <row r="23" spans="1:10" ht="15.75" thickBot="1">
      <c r="A23" s="12"/>
      <c r="B23" s="29"/>
      <c r="C23" s="21"/>
      <c r="D23" s="35"/>
      <c r="E23" s="35"/>
      <c r="F23" s="36"/>
      <c r="G23" s="21"/>
      <c r="H23" s="35"/>
      <c r="I23" s="35"/>
      <c r="J23" s="36"/>
    </row>
    <row r="24" spans="1:10">
      <c r="A24" s="12"/>
      <c r="B24" s="39" t="s">
        <v>316</v>
      </c>
      <c r="C24" s="27"/>
      <c r="D24" s="42">
        <v>549719</v>
      </c>
      <c r="E24" s="42"/>
      <c r="F24" s="44"/>
      <c r="G24" s="27"/>
      <c r="H24" s="42">
        <v>573682</v>
      </c>
      <c r="I24" s="42"/>
      <c r="J24" s="44"/>
    </row>
    <row r="25" spans="1:10">
      <c r="A25" s="12"/>
      <c r="B25" s="39"/>
      <c r="C25" s="27"/>
      <c r="D25" s="28"/>
      <c r="E25" s="28"/>
      <c r="F25" s="27"/>
      <c r="G25" s="27"/>
      <c r="H25" s="28"/>
      <c r="I25" s="28"/>
      <c r="J25" s="27"/>
    </row>
    <row r="26" spans="1:10" ht="15.75" thickBot="1">
      <c r="A26" s="12"/>
      <c r="B26" s="18" t="s">
        <v>317</v>
      </c>
      <c r="C26" s="15"/>
      <c r="D26" s="37" t="s">
        <v>318</v>
      </c>
      <c r="E26" s="37"/>
      <c r="F26" s="18" t="s">
        <v>202</v>
      </c>
      <c r="G26" s="15"/>
      <c r="H26" s="37" t="s">
        <v>319</v>
      </c>
      <c r="I26" s="37"/>
      <c r="J26" s="18" t="s">
        <v>202</v>
      </c>
    </row>
    <row r="27" spans="1:10">
      <c r="A27" s="12"/>
      <c r="B27" s="39" t="s">
        <v>320</v>
      </c>
      <c r="C27" s="27"/>
      <c r="D27" s="40" t="s">
        <v>178</v>
      </c>
      <c r="E27" s="42">
        <v>542623</v>
      </c>
      <c r="F27" s="44"/>
      <c r="G27" s="27"/>
      <c r="H27" s="40" t="s">
        <v>178</v>
      </c>
      <c r="I27" s="42">
        <v>534174</v>
      </c>
      <c r="J27" s="44"/>
    </row>
    <row r="28" spans="1:10" ht="15.75" thickBot="1">
      <c r="A28" s="12"/>
      <c r="B28" s="39"/>
      <c r="C28" s="27"/>
      <c r="D28" s="41"/>
      <c r="E28" s="43"/>
      <c r="F28" s="45"/>
      <c r="G28" s="27"/>
      <c r="H28" s="41"/>
      <c r="I28" s="43"/>
      <c r="J28" s="45"/>
    </row>
    <row r="29" spans="1:10" ht="15.75" thickTop="1">
      <c r="A29" s="12"/>
      <c r="B29" s="68" t="s">
        <v>312</v>
      </c>
      <c r="C29" s="68"/>
      <c r="D29" s="68"/>
      <c r="E29" s="68"/>
      <c r="F29" s="68"/>
      <c r="G29" s="68"/>
      <c r="H29" s="68"/>
      <c r="I29" s="68"/>
      <c r="J29" s="68"/>
    </row>
    <row r="30" spans="1:10" ht="24" customHeight="1">
      <c r="A30" s="12"/>
      <c r="B30" s="66" t="s">
        <v>321</v>
      </c>
      <c r="C30" s="66"/>
      <c r="D30" s="66"/>
      <c r="E30" s="66"/>
      <c r="F30" s="66"/>
      <c r="G30" s="66"/>
      <c r="H30" s="66"/>
      <c r="I30" s="66"/>
      <c r="J30" s="66"/>
    </row>
    <row r="31" spans="1:10" ht="36" customHeight="1">
      <c r="A31" s="12"/>
      <c r="B31" s="66" t="s">
        <v>322</v>
      </c>
      <c r="C31" s="66"/>
      <c r="D31" s="66"/>
      <c r="E31" s="66"/>
      <c r="F31" s="66"/>
      <c r="G31" s="66"/>
      <c r="H31" s="66"/>
      <c r="I31" s="66"/>
      <c r="J31" s="66"/>
    </row>
    <row r="32" spans="1:10">
      <c r="A32" s="12"/>
      <c r="B32" s="68" t="s">
        <v>323</v>
      </c>
      <c r="C32" s="68"/>
      <c r="D32" s="68"/>
      <c r="E32" s="68"/>
      <c r="F32" s="68"/>
      <c r="G32" s="68"/>
      <c r="H32" s="68"/>
      <c r="I32" s="68"/>
      <c r="J32" s="68"/>
    </row>
    <row r="33" spans="1:10">
      <c r="A33" s="12"/>
      <c r="B33" s="66" t="s">
        <v>324</v>
      </c>
      <c r="C33" s="66"/>
      <c r="D33" s="66"/>
      <c r="E33" s="66"/>
      <c r="F33" s="66"/>
      <c r="G33" s="66"/>
      <c r="H33" s="66"/>
      <c r="I33" s="66"/>
      <c r="J33" s="66"/>
    </row>
    <row r="34" spans="1:10" ht="60" customHeight="1">
      <c r="A34" s="12"/>
      <c r="B34" s="66" t="s">
        <v>325</v>
      </c>
      <c r="C34" s="66"/>
      <c r="D34" s="66"/>
      <c r="E34" s="66"/>
      <c r="F34" s="66"/>
      <c r="G34" s="66"/>
      <c r="H34" s="66"/>
      <c r="I34" s="66"/>
      <c r="J34" s="66"/>
    </row>
    <row r="35" spans="1:10">
      <c r="A35" s="12"/>
      <c r="B35" s="66" t="s">
        <v>326</v>
      </c>
      <c r="C35" s="66"/>
      <c r="D35" s="66"/>
      <c r="E35" s="66"/>
      <c r="F35" s="66"/>
      <c r="G35" s="66"/>
      <c r="H35" s="66"/>
      <c r="I35" s="66"/>
      <c r="J35" s="66"/>
    </row>
    <row r="36" spans="1:10">
      <c r="A36" s="12"/>
      <c r="B36" s="68" t="s">
        <v>179</v>
      </c>
      <c r="C36" s="68"/>
      <c r="D36" s="68"/>
      <c r="E36" s="68"/>
      <c r="F36" s="68"/>
      <c r="G36" s="68"/>
      <c r="H36" s="68"/>
      <c r="I36" s="68"/>
      <c r="J36" s="68"/>
    </row>
    <row r="37" spans="1:10" ht="60" customHeight="1">
      <c r="A37" s="12"/>
      <c r="B37" s="66" t="s">
        <v>327</v>
      </c>
      <c r="C37" s="66"/>
      <c r="D37" s="66"/>
      <c r="E37" s="66"/>
      <c r="F37" s="66"/>
      <c r="G37" s="66"/>
      <c r="H37" s="66"/>
      <c r="I37" s="66"/>
      <c r="J37" s="66"/>
    </row>
    <row r="38" spans="1:10" ht="36" customHeight="1">
      <c r="A38" s="12"/>
      <c r="B38" s="66" t="s">
        <v>328</v>
      </c>
      <c r="C38" s="66"/>
      <c r="D38" s="66"/>
      <c r="E38" s="66"/>
      <c r="F38" s="66"/>
      <c r="G38" s="66"/>
      <c r="H38" s="66"/>
      <c r="I38" s="66"/>
      <c r="J38" s="66"/>
    </row>
    <row r="39" spans="1:10" ht="36" customHeight="1">
      <c r="A39" s="12"/>
      <c r="B39" s="66" t="s">
        <v>329</v>
      </c>
      <c r="C39" s="66"/>
      <c r="D39" s="66"/>
      <c r="E39" s="66"/>
      <c r="F39" s="66"/>
      <c r="G39" s="66"/>
      <c r="H39" s="66"/>
      <c r="I39" s="66"/>
      <c r="J39" s="66"/>
    </row>
    <row r="40" spans="1:10">
      <c r="A40" s="12"/>
      <c r="B40" s="66" t="s">
        <v>330</v>
      </c>
      <c r="C40" s="66"/>
      <c r="D40" s="66"/>
      <c r="E40" s="66"/>
      <c r="F40" s="66"/>
      <c r="G40" s="66"/>
      <c r="H40" s="66"/>
      <c r="I40" s="66"/>
      <c r="J40" s="66"/>
    </row>
    <row r="41" spans="1:10">
      <c r="A41" s="12"/>
      <c r="B41" s="68" t="s">
        <v>180</v>
      </c>
      <c r="C41" s="68"/>
      <c r="D41" s="68"/>
      <c r="E41" s="68"/>
      <c r="F41" s="68"/>
      <c r="G41" s="68"/>
      <c r="H41" s="68"/>
      <c r="I41" s="68"/>
      <c r="J41" s="68"/>
    </row>
    <row r="42" spans="1:10" ht="24" customHeight="1">
      <c r="A42" s="12"/>
      <c r="B42" s="66" t="s">
        <v>331</v>
      </c>
      <c r="C42" s="66"/>
      <c r="D42" s="66"/>
      <c r="E42" s="66"/>
      <c r="F42" s="66"/>
      <c r="G42" s="66"/>
      <c r="H42" s="66"/>
      <c r="I42" s="66"/>
      <c r="J42" s="66"/>
    </row>
    <row r="43" spans="1:10" ht="36" customHeight="1">
      <c r="A43" s="12"/>
      <c r="B43" s="66" t="s">
        <v>332</v>
      </c>
      <c r="C43" s="66"/>
      <c r="D43" s="66"/>
      <c r="E43" s="66"/>
      <c r="F43" s="66"/>
      <c r="G43" s="66"/>
      <c r="H43" s="66"/>
      <c r="I43" s="66"/>
      <c r="J43" s="66"/>
    </row>
    <row r="44" spans="1:10" ht="36" customHeight="1">
      <c r="A44" s="12"/>
      <c r="B44" s="66" t="s">
        <v>333</v>
      </c>
      <c r="C44" s="66"/>
      <c r="D44" s="66"/>
      <c r="E44" s="66"/>
      <c r="F44" s="66"/>
      <c r="G44" s="66"/>
      <c r="H44" s="66"/>
      <c r="I44" s="66"/>
      <c r="J44" s="66"/>
    </row>
    <row r="45" spans="1:10">
      <c r="A45" s="12"/>
      <c r="B45" s="68" t="s">
        <v>334</v>
      </c>
      <c r="C45" s="68"/>
      <c r="D45" s="68"/>
      <c r="E45" s="68"/>
      <c r="F45" s="68"/>
      <c r="G45" s="68"/>
      <c r="H45" s="68"/>
      <c r="I45" s="68"/>
      <c r="J45" s="68"/>
    </row>
    <row r="46" spans="1:10" ht="24" customHeight="1">
      <c r="A46" s="12"/>
      <c r="B46" s="66" t="s">
        <v>335</v>
      </c>
      <c r="C46" s="66"/>
      <c r="D46" s="66"/>
      <c r="E46" s="66"/>
      <c r="F46" s="66"/>
      <c r="G46" s="66"/>
      <c r="H46" s="66"/>
      <c r="I46" s="66"/>
      <c r="J46" s="66"/>
    </row>
  </sheetData>
  <mergeCells count="98">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I27:I28"/>
    <mergeCell ref="J27:J28"/>
    <mergeCell ref="A1:A2"/>
    <mergeCell ref="B1:J1"/>
    <mergeCell ref="B2:J2"/>
    <mergeCell ref="B3:J3"/>
    <mergeCell ref="A4:A46"/>
    <mergeCell ref="B4:J4"/>
    <mergeCell ref="B5:J5"/>
    <mergeCell ref="B6:J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5</v>
      </c>
    </row>
    <row r="4" spans="1:2">
      <c r="A4" s="12" t="s">
        <v>338</v>
      </c>
      <c r="B4" s="4" t="s">
        <v>5</v>
      </c>
    </row>
    <row r="5" spans="1:2">
      <c r="A5" s="12"/>
      <c r="B5" s="13" t="s">
        <v>336</v>
      </c>
    </row>
    <row r="6" spans="1:2" ht="24.75">
      <c r="A6" s="12"/>
      <c r="B6" s="69" t="s">
        <v>339</v>
      </c>
    </row>
    <row r="7" spans="1:2" ht="132.75">
      <c r="A7" s="12"/>
      <c r="B7" s="11" t="s">
        <v>340</v>
      </c>
    </row>
    <row r="8" spans="1:2" ht="24.75">
      <c r="A8" s="12"/>
      <c r="B8" s="69" t="s">
        <v>341</v>
      </c>
    </row>
    <row r="9" spans="1:2" ht="409.6">
      <c r="A9" s="12"/>
      <c r="B9" s="11" t="s">
        <v>342</v>
      </c>
    </row>
    <row r="10" spans="1:2">
      <c r="A10" s="12"/>
      <c r="B10" s="69" t="s">
        <v>343</v>
      </c>
    </row>
    <row r="11" spans="1:2" ht="372.75">
      <c r="A11" s="12"/>
      <c r="B11" s="11" t="s">
        <v>344</v>
      </c>
    </row>
    <row r="12" spans="1:2">
      <c r="A12" s="12"/>
      <c r="B12" s="69" t="s">
        <v>345</v>
      </c>
    </row>
    <row r="13" spans="1:2" ht="312.75">
      <c r="A13" s="12"/>
      <c r="B13" s="11" t="s">
        <v>346</v>
      </c>
    </row>
    <row r="14" spans="1:2" ht="156.75">
      <c r="A14" s="12"/>
      <c r="B14" s="11" t="s">
        <v>347</v>
      </c>
    </row>
    <row r="15" spans="1:2">
      <c r="A15" s="12"/>
      <c r="B15" s="69" t="s">
        <v>348</v>
      </c>
    </row>
    <row r="16" spans="1:2" ht="300.75">
      <c r="A16" s="12"/>
      <c r="B16" s="11" t="s">
        <v>349</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50</v>
      </c>
      <c r="B1" s="1" t="s">
        <v>1</v>
      </c>
    </row>
    <row r="2" spans="1:2">
      <c r="A2" s="7"/>
      <c r="B2" s="1" t="s">
        <v>2</v>
      </c>
    </row>
    <row r="3" spans="1:2">
      <c r="A3" s="3" t="s">
        <v>351</v>
      </c>
      <c r="B3" s="4" t="s">
        <v>5</v>
      </c>
    </row>
    <row r="4" spans="1:2">
      <c r="A4" s="12" t="s">
        <v>352</v>
      </c>
      <c r="B4" s="4" t="s">
        <v>5</v>
      </c>
    </row>
    <row r="5" spans="1:2">
      <c r="A5" s="12"/>
      <c r="B5" s="13" t="s">
        <v>350</v>
      </c>
    </row>
    <row r="6" spans="1:2" ht="132.75">
      <c r="A6" s="12"/>
      <c r="B6" s="11" t="s">
        <v>353</v>
      </c>
    </row>
    <row r="7" spans="1:2" ht="252.75">
      <c r="A7" s="12"/>
      <c r="B7" s="11" t="s">
        <v>354</v>
      </c>
    </row>
    <row r="8" spans="1:2" ht="204.75">
      <c r="A8" s="12"/>
      <c r="B8" s="11" t="s">
        <v>35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2"/>
  <sheetViews>
    <sheetView showGridLines="0" workbookViewId="0"/>
  </sheetViews>
  <sheetFormatPr defaultRowHeight="15"/>
  <cols>
    <col min="1" max="3" width="36.5703125" bestFit="1" customWidth="1"/>
    <col min="4" max="4" width="24.42578125" customWidth="1"/>
    <col min="5" max="5" width="26" customWidth="1"/>
    <col min="6" max="6" width="6" customWidth="1"/>
    <col min="7" max="7" width="7" customWidth="1"/>
    <col min="8" max="9" width="22.42578125" customWidth="1"/>
    <col min="10" max="10" width="6" customWidth="1"/>
    <col min="11" max="11" width="7" customWidth="1"/>
    <col min="12" max="13" width="26" customWidth="1"/>
    <col min="14" max="14" width="6" customWidth="1"/>
    <col min="15" max="15" width="7" customWidth="1"/>
    <col min="16" max="16" width="24.42578125" customWidth="1"/>
    <col min="17" max="17" width="28" customWidth="1"/>
    <col min="18" max="18" width="5.42578125" customWidth="1"/>
    <col min="19" max="19" width="7" customWidth="1"/>
    <col min="20" max="20" width="26" customWidth="1"/>
    <col min="21" max="21" width="31" customWidth="1"/>
    <col min="22" max="22" width="32" customWidth="1"/>
  </cols>
  <sheetData>
    <row r="1" spans="1:22" ht="15" customHeight="1">
      <c r="A1" s="7" t="s">
        <v>3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7</v>
      </c>
      <c r="B3" s="64" t="s">
        <v>5</v>
      </c>
      <c r="C3" s="64"/>
      <c r="D3" s="64"/>
      <c r="E3" s="64"/>
      <c r="F3" s="64"/>
      <c r="G3" s="64"/>
      <c r="H3" s="64"/>
      <c r="I3" s="64"/>
      <c r="J3" s="64"/>
      <c r="K3" s="64"/>
      <c r="L3" s="64"/>
      <c r="M3" s="64"/>
      <c r="N3" s="64"/>
      <c r="O3" s="64"/>
      <c r="P3" s="64"/>
      <c r="Q3" s="64"/>
      <c r="R3" s="64"/>
      <c r="S3" s="64"/>
      <c r="T3" s="64"/>
      <c r="U3" s="64"/>
      <c r="V3" s="64"/>
    </row>
    <row r="4" spans="1:22" ht="15" customHeight="1">
      <c r="A4" s="12" t="s">
        <v>358</v>
      </c>
      <c r="B4" s="64" t="s">
        <v>5</v>
      </c>
      <c r="C4" s="64"/>
      <c r="D4" s="64"/>
      <c r="E4" s="64"/>
      <c r="F4" s="64"/>
      <c r="G4" s="64"/>
      <c r="H4" s="64"/>
      <c r="I4" s="64"/>
      <c r="J4" s="64"/>
      <c r="K4" s="64"/>
      <c r="L4" s="64"/>
      <c r="M4" s="64"/>
      <c r="N4" s="64"/>
      <c r="O4" s="64"/>
      <c r="P4" s="64"/>
      <c r="Q4" s="64"/>
      <c r="R4" s="64"/>
      <c r="S4" s="64"/>
      <c r="T4" s="64"/>
      <c r="U4" s="64"/>
      <c r="V4" s="64"/>
    </row>
    <row r="5" spans="1:22">
      <c r="A5" s="12"/>
      <c r="B5" s="65" t="s">
        <v>356</v>
      </c>
      <c r="C5" s="65"/>
      <c r="D5" s="65"/>
      <c r="E5" s="65"/>
      <c r="F5" s="65"/>
      <c r="G5" s="65"/>
      <c r="H5" s="65"/>
      <c r="I5" s="65"/>
      <c r="J5" s="65"/>
      <c r="K5" s="65"/>
      <c r="L5" s="65"/>
      <c r="M5" s="65"/>
      <c r="N5" s="65"/>
      <c r="O5" s="65"/>
      <c r="P5" s="65"/>
      <c r="Q5" s="65"/>
      <c r="R5" s="65"/>
      <c r="S5" s="65"/>
      <c r="T5" s="65"/>
      <c r="U5" s="65"/>
      <c r="V5" s="65"/>
    </row>
    <row r="6" spans="1:22" ht="24" customHeight="1">
      <c r="A6" s="12"/>
      <c r="B6" s="66" t="s">
        <v>359</v>
      </c>
      <c r="C6" s="66"/>
      <c r="D6" s="66"/>
      <c r="E6" s="66"/>
      <c r="F6" s="66"/>
      <c r="G6" s="66"/>
      <c r="H6" s="66"/>
      <c r="I6" s="66"/>
      <c r="J6" s="66"/>
      <c r="K6" s="66"/>
      <c r="L6" s="66"/>
      <c r="M6" s="66"/>
      <c r="N6" s="66"/>
      <c r="O6" s="66"/>
      <c r="P6" s="66"/>
      <c r="Q6" s="66"/>
      <c r="R6" s="66"/>
      <c r="S6" s="66"/>
      <c r="T6" s="66"/>
      <c r="U6" s="66"/>
      <c r="V6" s="66"/>
    </row>
    <row r="7" spans="1:22">
      <c r="A7" s="12"/>
      <c r="B7" s="24" t="s">
        <v>360</v>
      </c>
      <c r="C7" s="24"/>
      <c r="D7" s="24"/>
      <c r="E7" s="24"/>
      <c r="F7" s="24"/>
      <c r="G7" s="24"/>
      <c r="H7" s="24"/>
      <c r="I7" s="24"/>
      <c r="J7" s="24"/>
      <c r="K7" s="24"/>
      <c r="L7" s="24"/>
      <c r="M7" s="24"/>
      <c r="N7" s="24"/>
      <c r="O7" s="24"/>
      <c r="P7" s="24"/>
      <c r="Q7" s="24"/>
      <c r="R7" s="24"/>
      <c r="S7" s="24"/>
      <c r="T7" s="24"/>
      <c r="U7" s="24"/>
      <c r="V7" s="24"/>
    </row>
    <row r="8" spans="1:22">
      <c r="A8" s="12"/>
      <c r="B8" s="91" t="s">
        <v>361</v>
      </c>
      <c r="C8" s="91"/>
      <c r="D8" s="91"/>
      <c r="E8" s="91"/>
      <c r="F8" s="91"/>
      <c r="G8" s="91"/>
      <c r="H8" s="91"/>
      <c r="I8" s="91"/>
      <c r="J8" s="91"/>
      <c r="K8" s="91"/>
      <c r="L8" s="91"/>
      <c r="M8" s="91"/>
      <c r="N8" s="91"/>
      <c r="O8" s="91"/>
      <c r="P8" s="91"/>
      <c r="Q8" s="91"/>
      <c r="R8" s="91"/>
      <c r="S8" s="91"/>
      <c r="T8" s="91"/>
      <c r="U8" s="91"/>
      <c r="V8" s="91"/>
    </row>
    <row r="9" spans="1:22">
      <c r="A9" s="12"/>
      <c r="B9" s="92"/>
      <c r="C9" s="92"/>
      <c r="D9" s="92"/>
      <c r="E9" s="92"/>
      <c r="F9" s="92"/>
      <c r="G9" s="92"/>
      <c r="H9" s="92"/>
      <c r="I9" s="92"/>
      <c r="J9" s="92"/>
      <c r="K9" s="92"/>
      <c r="L9" s="92"/>
      <c r="M9" s="92"/>
      <c r="N9" s="92"/>
      <c r="O9" s="92"/>
      <c r="P9" s="92"/>
      <c r="Q9" s="92"/>
      <c r="R9" s="92"/>
      <c r="S9" s="92"/>
      <c r="T9" s="92"/>
      <c r="U9" s="92"/>
      <c r="V9" s="92"/>
    </row>
    <row r="10" spans="1:22">
      <c r="A10" s="12"/>
      <c r="B10" s="19"/>
      <c r="C10" s="19"/>
      <c r="D10" s="19"/>
      <c r="E10" s="19"/>
      <c r="F10" s="19"/>
      <c r="G10" s="19"/>
      <c r="H10" s="19"/>
      <c r="I10" s="19"/>
      <c r="J10" s="19"/>
      <c r="K10" s="19"/>
      <c r="L10" s="19"/>
      <c r="M10" s="19"/>
      <c r="N10" s="19"/>
      <c r="O10" s="19"/>
      <c r="P10" s="19"/>
      <c r="Q10" s="19"/>
      <c r="R10" s="19"/>
      <c r="S10" s="19"/>
      <c r="T10" s="19"/>
      <c r="U10" s="19"/>
      <c r="V10" s="19"/>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c r="A12" s="12"/>
      <c r="B12" s="21"/>
      <c r="C12" s="21"/>
      <c r="D12" s="72" t="s">
        <v>362</v>
      </c>
      <c r="E12" s="72"/>
      <c r="F12" s="72"/>
      <c r="G12" s="21"/>
      <c r="H12" s="72" t="s">
        <v>363</v>
      </c>
      <c r="I12" s="72"/>
      <c r="J12" s="72"/>
      <c r="K12" s="21"/>
      <c r="L12" s="72" t="s">
        <v>364</v>
      </c>
      <c r="M12" s="72"/>
      <c r="N12" s="72"/>
      <c r="O12" s="21"/>
      <c r="P12" s="72" t="s">
        <v>366</v>
      </c>
      <c r="Q12" s="72"/>
      <c r="R12" s="72"/>
      <c r="S12" s="21"/>
      <c r="T12" s="72" t="s">
        <v>367</v>
      </c>
      <c r="U12" s="72"/>
      <c r="V12" s="72"/>
    </row>
    <row r="13" spans="1:22" ht="15.75" thickBot="1">
      <c r="A13" s="12"/>
      <c r="B13" s="21"/>
      <c r="C13" s="21"/>
      <c r="D13" s="73"/>
      <c r="E13" s="73"/>
      <c r="F13" s="73"/>
      <c r="G13" s="21"/>
      <c r="H13" s="73"/>
      <c r="I13" s="73"/>
      <c r="J13" s="73"/>
      <c r="K13" s="21"/>
      <c r="L13" s="73" t="s">
        <v>365</v>
      </c>
      <c r="M13" s="73"/>
      <c r="N13" s="73"/>
      <c r="O13" s="21"/>
      <c r="P13" s="73"/>
      <c r="Q13" s="73"/>
      <c r="R13" s="73"/>
      <c r="S13" s="21"/>
      <c r="T13" s="73"/>
      <c r="U13" s="73"/>
      <c r="V13" s="73"/>
    </row>
    <row r="14" spans="1:22">
      <c r="A14" s="12"/>
      <c r="B14" s="15"/>
      <c r="C14" s="15"/>
      <c r="D14" s="23"/>
      <c r="E14" s="23"/>
      <c r="F14" s="23"/>
      <c r="G14" s="15"/>
      <c r="H14" s="23"/>
      <c r="I14" s="23"/>
      <c r="J14" s="23"/>
      <c r="K14" s="15"/>
      <c r="L14" s="23"/>
      <c r="M14" s="23"/>
      <c r="N14" s="23"/>
      <c r="O14" s="15"/>
      <c r="P14" s="23"/>
      <c r="Q14" s="23"/>
      <c r="R14" s="23"/>
      <c r="S14" s="15"/>
      <c r="T14" s="23"/>
      <c r="U14" s="23"/>
      <c r="V14" s="23"/>
    </row>
    <row r="15" spans="1:22">
      <c r="A15" s="12"/>
      <c r="B15" s="70" t="s">
        <v>368</v>
      </c>
      <c r="C15" s="17"/>
      <c r="D15" s="27"/>
      <c r="E15" s="27"/>
      <c r="F15" s="27"/>
      <c r="G15" s="17"/>
      <c r="H15" s="27"/>
      <c r="I15" s="27"/>
      <c r="J15" s="27"/>
      <c r="K15" s="17"/>
      <c r="L15" s="27"/>
      <c r="M15" s="27"/>
      <c r="N15" s="27"/>
      <c r="O15" s="17"/>
      <c r="P15" s="27"/>
      <c r="Q15" s="27"/>
      <c r="R15" s="27"/>
      <c r="S15" s="17"/>
      <c r="T15" s="27"/>
      <c r="U15" s="27"/>
      <c r="V15" s="27"/>
    </row>
    <row r="16" spans="1:22">
      <c r="A16" s="12"/>
      <c r="B16" s="18" t="s">
        <v>27</v>
      </c>
      <c r="C16" s="15"/>
      <c r="D16" s="21"/>
      <c r="E16" s="21"/>
      <c r="F16" s="21"/>
      <c r="G16" s="15"/>
      <c r="H16" s="21"/>
      <c r="I16" s="21"/>
      <c r="J16" s="21"/>
      <c r="K16" s="15"/>
      <c r="L16" s="21"/>
      <c r="M16" s="21"/>
      <c r="N16" s="21"/>
      <c r="O16" s="15"/>
      <c r="P16" s="21"/>
      <c r="Q16" s="21"/>
      <c r="R16" s="21"/>
      <c r="S16" s="15"/>
      <c r="T16" s="21"/>
      <c r="U16" s="21"/>
      <c r="V16" s="21"/>
    </row>
    <row r="17" spans="1:22">
      <c r="A17" s="12"/>
      <c r="B17" s="39" t="s">
        <v>28</v>
      </c>
      <c r="C17" s="27"/>
      <c r="D17" s="26" t="s">
        <v>178</v>
      </c>
      <c r="E17" s="28">
        <v>5144</v>
      </c>
      <c r="F17" s="27"/>
      <c r="G17" s="27"/>
      <c r="H17" s="26" t="s">
        <v>178</v>
      </c>
      <c r="I17" s="28">
        <v>11960</v>
      </c>
      <c r="J17" s="27"/>
      <c r="K17" s="27"/>
      <c r="L17" s="26" t="s">
        <v>178</v>
      </c>
      <c r="M17" s="28">
        <v>40623</v>
      </c>
      <c r="N17" s="27"/>
      <c r="O17" s="27"/>
      <c r="P17" s="26" t="s">
        <v>178</v>
      </c>
      <c r="Q17" s="33" t="s">
        <v>243</v>
      </c>
      <c r="R17" s="27"/>
      <c r="S17" s="27"/>
      <c r="T17" s="26" t="s">
        <v>178</v>
      </c>
      <c r="U17" s="28">
        <v>57727</v>
      </c>
      <c r="V17" s="27"/>
    </row>
    <row r="18" spans="1:22">
      <c r="A18" s="12"/>
      <c r="B18" s="39"/>
      <c r="C18" s="27"/>
      <c r="D18" s="26"/>
      <c r="E18" s="28"/>
      <c r="F18" s="27"/>
      <c r="G18" s="27"/>
      <c r="H18" s="26"/>
      <c r="I18" s="28"/>
      <c r="J18" s="27"/>
      <c r="K18" s="27"/>
      <c r="L18" s="26"/>
      <c r="M18" s="28"/>
      <c r="N18" s="27"/>
      <c r="O18" s="27"/>
      <c r="P18" s="26"/>
      <c r="Q18" s="33"/>
      <c r="R18" s="27"/>
      <c r="S18" s="27"/>
      <c r="T18" s="26"/>
      <c r="U18" s="28"/>
      <c r="V18" s="27"/>
    </row>
    <row r="19" spans="1:22">
      <c r="A19" s="12"/>
      <c r="B19" s="49" t="s">
        <v>369</v>
      </c>
      <c r="C19" s="21"/>
      <c r="D19" s="34" t="s">
        <v>243</v>
      </c>
      <c r="E19" s="34"/>
      <c r="F19" s="21"/>
      <c r="G19" s="21"/>
      <c r="H19" s="34" t="s">
        <v>243</v>
      </c>
      <c r="I19" s="34"/>
      <c r="J19" s="21"/>
      <c r="K19" s="21"/>
      <c r="L19" s="30">
        <v>73876</v>
      </c>
      <c r="M19" s="30"/>
      <c r="N19" s="21"/>
      <c r="O19" s="21"/>
      <c r="P19" s="34" t="s">
        <v>243</v>
      </c>
      <c r="Q19" s="34"/>
      <c r="R19" s="21"/>
      <c r="S19" s="21"/>
      <c r="T19" s="30">
        <v>73876</v>
      </c>
      <c r="U19" s="30"/>
      <c r="V19" s="21"/>
    </row>
    <row r="20" spans="1:22">
      <c r="A20" s="12"/>
      <c r="B20" s="49"/>
      <c r="C20" s="21"/>
      <c r="D20" s="34"/>
      <c r="E20" s="34"/>
      <c r="F20" s="21"/>
      <c r="G20" s="21"/>
      <c r="H20" s="34"/>
      <c r="I20" s="34"/>
      <c r="J20" s="21"/>
      <c r="K20" s="21"/>
      <c r="L20" s="30"/>
      <c r="M20" s="30"/>
      <c r="N20" s="21"/>
      <c r="O20" s="21"/>
      <c r="P20" s="34"/>
      <c r="Q20" s="34"/>
      <c r="R20" s="21"/>
      <c r="S20" s="21"/>
      <c r="T20" s="30"/>
      <c r="U20" s="30"/>
      <c r="V20" s="21"/>
    </row>
    <row r="21" spans="1:22">
      <c r="A21" s="12"/>
      <c r="B21" s="39" t="s">
        <v>30</v>
      </c>
      <c r="C21" s="27"/>
      <c r="D21" s="33" t="s">
        <v>243</v>
      </c>
      <c r="E21" s="33"/>
      <c r="F21" s="27"/>
      <c r="G21" s="27"/>
      <c r="H21" s="33" t="s">
        <v>243</v>
      </c>
      <c r="I21" s="33"/>
      <c r="J21" s="27"/>
      <c r="K21" s="27"/>
      <c r="L21" s="28">
        <v>16524</v>
      </c>
      <c r="M21" s="28"/>
      <c r="N21" s="27"/>
      <c r="O21" s="27"/>
      <c r="P21" s="33" t="s">
        <v>243</v>
      </c>
      <c r="Q21" s="33"/>
      <c r="R21" s="27"/>
      <c r="S21" s="27"/>
      <c r="T21" s="28">
        <v>16524</v>
      </c>
      <c r="U21" s="28"/>
      <c r="V21" s="27"/>
    </row>
    <row r="22" spans="1:22">
      <c r="A22" s="12"/>
      <c r="B22" s="39"/>
      <c r="C22" s="27"/>
      <c r="D22" s="33"/>
      <c r="E22" s="33"/>
      <c r="F22" s="27"/>
      <c r="G22" s="27"/>
      <c r="H22" s="33"/>
      <c r="I22" s="33"/>
      <c r="J22" s="27"/>
      <c r="K22" s="27"/>
      <c r="L22" s="28"/>
      <c r="M22" s="28"/>
      <c r="N22" s="27"/>
      <c r="O22" s="27"/>
      <c r="P22" s="33"/>
      <c r="Q22" s="33"/>
      <c r="R22" s="27"/>
      <c r="S22" s="27"/>
      <c r="T22" s="28"/>
      <c r="U22" s="28"/>
      <c r="V22" s="27"/>
    </row>
    <row r="23" spans="1:22">
      <c r="A23" s="12"/>
      <c r="B23" s="49" t="s">
        <v>31</v>
      </c>
      <c r="C23" s="21"/>
      <c r="D23" s="30">
        <v>2535</v>
      </c>
      <c r="E23" s="30"/>
      <c r="F23" s="21"/>
      <c r="G23" s="21"/>
      <c r="H23" s="34">
        <v>823</v>
      </c>
      <c r="I23" s="34"/>
      <c r="J23" s="21"/>
      <c r="K23" s="21"/>
      <c r="L23" s="30">
        <v>7139</v>
      </c>
      <c r="M23" s="30"/>
      <c r="N23" s="21"/>
      <c r="O23" s="21"/>
      <c r="P23" s="34" t="s">
        <v>243</v>
      </c>
      <c r="Q23" s="34"/>
      <c r="R23" s="21"/>
      <c r="S23" s="21"/>
      <c r="T23" s="30">
        <v>10497</v>
      </c>
      <c r="U23" s="30"/>
      <c r="V23" s="21"/>
    </row>
    <row r="24" spans="1:22">
      <c r="A24" s="12"/>
      <c r="B24" s="49"/>
      <c r="C24" s="21"/>
      <c r="D24" s="30"/>
      <c r="E24" s="30"/>
      <c r="F24" s="21"/>
      <c r="G24" s="21"/>
      <c r="H24" s="34"/>
      <c r="I24" s="34"/>
      <c r="J24" s="21"/>
      <c r="K24" s="21"/>
      <c r="L24" s="30"/>
      <c r="M24" s="30"/>
      <c r="N24" s="21"/>
      <c r="O24" s="21"/>
      <c r="P24" s="34"/>
      <c r="Q24" s="34"/>
      <c r="R24" s="21"/>
      <c r="S24" s="21"/>
      <c r="T24" s="30"/>
      <c r="U24" s="30"/>
      <c r="V24" s="21"/>
    </row>
    <row r="25" spans="1:22">
      <c r="A25" s="12"/>
      <c r="B25" s="39" t="s">
        <v>370</v>
      </c>
      <c r="C25" s="27"/>
      <c r="D25" s="28">
        <v>2829</v>
      </c>
      <c r="E25" s="28"/>
      <c r="F25" s="27"/>
      <c r="G25" s="27"/>
      <c r="H25" s="28">
        <v>24316</v>
      </c>
      <c r="I25" s="28"/>
      <c r="J25" s="27"/>
      <c r="K25" s="27"/>
      <c r="L25" s="33" t="s">
        <v>243</v>
      </c>
      <c r="M25" s="33"/>
      <c r="N25" s="27"/>
      <c r="O25" s="27"/>
      <c r="P25" s="33" t="s">
        <v>371</v>
      </c>
      <c r="Q25" s="33"/>
      <c r="R25" s="26" t="s">
        <v>202</v>
      </c>
      <c r="S25" s="27"/>
      <c r="T25" s="33" t="s">
        <v>243</v>
      </c>
      <c r="U25" s="33"/>
      <c r="V25" s="27"/>
    </row>
    <row r="26" spans="1:22">
      <c r="A26" s="12"/>
      <c r="B26" s="39"/>
      <c r="C26" s="27"/>
      <c r="D26" s="28"/>
      <c r="E26" s="28"/>
      <c r="F26" s="27"/>
      <c r="G26" s="27"/>
      <c r="H26" s="28"/>
      <c r="I26" s="28"/>
      <c r="J26" s="27"/>
      <c r="K26" s="27"/>
      <c r="L26" s="33"/>
      <c r="M26" s="33"/>
      <c r="N26" s="27"/>
      <c r="O26" s="27"/>
      <c r="P26" s="33"/>
      <c r="Q26" s="33"/>
      <c r="R26" s="26"/>
      <c r="S26" s="27"/>
      <c r="T26" s="33"/>
      <c r="U26" s="33"/>
      <c r="V26" s="27"/>
    </row>
    <row r="27" spans="1:22">
      <c r="A27" s="12"/>
      <c r="B27" s="49" t="s">
        <v>32</v>
      </c>
      <c r="C27" s="21"/>
      <c r="D27" s="34" t="s">
        <v>243</v>
      </c>
      <c r="E27" s="34"/>
      <c r="F27" s="21"/>
      <c r="G27" s="21"/>
      <c r="H27" s="34" t="s">
        <v>243</v>
      </c>
      <c r="I27" s="34"/>
      <c r="J27" s="21"/>
      <c r="K27" s="21"/>
      <c r="L27" s="34">
        <v>550</v>
      </c>
      <c r="M27" s="34"/>
      <c r="N27" s="21"/>
      <c r="O27" s="21"/>
      <c r="P27" s="34" t="s">
        <v>243</v>
      </c>
      <c r="Q27" s="34"/>
      <c r="R27" s="21"/>
      <c r="S27" s="21"/>
      <c r="T27" s="34">
        <v>550</v>
      </c>
      <c r="U27" s="34"/>
      <c r="V27" s="21"/>
    </row>
    <row r="28" spans="1:22" ht="15.75" thickBot="1">
      <c r="A28" s="12"/>
      <c r="B28" s="49"/>
      <c r="C28" s="21"/>
      <c r="D28" s="37"/>
      <c r="E28" s="37"/>
      <c r="F28" s="36"/>
      <c r="G28" s="21"/>
      <c r="H28" s="37"/>
      <c r="I28" s="37"/>
      <c r="J28" s="36"/>
      <c r="K28" s="21"/>
      <c r="L28" s="37"/>
      <c r="M28" s="37"/>
      <c r="N28" s="36"/>
      <c r="O28" s="21"/>
      <c r="P28" s="37"/>
      <c r="Q28" s="37"/>
      <c r="R28" s="36"/>
      <c r="S28" s="21"/>
      <c r="T28" s="37"/>
      <c r="U28" s="37"/>
      <c r="V28" s="36"/>
    </row>
    <row r="29" spans="1:22">
      <c r="A29" s="12"/>
      <c r="B29" s="74" t="s">
        <v>33</v>
      </c>
      <c r="C29" s="27"/>
      <c r="D29" s="42">
        <v>10508</v>
      </c>
      <c r="E29" s="42"/>
      <c r="F29" s="44"/>
      <c r="G29" s="27"/>
      <c r="H29" s="42">
        <v>37099</v>
      </c>
      <c r="I29" s="42"/>
      <c r="J29" s="44"/>
      <c r="K29" s="27"/>
      <c r="L29" s="42">
        <v>138712</v>
      </c>
      <c r="M29" s="42"/>
      <c r="N29" s="44"/>
      <c r="O29" s="27"/>
      <c r="P29" s="46" t="s">
        <v>371</v>
      </c>
      <c r="Q29" s="46"/>
      <c r="R29" s="40" t="s">
        <v>202</v>
      </c>
      <c r="S29" s="27"/>
      <c r="T29" s="42">
        <v>159174</v>
      </c>
      <c r="U29" s="42"/>
      <c r="V29" s="44"/>
    </row>
    <row r="30" spans="1:22">
      <c r="A30" s="12"/>
      <c r="B30" s="74"/>
      <c r="C30" s="27"/>
      <c r="D30" s="28"/>
      <c r="E30" s="28"/>
      <c r="F30" s="27"/>
      <c r="G30" s="27"/>
      <c r="H30" s="28"/>
      <c r="I30" s="28"/>
      <c r="J30" s="27"/>
      <c r="K30" s="27"/>
      <c r="L30" s="28"/>
      <c r="M30" s="28"/>
      <c r="N30" s="27"/>
      <c r="O30" s="27"/>
      <c r="P30" s="33"/>
      <c r="Q30" s="33"/>
      <c r="R30" s="26"/>
      <c r="S30" s="27"/>
      <c r="T30" s="28"/>
      <c r="U30" s="28"/>
      <c r="V30" s="27"/>
    </row>
    <row r="31" spans="1:22">
      <c r="A31" s="12"/>
      <c r="B31" s="29" t="s">
        <v>34</v>
      </c>
      <c r="C31" s="21"/>
      <c r="D31" s="34">
        <v>401</v>
      </c>
      <c r="E31" s="34"/>
      <c r="F31" s="21"/>
      <c r="G31" s="21"/>
      <c r="H31" s="30">
        <v>2100</v>
      </c>
      <c r="I31" s="30"/>
      <c r="J31" s="21"/>
      <c r="K31" s="21"/>
      <c r="L31" s="30">
        <v>126233</v>
      </c>
      <c r="M31" s="30"/>
      <c r="N31" s="21"/>
      <c r="O31" s="21"/>
      <c r="P31" s="34" t="s">
        <v>243</v>
      </c>
      <c r="Q31" s="34"/>
      <c r="R31" s="21"/>
      <c r="S31" s="21"/>
      <c r="T31" s="30">
        <v>128734</v>
      </c>
      <c r="U31" s="30"/>
      <c r="V31" s="21"/>
    </row>
    <row r="32" spans="1:22">
      <c r="A32" s="12"/>
      <c r="B32" s="29"/>
      <c r="C32" s="21"/>
      <c r="D32" s="34"/>
      <c r="E32" s="34"/>
      <c r="F32" s="21"/>
      <c r="G32" s="21"/>
      <c r="H32" s="30"/>
      <c r="I32" s="30"/>
      <c r="J32" s="21"/>
      <c r="K32" s="21"/>
      <c r="L32" s="30"/>
      <c r="M32" s="30"/>
      <c r="N32" s="21"/>
      <c r="O32" s="21"/>
      <c r="P32" s="34"/>
      <c r="Q32" s="34"/>
      <c r="R32" s="21"/>
      <c r="S32" s="21"/>
      <c r="T32" s="30"/>
      <c r="U32" s="30"/>
      <c r="V32" s="21"/>
    </row>
    <row r="33" spans="1:22">
      <c r="A33" s="12"/>
      <c r="B33" s="26" t="s">
        <v>35</v>
      </c>
      <c r="C33" s="27"/>
      <c r="D33" s="28">
        <v>1968</v>
      </c>
      <c r="E33" s="28"/>
      <c r="F33" s="27"/>
      <c r="G33" s="27"/>
      <c r="H33" s="33" t="s">
        <v>243</v>
      </c>
      <c r="I33" s="33"/>
      <c r="J33" s="27"/>
      <c r="K33" s="27"/>
      <c r="L33" s="28">
        <v>21281</v>
      </c>
      <c r="M33" s="28"/>
      <c r="N33" s="27"/>
      <c r="O33" s="27"/>
      <c r="P33" s="33" t="s">
        <v>243</v>
      </c>
      <c r="Q33" s="33"/>
      <c r="R33" s="27"/>
      <c r="S33" s="27"/>
      <c r="T33" s="28">
        <v>23249</v>
      </c>
      <c r="U33" s="28"/>
      <c r="V33" s="27"/>
    </row>
    <row r="34" spans="1:22">
      <c r="A34" s="12"/>
      <c r="B34" s="26"/>
      <c r="C34" s="27"/>
      <c r="D34" s="28"/>
      <c r="E34" s="28"/>
      <c r="F34" s="27"/>
      <c r="G34" s="27"/>
      <c r="H34" s="33"/>
      <c r="I34" s="33"/>
      <c r="J34" s="27"/>
      <c r="K34" s="27"/>
      <c r="L34" s="28"/>
      <c r="M34" s="28"/>
      <c r="N34" s="27"/>
      <c r="O34" s="27"/>
      <c r="P34" s="33"/>
      <c r="Q34" s="33"/>
      <c r="R34" s="27"/>
      <c r="S34" s="27"/>
      <c r="T34" s="28"/>
      <c r="U34" s="28"/>
      <c r="V34" s="27"/>
    </row>
    <row r="35" spans="1:22">
      <c r="A35" s="12"/>
      <c r="B35" s="29" t="s">
        <v>36</v>
      </c>
      <c r="C35" s="21"/>
      <c r="D35" s="30">
        <v>656059</v>
      </c>
      <c r="E35" s="30"/>
      <c r="F35" s="21"/>
      <c r="G35" s="21"/>
      <c r="H35" s="34" t="s">
        <v>243</v>
      </c>
      <c r="I35" s="34"/>
      <c r="J35" s="21"/>
      <c r="K35" s="21"/>
      <c r="L35" s="34" t="s">
        <v>243</v>
      </c>
      <c r="M35" s="34"/>
      <c r="N35" s="21"/>
      <c r="O35" s="21"/>
      <c r="P35" s="34" t="s">
        <v>243</v>
      </c>
      <c r="Q35" s="34"/>
      <c r="R35" s="21"/>
      <c r="S35" s="21"/>
      <c r="T35" s="30">
        <v>656059</v>
      </c>
      <c r="U35" s="30"/>
      <c r="V35" s="21"/>
    </row>
    <row r="36" spans="1:22">
      <c r="A36" s="12"/>
      <c r="B36" s="29"/>
      <c r="C36" s="21"/>
      <c r="D36" s="30"/>
      <c r="E36" s="30"/>
      <c r="F36" s="21"/>
      <c r="G36" s="21"/>
      <c r="H36" s="34"/>
      <c r="I36" s="34"/>
      <c r="J36" s="21"/>
      <c r="K36" s="21"/>
      <c r="L36" s="34"/>
      <c r="M36" s="34"/>
      <c r="N36" s="21"/>
      <c r="O36" s="21"/>
      <c r="P36" s="34"/>
      <c r="Q36" s="34"/>
      <c r="R36" s="21"/>
      <c r="S36" s="21"/>
      <c r="T36" s="30"/>
      <c r="U36" s="30"/>
      <c r="V36" s="21"/>
    </row>
    <row r="37" spans="1:22">
      <c r="A37" s="12"/>
      <c r="B37" s="26" t="s">
        <v>37</v>
      </c>
      <c r="C37" s="27"/>
      <c r="D37" s="28">
        <v>75542</v>
      </c>
      <c r="E37" s="28"/>
      <c r="F37" s="27"/>
      <c r="G37" s="27"/>
      <c r="H37" s="28">
        <v>36346</v>
      </c>
      <c r="I37" s="28"/>
      <c r="J37" s="27"/>
      <c r="K37" s="27"/>
      <c r="L37" s="33">
        <v>543</v>
      </c>
      <c r="M37" s="33"/>
      <c r="N37" s="27"/>
      <c r="O37" s="27"/>
      <c r="P37" s="33" t="s">
        <v>372</v>
      </c>
      <c r="Q37" s="33"/>
      <c r="R37" s="26" t="s">
        <v>202</v>
      </c>
      <c r="S37" s="27"/>
      <c r="T37" s="28">
        <v>13979</v>
      </c>
      <c r="U37" s="28"/>
      <c r="V37" s="27"/>
    </row>
    <row r="38" spans="1:22">
      <c r="A38" s="12"/>
      <c r="B38" s="26"/>
      <c r="C38" s="27"/>
      <c r="D38" s="28"/>
      <c r="E38" s="28"/>
      <c r="F38" s="27"/>
      <c r="G38" s="27"/>
      <c r="H38" s="28"/>
      <c r="I38" s="28"/>
      <c r="J38" s="27"/>
      <c r="K38" s="27"/>
      <c r="L38" s="33"/>
      <c r="M38" s="33"/>
      <c r="N38" s="27"/>
      <c r="O38" s="27"/>
      <c r="P38" s="33"/>
      <c r="Q38" s="33"/>
      <c r="R38" s="26"/>
      <c r="S38" s="27"/>
      <c r="T38" s="28"/>
      <c r="U38" s="28"/>
      <c r="V38" s="27"/>
    </row>
    <row r="39" spans="1:22">
      <c r="A39" s="12"/>
      <c r="B39" s="29" t="s">
        <v>38</v>
      </c>
      <c r="C39" s="21"/>
      <c r="D39" s="34" t="s">
        <v>243</v>
      </c>
      <c r="E39" s="34"/>
      <c r="F39" s="21"/>
      <c r="G39" s="21"/>
      <c r="H39" s="34" t="s">
        <v>243</v>
      </c>
      <c r="I39" s="34"/>
      <c r="J39" s="21"/>
      <c r="K39" s="21"/>
      <c r="L39" s="34">
        <v>177</v>
      </c>
      <c r="M39" s="34"/>
      <c r="N39" s="21"/>
      <c r="O39" s="21"/>
      <c r="P39" s="34" t="s">
        <v>243</v>
      </c>
      <c r="Q39" s="34"/>
      <c r="R39" s="21"/>
      <c r="S39" s="21"/>
      <c r="T39" s="34">
        <v>177</v>
      </c>
      <c r="U39" s="34"/>
      <c r="V39" s="21"/>
    </row>
    <row r="40" spans="1:22">
      <c r="A40" s="12"/>
      <c r="B40" s="29"/>
      <c r="C40" s="21"/>
      <c r="D40" s="34"/>
      <c r="E40" s="34"/>
      <c r="F40" s="21"/>
      <c r="G40" s="21"/>
      <c r="H40" s="34"/>
      <c r="I40" s="34"/>
      <c r="J40" s="21"/>
      <c r="K40" s="21"/>
      <c r="L40" s="34"/>
      <c r="M40" s="34"/>
      <c r="N40" s="21"/>
      <c r="O40" s="21"/>
      <c r="P40" s="34"/>
      <c r="Q40" s="34"/>
      <c r="R40" s="21"/>
      <c r="S40" s="21"/>
      <c r="T40" s="34"/>
      <c r="U40" s="34"/>
      <c r="V40" s="21"/>
    </row>
    <row r="41" spans="1:22">
      <c r="A41" s="12"/>
      <c r="B41" s="26" t="s">
        <v>39</v>
      </c>
      <c r="C41" s="27"/>
      <c r="D41" s="28">
        <v>9885</v>
      </c>
      <c r="E41" s="28"/>
      <c r="F41" s="27"/>
      <c r="G41" s="27"/>
      <c r="H41" s="33" t="s">
        <v>243</v>
      </c>
      <c r="I41" s="33"/>
      <c r="J41" s="27"/>
      <c r="K41" s="27"/>
      <c r="L41" s="28">
        <v>4580</v>
      </c>
      <c r="M41" s="28"/>
      <c r="N41" s="27"/>
      <c r="O41" s="27"/>
      <c r="P41" s="33" t="s">
        <v>243</v>
      </c>
      <c r="Q41" s="33"/>
      <c r="R41" s="27"/>
      <c r="S41" s="27"/>
      <c r="T41" s="28">
        <v>14465</v>
      </c>
      <c r="U41" s="28"/>
      <c r="V41" s="27"/>
    </row>
    <row r="42" spans="1:22" ht="15.75" thickBot="1">
      <c r="A42" s="12"/>
      <c r="B42" s="26"/>
      <c r="C42" s="27"/>
      <c r="D42" s="61"/>
      <c r="E42" s="61"/>
      <c r="F42" s="62"/>
      <c r="G42" s="27"/>
      <c r="H42" s="50"/>
      <c r="I42" s="50"/>
      <c r="J42" s="62"/>
      <c r="K42" s="27"/>
      <c r="L42" s="61"/>
      <c r="M42" s="61"/>
      <c r="N42" s="62"/>
      <c r="O42" s="27"/>
      <c r="P42" s="50"/>
      <c r="Q42" s="50"/>
      <c r="R42" s="62"/>
      <c r="S42" s="27"/>
      <c r="T42" s="61"/>
      <c r="U42" s="61"/>
      <c r="V42" s="62"/>
    </row>
    <row r="43" spans="1:22">
      <c r="A43" s="12"/>
      <c r="B43" s="75" t="s">
        <v>41</v>
      </c>
      <c r="C43" s="21"/>
      <c r="D43" s="51" t="s">
        <v>178</v>
      </c>
      <c r="E43" s="53">
        <v>754363</v>
      </c>
      <c r="F43" s="23"/>
      <c r="G43" s="21"/>
      <c r="H43" s="51" t="s">
        <v>178</v>
      </c>
      <c r="I43" s="53">
        <v>75545</v>
      </c>
      <c r="J43" s="23"/>
      <c r="K43" s="21"/>
      <c r="L43" s="51" t="s">
        <v>178</v>
      </c>
      <c r="M43" s="53">
        <v>291526</v>
      </c>
      <c r="N43" s="23"/>
      <c r="O43" s="21"/>
      <c r="P43" s="51" t="s">
        <v>178</v>
      </c>
      <c r="Q43" s="76" t="s">
        <v>373</v>
      </c>
      <c r="R43" s="51" t="s">
        <v>202</v>
      </c>
      <c r="S43" s="21"/>
      <c r="T43" s="51" t="s">
        <v>178</v>
      </c>
      <c r="U43" s="53">
        <v>995837</v>
      </c>
      <c r="V43" s="23"/>
    </row>
    <row r="44" spans="1:22" ht="15.75" thickBot="1">
      <c r="A44" s="12"/>
      <c r="B44" s="75"/>
      <c r="C44" s="21"/>
      <c r="D44" s="52"/>
      <c r="E44" s="54"/>
      <c r="F44" s="55"/>
      <c r="G44" s="21"/>
      <c r="H44" s="52"/>
      <c r="I44" s="54"/>
      <c r="J44" s="55"/>
      <c r="K44" s="21"/>
      <c r="L44" s="52"/>
      <c r="M44" s="54"/>
      <c r="N44" s="55"/>
      <c r="O44" s="21"/>
      <c r="P44" s="52"/>
      <c r="Q44" s="77"/>
      <c r="R44" s="52"/>
      <c r="S44" s="21"/>
      <c r="T44" s="52"/>
      <c r="U44" s="54"/>
      <c r="V44" s="55"/>
    </row>
    <row r="45" spans="1:22" ht="15.75" thickTop="1">
      <c r="A45" s="12"/>
      <c r="B45" s="17"/>
      <c r="C45" s="17"/>
      <c r="D45" s="78"/>
      <c r="E45" s="78"/>
      <c r="F45" s="78"/>
      <c r="G45" s="17"/>
      <c r="H45" s="78"/>
      <c r="I45" s="78"/>
      <c r="J45" s="78"/>
      <c r="K45" s="17"/>
      <c r="L45" s="78"/>
      <c r="M45" s="78"/>
      <c r="N45" s="78"/>
      <c r="O45" s="17"/>
      <c r="P45" s="78"/>
      <c r="Q45" s="78"/>
      <c r="R45" s="78"/>
      <c r="S45" s="17"/>
      <c r="T45" s="78"/>
      <c r="U45" s="78"/>
      <c r="V45" s="78"/>
    </row>
    <row r="46" spans="1:22">
      <c r="A46" s="12"/>
      <c r="B46" s="56" t="s">
        <v>374</v>
      </c>
      <c r="C46" s="15"/>
      <c r="D46" s="21"/>
      <c r="E46" s="21"/>
      <c r="F46" s="21"/>
      <c r="G46" s="15"/>
      <c r="H46" s="21"/>
      <c r="I46" s="21"/>
      <c r="J46" s="21"/>
      <c r="K46" s="15"/>
      <c r="L46" s="21"/>
      <c r="M46" s="21"/>
      <c r="N46" s="21"/>
      <c r="O46" s="15"/>
      <c r="P46" s="21"/>
      <c r="Q46" s="21"/>
      <c r="R46" s="21"/>
      <c r="S46" s="15"/>
      <c r="T46" s="21"/>
      <c r="U46" s="21"/>
      <c r="V46" s="21"/>
    </row>
    <row r="47" spans="1:22">
      <c r="A47" s="12"/>
      <c r="B47" s="16" t="s">
        <v>42</v>
      </c>
      <c r="C47" s="17"/>
      <c r="D47" s="27"/>
      <c r="E47" s="27"/>
      <c r="F47" s="27"/>
      <c r="G47" s="17"/>
      <c r="H47" s="27"/>
      <c r="I47" s="27"/>
      <c r="J47" s="27"/>
      <c r="K47" s="17"/>
      <c r="L47" s="27"/>
      <c r="M47" s="27"/>
      <c r="N47" s="27"/>
      <c r="O47" s="17"/>
      <c r="P47" s="27"/>
      <c r="Q47" s="27"/>
      <c r="R47" s="27"/>
      <c r="S47" s="17"/>
      <c r="T47" s="27"/>
      <c r="U47" s="27"/>
      <c r="V47" s="27"/>
    </row>
    <row r="48" spans="1:22">
      <c r="A48" s="12"/>
      <c r="B48" s="79" t="s">
        <v>43</v>
      </c>
      <c r="C48" s="21"/>
      <c r="D48" s="29" t="s">
        <v>178</v>
      </c>
      <c r="E48" s="34">
        <v>145</v>
      </c>
      <c r="F48" s="21"/>
      <c r="G48" s="21"/>
      <c r="H48" s="29" t="s">
        <v>178</v>
      </c>
      <c r="I48" s="34" t="s">
        <v>243</v>
      </c>
      <c r="J48" s="21"/>
      <c r="K48" s="21"/>
      <c r="L48" s="29" t="s">
        <v>178</v>
      </c>
      <c r="M48" s="30">
        <v>17614</v>
      </c>
      <c r="N48" s="21"/>
      <c r="O48" s="21"/>
      <c r="P48" s="29" t="s">
        <v>178</v>
      </c>
      <c r="Q48" s="34" t="s">
        <v>243</v>
      </c>
      <c r="R48" s="21"/>
      <c r="S48" s="21"/>
      <c r="T48" s="29" t="s">
        <v>178</v>
      </c>
      <c r="U48" s="30">
        <v>17759</v>
      </c>
      <c r="V48" s="21"/>
    </row>
    <row r="49" spans="1:22">
      <c r="A49" s="12"/>
      <c r="B49" s="79"/>
      <c r="C49" s="21"/>
      <c r="D49" s="29"/>
      <c r="E49" s="34"/>
      <c r="F49" s="21"/>
      <c r="G49" s="21"/>
      <c r="H49" s="29"/>
      <c r="I49" s="34"/>
      <c r="J49" s="21"/>
      <c r="K49" s="21"/>
      <c r="L49" s="29"/>
      <c r="M49" s="30"/>
      <c r="N49" s="21"/>
      <c r="O49" s="21"/>
      <c r="P49" s="29"/>
      <c r="Q49" s="34"/>
      <c r="R49" s="21"/>
      <c r="S49" s="21"/>
      <c r="T49" s="29"/>
      <c r="U49" s="30"/>
      <c r="V49" s="21"/>
    </row>
    <row r="50" spans="1:22">
      <c r="A50" s="12"/>
      <c r="B50" s="80" t="s">
        <v>44</v>
      </c>
      <c r="C50" s="27"/>
      <c r="D50" s="28">
        <v>1185</v>
      </c>
      <c r="E50" s="28"/>
      <c r="F50" s="27"/>
      <c r="G50" s="27"/>
      <c r="H50" s="33" t="s">
        <v>243</v>
      </c>
      <c r="I50" s="33"/>
      <c r="J50" s="27"/>
      <c r="K50" s="27"/>
      <c r="L50" s="28">
        <v>10872</v>
      </c>
      <c r="M50" s="28"/>
      <c r="N50" s="27"/>
      <c r="O50" s="27"/>
      <c r="P50" s="33" t="s">
        <v>243</v>
      </c>
      <c r="Q50" s="33"/>
      <c r="R50" s="27"/>
      <c r="S50" s="27"/>
      <c r="T50" s="28">
        <v>12057</v>
      </c>
      <c r="U50" s="28"/>
      <c r="V50" s="27"/>
    </row>
    <row r="51" spans="1:22">
      <c r="A51" s="12"/>
      <c r="B51" s="80"/>
      <c r="C51" s="27"/>
      <c r="D51" s="28"/>
      <c r="E51" s="28"/>
      <c r="F51" s="27"/>
      <c r="G51" s="27"/>
      <c r="H51" s="33"/>
      <c r="I51" s="33"/>
      <c r="J51" s="27"/>
      <c r="K51" s="27"/>
      <c r="L51" s="28"/>
      <c r="M51" s="28"/>
      <c r="N51" s="27"/>
      <c r="O51" s="27"/>
      <c r="P51" s="33"/>
      <c r="Q51" s="33"/>
      <c r="R51" s="27"/>
      <c r="S51" s="27"/>
      <c r="T51" s="28"/>
      <c r="U51" s="28"/>
      <c r="V51" s="27"/>
    </row>
    <row r="52" spans="1:22">
      <c r="A52" s="12"/>
      <c r="B52" s="79" t="s">
        <v>375</v>
      </c>
      <c r="C52" s="21"/>
      <c r="D52" s="34" t="s">
        <v>243</v>
      </c>
      <c r="E52" s="34"/>
      <c r="F52" s="21"/>
      <c r="G52" s="21"/>
      <c r="H52" s="34" t="s">
        <v>243</v>
      </c>
      <c r="I52" s="34"/>
      <c r="J52" s="21"/>
      <c r="K52" s="21"/>
      <c r="L52" s="30">
        <v>27145</v>
      </c>
      <c r="M52" s="30"/>
      <c r="N52" s="21"/>
      <c r="O52" s="21"/>
      <c r="P52" s="34" t="s">
        <v>371</v>
      </c>
      <c r="Q52" s="34"/>
      <c r="R52" s="29" t="s">
        <v>202</v>
      </c>
      <c r="S52" s="21"/>
      <c r="T52" s="34" t="s">
        <v>243</v>
      </c>
      <c r="U52" s="34"/>
      <c r="V52" s="21"/>
    </row>
    <row r="53" spans="1:22">
      <c r="A53" s="12"/>
      <c r="B53" s="79"/>
      <c r="C53" s="21"/>
      <c r="D53" s="34"/>
      <c r="E53" s="34"/>
      <c r="F53" s="21"/>
      <c r="G53" s="21"/>
      <c r="H53" s="34"/>
      <c r="I53" s="34"/>
      <c r="J53" s="21"/>
      <c r="K53" s="21"/>
      <c r="L53" s="30"/>
      <c r="M53" s="30"/>
      <c r="N53" s="21"/>
      <c r="O53" s="21"/>
      <c r="P53" s="34"/>
      <c r="Q53" s="34"/>
      <c r="R53" s="29"/>
      <c r="S53" s="21"/>
      <c r="T53" s="34"/>
      <c r="U53" s="34"/>
      <c r="V53" s="21"/>
    </row>
    <row r="54" spans="1:22">
      <c r="A54" s="12"/>
      <c r="B54" s="80" t="s">
        <v>45</v>
      </c>
      <c r="C54" s="27"/>
      <c r="D54" s="28">
        <v>15960</v>
      </c>
      <c r="E54" s="28"/>
      <c r="F54" s="27"/>
      <c r="G54" s="27"/>
      <c r="H54" s="33">
        <v>3</v>
      </c>
      <c r="I54" s="33"/>
      <c r="J54" s="27"/>
      <c r="K54" s="27"/>
      <c r="L54" s="28">
        <v>26422</v>
      </c>
      <c r="M54" s="28"/>
      <c r="N54" s="27"/>
      <c r="O54" s="27"/>
      <c r="P54" s="33" t="s">
        <v>243</v>
      </c>
      <c r="Q54" s="33"/>
      <c r="R54" s="27"/>
      <c r="S54" s="27"/>
      <c r="T54" s="28">
        <v>42385</v>
      </c>
      <c r="U54" s="28"/>
      <c r="V54" s="27"/>
    </row>
    <row r="55" spans="1:22">
      <c r="A55" s="12"/>
      <c r="B55" s="80"/>
      <c r="C55" s="27"/>
      <c r="D55" s="28"/>
      <c r="E55" s="28"/>
      <c r="F55" s="27"/>
      <c r="G55" s="27"/>
      <c r="H55" s="33"/>
      <c r="I55" s="33"/>
      <c r="J55" s="27"/>
      <c r="K55" s="27"/>
      <c r="L55" s="28"/>
      <c r="M55" s="28"/>
      <c r="N55" s="27"/>
      <c r="O55" s="27"/>
      <c r="P55" s="33"/>
      <c r="Q55" s="33"/>
      <c r="R55" s="27"/>
      <c r="S55" s="27"/>
      <c r="T55" s="28"/>
      <c r="U55" s="28"/>
      <c r="V55" s="27"/>
    </row>
    <row r="56" spans="1:22">
      <c r="A56" s="12"/>
      <c r="B56" s="79" t="s">
        <v>46</v>
      </c>
      <c r="C56" s="21"/>
      <c r="D56" s="34">
        <v>344</v>
      </c>
      <c r="E56" s="34"/>
      <c r="F56" s="21"/>
      <c r="G56" s="21"/>
      <c r="H56" s="34" t="s">
        <v>243</v>
      </c>
      <c r="I56" s="34"/>
      <c r="J56" s="21"/>
      <c r="K56" s="21"/>
      <c r="L56" s="30">
        <v>6752</v>
      </c>
      <c r="M56" s="30"/>
      <c r="N56" s="21"/>
      <c r="O56" s="21"/>
      <c r="P56" s="34" t="s">
        <v>243</v>
      </c>
      <c r="Q56" s="34"/>
      <c r="R56" s="21"/>
      <c r="S56" s="21"/>
      <c r="T56" s="30">
        <v>7096</v>
      </c>
      <c r="U56" s="30"/>
      <c r="V56" s="21"/>
    </row>
    <row r="57" spans="1:22">
      <c r="A57" s="12"/>
      <c r="B57" s="79"/>
      <c r="C57" s="21"/>
      <c r="D57" s="34"/>
      <c r="E57" s="34"/>
      <c r="F57" s="21"/>
      <c r="G57" s="21"/>
      <c r="H57" s="34"/>
      <c r="I57" s="34"/>
      <c r="J57" s="21"/>
      <c r="K57" s="21"/>
      <c r="L57" s="30"/>
      <c r="M57" s="30"/>
      <c r="N57" s="21"/>
      <c r="O57" s="21"/>
      <c r="P57" s="34"/>
      <c r="Q57" s="34"/>
      <c r="R57" s="21"/>
      <c r="S57" s="21"/>
      <c r="T57" s="30"/>
      <c r="U57" s="30"/>
      <c r="V57" s="21"/>
    </row>
    <row r="58" spans="1:22">
      <c r="A58" s="12"/>
      <c r="B58" s="80" t="s">
        <v>47</v>
      </c>
      <c r="C58" s="27"/>
      <c r="D58" s="33" t="s">
        <v>243</v>
      </c>
      <c r="E58" s="33"/>
      <c r="F58" s="27"/>
      <c r="G58" s="27"/>
      <c r="H58" s="33" t="s">
        <v>243</v>
      </c>
      <c r="I58" s="33"/>
      <c r="J58" s="27"/>
      <c r="K58" s="27"/>
      <c r="L58" s="33">
        <v>43</v>
      </c>
      <c r="M58" s="33"/>
      <c r="N58" s="27"/>
      <c r="O58" s="27"/>
      <c r="P58" s="33" t="s">
        <v>243</v>
      </c>
      <c r="Q58" s="33"/>
      <c r="R58" s="27"/>
      <c r="S58" s="27"/>
      <c r="T58" s="33">
        <v>43</v>
      </c>
      <c r="U58" s="33"/>
      <c r="V58" s="27"/>
    </row>
    <row r="59" spans="1:22" ht="15.75" thickBot="1">
      <c r="A59" s="12"/>
      <c r="B59" s="80"/>
      <c r="C59" s="27"/>
      <c r="D59" s="50"/>
      <c r="E59" s="50"/>
      <c r="F59" s="62"/>
      <c r="G59" s="27"/>
      <c r="H59" s="50"/>
      <c r="I59" s="50"/>
      <c r="J59" s="62"/>
      <c r="K59" s="27"/>
      <c r="L59" s="50"/>
      <c r="M59" s="50"/>
      <c r="N59" s="62"/>
      <c r="O59" s="27"/>
      <c r="P59" s="50"/>
      <c r="Q59" s="50"/>
      <c r="R59" s="62"/>
      <c r="S59" s="27"/>
      <c r="T59" s="50"/>
      <c r="U59" s="50"/>
      <c r="V59" s="62"/>
    </row>
    <row r="60" spans="1:22">
      <c r="A60" s="12"/>
      <c r="B60" s="75" t="s">
        <v>48</v>
      </c>
      <c r="C60" s="21"/>
      <c r="D60" s="53">
        <v>17634</v>
      </c>
      <c r="E60" s="53"/>
      <c r="F60" s="23"/>
      <c r="G60" s="21"/>
      <c r="H60" s="76">
        <v>3</v>
      </c>
      <c r="I60" s="76"/>
      <c r="J60" s="23"/>
      <c r="K60" s="21"/>
      <c r="L60" s="53">
        <v>88848</v>
      </c>
      <c r="M60" s="53"/>
      <c r="N60" s="23"/>
      <c r="O60" s="21"/>
      <c r="P60" s="76" t="s">
        <v>371</v>
      </c>
      <c r="Q60" s="76"/>
      <c r="R60" s="51" t="s">
        <v>202</v>
      </c>
      <c r="S60" s="21"/>
      <c r="T60" s="53">
        <v>79340</v>
      </c>
      <c r="U60" s="53"/>
      <c r="V60" s="23"/>
    </row>
    <row r="61" spans="1:22">
      <c r="A61" s="12"/>
      <c r="B61" s="75"/>
      <c r="C61" s="21"/>
      <c r="D61" s="30"/>
      <c r="E61" s="30"/>
      <c r="F61" s="21"/>
      <c r="G61" s="21"/>
      <c r="H61" s="34"/>
      <c r="I61" s="34"/>
      <c r="J61" s="21"/>
      <c r="K61" s="21"/>
      <c r="L61" s="30"/>
      <c r="M61" s="30"/>
      <c r="N61" s="21"/>
      <c r="O61" s="21"/>
      <c r="P61" s="34"/>
      <c r="Q61" s="34"/>
      <c r="R61" s="29"/>
      <c r="S61" s="21"/>
      <c r="T61" s="30"/>
      <c r="U61" s="30"/>
      <c r="V61" s="21"/>
    </row>
    <row r="62" spans="1:22">
      <c r="A62" s="12"/>
      <c r="B62" s="26" t="s">
        <v>49</v>
      </c>
      <c r="C62" s="27"/>
      <c r="D62" s="28">
        <v>525090</v>
      </c>
      <c r="E62" s="28"/>
      <c r="F62" s="27"/>
      <c r="G62" s="27"/>
      <c r="H62" s="33" t="s">
        <v>243</v>
      </c>
      <c r="I62" s="33"/>
      <c r="J62" s="27"/>
      <c r="K62" s="27"/>
      <c r="L62" s="28">
        <v>17533</v>
      </c>
      <c r="M62" s="28"/>
      <c r="N62" s="27"/>
      <c r="O62" s="27"/>
      <c r="P62" s="33" t="s">
        <v>243</v>
      </c>
      <c r="Q62" s="33"/>
      <c r="R62" s="27"/>
      <c r="S62" s="27"/>
      <c r="T62" s="28">
        <v>542623</v>
      </c>
      <c r="U62" s="28"/>
      <c r="V62" s="27"/>
    </row>
    <row r="63" spans="1:22">
      <c r="A63" s="12"/>
      <c r="B63" s="26"/>
      <c r="C63" s="27"/>
      <c r="D63" s="28"/>
      <c r="E63" s="28"/>
      <c r="F63" s="27"/>
      <c r="G63" s="27"/>
      <c r="H63" s="33"/>
      <c r="I63" s="33"/>
      <c r="J63" s="27"/>
      <c r="K63" s="27"/>
      <c r="L63" s="28"/>
      <c r="M63" s="28"/>
      <c r="N63" s="27"/>
      <c r="O63" s="27"/>
      <c r="P63" s="33"/>
      <c r="Q63" s="33"/>
      <c r="R63" s="27"/>
      <c r="S63" s="27"/>
      <c r="T63" s="28"/>
      <c r="U63" s="28"/>
      <c r="V63" s="27"/>
    </row>
    <row r="64" spans="1:22">
      <c r="A64" s="12"/>
      <c r="B64" s="29" t="s">
        <v>50</v>
      </c>
      <c r="C64" s="21"/>
      <c r="D64" s="30">
        <v>73482</v>
      </c>
      <c r="E64" s="30"/>
      <c r="F64" s="21"/>
      <c r="G64" s="21"/>
      <c r="H64" s="34" t="s">
        <v>243</v>
      </c>
      <c r="I64" s="34"/>
      <c r="J64" s="21"/>
      <c r="K64" s="21"/>
      <c r="L64" s="34" t="s">
        <v>243</v>
      </c>
      <c r="M64" s="34"/>
      <c r="N64" s="21"/>
      <c r="O64" s="21"/>
      <c r="P64" s="34" t="s">
        <v>243</v>
      </c>
      <c r="Q64" s="34"/>
      <c r="R64" s="21"/>
      <c r="S64" s="21"/>
      <c r="T64" s="30">
        <v>73482</v>
      </c>
      <c r="U64" s="30"/>
      <c r="V64" s="21"/>
    </row>
    <row r="65" spans="1:22">
      <c r="A65" s="12"/>
      <c r="B65" s="29"/>
      <c r="C65" s="21"/>
      <c r="D65" s="30"/>
      <c r="E65" s="30"/>
      <c r="F65" s="21"/>
      <c r="G65" s="21"/>
      <c r="H65" s="34"/>
      <c r="I65" s="34"/>
      <c r="J65" s="21"/>
      <c r="K65" s="21"/>
      <c r="L65" s="34"/>
      <c r="M65" s="34"/>
      <c r="N65" s="21"/>
      <c r="O65" s="21"/>
      <c r="P65" s="34"/>
      <c r="Q65" s="34"/>
      <c r="R65" s="21"/>
      <c r="S65" s="21"/>
      <c r="T65" s="30"/>
      <c r="U65" s="30"/>
      <c r="V65" s="21"/>
    </row>
    <row r="66" spans="1:22">
      <c r="A66" s="12"/>
      <c r="B66" s="26" t="s">
        <v>51</v>
      </c>
      <c r="C66" s="27"/>
      <c r="D66" s="28">
        <v>2128</v>
      </c>
      <c r="E66" s="28"/>
      <c r="F66" s="27"/>
      <c r="G66" s="27"/>
      <c r="H66" s="33" t="s">
        <v>243</v>
      </c>
      <c r="I66" s="33"/>
      <c r="J66" s="27"/>
      <c r="K66" s="27"/>
      <c r="L66" s="28">
        <v>59220</v>
      </c>
      <c r="M66" s="28"/>
      <c r="N66" s="27"/>
      <c r="O66" s="27"/>
      <c r="P66" s="33" t="s">
        <v>243</v>
      </c>
      <c r="Q66" s="33"/>
      <c r="R66" s="27"/>
      <c r="S66" s="27"/>
      <c r="T66" s="28">
        <v>61348</v>
      </c>
      <c r="U66" s="28"/>
      <c r="V66" s="27"/>
    </row>
    <row r="67" spans="1:22">
      <c r="A67" s="12"/>
      <c r="B67" s="26"/>
      <c r="C67" s="27"/>
      <c r="D67" s="28"/>
      <c r="E67" s="28"/>
      <c r="F67" s="27"/>
      <c r="G67" s="27"/>
      <c r="H67" s="33"/>
      <c r="I67" s="33"/>
      <c r="J67" s="27"/>
      <c r="K67" s="27"/>
      <c r="L67" s="28"/>
      <c r="M67" s="28"/>
      <c r="N67" s="27"/>
      <c r="O67" s="27"/>
      <c r="P67" s="33"/>
      <c r="Q67" s="33"/>
      <c r="R67" s="27"/>
      <c r="S67" s="27"/>
      <c r="T67" s="28"/>
      <c r="U67" s="28"/>
      <c r="V67" s="27"/>
    </row>
    <row r="68" spans="1:22">
      <c r="A68" s="12"/>
      <c r="B68" s="29" t="s">
        <v>52</v>
      </c>
      <c r="C68" s="21"/>
      <c r="D68" s="34" t="s">
        <v>243</v>
      </c>
      <c r="E68" s="34"/>
      <c r="F68" s="21"/>
      <c r="G68" s="21"/>
      <c r="H68" s="34" t="s">
        <v>243</v>
      </c>
      <c r="I68" s="34"/>
      <c r="J68" s="21"/>
      <c r="K68" s="21"/>
      <c r="L68" s="34">
        <v>236</v>
      </c>
      <c r="M68" s="34"/>
      <c r="N68" s="21"/>
      <c r="O68" s="21"/>
      <c r="P68" s="34" t="s">
        <v>243</v>
      </c>
      <c r="Q68" s="34"/>
      <c r="R68" s="21"/>
      <c r="S68" s="21"/>
      <c r="T68" s="34">
        <v>236</v>
      </c>
      <c r="U68" s="34"/>
      <c r="V68" s="21"/>
    </row>
    <row r="69" spans="1:22">
      <c r="A69" s="12"/>
      <c r="B69" s="29"/>
      <c r="C69" s="21"/>
      <c r="D69" s="34"/>
      <c r="E69" s="34"/>
      <c r="F69" s="21"/>
      <c r="G69" s="21"/>
      <c r="H69" s="34"/>
      <c r="I69" s="34"/>
      <c r="J69" s="21"/>
      <c r="K69" s="21"/>
      <c r="L69" s="34"/>
      <c r="M69" s="34"/>
      <c r="N69" s="21"/>
      <c r="O69" s="21"/>
      <c r="P69" s="34"/>
      <c r="Q69" s="34"/>
      <c r="R69" s="21"/>
      <c r="S69" s="21"/>
      <c r="T69" s="34"/>
      <c r="U69" s="34"/>
      <c r="V69" s="21"/>
    </row>
    <row r="70" spans="1:22">
      <c r="A70" s="12"/>
      <c r="B70" s="26" t="s">
        <v>376</v>
      </c>
      <c r="C70" s="27"/>
      <c r="D70" s="33" t="s">
        <v>243</v>
      </c>
      <c r="E70" s="33"/>
      <c r="F70" s="27"/>
      <c r="G70" s="27"/>
      <c r="H70" s="33" t="s">
        <v>243</v>
      </c>
      <c r="I70" s="33"/>
      <c r="J70" s="27"/>
      <c r="K70" s="27"/>
      <c r="L70" s="28">
        <v>34210</v>
      </c>
      <c r="M70" s="28"/>
      <c r="N70" s="27"/>
      <c r="O70" s="27"/>
      <c r="P70" s="33" t="s">
        <v>243</v>
      </c>
      <c r="Q70" s="33"/>
      <c r="R70" s="27"/>
      <c r="S70" s="27"/>
      <c r="T70" s="28">
        <v>34210</v>
      </c>
      <c r="U70" s="28"/>
      <c r="V70" s="27"/>
    </row>
    <row r="71" spans="1:22">
      <c r="A71" s="12"/>
      <c r="B71" s="26"/>
      <c r="C71" s="27"/>
      <c r="D71" s="33"/>
      <c r="E71" s="33"/>
      <c r="F71" s="27"/>
      <c r="G71" s="27"/>
      <c r="H71" s="33"/>
      <c r="I71" s="33"/>
      <c r="J71" s="27"/>
      <c r="K71" s="27"/>
      <c r="L71" s="28"/>
      <c r="M71" s="28"/>
      <c r="N71" s="27"/>
      <c r="O71" s="27"/>
      <c r="P71" s="33"/>
      <c r="Q71" s="33"/>
      <c r="R71" s="27"/>
      <c r="S71" s="27"/>
      <c r="T71" s="28"/>
      <c r="U71" s="28"/>
      <c r="V71" s="27"/>
    </row>
    <row r="72" spans="1:22">
      <c r="A72" s="12"/>
      <c r="B72" s="29" t="s">
        <v>58</v>
      </c>
      <c r="C72" s="21"/>
      <c r="D72" s="30">
        <v>136029</v>
      </c>
      <c r="E72" s="30"/>
      <c r="F72" s="21"/>
      <c r="G72" s="21"/>
      <c r="H72" s="30">
        <v>75542</v>
      </c>
      <c r="I72" s="30"/>
      <c r="J72" s="21"/>
      <c r="K72" s="21"/>
      <c r="L72" s="30">
        <v>22910</v>
      </c>
      <c r="M72" s="30"/>
      <c r="N72" s="21"/>
      <c r="O72" s="21"/>
      <c r="P72" s="34" t="s">
        <v>372</v>
      </c>
      <c r="Q72" s="34"/>
      <c r="R72" s="29" t="s">
        <v>202</v>
      </c>
      <c r="S72" s="21"/>
      <c r="T72" s="30">
        <v>136029</v>
      </c>
      <c r="U72" s="30"/>
      <c r="V72" s="21"/>
    </row>
    <row r="73" spans="1:22">
      <c r="A73" s="12"/>
      <c r="B73" s="29"/>
      <c r="C73" s="21"/>
      <c r="D73" s="30"/>
      <c r="E73" s="30"/>
      <c r="F73" s="21"/>
      <c r="G73" s="21"/>
      <c r="H73" s="30"/>
      <c r="I73" s="30"/>
      <c r="J73" s="21"/>
      <c r="K73" s="21"/>
      <c r="L73" s="30"/>
      <c r="M73" s="30"/>
      <c r="N73" s="21"/>
      <c r="O73" s="21"/>
      <c r="P73" s="34"/>
      <c r="Q73" s="34"/>
      <c r="R73" s="29"/>
      <c r="S73" s="21"/>
      <c r="T73" s="30"/>
      <c r="U73" s="30"/>
      <c r="V73" s="21"/>
    </row>
    <row r="74" spans="1:22">
      <c r="A74" s="12"/>
      <c r="B74" s="26" t="s">
        <v>377</v>
      </c>
      <c r="C74" s="27"/>
      <c r="D74" s="33" t="s">
        <v>243</v>
      </c>
      <c r="E74" s="33"/>
      <c r="F74" s="27"/>
      <c r="G74" s="27"/>
      <c r="H74" s="33" t="s">
        <v>243</v>
      </c>
      <c r="I74" s="33"/>
      <c r="J74" s="27"/>
      <c r="K74" s="27"/>
      <c r="L74" s="28">
        <v>68569</v>
      </c>
      <c r="M74" s="28"/>
      <c r="N74" s="27"/>
      <c r="O74" s="27"/>
      <c r="P74" s="33" t="s">
        <v>243</v>
      </c>
      <c r="Q74" s="33"/>
      <c r="R74" s="27"/>
      <c r="S74" s="27"/>
      <c r="T74" s="28">
        <v>68569</v>
      </c>
      <c r="U74" s="28"/>
      <c r="V74" s="27"/>
    </row>
    <row r="75" spans="1:22" ht="15.75" thickBot="1">
      <c r="A75" s="12"/>
      <c r="B75" s="26"/>
      <c r="C75" s="27"/>
      <c r="D75" s="50"/>
      <c r="E75" s="50"/>
      <c r="F75" s="62"/>
      <c r="G75" s="27"/>
      <c r="H75" s="50"/>
      <c r="I75" s="50"/>
      <c r="J75" s="62"/>
      <c r="K75" s="27"/>
      <c r="L75" s="61"/>
      <c r="M75" s="61"/>
      <c r="N75" s="62"/>
      <c r="O75" s="27"/>
      <c r="P75" s="50"/>
      <c r="Q75" s="50"/>
      <c r="R75" s="62"/>
      <c r="S75" s="27"/>
      <c r="T75" s="61"/>
      <c r="U75" s="61"/>
      <c r="V75" s="62"/>
    </row>
    <row r="76" spans="1:22">
      <c r="A76" s="12"/>
      <c r="B76" s="75" t="s">
        <v>60</v>
      </c>
      <c r="C76" s="21"/>
      <c r="D76" s="53">
        <v>136029</v>
      </c>
      <c r="E76" s="53"/>
      <c r="F76" s="23"/>
      <c r="G76" s="21"/>
      <c r="H76" s="53">
        <v>75542</v>
      </c>
      <c r="I76" s="53"/>
      <c r="J76" s="23"/>
      <c r="K76" s="21"/>
      <c r="L76" s="53">
        <v>91479</v>
      </c>
      <c r="M76" s="53"/>
      <c r="N76" s="23"/>
      <c r="O76" s="21"/>
      <c r="P76" s="76" t="s">
        <v>372</v>
      </c>
      <c r="Q76" s="76"/>
      <c r="R76" s="51" t="s">
        <v>202</v>
      </c>
      <c r="S76" s="21"/>
      <c r="T76" s="53">
        <v>204598</v>
      </c>
      <c r="U76" s="53"/>
      <c r="V76" s="23"/>
    </row>
    <row r="77" spans="1:22" ht="15.75" thickBot="1">
      <c r="A77" s="12"/>
      <c r="B77" s="75"/>
      <c r="C77" s="21"/>
      <c r="D77" s="35"/>
      <c r="E77" s="35"/>
      <c r="F77" s="36"/>
      <c r="G77" s="21"/>
      <c r="H77" s="35"/>
      <c r="I77" s="35"/>
      <c r="J77" s="36"/>
      <c r="K77" s="21"/>
      <c r="L77" s="35"/>
      <c r="M77" s="35"/>
      <c r="N77" s="36"/>
      <c r="O77" s="21"/>
      <c r="P77" s="37"/>
      <c r="Q77" s="37"/>
      <c r="R77" s="38"/>
      <c r="S77" s="21"/>
      <c r="T77" s="35"/>
      <c r="U77" s="35"/>
      <c r="V77" s="36"/>
    </row>
    <row r="78" spans="1:22">
      <c r="A78" s="12"/>
      <c r="B78" s="74" t="s">
        <v>61</v>
      </c>
      <c r="C78" s="27"/>
      <c r="D78" s="40" t="s">
        <v>178</v>
      </c>
      <c r="E78" s="42">
        <v>754363</v>
      </c>
      <c r="F78" s="44"/>
      <c r="G78" s="27"/>
      <c r="H78" s="40" t="s">
        <v>178</v>
      </c>
      <c r="I78" s="42">
        <v>75545</v>
      </c>
      <c r="J78" s="44"/>
      <c r="K78" s="27"/>
      <c r="L78" s="40" t="s">
        <v>178</v>
      </c>
      <c r="M78" s="42">
        <v>291526</v>
      </c>
      <c r="N78" s="44"/>
      <c r="O78" s="27"/>
      <c r="P78" s="40" t="s">
        <v>178</v>
      </c>
      <c r="Q78" s="46" t="s">
        <v>373</v>
      </c>
      <c r="R78" s="40" t="s">
        <v>202</v>
      </c>
      <c r="S78" s="27"/>
      <c r="T78" s="40" t="s">
        <v>178</v>
      </c>
      <c r="U78" s="42">
        <v>995837</v>
      </c>
      <c r="V78" s="44"/>
    </row>
    <row r="79" spans="1:22" ht="15.75" thickBot="1">
      <c r="A79" s="12"/>
      <c r="B79" s="74"/>
      <c r="C79" s="27"/>
      <c r="D79" s="41"/>
      <c r="E79" s="43"/>
      <c r="F79" s="45"/>
      <c r="G79" s="27"/>
      <c r="H79" s="41"/>
      <c r="I79" s="43"/>
      <c r="J79" s="45"/>
      <c r="K79" s="27"/>
      <c r="L79" s="41"/>
      <c r="M79" s="43"/>
      <c r="N79" s="45"/>
      <c r="O79" s="27"/>
      <c r="P79" s="41"/>
      <c r="Q79" s="47"/>
      <c r="R79" s="41"/>
      <c r="S79" s="27"/>
      <c r="T79" s="41"/>
      <c r="U79" s="43"/>
      <c r="V79" s="45"/>
    </row>
    <row r="80" spans="1:22" ht="15.75" thickTop="1">
      <c r="A80" s="12"/>
      <c r="B80" s="64"/>
      <c r="C80" s="64"/>
      <c r="D80" s="64"/>
      <c r="E80" s="64"/>
      <c r="F80" s="64"/>
      <c r="G80" s="64"/>
      <c r="H80" s="64"/>
      <c r="I80" s="64"/>
      <c r="J80" s="64"/>
      <c r="K80" s="64"/>
      <c r="L80" s="64"/>
      <c r="M80" s="64"/>
      <c r="N80" s="64"/>
      <c r="O80" s="64"/>
      <c r="P80" s="64"/>
      <c r="Q80" s="64"/>
      <c r="R80" s="64"/>
      <c r="S80" s="64"/>
      <c r="T80" s="64"/>
      <c r="U80" s="64"/>
      <c r="V80" s="64"/>
    </row>
    <row r="81" spans="1:22">
      <c r="A81" s="12"/>
      <c r="B81" s="64"/>
      <c r="C81" s="64"/>
      <c r="D81" s="64"/>
      <c r="E81" s="64"/>
      <c r="F81" s="64"/>
      <c r="G81" s="64"/>
      <c r="H81" s="64"/>
      <c r="I81" s="64"/>
      <c r="J81" s="64"/>
      <c r="K81" s="64"/>
      <c r="L81" s="64"/>
      <c r="M81" s="64"/>
      <c r="N81" s="64"/>
      <c r="O81" s="64"/>
      <c r="P81" s="64"/>
      <c r="Q81" s="64"/>
      <c r="R81" s="64"/>
      <c r="S81" s="64"/>
      <c r="T81" s="64"/>
      <c r="U81" s="64"/>
      <c r="V81" s="64"/>
    </row>
    <row r="82" spans="1:22">
      <c r="A82" s="12"/>
      <c r="B82" s="64"/>
      <c r="C82" s="64"/>
      <c r="D82" s="64"/>
      <c r="E82" s="64"/>
      <c r="F82" s="64"/>
      <c r="G82" s="64"/>
      <c r="H82" s="64"/>
      <c r="I82" s="64"/>
      <c r="J82" s="64"/>
      <c r="K82" s="64"/>
      <c r="L82" s="64"/>
      <c r="M82" s="64"/>
      <c r="N82" s="64"/>
      <c r="O82" s="64"/>
      <c r="P82" s="64"/>
      <c r="Q82" s="64"/>
      <c r="R82" s="64"/>
      <c r="S82" s="64"/>
      <c r="T82" s="64"/>
      <c r="U82" s="64"/>
      <c r="V82" s="64"/>
    </row>
    <row r="83" spans="1:22">
      <c r="A83" s="12"/>
      <c r="B83" s="64"/>
      <c r="C83" s="64"/>
      <c r="D83" s="64"/>
      <c r="E83" s="64"/>
      <c r="F83" s="64"/>
      <c r="G83" s="64"/>
      <c r="H83" s="64"/>
      <c r="I83" s="64"/>
      <c r="J83" s="64"/>
      <c r="K83" s="64"/>
      <c r="L83" s="64"/>
      <c r="M83" s="64"/>
      <c r="N83" s="64"/>
      <c r="O83" s="64"/>
      <c r="P83" s="64"/>
      <c r="Q83" s="64"/>
      <c r="R83" s="64"/>
      <c r="S83" s="64"/>
      <c r="T83" s="64"/>
      <c r="U83" s="64"/>
      <c r="V83" s="64"/>
    </row>
    <row r="84" spans="1:22">
      <c r="A84" s="12"/>
      <c r="B84" s="64"/>
      <c r="C84" s="64"/>
      <c r="D84" s="64"/>
      <c r="E84" s="64"/>
      <c r="F84" s="64"/>
      <c r="G84" s="64"/>
      <c r="H84" s="64"/>
      <c r="I84" s="64"/>
      <c r="J84" s="64"/>
      <c r="K84" s="64"/>
      <c r="L84" s="64"/>
      <c r="M84" s="64"/>
      <c r="N84" s="64"/>
      <c r="O84" s="64"/>
      <c r="P84" s="64"/>
      <c r="Q84" s="64"/>
      <c r="R84" s="64"/>
      <c r="S84" s="64"/>
      <c r="T84" s="64"/>
      <c r="U84" s="64"/>
      <c r="V84" s="64"/>
    </row>
    <row r="85" spans="1:22">
      <c r="A85" s="12"/>
      <c r="B85" s="64"/>
      <c r="C85" s="64"/>
      <c r="D85" s="64"/>
      <c r="E85" s="64"/>
      <c r="F85" s="64"/>
      <c r="G85" s="64"/>
      <c r="H85" s="64"/>
      <c r="I85" s="64"/>
      <c r="J85" s="64"/>
      <c r="K85" s="64"/>
      <c r="L85" s="64"/>
      <c r="M85" s="64"/>
      <c r="N85" s="64"/>
      <c r="O85" s="64"/>
      <c r="P85" s="64"/>
      <c r="Q85" s="64"/>
      <c r="R85" s="64"/>
      <c r="S85" s="64"/>
      <c r="T85" s="64"/>
      <c r="U85" s="64"/>
      <c r="V85" s="64"/>
    </row>
    <row r="86" spans="1:22">
      <c r="A86" s="12"/>
      <c r="B86" s="64"/>
      <c r="C86" s="64"/>
      <c r="D86" s="64"/>
      <c r="E86" s="64"/>
      <c r="F86" s="64"/>
      <c r="G86" s="64"/>
      <c r="H86" s="64"/>
      <c r="I86" s="64"/>
      <c r="J86" s="64"/>
      <c r="K86" s="64"/>
      <c r="L86" s="64"/>
      <c r="M86" s="64"/>
      <c r="N86" s="64"/>
      <c r="O86" s="64"/>
      <c r="P86" s="64"/>
      <c r="Q86" s="64"/>
      <c r="R86" s="64"/>
      <c r="S86" s="64"/>
      <c r="T86" s="64"/>
      <c r="U86" s="64"/>
      <c r="V86" s="64"/>
    </row>
    <row r="87" spans="1:22">
      <c r="A87" s="12"/>
      <c r="B87" s="64"/>
      <c r="C87" s="64"/>
      <c r="D87" s="64"/>
      <c r="E87" s="64"/>
      <c r="F87" s="64"/>
      <c r="G87" s="64"/>
      <c r="H87" s="64"/>
      <c r="I87" s="64"/>
      <c r="J87" s="64"/>
      <c r="K87" s="64"/>
      <c r="L87" s="64"/>
      <c r="M87" s="64"/>
      <c r="N87" s="64"/>
      <c r="O87" s="64"/>
      <c r="P87" s="64"/>
      <c r="Q87" s="64"/>
      <c r="R87" s="64"/>
      <c r="S87" s="64"/>
      <c r="T87" s="64"/>
      <c r="U87" s="64"/>
      <c r="V87" s="64"/>
    </row>
    <row r="88" spans="1:22">
      <c r="A88" s="12"/>
      <c r="B88" s="64"/>
      <c r="C88" s="64"/>
      <c r="D88" s="64"/>
      <c r="E88" s="64"/>
      <c r="F88" s="64"/>
      <c r="G88" s="64"/>
      <c r="H88" s="64"/>
      <c r="I88" s="64"/>
      <c r="J88" s="64"/>
      <c r="K88" s="64"/>
      <c r="L88" s="64"/>
      <c r="M88" s="64"/>
      <c r="N88" s="64"/>
      <c r="O88" s="64"/>
      <c r="P88" s="64"/>
      <c r="Q88" s="64"/>
      <c r="R88" s="64"/>
      <c r="S88" s="64"/>
      <c r="T88" s="64"/>
      <c r="U88" s="64"/>
      <c r="V88" s="64"/>
    </row>
    <row r="89" spans="1:22">
      <c r="A89" s="12"/>
      <c r="B89" s="24" t="s">
        <v>378</v>
      </c>
      <c r="C89" s="24"/>
      <c r="D89" s="24"/>
      <c r="E89" s="24"/>
      <c r="F89" s="24"/>
      <c r="G89" s="24"/>
      <c r="H89" s="24"/>
      <c r="I89" s="24"/>
      <c r="J89" s="24"/>
      <c r="K89" s="24"/>
      <c r="L89" s="24"/>
      <c r="M89" s="24"/>
      <c r="N89" s="24"/>
      <c r="O89" s="24"/>
      <c r="P89" s="24"/>
      <c r="Q89" s="24"/>
      <c r="R89" s="24"/>
      <c r="S89" s="24"/>
      <c r="T89" s="24"/>
      <c r="U89" s="24"/>
      <c r="V89" s="24"/>
    </row>
    <row r="90" spans="1:22">
      <c r="A90" s="12"/>
      <c r="B90" s="91" t="s">
        <v>361</v>
      </c>
      <c r="C90" s="91"/>
      <c r="D90" s="91"/>
      <c r="E90" s="91"/>
      <c r="F90" s="91"/>
      <c r="G90" s="91"/>
      <c r="H90" s="91"/>
      <c r="I90" s="91"/>
      <c r="J90" s="91"/>
      <c r="K90" s="91"/>
      <c r="L90" s="91"/>
      <c r="M90" s="91"/>
      <c r="N90" s="91"/>
      <c r="O90" s="91"/>
      <c r="P90" s="91"/>
      <c r="Q90" s="91"/>
      <c r="R90" s="91"/>
      <c r="S90" s="91"/>
      <c r="T90" s="91"/>
      <c r="U90" s="91"/>
      <c r="V90" s="91"/>
    </row>
    <row r="91" spans="1:22">
      <c r="A91" s="12"/>
      <c r="B91" s="92"/>
      <c r="C91" s="92"/>
      <c r="D91" s="92"/>
      <c r="E91" s="92"/>
      <c r="F91" s="92"/>
      <c r="G91" s="92"/>
      <c r="H91" s="92"/>
      <c r="I91" s="92"/>
      <c r="J91" s="92"/>
      <c r="K91" s="92"/>
      <c r="L91" s="92"/>
      <c r="M91" s="92"/>
      <c r="N91" s="92"/>
      <c r="O91" s="92"/>
      <c r="P91" s="92"/>
      <c r="Q91" s="92"/>
      <c r="R91" s="92"/>
      <c r="S91" s="92"/>
      <c r="T91" s="92"/>
      <c r="U91" s="92"/>
      <c r="V91" s="92"/>
    </row>
    <row r="92" spans="1:22">
      <c r="A92" s="12"/>
      <c r="B92" s="19"/>
      <c r="C92" s="19"/>
      <c r="D92" s="19"/>
      <c r="E92" s="19"/>
      <c r="F92" s="19"/>
      <c r="G92" s="19"/>
      <c r="H92" s="19"/>
      <c r="I92" s="19"/>
      <c r="J92" s="19"/>
      <c r="K92" s="19"/>
      <c r="L92" s="19"/>
      <c r="M92" s="19"/>
      <c r="N92" s="19"/>
      <c r="O92" s="19"/>
      <c r="P92" s="19"/>
      <c r="Q92" s="19"/>
      <c r="R92" s="19"/>
      <c r="S92" s="19"/>
      <c r="T92" s="19"/>
      <c r="U92" s="19"/>
      <c r="V92" s="19"/>
    </row>
    <row r="93" spans="1:22">
      <c r="A93" s="12"/>
      <c r="B93" s="14"/>
      <c r="C93" s="14"/>
      <c r="D93" s="14"/>
      <c r="E93" s="14"/>
      <c r="F93" s="14"/>
      <c r="G93" s="14"/>
      <c r="H93" s="14"/>
      <c r="I93" s="14"/>
      <c r="J93" s="14"/>
      <c r="K93" s="14"/>
      <c r="L93" s="14"/>
      <c r="M93" s="14"/>
      <c r="N93" s="14"/>
      <c r="O93" s="14"/>
      <c r="P93" s="14"/>
      <c r="Q93" s="14"/>
      <c r="R93" s="14"/>
      <c r="S93" s="14"/>
      <c r="T93" s="14"/>
      <c r="U93" s="14"/>
      <c r="V93" s="14"/>
    </row>
    <row r="94" spans="1:22">
      <c r="A94" s="12"/>
      <c r="B94" s="21"/>
      <c r="C94" s="21"/>
      <c r="D94" s="72" t="s">
        <v>362</v>
      </c>
      <c r="E94" s="72"/>
      <c r="F94" s="72"/>
      <c r="G94" s="21"/>
      <c r="H94" s="72" t="s">
        <v>363</v>
      </c>
      <c r="I94" s="72"/>
      <c r="J94" s="72"/>
      <c r="K94" s="21"/>
      <c r="L94" s="72" t="s">
        <v>364</v>
      </c>
      <c r="M94" s="72"/>
      <c r="N94" s="72"/>
      <c r="O94" s="21"/>
      <c r="P94" s="72" t="s">
        <v>366</v>
      </c>
      <c r="Q94" s="72"/>
      <c r="R94" s="72"/>
      <c r="S94" s="21"/>
      <c r="T94" s="72" t="s">
        <v>367</v>
      </c>
      <c r="U94" s="72"/>
      <c r="V94" s="72"/>
    </row>
    <row r="95" spans="1:22" ht="15.75" thickBot="1">
      <c r="A95" s="12"/>
      <c r="B95" s="21"/>
      <c r="C95" s="21"/>
      <c r="D95" s="73"/>
      <c r="E95" s="73"/>
      <c r="F95" s="73"/>
      <c r="G95" s="21"/>
      <c r="H95" s="73"/>
      <c r="I95" s="73"/>
      <c r="J95" s="73"/>
      <c r="K95" s="21"/>
      <c r="L95" s="73" t="s">
        <v>365</v>
      </c>
      <c r="M95" s="73"/>
      <c r="N95" s="73"/>
      <c r="O95" s="21"/>
      <c r="P95" s="73"/>
      <c r="Q95" s="73"/>
      <c r="R95" s="73"/>
      <c r="S95" s="21"/>
      <c r="T95" s="73"/>
      <c r="U95" s="73"/>
      <c r="V95" s="73"/>
    </row>
    <row r="96" spans="1:22">
      <c r="A96" s="12"/>
      <c r="B96" s="15"/>
      <c r="C96" s="15"/>
      <c r="D96" s="23"/>
      <c r="E96" s="23"/>
      <c r="F96" s="23"/>
      <c r="G96" s="15"/>
      <c r="H96" s="23"/>
      <c r="I96" s="23"/>
      <c r="J96" s="23"/>
      <c r="K96" s="15"/>
      <c r="L96" s="23"/>
      <c r="M96" s="23"/>
      <c r="N96" s="23"/>
      <c r="O96" s="15"/>
      <c r="P96" s="23"/>
      <c r="Q96" s="23"/>
      <c r="R96" s="23"/>
      <c r="S96" s="15"/>
      <c r="T96" s="23"/>
      <c r="U96" s="23"/>
      <c r="V96" s="23"/>
    </row>
    <row r="97" spans="1:22">
      <c r="A97" s="12"/>
      <c r="B97" s="70" t="s">
        <v>368</v>
      </c>
      <c r="C97" s="17"/>
      <c r="D97" s="27"/>
      <c r="E97" s="27"/>
      <c r="F97" s="27"/>
      <c r="G97" s="17"/>
      <c r="H97" s="27"/>
      <c r="I97" s="27"/>
      <c r="J97" s="27"/>
      <c r="K97" s="17"/>
      <c r="L97" s="27"/>
      <c r="M97" s="27"/>
      <c r="N97" s="27"/>
      <c r="O97" s="17"/>
      <c r="P97" s="27"/>
      <c r="Q97" s="27"/>
      <c r="R97" s="27"/>
      <c r="S97" s="17"/>
      <c r="T97" s="27"/>
      <c r="U97" s="27"/>
      <c r="V97" s="27"/>
    </row>
    <row r="98" spans="1:22">
      <c r="A98" s="12"/>
      <c r="B98" s="18" t="s">
        <v>27</v>
      </c>
      <c r="C98" s="15"/>
      <c r="D98" s="21"/>
      <c r="E98" s="21"/>
      <c r="F98" s="21"/>
      <c r="G98" s="15"/>
      <c r="H98" s="21"/>
      <c r="I98" s="21"/>
      <c r="J98" s="21"/>
      <c r="K98" s="15"/>
      <c r="L98" s="21"/>
      <c r="M98" s="21"/>
      <c r="N98" s="21"/>
      <c r="O98" s="15"/>
      <c r="P98" s="21"/>
      <c r="Q98" s="21"/>
      <c r="R98" s="21"/>
      <c r="S98" s="15"/>
      <c r="T98" s="21"/>
      <c r="U98" s="21"/>
      <c r="V98" s="21"/>
    </row>
    <row r="99" spans="1:22">
      <c r="A99" s="12"/>
      <c r="B99" s="39" t="s">
        <v>28</v>
      </c>
      <c r="C99" s="27"/>
      <c r="D99" s="26" t="s">
        <v>178</v>
      </c>
      <c r="E99" s="28">
        <v>8505</v>
      </c>
      <c r="F99" s="27"/>
      <c r="G99" s="27"/>
      <c r="H99" s="26" t="s">
        <v>178</v>
      </c>
      <c r="I99" s="28">
        <v>26174</v>
      </c>
      <c r="J99" s="27"/>
      <c r="K99" s="27"/>
      <c r="L99" s="26" t="s">
        <v>178</v>
      </c>
      <c r="M99" s="28">
        <v>39689</v>
      </c>
      <c r="N99" s="27"/>
      <c r="O99" s="27"/>
      <c r="P99" s="26" t="s">
        <v>178</v>
      </c>
      <c r="Q99" s="33" t="s">
        <v>243</v>
      </c>
      <c r="R99" s="27"/>
      <c r="S99" s="27"/>
      <c r="T99" s="26" t="s">
        <v>178</v>
      </c>
      <c r="U99" s="28">
        <v>74368</v>
      </c>
      <c r="V99" s="27"/>
    </row>
    <row r="100" spans="1:22">
      <c r="A100" s="12"/>
      <c r="B100" s="39"/>
      <c r="C100" s="27"/>
      <c r="D100" s="26"/>
      <c r="E100" s="28"/>
      <c r="F100" s="27"/>
      <c r="G100" s="27"/>
      <c r="H100" s="26"/>
      <c r="I100" s="28"/>
      <c r="J100" s="27"/>
      <c r="K100" s="27"/>
      <c r="L100" s="26"/>
      <c r="M100" s="28"/>
      <c r="N100" s="27"/>
      <c r="O100" s="27"/>
      <c r="P100" s="26"/>
      <c r="Q100" s="33"/>
      <c r="R100" s="27"/>
      <c r="S100" s="27"/>
      <c r="T100" s="26"/>
      <c r="U100" s="28"/>
      <c r="V100" s="27"/>
    </row>
    <row r="101" spans="1:22">
      <c r="A101" s="12"/>
      <c r="B101" s="49" t="s">
        <v>369</v>
      </c>
      <c r="C101" s="21"/>
      <c r="D101" s="34" t="s">
        <v>243</v>
      </c>
      <c r="E101" s="34"/>
      <c r="F101" s="21"/>
      <c r="G101" s="21"/>
      <c r="H101" s="34" t="s">
        <v>243</v>
      </c>
      <c r="I101" s="34"/>
      <c r="J101" s="21"/>
      <c r="K101" s="21"/>
      <c r="L101" s="30">
        <v>72133</v>
      </c>
      <c r="M101" s="30"/>
      <c r="N101" s="21"/>
      <c r="O101" s="21"/>
      <c r="P101" s="34" t="s">
        <v>243</v>
      </c>
      <c r="Q101" s="34"/>
      <c r="R101" s="21"/>
      <c r="S101" s="21"/>
      <c r="T101" s="30">
        <v>72133</v>
      </c>
      <c r="U101" s="30"/>
      <c r="V101" s="21"/>
    </row>
    <row r="102" spans="1:22">
      <c r="A102" s="12"/>
      <c r="B102" s="49"/>
      <c r="C102" s="21"/>
      <c r="D102" s="34"/>
      <c r="E102" s="34"/>
      <c r="F102" s="21"/>
      <c r="G102" s="21"/>
      <c r="H102" s="34"/>
      <c r="I102" s="34"/>
      <c r="J102" s="21"/>
      <c r="K102" s="21"/>
      <c r="L102" s="30"/>
      <c r="M102" s="30"/>
      <c r="N102" s="21"/>
      <c r="O102" s="21"/>
      <c r="P102" s="34"/>
      <c r="Q102" s="34"/>
      <c r="R102" s="21"/>
      <c r="S102" s="21"/>
      <c r="T102" s="30"/>
      <c r="U102" s="30"/>
      <c r="V102" s="21"/>
    </row>
    <row r="103" spans="1:22">
      <c r="A103" s="12"/>
      <c r="B103" s="39" t="s">
        <v>30</v>
      </c>
      <c r="C103" s="27"/>
      <c r="D103" s="33" t="s">
        <v>243</v>
      </c>
      <c r="E103" s="33"/>
      <c r="F103" s="27"/>
      <c r="G103" s="27"/>
      <c r="H103" s="33">
        <v>167</v>
      </c>
      <c r="I103" s="33"/>
      <c r="J103" s="27"/>
      <c r="K103" s="27"/>
      <c r="L103" s="28">
        <v>14397</v>
      </c>
      <c r="M103" s="28"/>
      <c r="N103" s="27"/>
      <c r="O103" s="27"/>
      <c r="P103" s="33" t="s">
        <v>243</v>
      </c>
      <c r="Q103" s="33"/>
      <c r="R103" s="27"/>
      <c r="S103" s="27"/>
      <c r="T103" s="28">
        <v>14564</v>
      </c>
      <c r="U103" s="28"/>
      <c r="V103" s="27"/>
    </row>
    <row r="104" spans="1:22">
      <c r="A104" s="12"/>
      <c r="B104" s="39"/>
      <c r="C104" s="27"/>
      <c r="D104" s="33"/>
      <c r="E104" s="33"/>
      <c r="F104" s="27"/>
      <c r="G104" s="27"/>
      <c r="H104" s="33"/>
      <c r="I104" s="33"/>
      <c r="J104" s="27"/>
      <c r="K104" s="27"/>
      <c r="L104" s="28"/>
      <c r="M104" s="28"/>
      <c r="N104" s="27"/>
      <c r="O104" s="27"/>
      <c r="P104" s="33"/>
      <c r="Q104" s="33"/>
      <c r="R104" s="27"/>
      <c r="S104" s="27"/>
      <c r="T104" s="28"/>
      <c r="U104" s="28"/>
      <c r="V104" s="27"/>
    </row>
    <row r="105" spans="1:22">
      <c r="A105" s="12"/>
      <c r="B105" s="49" t="s">
        <v>31</v>
      </c>
      <c r="C105" s="21"/>
      <c r="D105" s="30">
        <v>1794</v>
      </c>
      <c r="E105" s="30"/>
      <c r="F105" s="21"/>
      <c r="G105" s="21"/>
      <c r="H105" s="34">
        <v>3</v>
      </c>
      <c r="I105" s="34"/>
      <c r="J105" s="21"/>
      <c r="K105" s="21"/>
      <c r="L105" s="30">
        <v>8262</v>
      </c>
      <c r="M105" s="30"/>
      <c r="N105" s="21"/>
      <c r="O105" s="21"/>
      <c r="P105" s="34" t="s">
        <v>243</v>
      </c>
      <c r="Q105" s="34"/>
      <c r="R105" s="21"/>
      <c r="S105" s="21"/>
      <c r="T105" s="30">
        <v>10059</v>
      </c>
      <c r="U105" s="30"/>
      <c r="V105" s="21"/>
    </row>
    <row r="106" spans="1:22">
      <c r="A106" s="12"/>
      <c r="B106" s="49"/>
      <c r="C106" s="21"/>
      <c r="D106" s="30"/>
      <c r="E106" s="30"/>
      <c r="F106" s="21"/>
      <c r="G106" s="21"/>
      <c r="H106" s="34"/>
      <c r="I106" s="34"/>
      <c r="J106" s="21"/>
      <c r="K106" s="21"/>
      <c r="L106" s="30"/>
      <c r="M106" s="30"/>
      <c r="N106" s="21"/>
      <c r="O106" s="21"/>
      <c r="P106" s="34"/>
      <c r="Q106" s="34"/>
      <c r="R106" s="21"/>
      <c r="S106" s="21"/>
      <c r="T106" s="30"/>
      <c r="U106" s="30"/>
      <c r="V106" s="21"/>
    </row>
    <row r="107" spans="1:22">
      <c r="A107" s="12"/>
      <c r="B107" s="39" t="s">
        <v>370</v>
      </c>
      <c r="C107" s="27"/>
      <c r="D107" s="28">
        <v>1878</v>
      </c>
      <c r="E107" s="28"/>
      <c r="F107" s="27"/>
      <c r="G107" s="27"/>
      <c r="H107" s="28">
        <v>44895</v>
      </c>
      <c r="I107" s="28"/>
      <c r="J107" s="27"/>
      <c r="K107" s="27"/>
      <c r="L107" s="33" t="s">
        <v>243</v>
      </c>
      <c r="M107" s="33"/>
      <c r="N107" s="27"/>
      <c r="O107" s="27"/>
      <c r="P107" s="33" t="s">
        <v>379</v>
      </c>
      <c r="Q107" s="33"/>
      <c r="R107" s="26" t="s">
        <v>202</v>
      </c>
      <c r="S107" s="27"/>
      <c r="T107" s="33" t="s">
        <v>243</v>
      </c>
      <c r="U107" s="33"/>
      <c r="V107" s="27"/>
    </row>
    <row r="108" spans="1:22">
      <c r="A108" s="12"/>
      <c r="B108" s="39"/>
      <c r="C108" s="27"/>
      <c r="D108" s="28"/>
      <c r="E108" s="28"/>
      <c r="F108" s="27"/>
      <c r="G108" s="27"/>
      <c r="H108" s="28"/>
      <c r="I108" s="28"/>
      <c r="J108" s="27"/>
      <c r="K108" s="27"/>
      <c r="L108" s="33"/>
      <c r="M108" s="33"/>
      <c r="N108" s="27"/>
      <c r="O108" s="27"/>
      <c r="P108" s="33"/>
      <c r="Q108" s="33"/>
      <c r="R108" s="26"/>
      <c r="S108" s="27"/>
      <c r="T108" s="33"/>
      <c r="U108" s="33"/>
      <c r="V108" s="27"/>
    </row>
    <row r="109" spans="1:22">
      <c r="A109" s="12"/>
      <c r="B109" s="49" t="s">
        <v>32</v>
      </c>
      <c r="C109" s="21"/>
      <c r="D109" s="34" t="s">
        <v>243</v>
      </c>
      <c r="E109" s="34"/>
      <c r="F109" s="21"/>
      <c r="G109" s="21"/>
      <c r="H109" s="34" t="s">
        <v>243</v>
      </c>
      <c r="I109" s="34"/>
      <c r="J109" s="21"/>
      <c r="K109" s="21"/>
      <c r="L109" s="30">
        <v>1971</v>
      </c>
      <c r="M109" s="30"/>
      <c r="N109" s="21"/>
      <c r="O109" s="21"/>
      <c r="P109" s="34" t="s">
        <v>243</v>
      </c>
      <c r="Q109" s="34"/>
      <c r="R109" s="21"/>
      <c r="S109" s="21"/>
      <c r="T109" s="30">
        <v>1971</v>
      </c>
      <c r="U109" s="30"/>
      <c r="V109" s="21"/>
    </row>
    <row r="110" spans="1:22" ht="15.75" thickBot="1">
      <c r="A110" s="12"/>
      <c r="B110" s="49"/>
      <c r="C110" s="21"/>
      <c r="D110" s="37"/>
      <c r="E110" s="37"/>
      <c r="F110" s="36"/>
      <c r="G110" s="21"/>
      <c r="H110" s="37"/>
      <c r="I110" s="37"/>
      <c r="J110" s="36"/>
      <c r="K110" s="21"/>
      <c r="L110" s="35"/>
      <c r="M110" s="35"/>
      <c r="N110" s="36"/>
      <c r="O110" s="21"/>
      <c r="P110" s="37"/>
      <c r="Q110" s="37"/>
      <c r="R110" s="36"/>
      <c r="S110" s="21"/>
      <c r="T110" s="35"/>
      <c r="U110" s="35"/>
      <c r="V110" s="36"/>
    </row>
    <row r="111" spans="1:22">
      <c r="A111" s="12"/>
      <c r="B111" s="74" t="s">
        <v>33</v>
      </c>
      <c r="C111" s="27"/>
      <c r="D111" s="42">
        <v>12177</v>
      </c>
      <c r="E111" s="42"/>
      <c r="F111" s="44"/>
      <c r="G111" s="27"/>
      <c r="H111" s="42">
        <v>71239</v>
      </c>
      <c r="I111" s="42"/>
      <c r="J111" s="44"/>
      <c r="K111" s="27"/>
      <c r="L111" s="42">
        <v>136452</v>
      </c>
      <c r="M111" s="42"/>
      <c r="N111" s="44"/>
      <c r="O111" s="27"/>
      <c r="P111" s="46" t="s">
        <v>379</v>
      </c>
      <c r="Q111" s="46"/>
      <c r="R111" s="40" t="s">
        <v>202</v>
      </c>
      <c r="S111" s="27"/>
      <c r="T111" s="42">
        <v>173095</v>
      </c>
      <c r="U111" s="42"/>
      <c r="V111" s="44"/>
    </row>
    <row r="112" spans="1:22">
      <c r="A112" s="12"/>
      <c r="B112" s="74"/>
      <c r="C112" s="27"/>
      <c r="D112" s="28"/>
      <c r="E112" s="28"/>
      <c r="F112" s="27"/>
      <c r="G112" s="27"/>
      <c r="H112" s="28"/>
      <c r="I112" s="28"/>
      <c r="J112" s="27"/>
      <c r="K112" s="27"/>
      <c r="L112" s="28"/>
      <c r="M112" s="28"/>
      <c r="N112" s="27"/>
      <c r="O112" s="27"/>
      <c r="P112" s="33"/>
      <c r="Q112" s="33"/>
      <c r="R112" s="26"/>
      <c r="S112" s="27"/>
      <c r="T112" s="28"/>
      <c r="U112" s="28"/>
      <c r="V112" s="27"/>
    </row>
    <row r="113" spans="1:22">
      <c r="A113" s="12"/>
      <c r="B113" s="29" t="s">
        <v>34</v>
      </c>
      <c r="C113" s="21"/>
      <c r="D113" s="34">
        <v>918</v>
      </c>
      <c r="E113" s="34"/>
      <c r="F113" s="21"/>
      <c r="G113" s="21"/>
      <c r="H113" s="30">
        <v>2100</v>
      </c>
      <c r="I113" s="30"/>
      <c r="J113" s="21"/>
      <c r="K113" s="21"/>
      <c r="L113" s="30">
        <v>128204</v>
      </c>
      <c r="M113" s="30"/>
      <c r="N113" s="21"/>
      <c r="O113" s="21"/>
      <c r="P113" s="34" t="s">
        <v>243</v>
      </c>
      <c r="Q113" s="34"/>
      <c r="R113" s="21"/>
      <c r="S113" s="21"/>
      <c r="T113" s="30">
        <v>131222</v>
      </c>
      <c r="U113" s="30"/>
      <c r="V113" s="21"/>
    </row>
    <row r="114" spans="1:22">
      <c r="A114" s="12"/>
      <c r="B114" s="29"/>
      <c r="C114" s="21"/>
      <c r="D114" s="34"/>
      <c r="E114" s="34"/>
      <c r="F114" s="21"/>
      <c r="G114" s="21"/>
      <c r="H114" s="30"/>
      <c r="I114" s="30"/>
      <c r="J114" s="21"/>
      <c r="K114" s="21"/>
      <c r="L114" s="30"/>
      <c r="M114" s="30"/>
      <c r="N114" s="21"/>
      <c r="O114" s="21"/>
      <c r="P114" s="34"/>
      <c r="Q114" s="34"/>
      <c r="R114" s="21"/>
      <c r="S114" s="21"/>
      <c r="T114" s="30"/>
      <c r="U114" s="30"/>
      <c r="V114" s="21"/>
    </row>
    <row r="115" spans="1:22">
      <c r="A115" s="12"/>
      <c r="B115" s="26" t="s">
        <v>35</v>
      </c>
      <c r="C115" s="27"/>
      <c r="D115" s="28">
        <v>2083</v>
      </c>
      <c r="E115" s="28"/>
      <c r="F115" s="27"/>
      <c r="G115" s="27"/>
      <c r="H115" s="33" t="s">
        <v>243</v>
      </c>
      <c r="I115" s="33"/>
      <c r="J115" s="27"/>
      <c r="K115" s="27"/>
      <c r="L115" s="28">
        <v>22468</v>
      </c>
      <c r="M115" s="28"/>
      <c r="N115" s="27"/>
      <c r="O115" s="27"/>
      <c r="P115" s="33" t="s">
        <v>243</v>
      </c>
      <c r="Q115" s="33"/>
      <c r="R115" s="27"/>
      <c r="S115" s="27"/>
      <c r="T115" s="28">
        <v>24551</v>
      </c>
      <c r="U115" s="28"/>
      <c r="V115" s="27"/>
    </row>
    <row r="116" spans="1:22">
      <c r="A116" s="12"/>
      <c r="B116" s="26"/>
      <c r="C116" s="27"/>
      <c r="D116" s="28"/>
      <c r="E116" s="28"/>
      <c r="F116" s="27"/>
      <c r="G116" s="27"/>
      <c r="H116" s="33"/>
      <c r="I116" s="33"/>
      <c r="J116" s="27"/>
      <c r="K116" s="27"/>
      <c r="L116" s="28"/>
      <c r="M116" s="28"/>
      <c r="N116" s="27"/>
      <c r="O116" s="27"/>
      <c r="P116" s="33"/>
      <c r="Q116" s="33"/>
      <c r="R116" s="27"/>
      <c r="S116" s="27"/>
      <c r="T116" s="28"/>
      <c r="U116" s="28"/>
      <c r="V116" s="27"/>
    </row>
    <row r="117" spans="1:22">
      <c r="A117" s="12"/>
      <c r="B117" s="29" t="s">
        <v>36</v>
      </c>
      <c r="C117" s="21"/>
      <c r="D117" s="30">
        <v>656058</v>
      </c>
      <c r="E117" s="30"/>
      <c r="F117" s="21"/>
      <c r="G117" s="21"/>
      <c r="H117" s="34" t="s">
        <v>243</v>
      </c>
      <c r="I117" s="34"/>
      <c r="J117" s="21"/>
      <c r="K117" s="21"/>
      <c r="L117" s="34" t="s">
        <v>243</v>
      </c>
      <c r="M117" s="34"/>
      <c r="N117" s="21"/>
      <c r="O117" s="21"/>
      <c r="P117" s="34" t="s">
        <v>243</v>
      </c>
      <c r="Q117" s="34"/>
      <c r="R117" s="21"/>
      <c r="S117" s="21"/>
      <c r="T117" s="30">
        <v>656058</v>
      </c>
      <c r="U117" s="30"/>
      <c r="V117" s="21"/>
    </row>
    <row r="118" spans="1:22">
      <c r="A118" s="12"/>
      <c r="B118" s="29"/>
      <c r="C118" s="21"/>
      <c r="D118" s="30"/>
      <c r="E118" s="30"/>
      <c r="F118" s="21"/>
      <c r="G118" s="21"/>
      <c r="H118" s="34"/>
      <c r="I118" s="34"/>
      <c r="J118" s="21"/>
      <c r="K118" s="21"/>
      <c r="L118" s="34"/>
      <c r="M118" s="34"/>
      <c r="N118" s="21"/>
      <c r="O118" s="21"/>
      <c r="P118" s="34"/>
      <c r="Q118" s="34"/>
      <c r="R118" s="21"/>
      <c r="S118" s="21"/>
      <c r="T118" s="30"/>
      <c r="U118" s="30"/>
      <c r="V118" s="21"/>
    </row>
    <row r="119" spans="1:22">
      <c r="A119" s="12"/>
      <c r="B119" s="26" t="s">
        <v>37</v>
      </c>
      <c r="C119" s="27"/>
      <c r="D119" s="28">
        <v>91614</v>
      </c>
      <c r="E119" s="28"/>
      <c r="F119" s="27"/>
      <c r="G119" s="27"/>
      <c r="H119" s="28">
        <v>18344</v>
      </c>
      <c r="I119" s="28"/>
      <c r="J119" s="27"/>
      <c r="K119" s="27"/>
      <c r="L119" s="33">
        <v>423</v>
      </c>
      <c r="M119" s="33"/>
      <c r="N119" s="27"/>
      <c r="O119" s="27"/>
      <c r="P119" s="33" t="s">
        <v>380</v>
      </c>
      <c r="Q119" s="33"/>
      <c r="R119" s="26" t="s">
        <v>202</v>
      </c>
      <c r="S119" s="27"/>
      <c r="T119" s="28">
        <v>12132</v>
      </c>
      <c r="U119" s="28"/>
      <c r="V119" s="27"/>
    </row>
    <row r="120" spans="1:22">
      <c r="A120" s="12"/>
      <c r="B120" s="26"/>
      <c r="C120" s="27"/>
      <c r="D120" s="28"/>
      <c r="E120" s="28"/>
      <c r="F120" s="27"/>
      <c r="G120" s="27"/>
      <c r="H120" s="28"/>
      <c r="I120" s="28"/>
      <c r="J120" s="27"/>
      <c r="K120" s="27"/>
      <c r="L120" s="33"/>
      <c r="M120" s="33"/>
      <c r="N120" s="27"/>
      <c r="O120" s="27"/>
      <c r="P120" s="33"/>
      <c r="Q120" s="33"/>
      <c r="R120" s="26"/>
      <c r="S120" s="27"/>
      <c r="T120" s="28"/>
      <c r="U120" s="28"/>
      <c r="V120" s="27"/>
    </row>
    <row r="121" spans="1:22">
      <c r="A121" s="12"/>
      <c r="B121" s="29" t="s">
        <v>38</v>
      </c>
      <c r="C121" s="21"/>
      <c r="D121" s="34" t="s">
        <v>243</v>
      </c>
      <c r="E121" s="34"/>
      <c r="F121" s="21"/>
      <c r="G121" s="21"/>
      <c r="H121" s="34" t="s">
        <v>243</v>
      </c>
      <c r="I121" s="34"/>
      <c r="J121" s="21"/>
      <c r="K121" s="21"/>
      <c r="L121" s="30">
        <v>5169</v>
      </c>
      <c r="M121" s="30"/>
      <c r="N121" s="21"/>
      <c r="O121" s="21"/>
      <c r="P121" s="34" t="s">
        <v>243</v>
      </c>
      <c r="Q121" s="34"/>
      <c r="R121" s="21"/>
      <c r="S121" s="21"/>
      <c r="T121" s="30">
        <v>5169</v>
      </c>
      <c r="U121" s="30"/>
      <c r="V121" s="21"/>
    </row>
    <row r="122" spans="1:22">
      <c r="A122" s="12"/>
      <c r="B122" s="29"/>
      <c r="C122" s="21"/>
      <c r="D122" s="34"/>
      <c r="E122" s="34"/>
      <c r="F122" s="21"/>
      <c r="G122" s="21"/>
      <c r="H122" s="34"/>
      <c r="I122" s="34"/>
      <c r="J122" s="21"/>
      <c r="K122" s="21"/>
      <c r="L122" s="30"/>
      <c r="M122" s="30"/>
      <c r="N122" s="21"/>
      <c r="O122" s="21"/>
      <c r="P122" s="34"/>
      <c r="Q122" s="34"/>
      <c r="R122" s="21"/>
      <c r="S122" s="21"/>
      <c r="T122" s="30"/>
      <c r="U122" s="30"/>
      <c r="V122" s="21"/>
    </row>
    <row r="123" spans="1:22">
      <c r="A123" s="12"/>
      <c r="B123" s="26" t="s">
        <v>39</v>
      </c>
      <c r="C123" s="27"/>
      <c r="D123" s="28">
        <v>12847</v>
      </c>
      <c r="E123" s="28"/>
      <c r="F123" s="27"/>
      <c r="G123" s="27"/>
      <c r="H123" s="33" t="s">
        <v>243</v>
      </c>
      <c r="I123" s="33"/>
      <c r="J123" s="27"/>
      <c r="K123" s="27"/>
      <c r="L123" s="28">
        <v>1198</v>
      </c>
      <c r="M123" s="28"/>
      <c r="N123" s="27"/>
      <c r="O123" s="27"/>
      <c r="P123" s="33" t="s">
        <v>243</v>
      </c>
      <c r="Q123" s="33"/>
      <c r="R123" s="27"/>
      <c r="S123" s="27"/>
      <c r="T123" s="28">
        <v>14045</v>
      </c>
      <c r="U123" s="28"/>
      <c r="V123" s="27"/>
    </row>
    <row r="124" spans="1:22">
      <c r="A124" s="12"/>
      <c r="B124" s="26"/>
      <c r="C124" s="27"/>
      <c r="D124" s="28"/>
      <c r="E124" s="28"/>
      <c r="F124" s="27"/>
      <c r="G124" s="27"/>
      <c r="H124" s="33"/>
      <c r="I124" s="33"/>
      <c r="J124" s="27"/>
      <c r="K124" s="27"/>
      <c r="L124" s="28"/>
      <c r="M124" s="28"/>
      <c r="N124" s="27"/>
      <c r="O124" s="27"/>
      <c r="P124" s="33"/>
      <c r="Q124" s="33"/>
      <c r="R124" s="27"/>
      <c r="S124" s="27"/>
      <c r="T124" s="28"/>
      <c r="U124" s="28"/>
      <c r="V124" s="27"/>
    </row>
    <row r="125" spans="1:22">
      <c r="A125" s="12"/>
      <c r="B125" s="29" t="s">
        <v>40</v>
      </c>
      <c r="C125" s="21"/>
      <c r="D125" s="34" t="s">
        <v>243</v>
      </c>
      <c r="E125" s="34"/>
      <c r="F125" s="21"/>
      <c r="G125" s="21"/>
      <c r="H125" s="34" t="s">
        <v>243</v>
      </c>
      <c r="I125" s="34"/>
      <c r="J125" s="21"/>
      <c r="K125" s="21"/>
      <c r="L125" s="34">
        <v>931</v>
      </c>
      <c r="M125" s="34"/>
      <c r="N125" s="21"/>
      <c r="O125" s="21"/>
      <c r="P125" s="34" t="s">
        <v>243</v>
      </c>
      <c r="Q125" s="34"/>
      <c r="R125" s="21"/>
      <c r="S125" s="21"/>
      <c r="T125" s="34">
        <v>931</v>
      </c>
      <c r="U125" s="34"/>
      <c r="V125" s="21"/>
    </row>
    <row r="126" spans="1:22" ht="15.75" thickBot="1">
      <c r="A126" s="12"/>
      <c r="B126" s="29"/>
      <c r="C126" s="21"/>
      <c r="D126" s="37"/>
      <c r="E126" s="37"/>
      <c r="F126" s="36"/>
      <c r="G126" s="21"/>
      <c r="H126" s="37"/>
      <c r="I126" s="37"/>
      <c r="J126" s="36"/>
      <c r="K126" s="21"/>
      <c r="L126" s="37"/>
      <c r="M126" s="37"/>
      <c r="N126" s="36"/>
      <c r="O126" s="21"/>
      <c r="P126" s="37"/>
      <c r="Q126" s="37"/>
      <c r="R126" s="36"/>
      <c r="S126" s="21"/>
      <c r="T126" s="37"/>
      <c r="U126" s="37"/>
      <c r="V126" s="36"/>
    </row>
    <row r="127" spans="1:22">
      <c r="A127" s="12"/>
      <c r="B127" s="74" t="s">
        <v>41</v>
      </c>
      <c r="C127" s="27"/>
      <c r="D127" s="40" t="s">
        <v>178</v>
      </c>
      <c r="E127" s="42">
        <v>775697</v>
      </c>
      <c r="F127" s="44"/>
      <c r="G127" s="27"/>
      <c r="H127" s="40" t="s">
        <v>178</v>
      </c>
      <c r="I127" s="42">
        <v>91683</v>
      </c>
      <c r="J127" s="44"/>
      <c r="K127" s="27"/>
      <c r="L127" s="40" t="s">
        <v>178</v>
      </c>
      <c r="M127" s="42">
        <v>294845</v>
      </c>
      <c r="N127" s="44"/>
      <c r="O127" s="27"/>
      <c r="P127" s="40" t="s">
        <v>178</v>
      </c>
      <c r="Q127" s="46" t="s">
        <v>381</v>
      </c>
      <c r="R127" s="40" t="s">
        <v>202</v>
      </c>
      <c r="S127" s="27"/>
      <c r="T127" s="40" t="s">
        <v>178</v>
      </c>
      <c r="U127" s="42">
        <v>1017203</v>
      </c>
      <c r="V127" s="44"/>
    </row>
    <row r="128" spans="1:22" ht="15.75" thickBot="1">
      <c r="A128" s="12"/>
      <c r="B128" s="74"/>
      <c r="C128" s="27"/>
      <c r="D128" s="41"/>
      <c r="E128" s="43"/>
      <c r="F128" s="45"/>
      <c r="G128" s="27"/>
      <c r="H128" s="41"/>
      <c r="I128" s="43"/>
      <c r="J128" s="45"/>
      <c r="K128" s="27"/>
      <c r="L128" s="41"/>
      <c r="M128" s="43"/>
      <c r="N128" s="45"/>
      <c r="O128" s="27"/>
      <c r="P128" s="41"/>
      <c r="Q128" s="47"/>
      <c r="R128" s="41"/>
      <c r="S128" s="27"/>
      <c r="T128" s="41"/>
      <c r="U128" s="43"/>
      <c r="V128" s="45"/>
    </row>
    <row r="129" spans="1:22" ht="15.75" thickTop="1">
      <c r="A129" s="12"/>
      <c r="B129" s="15"/>
      <c r="C129" s="15"/>
      <c r="D129" s="63"/>
      <c r="E129" s="63"/>
      <c r="F129" s="63"/>
      <c r="G129" s="15"/>
      <c r="H129" s="63"/>
      <c r="I129" s="63"/>
      <c r="J129" s="63"/>
      <c r="K129" s="15"/>
      <c r="L129" s="63"/>
      <c r="M129" s="63"/>
      <c r="N129" s="63"/>
      <c r="O129" s="15"/>
      <c r="P129" s="63"/>
      <c r="Q129" s="63"/>
      <c r="R129" s="63"/>
      <c r="S129" s="15"/>
      <c r="T129" s="63"/>
      <c r="U129" s="63"/>
      <c r="V129" s="63"/>
    </row>
    <row r="130" spans="1:22">
      <c r="A130" s="12"/>
      <c r="B130" s="70" t="s">
        <v>374</v>
      </c>
      <c r="C130" s="17"/>
      <c r="D130" s="27"/>
      <c r="E130" s="27"/>
      <c r="F130" s="27"/>
      <c r="G130" s="17"/>
      <c r="H130" s="27"/>
      <c r="I130" s="27"/>
      <c r="J130" s="27"/>
      <c r="K130" s="17"/>
      <c r="L130" s="27"/>
      <c r="M130" s="27"/>
      <c r="N130" s="27"/>
      <c r="O130" s="17"/>
      <c r="P130" s="27"/>
      <c r="Q130" s="27"/>
      <c r="R130" s="27"/>
      <c r="S130" s="17"/>
      <c r="T130" s="27"/>
      <c r="U130" s="27"/>
      <c r="V130" s="27"/>
    </row>
    <row r="131" spans="1:22">
      <c r="A131" s="12"/>
      <c r="B131" s="18" t="s">
        <v>42</v>
      </c>
      <c r="C131" s="15"/>
      <c r="D131" s="21"/>
      <c r="E131" s="21"/>
      <c r="F131" s="21"/>
      <c r="G131" s="15"/>
      <c r="H131" s="21"/>
      <c r="I131" s="21"/>
      <c r="J131" s="21"/>
      <c r="K131" s="15"/>
      <c r="L131" s="21"/>
      <c r="M131" s="21"/>
      <c r="N131" s="21"/>
      <c r="O131" s="15"/>
      <c r="P131" s="21"/>
      <c r="Q131" s="21"/>
      <c r="R131" s="21"/>
      <c r="S131" s="15"/>
      <c r="T131" s="21"/>
      <c r="U131" s="21"/>
      <c r="V131" s="21"/>
    </row>
    <row r="132" spans="1:22">
      <c r="A132" s="12"/>
      <c r="B132" s="80" t="s">
        <v>43</v>
      </c>
      <c r="C132" s="27"/>
      <c r="D132" s="26" t="s">
        <v>178</v>
      </c>
      <c r="E132" s="33">
        <v>161</v>
      </c>
      <c r="F132" s="27"/>
      <c r="G132" s="27"/>
      <c r="H132" s="26" t="s">
        <v>178</v>
      </c>
      <c r="I132" s="33">
        <v>2</v>
      </c>
      <c r="J132" s="27"/>
      <c r="K132" s="27"/>
      <c r="L132" s="26" t="s">
        <v>178</v>
      </c>
      <c r="M132" s="28">
        <v>22696</v>
      </c>
      <c r="N132" s="27"/>
      <c r="O132" s="27"/>
      <c r="P132" s="26" t="s">
        <v>178</v>
      </c>
      <c r="Q132" s="33" t="s">
        <v>243</v>
      </c>
      <c r="R132" s="27"/>
      <c r="S132" s="27"/>
      <c r="T132" s="26" t="s">
        <v>178</v>
      </c>
      <c r="U132" s="28">
        <v>22859</v>
      </c>
      <c r="V132" s="27"/>
    </row>
    <row r="133" spans="1:22">
      <c r="A133" s="12"/>
      <c r="B133" s="80"/>
      <c r="C133" s="27"/>
      <c r="D133" s="26"/>
      <c r="E133" s="33"/>
      <c r="F133" s="27"/>
      <c r="G133" s="27"/>
      <c r="H133" s="26"/>
      <c r="I133" s="33"/>
      <c r="J133" s="27"/>
      <c r="K133" s="27"/>
      <c r="L133" s="26"/>
      <c r="M133" s="28"/>
      <c r="N133" s="27"/>
      <c r="O133" s="27"/>
      <c r="P133" s="26"/>
      <c r="Q133" s="33"/>
      <c r="R133" s="27"/>
      <c r="S133" s="27"/>
      <c r="T133" s="26"/>
      <c r="U133" s="28"/>
      <c r="V133" s="27"/>
    </row>
    <row r="134" spans="1:22">
      <c r="A134" s="12"/>
      <c r="B134" s="79" t="s">
        <v>44</v>
      </c>
      <c r="C134" s="21"/>
      <c r="D134" s="30">
        <v>1429</v>
      </c>
      <c r="E134" s="30"/>
      <c r="F134" s="21"/>
      <c r="G134" s="21"/>
      <c r="H134" s="34">
        <v>62</v>
      </c>
      <c r="I134" s="34"/>
      <c r="J134" s="21"/>
      <c r="K134" s="21"/>
      <c r="L134" s="30">
        <v>11378</v>
      </c>
      <c r="M134" s="30"/>
      <c r="N134" s="21"/>
      <c r="O134" s="21"/>
      <c r="P134" s="34" t="s">
        <v>243</v>
      </c>
      <c r="Q134" s="34"/>
      <c r="R134" s="21"/>
      <c r="S134" s="21"/>
      <c r="T134" s="30">
        <v>12869</v>
      </c>
      <c r="U134" s="30"/>
      <c r="V134" s="21"/>
    </row>
    <row r="135" spans="1:22">
      <c r="A135" s="12"/>
      <c r="B135" s="79"/>
      <c r="C135" s="21"/>
      <c r="D135" s="30"/>
      <c r="E135" s="30"/>
      <c r="F135" s="21"/>
      <c r="G135" s="21"/>
      <c r="H135" s="34"/>
      <c r="I135" s="34"/>
      <c r="J135" s="21"/>
      <c r="K135" s="21"/>
      <c r="L135" s="30"/>
      <c r="M135" s="30"/>
      <c r="N135" s="21"/>
      <c r="O135" s="21"/>
      <c r="P135" s="34"/>
      <c r="Q135" s="34"/>
      <c r="R135" s="21"/>
      <c r="S135" s="21"/>
      <c r="T135" s="30"/>
      <c r="U135" s="30"/>
      <c r="V135" s="21"/>
    </row>
    <row r="136" spans="1:22">
      <c r="A136" s="12"/>
      <c r="B136" s="80" t="s">
        <v>375</v>
      </c>
      <c r="C136" s="27"/>
      <c r="D136" s="33" t="s">
        <v>243</v>
      </c>
      <c r="E136" s="33"/>
      <c r="F136" s="27"/>
      <c r="G136" s="27"/>
      <c r="H136" s="33" t="s">
        <v>243</v>
      </c>
      <c r="I136" s="33"/>
      <c r="J136" s="27"/>
      <c r="K136" s="27"/>
      <c r="L136" s="28">
        <v>46773</v>
      </c>
      <c r="M136" s="28"/>
      <c r="N136" s="27"/>
      <c r="O136" s="27"/>
      <c r="P136" s="33" t="s">
        <v>379</v>
      </c>
      <c r="Q136" s="33"/>
      <c r="R136" s="26" t="s">
        <v>202</v>
      </c>
      <c r="S136" s="27"/>
      <c r="T136" s="33" t="s">
        <v>243</v>
      </c>
      <c r="U136" s="33"/>
      <c r="V136" s="27"/>
    </row>
    <row r="137" spans="1:22">
      <c r="A137" s="12"/>
      <c r="B137" s="80"/>
      <c r="C137" s="27"/>
      <c r="D137" s="33"/>
      <c r="E137" s="33"/>
      <c r="F137" s="27"/>
      <c r="G137" s="27"/>
      <c r="H137" s="33"/>
      <c r="I137" s="33"/>
      <c r="J137" s="27"/>
      <c r="K137" s="27"/>
      <c r="L137" s="28"/>
      <c r="M137" s="28"/>
      <c r="N137" s="27"/>
      <c r="O137" s="27"/>
      <c r="P137" s="33"/>
      <c r="Q137" s="33"/>
      <c r="R137" s="26"/>
      <c r="S137" s="27"/>
      <c r="T137" s="33"/>
      <c r="U137" s="33"/>
      <c r="V137" s="27"/>
    </row>
    <row r="138" spans="1:22">
      <c r="A138" s="12"/>
      <c r="B138" s="79" t="s">
        <v>45</v>
      </c>
      <c r="C138" s="21"/>
      <c r="D138" s="30">
        <v>9063</v>
      </c>
      <c r="E138" s="30"/>
      <c r="F138" s="21"/>
      <c r="G138" s="21"/>
      <c r="H138" s="34">
        <v>5</v>
      </c>
      <c r="I138" s="34"/>
      <c r="J138" s="21"/>
      <c r="K138" s="21"/>
      <c r="L138" s="30">
        <v>20095</v>
      </c>
      <c r="M138" s="30"/>
      <c r="N138" s="21"/>
      <c r="O138" s="21"/>
      <c r="P138" s="34" t="s">
        <v>243</v>
      </c>
      <c r="Q138" s="34"/>
      <c r="R138" s="21"/>
      <c r="S138" s="21"/>
      <c r="T138" s="30">
        <v>29163</v>
      </c>
      <c r="U138" s="30"/>
      <c r="V138" s="21"/>
    </row>
    <row r="139" spans="1:22">
      <c r="A139" s="12"/>
      <c r="B139" s="79"/>
      <c r="C139" s="21"/>
      <c r="D139" s="30"/>
      <c r="E139" s="30"/>
      <c r="F139" s="21"/>
      <c r="G139" s="21"/>
      <c r="H139" s="34"/>
      <c r="I139" s="34"/>
      <c r="J139" s="21"/>
      <c r="K139" s="21"/>
      <c r="L139" s="30"/>
      <c r="M139" s="30"/>
      <c r="N139" s="21"/>
      <c r="O139" s="21"/>
      <c r="P139" s="34"/>
      <c r="Q139" s="34"/>
      <c r="R139" s="21"/>
      <c r="S139" s="21"/>
      <c r="T139" s="30"/>
      <c r="U139" s="30"/>
      <c r="V139" s="21"/>
    </row>
    <row r="140" spans="1:22">
      <c r="A140" s="12"/>
      <c r="B140" s="80" t="s">
        <v>46</v>
      </c>
      <c r="C140" s="27"/>
      <c r="D140" s="28">
        <v>21232</v>
      </c>
      <c r="E140" s="28"/>
      <c r="F140" s="27"/>
      <c r="G140" s="27"/>
      <c r="H140" s="33" t="s">
        <v>243</v>
      </c>
      <c r="I140" s="33"/>
      <c r="J140" s="27"/>
      <c r="K140" s="27"/>
      <c r="L140" s="28">
        <v>18276</v>
      </c>
      <c r="M140" s="28"/>
      <c r="N140" s="27"/>
      <c r="O140" s="27"/>
      <c r="P140" s="33" t="s">
        <v>243</v>
      </c>
      <c r="Q140" s="33"/>
      <c r="R140" s="27"/>
      <c r="S140" s="27"/>
      <c r="T140" s="28">
        <v>39508</v>
      </c>
      <c r="U140" s="28"/>
      <c r="V140" s="27"/>
    </row>
    <row r="141" spans="1:22">
      <c r="A141" s="12"/>
      <c r="B141" s="80"/>
      <c r="C141" s="27"/>
      <c r="D141" s="28"/>
      <c r="E141" s="28"/>
      <c r="F141" s="27"/>
      <c r="G141" s="27"/>
      <c r="H141" s="33"/>
      <c r="I141" s="33"/>
      <c r="J141" s="27"/>
      <c r="K141" s="27"/>
      <c r="L141" s="28"/>
      <c r="M141" s="28"/>
      <c r="N141" s="27"/>
      <c r="O141" s="27"/>
      <c r="P141" s="33"/>
      <c r="Q141" s="33"/>
      <c r="R141" s="27"/>
      <c r="S141" s="27"/>
      <c r="T141" s="28"/>
      <c r="U141" s="28"/>
      <c r="V141" s="27"/>
    </row>
    <row r="142" spans="1:22">
      <c r="A142" s="12"/>
      <c r="B142" s="79" t="s">
        <v>47</v>
      </c>
      <c r="C142" s="21"/>
      <c r="D142" s="34" t="s">
        <v>243</v>
      </c>
      <c r="E142" s="34"/>
      <c r="F142" s="21"/>
      <c r="G142" s="21"/>
      <c r="H142" s="34" t="s">
        <v>243</v>
      </c>
      <c r="I142" s="34"/>
      <c r="J142" s="21"/>
      <c r="K142" s="21"/>
      <c r="L142" s="30">
        <v>1620</v>
      </c>
      <c r="M142" s="30"/>
      <c r="N142" s="21"/>
      <c r="O142" s="21"/>
      <c r="P142" s="34" t="s">
        <v>243</v>
      </c>
      <c r="Q142" s="34"/>
      <c r="R142" s="21"/>
      <c r="S142" s="21"/>
      <c r="T142" s="30">
        <v>1620</v>
      </c>
      <c r="U142" s="30"/>
      <c r="V142" s="21"/>
    </row>
    <row r="143" spans="1:22" ht="15.75" thickBot="1">
      <c r="A143" s="12"/>
      <c r="B143" s="79"/>
      <c r="C143" s="21"/>
      <c r="D143" s="37"/>
      <c r="E143" s="37"/>
      <c r="F143" s="36"/>
      <c r="G143" s="21"/>
      <c r="H143" s="37"/>
      <c r="I143" s="37"/>
      <c r="J143" s="36"/>
      <c r="K143" s="21"/>
      <c r="L143" s="35"/>
      <c r="M143" s="35"/>
      <c r="N143" s="36"/>
      <c r="O143" s="21"/>
      <c r="P143" s="37"/>
      <c r="Q143" s="37"/>
      <c r="R143" s="36"/>
      <c r="S143" s="21"/>
      <c r="T143" s="35"/>
      <c r="U143" s="35"/>
      <c r="V143" s="36"/>
    </row>
    <row r="144" spans="1:22">
      <c r="A144" s="12"/>
      <c r="B144" s="74" t="s">
        <v>48</v>
      </c>
      <c r="C144" s="27"/>
      <c r="D144" s="42">
        <v>31885</v>
      </c>
      <c r="E144" s="42"/>
      <c r="F144" s="44"/>
      <c r="G144" s="27"/>
      <c r="H144" s="46">
        <v>69</v>
      </c>
      <c r="I144" s="46"/>
      <c r="J144" s="44"/>
      <c r="K144" s="27"/>
      <c r="L144" s="42">
        <v>120838</v>
      </c>
      <c r="M144" s="42"/>
      <c r="N144" s="44"/>
      <c r="O144" s="27"/>
      <c r="P144" s="46" t="s">
        <v>379</v>
      </c>
      <c r="Q144" s="46"/>
      <c r="R144" s="40" t="s">
        <v>202</v>
      </c>
      <c r="S144" s="27"/>
      <c r="T144" s="42">
        <v>106019</v>
      </c>
      <c r="U144" s="42"/>
      <c r="V144" s="44"/>
    </row>
    <row r="145" spans="1:22">
      <c r="A145" s="12"/>
      <c r="B145" s="74"/>
      <c r="C145" s="27"/>
      <c r="D145" s="28"/>
      <c r="E145" s="28"/>
      <c r="F145" s="27"/>
      <c r="G145" s="27"/>
      <c r="H145" s="33"/>
      <c r="I145" s="33"/>
      <c r="J145" s="27"/>
      <c r="K145" s="27"/>
      <c r="L145" s="28"/>
      <c r="M145" s="28"/>
      <c r="N145" s="27"/>
      <c r="O145" s="27"/>
      <c r="P145" s="33"/>
      <c r="Q145" s="33"/>
      <c r="R145" s="26"/>
      <c r="S145" s="27"/>
      <c r="T145" s="28"/>
      <c r="U145" s="28"/>
      <c r="V145" s="27"/>
    </row>
    <row r="146" spans="1:22">
      <c r="A146" s="12"/>
      <c r="B146" s="29" t="s">
        <v>49</v>
      </c>
      <c r="C146" s="21"/>
      <c r="D146" s="30">
        <v>520316</v>
      </c>
      <c r="E146" s="30"/>
      <c r="F146" s="21"/>
      <c r="G146" s="21"/>
      <c r="H146" s="34" t="s">
        <v>243</v>
      </c>
      <c r="I146" s="34"/>
      <c r="J146" s="21"/>
      <c r="K146" s="21"/>
      <c r="L146" s="30">
        <v>13858</v>
      </c>
      <c r="M146" s="30"/>
      <c r="N146" s="21"/>
      <c r="O146" s="21"/>
      <c r="P146" s="34" t="s">
        <v>243</v>
      </c>
      <c r="Q146" s="34"/>
      <c r="R146" s="21"/>
      <c r="S146" s="21"/>
      <c r="T146" s="30">
        <v>534174</v>
      </c>
      <c r="U146" s="30"/>
      <c r="V146" s="21"/>
    </row>
    <row r="147" spans="1:22">
      <c r="A147" s="12"/>
      <c r="B147" s="29"/>
      <c r="C147" s="21"/>
      <c r="D147" s="30"/>
      <c r="E147" s="30"/>
      <c r="F147" s="21"/>
      <c r="G147" s="21"/>
      <c r="H147" s="34"/>
      <c r="I147" s="34"/>
      <c r="J147" s="21"/>
      <c r="K147" s="21"/>
      <c r="L147" s="30"/>
      <c r="M147" s="30"/>
      <c r="N147" s="21"/>
      <c r="O147" s="21"/>
      <c r="P147" s="34"/>
      <c r="Q147" s="34"/>
      <c r="R147" s="21"/>
      <c r="S147" s="21"/>
      <c r="T147" s="30"/>
      <c r="U147" s="30"/>
      <c r="V147" s="21"/>
    </row>
    <row r="148" spans="1:22">
      <c r="A148" s="12"/>
      <c r="B148" s="26" t="s">
        <v>50</v>
      </c>
      <c r="C148" s="27"/>
      <c r="D148" s="28">
        <v>71781</v>
      </c>
      <c r="E148" s="28"/>
      <c r="F148" s="27"/>
      <c r="G148" s="27"/>
      <c r="H148" s="33" t="s">
        <v>243</v>
      </c>
      <c r="I148" s="33"/>
      <c r="J148" s="27"/>
      <c r="K148" s="27"/>
      <c r="L148" s="33" t="s">
        <v>243</v>
      </c>
      <c r="M148" s="33"/>
      <c r="N148" s="27"/>
      <c r="O148" s="27"/>
      <c r="P148" s="33" t="s">
        <v>243</v>
      </c>
      <c r="Q148" s="33"/>
      <c r="R148" s="27"/>
      <c r="S148" s="27"/>
      <c r="T148" s="28">
        <v>71781</v>
      </c>
      <c r="U148" s="28"/>
      <c r="V148" s="27"/>
    </row>
    <row r="149" spans="1:22">
      <c r="A149" s="12"/>
      <c r="B149" s="26"/>
      <c r="C149" s="27"/>
      <c r="D149" s="28"/>
      <c r="E149" s="28"/>
      <c r="F149" s="27"/>
      <c r="G149" s="27"/>
      <c r="H149" s="33"/>
      <c r="I149" s="33"/>
      <c r="J149" s="27"/>
      <c r="K149" s="27"/>
      <c r="L149" s="33"/>
      <c r="M149" s="33"/>
      <c r="N149" s="27"/>
      <c r="O149" s="27"/>
      <c r="P149" s="33"/>
      <c r="Q149" s="33"/>
      <c r="R149" s="27"/>
      <c r="S149" s="27"/>
      <c r="T149" s="28"/>
      <c r="U149" s="28"/>
      <c r="V149" s="27"/>
    </row>
    <row r="150" spans="1:22">
      <c r="A150" s="12"/>
      <c r="B150" s="29" t="s">
        <v>51</v>
      </c>
      <c r="C150" s="21"/>
      <c r="D150" s="30">
        <v>2634</v>
      </c>
      <c r="E150" s="30"/>
      <c r="F150" s="21"/>
      <c r="G150" s="21"/>
      <c r="H150" s="34" t="s">
        <v>243</v>
      </c>
      <c r="I150" s="34"/>
      <c r="J150" s="21"/>
      <c r="K150" s="21"/>
      <c r="L150" s="30">
        <v>60168</v>
      </c>
      <c r="M150" s="30"/>
      <c r="N150" s="21"/>
      <c r="O150" s="21"/>
      <c r="P150" s="34" t="s">
        <v>243</v>
      </c>
      <c r="Q150" s="34"/>
      <c r="R150" s="21"/>
      <c r="S150" s="21"/>
      <c r="T150" s="30">
        <v>62802</v>
      </c>
      <c r="U150" s="30"/>
      <c r="V150" s="21"/>
    </row>
    <row r="151" spans="1:22">
      <c r="A151" s="12"/>
      <c r="B151" s="29"/>
      <c r="C151" s="21"/>
      <c r="D151" s="30"/>
      <c r="E151" s="30"/>
      <c r="F151" s="21"/>
      <c r="G151" s="21"/>
      <c r="H151" s="34"/>
      <c r="I151" s="34"/>
      <c r="J151" s="21"/>
      <c r="K151" s="21"/>
      <c r="L151" s="30"/>
      <c r="M151" s="30"/>
      <c r="N151" s="21"/>
      <c r="O151" s="21"/>
      <c r="P151" s="34"/>
      <c r="Q151" s="34"/>
      <c r="R151" s="21"/>
      <c r="S151" s="21"/>
      <c r="T151" s="30"/>
      <c r="U151" s="30"/>
      <c r="V151" s="21"/>
    </row>
    <row r="152" spans="1:22">
      <c r="A152" s="12"/>
      <c r="B152" s="26" t="s">
        <v>52</v>
      </c>
      <c r="C152" s="27"/>
      <c r="D152" s="33" t="s">
        <v>243</v>
      </c>
      <c r="E152" s="33"/>
      <c r="F152" s="27"/>
      <c r="G152" s="27"/>
      <c r="H152" s="33" t="s">
        <v>243</v>
      </c>
      <c r="I152" s="33"/>
      <c r="J152" s="27"/>
      <c r="K152" s="27"/>
      <c r="L152" s="33">
        <v>213</v>
      </c>
      <c r="M152" s="33"/>
      <c r="N152" s="27"/>
      <c r="O152" s="27"/>
      <c r="P152" s="33" t="s">
        <v>243</v>
      </c>
      <c r="Q152" s="33"/>
      <c r="R152" s="27"/>
      <c r="S152" s="27"/>
      <c r="T152" s="33">
        <v>213</v>
      </c>
      <c r="U152" s="33"/>
      <c r="V152" s="27"/>
    </row>
    <row r="153" spans="1:22">
      <c r="A153" s="12"/>
      <c r="B153" s="26"/>
      <c r="C153" s="27"/>
      <c r="D153" s="33"/>
      <c r="E153" s="33"/>
      <c r="F153" s="27"/>
      <c r="G153" s="27"/>
      <c r="H153" s="33"/>
      <c r="I153" s="33"/>
      <c r="J153" s="27"/>
      <c r="K153" s="27"/>
      <c r="L153" s="33"/>
      <c r="M153" s="33"/>
      <c r="N153" s="27"/>
      <c r="O153" s="27"/>
      <c r="P153" s="33"/>
      <c r="Q153" s="33"/>
      <c r="R153" s="27"/>
      <c r="S153" s="27"/>
      <c r="T153" s="33"/>
      <c r="U153" s="33"/>
      <c r="V153" s="27"/>
    </row>
    <row r="154" spans="1:22">
      <c r="A154" s="12"/>
      <c r="B154" s="29" t="s">
        <v>376</v>
      </c>
      <c r="C154" s="21"/>
      <c r="D154" s="34" t="s">
        <v>243</v>
      </c>
      <c r="E154" s="34"/>
      <c r="F154" s="21"/>
      <c r="G154" s="21"/>
      <c r="H154" s="34" t="s">
        <v>243</v>
      </c>
      <c r="I154" s="34"/>
      <c r="J154" s="21"/>
      <c r="K154" s="21"/>
      <c r="L154" s="30">
        <v>33686</v>
      </c>
      <c r="M154" s="30"/>
      <c r="N154" s="21"/>
      <c r="O154" s="21"/>
      <c r="P154" s="34" t="s">
        <v>243</v>
      </c>
      <c r="Q154" s="34"/>
      <c r="R154" s="21"/>
      <c r="S154" s="21"/>
      <c r="T154" s="30">
        <v>33686</v>
      </c>
      <c r="U154" s="30"/>
      <c r="V154" s="21"/>
    </row>
    <row r="155" spans="1:22">
      <c r="A155" s="12"/>
      <c r="B155" s="29"/>
      <c r="C155" s="21"/>
      <c r="D155" s="34"/>
      <c r="E155" s="34"/>
      <c r="F155" s="21"/>
      <c r="G155" s="21"/>
      <c r="H155" s="34"/>
      <c r="I155" s="34"/>
      <c r="J155" s="21"/>
      <c r="K155" s="21"/>
      <c r="L155" s="30"/>
      <c r="M155" s="30"/>
      <c r="N155" s="21"/>
      <c r="O155" s="21"/>
      <c r="P155" s="34"/>
      <c r="Q155" s="34"/>
      <c r="R155" s="21"/>
      <c r="S155" s="21"/>
      <c r="T155" s="30"/>
      <c r="U155" s="30"/>
      <c r="V155" s="21"/>
    </row>
    <row r="156" spans="1:22">
      <c r="A156" s="12"/>
      <c r="B156" s="26" t="s">
        <v>58</v>
      </c>
      <c r="C156" s="27"/>
      <c r="D156" s="28">
        <v>149081</v>
      </c>
      <c r="E156" s="28"/>
      <c r="F156" s="27"/>
      <c r="G156" s="27"/>
      <c r="H156" s="28">
        <v>91614</v>
      </c>
      <c r="I156" s="28"/>
      <c r="J156" s="27"/>
      <c r="K156" s="27"/>
      <c r="L156" s="28">
        <v>6635</v>
      </c>
      <c r="M156" s="28"/>
      <c r="N156" s="27"/>
      <c r="O156" s="27"/>
      <c r="P156" s="33" t="s">
        <v>380</v>
      </c>
      <c r="Q156" s="33"/>
      <c r="R156" s="26" t="s">
        <v>202</v>
      </c>
      <c r="S156" s="27"/>
      <c r="T156" s="28">
        <v>149081</v>
      </c>
      <c r="U156" s="28"/>
      <c r="V156" s="27"/>
    </row>
    <row r="157" spans="1:22">
      <c r="A157" s="12"/>
      <c r="B157" s="26"/>
      <c r="C157" s="27"/>
      <c r="D157" s="28"/>
      <c r="E157" s="28"/>
      <c r="F157" s="27"/>
      <c r="G157" s="27"/>
      <c r="H157" s="28"/>
      <c r="I157" s="28"/>
      <c r="J157" s="27"/>
      <c r="K157" s="27"/>
      <c r="L157" s="28"/>
      <c r="M157" s="28"/>
      <c r="N157" s="27"/>
      <c r="O157" s="27"/>
      <c r="P157" s="33"/>
      <c r="Q157" s="33"/>
      <c r="R157" s="26"/>
      <c r="S157" s="27"/>
      <c r="T157" s="28"/>
      <c r="U157" s="28"/>
      <c r="V157" s="27"/>
    </row>
    <row r="158" spans="1:22">
      <c r="A158" s="12"/>
      <c r="B158" s="29" t="s">
        <v>377</v>
      </c>
      <c r="C158" s="21"/>
      <c r="D158" s="34" t="s">
        <v>243</v>
      </c>
      <c r="E158" s="34"/>
      <c r="F158" s="21"/>
      <c r="G158" s="21"/>
      <c r="H158" s="34" t="s">
        <v>243</v>
      </c>
      <c r="I158" s="34"/>
      <c r="J158" s="21"/>
      <c r="K158" s="21"/>
      <c r="L158" s="30">
        <v>59447</v>
      </c>
      <c r="M158" s="30"/>
      <c r="N158" s="21"/>
      <c r="O158" s="21"/>
      <c r="P158" s="34" t="s">
        <v>243</v>
      </c>
      <c r="Q158" s="34"/>
      <c r="R158" s="21"/>
      <c r="S158" s="21"/>
      <c r="T158" s="30">
        <v>59447</v>
      </c>
      <c r="U158" s="30"/>
      <c r="V158" s="21"/>
    </row>
    <row r="159" spans="1:22" ht="15.75" thickBot="1">
      <c r="A159" s="12"/>
      <c r="B159" s="29"/>
      <c r="C159" s="21"/>
      <c r="D159" s="37"/>
      <c r="E159" s="37"/>
      <c r="F159" s="36"/>
      <c r="G159" s="21"/>
      <c r="H159" s="37"/>
      <c r="I159" s="37"/>
      <c r="J159" s="36"/>
      <c r="K159" s="21"/>
      <c r="L159" s="35"/>
      <c r="M159" s="35"/>
      <c r="N159" s="36"/>
      <c r="O159" s="21"/>
      <c r="P159" s="37"/>
      <c r="Q159" s="37"/>
      <c r="R159" s="36"/>
      <c r="S159" s="21"/>
      <c r="T159" s="35"/>
      <c r="U159" s="35"/>
      <c r="V159" s="36"/>
    </row>
    <row r="160" spans="1:22">
      <c r="A160" s="12"/>
      <c r="B160" s="74" t="s">
        <v>60</v>
      </c>
      <c r="C160" s="27"/>
      <c r="D160" s="42">
        <v>149081</v>
      </c>
      <c r="E160" s="42"/>
      <c r="F160" s="44"/>
      <c r="G160" s="27"/>
      <c r="H160" s="42">
        <v>91614</v>
      </c>
      <c r="I160" s="42"/>
      <c r="J160" s="44"/>
      <c r="K160" s="27"/>
      <c r="L160" s="42">
        <v>66082</v>
      </c>
      <c r="M160" s="42"/>
      <c r="N160" s="44"/>
      <c r="O160" s="27"/>
      <c r="P160" s="46" t="s">
        <v>380</v>
      </c>
      <c r="Q160" s="46"/>
      <c r="R160" s="40" t="s">
        <v>202</v>
      </c>
      <c r="S160" s="27"/>
      <c r="T160" s="42">
        <v>208528</v>
      </c>
      <c r="U160" s="42"/>
      <c r="V160" s="44"/>
    </row>
    <row r="161" spans="1:22" ht="15.75" thickBot="1">
      <c r="A161" s="12"/>
      <c r="B161" s="74"/>
      <c r="C161" s="27"/>
      <c r="D161" s="61"/>
      <c r="E161" s="61"/>
      <c r="F161" s="62"/>
      <c r="G161" s="27"/>
      <c r="H161" s="61"/>
      <c r="I161" s="61"/>
      <c r="J161" s="62"/>
      <c r="K161" s="27"/>
      <c r="L161" s="61"/>
      <c r="M161" s="61"/>
      <c r="N161" s="62"/>
      <c r="O161" s="27"/>
      <c r="P161" s="50"/>
      <c r="Q161" s="50"/>
      <c r="R161" s="81"/>
      <c r="S161" s="27"/>
      <c r="T161" s="61"/>
      <c r="U161" s="61"/>
      <c r="V161" s="62"/>
    </row>
    <row r="162" spans="1:22">
      <c r="A162" s="12"/>
      <c r="B162" s="75" t="s">
        <v>61</v>
      </c>
      <c r="C162" s="21"/>
      <c r="D162" s="51" t="s">
        <v>178</v>
      </c>
      <c r="E162" s="53">
        <v>775697</v>
      </c>
      <c r="F162" s="23"/>
      <c r="G162" s="21"/>
      <c r="H162" s="51" t="s">
        <v>178</v>
      </c>
      <c r="I162" s="53">
        <v>91683</v>
      </c>
      <c r="J162" s="23"/>
      <c r="K162" s="21"/>
      <c r="L162" s="51" t="s">
        <v>178</v>
      </c>
      <c r="M162" s="53">
        <v>294845</v>
      </c>
      <c r="N162" s="23"/>
      <c r="O162" s="21"/>
      <c r="P162" s="51" t="s">
        <v>178</v>
      </c>
      <c r="Q162" s="76" t="s">
        <v>381</v>
      </c>
      <c r="R162" s="51" t="s">
        <v>202</v>
      </c>
      <c r="S162" s="21"/>
      <c r="T162" s="51" t="s">
        <v>178</v>
      </c>
      <c r="U162" s="53">
        <v>1017203</v>
      </c>
      <c r="V162" s="23"/>
    </row>
    <row r="163" spans="1:22" ht="15.75" thickBot="1">
      <c r="A163" s="12"/>
      <c r="B163" s="75"/>
      <c r="C163" s="21"/>
      <c r="D163" s="52"/>
      <c r="E163" s="54"/>
      <c r="F163" s="55"/>
      <c r="G163" s="21"/>
      <c r="H163" s="52"/>
      <c r="I163" s="54"/>
      <c r="J163" s="55"/>
      <c r="K163" s="21"/>
      <c r="L163" s="52"/>
      <c r="M163" s="54"/>
      <c r="N163" s="55"/>
      <c r="O163" s="21"/>
      <c r="P163" s="52"/>
      <c r="Q163" s="77"/>
      <c r="R163" s="52"/>
      <c r="S163" s="21"/>
      <c r="T163" s="52"/>
      <c r="U163" s="54"/>
      <c r="V163" s="55"/>
    </row>
    <row r="164" spans="1:22" ht="15.75" thickTop="1">
      <c r="A164" s="12"/>
      <c r="B164" s="24" t="s">
        <v>382</v>
      </c>
      <c r="C164" s="24"/>
      <c r="D164" s="24"/>
      <c r="E164" s="24"/>
      <c r="F164" s="24"/>
      <c r="G164" s="24"/>
      <c r="H164" s="24"/>
      <c r="I164" s="24"/>
      <c r="J164" s="24"/>
      <c r="K164" s="24"/>
      <c r="L164" s="24"/>
      <c r="M164" s="24"/>
      <c r="N164" s="24"/>
      <c r="O164" s="24"/>
      <c r="P164" s="24"/>
      <c r="Q164" s="24"/>
      <c r="R164" s="24"/>
      <c r="S164" s="24"/>
      <c r="T164" s="24"/>
      <c r="U164" s="24"/>
      <c r="V164" s="24"/>
    </row>
    <row r="165" spans="1:22">
      <c r="A165" s="12"/>
      <c r="B165" s="91" t="s">
        <v>361</v>
      </c>
      <c r="C165" s="91"/>
      <c r="D165" s="91"/>
      <c r="E165" s="91"/>
      <c r="F165" s="91"/>
      <c r="G165" s="91"/>
      <c r="H165" s="91"/>
      <c r="I165" s="91"/>
      <c r="J165" s="91"/>
      <c r="K165" s="91"/>
      <c r="L165" s="91"/>
      <c r="M165" s="91"/>
      <c r="N165" s="91"/>
      <c r="O165" s="91"/>
      <c r="P165" s="91"/>
      <c r="Q165" s="91"/>
      <c r="R165" s="91"/>
      <c r="S165" s="91"/>
      <c r="T165" s="91"/>
      <c r="U165" s="91"/>
      <c r="V165" s="91"/>
    </row>
    <row r="166" spans="1:22">
      <c r="A166" s="12"/>
      <c r="B166" s="92"/>
      <c r="C166" s="92"/>
      <c r="D166" s="92"/>
      <c r="E166" s="92"/>
      <c r="F166" s="92"/>
      <c r="G166" s="92"/>
      <c r="H166" s="92"/>
      <c r="I166" s="92"/>
      <c r="J166" s="92"/>
      <c r="K166" s="92"/>
      <c r="L166" s="92"/>
      <c r="M166" s="92"/>
      <c r="N166" s="92"/>
      <c r="O166" s="92"/>
      <c r="P166" s="92"/>
      <c r="Q166" s="92"/>
      <c r="R166" s="92"/>
      <c r="S166" s="92"/>
      <c r="T166" s="92"/>
      <c r="U166" s="92"/>
      <c r="V166" s="92"/>
    </row>
    <row r="167" spans="1:22">
      <c r="A167" s="12"/>
      <c r="B167" s="19"/>
      <c r="C167" s="19"/>
      <c r="D167" s="19"/>
      <c r="E167" s="19"/>
      <c r="F167" s="19"/>
      <c r="G167" s="19"/>
      <c r="H167" s="19"/>
      <c r="I167" s="19"/>
      <c r="J167" s="19"/>
      <c r="K167" s="19"/>
      <c r="L167" s="19"/>
      <c r="M167" s="19"/>
      <c r="N167" s="19"/>
      <c r="O167" s="19"/>
      <c r="P167" s="19"/>
      <c r="Q167" s="19"/>
      <c r="R167" s="19"/>
      <c r="S167" s="19"/>
      <c r="T167" s="19"/>
      <c r="U167" s="19"/>
    </row>
    <row r="168" spans="1:22">
      <c r="A168" s="12"/>
      <c r="B168" s="14"/>
      <c r="C168" s="14"/>
      <c r="D168" s="14"/>
      <c r="E168" s="14"/>
      <c r="F168" s="14"/>
      <c r="G168" s="14"/>
      <c r="H168" s="14"/>
      <c r="I168" s="14"/>
      <c r="J168" s="14"/>
      <c r="K168" s="14"/>
      <c r="L168" s="14"/>
      <c r="M168" s="14"/>
      <c r="N168" s="14"/>
      <c r="O168" s="14"/>
      <c r="P168" s="14"/>
      <c r="Q168" s="14"/>
      <c r="R168" s="14"/>
      <c r="S168" s="14"/>
      <c r="T168" s="14"/>
      <c r="U168" s="14"/>
    </row>
    <row r="169" spans="1:22">
      <c r="A169" s="12"/>
      <c r="B169" s="21"/>
      <c r="C169" s="24" t="s">
        <v>383</v>
      </c>
      <c r="D169" s="24"/>
      <c r="E169" s="24"/>
      <c r="F169" s="21"/>
      <c r="G169" s="24" t="s">
        <v>385</v>
      </c>
      <c r="H169" s="24"/>
      <c r="I169" s="24"/>
      <c r="J169" s="21"/>
      <c r="K169" s="24" t="s">
        <v>364</v>
      </c>
      <c r="L169" s="24"/>
      <c r="M169" s="24"/>
      <c r="N169" s="21"/>
      <c r="O169" s="24" t="s">
        <v>366</v>
      </c>
      <c r="P169" s="24"/>
      <c r="Q169" s="24"/>
      <c r="R169" s="21"/>
      <c r="S169" s="24" t="s">
        <v>102</v>
      </c>
      <c r="T169" s="24"/>
      <c r="U169" s="24"/>
    </row>
    <row r="170" spans="1:22" ht="15.75" thickBot="1">
      <c r="A170" s="12"/>
      <c r="B170" s="21"/>
      <c r="C170" s="20" t="s">
        <v>384</v>
      </c>
      <c r="D170" s="20"/>
      <c r="E170" s="20"/>
      <c r="F170" s="21"/>
      <c r="G170" s="20" t="s">
        <v>386</v>
      </c>
      <c r="H170" s="20"/>
      <c r="I170" s="20"/>
      <c r="J170" s="21"/>
      <c r="K170" s="20" t="s">
        <v>365</v>
      </c>
      <c r="L170" s="20"/>
      <c r="M170" s="20"/>
      <c r="N170" s="21"/>
      <c r="O170" s="20"/>
      <c r="P170" s="20"/>
      <c r="Q170" s="20"/>
      <c r="R170" s="21"/>
      <c r="S170" s="20" t="s">
        <v>387</v>
      </c>
      <c r="T170" s="20"/>
      <c r="U170" s="20"/>
    </row>
    <row r="171" spans="1:22">
      <c r="A171" s="12"/>
      <c r="B171" s="15"/>
      <c r="C171" s="23"/>
      <c r="D171" s="23"/>
      <c r="E171" s="23"/>
      <c r="F171" s="15"/>
      <c r="G171" s="23"/>
      <c r="H171" s="23"/>
      <c r="I171" s="23"/>
      <c r="J171" s="15"/>
      <c r="K171" s="23"/>
      <c r="L171" s="23"/>
      <c r="M171" s="23"/>
      <c r="N171" s="15"/>
      <c r="O171" s="23"/>
      <c r="P171" s="23"/>
      <c r="Q171" s="23"/>
      <c r="R171" s="15"/>
      <c r="S171" s="23"/>
      <c r="T171" s="23"/>
      <c r="U171" s="23"/>
    </row>
    <row r="172" spans="1:22">
      <c r="A172" s="12"/>
      <c r="B172" s="26" t="s">
        <v>72</v>
      </c>
      <c r="C172" s="26" t="s">
        <v>178</v>
      </c>
      <c r="D172" s="28">
        <v>5177</v>
      </c>
      <c r="E172" s="27"/>
      <c r="F172" s="27"/>
      <c r="G172" s="26" t="s">
        <v>178</v>
      </c>
      <c r="H172" s="33" t="s">
        <v>243</v>
      </c>
      <c r="I172" s="27"/>
      <c r="J172" s="27"/>
      <c r="K172" s="26" t="s">
        <v>178</v>
      </c>
      <c r="L172" s="28">
        <v>127633</v>
      </c>
      <c r="M172" s="27"/>
      <c r="N172" s="27"/>
      <c r="O172" s="26" t="s">
        <v>178</v>
      </c>
      <c r="P172" s="33" t="s">
        <v>388</v>
      </c>
      <c r="Q172" s="26" t="s">
        <v>202</v>
      </c>
      <c r="R172" s="27"/>
      <c r="S172" s="26" t="s">
        <v>178</v>
      </c>
      <c r="T172" s="28">
        <v>128929</v>
      </c>
      <c r="U172" s="27"/>
    </row>
    <row r="173" spans="1:22">
      <c r="A173" s="12"/>
      <c r="B173" s="26"/>
      <c r="C173" s="26"/>
      <c r="D173" s="28"/>
      <c r="E173" s="27"/>
      <c r="F173" s="27"/>
      <c r="G173" s="26"/>
      <c r="H173" s="33"/>
      <c r="I173" s="27"/>
      <c r="J173" s="27"/>
      <c r="K173" s="26"/>
      <c r="L173" s="28"/>
      <c r="M173" s="27"/>
      <c r="N173" s="27"/>
      <c r="O173" s="26"/>
      <c r="P173" s="33"/>
      <c r="Q173" s="26"/>
      <c r="R173" s="27"/>
      <c r="S173" s="26"/>
      <c r="T173" s="28"/>
      <c r="U173" s="27"/>
    </row>
    <row r="174" spans="1:22">
      <c r="A174" s="12"/>
      <c r="B174" s="18" t="s">
        <v>73</v>
      </c>
      <c r="C174" s="21"/>
      <c r="D174" s="21"/>
      <c r="E174" s="21"/>
      <c r="F174" s="15"/>
      <c r="G174" s="21"/>
      <c r="H174" s="21"/>
      <c r="I174" s="21"/>
      <c r="J174" s="15"/>
      <c r="K174" s="21"/>
      <c r="L174" s="21"/>
      <c r="M174" s="21"/>
      <c r="N174" s="15"/>
      <c r="O174" s="21"/>
      <c r="P174" s="21"/>
      <c r="Q174" s="21"/>
      <c r="R174" s="15"/>
      <c r="S174" s="21"/>
      <c r="T174" s="21"/>
      <c r="U174" s="21"/>
    </row>
    <row r="175" spans="1:22">
      <c r="A175" s="12"/>
      <c r="B175" s="26" t="s">
        <v>74</v>
      </c>
      <c r="C175" s="33" t="s">
        <v>243</v>
      </c>
      <c r="D175" s="33"/>
      <c r="E175" s="27"/>
      <c r="F175" s="27"/>
      <c r="G175" s="33" t="s">
        <v>243</v>
      </c>
      <c r="H175" s="33"/>
      <c r="I175" s="27"/>
      <c r="J175" s="27"/>
      <c r="K175" s="28">
        <v>36576</v>
      </c>
      <c r="L175" s="28"/>
      <c r="M175" s="27"/>
      <c r="N175" s="27"/>
      <c r="O175" s="33" t="s">
        <v>243</v>
      </c>
      <c r="P175" s="33"/>
      <c r="Q175" s="27"/>
      <c r="R175" s="27"/>
      <c r="S175" s="28">
        <v>36576</v>
      </c>
      <c r="T175" s="28"/>
      <c r="U175" s="27"/>
    </row>
    <row r="176" spans="1:22">
      <c r="A176" s="12"/>
      <c r="B176" s="26"/>
      <c r="C176" s="33"/>
      <c r="D176" s="33"/>
      <c r="E176" s="27"/>
      <c r="F176" s="27"/>
      <c r="G176" s="33"/>
      <c r="H176" s="33"/>
      <c r="I176" s="27"/>
      <c r="J176" s="27"/>
      <c r="K176" s="28"/>
      <c r="L176" s="28"/>
      <c r="M176" s="27"/>
      <c r="N176" s="27"/>
      <c r="O176" s="33"/>
      <c r="P176" s="33"/>
      <c r="Q176" s="27"/>
      <c r="R176" s="27"/>
      <c r="S176" s="28"/>
      <c r="T176" s="28"/>
      <c r="U176" s="27"/>
    </row>
    <row r="177" spans="1:21">
      <c r="A177" s="12"/>
      <c r="B177" s="49" t="s">
        <v>75</v>
      </c>
      <c r="C177" s="34" t="s">
        <v>243</v>
      </c>
      <c r="D177" s="34"/>
      <c r="E177" s="21"/>
      <c r="F177" s="21"/>
      <c r="G177" s="34" t="s">
        <v>243</v>
      </c>
      <c r="H177" s="34"/>
      <c r="I177" s="21"/>
      <c r="J177" s="21"/>
      <c r="K177" s="30">
        <v>34138</v>
      </c>
      <c r="L177" s="30"/>
      <c r="M177" s="21"/>
      <c r="N177" s="21"/>
      <c r="O177" s="34" t="s">
        <v>243</v>
      </c>
      <c r="P177" s="34"/>
      <c r="Q177" s="21"/>
      <c r="R177" s="21"/>
      <c r="S177" s="30">
        <v>34138</v>
      </c>
      <c r="T177" s="30"/>
      <c r="U177" s="21"/>
    </row>
    <row r="178" spans="1:21">
      <c r="A178" s="12"/>
      <c r="B178" s="49"/>
      <c r="C178" s="34"/>
      <c r="D178" s="34"/>
      <c r="E178" s="21"/>
      <c r="F178" s="21"/>
      <c r="G178" s="34"/>
      <c r="H178" s="34"/>
      <c r="I178" s="21"/>
      <c r="J178" s="21"/>
      <c r="K178" s="30"/>
      <c r="L178" s="30"/>
      <c r="M178" s="21"/>
      <c r="N178" s="21"/>
      <c r="O178" s="34"/>
      <c r="P178" s="34"/>
      <c r="Q178" s="21"/>
      <c r="R178" s="21"/>
      <c r="S178" s="30"/>
      <c r="T178" s="30"/>
      <c r="U178" s="21"/>
    </row>
    <row r="179" spans="1:21">
      <c r="A179" s="12"/>
      <c r="B179" s="26" t="s">
        <v>76</v>
      </c>
      <c r="C179" s="33" t="s">
        <v>243</v>
      </c>
      <c r="D179" s="33"/>
      <c r="E179" s="27"/>
      <c r="F179" s="27"/>
      <c r="G179" s="33" t="s">
        <v>243</v>
      </c>
      <c r="H179" s="33"/>
      <c r="I179" s="27"/>
      <c r="J179" s="27"/>
      <c r="K179" s="28">
        <v>9871</v>
      </c>
      <c r="L179" s="28"/>
      <c r="M179" s="27"/>
      <c r="N179" s="27"/>
      <c r="O179" s="33" t="s">
        <v>243</v>
      </c>
      <c r="P179" s="33"/>
      <c r="Q179" s="27"/>
      <c r="R179" s="27"/>
      <c r="S179" s="28">
        <v>9871</v>
      </c>
      <c r="T179" s="28"/>
      <c r="U179" s="27"/>
    </row>
    <row r="180" spans="1:21">
      <c r="A180" s="12"/>
      <c r="B180" s="26"/>
      <c r="C180" s="33"/>
      <c r="D180" s="33"/>
      <c r="E180" s="27"/>
      <c r="F180" s="27"/>
      <c r="G180" s="33"/>
      <c r="H180" s="33"/>
      <c r="I180" s="27"/>
      <c r="J180" s="27"/>
      <c r="K180" s="28"/>
      <c r="L180" s="28"/>
      <c r="M180" s="27"/>
      <c r="N180" s="27"/>
      <c r="O180" s="33"/>
      <c r="P180" s="33"/>
      <c r="Q180" s="27"/>
      <c r="R180" s="27"/>
      <c r="S180" s="28"/>
      <c r="T180" s="28"/>
      <c r="U180" s="27"/>
    </row>
    <row r="181" spans="1:21">
      <c r="A181" s="12"/>
      <c r="B181" s="49" t="s">
        <v>77</v>
      </c>
      <c r="C181" s="34" t="s">
        <v>243</v>
      </c>
      <c r="D181" s="34"/>
      <c r="E181" s="21"/>
      <c r="F181" s="21"/>
      <c r="G181" s="34" t="s">
        <v>243</v>
      </c>
      <c r="H181" s="34"/>
      <c r="I181" s="21"/>
      <c r="J181" s="21"/>
      <c r="K181" s="30">
        <v>6665</v>
      </c>
      <c r="L181" s="30"/>
      <c r="M181" s="21"/>
      <c r="N181" s="21"/>
      <c r="O181" s="34" t="s">
        <v>243</v>
      </c>
      <c r="P181" s="34"/>
      <c r="Q181" s="21"/>
      <c r="R181" s="21"/>
      <c r="S181" s="30">
        <v>6665</v>
      </c>
      <c r="T181" s="30"/>
      <c r="U181" s="21"/>
    </row>
    <row r="182" spans="1:21">
      <c r="A182" s="12"/>
      <c r="B182" s="49"/>
      <c r="C182" s="34"/>
      <c r="D182" s="34"/>
      <c r="E182" s="21"/>
      <c r="F182" s="21"/>
      <c r="G182" s="34"/>
      <c r="H182" s="34"/>
      <c r="I182" s="21"/>
      <c r="J182" s="21"/>
      <c r="K182" s="30"/>
      <c r="L182" s="30"/>
      <c r="M182" s="21"/>
      <c r="N182" s="21"/>
      <c r="O182" s="34"/>
      <c r="P182" s="34"/>
      <c r="Q182" s="21"/>
      <c r="R182" s="21"/>
      <c r="S182" s="30"/>
      <c r="T182" s="30"/>
      <c r="U182" s="21"/>
    </row>
    <row r="183" spans="1:21">
      <c r="A183" s="12"/>
      <c r="B183" s="39" t="s">
        <v>78</v>
      </c>
      <c r="C183" s="33" t="s">
        <v>243</v>
      </c>
      <c r="D183" s="33"/>
      <c r="E183" s="27"/>
      <c r="F183" s="27"/>
      <c r="G183" s="33" t="s">
        <v>243</v>
      </c>
      <c r="H183" s="33"/>
      <c r="I183" s="27"/>
      <c r="J183" s="27"/>
      <c r="K183" s="28">
        <v>9482</v>
      </c>
      <c r="L183" s="28"/>
      <c r="M183" s="27"/>
      <c r="N183" s="27"/>
      <c r="O183" s="33" t="s">
        <v>243</v>
      </c>
      <c r="P183" s="33"/>
      <c r="Q183" s="27"/>
      <c r="R183" s="27"/>
      <c r="S183" s="28">
        <v>9482</v>
      </c>
      <c r="T183" s="28"/>
      <c r="U183" s="27"/>
    </row>
    <row r="184" spans="1:21" ht="15.75" thickBot="1">
      <c r="A184" s="12"/>
      <c r="B184" s="39"/>
      <c r="C184" s="50"/>
      <c r="D184" s="50"/>
      <c r="E184" s="62"/>
      <c r="F184" s="27"/>
      <c r="G184" s="50"/>
      <c r="H184" s="50"/>
      <c r="I184" s="62"/>
      <c r="J184" s="27"/>
      <c r="K184" s="61"/>
      <c r="L184" s="61"/>
      <c r="M184" s="62"/>
      <c r="N184" s="27"/>
      <c r="O184" s="50"/>
      <c r="P184" s="50"/>
      <c r="Q184" s="62"/>
      <c r="R184" s="27"/>
      <c r="S184" s="61"/>
      <c r="T184" s="61"/>
      <c r="U184" s="62"/>
    </row>
    <row r="185" spans="1:21">
      <c r="A185" s="12"/>
      <c r="B185" s="79" t="s">
        <v>79</v>
      </c>
      <c r="C185" s="76" t="s">
        <v>243</v>
      </c>
      <c r="D185" s="76"/>
      <c r="E185" s="23"/>
      <c r="F185" s="21"/>
      <c r="G185" s="76" t="s">
        <v>243</v>
      </c>
      <c r="H185" s="76"/>
      <c r="I185" s="23"/>
      <c r="J185" s="21"/>
      <c r="K185" s="53">
        <v>96732</v>
      </c>
      <c r="L185" s="53"/>
      <c r="M185" s="23"/>
      <c r="N185" s="21"/>
      <c r="O185" s="76" t="s">
        <v>243</v>
      </c>
      <c r="P185" s="76"/>
      <c r="Q185" s="23"/>
      <c r="R185" s="21"/>
      <c r="S185" s="53">
        <v>96732</v>
      </c>
      <c r="T185" s="53"/>
      <c r="U185" s="23"/>
    </row>
    <row r="186" spans="1:21">
      <c r="A186" s="12"/>
      <c r="B186" s="79"/>
      <c r="C186" s="34"/>
      <c r="D186" s="34"/>
      <c r="E186" s="21"/>
      <c r="F186" s="21"/>
      <c r="G186" s="34"/>
      <c r="H186" s="34"/>
      <c r="I186" s="21"/>
      <c r="J186" s="21"/>
      <c r="K186" s="30"/>
      <c r="L186" s="30"/>
      <c r="M186" s="21"/>
      <c r="N186" s="21"/>
      <c r="O186" s="34"/>
      <c r="P186" s="34"/>
      <c r="Q186" s="21"/>
      <c r="R186" s="21"/>
      <c r="S186" s="30"/>
      <c r="T186" s="30"/>
      <c r="U186" s="21"/>
    </row>
    <row r="187" spans="1:21">
      <c r="A187" s="12"/>
      <c r="B187" s="39" t="s">
        <v>80</v>
      </c>
      <c r="C187" s="28">
        <v>5723</v>
      </c>
      <c r="D187" s="28"/>
      <c r="E187" s="27"/>
      <c r="F187" s="27"/>
      <c r="G187" s="33" t="s">
        <v>243</v>
      </c>
      <c r="H187" s="33"/>
      <c r="I187" s="27"/>
      <c r="J187" s="27"/>
      <c r="K187" s="33" t="s">
        <v>243</v>
      </c>
      <c r="L187" s="33"/>
      <c r="M187" s="27"/>
      <c r="N187" s="27"/>
      <c r="O187" s="33" t="s">
        <v>243</v>
      </c>
      <c r="P187" s="33"/>
      <c r="Q187" s="27"/>
      <c r="R187" s="27"/>
      <c r="S187" s="28">
        <v>5723</v>
      </c>
      <c r="T187" s="28"/>
      <c r="U187" s="27"/>
    </row>
    <row r="188" spans="1:21">
      <c r="A188" s="12"/>
      <c r="B188" s="39"/>
      <c r="C188" s="28"/>
      <c r="D188" s="28"/>
      <c r="E188" s="27"/>
      <c r="F188" s="27"/>
      <c r="G188" s="33"/>
      <c r="H188" s="33"/>
      <c r="I188" s="27"/>
      <c r="J188" s="27"/>
      <c r="K188" s="33"/>
      <c r="L188" s="33"/>
      <c r="M188" s="27"/>
      <c r="N188" s="27"/>
      <c r="O188" s="33"/>
      <c r="P188" s="33"/>
      <c r="Q188" s="27"/>
      <c r="R188" s="27"/>
      <c r="S188" s="28"/>
      <c r="T188" s="28"/>
      <c r="U188" s="27"/>
    </row>
    <row r="189" spans="1:21">
      <c r="A189" s="12"/>
      <c r="B189" s="29" t="s">
        <v>81</v>
      </c>
      <c r="C189" s="34">
        <v>166</v>
      </c>
      <c r="D189" s="34"/>
      <c r="E189" s="21"/>
      <c r="F189" s="21"/>
      <c r="G189" s="34" t="s">
        <v>243</v>
      </c>
      <c r="H189" s="34"/>
      <c r="I189" s="21"/>
      <c r="J189" s="21"/>
      <c r="K189" s="30">
        <v>5864</v>
      </c>
      <c r="L189" s="30"/>
      <c r="M189" s="21"/>
      <c r="N189" s="21"/>
      <c r="O189" s="34" t="s">
        <v>243</v>
      </c>
      <c r="P189" s="34"/>
      <c r="Q189" s="21"/>
      <c r="R189" s="21"/>
      <c r="S189" s="30">
        <v>6030</v>
      </c>
      <c r="T189" s="30"/>
      <c r="U189" s="21"/>
    </row>
    <row r="190" spans="1:21">
      <c r="A190" s="12"/>
      <c r="B190" s="29"/>
      <c r="C190" s="34"/>
      <c r="D190" s="34"/>
      <c r="E190" s="21"/>
      <c r="F190" s="21"/>
      <c r="G190" s="34"/>
      <c r="H190" s="34"/>
      <c r="I190" s="21"/>
      <c r="J190" s="21"/>
      <c r="K190" s="30"/>
      <c r="L190" s="30"/>
      <c r="M190" s="21"/>
      <c r="N190" s="21"/>
      <c r="O190" s="34"/>
      <c r="P190" s="34"/>
      <c r="Q190" s="21"/>
      <c r="R190" s="21"/>
      <c r="S190" s="30"/>
      <c r="T190" s="30"/>
      <c r="U190" s="21"/>
    </row>
    <row r="191" spans="1:21">
      <c r="A191" s="12"/>
      <c r="B191" s="39" t="s">
        <v>82</v>
      </c>
      <c r="C191" s="33" t="s">
        <v>243</v>
      </c>
      <c r="D191" s="33"/>
      <c r="E191" s="27"/>
      <c r="F191" s="27"/>
      <c r="G191" s="33" t="s">
        <v>243</v>
      </c>
      <c r="H191" s="33"/>
      <c r="I191" s="27"/>
      <c r="J191" s="27"/>
      <c r="K191" s="28">
        <v>3066</v>
      </c>
      <c r="L191" s="28"/>
      <c r="M191" s="27"/>
      <c r="N191" s="27"/>
      <c r="O191" s="33" t="s">
        <v>243</v>
      </c>
      <c r="P191" s="33"/>
      <c r="Q191" s="27"/>
      <c r="R191" s="27"/>
      <c r="S191" s="28">
        <v>3066</v>
      </c>
      <c r="T191" s="28"/>
      <c r="U191" s="27"/>
    </row>
    <row r="192" spans="1:21">
      <c r="A192" s="12"/>
      <c r="B192" s="39"/>
      <c r="C192" s="33"/>
      <c r="D192" s="33"/>
      <c r="E192" s="27"/>
      <c r="F192" s="27"/>
      <c r="G192" s="33"/>
      <c r="H192" s="33"/>
      <c r="I192" s="27"/>
      <c r="J192" s="27"/>
      <c r="K192" s="28"/>
      <c r="L192" s="28"/>
      <c r="M192" s="27"/>
      <c r="N192" s="27"/>
      <c r="O192" s="33"/>
      <c r="P192" s="33"/>
      <c r="Q192" s="27"/>
      <c r="R192" s="27"/>
      <c r="S192" s="28"/>
      <c r="T192" s="28"/>
      <c r="U192" s="27"/>
    </row>
    <row r="193" spans="1:21">
      <c r="A193" s="12"/>
      <c r="B193" s="49" t="s">
        <v>83</v>
      </c>
      <c r="C193" s="34" t="s">
        <v>243</v>
      </c>
      <c r="D193" s="34"/>
      <c r="E193" s="21"/>
      <c r="F193" s="21"/>
      <c r="G193" s="34" t="s">
        <v>389</v>
      </c>
      <c r="H193" s="34"/>
      <c r="I193" s="29" t="s">
        <v>202</v>
      </c>
      <c r="J193" s="21"/>
      <c r="K193" s="34" t="s">
        <v>390</v>
      </c>
      <c r="L193" s="34"/>
      <c r="M193" s="29" t="s">
        <v>202</v>
      </c>
      <c r="N193" s="21"/>
      <c r="O193" s="34" t="s">
        <v>243</v>
      </c>
      <c r="P193" s="34"/>
      <c r="Q193" s="21"/>
      <c r="R193" s="21"/>
      <c r="S193" s="34" t="s">
        <v>391</v>
      </c>
      <c r="T193" s="34"/>
      <c r="U193" s="29" t="s">
        <v>202</v>
      </c>
    </row>
    <row r="194" spans="1:21">
      <c r="A194" s="12"/>
      <c r="B194" s="49"/>
      <c r="C194" s="34"/>
      <c r="D194" s="34"/>
      <c r="E194" s="21"/>
      <c r="F194" s="21"/>
      <c r="G194" s="34"/>
      <c r="H194" s="34"/>
      <c r="I194" s="29"/>
      <c r="J194" s="21"/>
      <c r="K194" s="34"/>
      <c r="L194" s="34"/>
      <c r="M194" s="29"/>
      <c r="N194" s="21"/>
      <c r="O194" s="34"/>
      <c r="P194" s="34"/>
      <c r="Q194" s="21"/>
      <c r="R194" s="21"/>
      <c r="S194" s="34"/>
      <c r="T194" s="34"/>
      <c r="U194" s="29"/>
    </row>
    <row r="195" spans="1:21">
      <c r="A195" s="12"/>
      <c r="B195" s="39" t="s">
        <v>392</v>
      </c>
      <c r="C195" s="33" t="s">
        <v>243</v>
      </c>
      <c r="D195" s="33"/>
      <c r="E195" s="27"/>
      <c r="F195" s="27"/>
      <c r="G195" s="33" t="s">
        <v>243</v>
      </c>
      <c r="H195" s="33"/>
      <c r="I195" s="27"/>
      <c r="J195" s="27"/>
      <c r="K195" s="33" t="s">
        <v>393</v>
      </c>
      <c r="L195" s="33"/>
      <c r="M195" s="26" t="s">
        <v>202</v>
      </c>
      <c r="N195" s="27"/>
      <c r="O195" s="33" t="s">
        <v>243</v>
      </c>
      <c r="P195" s="33"/>
      <c r="Q195" s="27"/>
      <c r="R195" s="27"/>
      <c r="S195" s="33" t="s">
        <v>393</v>
      </c>
      <c r="T195" s="33"/>
      <c r="U195" s="26" t="s">
        <v>202</v>
      </c>
    </row>
    <row r="196" spans="1:21">
      <c r="A196" s="12"/>
      <c r="B196" s="39"/>
      <c r="C196" s="33"/>
      <c r="D196" s="33"/>
      <c r="E196" s="27"/>
      <c r="F196" s="27"/>
      <c r="G196" s="33"/>
      <c r="H196" s="33"/>
      <c r="I196" s="27"/>
      <c r="J196" s="27"/>
      <c r="K196" s="33"/>
      <c r="L196" s="33"/>
      <c r="M196" s="26"/>
      <c r="N196" s="27"/>
      <c r="O196" s="33"/>
      <c r="P196" s="33"/>
      <c r="Q196" s="27"/>
      <c r="R196" s="27"/>
      <c r="S196" s="33"/>
      <c r="T196" s="33"/>
      <c r="U196" s="26"/>
    </row>
    <row r="197" spans="1:21">
      <c r="A197" s="12"/>
      <c r="B197" s="29" t="s">
        <v>394</v>
      </c>
      <c r="C197" s="34" t="s">
        <v>243</v>
      </c>
      <c r="D197" s="34"/>
      <c r="E197" s="21"/>
      <c r="F197" s="21"/>
      <c r="G197" s="34" t="s">
        <v>243</v>
      </c>
      <c r="H197" s="34"/>
      <c r="I197" s="21"/>
      <c r="J197" s="21"/>
      <c r="K197" s="30">
        <v>3881</v>
      </c>
      <c r="L197" s="30"/>
      <c r="M197" s="21"/>
      <c r="N197" s="21"/>
      <c r="O197" s="34" t="s">
        <v>388</v>
      </c>
      <c r="P197" s="34"/>
      <c r="Q197" s="29" t="s">
        <v>202</v>
      </c>
      <c r="R197" s="21"/>
      <c r="S197" s="34" t="s">
        <v>243</v>
      </c>
      <c r="T197" s="34"/>
      <c r="U197" s="21"/>
    </row>
    <row r="198" spans="1:21">
      <c r="A198" s="12"/>
      <c r="B198" s="29"/>
      <c r="C198" s="34"/>
      <c r="D198" s="34"/>
      <c r="E198" s="21"/>
      <c r="F198" s="21"/>
      <c r="G198" s="34"/>
      <c r="H198" s="34"/>
      <c r="I198" s="21"/>
      <c r="J198" s="21"/>
      <c r="K198" s="30"/>
      <c r="L198" s="30"/>
      <c r="M198" s="21"/>
      <c r="N198" s="21"/>
      <c r="O198" s="34"/>
      <c r="P198" s="34"/>
      <c r="Q198" s="29"/>
      <c r="R198" s="21"/>
      <c r="S198" s="34"/>
      <c r="T198" s="34"/>
      <c r="U198" s="21"/>
    </row>
    <row r="199" spans="1:21">
      <c r="A199" s="12"/>
      <c r="B199" s="26" t="s">
        <v>395</v>
      </c>
      <c r="C199" s="33" t="s">
        <v>396</v>
      </c>
      <c r="D199" s="33"/>
      <c r="E199" s="26" t="s">
        <v>202</v>
      </c>
      <c r="F199" s="27"/>
      <c r="G199" s="33" t="s">
        <v>397</v>
      </c>
      <c r="H199" s="33"/>
      <c r="I199" s="26" t="s">
        <v>202</v>
      </c>
      <c r="J199" s="27"/>
      <c r="K199" s="33" t="s">
        <v>243</v>
      </c>
      <c r="L199" s="33"/>
      <c r="M199" s="27"/>
      <c r="N199" s="27"/>
      <c r="O199" s="28">
        <v>21032</v>
      </c>
      <c r="P199" s="28"/>
      <c r="Q199" s="27"/>
      <c r="R199" s="27"/>
      <c r="S199" s="33" t="s">
        <v>243</v>
      </c>
      <c r="T199" s="33"/>
      <c r="U199" s="27"/>
    </row>
    <row r="200" spans="1:21">
      <c r="A200" s="12"/>
      <c r="B200" s="26"/>
      <c r="C200" s="33"/>
      <c r="D200" s="33"/>
      <c r="E200" s="26"/>
      <c r="F200" s="27"/>
      <c r="G200" s="33"/>
      <c r="H200" s="33"/>
      <c r="I200" s="26"/>
      <c r="J200" s="27"/>
      <c r="K200" s="33"/>
      <c r="L200" s="33"/>
      <c r="M200" s="27"/>
      <c r="N200" s="27"/>
      <c r="O200" s="28"/>
      <c r="P200" s="28"/>
      <c r="Q200" s="27"/>
      <c r="R200" s="27"/>
      <c r="S200" s="33"/>
      <c r="T200" s="33"/>
      <c r="U200" s="27"/>
    </row>
    <row r="201" spans="1:21">
      <c r="A201" s="12"/>
      <c r="B201" s="29" t="s">
        <v>86</v>
      </c>
      <c r="C201" s="34" t="s">
        <v>243</v>
      </c>
      <c r="D201" s="34"/>
      <c r="E201" s="21"/>
      <c r="F201" s="21"/>
      <c r="G201" s="34" t="s">
        <v>243</v>
      </c>
      <c r="H201" s="34"/>
      <c r="I201" s="21"/>
      <c r="J201" s="21"/>
      <c r="K201" s="34" t="s">
        <v>398</v>
      </c>
      <c r="L201" s="34"/>
      <c r="M201" s="29" t="s">
        <v>202</v>
      </c>
      <c r="N201" s="21"/>
      <c r="O201" s="34" t="s">
        <v>243</v>
      </c>
      <c r="P201" s="34"/>
      <c r="Q201" s="21"/>
      <c r="R201" s="21"/>
      <c r="S201" s="34" t="s">
        <v>398</v>
      </c>
      <c r="T201" s="34"/>
      <c r="U201" s="29" t="s">
        <v>202</v>
      </c>
    </row>
    <row r="202" spans="1:21" ht="15.75" thickBot="1">
      <c r="A202" s="12"/>
      <c r="B202" s="29"/>
      <c r="C202" s="37"/>
      <c r="D202" s="37"/>
      <c r="E202" s="36"/>
      <c r="F202" s="21"/>
      <c r="G202" s="37"/>
      <c r="H202" s="37"/>
      <c r="I202" s="36"/>
      <c r="J202" s="21"/>
      <c r="K202" s="37"/>
      <c r="L202" s="37"/>
      <c r="M202" s="38"/>
      <c r="N202" s="21"/>
      <c r="O202" s="37"/>
      <c r="P202" s="37"/>
      <c r="Q202" s="36"/>
      <c r="R202" s="21"/>
      <c r="S202" s="37"/>
      <c r="T202" s="37"/>
      <c r="U202" s="38"/>
    </row>
    <row r="203" spans="1:21">
      <c r="A203" s="12"/>
      <c r="B203" s="80" t="s">
        <v>87</v>
      </c>
      <c r="C203" s="46" t="s">
        <v>399</v>
      </c>
      <c r="D203" s="46"/>
      <c r="E203" s="40" t="s">
        <v>202</v>
      </c>
      <c r="F203" s="27"/>
      <c r="G203" s="46" t="s">
        <v>400</v>
      </c>
      <c r="H203" s="46"/>
      <c r="I203" s="40" t="s">
        <v>202</v>
      </c>
      <c r="J203" s="27"/>
      <c r="K203" s="42">
        <v>108099</v>
      </c>
      <c r="L203" s="42"/>
      <c r="M203" s="44"/>
      <c r="N203" s="27"/>
      <c r="O203" s="42">
        <v>17151</v>
      </c>
      <c r="P203" s="42"/>
      <c r="Q203" s="44"/>
      <c r="R203" s="27"/>
      <c r="S203" s="42">
        <v>109092</v>
      </c>
      <c r="T203" s="42"/>
      <c r="U203" s="44"/>
    </row>
    <row r="204" spans="1:21" ht="15.75" thickBot="1">
      <c r="A204" s="12"/>
      <c r="B204" s="80"/>
      <c r="C204" s="50"/>
      <c r="D204" s="50"/>
      <c r="E204" s="81"/>
      <c r="F204" s="27"/>
      <c r="G204" s="50"/>
      <c r="H204" s="50"/>
      <c r="I204" s="81"/>
      <c r="J204" s="27"/>
      <c r="K204" s="61"/>
      <c r="L204" s="61"/>
      <c r="M204" s="62"/>
      <c r="N204" s="27"/>
      <c r="O204" s="61"/>
      <c r="P204" s="61"/>
      <c r="Q204" s="62"/>
      <c r="R204" s="27"/>
      <c r="S204" s="61"/>
      <c r="T204" s="61"/>
      <c r="U204" s="62"/>
    </row>
    <row r="205" spans="1:21">
      <c r="A205" s="12"/>
      <c r="B205" s="75" t="s">
        <v>88</v>
      </c>
      <c r="C205" s="53">
        <v>10490</v>
      </c>
      <c r="D205" s="53"/>
      <c r="E205" s="23"/>
      <c r="F205" s="21"/>
      <c r="G205" s="53">
        <v>10845</v>
      </c>
      <c r="H205" s="53"/>
      <c r="I205" s="23"/>
      <c r="J205" s="21"/>
      <c r="K205" s="53">
        <v>19534</v>
      </c>
      <c r="L205" s="53"/>
      <c r="M205" s="23"/>
      <c r="N205" s="21"/>
      <c r="O205" s="76" t="s">
        <v>401</v>
      </c>
      <c r="P205" s="76"/>
      <c r="Q205" s="51" t="s">
        <v>202</v>
      </c>
      <c r="R205" s="21"/>
      <c r="S205" s="53">
        <v>19837</v>
      </c>
      <c r="T205" s="53"/>
      <c r="U205" s="23"/>
    </row>
    <row r="206" spans="1:21">
      <c r="A206" s="12"/>
      <c r="B206" s="75"/>
      <c r="C206" s="30"/>
      <c r="D206" s="30"/>
      <c r="E206" s="21"/>
      <c r="F206" s="21"/>
      <c r="G206" s="30"/>
      <c r="H206" s="30"/>
      <c r="I206" s="21"/>
      <c r="J206" s="21"/>
      <c r="K206" s="30"/>
      <c r="L206" s="30"/>
      <c r="M206" s="21"/>
      <c r="N206" s="21"/>
      <c r="O206" s="34"/>
      <c r="P206" s="34"/>
      <c r="Q206" s="29"/>
      <c r="R206" s="21"/>
      <c r="S206" s="30"/>
      <c r="T206" s="30"/>
      <c r="U206" s="21"/>
    </row>
    <row r="207" spans="1:21">
      <c r="A207" s="12"/>
      <c r="B207" s="26" t="s">
        <v>402</v>
      </c>
      <c r="C207" s="33" t="s">
        <v>403</v>
      </c>
      <c r="D207" s="33"/>
      <c r="E207" s="26" t="s">
        <v>202</v>
      </c>
      <c r="F207" s="27"/>
      <c r="G207" s="33">
        <v>357</v>
      </c>
      <c r="H207" s="33"/>
      <c r="I207" s="27"/>
      <c r="J207" s="27"/>
      <c r="K207" s="33" t="s">
        <v>404</v>
      </c>
      <c r="L207" s="33"/>
      <c r="M207" s="26" t="s">
        <v>202</v>
      </c>
      <c r="N207" s="27"/>
      <c r="O207" s="33" t="s">
        <v>243</v>
      </c>
      <c r="P207" s="33"/>
      <c r="Q207" s="27"/>
      <c r="R207" s="27"/>
      <c r="S207" s="33" t="s">
        <v>405</v>
      </c>
      <c r="T207" s="33"/>
      <c r="U207" s="26" t="s">
        <v>202</v>
      </c>
    </row>
    <row r="208" spans="1:21" ht="15.75" thickBot="1">
      <c r="A208" s="12"/>
      <c r="B208" s="26"/>
      <c r="C208" s="50"/>
      <c r="D208" s="50"/>
      <c r="E208" s="81"/>
      <c r="F208" s="27"/>
      <c r="G208" s="50"/>
      <c r="H208" s="50"/>
      <c r="I208" s="62"/>
      <c r="J208" s="27"/>
      <c r="K208" s="50"/>
      <c r="L208" s="50"/>
      <c r="M208" s="81"/>
      <c r="N208" s="27"/>
      <c r="O208" s="50"/>
      <c r="P208" s="50"/>
      <c r="Q208" s="62"/>
      <c r="R208" s="27"/>
      <c r="S208" s="50"/>
      <c r="T208" s="50"/>
      <c r="U208" s="81"/>
    </row>
    <row r="209" spans="1:22">
      <c r="A209" s="12"/>
      <c r="B209" s="75" t="s">
        <v>406</v>
      </c>
      <c r="C209" s="76" t="s">
        <v>407</v>
      </c>
      <c r="D209" s="76"/>
      <c r="E209" s="51" t="s">
        <v>202</v>
      </c>
      <c r="F209" s="21"/>
      <c r="G209" s="53">
        <v>11202</v>
      </c>
      <c r="H209" s="53"/>
      <c r="I209" s="23"/>
      <c r="J209" s="21"/>
      <c r="K209" s="53">
        <v>17499</v>
      </c>
      <c r="L209" s="53"/>
      <c r="M209" s="23"/>
      <c r="N209" s="21"/>
      <c r="O209" s="76" t="s">
        <v>401</v>
      </c>
      <c r="P209" s="76"/>
      <c r="Q209" s="51" t="s">
        <v>202</v>
      </c>
      <c r="R209" s="21"/>
      <c r="S209" s="53">
        <v>5353</v>
      </c>
      <c r="T209" s="53"/>
      <c r="U209" s="23"/>
    </row>
    <row r="210" spans="1:22">
      <c r="A210" s="12"/>
      <c r="B210" s="75"/>
      <c r="C210" s="34"/>
      <c r="D210" s="34"/>
      <c r="E210" s="29"/>
      <c r="F210" s="21"/>
      <c r="G210" s="30"/>
      <c r="H210" s="30"/>
      <c r="I210" s="21"/>
      <c r="J210" s="21"/>
      <c r="K210" s="30"/>
      <c r="L210" s="30"/>
      <c r="M210" s="21"/>
      <c r="N210" s="21"/>
      <c r="O210" s="34"/>
      <c r="P210" s="34"/>
      <c r="Q210" s="29"/>
      <c r="R210" s="21"/>
      <c r="S210" s="30"/>
      <c r="T210" s="30"/>
      <c r="U210" s="21"/>
    </row>
    <row r="211" spans="1:22">
      <c r="A211" s="12"/>
      <c r="B211" s="26" t="s">
        <v>408</v>
      </c>
      <c r="C211" s="28">
        <v>1010</v>
      </c>
      <c r="D211" s="28"/>
      <c r="E211" s="27"/>
      <c r="F211" s="27"/>
      <c r="G211" s="33" t="s">
        <v>243</v>
      </c>
      <c r="H211" s="33"/>
      <c r="I211" s="27"/>
      <c r="J211" s="27"/>
      <c r="K211" s="33">
        <v>97</v>
      </c>
      <c r="L211" s="33"/>
      <c r="M211" s="27"/>
      <c r="N211" s="27"/>
      <c r="O211" s="33" t="s">
        <v>243</v>
      </c>
      <c r="P211" s="33"/>
      <c r="Q211" s="27"/>
      <c r="R211" s="27"/>
      <c r="S211" s="28">
        <v>1107</v>
      </c>
      <c r="T211" s="28"/>
      <c r="U211" s="27"/>
    </row>
    <row r="212" spans="1:22" ht="15.75" thickBot="1">
      <c r="A212" s="12"/>
      <c r="B212" s="26"/>
      <c r="C212" s="61"/>
      <c r="D212" s="61"/>
      <c r="E212" s="62"/>
      <c r="F212" s="27"/>
      <c r="G212" s="50"/>
      <c r="H212" s="50"/>
      <c r="I212" s="62"/>
      <c r="J212" s="27"/>
      <c r="K212" s="50"/>
      <c r="L212" s="50"/>
      <c r="M212" s="62"/>
      <c r="N212" s="27"/>
      <c r="O212" s="50"/>
      <c r="P212" s="50"/>
      <c r="Q212" s="62"/>
      <c r="R212" s="27"/>
      <c r="S212" s="61"/>
      <c r="T212" s="61"/>
      <c r="U212" s="62"/>
    </row>
    <row r="213" spans="1:22">
      <c r="A213" s="12"/>
      <c r="B213" s="75" t="s">
        <v>409</v>
      </c>
      <c r="C213" s="76" t="s">
        <v>410</v>
      </c>
      <c r="D213" s="76"/>
      <c r="E213" s="51" t="s">
        <v>202</v>
      </c>
      <c r="F213" s="21"/>
      <c r="G213" s="53">
        <v>11202</v>
      </c>
      <c r="H213" s="53"/>
      <c r="I213" s="23"/>
      <c r="J213" s="21"/>
      <c r="K213" s="53">
        <v>17402</v>
      </c>
      <c r="L213" s="53"/>
      <c r="M213" s="23"/>
      <c r="N213" s="21"/>
      <c r="O213" s="76" t="s">
        <v>401</v>
      </c>
      <c r="P213" s="76"/>
      <c r="Q213" s="51" t="s">
        <v>202</v>
      </c>
      <c r="R213" s="21"/>
      <c r="S213" s="53">
        <v>4246</v>
      </c>
      <c r="T213" s="53"/>
      <c r="U213" s="23"/>
    </row>
    <row r="214" spans="1:22">
      <c r="A214" s="12"/>
      <c r="B214" s="75"/>
      <c r="C214" s="34"/>
      <c r="D214" s="34"/>
      <c r="E214" s="29"/>
      <c r="F214" s="21"/>
      <c r="G214" s="30"/>
      <c r="H214" s="30"/>
      <c r="I214" s="21"/>
      <c r="J214" s="21"/>
      <c r="K214" s="30"/>
      <c r="L214" s="30"/>
      <c r="M214" s="21"/>
      <c r="N214" s="21"/>
      <c r="O214" s="34"/>
      <c r="P214" s="34"/>
      <c r="Q214" s="29"/>
      <c r="R214" s="21"/>
      <c r="S214" s="30"/>
      <c r="T214" s="30"/>
      <c r="U214" s="21"/>
    </row>
    <row r="215" spans="1:22">
      <c r="A215" s="12"/>
      <c r="B215" s="26" t="s">
        <v>411</v>
      </c>
      <c r="C215" s="33" t="s">
        <v>243</v>
      </c>
      <c r="D215" s="33"/>
      <c r="E215" s="27"/>
      <c r="F215" s="27"/>
      <c r="G215" s="33" t="s">
        <v>243</v>
      </c>
      <c r="H215" s="33"/>
      <c r="I215" s="27"/>
      <c r="J215" s="27"/>
      <c r="K215" s="33">
        <v>46</v>
      </c>
      <c r="L215" s="33"/>
      <c r="M215" s="27"/>
      <c r="N215" s="27"/>
      <c r="O215" s="33" t="s">
        <v>243</v>
      </c>
      <c r="P215" s="33"/>
      <c r="Q215" s="27"/>
      <c r="R215" s="27"/>
      <c r="S215" s="33">
        <v>46</v>
      </c>
      <c r="T215" s="33"/>
      <c r="U215" s="27"/>
    </row>
    <row r="216" spans="1:22" ht="15.75" thickBot="1">
      <c r="A216" s="12"/>
      <c r="B216" s="26"/>
      <c r="C216" s="50"/>
      <c r="D216" s="50"/>
      <c r="E216" s="62"/>
      <c r="F216" s="27"/>
      <c r="G216" s="50"/>
      <c r="H216" s="50"/>
      <c r="I216" s="62"/>
      <c r="J216" s="27"/>
      <c r="K216" s="50"/>
      <c r="L216" s="50"/>
      <c r="M216" s="62"/>
      <c r="N216" s="27"/>
      <c r="O216" s="50"/>
      <c r="P216" s="50"/>
      <c r="Q216" s="62"/>
      <c r="R216" s="27"/>
      <c r="S216" s="50"/>
      <c r="T216" s="50"/>
      <c r="U216" s="62"/>
    </row>
    <row r="217" spans="1:22">
      <c r="A217" s="12"/>
      <c r="B217" s="75" t="s">
        <v>412</v>
      </c>
      <c r="C217" s="76" t="s">
        <v>410</v>
      </c>
      <c r="D217" s="76"/>
      <c r="E217" s="51" t="s">
        <v>202</v>
      </c>
      <c r="F217" s="21"/>
      <c r="G217" s="53">
        <v>11202</v>
      </c>
      <c r="H217" s="53"/>
      <c r="I217" s="23"/>
      <c r="J217" s="21"/>
      <c r="K217" s="53">
        <v>17448</v>
      </c>
      <c r="L217" s="53"/>
      <c r="M217" s="23"/>
      <c r="N217" s="21"/>
      <c r="O217" s="76" t="s">
        <v>401</v>
      </c>
      <c r="P217" s="76"/>
      <c r="Q217" s="51" t="s">
        <v>202</v>
      </c>
      <c r="R217" s="21"/>
      <c r="S217" s="53">
        <v>4292</v>
      </c>
      <c r="T217" s="53"/>
      <c r="U217" s="23"/>
    </row>
    <row r="218" spans="1:22">
      <c r="A218" s="12"/>
      <c r="B218" s="75"/>
      <c r="C218" s="34"/>
      <c r="D218" s="34"/>
      <c r="E218" s="29"/>
      <c r="F218" s="21"/>
      <c r="G218" s="30"/>
      <c r="H218" s="30"/>
      <c r="I218" s="21"/>
      <c r="J218" s="21"/>
      <c r="K218" s="30"/>
      <c r="L218" s="30"/>
      <c r="M218" s="21"/>
      <c r="N218" s="21"/>
      <c r="O218" s="34"/>
      <c r="P218" s="34"/>
      <c r="Q218" s="29"/>
      <c r="R218" s="21"/>
      <c r="S218" s="30"/>
      <c r="T218" s="30"/>
      <c r="U218" s="21"/>
    </row>
    <row r="219" spans="1:22">
      <c r="A219" s="12"/>
      <c r="B219" s="26" t="s">
        <v>95</v>
      </c>
      <c r="C219" s="33" t="s">
        <v>243</v>
      </c>
      <c r="D219" s="33"/>
      <c r="E219" s="27"/>
      <c r="F219" s="27"/>
      <c r="G219" s="33" t="s">
        <v>243</v>
      </c>
      <c r="H219" s="33"/>
      <c r="I219" s="27"/>
      <c r="J219" s="27"/>
      <c r="K219" s="33" t="s">
        <v>413</v>
      </c>
      <c r="L219" s="33"/>
      <c r="M219" s="26" t="s">
        <v>202</v>
      </c>
      <c r="N219" s="27"/>
      <c r="O219" s="33" t="s">
        <v>243</v>
      </c>
      <c r="P219" s="33"/>
      <c r="Q219" s="27"/>
      <c r="R219" s="27"/>
      <c r="S219" s="33" t="s">
        <v>413</v>
      </c>
      <c r="T219" s="33"/>
      <c r="U219" s="26" t="s">
        <v>202</v>
      </c>
    </row>
    <row r="220" spans="1:22" ht="15.75" thickBot="1">
      <c r="A220" s="12"/>
      <c r="B220" s="26"/>
      <c r="C220" s="50"/>
      <c r="D220" s="50"/>
      <c r="E220" s="62"/>
      <c r="F220" s="27"/>
      <c r="G220" s="50"/>
      <c r="H220" s="50"/>
      <c r="I220" s="62"/>
      <c r="J220" s="27"/>
      <c r="K220" s="50"/>
      <c r="L220" s="50"/>
      <c r="M220" s="81"/>
      <c r="N220" s="27"/>
      <c r="O220" s="50"/>
      <c r="P220" s="50"/>
      <c r="Q220" s="62"/>
      <c r="R220" s="27"/>
      <c r="S220" s="50"/>
      <c r="T220" s="50"/>
      <c r="U220" s="81"/>
    </row>
    <row r="221" spans="1:22">
      <c r="A221" s="12"/>
      <c r="B221" s="75" t="s">
        <v>414</v>
      </c>
      <c r="C221" s="51" t="s">
        <v>178</v>
      </c>
      <c r="D221" s="76" t="s">
        <v>410</v>
      </c>
      <c r="E221" s="51" t="s">
        <v>202</v>
      </c>
      <c r="F221" s="21"/>
      <c r="G221" s="51" t="s">
        <v>178</v>
      </c>
      <c r="H221" s="53">
        <v>11202</v>
      </c>
      <c r="I221" s="23"/>
      <c r="J221" s="21"/>
      <c r="K221" s="51" t="s">
        <v>178</v>
      </c>
      <c r="L221" s="53">
        <v>9830</v>
      </c>
      <c r="M221" s="23"/>
      <c r="N221" s="21"/>
      <c r="O221" s="51" t="s">
        <v>178</v>
      </c>
      <c r="P221" s="76" t="s">
        <v>401</v>
      </c>
      <c r="Q221" s="51" t="s">
        <v>202</v>
      </c>
      <c r="R221" s="21"/>
      <c r="S221" s="51" t="s">
        <v>178</v>
      </c>
      <c r="T221" s="76" t="s">
        <v>410</v>
      </c>
      <c r="U221" s="51" t="s">
        <v>202</v>
      </c>
    </row>
    <row r="222" spans="1:22" ht="15.75" thickBot="1">
      <c r="A222" s="12"/>
      <c r="B222" s="75"/>
      <c r="C222" s="52"/>
      <c r="D222" s="77"/>
      <c r="E222" s="52"/>
      <c r="F222" s="21"/>
      <c r="G222" s="52"/>
      <c r="H222" s="54"/>
      <c r="I222" s="55"/>
      <c r="J222" s="21"/>
      <c r="K222" s="52"/>
      <c r="L222" s="54"/>
      <c r="M222" s="55"/>
      <c r="N222" s="21"/>
      <c r="O222" s="52"/>
      <c r="P222" s="77"/>
      <c r="Q222" s="52"/>
      <c r="R222" s="21"/>
      <c r="S222" s="52"/>
      <c r="T222" s="77"/>
      <c r="U222" s="52"/>
    </row>
    <row r="223" spans="1:22" ht="15.75" thickTop="1">
      <c r="A223" s="12"/>
      <c r="B223" s="24" t="s">
        <v>415</v>
      </c>
      <c r="C223" s="24"/>
      <c r="D223" s="24"/>
      <c r="E223" s="24"/>
      <c r="F223" s="24"/>
      <c r="G223" s="24"/>
      <c r="H223" s="24"/>
      <c r="I223" s="24"/>
      <c r="J223" s="24"/>
      <c r="K223" s="24"/>
      <c r="L223" s="24"/>
      <c r="M223" s="24"/>
      <c r="N223" s="24"/>
      <c r="O223" s="24"/>
      <c r="P223" s="24"/>
      <c r="Q223" s="24"/>
      <c r="R223" s="24"/>
      <c r="S223" s="24"/>
      <c r="T223" s="24"/>
      <c r="U223" s="24"/>
      <c r="V223" s="24"/>
    </row>
    <row r="224" spans="1:22">
      <c r="A224" s="12"/>
      <c r="B224" s="91" t="s">
        <v>361</v>
      </c>
      <c r="C224" s="91"/>
      <c r="D224" s="91"/>
      <c r="E224" s="91"/>
      <c r="F224" s="91"/>
      <c r="G224" s="91"/>
      <c r="H224" s="91"/>
      <c r="I224" s="91"/>
      <c r="J224" s="91"/>
      <c r="K224" s="91"/>
      <c r="L224" s="91"/>
      <c r="M224" s="91"/>
      <c r="N224" s="91"/>
      <c r="O224" s="91"/>
      <c r="P224" s="91"/>
      <c r="Q224" s="91"/>
      <c r="R224" s="91"/>
      <c r="S224" s="91"/>
      <c r="T224" s="91"/>
      <c r="U224" s="91"/>
      <c r="V224" s="91"/>
    </row>
    <row r="225" spans="1:22">
      <c r="A225" s="12"/>
      <c r="B225" s="92"/>
      <c r="C225" s="92"/>
      <c r="D225" s="92"/>
      <c r="E225" s="92"/>
      <c r="F225" s="92"/>
      <c r="G225" s="92"/>
      <c r="H225" s="92"/>
      <c r="I225" s="92"/>
      <c r="J225" s="92"/>
      <c r="K225" s="92"/>
      <c r="L225" s="92"/>
      <c r="M225" s="92"/>
      <c r="N225" s="92"/>
      <c r="O225" s="92"/>
      <c r="P225" s="92"/>
      <c r="Q225" s="92"/>
      <c r="R225" s="92"/>
      <c r="S225" s="92"/>
      <c r="T225" s="92"/>
      <c r="U225" s="92"/>
      <c r="V225" s="92"/>
    </row>
    <row r="226" spans="1:22">
      <c r="A226" s="12"/>
      <c r="B226" s="19"/>
      <c r="C226" s="19"/>
      <c r="D226" s="19"/>
      <c r="E226" s="19"/>
      <c r="F226" s="19"/>
      <c r="G226" s="19"/>
      <c r="H226" s="19"/>
      <c r="I226" s="19"/>
      <c r="J226" s="19"/>
      <c r="K226" s="19"/>
      <c r="L226" s="19"/>
      <c r="M226" s="19"/>
      <c r="N226" s="19"/>
      <c r="O226" s="19"/>
      <c r="P226" s="19"/>
      <c r="Q226" s="19"/>
      <c r="R226" s="19"/>
      <c r="S226" s="19"/>
      <c r="T226" s="19"/>
      <c r="U226" s="19"/>
    </row>
    <row r="227" spans="1:22">
      <c r="A227" s="12"/>
      <c r="B227" s="14"/>
      <c r="C227" s="14"/>
      <c r="D227" s="14"/>
      <c r="E227" s="14"/>
      <c r="F227" s="14"/>
      <c r="G227" s="14"/>
      <c r="H227" s="14"/>
      <c r="I227" s="14"/>
      <c r="J227" s="14"/>
      <c r="K227" s="14"/>
      <c r="L227" s="14"/>
      <c r="M227" s="14"/>
      <c r="N227" s="14"/>
      <c r="O227" s="14"/>
      <c r="P227" s="14"/>
      <c r="Q227" s="14"/>
      <c r="R227" s="14"/>
      <c r="S227" s="14"/>
      <c r="T227" s="14"/>
      <c r="U227" s="14"/>
    </row>
    <row r="228" spans="1:22">
      <c r="A228" s="12"/>
      <c r="B228" s="21"/>
      <c r="C228" s="24" t="s">
        <v>383</v>
      </c>
      <c r="D228" s="24"/>
      <c r="E228" s="24"/>
      <c r="F228" s="21"/>
      <c r="G228" s="24" t="s">
        <v>385</v>
      </c>
      <c r="H228" s="24"/>
      <c r="I228" s="24"/>
      <c r="J228" s="21"/>
      <c r="K228" s="24" t="s">
        <v>364</v>
      </c>
      <c r="L228" s="24"/>
      <c r="M228" s="24"/>
      <c r="N228" s="21"/>
      <c r="O228" s="24" t="s">
        <v>366</v>
      </c>
      <c r="P228" s="24"/>
      <c r="Q228" s="24"/>
      <c r="R228" s="21"/>
      <c r="S228" s="24" t="s">
        <v>102</v>
      </c>
      <c r="T228" s="24"/>
      <c r="U228" s="24"/>
    </row>
    <row r="229" spans="1:22" ht="15.75" thickBot="1">
      <c r="A229" s="12"/>
      <c r="B229" s="21"/>
      <c r="C229" s="20" t="s">
        <v>384</v>
      </c>
      <c r="D229" s="20"/>
      <c r="E229" s="20"/>
      <c r="F229" s="21"/>
      <c r="G229" s="20" t="s">
        <v>386</v>
      </c>
      <c r="H229" s="20"/>
      <c r="I229" s="20"/>
      <c r="J229" s="21"/>
      <c r="K229" s="20" t="s">
        <v>365</v>
      </c>
      <c r="L229" s="20"/>
      <c r="M229" s="20"/>
      <c r="N229" s="21"/>
      <c r="O229" s="20"/>
      <c r="P229" s="20"/>
      <c r="Q229" s="20"/>
      <c r="R229" s="21"/>
      <c r="S229" s="20" t="s">
        <v>387</v>
      </c>
      <c r="T229" s="20"/>
      <c r="U229" s="20"/>
    </row>
    <row r="230" spans="1:22">
      <c r="A230" s="12"/>
      <c r="B230" s="15"/>
      <c r="C230" s="23"/>
      <c r="D230" s="23"/>
      <c r="E230" s="23"/>
      <c r="F230" s="15"/>
      <c r="G230" s="23"/>
      <c r="H230" s="23"/>
      <c r="I230" s="23"/>
      <c r="J230" s="15"/>
      <c r="K230" s="23"/>
      <c r="L230" s="23"/>
      <c r="M230" s="23"/>
      <c r="N230" s="15"/>
      <c r="O230" s="23"/>
      <c r="P230" s="23"/>
      <c r="Q230" s="23"/>
      <c r="R230" s="15"/>
      <c r="S230" s="23"/>
      <c r="T230" s="23"/>
      <c r="U230" s="23"/>
    </row>
    <row r="231" spans="1:22">
      <c r="A231" s="12"/>
      <c r="B231" s="26" t="s">
        <v>72</v>
      </c>
      <c r="C231" s="26" t="s">
        <v>178</v>
      </c>
      <c r="D231" s="28">
        <v>5181</v>
      </c>
      <c r="E231" s="27"/>
      <c r="F231" s="82" t="s">
        <v>416</v>
      </c>
      <c r="G231" s="26" t="s">
        <v>178</v>
      </c>
      <c r="H231" s="33">
        <v>452</v>
      </c>
      <c r="I231" s="27"/>
      <c r="J231" s="27"/>
      <c r="K231" s="26" t="s">
        <v>178</v>
      </c>
      <c r="L231" s="28">
        <v>121876</v>
      </c>
      <c r="M231" s="27"/>
      <c r="N231" s="82" t="s">
        <v>416</v>
      </c>
      <c r="O231" s="26" t="s">
        <v>178</v>
      </c>
      <c r="P231" s="33" t="s">
        <v>417</v>
      </c>
      <c r="Q231" s="26" t="s">
        <v>202</v>
      </c>
      <c r="R231" s="27"/>
      <c r="S231" s="26" t="s">
        <v>178</v>
      </c>
      <c r="T231" s="28">
        <v>123666</v>
      </c>
      <c r="U231" s="27"/>
    </row>
    <row r="232" spans="1:22">
      <c r="A232" s="12"/>
      <c r="B232" s="26"/>
      <c r="C232" s="26"/>
      <c r="D232" s="28"/>
      <c r="E232" s="27"/>
      <c r="F232" s="82"/>
      <c r="G232" s="26"/>
      <c r="H232" s="33"/>
      <c r="I232" s="27"/>
      <c r="J232" s="27"/>
      <c r="K232" s="26"/>
      <c r="L232" s="28"/>
      <c r="M232" s="27"/>
      <c r="N232" s="82"/>
      <c r="O232" s="26"/>
      <c r="P232" s="33"/>
      <c r="Q232" s="26"/>
      <c r="R232" s="27"/>
      <c r="S232" s="26"/>
      <c r="T232" s="28"/>
      <c r="U232" s="27"/>
    </row>
    <row r="233" spans="1:22">
      <c r="A233" s="12"/>
      <c r="B233" s="18" t="s">
        <v>73</v>
      </c>
      <c r="C233" s="21"/>
      <c r="D233" s="21"/>
      <c r="E233" s="21"/>
      <c r="F233" s="15"/>
      <c r="G233" s="21"/>
      <c r="H233" s="21"/>
      <c r="I233" s="21"/>
      <c r="J233" s="15"/>
      <c r="K233" s="21"/>
      <c r="L233" s="21"/>
      <c r="M233" s="21"/>
      <c r="N233" s="15"/>
      <c r="O233" s="21"/>
      <c r="P233" s="21"/>
      <c r="Q233" s="21"/>
      <c r="R233" s="15"/>
      <c r="S233" s="21"/>
      <c r="T233" s="21"/>
      <c r="U233" s="21"/>
    </row>
    <row r="234" spans="1:22">
      <c r="A234" s="12"/>
      <c r="B234" s="26" t="s">
        <v>74</v>
      </c>
      <c r="C234" s="33" t="s">
        <v>243</v>
      </c>
      <c r="D234" s="33"/>
      <c r="E234" s="27"/>
      <c r="F234" s="27"/>
      <c r="G234" s="33">
        <v>358</v>
      </c>
      <c r="H234" s="33"/>
      <c r="I234" s="27"/>
      <c r="J234" s="27"/>
      <c r="K234" s="28">
        <v>35536</v>
      </c>
      <c r="L234" s="28"/>
      <c r="M234" s="27"/>
      <c r="N234" s="27"/>
      <c r="O234" s="33" t="s">
        <v>243</v>
      </c>
      <c r="P234" s="33"/>
      <c r="Q234" s="27"/>
      <c r="R234" s="27"/>
      <c r="S234" s="28">
        <v>35894</v>
      </c>
      <c r="T234" s="28"/>
      <c r="U234" s="27"/>
    </row>
    <row r="235" spans="1:22">
      <c r="A235" s="12"/>
      <c r="B235" s="26"/>
      <c r="C235" s="33"/>
      <c r="D235" s="33"/>
      <c r="E235" s="27"/>
      <c r="F235" s="27"/>
      <c r="G235" s="33"/>
      <c r="H235" s="33"/>
      <c r="I235" s="27"/>
      <c r="J235" s="27"/>
      <c r="K235" s="28"/>
      <c r="L235" s="28"/>
      <c r="M235" s="27"/>
      <c r="N235" s="27"/>
      <c r="O235" s="33"/>
      <c r="P235" s="33"/>
      <c r="Q235" s="27"/>
      <c r="R235" s="27"/>
      <c r="S235" s="28"/>
      <c r="T235" s="28"/>
      <c r="U235" s="27"/>
    </row>
    <row r="236" spans="1:22">
      <c r="A236" s="12"/>
      <c r="B236" s="49" t="s">
        <v>75</v>
      </c>
      <c r="C236" s="34" t="s">
        <v>243</v>
      </c>
      <c r="D236" s="34"/>
      <c r="E236" s="21"/>
      <c r="F236" s="21"/>
      <c r="G236" s="34">
        <v>8</v>
      </c>
      <c r="H236" s="34"/>
      <c r="I236" s="21"/>
      <c r="J236" s="21"/>
      <c r="K236" s="30">
        <v>31834</v>
      </c>
      <c r="L236" s="30"/>
      <c r="M236" s="21"/>
      <c r="N236" s="21"/>
      <c r="O236" s="34" t="s">
        <v>243</v>
      </c>
      <c r="P236" s="34"/>
      <c r="Q236" s="21"/>
      <c r="R236" s="21"/>
      <c r="S236" s="30">
        <v>31842</v>
      </c>
      <c r="T236" s="30"/>
      <c r="U236" s="21"/>
    </row>
    <row r="237" spans="1:22">
      <c r="A237" s="12"/>
      <c r="B237" s="49"/>
      <c r="C237" s="34"/>
      <c r="D237" s="34"/>
      <c r="E237" s="21"/>
      <c r="F237" s="21"/>
      <c r="G237" s="34"/>
      <c r="H237" s="34"/>
      <c r="I237" s="21"/>
      <c r="J237" s="21"/>
      <c r="K237" s="30"/>
      <c r="L237" s="30"/>
      <c r="M237" s="21"/>
      <c r="N237" s="21"/>
      <c r="O237" s="34"/>
      <c r="P237" s="34"/>
      <c r="Q237" s="21"/>
      <c r="R237" s="21"/>
      <c r="S237" s="30"/>
      <c r="T237" s="30"/>
      <c r="U237" s="21"/>
    </row>
    <row r="238" spans="1:22">
      <c r="A238" s="12"/>
      <c r="B238" s="26" t="s">
        <v>76</v>
      </c>
      <c r="C238" s="33" t="s">
        <v>243</v>
      </c>
      <c r="D238" s="33"/>
      <c r="E238" s="27"/>
      <c r="F238" s="27"/>
      <c r="G238" s="33">
        <v>12</v>
      </c>
      <c r="H238" s="33"/>
      <c r="I238" s="27"/>
      <c r="J238" s="27"/>
      <c r="K238" s="28">
        <v>9750</v>
      </c>
      <c r="L238" s="28"/>
      <c r="M238" s="27"/>
      <c r="N238" s="27"/>
      <c r="O238" s="33" t="s">
        <v>243</v>
      </c>
      <c r="P238" s="33"/>
      <c r="Q238" s="27"/>
      <c r="R238" s="27"/>
      <c r="S238" s="28">
        <v>9762</v>
      </c>
      <c r="T238" s="28"/>
      <c r="U238" s="27"/>
    </row>
    <row r="239" spans="1:22">
      <c r="A239" s="12"/>
      <c r="B239" s="26"/>
      <c r="C239" s="33"/>
      <c r="D239" s="33"/>
      <c r="E239" s="27"/>
      <c r="F239" s="27"/>
      <c r="G239" s="33"/>
      <c r="H239" s="33"/>
      <c r="I239" s="27"/>
      <c r="J239" s="27"/>
      <c r="K239" s="28"/>
      <c r="L239" s="28"/>
      <c r="M239" s="27"/>
      <c r="N239" s="27"/>
      <c r="O239" s="33"/>
      <c r="P239" s="33"/>
      <c r="Q239" s="27"/>
      <c r="R239" s="27"/>
      <c r="S239" s="28"/>
      <c r="T239" s="28"/>
      <c r="U239" s="27"/>
    </row>
    <row r="240" spans="1:22">
      <c r="A240" s="12"/>
      <c r="B240" s="49" t="s">
        <v>77</v>
      </c>
      <c r="C240" s="34" t="s">
        <v>243</v>
      </c>
      <c r="D240" s="34"/>
      <c r="E240" s="21"/>
      <c r="F240" s="21"/>
      <c r="G240" s="34">
        <v>38</v>
      </c>
      <c r="H240" s="34"/>
      <c r="I240" s="21"/>
      <c r="J240" s="21"/>
      <c r="K240" s="30">
        <v>6700</v>
      </c>
      <c r="L240" s="30"/>
      <c r="M240" s="21"/>
      <c r="N240" s="21"/>
      <c r="O240" s="34" t="s">
        <v>243</v>
      </c>
      <c r="P240" s="34"/>
      <c r="Q240" s="21"/>
      <c r="R240" s="21"/>
      <c r="S240" s="30">
        <v>6738</v>
      </c>
      <c r="T240" s="30"/>
      <c r="U240" s="21"/>
    </row>
    <row r="241" spans="1:21">
      <c r="A241" s="12"/>
      <c r="B241" s="49"/>
      <c r="C241" s="34"/>
      <c r="D241" s="34"/>
      <c r="E241" s="21"/>
      <c r="F241" s="21"/>
      <c r="G241" s="34"/>
      <c r="H241" s="34"/>
      <c r="I241" s="21"/>
      <c r="J241" s="21"/>
      <c r="K241" s="30"/>
      <c r="L241" s="30"/>
      <c r="M241" s="21"/>
      <c r="N241" s="21"/>
      <c r="O241" s="34"/>
      <c r="P241" s="34"/>
      <c r="Q241" s="21"/>
      <c r="R241" s="21"/>
      <c r="S241" s="30"/>
      <c r="T241" s="30"/>
      <c r="U241" s="21"/>
    </row>
    <row r="242" spans="1:21">
      <c r="A242" s="12"/>
      <c r="B242" s="39" t="s">
        <v>78</v>
      </c>
      <c r="C242" s="33" t="s">
        <v>243</v>
      </c>
      <c r="D242" s="33"/>
      <c r="E242" s="27"/>
      <c r="F242" s="27"/>
      <c r="G242" s="33">
        <v>20</v>
      </c>
      <c r="H242" s="33"/>
      <c r="I242" s="27"/>
      <c r="J242" s="27"/>
      <c r="K242" s="28">
        <v>8782</v>
      </c>
      <c r="L242" s="28"/>
      <c r="M242" s="27"/>
      <c r="N242" s="27"/>
      <c r="O242" s="33" t="s">
        <v>243</v>
      </c>
      <c r="P242" s="33"/>
      <c r="Q242" s="27"/>
      <c r="R242" s="27"/>
      <c r="S242" s="28">
        <v>8802</v>
      </c>
      <c r="T242" s="28"/>
      <c r="U242" s="27"/>
    </row>
    <row r="243" spans="1:21" ht="15.75" thickBot="1">
      <c r="A243" s="12"/>
      <c r="B243" s="39"/>
      <c r="C243" s="50"/>
      <c r="D243" s="50"/>
      <c r="E243" s="62"/>
      <c r="F243" s="27"/>
      <c r="G243" s="50"/>
      <c r="H243" s="50"/>
      <c r="I243" s="62"/>
      <c r="J243" s="27"/>
      <c r="K243" s="61"/>
      <c r="L243" s="61"/>
      <c r="M243" s="62"/>
      <c r="N243" s="27"/>
      <c r="O243" s="50"/>
      <c r="P243" s="50"/>
      <c r="Q243" s="62"/>
      <c r="R243" s="27"/>
      <c r="S243" s="61"/>
      <c r="T243" s="61"/>
      <c r="U243" s="62"/>
    </row>
    <row r="244" spans="1:21">
      <c r="A244" s="12"/>
      <c r="B244" s="29" t="s">
        <v>79</v>
      </c>
      <c r="C244" s="76" t="s">
        <v>243</v>
      </c>
      <c r="D244" s="76"/>
      <c r="E244" s="23"/>
      <c r="F244" s="21"/>
      <c r="G244" s="76">
        <v>436</v>
      </c>
      <c r="H244" s="76"/>
      <c r="I244" s="23"/>
      <c r="J244" s="21"/>
      <c r="K244" s="53">
        <v>92602</v>
      </c>
      <c r="L244" s="53"/>
      <c r="M244" s="23"/>
      <c r="N244" s="21"/>
      <c r="O244" s="76" t="s">
        <v>243</v>
      </c>
      <c r="P244" s="76"/>
      <c r="Q244" s="23"/>
      <c r="R244" s="21"/>
      <c r="S244" s="53">
        <v>93038</v>
      </c>
      <c r="T244" s="53"/>
      <c r="U244" s="23"/>
    </row>
    <row r="245" spans="1:21">
      <c r="A245" s="12"/>
      <c r="B245" s="29"/>
      <c r="C245" s="34"/>
      <c r="D245" s="34"/>
      <c r="E245" s="21"/>
      <c r="F245" s="21"/>
      <c r="G245" s="34"/>
      <c r="H245" s="34"/>
      <c r="I245" s="21"/>
      <c r="J245" s="21"/>
      <c r="K245" s="30"/>
      <c r="L245" s="30"/>
      <c r="M245" s="21"/>
      <c r="N245" s="21"/>
      <c r="O245" s="34"/>
      <c r="P245" s="34"/>
      <c r="Q245" s="21"/>
      <c r="R245" s="21"/>
      <c r="S245" s="30"/>
      <c r="T245" s="30"/>
      <c r="U245" s="21"/>
    </row>
    <row r="246" spans="1:21">
      <c r="A246" s="12"/>
      <c r="B246" s="39" t="s">
        <v>80</v>
      </c>
      <c r="C246" s="28">
        <v>5684</v>
      </c>
      <c r="D246" s="28"/>
      <c r="E246" s="27"/>
      <c r="F246" s="27"/>
      <c r="G246" s="33" t="s">
        <v>243</v>
      </c>
      <c r="H246" s="33"/>
      <c r="I246" s="27"/>
      <c r="J246" s="27"/>
      <c r="K246" s="33" t="s">
        <v>243</v>
      </c>
      <c r="L246" s="33"/>
      <c r="M246" s="27"/>
      <c r="N246" s="27"/>
      <c r="O246" s="33" t="s">
        <v>243</v>
      </c>
      <c r="P246" s="33"/>
      <c r="Q246" s="27"/>
      <c r="R246" s="27"/>
      <c r="S246" s="28">
        <v>5684</v>
      </c>
      <c r="T246" s="28"/>
      <c r="U246" s="27"/>
    </row>
    <row r="247" spans="1:21">
      <c r="A247" s="12"/>
      <c r="B247" s="39"/>
      <c r="C247" s="28"/>
      <c r="D247" s="28"/>
      <c r="E247" s="27"/>
      <c r="F247" s="27"/>
      <c r="G247" s="33"/>
      <c r="H247" s="33"/>
      <c r="I247" s="27"/>
      <c r="J247" s="27"/>
      <c r="K247" s="33"/>
      <c r="L247" s="33"/>
      <c r="M247" s="27"/>
      <c r="N247" s="27"/>
      <c r="O247" s="33"/>
      <c r="P247" s="33"/>
      <c r="Q247" s="27"/>
      <c r="R247" s="27"/>
      <c r="S247" s="28"/>
      <c r="T247" s="28"/>
      <c r="U247" s="27"/>
    </row>
    <row r="248" spans="1:21">
      <c r="A248" s="12"/>
      <c r="B248" s="29" t="s">
        <v>81</v>
      </c>
      <c r="C248" s="34">
        <v>160</v>
      </c>
      <c r="D248" s="34"/>
      <c r="E248" s="21"/>
      <c r="F248" s="21"/>
      <c r="G248" s="34" t="s">
        <v>243</v>
      </c>
      <c r="H248" s="34"/>
      <c r="I248" s="21"/>
      <c r="J248" s="21"/>
      <c r="K248" s="30">
        <v>5393</v>
      </c>
      <c r="L248" s="30"/>
      <c r="M248" s="21"/>
      <c r="N248" s="21"/>
      <c r="O248" s="34" t="s">
        <v>243</v>
      </c>
      <c r="P248" s="34"/>
      <c r="Q248" s="21"/>
      <c r="R248" s="21"/>
      <c r="S248" s="30">
        <v>5553</v>
      </c>
      <c r="T248" s="30"/>
      <c r="U248" s="21"/>
    </row>
    <row r="249" spans="1:21">
      <c r="A249" s="12"/>
      <c r="B249" s="29"/>
      <c r="C249" s="34"/>
      <c r="D249" s="34"/>
      <c r="E249" s="21"/>
      <c r="F249" s="21"/>
      <c r="G249" s="34"/>
      <c r="H249" s="34"/>
      <c r="I249" s="21"/>
      <c r="J249" s="21"/>
      <c r="K249" s="30"/>
      <c r="L249" s="30"/>
      <c r="M249" s="21"/>
      <c r="N249" s="21"/>
      <c r="O249" s="34"/>
      <c r="P249" s="34"/>
      <c r="Q249" s="21"/>
      <c r="R249" s="21"/>
      <c r="S249" s="30"/>
      <c r="T249" s="30"/>
      <c r="U249" s="21"/>
    </row>
    <row r="250" spans="1:21">
      <c r="A250" s="12"/>
      <c r="B250" s="39" t="s">
        <v>82</v>
      </c>
      <c r="C250" s="33" t="s">
        <v>243</v>
      </c>
      <c r="D250" s="33"/>
      <c r="E250" s="27"/>
      <c r="F250" s="27"/>
      <c r="G250" s="33" t="s">
        <v>243</v>
      </c>
      <c r="H250" s="33"/>
      <c r="I250" s="27"/>
      <c r="J250" s="27"/>
      <c r="K250" s="28">
        <v>2940</v>
      </c>
      <c r="L250" s="28"/>
      <c r="M250" s="27"/>
      <c r="N250" s="27"/>
      <c r="O250" s="33" t="s">
        <v>243</v>
      </c>
      <c r="P250" s="33"/>
      <c r="Q250" s="27"/>
      <c r="R250" s="27"/>
      <c r="S250" s="28">
        <v>2940</v>
      </c>
      <c r="T250" s="28"/>
      <c r="U250" s="27"/>
    </row>
    <row r="251" spans="1:21">
      <c r="A251" s="12"/>
      <c r="B251" s="39"/>
      <c r="C251" s="33"/>
      <c r="D251" s="33"/>
      <c r="E251" s="27"/>
      <c r="F251" s="27"/>
      <c r="G251" s="33"/>
      <c r="H251" s="33"/>
      <c r="I251" s="27"/>
      <c r="J251" s="27"/>
      <c r="K251" s="28"/>
      <c r="L251" s="28"/>
      <c r="M251" s="27"/>
      <c r="N251" s="27"/>
      <c r="O251" s="33"/>
      <c r="P251" s="33"/>
      <c r="Q251" s="27"/>
      <c r="R251" s="27"/>
      <c r="S251" s="28"/>
      <c r="T251" s="28"/>
      <c r="U251" s="27"/>
    </row>
    <row r="252" spans="1:21">
      <c r="A252" s="12"/>
      <c r="B252" s="49" t="s">
        <v>83</v>
      </c>
      <c r="C252" s="34" t="s">
        <v>243</v>
      </c>
      <c r="D252" s="34"/>
      <c r="E252" s="21"/>
      <c r="F252" s="21"/>
      <c r="G252" s="34" t="s">
        <v>418</v>
      </c>
      <c r="H252" s="34"/>
      <c r="I252" s="29" t="s">
        <v>202</v>
      </c>
      <c r="J252" s="21"/>
      <c r="K252" s="34" t="s">
        <v>243</v>
      </c>
      <c r="L252" s="34"/>
      <c r="M252" s="21"/>
      <c r="N252" s="21"/>
      <c r="O252" s="34" t="s">
        <v>243</v>
      </c>
      <c r="P252" s="34"/>
      <c r="Q252" s="21"/>
      <c r="R252" s="21"/>
      <c r="S252" s="34" t="s">
        <v>418</v>
      </c>
      <c r="T252" s="34"/>
      <c r="U252" s="29" t="s">
        <v>202</v>
      </c>
    </row>
    <row r="253" spans="1:21">
      <c r="A253" s="12"/>
      <c r="B253" s="49"/>
      <c r="C253" s="34"/>
      <c r="D253" s="34"/>
      <c r="E253" s="21"/>
      <c r="F253" s="21"/>
      <c r="G253" s="34"/>
      <c r="H253" s="34"/>
      <c r="I253" s="29"/>
      <c r="J253" s="21"/>
      <c r="K253" s="34"/>
      <c r="L253" s="34"/>
      <c r="M253" s="21"/>
      <c r="N253" s="21"/>
      <c r="O253" s="34"/>
      <c r="P253" s="34"/>
      <c r="Q253" s="21"/>
      <c r="R253" s="21"/>
      <c r="S253" s="34"/>
      <c r="T253" s="34"/>
      <c r="U253" s="29"/>
    </row>
    <row r="254" spans="1:21">
      <c r="A254" s="12"/>
      <c r="B254" s="39" t="s">
        <v>84</v>
      </c>
      <c r="C254" s="33">
        <v>293</v>
      </c>
      <c r="D254" s="33"/>
      <c r="E254" s="27"/>
      <c r="F254" s="27"/>
      <c r="G254" s="33" t="s">
        <v>243</v>
      </c>
      <c r="H254" s="33"/>
      <c r="I254" s="27"/>
      <c r="J254" s="27"/>
      <c r="K254" s="33" t="s">
        <v>419</v>
      </c>
      <c r="L254" s="33"/>
      <c r="M254" s="26" t="s">
        <v>202</v>
      </c>
      <c r="N254" s="27"/>
      <c r="O254" s="33" t="s">
        <v>243</v>
      </c>
      <c r="P254" s="33"/>
      <c r="Q254" s="27"/>
      <c r="R254" s="27"/>
      <c r="S254" s="33">
        <v>66</v>
      </c>
      <c r="T254" s="33"/>
      <c r="U254" s="27"/>
    </row>
    <row r="255" spans="1:21">
      <c r="A255" s="12"/>
      <c r="B255" s="39"/>
      <c r="C255" s="33"/>
      <c r="D255" s="33"/>
      <c r="E255" s="27"/>
      <c r="F255" s="27"/>
      <c r="G255" s="33"/>
      <c r="H255" s="33"/>
      <c r="I255" s="27"/>
      <c r="J255" s="27"/>
      <c r="K255" s="33"/>
      <c r="L255" s="33"/>
      <c r="M255" s="26"/>
      <c r="N255" s="27"/>
      <c r="O255" s="33"/>
      <c r="P255" s="33"/>
      <c r="Q255" s="27"/>
      <c r="R255" s="27"/>
      <c r="S255" s="33"/>
      <c r="T255" s="33"/>
      <c r="U255" s="27"/>
    </row>
    <row r="256" spans="1:21">
      <c r="A256" s="12"/>
      <c r="B256" s="29" t="s">
        <v>394</v>
      </c>
      <c r="C256" s="34" t="s">
        <v>243</v>
      </c>
      <c r="D256" s="34"/>
      <c r="E256" s="21"/>
      <c r="F256" s="21"/>
      <c r="G256" s="34" t="s">
        <v>243</v>
      </c>
      <c r="H256" s="34"/>
      <c r="I256" s="21"/>
      <c r="J256" s="21"/>
      <c r="K256" s="30">
        <v>3683</v>
      </c>
      <c r="L256" s="30"/>
      <c r="M256" s="21"/>
      <c r="N256" s="21"/>
      <c r="O256" s="34" t="s">
        <v>420</v>
      </c>
      <c r="P256" s="34"/>
      <c r="Q256" s="29" t="s">
        <v>202</v>
      </c>
      <c r="R256" s="21"/>
      <c r="S256" s="34" t="s">
        <v>243</v>
      </c>
      <c r="T256" s="34"/>
      <c r="U256" s="21"/>
    </row>
    <row r="257" spans="1:21">
      <c r="A257" s="12"/>
      <c r="B257" s="29"/>
      <c r="C257" s="34"/>
      <c r="D257" s="34"/>
      <c r="E257" s="21"/>
      <c r="F257" s="21"/>
      <c r="G257" s="34"/>
      <c r="H257" s="34"/>
      <c r="I257" s="21"/>
      <c r="J257" s="21"/>
      <c r="K257" s="30"/>
      <c r="L257" s="30"/>
      <c r="M257" s="21"/>
      <c r="N257" s="21"/>
      <c r="O257" s="34"/>
      <c r="P257" s="34"/>
      <c r="Q257" s="29"/>
      <c r="R257" s="21"/>
      <c r="S257" s="34"/>
      <c r="T257" s="34"/>
      <c r="U257" s="21"/>
    </row>
    <row r="258" spans="1:21">
      <c r="A258" s="12"/>
      <c r="B258" s="26" t="s">
        <v>395</v>
      </c>
      <c r="C258" s="33" t="s">
        <v>421</v>
      </c>
      <c r="D258" s="33"/>
      <c r="E258" s="26" t="s">
        <v>202</v>
      </c>
      <c r="F258" s="82" t="s">
        <v>416</v>
      </c>
      <c r="G258" s="33" t="s">
        <v>422</v>
      </c>
      <c r="H258" s="33"/>
      <c r="I258" s="26" t="s">
        <v>202</v>
      </c>
      <c r="J258" s="82" t="s">
        <v>416</v>
      </c>
      <c r="K258" s="33" t="s">
        <v>243</v>
      </c>
      <c r="L258" s="33"/>
      <c r="M258" s="27"/>
      <c r="N258" s="27"/>
      <c r="O258" s="28">
        <v>16951</v>
      </c>
      <c r="P258" s="28"/>
      <c r="Q258" s="27"/>
      <c r="R258" s="27"/>
      <c r="S258" s="33" t="s">
        <v>243</v>
      </c>
      <c r="T258" s="33"/>
      <c r="U258" s="27"/>
    </row>
    <row r="259" spans="1:21">
      <c r="A259" s="12"/>
      <c r="B259" s="26"/>
      <c r="C259" s="33"/>
      <c r="D259" s="33"/>
      <c r="E259" s="26"/>
      <c r="F259" s="82"/>
      <c r="G259" s="33"/>
      <c r="H259" s="33"/>
      <c r="I259" s="26"/>
      <c r="J259" s="82"/>
      <c r="K259" s="33"/>
      <c r="L259" s="33"/>
      <c r="M259" s="27"/>
      <c r="N259" s="27"/>
      <c r="O259" s="28"/>
      <c r="P259" s="28"/>
      <c r="Q259" s="27"/>
      <c r="R259" s="27"/>
      <c r="S259" s="33"/>
      <c r="T259" s="33"/>
      <c r="U259" s="27"/>
    </row>
    <row r="260" spans="1:21">
      <c r="A260" s="12"/>
      <c r="B260" s="29" t="s">
        <v>85</v>
      </c>
      <c r="C260" s="34" t="s">
        <v>243</v>
      </c>
      <c r="D260" s="34"/>
      <c r="E260" s="21"/>
      <c r="F260" s="21"/>
      <c r="G260" s="34" t="s">
        <v>243</v>
      </c>
      <c r="H260" s="34"/>
      <c r="I260" s="21"/>
      <c r="J260" s="21"/>
      <c r="K260" s="34" t="s">
        <v>423</v>
      </c>
      <c r="L260" s="34"/>
      <c r="M260" s="29" t="s">
        <v>202</v>
      </c>
      <c r="N260" s="21"/>
      <c r="O260" s="34" t="s">
        <v>243</v>
      </c>
      <c r="P260" s="34"/>
      <c r="Q260" s="21"/>
      <c r="R260" s="21"/>
      <c r="S260" s="34" t="s">
        <v>423</v>
      </c>
      <c r="T260" s="34"/>
      <c r="U260" s="29" t="s">
        <v>202</v>
      </c>
    </row>
    <row r="261" spans="1:21" ht="15.75" thickBot="1">
      <c r="A261" s="12"/>
      <c r="B261" s="29"/>
      <c r="C261" s="37"/>
      <c r="D261" s="37"/>
      <c r="E261" s="36"/>
      <c r="F261" s="21"/>
      <c r="G261" s="37"/>
      <c r="H261" s="37"/>
      <c r="I261" s="36"/>
      <c r="J261" s="21"/>
      <c r="K261" s="37"/>
      <c r="L261" s="37"/>
      <c r="M261" s="38"/>
      <c r="N261" s="21"/>
      <c r="O261" s="37"/>
      <c r="P261" s="37"/>
      <c r="Q261" s="36"/>
      <c r="R261" s="21"/>
      <c r="S261" s="37"/>
      <c r="T261" s="37"/>
      <c r="U261" s="38"/>
    </row>
    <row r="262" spans="1:21">
      <c r="A262" s="12"/>
      <c r="B262" s="26" t="s">
        <v>87</v>
      </c>
      <c r="C262" s="46" t="s">
        <v>424</v>
      </c>
      <c r="D262" s="46"/>
      <c r="E262" s="40" t="s">
        <v>202</v>
      </c>
      <c r="F262" s="27"/>
      <c r="G262" s="46" t="s">
        <v>425</v>
      </c>
      <c r="H262" s="46"/>
      <c r="I262" s="40" t="s">
        <v>202</v>
      </c>
      <c r="J262" s="27"/>
      <c r="K262" s="42">
        <v>103788</v>
      </c>
      <c r="L262" s="42"/>
      <c r="M262" s="44"/>
      <c r="N262" s="27"/>
      <c r="O262" s="42">
        <v>13268</v>
      </c>
      <c r="P262" s="42"/>
      <c r="Q262" s="44"/>
      <c r="R262" s="27"/>
      <c r="S262" s="42">
        <v>105427</v>
      </c>
      <c r="T262" s="42"/>
      <c r="U262" s="44"/>
    </row>
    <row r="263" spans="1:21" ht="15.75" thickBot="1">
      <c r="A263" s="12"/>
      <c r="B263" s="26"/>
      <c r="C263" s="50"/>
      <c r="D263" s="50"/>
      <c r="E263" s="81"/>
      <c r="F263" s="27"/>
      <c r="G263" s="50"/>
      <c r="H263" s="50"/>
      <c r="I263" s="81"/>
      <c r="J263" s="27"/>
      <c r="K263" s="61"/>
      <c r="L263" s="61"/>
      <c r="M263" s="62"/>
      <c r="N263" s="27"/>
      <c r="O263" s="61"/>
      <c r="P263" s="61"/>
      <c r="Q263" s="62"/>
      <c r="R263" s="27"/>
      <c r="S263" s="61"/>
      <c r="T263" s="61"/>
      <c r="U263" s="62"/>
    </row>
    <row r="264" spans="1:21">
      <c r="A264" s="12"/>
      <c r="B264" s="75" t="s">
        <v>88</v>
      </c>
      <c r="C264" s="53">
        <v>8509</v>
      </c>
      <c r="D264" s="53"/>
      <c r="E264" s="23"/>
      <c r="F264" s="21"/>
      <c r="G264" s="53">
        <v>8753</v>
      </c>
      <c r="H264" s="53"/>
      <c r="I264" s="23"/>
      <c r="J264" s="21"/>
      <c r="K264" s="53">
        <v>18088</v>
      </c>
      <c r="L264" s="53"/>
      <c r="M264" s="23"/>
      <c r="N264" s="21"/>
      <c r="O264" s="76" t="s">
        <v>426</v>
      </c>
      <c r="P264" s="76"/>
      <c r="Q264" s="51" t="s">
        <v>202</v>
      </c>
      <c r="R264" s="21"/>
      <c r="S264" s="53">
        <v>18239</v>
      </c>
      <c r="T264" s="53"/>
      <c r="U264" s="23"/>
    </row>
    <row r="265" spans="1:21">
      <c r="A265" s="12"/>
      <c r="B265" s="75"/>
      <c r="C265" s="30"/>
      <c r="D265" s="30"/>
      <c r="E265" s="21"/>
      <c r="F265" s="21"/>
      <c r="G265" s="30"/>
      <c r="H265" s="30"/>
      <c r="I265" s="21"/>
      <c r="J265" s="21"/>
      <c r="K265" s="30"/>
      <c r="L265" s="30"/>
      <c r="M265" s="21"/>
      <c r="N265" s="21"/>
      <c r="O265" s="34"/>
      <c r="P265" s="34"/>
      <c r="Q265" s="29"/>
      <c r="R265" s="21"/>
      <c r="S265" s="30"/>
      <c r="T265" s="30"/>
      <c r="U265" s="21"/>
    </row>
    <row r="266" spans="1:21">
      <c r="A266" s="12"/>
      <c r="B266" s="26" t="s">
        <v>402</v>
      </c>
      <c r="C266" s="33" t="s">
        <v>427</v>
      </c>
      <c r="D266" s="33"/>
      <c r="E266" s="26" t="s">
        <v>202</v>
      </c>
      <c r="F266" s="27"/>
      <c r="G266" s="33">
        <v>660</v>
      </c>
      <c r="H266" s="33"/>
      <c r="I266" s="27"/>
      <c r="J266" s="27"/>
      <c r="K266" s="33" t="s">
        <v>428</v>
      </c>
      <c r="L266" s="33"/>
      <c r="M266" s="26" t="s">
        <v>202</v>
      </c>
      <c r="N266" s="27"/>
      <c r="O266" s="33" t="s">
        <v>243</v>
      </c>
      <c r="P266" s="33"/>
      <c r="Q266" s="27"/>
      <c r="R266" s="27"/>
      <c r="S266" s="33" t="s">
        <v>429</v>
      </c>
      <c r="T266" s="33"/>
      <c r="U266" s="26" t="s">
        <v>202</v>
      </c>
    </row>
    <row r="267" spans="1:21" ht="15.75" thickBot="1">
      <c r="A267" s="12"/>
      <c r="B267" s="26"/>
      <c r="C267" s="50"/>
      <c r="D267" s="50"/>
      <c r="E267" s="81"/>
      <c r="F267" s="27"/>
      <c r="G267" s="50"/>
      <c r="H267" s="50"/>
      <c r="I267" s="62"/>
      <c r="J267" s="27"/>
      <c r="K267" s="50"/>
      <c r="L267" s="50"/>
      <c r="M267" s="81"/>
      <c r="N267" s="27"/>
      <c r="O267" s="50"/>
      <c r="P267" s="50"/>
      <c r="Q267" s="62"/>
      <c r="R267" s="27"/>
      <c r="S267" s="50"/>
      <c r="T267" s="50"/>
      <c r="U267" s="81"/>
    </row>
    <row r="268" spans="1:21">
      <c r="A268" s="12"/>
      <c r="B268" s="75" t="s">
        <v>406</v>
      </c>
      <c r="C268" s="76" t="s">
        <v>430</v>
      </c>
      <c r="D268" s="76"/>
      <c r="E268" s="51" t="s">
        <v>202</v>
      </c>
      <c r="F268" s="21"/>
      <c r="G268" s="53">
        <v>9413</v>
      </c>
      <c r="H268" s="53"/>
      <c r="I268" s="23"/>
      <c r="J268" s="21"/>
      <c r="K268" s="53">
        <v>15763</v>
      </c>
      <c r="L268" s="53"/>
      <c r="M268" s="23"/>
      <c r="N268" s="21"/>
      <c r="O268" s="76" t="s">
        <v>426</v>
      </c>
      <c r="P268" s="76"/>
      <c r="Q268" s="51" t="s">
        <v>202</v>
      </c>
      <c r="R268" s="21"/>
      <c r="S268" s="53">
        <v>3706</v>
      </c>
      <c r="T268" s="53"/>
      <c r="U268" s="23"/>
    </row>
    <row r="269" spans="1:21">
      <c r="A269" s="12"/>
      <c r="B269" s="75"/>
      <c r="C269" s="34"/>
      <c r="D269" s="34"/>
      <c r="E269" s="29"/>
      <c r="F269" s="21"/>
      <c r="G269" s="30"/>
      <c r="H269" s="30"/>
      <c r="I269" s="21"/>
      <c r="J269" s="21"/>
      <c r="K269" s="30"/>
      <c r="L269" s="30"/>
      <c r="M269" s="21"/>
      <c r="N269" s="21"/>
      <c r="O269" s="34"/>
      <c r="P269" s="34"/>
      <c r="Q269" s="29"/>
      <c r="R269" s="21"/>
      <c r="S269" s="30"/>
      <c r="T269" s="30"/>
      <c r="U269" s="21"/>
    </row>
    <row r="270" spans="1:21">
      <c r="A270" s="12"/>
      <c r="B270" s="26" t="s">
        <v>408</v>
      </c>
      <c r="C270" s="28">
        <v>1090</v>
      </c>
      <c r="D270" s="28"/>
      <c r="E270" s="27"/>
      <c r="F270" s="27"/>
      <c r="G270" s="33" t="s">
        <v>243</v>
      </c>
      <c r="H270" s="33"/>
      <c r="I270" s="27"/>
      <c r="J270" s="27"/>
      <c r="K270" s="33">
        <v>28</v>
      </c>
      <c r="L270" s="33"/>
      <c r="M270" s="27"/>
      <c r="N270" s="27"/>
      <c r="O270" s="33" t="s">
        <v>243</v>
      </c>
      <c r="P270" s="33"/>
      <c r="Q270" s="27"/>
      <c r="R270" s="27"/>
      <c r="S270" s="28">
        <v>1118</v>
      </c>
      <c r="T270" s="28"/>
      <c r="U270" s="27"/>
    </row>
    <row r="271" spans="1:21" ht="15.75" thickBot="1">
      <c r="A271" s="12"/>
      <c r="B271" s="26"/>
      <c r="C271" s="61"/>
      <c r="D271" s="61"/>
      <c r="E271" s="62"/>
      <c r="F271" s="27"/>
      <c r="G271" s="50"/>
      <c r="H271" s="50"/>
      <c r="I271" s="62"/>
      <c r="J271" s="27"/>
      <c r="K271" s="50"/>
      <c r="L271" s="50"/>
      <c r="M271" s="62"/>
      <c r="N271" s="27"/>
      <c r="O271" s="50"/>
      <c r="P271" s="50"/>
      <c r="Q271" s="62"/>
      <c r="R271" s="27"/>
      <c r="S271" s="61"/>
      <c r="T271" s="61"/>
      <c r="U271" s="62"/>
    </row>
    <row r="272" spans="1:21">
      <c r="A272" s="12"/>
      <c r="B272" s="75" t="s">
        <v>409</v>
      </c>
      <c r="C272" s="76" t="s">
        <v>431</v>
      </c>
      <c r="D272" s="76"/>
      <c r="E272" s="51" t="s">
        <v>202</v>
      </c>
      <c r="F272" s="21"/>
      <c r="G272" s="53">
        <v>9413</v>
      </c>
      <c r="H272" s="53"/>
      <c r="I272" s="23"/>
      <c r="J272" s="21"/>
      <c r="K272" s="53">
        <v>15735</v>
      </c>
      <c r="L272" s="53"/>
      <c r="M272" s="23"/>
      <c r="N272" s="21"/>
      <c r="O272" s="76" t="s">
        <v>426</v>
      </c>
      <c r="P272" s="76"/>
      <c r="Q272" s="51" t="s">
        <v>202</v>
      </c>
      <c r="R272" s="21"/>
      <c r="S272" s="53">
        <v>2588</v>
      </c>
      <c r="T272" s="53"/>
      <c r="U272" s="23"/>
    </row>
    <row r="273" spans="1:22">
      <c r="A273" s="12"/>
      <c r="B273" s="75"/>
      <c r="C273" s="34"/>
      <c r="D273" s="34"/>
      <c r="E273" s="29"/>
      <c r="F273" s="21"/>
      <c r="G273" s="30"/>
      <c r="H273" s="30"/>
      <c r="I273" s="21"/>
      <c r="J273" s="21"/>
      <c r="K273" s="30"/>
      <c r="L273" s="30"/>
      <c r="M273" s="21"/>
      <c r="N273" s="21"/>
      <c r="O273" s="34"/>
      <c r="P273" s="34"/>
      <c r="Q273" s="29"/>
      <c r="R273" s="21"/>
      <c r="S273" s="30"/>
      <c r="T273" s="30"/>
      <c r="U273" s="21"/>
    </row>
    <row r="274" spans="1:22">
      <c r="A274" s="12"/>
      <c r="B274" s="26" t="s">
        <v>93</v>
      </c>
      <c r="C274" s="33" t="s">
        <v>243</v>
      </c>
      <c r="D274" s="33"/>
      <c r="E274" s="27"/>
      <c r="F274" s="27"/>
      <c r="G274" s="33">
        <v>52</v>
      </c>
      <c r="H274" s="33"/>
      <c r="I274" s="27"/>
      <c r="J274" s="27"/>
      <c r="K274" s="33" t="s">
        <v>432</v>
      </c>
      <c r="L274" s="33"/>
      <c r="M274" s="26" t="s">
        <v>202</v>
      </c>
      <c r="N274" s="27"/>
      <c r="O274" s="33">
        <v>160</v>
      </c>
      <c r="P274" s="33"/>
      <c r="Q274" s="27"/>
      <c r="R274" s="27"/>
      <c r="S274" s="33" t="s">
        <v>304</v>
      </c>
      <c r="T274" s="33"/>
      <c r="U274" s="26" t="s">
        <v>202</v>
      </c>
    </row>
    <row r="275" spans="1:22" ht="15.75" thickBot="1">
      <c r="A275" s="12"/>
      <c r="B275" s="26"/>
      <c r="C275" s="50"/>
      <c r="D275" s="50"/>
      <c r="E275" s="62"/>
      <c r="F275" s="27"/>
      <c r="G275" s="50"/>
      <c r="H275" s="50"/>
      <c r="I275" s="62"/>
      <c r="J275" s="27"/>
      <c r="K275" s="50"/>
      <c r="L275" s="50"/>
      <c r="M275" s="81"/>
      <c r="N275" s="27"/>
      <c r="O275" s="50"/>
      <c r="P275" s="50"/>
      <c r="Q275" s="62"/>
      <c r="R275" s="27"/>
      <c r="S275" s="50"/>
      <c r="T275" s="50"/>
      <c r="U275" s="81"/>
    </row>
    <row r="276" spans="1:22">
      <c r="A276" s="12"/>
      <c r="B276" s="75" t="s">
        <v>412</v>
      </c>
      <c r="C276" s="76" t="s">
        <v>431</v>
      </c>
      <c r="D276" s="76"/>
      <c r="E276" s="51" t="s">
        <v>202</v>
      </c>
      <c r="F276" s="83" t="s">
        <v>416</v>
      </c>
      <c r="G276" s="53">
        <v>9465</v>
      </c>
      <c r="H276" s="53"/>
      <c r="I276" s="23"/>
      <c r="J276" s="83" t="s">
        <v>416</v>
      </c>
      <c r="K276" s="53">
        <v>14658</v>
      </c>
      <c r="L276" s="53"/>
      <c r="M276" s="23"/>
      <c r="N276" s="83" t="s">
        <v>416</v>
      </c>
      <c r="O276" s="76" t="s">
        <v>433</v>
      </c>
      <c r="P276" s="76"/>
      <c r="Q276" s="51" t="s">
        <v>202</v>
      </c>
      <c r="R276" s="21"/>
      <c r="S276" s="53">
        <v>1723</v>
      </c>
      <c r="T276" s="53"/>
      <c r="U276" s="23"/>
    </row>
    <row r="277" spans="1:22">
      <c r="A277" s="12"/>
      <c r="B277" s="75"/>
      <c r="C277" s="34"/>
      <c r="D277" s="34"/>
      <c r="E277" s="29"/>
      <c r="F277" s="83"/>
      <c r="G277" s="30"/>
      <c r="H277" s="30"/>
      <c r="I277" s="21"/>
      <c r="J277" s="83"/>
      <c r="K277" s="30"/>
      <c r="L277" s="30"/>
      <c r="M277" s="21"/>
      <c r="N277" s="83"/>
      <c r="O277" s="34"/>
      <c r="P277" s="34"/>
      <c r="Q277" s="29"/>
      <c r="R277" s="21"/>
      <c r="S277" s="30"/>
      <c r="T277" s="30"/>
      <c r="U277" s="21"/>
    </row>
    <row r="278" spans="1:22">
      <c r="A278" s="12"/>
      <c r="B278" s="26" t="s">
        <v>95</v>
      </c>
      <c r="C278" s="33" t="s">
        <v>243</v>
      </c>
      <c r="D278" s="33"/>
      <c r="E278" s="27"/>
      <c r="F278" s="27"/>
      <c r="G278" s="33" t="s">
        <v>243</v>
      </c>
      <c r="H278" s="33"/>
      <c r="I278" s="27"/>
      <c r="J278" s="27"/>
      <c r="K278" s="33" t="s">
        <v>434</v>
      </c>
      <c r="L278" s="33"/>
      <c r="M278" s="26" t="s">
        <v>202</v>
      </c>
      <c r="N278" s="27"/>
      <c r="O278" s="33" t="s">
        <v>243</v>
      </c>
      <c r="P278" s="33"/>
      <c r="Q278" s="27"/>
      <c r="R278" s="27"/>
      <c r="S278" s="33" t="s">
        <v>434</v>
      </c>
      <c r="T278" s="33"/>
      <c r="U278" s="26" t="s">
        <v>202</v>
      </c>
    </row>
    <row r="279" spans="1:22" ht="15.75" thickBot="1">
      <c r="A279" s="12"/>
      <c r="B279" s="26"/>
      <c r="C279" s="50"/>
      <c r="D279" s="50"/>
      <c r="E279" s="62"/>
      <c r="F279" s="27"/>
      <c r="G279" s="50"/>
      <c r="H279" s="50"/>
      <c r="I279" s="62"/>
      <c r="J279" s="27"/>
      <c r="K279" s="50"/>
      <c r="L279" s="50"/>
      <c r="M279" s="81"/>
      <c r="N279" s="27"/>
      <c r="O279" s="50"/>
      <c r="P279" s="50"/>
      <c r="Q279" s="62"/>
      <c r="R279" s="27"/>
      <c r="S279" s="50"/>
      <c r="T279" s="50"/>
      <c r="U279" s="81"/>
    </row>
    <row r="280" spans="1:22">
      <c r="A280" s="12"/>
      <c r="B280" s="75" t="s">
        <v>414</v>
      </c>
      <c r="C280" s="51" t="s">
        <v>178</v>
      </c>
      <c r="D280" s="76" t="s">
        <v>431</v>
      </c>
      <c r="E280" s="51" t="s">
        <v>202</v>
      </c>
      <c r="F280" s="21"/>
      <c r="G280" s="51" t="s">
        <v>178</v>
      </c>
      <c r="H280" s="53">
        <v>9465</v>
      </c>
      <c r="I280" s="23"/>
      <c r="J280" s="21"/>
      <c r="K280" s="51" t="s">
        <v>178</v>
      </c>
      <c r="L280" s="53">
        <v>7486</v>
      </c>
      <c r="M280" s="23"/>
      <c r="N280" s="21"/>
      <c r="O280" s="51" t="s">
        <v>178</v>
      </c>
      <c r="P280" s="76" t="s">
        <v>433</v>
      </c>
      <c r="Q280" s="51" t="s">
        <v>202</v>
      </c>
      <c r="R280" s="21"/>
      <c r="S280" s="51" t="s">
        <v>178</v>
      </c>
      <c r="T280" s="76" t="s">
        <v>431</v>
      </c>
      <c r="U280" s="51" t="s">
        <v>202</v>
      </c>
    </row>
    <row r="281" spans="1:22" ht="15.75" thickBot="1">
      <c r="A281" s="12"/>
      <c r="B281" s="75"/>
      <c r="C281" s="52"/>
      <c r="D281" s="77"/>
      <c r="E281" s="52"/>
      <c r="F281" s="21"/>
      <c r="G281" s="52"/>
      <c r="H281" s="54"/>
      <c r="I281" s="55"/>
      <c r="J281" s="21"/>
      <c r="K281" s="52"/>
      <c r="L281" s="54"/>
      <c r="M281" s="55"/>
      <c r="N281" s="21"/>
      <c r="O281" s="52"/>
      <c r="P281" s="77"/>
      <c r="Q281" s="52"/>
      <c r="R281" s="21"/>
      <c r="S281" s="52"/>
      <c r="T281" s="77"/>
      <c r="U281" s="52"/>
    </row>
    <row r="282" spans="1:22" ht="15.75" thickTop="1">
      <c r="A282" s="12"/>
      <c r="B282" s="21"/>
      <c r="C282" s="21"/>
      <c r="D282" s="21"/>
      <c r="E282" s="21"/>
      <c r="F282" s="21"/>
      <c r="G282" s="21"/>
      <c r="H282" s="21"/>
      <c r="I282" s="21"/>
      <c r="J282" s="21"/>
      <c r="K282" s="21"/>
      <c r="L282" s="21"/>
      <c r="M282" s="21"/>
      <c r="N282" s="21"/>
      <c r="O282" s="21"/>
      <c r="P282" s="21"/>
      <c r="Q282" s="21"/>
      <c r="R282" s="21"/>
      <c r="S282" s="21"/>
      <c r="T282" s="21"/>
      <c r="U282" s="21"/>
      <c r="V282" s="21"/>
    </row>
    <row r="283" spans="1:22">
      <c r="A283" s="12"/>
      <c r="B283" s="14"/>
      <c r="C283" s="14"/>
    </row>
    <row r="284" spans="1:22" ht="120">
      <c r="A284" s="12"/>
      <c r="B284" s="84" t="s">
        <v>416</v>
      </c>
      <c r="C284" s="85" t="s">
        <v>435</v>
      </c>
    </row>
    <row r="285" spans="1:22">
      <c r="A285" s="12"/>
      <c r="B285" s="24" t="s">
        <v>436</v>
      </c>
      <c r="C285" s="24"/>
      <c r="D285" s="24"/>
      <c r="E285" s="24"/>
      <c r="F285" s="24"/>
      <c r="G285" s="24"/>
      <c r="H285" s="24"/>
      <c r="I285" s="24"/>
      <c r="J285" s="24"/>
      <c r="K285" s="24"/>
      <c r="L285" s="24"/>
      <c r="M285" s="24"/>
      <c r="N285" s="24"/>
      <c r="O285" s="24"/>
      <c r="P285" s="24"/>
      <c r="Q285" s="24"/>
      <c r="R285" s="24"/>
      <c r="S285" s="24"/>
      <c r="T285" s="24"/>
      <c r="U285" s="24"/>
      <c r="V285" s="24"/>
    </row>
    <row r="286" spans="1:22">
      <c r="A286" s="12"/>
      <c r="B286" s="91" t="s">
        <v>361</v>
      </c>
      <c r="C286" s="91"/>
      <c r="D286" s="91"/>
      <c r="E286" s="91"/>
      <c r="F286" s="91"/>
      <c r="G286" s="91"/>
      <c r="H286" s="91"/>
      <c r="I286" s="91"/>
      <c r="J286" s="91"/>
      <c r="K286" s="91"/>
      <c r="L286" s="91"/>
      <c r="M286" s="91"/>
      <c r="N286" s="91"/>
      <c r="O286" s="91"/>
      <c r="P286" s="91"/>
      <c r="Q286" s="91"/>
      <c r="R286" s="91"/>
      <c r="S286" s="91"/>
      <c r="T286" s="91"/>
      <c r="U286" s="91"/>
      <c r="V286" s="91"/>
    </row>
    <row r="287" spans="1:22">
      <c r="A287" s="12"/>
      <c r="B287" s="92"/>
      <c r="C287" s="92"/>
      <c r="D287" s="92"/>
      <c r="E287" s="92"/>
      <c r="F287" s="92"/>
      <c r="G287" s="92"/>
      <c r="H287" s="92"/>
      <c r="I287" s="92"/>
      <c r="J287" s="92"/>
      <c r="K287" s="92"/>
      <c r="L287" s="92"/>
      <c r="M287" s="92"/>
      <c r="N287" s="92"/>
      <c r="O287" s="92"/>
      <c r="P287" s="92"/>
      <c r="Q287" s="92"/>
      <c r="R287" s="92"/>
      <c r="S287" s="92"/>
      <c r="T287" s="92"/>
      <c r="U287" s="92"/>
      <c r="V287" s="92"/>
    </row>
    <row r="288" spans="1:22">
      <c r="A288" s="12"/>
      <c r="B288" s="19"/>
      <c r="C288" s="19"/>
      <c r="D288" s="19"/>
      <c r="E288" s="19"/>
      <c r="F288" s="19"/>
      <c r="G288" s="19"/>
      <c r="H288" s="19"/>
      <c r="I288" s="19"/>
      <c r="J288" s="19"/>
      <c r="K288" s="19"/>
      <c r="L288" s="19"/>
      <c r="M288" s="19"/>
      <c r="N288" s="19"/>
      <c r="O288" s="19"/>
      <c r="P288" s="19"/>
      <c r="Q288" s="19"/>
      <c r="R288" s="19"/>
      <c r="S288" s="19"/>
      <c r="T288" s="19"/>
      <c r="U288" s="19"/>
    </row>
    <row r="289" spans="1:21">
      <c r="A289" s="12"/>
      <c r="B289" s="14"/>
      <c r="C289" s="14"/>
      <c r="D289" s="14"/>
      <c r="E289" s="14"/>
      <c r="F289" s="14"/>
      <c r="G289" s="14"/>
      <c r="H289" s="14"/>
      <c r="I289" s="14"/>
      <c r="J289" s="14"/>
      <c r="K289" s="14"/>
      <c r="L289" s="14"/>
      <c r="M289" s="14"/>
      <c r="N289" s="14"/>
      <c r="O289" s="14"/>
      <c r="P289" s="14"/>
      <c r="Q289" s="14"/>
      <c r="R289" s="14"/>
      <c r="S289" s="14"/>
      <c r="T289" s="14"/>
      <c r="U289" s="14"/>
    </row>
    <row r="290" spans="1:21">
      <c r="A290" s="12"/>
      <c r="B290" s="21"/>
      <c r="C290" s="24" t="s">
        <v>383</v>
      </c>
      <c r="D290" s="24"/>
      <c r="E290" s="24"/>
      <c r="F290" s="21"/>
      <c r="G290" s="24" t="s">
        <v>385</v>
      </c>
      <c r="H290" s="24"/>
      <c r="I290" s="24"/>
      <c r="J290" s="21"/>
      <c r="K290" s="24" t="s">
        <v>364</v>
      </c>
      <c r="L290" s="24"/>
      <c r="M290" s="24"/>
      <c r="N290" s="21"/>
      <c r="O290" s="24" t="s">
        <v>366</v>
      </c>
      <c r="P290" s="24"/>
      <c r="Q290" s="24"/>
      <c r="R290" s="21"/>
      <c r="S290" s="24" t="s">
        <v>102</v>
      </c>
      <c r="T290" s="24"/>
      <c r="U290" s="24"/>
    </row>
    <row r="291" spans="1:21" ht="15.75" thickBot="1">
      <c r="A291" s="12"/>
      <c r="B291" s="21"/>
      <c r="C291" s="20" t="s">
        <v>384</v>
      </c>
      <c r="D291" s="20"/>
      <c r="E291" s="20"/>
      <c r="F291" s="21"/>
      <c r="G291" s="20" t="s">
        <v>386</v>
      </c>
      <c r="H291" s="20"/>
      <c r="I291" s="20"/>
      <c r="J291" s="21"/>
      <c r="K291" s="20" t="s">
        <v>365</v>
      </c>
      <c r="L291" s="20"/>
      <c r="M291" s="20"/>
      <c r="N291" s="21"/>
      <c r="O291" s="20"/>
      <c r="P291" s="20"/>
      <c r="Q291" s="20"/>
      <c r="R291" s="21"/>
      <c r="S291" s="20" t="s">
        <v>387</v>
      </c>
      <c r="T291" s="20"/>
      <c r="U291" s="20"/>
    </row>
    <row r="292" spans="1:21">
      <c r="A292" s="12"/>
      <c r="B292" s="15"/>
      <c r="C292" s="23"/>
      <c r="D292" s="23"/>
      <c r="E292" s="23"/>
      <c r="F292" s="15"/>
      <c r="G292" s="23"/>
      <c r="H292" s="23"/>
      <c r="I292" s="23"/>
      <c r="J292" s="15"/>
      <c r="K292" s="23"/>
      <c r="L292" s="23"/>
      <c r="M292" s="23"/>
      <c r="N292" s="15"/>
      <c r="O292" s="23"/>
      <c r="P292" s="23"/>
      <c r="Q292" s="23"/>
      <c r="R292" s="15"/>
      <c r="S292" s="23"/>
      <c r="T292" s="23"/>
      <c r="U292" s="23"/>
    </row>
    <row r="293" spans="1:21">
      <c r="A293" s="12"/>
      <c r="B293" s="26" t="s">
        <v>72</v>
      </c>
      <c r="C293" s="26" t="s">
        <v>178</v>
      </c>
      <c r="D293" s="28">
        <v>15567</v>
      </c>
      <c r="E293" s="27"/>
      <c r="F293" s="27"/>
      <c r="G293" s="26" t="s">
        <v>178</v>
      </c>
      <c r="H293" s="33" t="s">
        <v>243</v>
      </c>
      <c r="I293" s="27"/>
      <c r="J293" s="27"/>
      <c r="K293" s="26" t="s">
        <v>178</v>
      </c>
      <c r="L293" s="28">
        <v>395908</v>
      </c>
      <c r="M293" s="27"/>
      <c r="N293" s="27"/>
      <c r="O293" s="26" t="s">
        <v>178</v>
      </c>
      <c r="P293" s="33" t="s">
        <v>437</v>
      </c>
      <c r="Q293" s="26" t="s">
        <v>202</v>
      </c>
      <c r="R293" s="27"/>
      <c r="S293" s="26" t="s">
        <v>178</v>
      </c>
      <c r="T293" s="28">
        <v>399236</v>
      </c>
      <c r="U293" s="27"/>
    </row>
    <row r="294" spans="1:21">
      <c r="A294" s="12"/>
      <c r="B294" s="26"/>
      <c r="C294" s="26"/>
      <c r="D294" s="28"/>
      <c r="E294" s="27"/>
      <c r="F294" s="27"/>
      <c r="G294" s="26"/>
      <c r="H294" s="33"/>
      <c r="I294" s="27"/>
      <c r="J294" s="27"/>
      <c r="K294" s="26"/>
      <c r="L294" s="28"/>
      <c r="M294" s="27"/>
      <c r="N294" s="27"/>
      <c r="O294" s="26"/>
      <c r="P294" s="33"/>
      <c r="Q294" s="26"/>
      <c r="R294" s="27"/>
      <c r="S294" s="26"/>
      <c r="T294" s="28"/>
      <c r="U294" s="27"/>
    </row>
    <row r="295" spans="1:21">
      <c r="A295" s="12"/>
      <c r="B295" s="18" t="s">
        <v>73</v>
      </c>
      <c r="C295" s="21"/>
      <c r="D295" s="21"/>
      <c r="E295" s="21"/>
      <c r="F295" s="15"/>
      <c r="G295" s="21"/>
      <c r="H295" s="21"/>
      <c r="I295" s="21"/>
      <c r="J295" s="15"/>
      <c r="K295" s="21"/>
      <c r="L295" s="21"/>
      <c r="M295" s="21"/>
      <c r="N295" s="15"/>
      <c r="O295" s="21"/>
      <c r="P295" s="21"/>
      <c r="Q295" s="21"/>
      <c r="R295" s="15"/>
      <c r="S295" s="21"/>
      <c r="T295" s="21"/>
      <c r="U295" s="21"/>
    </row>
    <row r="296" spans="1:21">
      <c r="A296" s="12"/>
      <c r="B296" s="26" t="s">
        <v>74</v>
      </c>
      <c r="C296" s="33" t="s">
        <v>243</v>
      </c>
      <c r="D296" s="33"/>
      <c r="E296" s="27"/>
      <c r="F296" s="27"/>
      <c r="G296" s="33" t="s">
        <v>243</v>
      </c>
      <c r="H296" s="33"/>
      <c r="I296" s="27"/>
      <c r="J296" s="27"/>
      <c r="K296" s="28">
        <v>113437</v>
      </c>
      <c r="L296" s="28"/>
      <c r="M296" s="27"/>
      <c r="N296" s="27"/>
      <c r="O296" s="33" t="s">
        <v>243</v>
      </c>
      <c r="P296" s="33"/>
      <c r="Q296" s="27"/>
      <c r="R296" s="27"/>
      <c r="S296" s="28">
        <v>113437</v>
      </c>
      <c r="T296" s="28"/>
      <c r="U296" s="27"/>
    </row>
    <row r="297" spans="1:21">
      <c r="A297" s="12"/>
      <c r="B297" s="26"/>
      <c r="C297" s="33"/>
      <c r="D297" s="33"/>
      <c r="E297" s="27"/>
      <c r="F297" s="27"/>
      <c r="G297" s="33"/>
      <c r="H297" s="33"/>
      <c r="I297" s="27"/>
      <c r="J297" s="27"/>
      <c r="K297" s="28"/>
      <c r="L297" s="28"/>
      <c r="M297" s="27"/>
      <c r="N297" s="27"/>
      <c r="O297" s="33"/>
      <c r="P297" s="33"/>
      <c r="Q297" s="27"/>
      <c r="R297" s="27"/>
      <c r="S297" s="28"/>
      <c r="T297" s="28"/>
      <c r="U297" s="27"/>
    </row>
    <row r="298" spans="1:21">
      <c r="A298" s="12"/>
      <c r="B298" s="49" t="s">
        <v>75</v>
      </c>
      <c r="C298" s="34" t="s">
        <v>243</v>
      </c>
      <c r="D298" s="34"/>
      <c r="E298" s="21"/>
      <c r="F298" s="21"/>
      <c r="G298" s="34" t="s">
        <v>243</v>
      </c>
      <c r="H298" s="34"/>
      <c r="I298" s="21"/>
      <c r="J298" s="21"/>
      <c r="K298" s="30">
        <v>106203</v>
      </c>
      <c r="L298" s="30"/>
      <c r="M298" s="21"/>
      <c r="N298" s="21"/>
      <c r="O298" s="34" t="s">
        <v>243</v>
      </c>
      <c r="P298" s="34"/>
      <c r="Q298" s="21"/>
      <c r="R298" s="21"/>
      <c r="S298" s="30">
        <v>106203</v>
      </c>
      <c r="T298" s="30"/>
      <c r="U298" s="21"/>
    </row>
    <row r="299" spans="1:21">
      <c r="A299" s="12"/>
      <c r="B299" s="49"/>
      <c r="C299" s="34"/>
      <c r="D299" s="34"/>
      <c r="E299" s="21"/>
      <c r="F299" s="21"/>
      <c r="G299" s="34"/>
      <c r="H299" s="34"/>
      <c r="I299" s="21"/>
      <c r="J299" s="21"/>
      <c r="K299" s="30"/>
      <c r="L299" s="30"/>
      <c r="M299" s="21"/>
      <c r="N299" s="21"/>
      <c r="O299" s="34"/>
      <c r="P299" s="34"/>
      <c r="Q299" s="21"/>
      <c r="R299" s="21"/>
      <c r="S299" s="30"/>
      <c r="T299" s="30"/>
      <c r="U299" s="21"/>
    </row>
    <row r="300" spans="1:21">
      <c r="A300" s="12"/>
      <c r="B300" s="26" t="s">
        <v>76</v>
      </c>
      <c r="C300" s="33" t="s">
        <v>243</v>
      </c>
      <c r="D300" s="33"/>
      <c r="E300" s="27"/>
      <c r="F300" s="27"/>
      <c r="G300" s="33" t="s">
        <v>243</v>
      </c>
      <c r="H300" s="33"/>
      <c r="I300" s="27"/>
      <c r="J300" s="27"/>
      <c r="K300" s="28">
        <v>31264</v>
      </c>
      <c r="L300" s="28"/>
      <c r="M300" s="27"/>
      <c r="N300" s="27"/>
      <c r="O300" s="33" t="s">
        <v>243</v>
      </c>
      <c r="P300" s="33"/>
      <c r="Q300" s="27"/>
      <c r="R300" s="27"/>
      <c r="S300" s="28">
        <v>31264</v>
      </c>
      <c r="T300" s="28"/>
      <c r="U300" s="27"/>
    </row>
    <row r="301" spans="1:21">
      <c r="A301" s="12"/>
      <c r="B301" s="26"/>
      <c r="C301" s="33"/>
      <c r="D301" s="33"/>
      <c r="E301" s="27"/>
      <c r="F301" s="27"/>
      <c r="G301" s="33"/>
      <c r="H301" s="33"/>
      <c r="I301" s="27"/>
      <c r="J301" s="27"/>
      <c r="K301" s="28"/>
      <c r="L301" s="28"/>
      <c r="M301" s="27"/>
      <c r="N301" s="27"/>
      <c r="O301" s="33"/>
      <c r="P301" s="33"/>
      <c r="Q301" s="27"/>
      <c r="R301" s="27"/>
      <c r="S301" s="28"/>
      <c r="T301" s="28"/>
      <c r="U301" s="27"/>
    </row>
    <row r="302" spans="1:21">
      <c r="A302" s="12"/>
      <c r="B302" s="49" t="s">
        <v>77</v>
      </c>
      <c r="C302" s="34" t="s">
        <v>243</v>
      </c>
      <c r="D302" s="34"/>
      <c r="E302" s="21"/>
      <c r="F302" s="21"/>
      <c r="G302" s="34" t="s">
        <v>243</v>
      </c>
      <c r="H302" s="34"/>
      <c r="I302" s="21"/>
      <c r="J302" s="21"/>
      <c r="K302" s="30">
        <v>20702</v>
      </c>
      <c r="L302" s="30"/>
      <c r="M302" s="21"/>
      <c r="N302" s="21"/>
      <c r="O302" s="34" t="s">
        <v>243</v>
      </c>
      <c r="P302" s="34"/>
      <c r="Q302" s="21"/>
      <c r="R302" s="21"/>
      <c r="S302" s="30">
        <v>20702</v>
      </c>
      <c r="T302" s="30"/>
      <c r="U302" s="21"/>
    </row>
    <row r="303" spans="1:21">
      <c r="A303" s="12"/>
      <c r="B303" s="49"/>
      <c r="C303" s="34"/>
      <c r="D303" s="34"/>
      <c r="E303" s="21"/>
      <c r="F303" s="21"/>
      <c r="G303" s="34"/>
      <c r="H303" s="34"/>
      <c r="I303" s="21"/>
      <c r="J303" s="21"/>
      <c r="K303" s="30"/>
      <c r="L303" s="30"/>
      <c r="M303" s="21"/>
      <c r="N303" s="21"/>
      <c r="O303" s="34"/>
      <c r="P303" s="34"/>
      <c r="Q303" s="21"/>
      <c r="R303" s="21"/>
      <c r="S303" s="30"/>
      <c r="T303" s="30"/>
      <c r="U303" s="21"/>
    </row>
    <row r="304" spans="1:21">
      <c r="A304" s="12"/>
      <c r="B304" s="39" t="s">
        <v>78</v>
      </c>
      <c r="C304" s="33" t="s">
        <v>243</v>
      </c>
      <c r="D304" s="33"/>
      <c r="E304" s="27"/>
      <c r="F304" s="27"/>
      <c r="G304" s="33" t="s">
        <v>243</v>
      </c>
      <c r="H304" s="33"/>
      <c r="I304" s="27"/>
      <c r="J304" s="27"/>
      <c r="K304" s="28">
        <v>27791</v>
      </c>
      <c r="L304" s="28"/>
      <c r="M304" s="27"/>
      <c r="N304" s="27"/>
      <c r="O304" s="33" t="s">
        <v>243</v>
      </c>
      <c r="P304" s="33"/>
      <c r="Q304" s="27"/>
      <c r="R304" s="27"/>
      <c r="S304" s="28">
        <v>27791</v>
      </c>
      <c r="T304" s="28"/>
      <c r="U304" s="27"/>
    </row>
    <row r="305" spans="1:21" ht="15.75" thickBot="1">
      <c r="A305" s="12"/>
      <c r="B305" s="39"/>
      <c r="C305" s="50"/>
      <c r="D305" s="50"/>
      <c r="E305" s="62"/>
      <c r="F305" s="27"/>
      <c r="G305" s="50"/>
      <c r="H305" s="50"/>
      <c r="I305" s="62"/>
      <c r="J305" s="27"/>
      <c r="K305" s="61"/>
      <c r="L305" s="61"/>
      <c r="M305" s="62"/>
      <c r="N305" s="27"/>
      <c r="O305" s="50"/>
      <c r="P305" s="50"/>
      <c r="Q305" s="62"/>
      <c r="R305" s="27"/>
      <c r="S305" s="61"/>
      <c r="T305" s="61"/>
      <c r="U305" s="62"/>
    </row>
    <row r="306" spans="1:21">
      <c r="A306" s="12"/>
      <c r="B306" s="79" t="s">
        <v>79</v>
      </c>
      <c r="C306" s="76" t="s">
        <v>243</v>
      </c>
      <c r="D306" s="76"/>
      <c r="E306" s="23"/>
      <c r="F306" s="21"/>
      <c r="G306" s="76" t="s">
        <v>243</v>
      </c>
      <c r="H306" s="76"/>
      <c r="I306" s="23"/>
      <c r="J306" s="21"/>
      <c r="K306" s="53">
        <v>299397</v>
      </c>
      <c r="L306" s="53"/>
      <c r="M306" s="23"/>
      <c r="N306" s="21"/>
      <c r="O306" s="76" t="s">
        <v>243</v>
      </c>
      <c r="P306" s="76"/>
      <c r="Q306" s="23"/>
      <c r="R306" s="21"/>
      <c r="S306" s="53">
        <v>299397</v>
      </c>
      <c r="T306" s="53"/>
      <c r="U306" s="23"/>
    </row>
    <row r="307" spans="1:21">
      <c r="A307" s="12"/>
      <c r="B307" s="79"/>
      <c r="C307" s="34"/>
      <c r="D307" s="34"/>
      <c r="E307" s="21"/>
      <c r="F307" s="21"/>
      <c r="G307" s="34"/>
      <c r="H307" s="34"/>
      <c r="I307" s="21"/>
      <c r="J307" s="21"/>
      <c r="K307" s="30"/>
      <c r="L307" s="30"/>
      <c r="M307" s="21"/>
      <c r="N307" s="21"/>
      <c r="O307" s="34"/>
      <c r="P307" s="34"/>
      <c r="Q307" s="21"/>
      <c r="R307" s="21"/>
      <c r="S307" s="30"/>
      <c r="T307" s="30"/>
      <c r="U307" s="21"/>
    </row>
    <row r="308" spans="1:21">
      <c r="A308" s="12"/>
      <c r="B308" s="39" t="s">
        <v>438</v>
      </c>
      <c r="C308" s="28">
        <v>16847</v>
      </c>
      <c r="D308" s="28"/>
      <c r="E308" s="27"/>
      <c r="F308" s="27"/>
      <c r="G308" s="33" t="s">
        <v>243</v>
      </c>
      <c r="H308" s="33"/>
      <c r="I308" s="27"/>
      <c r="J308" s="27"/>
      <c r="K308" s="33" t="s">
        <v>243</v>
      </c>
      <c r="L308" s="33"/>
      <c r="M308" s="27"/>
      <c r="N308" s="27"/>
      <c r="O308" s="33" t="s">
        <v>243</v>
      </c>
      <c r="P308" s="33"/>
      <c r="Q308" s="27"/>
      <c r="R308" s="27"/>
      <c r="S308" s="28">
        <v>16847</v>
      </c>
      <c r="T308" s="28"/>
      <c r="U308" s="27"/>
    </row>
    <row r="309" spans="1:21">
      <c r="A309" s="12"/>
      <c r="B309" s="39"/>
      <c r="C309" s="28"/>
      <c r="D309" s="28"/>
      <c r="E309" s="27"/>
      <c r="F309" s="27"/>
      <c r="G309" s="33"/>
      <c r="H309" s="33"/>
      <c r="I309" s="27"/>
      <c r="J309" s="27"/>
      <c r="K309" s="33"/>
      <c r="L309" s="33"/>
      <c r="M309" s="27"/>
      <c r="N309" s="27"/>
      <c r="O309" s="33"/>
      <c r="P309" s="33"/>
      <c r="Q309" s="27"/>
      <c r="R309" s="27"/>
      <c r="S309" s="28"/>
      <c r="T309" s="28"/>
      <c r="U309" s="27"/>
    </row>
    <row r="310" spans="1:21">
      <c r="A310" s="12"/>
      <c r="B310" s="29" t="s">
        <v>81</v>
      </c>
      <c r="C310" s="34">
        <v>448</v>
      </c>
      <c r="D310" s="34"/>
      <c r="E310" s="21"/>
      <c r="F310" s="21"/>
      <c r="G310" s="34" t="s">
        <v>243</v>
      </c>
      <c r="H310" s="34"/>
      <c r="I310" s="21"/>
      <c r="J310" s="21"/>
      <c r="K310" s="30">
        <v>17211</v>
      </c>
      <c r="L310" s="30"/>
      <c r="M310" s="21"/>
      <c r="N310" s="21"/>
      <c r="O310" s="34" t="s">
        <v>243</v>
      </c>
      <c r="P310" s="34"/>
      <c r="Q310" s="21"/>
      <c r="R310" s="21"/>
      <c r="S310" s="30">
        <v>17659</v>
      </c>
      <c r="T310" s="30"/>
      <c r="U310" s="21"/>
    </row>
    <row r="311" spans="1:21">
      <c r="A311" s="12"/>
      <c r="B311" s="29"/>
      <c r="C311" s="34"/>
      <c r="D311" s="34"/>
      <c r="E311" s="21"/>
      <c r="F311" s="21"/>
      <c r="G311" s="34"/>
      <c r="H311" s="34"/>
      <c r="I311" s="21"/>
      <c r="J311" s="21"/>
      <c r="K311" s="30"/>
      <c r="L311" s="30"/>
      <c r="M311" s="21"/>
      <c r="N311" s="21"/>
      <c r="O311" s="34"/>
      <c r="P311" s="34"/>
      <c r="Q311" s="21"/>
      <c r="R311" s="21"/>
      <c r="S311" s="30"/>
      <c r="T311" s="30"/>
      <c r="U311" s="21"/>
    </row>
    <row r="312" spans="1:21">
      <c r="A312" s="12"/>
      <c r="B312" s="39" t="s">
        <v>82</v>
      </c>
      <c r="C312" s="33" t="s">
        <v>243</v>
      </c>
      <c r="D312" s="33"/>
      <c r="E312" s="27"/>
      <c r="F312" s="27"/>
      <c r="G312" s="33" t="s">
        <v>243</v>
      </c>
      <c r="H312" s="33"/>
      <c r="I312" s="27"/>
      <c r="J312" s="27"/>
      <c r="K312" s="28">
        <v>8290</v>
      </c>
      <c r="L312" s="28"/>
      <c r="M312" s="27"/>
      <c r="N312" s="27"/>
      <c r="O312" s="33" t="s">
        <v>243</v>
      </c>
      <c r="P312" s="33"/>
      <c r="Q312" s="27"/>
      <c r="R312" s="27"/>
      <c r="S312" s="28">
        <v>8290</v>
      </c>
      <c r="T312" s="28"/>
      <c r="U312" s="27"/>
    </row>
    <row r="313" spans="1:21">
      <c r="A313" s="12"/>
      <c r="B313" s="39"/>
      <c r="C313" s="33"/>
      <c r="D313" s="33"/>
      <c r="E313" s="27"/>
      <c r="F313" s="27"/>
      <c r="G313" s="33"/>
      <c r="H313" s="33"/>
      <c r="I313" s="27"/>
      <c r="J313" s="27"/>
      <c r="K313" s="28"/>
      <c r="L313" s="28"/>
      <c r="M313" s="27"/>
      <c r="N313" s="27"/>
      <c r="O313" s="33"/>
      <c r="P313" s="33"/>
      <c r="Q313" s="27"/>
      <c r="R313" s="27"/>
      <c r="S313" s="28"/>
      <c r="T313" s="28"/>
      <c r="U313" s="27"/>
    </row>
    <row r="314" spans="1:21">
      <c r="A314" s="12"/>
      <c r="B314" s="49" t="s">
        <v>83</v>
      </c>
      <c r="C314" s="34" t="s">
        <v>243</v>
      </c>
      <c r="D314" s="34"/>
      <c r="E314" s="21"/>
      <c r="F314" s="21"/>
      <c r="G314" s="34" t="s">
        <v>439</v>
      </c>
      <c r="H314" s="34"/>
      <c r="I314" s="29" t="s">
        <v>202</v>
      </c>
      <c r="J314" s="21"/>
      <c r="K314" s="34" t="s">
        <v>440</v>
      </c>
      <c r="L314" s="34"/>
      <c r="M314" s="29" t="s">
        <v>202</v>
      </c>
      <c r="N314" s="21"/>
      <c r="O314" s="34" t="s">
        <v>243</v>
      </c>
      <c r="P314" s="34"/>
      <c r="Q314" s="21"/>
      <c r="R314" s="21"/>
      <c r="S314" s="34" t="s">
        <v>441</v>
      </c>
      <c r="T314" s="34"/>
      <c r="U314" s="29" t="s">
        <v>202</v>
      </c>
    </row>
    <row r="315" spans="1:21">
      <c r="A315" s="12"/>
      <c r="B315" s="49"/>
      <c r="C315" s="34"/>
      <c r="D315" s="34"/>
      <c r="E315" s="21"/>
      <c r="F315" s="21"/>
      <c r="G315" s="34"/>
      <c r="H315" s="34"/>
      <c r="I315" s="29"/>
      <c r="J315" s="21"/>
      <c r="K315" s="34"/>
      <c r="L315" s="34"/>
      <c r="M315" s="29"/>
      <c r="N315" s="21"/>
      <c r="O315" s="34"/>
      <c r="P315" s="34"/>
      <c r="Q315" s="21"/>
      <c r="R315" s="21"/>
      <c r="S315" s="34"/>
      <c r="T315" s="34"/>
      <c r="U315" s="29"/>
    </row>
    <row r="316" spans="1:21">
      <c r="A316" s="12"/>
      <c r="B316" s="39" t="s">
        <v>442</v>
      </c>
      <c r="C316" s="33" t="s">
        <v>443</v>
      </c>
      <c r="D316" s="33"/>
      <c r="E316" s="26" t="s">
        <v>202</v>
      </c>
      <c r="F316" s="27"/>
      <c r="G316" s="28">
        <v>20812</v>
      </c>
      <c r="H316" s="28"/>
      <c r="I316" s="27"/>
      <c r="J316" s="27"/>
      <c r="K316" s="33" t="s">
        <v>444</v>
      </c>
      <c r="L316" s="33"/>
      <c r="M316" s="26" t="s">
        <v>202</v>
      </c>
      <c r="N316" s="27"/>
      <c r="O316" s="33" t="s">
        <v>243</v>
      </c>
      <c r="P316" s="33"/>
      <c r="Q316" s="27"/>
      <c r="R316" s="27"/>
      <c r="S316" s="28">
        <v>5813</v>
      </c>
      <c r="T316" s="28"/>
      <c r="U316" s="27"/>
    </row>
    <row r="317" spans="1:21">
      <c r="A317" s="12"/>
      <c r="B317" s="39"/>
      <c r="C317" s="33"/>
      <c r="D317" s="33"/>
      <c r="E317" s="26"/>
      <c r="F317" s="27"/>
      <c r="G317" s="28"/>
      <c r="H317" s="28"/>
      <c r="I317" s="27"/>
      <c r="J317" s="27"/>
      <c r="K317" s="33"/>
      <c r="L317" s="33"/>
      <c r="M317" s="26"/>
      <c r="N317" s="27"/>
      <c r="O317" s="33"/>
      <c r="P317" s="33"/>
      <c r="Q317" s="27"/>
      <c r="R317" s="27"/>
      <c r="S317" s="28"/>
      <c r="T317" s="28"/>
      <c r="U317" s="27"/>
    </row>
    <row r="318" spans="1:21">
      <c r="A318" s="12"/>
      <c r="B318" s="29" t="s">
        <v>394</v>
      </c>
      <c r="C318" s="34" t="s">
        <v>243</v>
      </c>
      <c r="D318" s="34"/>
      <c r="E318" s="21"/>
      <c r="F318" s="21"/>
      <c r="G318" s="34" t="s">
        <v>243</v>
      </c>
      <c r="H318" s="34"/>
      <c r="I318" s="21"/>
      <c r="J318" s="21"/>
      <c r="K318" s="30">
        <v>12130</v>
      </c>
      <c r="L318" s="30"/>
      <c r="M318" s="21"/>
      <c r="N318" s="21"/>
      <c r="O318" s="34" t="s">
        <v>445</v>
      </c>
      <c r="P318" s="34"/>
      <c r="Q318" s="29" t="s">
        <v>202</v>
      </c>
      <c r="R318" s="21"/>
      <c r="S318" s="34" t="s">
        <v>243</v>
      </c>
      <c r="T318" s="34"/>
      <c r="U318" s="21"/>
    </row>
    <row r="319" spans="1:21">
      <c r="A319" s="12"/>
      <c r="B319" s="29"/>
      <c r="C319" s="34"/>
      <c r="D319" s="34"/>
      <c r="E319" s="21"/>
      <c r="F319" s="21"/>
      <c r="G319" s="34"/>
      <c r="H319" s="34"/>
      <c r="I319" s="21"/>
      <c r="J319" s="21"/>
      <c r="K319" s="30"/>
      <c r="L319" s="30"/>
      <c r="M319" s="21"/>
      <c r="N319" s="21"/>
      <c r="O319" s="34"/>
      <c r="P319" s="34"/>
      <c r="Q319" s="29"/>
      <c r="R319" s="21"/>
      <c r="S319" s="34"/>
      <c r="T319" s="34"/>
      <c r="U319" s="21"/>
    </row>
    <row r="320" spans="1:21">
      <c r="A320" s="12"/>
      <c r="B320" s="26" t="s">
        <v>395</v>
      </c>
      <c r="C320" s="33" t="s">
        <v>446</v>
      </c>
      <c r="D320" s="33"/>
      <c r="E320" s="26" t="s">
        <v>202</v>
      </c>
      <c r="F320" s="27"/>
      <c r="G320" s="33" t="s">
        <v>447</v>
      </c>
      <c r="H320" s="33"/>
      <c r="I320" s="26" t="s">
        <v>202</v>
      </c>
      <c r="J320" s="27"/>
      <c r="K320" s="33" t="s">
        <v>243</v>
      </c>
      <c r="L320" s="33"/>
      <c r="M320" s="27"/>
      <c r="N320" s="27"/>
      <c r="O320" s="28">
        <v>68086</v>
      </c>
      <c r="P320" s="28"/>
      <c r="Q320" s="27"/>
      <c r="R320" s="27"/>
      <c r="S320" s="33" t="s">
        <v>243</v>
      </c>
      <c r="T320" s="33"/>
      <c r="U320" s="27"/>
    </row>
    <row r="321" spans="1:21">
      <c r="A321" s="12"/>
      <c r="B321" s="26"/>
      <c r="C321" s="33"/>
      <c r="D321" s="33"/>
      <c r="E321" s="26"/>
      <c r="F321" s="27"/>
      <c r="G321" s="33"/>
      <c r="H321" s="33"/>
      <c r="I321" s="26"/>
      <c r="J321" s="27"/>
      <c r="K321" s="33"/>
      <c r="L321" s="33"/>
      <c r="M321" s="27"/>
      <c r="N321" s="27"/>
      <c r="O321" s="28"/>
      <c r="P321" s="28"/>
      <c r="Q321" s="27"/>
      <c r="R321" s="27"/>
      <c r="S321" s="33"/>
      <c r="T321" s="33"/>
      <c r="U321" s="27"/>
    </row>
    <row r="322" spans="1:21">
      <c r="A322" s="12"/>
      <c r="B322" s="29" t="s">
        <v>86</v>
      </c>
      <c r="C322" s="34" t="s">
        <v>243</v>
      </c>
      <c r="D322" s="34"/>
      <c r="E322" s="21"/>
      <c r="F322" s="21"/>
      <c r="G322" s="34" t="s">
        <v>243</v>
      </c>
      <c r="H322" s="34"/>
      <c r="I322" s="21"/>
      <c r="J322" s="21"/>
      <c r="K322" s="34" t="s">
        <v>448</v>
      </c>
      <c r="L322" s="34"/>
      <c r="M322" s="29" t="s">
        <v>202</v>
      </c>
      <c r="N322" s="21"/>
      <c r="O322" s="34" t="s">
        <v>243</v>
      </c>
      <c r="P322" s="34"/>
      <c r="Q322" s="21"/>
      <c r="R322" s="21"/>
      <c r="S322" s="34" t="s">
        <v>448</v>
      </c>
      <c r="T322" s="34"/>
      <c r="U322" s="29" t="s">
        <v>202</v>
      </c>
    </row>
    <row r="323" spans="1:21" ht="15.75" thickBot="1">
      <c r="A323" s="12"/>
      <c r="B323" s="29"/>
      <c r="C323" s="37"/>
      <c r="D323" s="37"/>
      <c r="E323" s="36"/>
      <c r="F323" s="21"/>
      <c r="G323" s="37"/>
      <c r="H323" s="37"/>
      <c r="I323" s="36"/>
      <c r="J323" s="21"/>
      <c r="K323" s="37"/>
      <c r="L323" s="37"/>
      <c r="M323" s="38"/>
      <c r="N323" s="21"/>
      <c r="O323" s="37"/>
      <c r="P323" s="37"/>
      <c r="Q323" s="36"/>
      <c r="R323" s="21"/>
      <c r="S323" s="37"/>
      <c r="T323" s="37"/>
      <c r="U323" s="38"/>
    </row>
    <row r="324" spans="1:21">
      <c r="A324" s="12"/>
      <c r="B324" s="80" t="s">
        <v>87</v>
      </c>
      <c r="C324" s="46" t="s">
        <v>449</v>
      </c>
      <c r="D324" s="46"/>
      <c r="E324" s="40" t="s">
        <v>202</v>
      </c>
      <c r="F324" s="27"/>
      <c r="G324" s="46" t="s">
        <v>450</v>
      </c>
      <c r="H324" s="46"/>
      <c r="I324" s="40" t="s">
        <v>202</v>
      </c>
      <c r="J324" s="27"/>
      <c r="K324" s="42">
        <v>322676</v>
      </c>
      <c r="L324" s="42"/>
      <c r="M324" s="44"/>
      <c r="N324" s="27"/>
      <c r="O324" s="42">
        <v>55956</v>
      </c>
      <c r="P324" s="42"/>
      <c r="Q324" s="44"/>
      <c r="R324" s="27"/>
      <c r="S324" s="42">
        <v>344795</v>
      </c>
      <c r="T324" s="42"/>
      <c r="U324" s="44"/>
    </row>
    <row r="325" spans="1:21" ht="15.75" thickBot="1">
      <c r="A325" s="12"/>
      <c r="B325" s="80"/>
      <c r="C325" s="50"/>
      <c r="D325" s="50"/>
      <c r="E325" s="81"/>
      <c r="F325" s="27"/>
      <c r="G325" s="50"/>
      <c r="H325" s="50"/>
      <c r="I325" s="81"/>
      <c r="J325" s="27"/>
      <c r="K325" s="61"/>
      <c r="L325" s="61"/>
      <c r="M325" s="62"/>
      <c r="N325" s="27"/>
      <c r="O325" s="61"/>
      <c r="P325" s="61"/>
      <c r="Q325" s="62"/>
      <c r="R325" s="27"/>
      <c r="S325" s="61"/>
      <c r="T325" s="61"/>
      <c r="U325" s="62"/>
    </row>
    <row r="326" spans="1:21">
      <c r="A326" s="12"/>
      <c r="B326" s="75" t="s">
        <v>88</v>
      </c>
      <c r="C326" s="53">
        <v>25183</v>
      </c>
      <c r="D326" s="53"/>
      <c r="E326" s="23"/>
      <c r="F326" s="21"/>
      <c r="G326" s="53">
        <v>24221</v>
      </c>
      <c r="H326" s="53"/>
      <c r="I326" s="23"/>
      <c r="J326" s="21"/>
      <c r="K326" s="53">
        <v>73232</v>
      </c>
      <c r="L326" s="53"/>
      <c r="M326" s="23"/>
      <c r="N326" s="21"/>
      <c r="O326" s="76" t="s">
        <v>451</v>
      </c>
      <c r="P326" s="76"/>
      <c r="Q326" s="51" t="s">
        <v>202</v>
      </c>
      <c r="R326" s="21"/>
      <c r="S326" s="53">
        <v>54441</v>
      </c>
      <c r="T326" s="53"/>
      <c r="U326" s="23"/>
    </row>
    <row r="327" spans="1:21">
      <c r="A327" s="12"/>
      <c r="B327" s="75"/>
      <c r="C327" s="30"/>
      <c r="D327" s="30"/>
      <c r="E327" s="21"/>
      <c r="F327" s="21"/>
      <c r="G327" s="30"/>
      <c r="H327" s="30"/>
      <c r="I327" s="21"/>
      <c r="J327" s="21"/>
      <c r="K327" s="30"/>
      <c r="L327" s="30"/>
      <c r="M327" s="21"/>
      <c r="N327" s="21"/>
      <c r="O327" s="34"/>
      <c r="P327" s="34"/>
      <c r="Q327" s="29"/>
      <c r="R327" s="21"/>
      <c r="S327" s="30"/>
      <c r="T327" s="30"/>
      <c r="U327" s="21"/>
    </row>
    <row r="328" spans="1:21">
      <c r="A328" s="12"/>
      <c r="B328" s="26" t="s">
        <v>402</v>
      </c>
      <c r="C328" s="33" t="s">
        <v>452</v>
      </c>
      <c r="D328" s="33"/>
      <c r="E328" s="26" t="s">
        <v>202</v>
      </c>
      <c r="F328" s="27"/>
      <c r="G328" s="28">
        <v>1654</v>
      </c>
      <c r="H328" s="28"/>
      <c r="I328" s="27"/>
      <c r="J328" s="27"/>
      <c r="K328" s="33" t="s">
        <v>453</v>
      </c>
      <c r="L328" s="33"/>
      <c r="M328" s="26" t="s">
        <v>202</v>
      </c>
      <c r="N328" s="27"/>
      <c r="O328" s="33" t="s">
        <v>243</v>
      </c>
      <c r="P328" s="33"/>
      <c r="Q328" s="27"/>
      <c r="R328" s="27"/>
      <c r="S328" s="33" t="s">
        <v>454</v>
      </c>
      <c r="T328" s="33"/>
      <c r="U328" s="26" t="s">
        <v>202</v>
      </c>
    </row>
    <row r="329" spans="1:21" ht="15.75" thickBot="1">
      <c r="A329" s="12"/>
      <c r="B329" s="26"/>
      <c r="C329" s="50"/>
      <c r="D329" s="50"/>
      <c r="E329" s="81"/>
      <c r="F329" s="27"/>
      <c r="G329" s="61"/>
      <c r="H329" s="61"/>
      <c r="I329" s="62"/>
      <c r="J329" s="27"/>
      <c r="K329" s="50"/>
      <c r="L329" s="50"/>
      <c r="M329" s="81"/>
      <c r="N329" s="27"/>
      <c r="O329" s="50"/>
      <c r="P329" s="50"/>
      <c r="Q329" s="62"/>
      <c r="R329" s="27"/>
      <c r="S329" s="50"/>
      <c r="T329" s="50"/>
      <c r="U329" s="81"/>
    </row>
    <row r="330" spans="1:21">
      <c r="A330" s="12"/>
      <c r="B330" s="75" t="s">
        <v>406</v>
      </c>
      <c r="C330" s="76" t="s">
        <v>455</v>
      </c>
      <c r="D330" s="76"/>
      <c r="E330" s="51" t="s">
        <v>202</v>
      </c>
      <c r="F330" s="21"/>
      <c r="G330" s="53">
        <v>25875</v>
      </c>
      <c r="H330" s="53"/>
      <c r="I330" s="23"/>
      <c r="J330" s="21"/>
      <c r="K330" s="53">
        <v>66434</v>
      </c>
      <c r="L330" s="53"/>
      <c r="M330" s="23"/>
      <c r="N330" s="21"/>
      <c r="O330" s="76" t="s">
        <v>451</v>
      </c>
      <c r="P330" s="76"/>
      <c r="Q330" s="51" t="s">
        <v>202</v>
      </c>
      <c r="R330" s="21"/>
      <c r="S330" s="53">
        <v>10561</v>
      </c>
      <c r="T330" s="53"/>
      <c r="U330" s="23"/>
    </row>
    <row r="331" spans="1:21">
      <c r="A331" s="12"/>
      <c r="B331" s="75"/>
      <c r="C331" s="34"/>
      <c r="D331" s="34"/>
      <c r="E331" s="29"/>
      <c r="F331" s="21"/>
      <c r="G331" s="30"/>
      <c r="H331" s="30"/>
      <c r="I331" s="21"/>
      <c r="J331" s="21"/>
      <c r="K331" s="30"/>
      <c r="L331" s="30"/>
      <c r="M331" s="21"/>
      <c r="N331" s="21"/>
      <c r="O331" s="34"/>
      <c r="P331" s="34"/>
      <c r="Q331" s="29"/>
      <c r="R331" s="21"/>
      <c r="S331" s="30"/>
      <c r="T331" s="30"/>
      <c r="U331" s="21"/>
    </row>
    <row r="332" spans="1:21">
      <c r="A332" s="12"/>
      <c r="B332" s="26" t="s">
        <v>408</v>
      </c>
      <c r="C332" s="33">
        <v>997</v>
      </c>
      <c r="D332" s="33"/>
      <c r="E332" s="27"/>
      <c r="F332" s="27"/>
      <c r="G332" s="33" t="s">
        <v>243</v>
      </c>
      <c r="H332" s="33"/>
      <c r="I332" s="27"/>
      <c r="J332" s="27"/>
      <c r="K332" s="33">
        <v>744</v>
      </c>
      <c r="L332" s="33"/>
      <c r="M332" s="27"/>
      <c r="N332" s="27"/>
      <c r="O332" s="33" t="s">
        <v>243</v>
      </c>
      <c r="P332" s="33"/>
      <c r="Q332" s="27"/>
      <c r="R332" s="27"/>
      <c r="S332" s="28">
        <v>1741</v>
      </c>
      <c r="T332" s="28"/>
      <c r="U332" s="27"/>
    </row>
    <row r="333" spans="1:21" ht="15.75" thickBot="1">
      <c r="A333" s="12"/>
      <c r="B333" s="26"/>
      <c r="C333" s="50"/>
      <c r="D333" s="50"/>
      <c r="E333" s="62"/>
      <c r="F333" s="27"/>
      <c r="G333" s="50"/>
      <c r="H333" s="50"/>
      <c r="I333" s="62"/>
      <c r="J333" s="27"/>
      <c r="K333" s="50"/>
      <c r="L333" s="50"/>
      <c r="M333" s="62"/>
      <c r="N333" s="27"/>
      <c r="O333" s="50"/>
      <c r="P333" s="50"/>
      <c r="Q333" s="62"/>
      <c r="R333" s="27"/>
      <c r="S333" s="61"/>
      <c r="T333" s="61"/>
      <c r="U333" s="62"/>
    </row>
    <row r="334" spans="1:21">
      <c r="A334" s="12"/>
      <c r="B334" s="75" t="s">
        <v>409</v>
      </c>
      <c r="C334" s="76" t="s">
        <v>456</v>
      </c>
      <c r="D334" s="76"/>
      <c r="E334" s="51" t="s">
        <v>202</v>
      </c>
      <c r="F334" s="21"/>
      <c r="G334" s="53">
        <v>25875</v>
      </c>
      <c r="H334" s="53"/>
      <c r="I334" s="23"/>
      <c r="J334" s="21"/>
      <c r="K334" s="53">
        <v>65690</v>
      </c>
      <c r="L334" s="53"/>
      <c r="M334" s="23"/>
      <c r="N334" s="21"/>
      <c r="O334" s="76" t="s">
        <v>451</v>
      </c>
      <c r="P334" s="76"/>
      <c r="Q334" s="51" t="s">
        <v>202</v>
      </c>
      <c r="R334" s="21"/>
      <c r="S334" s="53">
        <v>8820</v>
      </c>
      <c r="T334" s="53"/>
      <c r="U334" s="23"/>
    </row>
    <row r="335" spans="1:21">
      <c r="A335" s="12"/>
      <c r="B335" s="75"/>
      <c r="C335" s="34"/>
      <c r="D335" s="34"/>
      <c r="E335" s="29"/>
      <c r="F335" s="21"/>
      <c r="G335" s="30"/>
      <c r="H335" s="30"/>
      <c r="I335" s="21"/>
      <c r="J335" s="21"/>
      <c r="K335" s="30"/>
      <c r="L335" s="30"/>
      <c r="M335" s="21"/>
      <c r="N335" s="21"/>
      <c r="O335" s="34"/>
      <c r="P335" s="34"/>
      <c r="Q335" s="29"/>
      <c r="R335" s="21"/>
      <c r="S335" s="30"/>
      <c r="T335" s="30"/>
      <c r="U335" s="21"/>
    </row>
    <row r="336" spans="1:21">
      <c r="A336" s="12"/>
      <c r="B336" s="26" t="s">
        <v>411</v>
      </c>
      <c r="C336" s="33" t="s">
        <v>243</v>
      </c>
      <c r="D336" s="33"/>
      <c r="E336" s="27"/>
      <c r="F336" s="27"/>
      <c r="G336" s="33">
        <v>36</v>
      </c>
      <c r="H336" s="33"/>
      <c r="I336" s="27"/>
      <c r="J336" s="27"/>
      <c r="K336" s="28">
        <v>1106</v>
      </c>
      <c r="L336" s="28"/>
      <c r="M336" s="27"/>
      <c r="N336" s="27"/>
      <c r="O336" s="33">
        <v>109</v>
      </c>
      <c r="P336" s="33"/>
      <c r="Q336" s="27"/>
      <c r="R336" s="27"/>
      <c r="S336" s="28">
        <v>1251</v>
      </c>
      <c r="T336" s="28"/>
      <c r="U336" s="27"/>
    </row>
    <row r="337" spans="1:22" ht="15.75" thickBot="1">
      <c r="A337" s="12"/>
      <c r="B337" s="26"/>
      <c r="C337" s="50"/>
      <c r="D337" s="50"/>
      <c r="E337" s="62"/>
      <c r="F337" s="27"/>
      <c r="G337" s="50"/>
      <c r="H337" s="50"/>
      <c r="I337" s="62"/>
      <c r="J337" s="27"/>
      <c r="K337" s="61"/>
      <c r="L337" s="61"/>
      <c r="M337" s="62"/>
      <c r="N337" s="27"/>
      <c r="O337" s="50"/>
      <c r="P337" s="50"/>
      <c r="Q337" s="62"/>
      <c r="R337" s="27"/>
      <c r="S337" s="61"/>
      <c r="T337" s="61"/>
      <c r="U337" s="62"/>
    </row>
    <row r="338" spans="1:22">
      <c r="A338" s="12"/>
      <c r="B338" s="75" t="s">
        <v>412</v>
      </c>
      <c r="C338" s="76" t="s">
        <v>456</v>
      </c>
      <c r="D338" s="76"/>
      <c r="E338" s="51" t="s">
        <v>202</v>
      </c>
      <c r="F338" s="21"/>
      <c r="G338" s="53">
        <v>25911</v>
      </c>
      <c r="H338" s="53"/>
      <c r="I338" s="23"/>
      <c r="J338" s="21"/>
      <c r="K338" s="53">
        <v>66796</v>
      </c>
      <c r="L338" s="53"/>
      <c r="M338" s="23"/>
      <c r="N338" s="21"/>
      <c r="O338" s="76" t="s">
        <v>457</v>
      </c>
      <c r="P338" s="76"/>
      <c r="Q338" s="51" t="s">
        <v>202</v>
      </c>
      <c r="R338" s="21"/>
      <c r="S338" s="53">
        <v>10071</v>
      </c>
      <c r="T338" s="53"/>
      <c r="U338" s="23"/>
    </row>
    <row r="339" spans="1:22">
      <c r="A339" s="12"/>
      <c r="B339" s="75"/>
      <c r="C339" s="34"/>
      <c r="D339" s="34"/>
      <c r="E339" s="29"/>
      <c r="F339" s="21"/>
      <c r="G339" s="30"/>
      <c r="H339" s="30"/>
      <c r="I339" s="21"/>
      <c r="J339" s="21"/>
      <c r="K339" s="30"/>
      <c r="L339" s="30"/>
      <c r="M339" s="21"/>
      <c r="N339" s="21"/>
      <c r="O339" s="34"/>
      <c r="P339" s="34"/>
      <c r="Q339" s="29"/>
      <c r="R339" s="21"/>
      <c r="S339" s="30"/>
      <c r="T339" s="30"/>
      <c r="U339" s="21"/>
    </row>
    <row r="340" spans="1:22">
      <c r="A340" s="12"/>
      <c r="B340" s="26" t="s">
        <v>95</v>
      </c>
      <c r="C340" s="33" t="s">
        <v>243</v>
      </c>
      <c r="D340" s="33"/>
      <c r="E340" s="27"/>
      <c r="F340" s="27"/>
      <c r="G340" s="33" t="s">
        <v>243</v>
      </c>
      <c r="H340" s="33"/>
      <c r="I340" s="27"/>
      <c r="J340" s="27"/>
      <c r="K340" s="33" t="s">
        <v>458</v>
      </c>
      <c r="L340" s="33"/>
      <c r="M340" s="26" t="s">
        <v>202</v>
      </c>
      <c r="N340" s="27"/>
      <c r="O340" s="33" t="s">
        <v>243</v>
      </c>
      <c r="P340" s="33"/>
      <c r="Q340" s="27"/>
      <c r="R340" s="27"/>
      <c r="S340" s="33" t="s">
        <v>458</v>
      </c>
      <c r="T340" s="33"/>
      <c r="U340" s="26" t="s">
        <v>202</v>
      </c>
    </row>
    <row r="341" spans="1:22" ht="15.75" thickBot="1">
      <c r="A341" s="12"/>
      <c r="B341" s="26"/>
      <c r="C341" s="50"/>
      <c r="D341" s="50"/>
      <c r="E341" s="62"/>
      <c r="F341" s="27"/>
      <c r="G341" s="50"/>
      <c r="H341" s="50"/>
      <c r="I341" s="62"/>
      <c r="J341" s="27"/>
      <c r="K341" s="50"/>
      <c r="L341" s="50"/>
      <c r="M341" s="81"/>
      <c r="N341" s="27"/>
      <c r="O341" s="50"/>
      <c r="P341" s="50"/>
      <c r="Q341" s="62"/>
      <c r="R341" s="27"/>
      <c r="S341" s="50"/>
      <c r="T341" s="50"/>
      <c r="U341" s="81"/>
    </row>
    <row r="342" spans="1:22">
      <c r="A342" s="12"/>
      <c r="B342" s="75" t="s">
        <v>414</v>
      </c>
      <c r="C342" s="51" t="s">
        <v>178</v>
      </c>
      <c r="D342" s="76" t="s">
        <v>456</v>
      </c>
      <c r="E342" s="51" t="s">
        <v>202</v>
      </c>
      <c r="F342" s="21"/>
      <c r="G342" s="51" t="s">
        <v>178</v>
      </c>
      <c r="H342" s="53">
        <v>25911</v>
      </c>
      <c r="I342" s="23"/>
      <c r="J342" s="21"/>
      <c r="K342" s="51" t="s">
        <v>178</v>
      </c>
      <c r="L342" s="53">
        <v>42175</v>
      </c>
      <c r="M342" s="23"/>
      <c r="N342" s="21"/>
      <c r="O342" s="51" t="s">
        <v>178</v>
      </c>
      <c r="P342" s="76" t="s">
        <v>457</v>
      </c>
      <c r="Q342" s="51" t="s">
        <v>202</v>
      </c>
      <c r="R342" s="21"/>
      <c r="S342" s="51" t="s">
        <v>178</v>
      </c>
      <c r="T342" s="76" t="s">
        <v>456</v>
      </c>
      <c r="U342" s="51" t="s">
        <v>202</v>
      </c>
    </row>
    <row r="343" spans="1:22" ht="15.75" thickBot="1">
      <c r="A343" s="12"/>
      <c r="B343" s="75"/>
      <c r="C343" s="52"/>
      <c r="D343" s="77"/>
      <c r="E343" s="52"/>
      <c r="F343" s="21"/>
      <c r="G343" s="52"/>
      <c r="H343" s="54"/>
      <c r="I343" s="55"/>
      <c r="J343" s="21"/>
      <c r="K343" s="52"/>
      <c r="L343" s="54"/>
      <c r="M343" s="55"/>
      <c r="N343" s="21"/>
      <c r="O343" s="52"/>
      <c r="P343" s="77"/>
      <c r="Q343" s="52"/>
      <c r="R343" s="21"/>
      <c r="S343" s="52"/>
      <c r="T343" s="77"/>
      <c r="U343" s="52"/>
    </row>
    <row r="344" spans="1:22" ht="15.75" thickTop="1">
      <c r="A344" s="12"/>
      <c r="B344" s="24" t="s">
        <v>459</v>
      </c>
      <c r="C344" s="24"/>
      <c r="D344" s="24"/>
      <c r="E344" s="24"/>
      <c r="F344" s="24"/>
      <c r="G344" s="24"/>
      <c r="H344" s="24"/>
      <c r="I344" s="24"/>
      <c r="J344" s="24"/>
      <c r="K344" s="24"/>
      <c r="L344" s="24"/>
      <c r="M344" s="24"/>
      <c r="N344" s="24"/>
      <c r="O344" s="24"/>
      <c r="P344" s="24"/>
      <c r="Q344" s="24"/>
      <c r="R344" s="24"/>
      <c r="S344" s="24"/>
      <c r="T344" s="24"/>
      <c r="U344" s="24"/>
      <c r="V344" s="24"/>
    </row>
    <row r="345" spans="1:22">
      <c r="A345" s="12"/>
      <c r="B345" s="91" t="s">
        <v>361</v>
      </c>
      <c r="C345" s="91"/>
      <c r="D345" s="91"/>
      <c r="E345" s="91"/>
      <c r="F345" s="91"/>
      <c r="G345" s="91"/>
      <c r="H345" s="91"/>
      <c r="I345" s="91"/>
      <c r="J345" s="91"/>
      <c r="K345" s="91"/>
      <c r="L345" s="91"/>
      <c r="M345" s="91"/>
      <c r="N345" s="91"/>
      <c r="O345" s="91"/>
      <c r="P345" s="91"/>
      <c r="Q345" s="91"/>
      <c r="R345" s="91"/>
      <c r="S345" s="91"/>
      <c r="T345" s="91"/>
      <c r="U345" s="91"/>
      <c r="V345" s="91"/>
    </row>
    <row r="346" spans="1:22">
      <c r="A346" s="12"/>
      <c r="B346" s="92"/>
      <c r="C346" s="92"/>
      <c r="D346" s="92"/>
      <c r="E346" s="92"/>
      <c r="F346" s="92"/>
      <c r="G346" s="92"/>
      <c r="H346" s="92"/>
      <c r="I346" s="92"/>
      <c r="J346" s="92"/>
      <c r="K346" s="92"/>
      <c r="L346" s="92"/>
      <c r="M346" s="92"/>
      <c r="N346" s="92"/>
      <c r="O346" s="92"/>
      <c r="P346" s="92"/>
      <c r="Q346" s="92"/>
      <c r="R346" s="92"/>
      <c r="S346" s="92"/>
      <c r="T346" s="92"/>
      <c r="U346" s="92"/>
      <c r="V346" s="92"/>
    </row>
    <row r="347" spans="1:22">
      <c r="A347" s="12"/>
      <c r="B347" s="19"/>
      <c r="C347" s="19"/>
      <c r="D347" s="19"/>
      <c r="E347" s="19"/>
      <c r="F347" s="19"/>
      <c r="G347" s="19"/>
      <c r="H347" s="19"/>
      <c r="I347" s="19"/>
      <c r="J347" s="19"/>
      <c r="K347" s="19"/>
      <c r="L347" s="19"/>
      <c r="M347" s="19"/>
      <c r="N347" s="19"/>
      <c r="O347" s="19"/>
      <c r="P347" s="19"/>
      <c r="Q347" s="19"/>
      <c r="R347" s="19"/>
      <c r="S347" s="19"/>
      <c r="T347" s="19"/>
      <c r="U347" s="19"/>
    </row>
    <row r="348" spans="1:22">
      <c r="A348" s="12"/>
      <c r="B348" s="14"/>
      <c r="C348" s="14"/>
      <c r="D348" s="14"/>
      <c r="E348" s="14"/>
      <c r="F348" s="14"/>
      <c r="G348" s="14"/>
      <c r="H348" s="14"/>
      <c r="I348" s="14"/>
      <c r="J348" s="14"/>
      <c r="K348" s="14"/>
      <c r="L348" s="14"/>
      <c r="M348" s="14"/>
      <c r="N348" s="14"/>
      <c r="O348" s="14"/>
      <c r="P348" s="14"/>
      <c r="Q348" s="14"/>
      <c r="R348" s="14"/>
      <c r="S348" s="14"/>
      <c r="T348" s="14"/>
      <c r="U348" s="14"/>
    </row>
    <row r="349" spans="1:22">
      <c r="A349" s="12"/>
      <c r="B349" s="21"/>
      <c r="C349" s="24" t="s">
        <v>383</v>
      </c>
      <c r="D349" s="24"/>
      <c r="E349" s="24"/>
      <c r="F349" s="21"/>
      <c r="G349" s="24" t="s">
        <v>385</v>
      </c>
      <c r="H349" s="24"/>
      <c r="I349" s="24"/>
      <c r="J349" s="21"/>
      <c r="K349" s="24" t="s">
        <v>364</v>
      </c>
      <c r="L349" s="24"/>
      <c r="M349" s="24"/>
      <c r="N349" s="21"/>
      <c r="O349" s="24" t="s">
        <v>366</v>
      </c>
      <c r="P349" s="24"/>
      <c r="Q349" s="24"/>
      <c r="R349" s="21"/>
      <c r="S349" s="24" t="s">
        <v>102</v>
      </c>
      <c r="T349" s="24"/>
      <c r="U349" s="24"/>
    </row>
    <row r="350" spans="1:22" ht="15.75" thickBot="1">
      <c r="A350" s="12"/>
      <c r="B350" s="21"/>
      <c r="C350" s="20" t="s">
        <v>384</v>
      </c>
      <c r="D350" s="20"/>
      <c r="E350" s="20"/>
      <c r="F350" s="21"/>
      <c r="G350" s="20" t="s">
        <v>386</v>
      </c>
      <c r="H350" s="20"/>
      <c r="I350" s="20"/>
      <c r="J350" s="21"/>
      <c r="K350" s="20" t="s">
        <v>365</v>
      </c>
      <c r="L350" s="20"/>
      <c r="M350" s="20"/>
      <c r="N350" s="21"/>
      <c r="O350" s="20"/>
      <c r="P350" s="20"/>
      <c r="Q350" s="20"/>
      <c r="R350" s="21"/>
      <c r="S350" s="20" t="s">
        <v>387</v>
      </c>
      <c r="T350" s="20"/>
      <c r="U350" s="20"/>
    </row>
    <row r="351" spans="1:22">
      <c r="A351" s="12"/>
      <c r="B351" s="15"/>
      <c r="C351" s="23"/>
      <c r="D351" s="23"/>
      <c r="E351" s="23"/>
      <c r="F351" s="15"/>
      <c r="G351" s="23"/>
      <c r="H351" s="23"/>
      <c r="I351" s="23"/>
      <c r="J351" s="15"/>
      <c r="K351" s="23"/>
      <c r="L351" s="23"/>
      <c r="M351" s="23"/>
      <c r="N351" s="15"/>
      <c r="O351" s="23"/>
      <c r="P351" s="23"/>
      <c r="Q351" s="23"/>
      <c r="R351" s="15"/>
      <c r="S351" s="23"/>
      <c r="T351" s="23"/>
      <c r="U351" s="23"/>
    </row>
    <row r="352" spans="1:22">
      <c r="A352" s="12"/>
      <c r="B352" s="26" t="s">
        <v>72</v>
      </c>
      <c r="C352" s="26" t="s">
        <v>178</v>
      </c>
      <c r="D352" s="28">
        <v>15537</v>
      </c>
      <c r="E352" s="27"/>
      <c r="F352" s="82" t="s">
        <v>416</v>
      </c>
      <c r="G352" s="26" t="s">
        <v>178</v>
      </c>
      <c r="H352" s="28">
        <v>1305</v>
      </c>
      <c r="I352" s="27"/>
      <c r="J352" s="27"/>
      <c r="K352" s="26" t="s">
        <v>178</v>
      </c>
      <c r="L352" s="28">
        <v>356311</v>
      </c>
      <c r="M352" s="27"/>
      <c r="N352" s="86" t="s">
        <v>416</v>
      </c>
      <c r="O352" s="26" t="s">
        <v>178</v>
      </c>
      <c r="P352" s="33" t="s">
        <v>460</v>
      </c>
      <c r="Q352" s="26" t="s">
        <v>202</v>
      </c>
      <c r="R352" s="27"/>
      <c r="S352" s="26" t="s">
        <v>178</v>
      </c>
      <c r="T352" s="28">
        <v>361492</v>
      </c>
      <c r="U352" s="27"/>
    </row>
    <row r="353" spans="1:21">
      <c r="A353" s="12"/>
      <c r="B353" s="26"/>
      <c r="C353" s="26"/>
      <c r="D353" s="28"/>
      <c r="E353" s="27"/>
      <c r="F353" s="82"/>
      <c r="G353" s="26"/>
      <c r="H353" s="28"/>
      <c r="I353" s="27"/>
      <c r="J353" s="27"/>
      <c r="K353" s="26"/>
      <c r="L353" s="28"/>
      <c r="M353" s="27"/>
      <c r="N353" s="86"/>
      <c r="O353" s="26"/>
      <c r="P353" s="33"/>
      <c r="Q353" s="26"/>
      <c r="R353" s="27"/>
      <c r="S353" s="26"/>
      <c r="T353" s="28"/>
      <c r="U353" s="27"/>
    </row>
    <row r="354" spans="1:21">
      <c r="A354" s="12"/>
      <c r="B354" s="18" t="s">
        <v>73</v>
      </c>
      <c r="C354" s="21"/>
      <c r="D354" s="21"/>
      <c r="E354" s="21"/>
      <c r="F354" s="15"/>
      <c r="G354" s="21"/>
      <c r="H354" s="21"/>
      <c r="I354" s="21"/>
      <c r="J354" s="15"/>
      <c r="K354" s="21"/>
      <c r="L354" s="21"/>
      <c r="M354" s="21"/>
      <c r="N354" s="15"/>
      <c r="O354" s="21"/>
      <c r="P354" s="21"/>
      <c r="Q354" s="21"/>
      <c r="R354" s="15"/>
      <c r="S354" s="21"/>
      <c r="T354" s="21"/>
      <c r="U354" s="21"/>
    </row>
    <row r="355" spans="1:21">
      <c r="A355" s="12"/>
      <c r="B355" s="26" t="s">
        <v>74</v>
      </c>
      <c r="C355" s="33" t="s">
        <v>243</v>
      </c>
      <c r="D355" s="33"/>
      <c r="E355" s="27"/>
      <c r="F355" s="27"/>
      <c r="G355" s="28">
        <v>1012</v>
      </c>
      <c r="H355" s="28"/>
      <c r="I355" s="27"/>
      <c r="J355" s="27"/>
      <c r="K355" s="28">
        <v>98524</v>
      </c>
      <c r="L355" s="28"/>
      <c r="M355" s="27"/>
      <c r="N355" s="27"/>
      <c r="O355" s="33" t="s">
        <v>243</v>
      </c>
      <c r="P355" s="33"/>
      <c r="Q355" s="27"/>
      <c r="R355" s="27"/>
      <c r="S355" s="28">
        <v>99536</v>
      </c>
      <c r="T355" s="28"/>
      <c r="U355" s="27"/>
    </row>
    <row r="356" spans="1:21">
      <c r="A356" s="12"/>
      <c r="B356" s="26"/>
      <c r="C356" s="33"/>
      <c r="D356" s="33"/>
      <c r="E356" s="27"/>
      <c r="F356" s="27"/>
      <c r="G356" s="28"/>
      <c r="H356" s="28"/>
      <c r="I356" s="27"/>
      <c r="J356" s="27"/>
      <c r="K356" s="28"/>
      <c r="L356" s="28"/>
      <c r="M356" s="27"/>
      <c r="N356" s="27"/>
      <c r="O356" s="33"/>
      <c r="P356" s="33"/>
      <c r="Q356" s="27"/>
      <c r="R356" s="27"/>
      <c r="S356" s="28"/>
      <c r="T356" s="28"/>
      <c r="U356" s="27"/>
    </row>
    <row r="357" spans="1:21">
      <c r="A357" s="12"/>
      <c r="B357" s="49" t="s">
        <v>75</v>
      </c>
      <c r="C357" s="34" t="s">
        <v>243</v>
      </c>
      <c r="D357" s="34"/>
      <c r="E357" s="21"/>
      <c r="F357" s="21"/>
      <c r="G357" s="34">
        <v>23</v>
      </c>
      <c r="H357" s="34"/>
      <c r="I357" s="21"/>
      <c r="J357" s="21"/>
      <c r="K357" s="30">
        <v>90177</v>
      </c>
      <c r="L357" s="30"/>
      <c r="M357" s="21"/>
      <c r="N357" s="21"/>
      <c r="O357" s="34" t="s">
        <v>243</v>
      </c>
      <c r="P357" s="34"/>
      <c r="Q357" s="21"/>
      <c r="R357" s="21"/>
      <c r="S357" s="30">
        <v>90200</v>
      </c>
      <c r="T357" s="30"/>
      <c r="U357" s="21"/>
    </row>
    <row r="358" spans="1:21">
      <c r="A358" s="12"/>
      <c r="B358" s="49"/>
      <c r="C358" s="34"/>
      <c r="D358" s="34"/>
      <c r="E358" s="21"/>
      <c r="F358" s="21"/>
      <c r="G358" s="34"/>
      <c r="H358" s="34"/>
      <c r="I358" s="21"/>
      <c r="J358" s="21"/>
      <c r="K358" s="30"/>
      <c r="L358" s="30"/>
      <c r="M358" s="21"/>
      <c r="N358" s="21"/>
      <c r="O358" s="34"/>
      <c r="P358" s="34"/>
      <c r="Q358" s="21"/>
      <c r="R358" s="21"/>
      <c r="S358" s="30"/>
      <c r="T358" s="30"/>
      <c r="U358" s="21"/>
    </row>
    <row r="359" spans="1:21">
      <c r="A359" s="12"/>
      <c r="B359" s="26" t="s">
        <v>76</v>
      </c>
      <c r="C359" s="33" t="s">
        <v>243</v>
      </c>
      <c r="D359" s="33"/>
      <c r="E359" s="27"/>
      <c r="F359" s="27"/>
      <c r="G359" s="33">
        <v>42</v>
      </c>
      <c r="H359" s="33"/>
      <c r="I359" s="27"/>
      <c r="J359" s="27"/>
      <c r="K359" s="28">
        <v>26603</v>
      </c>
      <c r="L359" s="28"/>
      <c r="M359" s="27"/>
      <c r="N359" s="27"/>
      <c r="O359" s="33" t="s">
        <v>243</v>
      </c>
      <c r="P359" s="33"/>
      <c r="Q359" s="27"/>
      <c r="R359" s="27"/>
      <c r="S359" s="28">
        <v>26645</v>
      </c>
      <c r="T359" s="28"/>
      <c r="U359" s="27"/>
    </row>
    <row r="360" spans="1:21">
      <c r="A360" s="12"/>
      <c r="B360" s="26"/>
      <c r="C360" s="33"/>
      <c r="D360" s="33"/>
      <c r="E360" s="27"/>
      <c r="F360" s="27"/>
      <c r="G360" s="33"/>
      <c r="H360" s="33"/>
      <c r="I360" s="27"/>
      <c r="J360" s="27"/>
      <c r="K360" s="28"/>
      <c r="L360" s="28"/>
      <c r="M360" s="27"/>
      <c r="N360" s="27"/>
      <c r="O360" s="33"/>
      <c r="P360" s="33"/>
      <c r="Q360" s="27"/>
      <c r="R360" s="27"/>
      <c r="S360" s="28"/>
      <c r="T360" s="28"/>
      <c r="U360" s="27"/>
    </row>
    <row r="361" spans="1:21">
      <c r="A361" s="12"/>
      <c r="B361" s="49" t="s">
        <v>77</v>
      </c>
      <c r="C361" s="34" t="s">
        <v>243</v>
      </c>
      <c r="D361" s="34"/>
      <c r="E361" s="21"/>
      <c r="F361" s="21"/>
      <c r="G361" s="34">
        <v>101</v>
      </c>
      <c r="H361" s="34"/>
      <c r="I361" s="21"/>
      <c r="J361" s="21"/>
      <c r="K361" s="30">
        <v>18208</v>
      </c>
      <c r="L361" s="30"/>
      <c r="M361" s="21"/>
      <c r="N361" s="21"/>
      <c r="O361" s="34" t="s">
        <v>243</v>
      </c>
      <c r="P361" s="34"/>
      <c r="Q361" s="21"/>
      <c r="R361" s="21"/>
      <c r="S361" s="30">
        <v>18309</v>
      </c>
      <c r="T361" s="30"/>
      <c r="U361" s="21"/>
    </row>
    <row r="362" spans="1:21">
      <c r="A362" s="12"/>
      <c r="B362" s="49"/>
      <c r="C362" s="34"/>
      <c r="D362" s="34"/>
      <c r="E362" s="21"/>
      <c r="F362" s="21"/>
      <c r="G362" s="34"/>
      <c r="H362" s="34"/>
      <c r="I362" s="21"/>
      <c r="J362" s="21"/>
      <c r="K362" s="30"/>
      <c r="L362" s="30"/>
      <c r="M362" s="21"/>
      <c r="N362" s="21"/>
      <c r="O362" s="34"/>
      <c r="P362" s="34"/>
      <c r="Q362" s="21"/>
      <c r="R362" s="21"/>
      <c r="S362" s="30"/>
      <c r="T362" s="30"/>
      <c r="U362" s="21"/>
    </row>
    <row r="363" spans="1:21">
      <c r="A363" s="12"/>
      <c r="B363" s="39" t="s">
        <v>78</v>
      </c>
      <c r="C363" s="33" t="s">
        <v>243</v>
      </c>
      <c r="D363" s="33"/>
      <c r="E363" s="27"/>
      <c r="F363" s="27"/>
      <c r="G363" s="33">
        <v>54</v>
      </c>
      <c r="H363" s="33"/>
      <c r="I363" s="27"/>
      <c r="J363" s="27"/>
      <c r="K363" s="28">
        <v>24554</v>
      </c>
      <c r="L363" s="28"/>
      <c r="M363" s="27"/>
      <c r="N363" s="27"/>
      <c r="O363" s="33" t="s">
        <v>243</v>
      </c>
      <c r="P363" s="33"/>
      <c r="Q363" s="27"/>
      <c r="R363" s="27"/>
      <c r="S363" s="28">
        <v>24608</v>
      </c>
      <c r="T363" s="28"/>
      <c r="U363" s="27"/>
    </row>
    <row r="364" spans="1:21" ht="15.75" thickBot="1">
      <c r="A364" s="12"/>
      <c r="B364" s="39"/>
      <c r="C364" s="50"/>
      <c r="D364" s="50"/>
      <c r="E364" s="62"/>
      <c r="F364" s="27"/>
      <c r="G364" s="50"/>
      <c r="H364" s="50"/>
      <c r="I364" s="62"/>
      <c r="J364" s="27"/>
      <c r="K364" s="61"/>
      <c r="L364" s="61"/>
      <c r="M364" s="62"/>
      <c r="N364" s="27"/>
      <c r="O364" s="50"/>
      <c r="P364" s="50"/>
      <c r="Q364" s="62"/>
      <c r="R364" s="27"/>
      <c r="S364" s="61"/>
      <c r="T364" s="61"/>
      <c r="U364" s="62"/>
    </row>
    <row r="365" spans="1:21">
      <c r="A365" s="12"/>
      <c r="B365" s="29" t="s">
        <v>79</v>
      </c>
      <c r="C365" s="76" t="s">
        <v>243</v>
      </c>
      <c r="D365" s="76"/>
      <c r="E365" s="23"/>
      <c r="F365" s="21"/>
      <c r="G365" s="53">
        <v>1232</v>
      </c>
      <c r="H365" s="53"/>
      <c r="I365" s="23"/>
      <c r="J365" s="21"/>
      <c r="K365" s="53">
        <v>258066</v>
      </c>
      <c r="L365" s="53"/>
      <c r="M365" s="23"/>
      <c r="N365" s="21"/>
      <c r="O365" s="76" t="s">
        <v>243</v>
      </c>
      <c r="P365" s="76"/>
      <c r="Q365" s="23"/>
      <c r="R365" s="21"/>
      <c r="S365" s="53">
        <v>259298</v>
      </c>
      <c r="T365" s="53"/>
      <c r="U365" s="23"/>
    </row>
    <row r="366" spans="1:21">
      <c r="A366" s="12"/>
      <c r="B366" s="29"/>
      <c r="C366" s="34"/>
      <c r="D366" s="34"/>
      <c r="E366" s="21"/>
      <c r="F366" s="21"/>
      <c r="G366" s="30"/>
      <c r="H366" s="30"/>
      <c r="I366" s="21"/>
      <c r="J366" s="21"/>
      <c r="K366" s="30"/>
      <c r="L366" s="30"/>
      <c r="M366" s="21"/>
      <c r="N366" s="21"/>
      <c r="O366" s="34"/>
      <c r="P366" s="34"/>
      <c r="Q366" s="21"/>
      <c r="R366" s="21"/>
      <c r="S366" s="30"/>
      <c r="T366" s="30"/>
      <c r="U366" s="21"/>
    </row>
    <row r="367" spans="1:21">
      <c r="A367" s="12"/>
      <c r="B367" s="39" t="s">
        <v>438</v>
      </c>
      <c r="C367" s="28">
        <v>19970</v>
      </c>
      <c r="D367" s="28"/>
      <c r="E367" s="27"/>
      <c r="F367" s="27"/>
      <c r="G367" s="33" t="s">
        <v>243</v>
      </c>
      <c r="H367" s="33"/>
      <c r="I367" s="27"/>
      <c r="J367" s="27"/>
      <c r="K367" s="33" t="s">
        <v>243</v>
      </c>
      <c r="L367" s="33"/>
      <c r="M367" s="27"/>
      <c r="N367" s="27"/>
      <c r="O367" s="33" t="s">
        <v>243</v>
      </c>
      <c r="P367" s="33"/>
      <c r="Q367" s="27"/>
      <c r="R367" s="27"/>
      <c r="S367" s="28">
        <v>19970</v>
      </c>
      <c r="T367" s="28"/>
      <c r="U367" s="27"/>
    </row>
    <row r="368" spans="1:21">
      <c r="A368" s="12"/>
      <c r="B368" s="39"/>
      <c r="C368" s="28"/>
      <c r="D368" s="28"/>
      <c r="E368" s="27"/>
      <c r="F368" s="27"/>
      <c r="G368" s="33"/>
      <c r="H368" s="33"/>
      <c r="I368" s="27"/>
      <c r="J368" s="27"/>
      <c r="K368" s="33"/>
      <c r="L368" s="33"/>
      <c r="M368" s="27"/>
      <c r="N368" s="27"/>
      <c r="O368" s="33"/>
      <c r="P368" s="33"/>
      <c r="Q368" s="27"/>
      <c r="R368" s="27"/>
      <c r="S368" s="28"/>
      <c r="T368" s="28"/>
      <c r="U368" s="27"/>
    </row>
    <row r="369" spans="1:21">
      <c r="A369" s="12"/>
      <c r="B369" s="29" t="s">
        <v>81</v>
      </c>
      <c r="C369" s="34">
        <v>476</v>
      </c>
      <c r="D369" s="34"/>
      <c r="E369" s="21"/>
      <c r="F369" s="21"/>
      <c r="G369" s="34" t="s">
        <v>243</v>
      </c>
      <c r="H369" s="34"/>
      <c r="I369" s="21"/>
      <c r="J369" s="21"/>
      <c r="K369" s="30">
        <v>15674</v>
      </c>
      <c r="L369" s="30"/>
      <c r="M369" s="21"/>
      <c r="N369" s="21"/>
      <c r="O369" s="34" t="s">
        <v>243</v>
      </c>
      <c r="P369" s="34"/>
      <c r="Q369" s="21"/>
      <c r="R369" s="21"/>
      <c r="S369" s="30">
        <v>16150</v>
      </c>
      <c r="T369" s="30"/>
      <c r="U369" s="21"/>
    </row>
    <row r="370" spans="1:21">
      <c r="A370" s="12"/>
      <c r="B370" s="29"/>
      <c r="C370" s="34"/>
      <c r="D370" s="34"/>
      <c r="E370" s="21"/>
      <c r="F370" s="21"/>
      <c r="G370" s="34"/>
      <c r="H370" s="34"/>
      <c r="I370" s="21"/>
      <c r="J370" s="21"/>
      <c r="K370" s="30"/>
      <c r="L370" s="30"/>
      <c r="M370" s="21"/>
      <c r="N370" s="21"/>
      <c r="O370" s="34"/>
      <c r="P370" s="34"/>
      <c r="Q370" s="21"/>
      <c r="R370" s="21"/>
      <c r="S370" s="30"/>
      <c r="T370" s="30"/>
      <c r="U370" s="21"/>
    </row>
    <row r="371" spans="1:21">
      <c r="A371" s="12"/>
      <c r="B371" s="39" t="s">
        <v>82</v>
      </c>
      <c r="C371" s="33" t="s">
        <v>243</v>
      </c>
      <c r="D371" s="33"/>
      <c r="E371" s="27"/>
      <c r="F371" s="27"/>
      <c r="G371" s="33" t="s">
        <v>243</v>
      </c>
      <c r="H371" s="33"/>
      <c r="I371" s="27"/>
      <c r="J371" s="27"/>
      <c r="K371" s="28">
        <v>7596</v>
      </c>
      <c r="L371" s="28"/>
      <c r="M371" s="27"/>
      <c r="N371" s="27"/>
      <c r="O371" s="33" t="s">
        <v>243</v>
      </c>
      <c r="P371" s="33"/>
      <c r="Q371" s="27"/>
      <c r="R371" s="27"/>
      <c r="S371" s="28">
        <v>7596</v>
      </c>
      <c r="T371" s="28"/>
      <c r="U371" s="27"/>
    </row>
    <row r="372" spans="1:21">
      <c r="A372" s="12"/>
      <c r="B372" s="39"/>
      <c r="C372" s="33"/>
      <c r="D372" s="33"/>
      <c r="E372" s="27"/>
      <c r="F372" s="27"/>
      <c r="G372" s="33"/>
      <c r="H372" s="33"/>
      <c r="I372" s="27"/>
      <c r="J372" s="27"/>
      <c r="K372" s="28"/>
      <c r="L372" s="28"/>
      <c r="M372" s="27"/>
      <c r="N372" s="27"/>
      <c r="O372" s="33"/>
      <c r="P372" s="33"/>
      <c r="Q372" s="27"/>
      <c r="R372" s="27"/>
      <c r="S372" s="28"/>
      <c r="T372" s="28"/>
      <c r="U372" s="27"/>
    </row>
    <row r="373" spans="1:21">
      <c r="A373" s="12"/>
      <c r="B373" s="49" t="s">
        <v>83</v>
      </c>
      <c r="C373" s="34" t="s">
        <v>243</v>
      </c>
      <c r="D373" s="34"/>
      <c r="E373" s="21"/>
      <c r="F373" s="21"/>
      <c r="G373" s="34" t="s">
        <v>461</v>
      </c>
      <c r="H373" s="34"/>
      <c r="I373" s="29" t="s">
        <v>202</v>
      </c>
      <c r="J373" s="21"/>
      <c r="K373" s="34" t="s">
        <v>243</v>
      </c>
      <c r="L373" s="34"/>
      <c r="M373" s="21"/>
      <c r="N373" s="21"/>
      <c r="O373" s="34" t="s">
        <v>243</v>
      </c>
      <c r="P373" s="34"/>
      <c r="Q373" s="21"/>
      <c r="R373" s="21"/>
      <c r="S373" s="34" t="s">
        <v>461</v>
      </c>
      <c r="T373" s="34"/>
      <c r="U373" s="29" t="s">
        <v>202</v>
      </c>
    </row>
    <row r="374" spans="1:21">
      <c r="A374" s="12"/>
      <c r="B374" s="49"/>
      <c r="C374" s="34"/>
      <c r="D374" s="34"/>
      <c r="E374" s="21"/>
      <c r="F374" s="21"/>
      <c r="G374" s="34"/>
      <c r="H374" s="34"/>
      <c r="I374" s="29"/>
      <c r="J374" s="21"/>
      <c r="K374" s="34"/>
      <c r="L374" s="34"/>
      <c r="M374" s="21"/>
      <c r="N374" s="21"/>
      <c r="O374" s="34"/>
      <c r="P374" s="34"/>
      <c r="Q374" s="21"/>
      <c r="R374" s="21"/>
      <c r="S374" s="34"/>
      <c r="T374" s="34"/>
      <c r="U374" s="29"/>
    </row>
    <row r="375" spans="1:21">
      <c r="A375" s="12"/>
      <c r="B375" s="39" t="s">
        <v>462</v>
      </c>
      <c r="C375" s="33" t="s">
        <v>463</v>
      </c>
      <c r="D375" s="33"/>
      <c r="E375" s="26" t="s">
        <v>202</v>
      </c>
      <c r="F375" s="27"/>
      <c r="G375" s="33" t="s">
        <v>243</v>
      </c>
      <c r="H375" s="33"/>
      <c r="I375" s="27"/>
      <c r="J375" s="27"/>
      <c r="K375" s="33" t="s">
        <v>464</v>
      </c>
      <c r="L375" s="33"/>
      <c r="M375" s="26" t="s">
        <v>202</v>
      </c>
      <c r="N375" s="27"/>
      <c r="O375" s="33" t="s">
        <v>243</v>
      </c>
      <c r="P375" s="33"/>
      <c r="Q375" s="27"/>
      <c r="R375" s="27"/>
      <c r="S375" s="33" t="s">
        <v>465</v>
      </c>
      <c r="T375" s="33"/>
      <c r="U375" s="26" t="s">
        <v>202</v>
      </c>
    </row>
    <row r="376" spans="1:21">
      <c r="A376" s="12"/>
      <c r="B376" s="39"/>
      <c r="C376" s="33"/>
      <c r="D376" s="33"/>
      <c r="E376" s="26"/>
      <c r="F376" s="27"/>
      <c r="G376" s="33"/>
      <c r="H376" s="33"/>
      <c r="I376" s="27"/>
      <c r="J376" s="27"/>
      <c r="K376" s="33"/>
      <c r="L376" s="33"/>
      <c r="M376" s="26"/>
      <c r="N376" s="27"/>
      <c r="O376" s="33"/>
      <c r="P376" s="33"/>
      <c r="Q376" s="27"/>
      <c r="R376" s="27"/>
      <c r="S376" s="33"/>
      <c r="T376" s="33"/>
      <c r="U376" s="26"/>
    </row>
    <row r="377" spans="1:21">
      <c r="A377" s="12"/>
      <c r="B377" s="29" t="s">
        <v>394</v>
      </c>
      <c r="C377" s="34" t="s">
        <v>243</v>
      </c>
      <c r="D377" s="34"/>
      <c r="E377" s="21"/>
      <c r="F377" s="21"/>
      <c r="G377" s="34" t="s">
        <v>243</v>
      </c>
      <c r="H377" s="34"/>
      <c r="I377" s="21"/>
      <c r="J377" s="21"/>
      <c r="K377" s="30">
        <v>11066</v>
      </c>
      <c r="L377" s="30"/>
      <c r="M377" s="21"/>
      <c r="N377" s="21"/>
      <c r="O377" s="34" t="s">
        <v>466</v>
      </c>
      <c r="P377" s="34"/>
      <c r="Q377" s="29" t="s">
        <v>202</v>
      </c>
      <c r="R377" s="21"/>
      <c r="S377" s="34" t="s">
        <v>243</v>
      </c>
      <c r="T377" s="34"/>
      <c r="U377" s="21"/>
    </row>
    <row r="378" spans="1:21">
      <c r="A378" s="12"/>
      <c r="B378" s="29"/>
      <c r="C378" s="34"/>
      <c r="D378" s="34"/>
      <c r="E378" s="21"/>
      <c r="F378" s="21"/>
      <c r="G378" s="34"/>
      <c r="H378" s="34"/>
      <c r="I378" s="21"/>
      <c r="J378" s="21"/>
      <c r="K378" s="30"/>
      <c r="L378" s="30"/>
      <c r="M378" s="21"/>
      <c r="N378" s="21"/>
      <c r="O378" s="34"/>
      <c r="P378" s="34"/>
      <c r="Q378" s="29"/>
      <c r="R378" s="21"/>
      <c r="S378" s="34"/>
      <c r="T378" s="34"/>
      <c r="U378" s="21"/>
    </row>
    <row r="379" spans="1:21">
      <c r="A379" s="12"/>
      <c r="B379" s="26" t="s">
        <v>395</v>
      </c>
      <c r="C379" s="33" t="s">
        <v>467</v>
      </c>
      <c r="D379" s="33"/>
      <c r="E379" s="26" t="s">
        <v>202</v>
      </c>
      <c r="F379" s="86" t="s">
        <v>416</v>
      </c>
      <c r="G379" s="33" t="s">
        <v>468</v>
      </c>
      <c r="H379" s="33"/>
      <c r="I379" s="26" t="s">
        <v>202</v>
      </c>
      <c r="J379" s="82" t="s">
        <v>416</v>
      </c>
      <c r="K379" s="33" t="s">
        <v>243</v>
      </c>
      <c r="L379" s="33"/>
      <c r="M379" s="27"/>
      <c r="N379" s="27"/>
      <c r="O379" s="28">
        <v>61679</v>
      </c>
      <c r="P379" s="28"/>
      <c r="Q379" s="27"/>
      <c r="R379" s="27"/>
      <c r="S379" s="33" t="s">
        <v>243</v>
      </c>
      <c r="T379" s="33"/>
      <c r="U379" s="27"/>
    </row>
    <row r="380" spans="1:21">
      <c r="A380" s="12"/>
      <c r="B380" s="26"/>
      <c r="C380" s="33"/>
      <c r="D380" s="33"/>
      <c r="E380" s="26"/>
      <c r="F380" s="86"/>
      <c r="G380" s="33"/>
      <c r="H380" s="33"/>
      <c r="I380" s="26"/>
      <c r="J380" s="82"/>
      <c r="K380" s="33"/>
      <c r="L380" s="33"/>
      <c r="M380" s="27"/>
      <c r="N380" s="27"/>
      <c r="O380" s="28"/>
      <c r="P380" s="28"/>
      <c r="Q380" s="27"/>
      <c r="R380" s="27"/>
      <c r="S380" s="33"/>
      <c r="T380" s="33"/>
      <c r="U380" s="27"/>
    </row>
    <row r="381" spans="1:21">
      <c r="A381" s="12"/>
      <c r="B381" s="29" t="s">
        <v>85</v>
      </c>
      <c r="C381" s="34" t="s">
        <v>243</v>
      </c>
      <c r="D381" s="34"/>
      <c r="E381" s="21"/>
      <c r="F381" s="21"/>
      <c r="G381" s="34" t="s">
        <v>243</v>
      </c>
      <c r="H381" s="34"/>
      <c r="I381" s="21"/>
      <c r="J381" s="21"/>
      <c r="K381" s="34" t="s">
        <v>423</v>
      </c>
      <c r="L381" s="34"/>
      <c r="M381" s="29" t="s">
        <v>202</v>
      </c>
      <c r="N381" s="21"/>
      <c r="O381" s="34" t="s">
        <v>243</v>
      </c>
      <c r="P381" s="34"/>
      <c r="Q381" s="21"/>
      <c r="R381" s="21"/>
      <c r="S381" s="34" t="s">
        <v>423</v>
      </c>
      <c r="T381" s="34"/>
      <c r="U381" s="29" t="s">
        <v>202</v>
      </c>
    </row>
    <row r="382" spans="1:21">
      <c r="A382" s="12"/>
      <c r="B382" s="29"/>
      <c r="C382" s="34"/>
      <c r="D382" s="34"/>
      <c r="E382" s="21"/>
      <c r="F382" s="21"/>
      <c r="G382" s="34"/>
      <c r="H382" s="34"/>
      <c r="I382" s="21"/>
      <c r="J382" s="21"/>
      <c r="K382" s="34"/>
      <c r="L382" s="34"/>
      <c r="M382" s="29"/>
      <c r="N382" s="21"/>
      <c r="O382" s="34"/>
      <c r="P382" s="34"/>
      <c r="Q382" s="21"/>
      <c r="R382" s="21"/>
      <c r="S382" s="34"/>
      <c r="T382" s="34"/>
      <c r="U382" s="29"/>
    </row>
    <row r="383" spans="1:21">
      <c r="A383" s="12"/>
      <c r="B383" s="26" t="s">
        <v>86</v>
      </c>
      <c r="C383" s="33" t="s">
        <v>469</v>
      </c>
      <c r="D383" s="33"/>
      <c r="E383" s="26" t="s">
        <v>202</v>
      </c>
      <c r="F383" s="27"/>
      <c r="G383" s="33" t="s">
        <v>243</v>
      </c>
      <c r="H383" s="33"/>
      <c r="I383" s="27"/>
      <c r="J383" s="27"/>
      <c r="K383" s="33" t="s">
        <v>470</v>
      </c>
      <c r="L383" s="33"/>
      <c r="M383" s="26" t="s">
        <v>202</v>
      </c>
      <c r="N383" s="27"/>
      <c r="O383" s="33" t="s">
        <v>243</v>
      </c>
      <c r="P383" s="33"/>
      <c r="Q383" s="27"/>
      <c r="R383" s="27"/>
      <c r="S383" s="33" t="s">
        <v>471</v>
      </c>
      <c r="T383" s="33"/>
      <c r="U383" s="26" t="s">
        <v>202</v>
      </c>
    </row>
    <row r="384" spans="1:21" ht="15.75" thickBot="1">
      <c r="A384" s="12"/>
      <c r="B384" s="26"/>
      <c r="C384" s="50"/>
      <c r="D384" s="50"/>
      <c r="E384" s="81"/>
      <c r="F384" s="27"/>
      <c r="G384" s="50"/>
      <c r="H384" s="50"/>
      <c r="I384" s="62"/>
      <c r="J384" s="27"/>
      <c r="K384" s="50"/>
      <c r="L384" s="50"/>
      <c r="M384" s="81"/>
      <c r="N384" s="27"/>
      <c r="O384" s="50"/>
      <c r="P384" s="50"/>
      <c r="Q384" s="62"/>
      <c r="R384" s="27"/>
      <c r="S384" s="50"/>
      <c r="T384" s="50"/>
      <c r="U384" s="81"/>
    </row>
    <row r="385" spans="1:21">
      <c r="A385" s="12"/>
      <c r="B385" s="29" t="s">
        <v>87</v>
      </c>
      <c r="C385" s="76" t="s">
        <v>472</v>
      </c>
      <c r="D385" s="76"/>
      <c r="E385" s="51" t="s">
        <v>202</v>
      </c>
      <c r="F385" s="21"/>
      <c r="G385" s="76" t="s">
        <v>473</v>
      </c>
      <c r="H385" s="76"/>
      <c r="I385" s="51" t="s">
        <v>202</v>
      </c>
      <c r="J385" s="21"/>
      <c r="K385" s="53">
        <v>291458</v>
      </c>
      <c r="L385" s="53"/>
      <c r="M385" s="23"/>
      <c r="N385" s="21"/>
      <c r="O385" s="53">
        <v>50613</v>
      </c>
      <c r="P385" s="53"/>
      <c r="Q385" s="23"/>
      <c r="R385" s="21"/>
      <c r="S385" s="53">
        <v>298768</v>
      </c>
      <c r="T385" s="53"/>
      <c r="U385" s="23"/>
    </row>
    <row r="386" spans="1:21" ht="15.75" thickBot="1">
      <c r="A386" s="12"/>
      <c r="B386" s="29"/>
      <c r="C386" s="37"/>
      <c r="D386" s="37"/>
      <c r="E386" s="38"/>
      <c r="F386" s="21"/>
      <c r="G386" s="37"/>
      <c r="H386" s="37"/>
      <c r="I386" s="38"/>
      <c r="J386" s="21"/>
      <c r="K386" s="35"/>
      <c r="L386" s="35"/>
      <c r="M386" s="36"/>
      <c r="N386" s="21"/>
      <c r="O386" s="35"/>
      <c r="P386" s="35"/>
      <c r="Q386" s="36"/>
      <c r="R386" s="21"/>
      <c r="S386" s="35"/>
      <c r="T386" s="35"/>
      <c r="U386" s="36"/>
    </row>
    <row r="387" spans="1:21">
      <c r="A387" s="12"/>
      <c r="B387" s="74" t="s">
        <v>88</v>
      </c>
      <c r="C387" s="42">
        <v>28872</v>
      </c>
      <c r="D387" s="42"/>
      <c r="E387" s="44"/>
      <c r="F387" s="27"/>
      <c r="G387" s="42">
        <v>31273</v>
      </c>
      <c r="H387" s="42"/>
      <c r="I387" s="44"/>
      <c r="J387" s="27"/>
      <c r="K387" s="42">
        <v>64853</v>
      </c>
      <c r="L387" s="42"/>
      <c r="M387" s="44"/>
      <c r="N387" s="27"/>
      <c r="O387" s="46" t="s">
        <v>474</v>
      </c>
      <c r="P387" s="46"/>
      <c r="Q387" s="40" t="s">
        <v>202</v>
      </c>
      <c r="R387" s="27"/>
      <c r="S387" s="42">
        <v>62724</v>
      </c>
      <c r="T387" s="42"/>
      <c r="U387" s="44"/>
    </row>
    <row r="388" spans="1:21">
      <c r="A388" s="12"/>
      <c r="B388" s="74"/>
      <c r="C388" s="28"/>
      <c r="D388" s="28"/>
      <c r="E388" s="27"/>
      <c r="F388" s="27"/>
      <c r="G388" s="28"/>
      <c r="H388" s="28"/>
      <c r="I388" s="27"/>
      <c r="J388" s="27"/>
      <c r="K388" s="28"/>
      <c r="L388" s="28"/>
      <c r="M388" s="27"/>
      <c r="N388" s="27"/>
      <c r="O388" s="33"/>
      <c r="P388" s="33"/>
      <c r="Q388" s="26"/>
      <c r="R388" s="27"/>
      <c r="S388" s="28"/>
      <c r="T388" s="28"/>
      <c r="U388" s="27"/>
    </row>
    <row r="389" spans="1:21">
      <c r="A389" s="12"/>
      <c r="B389" s="29" t="s">
        <v>402</v>
      </c>
      <c r="C389" s="34" t="s">
        <v>475</v>
      </c>
      <c r="D389" s="34"/>
      <c r="E389" s="29" t="s">
        <v>202</v>
      </c>
      <c r="F389" s="21"/>
      <c r="G389" s="30">
        <v>1981</v>
      </c>
      <c r="H389" s="30"/>
      <c r="I389" s="21"/>
      <c r="J389" s="21"/>
      <c r="K389" s="34" t="s">
        <v>476</v>
      </c>
      <c r="L389" s="34"/>
      <c r="M389" s="29" t="s">
        <v>202</v>
      </c>
      <c r="N389" s="21"/>
      <c r="O389" s="34" t="s">
        <v>243</v>
      </c>
      <c r="P389" s="34"/>
      <c r="Q389" s="21"/>
      <c r="R389" s="21"/>
      <c r="S389" s="34" t="s">
        <v>477</v>
      </c>
      <c r="T389" s="34"/>
      <c r="U389" s="29" t="s">
        <v>202</v>
      </c>
    </row>
    <row r="390" spans="1:21" ht="15.75" thickBot="1">
      <c r="A390" s="12"/>
      <c r="B390" s="29"/>
      <c r="C390" s="37"/>
      <c r="D390" s="37"/>
      <c r="E390" s="38"/>
      <c r="F390" s="21"/>
      <c r="G390" s="35"/>
      <c r="H390" s="35"/>
      <c r="I390" s="36"/>
      <c r="J390" s="21"/>
      <c r="K390" s="37"/>
      <c r="L390" s="37"/>
      <c r="M390" s="38"/>
      <c r="N390" s="21"/>
      <c r="O390" s="37"/>
      <c r="P390" s="37"/>
      <c r="Q390" s="36"/>
      <c r="R390" s="21"/>
      <c r="S390" s="37"/>
      <c r="T390" s="37"/>
      <c r="U390" s="38"/>
    </row>
    <row r="391" spans="1:21">
      <c r="A391" s="12"/>
      <c r="B391" s="74" t="s">
        <v>478</v>
      </c>
      <c r="C391" s="46" t="s">
        <v>479</v>
      </c>
      <c r="D391" s="46"/>
      <c r="E391" s="40" t="s">
        <v>202</v>
      </c>
      <c r="F391" s="27"/>
      <c r="G391" s="42">
        <v>33254</v>
      </c>
      <c r="H391" s="42"/>
      <c r="I391" s="44"/>
      <c r="J391" s="27"/>
      <c r="K391" s="42">
        <v>57994</v>
      </c>
      <c r="L391" s="42"/>
      <c r="M391" s="44"/>
      <c r="N391" s="27"/>
      <c r="O391" s="46" t="s">
        <v>474</v>
      </c>
      <c r="P391" s="46"/>
      <c r="Q391" s="40" t="s">
        <v>202</v>
      </c>
      <c r="R391" s="27"/>
      <c r="S391" s="42">
        <v>19523</v>
      </c>
      <c r="T391" s="42"/>
      <c r="U391" s="44"/>
    </row>
    <row r="392" spans="1:21">
      <c r="A392" s="12"/>
      <c r="B392" s="74"/>
      <c r="C392" s="33"/>
      <c r="D392" s="33"/>
      <c r="E392" s="26"/>
      <c r="F392" s="27"/>
      <c r="G392" s="28"/>
      <c r="H392" s="28"/>
      <c r="I392" s="27"/>
      <c r="J392" s="27"/>
      <c r="K392" s="28"/>
      <c r="L392" s="28"/>
      <c r="M392" s="27"/>
      <c r="N392" s="27"/>
      <c r="O392" s="33"/>
      <c r="P392" s="33"/>
      <c r="Q392" s="26"/>
      <c r="R392" s="27"/>
      <c r="S392" s="28"/>
      <c r="T392" s="28"/>
      <c r="U392" s="27"/>
    </row>
    <row r="393" spans="1:21">
      <c r="A393" s="12"/>
      <c r="B393" s="29" t="s">
        <v>408</v>
      </c>
      <c r="C393" s="30">
        <v>3800</v>
      </c>
      <c r="D393" s="30"/>
      <c r="E393" s="21"/>
      <c r="F393" s="21"/>
      <c r="G393" s="34" t="s">
        <v>243</v>
      </c>
      <c r="H393" s="34"/>
      <c r="I393" s="21"/>
      <c r="J393" s="21"/>
      <c r="K393" s="34" t="s">
        <v>480</v>
      </c>
      <c r="L393" s="34"/>
      <c r="M393" s="29" t="s">
        <v>202</v>
      </c>
      <c r="N393" s="21"/>
      <c r="O393" s="34" t="s">
        <v>243</v>
      </c>
      <c r="P393" s="34"/>
      <c r="Q393" s="21"/>
      <c r="R393" s="21"/>
      <c r="S393" s="30">
        <v>3774</v>
      </c>
      <c r="T393" s="30"/>
      <c r="U393" s="21"/>
    </row>
    <row r="394" spans="1:21" ht="15.75" thickBot="1">
      <c r="A394" s="12"/>
      <c r="B394" s="29"/>
      <c r="C394" s="35"/>
      <c r="D394" s="35"/>
      <c r="E394" s="36"/>
      <c r="F394" s="21"/>
      <c r="G394" s="37"/>
      <c r="H394" s="37"/>
      <c r="I394" s="36"/>
      <c r="J394" s="21"/>
      <c r="K394" s="37"/>
      <c r="L394" s="37"/>
      <c r="M394" s="38"/>
      <c r="N394" s="21"/>
      <c r="O394" s="37"/>
      <c r="P394" s="37"/>
      <c r="Q394" s="36"/>
      <c r="R394" s="21"/>
      <c r="S394" s="35"/>
      <c r="T394" s="35"/>
      <c r="U394" s="36"/>
    </row>
    <row r="395" spans="1:21">
      <c r="A395" s="12"/>
      <c r="B395" s="74" t="s">
        <v>409</v>
      </c>
      <c r="C395" s="46" t="s">
        <v>481</v>
      </c>
      <c r="D395" s="46"/>
      <c r="E395" s="40" t="s">
        <v>202</v>
      </c>
      <c r="F395" s="27"/>
      <c r="G395" s="42">
        <v>33254</v>
      </c>
      <c r="H395" s="42"/>
      <c r="I395" s="44"/>
      <c r="J395" s="27"/>
      <c r="K395" s="42">
        <v>58020</v>
      </c>
      <c r="L395" s="42"/>
      <c r="M395" s="44"/>
      <c r="N395" s="27"/>
      <c r="O395" s="46" t="s">
        <v>474</v>
      </c>
      <c r="P395" s="46"/>
      <c r="Q395" s="40" t="s">
        <v>202</v>
      </c>
      <c r="R395" s="27"/>
      <c r="S395" s="42">
        <v>15749</v>
      </c>
      <c r="T395" s="42"/>
      <c r="U395" s="44"/>
    </row>
    <row r="396" spans="1:21">
      <c r="A396" s="12"/>
      <c r="B396" s="74"/>
      <c r="C396" s="33"/>
      <c r="D396" s="33"/>
      <c r="E396" s="26"/>
      <c r="F396" s="27"/>
      <c r="G396" s="28"/>
      <c r="H396" s="28"/>
      <c r="I396" s="27"/>
      <c r="J396" s="27"/>
      <c r="K396" s="28"/>
      <c r="L396" s="28"/>
      <c r="M396" s="27"/>
      <c r="N396" s="27"/>
      <c r="O396" s="33"/>
      <c r="P396" s="33"/>
      <c r="Q396" s="26"/>
      <c r="R396" s="27"/>
      <c r="S396" s="28"/>
      <c r="T396" s="28"/>
      <c r="U396" s="27"/>
    </row>
    <row r="397" spans="1:21">
      <c r="A397" s="12"/>
      <c r="B397" s="29" t="s">
        <v>93</v>
      </c>
      <c r="C397" s="34" t="s">
        <v>243</v>
      </c>
      <c r="D397" s="34"/>
      <c r="E397" s="21"/>
      <c r="F397" s="21"/>
      <c r="G397" s="34">
        <v>154</v>
      </c>
      <c r="H397" s="34"/>
      <c r="I397" s="21"/>
      <c r="J397" s="21"/>
      <c r="K397" s="34" t="s">
        <v>482</v>
      </c>
      <c r="L397" s="34"/>
      <c r="M397" s="29" t="s">
        <v>202</v>
      </c>
      <c r="N397" s="21"/>
      <c r="O397" s="34">
        <v>595</v>
      </c>
      <c r="P397" s="34"/>
      <c r="Q397" s="21"/>
      <c r="R397" s="21"/>
      <c r="S397" s="34" t="s">
        <v>305</v>
      </c>
      <c r="T397" s="34"/>
      <c r="U397" s="29" t="s">
        <v>202</v>
      </c>
    </row>
    <row r="398" spans="1:21" ht="15.75" thickBot="1">
      <c r="A398" s="12"/>
      <c r="B398" s="29"/>
      <c r="C398" s="37"/>
      <c r="D398" s="37"/>
      <c r="E398" s="36"/>
      <c r="F398" s="21"/>
      <c r="G398" s="37"/>
      <c r="H398" s="37"/>
      <c r="I398" s="36"/>
      <c r="J398" s="21"/>
      <c r="K398" s="37"/>
      <c r="L398" s="37"/>
      <c r="M398" s="38"/>
      <c r="N398" s="21"/>
      <c r="O398" s="37"/>
      <c r="P398" s="37"/>
      <c r="Q398" s="36"/>
      <c r="R398" s="21"/>
      <c r="S398" s="37"/>
      <c r="T398" s="37"/>
      <c r="U398" s="38"/>
    </row>
    <row r="399" spans="1:21">
      <c r="A399" s="12"/>
      <c r="B399" s="74" t="s">
        <v>412</v>
      </c>
      <c r="C399" s="46" t="s">
        <v>481</v>
      </c>
      <c r="D399" s="46"/>
      <c r="E399" s="40" t="s">
        <v>202</v>
      </c>
      <c r="F399" s="87" t="s">
        <v>416</v>
      </c>
      <c r="G399" s="42">
        <v>33408</v>
      </c>
      <c r="H399" s="42"/>
      <c r="I399" s="44"/>
      <c r="J399" s="87" t="s">
        <v>416</v>
      </c>
      <c r="K399" s="42">
        <v>56039</v>
      </c>
      <c r="L399" s="42"/>
      <c r="M399" s="44"/>
      <c r="N399" s="87" t="s">
        <v>416</v>
      </c>
      <c r="O399" s="46" t="s">
        <v>483</v>
      </c>
      <c r="P399" s="46"/>
      <c r="Q399" s="40" t="s">
        <v>202</v>
      </c>
      <c r="R399" s="27"/>
      <c r="S399" s="42">
        <v>14517</v>
      </c>
      <c r="T399" s="42"/>
      <c r="U399" s="44"/>
    </row>
    <row r="400" spans="1:21">
      <c r="A400" s="12"/>
      <c r="B400" s="74"/>
      <c r="C400" s="33"/>
      <c r="D400" s="33"/>
      <c r="E400" s="26"/>
      <c r="F400" s="87"/>
      <c r="G400" s="28"/>
      <c r="H400" s="28"/>
      <c r="I400" s="27"/>
      <c r="J400" s="87"/>
      <c r="K400" s="28"/>
      <c r="L400" s="28"/>
      <c r="M400" s="27"/>
      <c r="N400" s="87"/>
      <c r="O400" s="33"/>
      <c r="P400" s="33"/>
      <c r="Q400" s="26"/>
      <c r="R400" s="27"/>
      <c r="S400" s="28"/>
      <c r="T400" s="28"/>
      <c r="U400" s="27"/>
    </row>
    <row r="401" spans="1:22">
      <c r="A401" s="12"/>
      <c r="B401" s="29" t="s">
        <v>95</v>
      </c>
      <c r="C401" s="34" t="s">
        <v>243</v>
      </c>
      <c r="D401" s="34"/>
      <c r="E401" s="21"/>
      <c r="F401" s="21"/>
      <c r="G401" s="34" t="s">
        <v>243</v>
      </c>
      <c r="H401" s="34"/>
      <c r="I401" s="21"/>
      <c r="J401" s="21"/>
      <c r="K401" s="34" t="s">
        <v>484</v>
      </c>
      <c r="L401" s="34"/>
      <c r="M401" s="29" t="s">
        <v>202</v>
      </c>
      <c r="N401" s="21"/>
      <c r="O401" s="34" t="s">
        <v>243</v>
      </c>
      <c r="P401" s="34"/>
      <c r="Q401" s="21"/>
      <c r="R401" s="21"/>
      <c r="S401" s="34" t="s">
        <v>484</v>
      </c>
      <c r="T401" s="34"/>
      <c r="U401" s="29" t="s">
        <v>202</v>
      </c>
    </row>
    <row r="402" spans="1:22" ht="15.75" thickBot="1">
      <c r="A402" s="12"/>
      <c r="B402" s="29"/>
      <c r="C402" s="37"/>
      <c r="D402" s="37"/>
      <c r="E402" s="36"/>
      <c r="F402" s="21"/>
      <c r="G402" s="37"/>
      <c r="H402" s="37"/>
      <c r="I402" s="36"/>
      <c r="J402" s="21"/>
      <c r="K402" s="37"/>
      <c r="L402" s="37"/>
      <c r="M402" s="38"/>
      <c r="N402" s="21"/>
      <c r="O402" s="37"/>
      <c r="P402" s="37"/>
      <c r="Q402" s="36"/>
      <c r="R402" s="21"/>
      <c r="S402" s="37"/>
      <c r="T402" s="37"/>
      <c r="U402" s="38"/>
    </row>
    <row r="403" spans="1:22">
      <c r="A403" s="12"/>
      <c r="B403" s="74" t="s">
        <v>414</v>
      </c>
      <c r="C403" s="40" t="s">
        <v>178</v>
      </c>
      <c r="D403" s="46" t="s">
        <v>481</v>
      </c>
      <c r="E403" s="40" t="s">
        <v>202</v>
      </c>
      <c r="F403" s="27"/>
      <c r="G403" s="40" t="s">
        <v>178</v>
      </c>
      <c r="H403" s="42">
        <v>33408</v>
      </c>
      <c r="I403" s="44"/>
      <c r="J403" s="27"/>
      <c r="K403" s="40" t="s">
        <v>178</v>
      </c>
      <c r="L403" s="42">
        <v>28271</v>
      </c>
      <c r="M403" s="44"/>
      <c r="N403" s="27"/>
      <c r="O403" s="40" t="s">
        <v>178</v>
      </c>
      <c r="P403" s="46" t="s">
        <v>483</v>
      </c>
      <c r="Q403" s="40" t="s">
        <v>202</v>
      </c>
      <c r="R403" s="27"/>
      <c r="S403" s="40" t="s">
        <v>178</v>
      </c>
      <c r="T403" s="46" t="s">
        <v>481</v>
      </c>
      <c r="U403" s="40" t="s">
        <v>202</v>
      </c>
    </row>
    <row r="404" spans="1:22" ht="15.75" thickBot="1">
      <c r="A404" s="12"/>
      <c r="B404" s="74"/>
      <c r="C404" s="41"/>
      <c r="D404" s="47"/>
      <c r="E404" s="41"/>
      <c r="F404" s="27"/>
      <c r="G404" s="41"/>
      <c r="H404" s="43"/>
      <c r="I404" s="45"/>
      <c r="J404" s="27"/>
      <c r="K404" s="41"/>
      <c r="L404" s="43"/>
      <c r="M404" s="45"/>
      <c r="N404" s="27"/>
      <c r="O404" s="41"/>
      <c r="P404" s="47"/>
      <c r="Q404" s="41"/>
      <c r="R404" s="27"/>
      <c r="S404" s="41"/>
      <c r="T404" s="47"/>
      <c r="U404" s="41"/>
    </row>
    <row r="405" spans="1:22" ht="15.75" thickTop="1">
      <c r="A405" s="12"/>
      <c r="B405" s="21"/>
      <c r="C405" s="21"/>
      <c r="D405" s="21"/>
      <c r="E405" s="21"/>
      <c r="F405" s="21"/>
      <c r="G405" s="21"/>
      <c r="H405" s="21"/>
      <c r="I405" s="21"/>
      <c r="J405" s="21"/>
      <c r="K405" s="21"/>
      <c r="L405" s="21"/>
      <c r="M405" s="21"/>
      <c r="N405" s="21"/>
      <c r="O405" s="21"/>
      <c r="P405" s="21"/>
      <c r="Q405" s="21"/>
      <c r="R405" s="21"/>
      <c r="S405" s="21"/>
      <c r="T405" s="21"/>
      <c r="U405" s="21"/>
      <c r="V405" s="21"/>
    </row>
    <row r="406" spans="1:22">
      <c r="A406" s="12"/>
      <c r="B406" s="14"/>
      <c r="C406" s="14"/>
    </row>
    <row r="407" spans="1:22" ht="120">
      <c r="A407" s="12"/>
      <c r="B407" s="84" t="s">
        <v>416</v>
      </c>
      <c r="C407" s="85" t="s">
        <v>485</v>
      </c>
    </row>
    <row r="408" spans="1:22">
      <c r="A408" s="12"/>
      <c r="B408" s="24" t="s">
        <v>486</v>
      </c>
      <c r="C408" s="24"/>
      <c r="D408" s="24"/>
      <c r="E408" s="24"/>
      <c r="F408" s="24"/>
      <c r="G408" s="24"/>
      <c r="H408" s="24"/>
      <c r="I408" s="24"/>
      <c r="J408" s="24"/>
      <c r="K408" s="24"/>
      <c r="L408" s="24"/>
      <c r="M408" s="24"/>
      <c r="N408" s="24"/>
      <c r="O408" s="24"/>
      <c r="P408" s="24"/>
      <c r="Q408" s="24"/>
      <c r="R408" s="24"/>
      <c r="S408" s="24"/>
      <c r="T408" s="24"/>
      <c r="U408" s="24"/>
      <c r="V408" s="24"/>
    </row>
    <row r="409" spans="1:22">
      <c r="A409" s="12"/>
      <c r="B409" s="91" t="s">
        <v>361</v>
      </c>
      <c r="C409" s="91"/>
      <c r="D409" s="91"/>
      <c r="E409" s="91"/>
      <c r="F409" s="91"/>
      <c r="G409" s="91"/>
      <c r="H409" s="91"/>
      <c r="I409" s="91"/>
      <c r="J409" s="91"/>
      <c r="K409" s="91"/>
      <c r="L409" s="91"/>
      <c r="M409" s="91"/>
      <c r="N409" s="91"/>
      <c r="O409" s="91"/>
      <c r="P409" s="91"/>
      <c r="Q409" s="91"/>
      <c r="R409" s="91"/>
      <c r="S409" s="91"/>
      <c r="T409" s="91"/>
      <c r="U409" s="91"/>
      <c r="V409" s="91"/>
    </row>
    <row r="410" spans="1:22">
      <c r="A410" s="12"/>
      <c r="B410" s="92"/>
      <c r="C410" s="92"/>
      <c r="D410" s="92"/>
      <c r="E410" s="92"/>
      <c r="F410" s="92"/>
      <c r="G410" s="92"/>
      <c r="H410" s="92"/>
      <c r="I410" s="92"/>
      <c r="J410" s="92"/>
      <c r="K410" s="92"/>
      <c r="L410" s="92"/>
      <c r="M410" s="92"/>
      <c r="N410" s="92"/>
      <c r="O410" s="92"/>
      <c r="P410" s="92"/>
      <c r="Q410" s="92"/>
      <c r="R410" s="92"/>
      <c r="S410" s="92"/>
      <c r="T410" s="92"/>
      <c r="U410" s="92"/>
      <c r="V410" s="92"/>
    </row>
    <row r="411" spans="1:22">
      <c r="A411" s="12"/>
      <c r="B411" s="19"/>
      <c r="C411" s="19"/>
      <c r="D411" s="19"/>
      <c r="E411" s="19"/>
      <c r="F411" s="19"/>
      <c r="G411" s="19"/>
      <c r="H411" s="19"/>
      <c r="I411" s="19"/>
      <c r="J411" s="19"/>
      <c r="K411" s="19"/>
      <c r="L411" s="19"/>
      <c r="M411" s="19"/>
      <c r="N411" s="19"/>
      <c r="O411" s="19"/>
      <c r="P411" s="19"/>
      <c r="Q411" s="19"/>
      <c r="R411" s="19"/>
      <c r="S411" s="19"/>
      <c r="T411" s="19"/>
      <c r="U411" s="19"/>
    </row>
    <row r="412" spans="1:22">
      <c r="A412" s="12"/>
      <c r="B412" s="14"/>
      <c r="C412" s="14"/>
      <c r="D412" s="14"/>
      <c r="E412" s="14"/>
      <c r="F412" s="14"/>
      <c r="G412" s="14"/>
      <c r="H412" s="14"/>
      <c r="I412" s="14"/>
      <c r="J412" s="14"/>
      <c r="K412" s="14"/>
      <c r="L412" s="14"/>
      <c r="M412" s="14"/>
      <c r="N412" s="14"/>
      <c r="O412" s="14"/>
      <c r="P412" s="14"/>
      <c r="Q412" s="14"/>
      <c r="R412" s="14"/>
      <c r="S412" s="14"/>
      <c r="T412" s="14"/>
      <c r="U412" s="14"/>
    </row>
    <row r="413" spans="1:22">
      <c r="A413" s="12"/>
      <c r="B413" s="21"/>
      <c r="C413" s="24" t="s">
        <v>383</v>
      </c>
      <c r="D413" s="24"/>
      <c r="E413" s="24"/>
      <c r="F413" s="21"/>
      <c r="G413" s="24" t="s">
        <v>385</v>
      </c>
      <c r="H413" s="24"/>
      <c r="I413" s="24"/>
      <c r="J413" s="21"/>
      <c r="K413" s="24" t="s">
        <v>364</v>
      </c>
      <c r="L413" s="24"/>
      <c r="M413" s="24"/>
      <c r="N413" s="21"/>
      <c r="O413" s="24" t="s">
        <v>366</v>
      </c>
      <c r="P413" s="24"/>
      <c r="Q413" s="24"/>
      <c r="R413" s="21"/>
      <c r="S413" s="24" t="s">
        <v>102</v>
      </c>
      <c r="T413" s="24"/>
      <c r="U413" s="24"/>
    </row>
    <row r="414" spans="1:22" ht="15.75" thickBot="1">
      <c r="A414" s="12"/>
      <c r="B414" s="21"/>
      <c r="C414" s="20" t="s">
        <v>384</v>
      </c>
      <c r="D414" s="20"/>
      <c r="E414" s="20"/>
      <c r="F414" s="21"/>
      <c r="G414" s="20" t="s">
        <v>386</v>
      </c>
      <c r="H414" s="20"/>
      <c r="I414" s="20"/>
      <c r="J414" s="21"/>
      <c r="K414" s="20" t="s">
        <v>365</v>
      </c>
      <c r="L414" s="20"/>
      <c r="M414" s="20"/>
      <c r="N414" s="21"/>
      <c r="O414" s="20"/>
      <c r="P414" s="20"/>
      <c r="Q414" s="20"/>
      <c r="R414" s="21"/>
      <c r="S414" s="20" t="s">
        <v>387</v>
      </c>
      <c r="T414" s="20"/>
      <c r="U414" s="20"/>
    </row>
    <row r="415" spans="1:22">
      <c r="A415" s="12"/>
      <c r="B415" s="15"/>
      <c r="C415" s="23"/>
      <c r="D415" s="23"/>
      <c r="E415" s="23"/>
      <c r="F415" s="15"/>
      <c r="G415" s="23"/>
      <c r="H415" s="23"/>
      <c r="I415" s="23"/>
      <c r="J415" s="15"/>
      <c r="K415" s="23"/>
      <c r="L415" s="23"/>
      <c r="M415" s="23"/>
      <c r="N415" s="15"/>
      <c r="O415" s="23"/>
      <c r="P415" s="23"/>
      <c r="Q415" s="23"/>
      <c r="R415" s="15"/>
      <c r="S415" s="23"/>
      <c r="T415" s="23"/>
      <c r="U415" s="23"/>
    </row>
    <row r="416" spans="1:22">
      <c r="A416" s="12"/>
      <c r="B416" s="26" t="s">
        <v>412</v>
      </c>
      <c r="C416" s="26" t="s">
        <v>178</v>
      </c>
      <c r="D416" s="33" t="s">
        <v>410</v>
      </c>
      <c r="E416" s="26" t="s">
        <v>202</v>
      </c>
      <c r="F416" s="27"/>
      <c r="G416" s="26" t="s">
        <v>178</v>
      </c>
      <c r="H416" s="28">
        <v>11202</v>
      </c>
      <c r="I416" s="27"/>
      <c r="J416" s="27"/>
      <c r="K416" s="26" t="s">
        <v>178</v>
      </c>
      <c r="L416" s="28">
        <v>17448</v>
      </c>
      <c r="M416" s="27"/>
      <c r="N416" s="27"/>
      <c r="O416" s="26" t="s">
        <v>178</v>
      </c>
      <c r="P416" s="33" t="s">
        <v>401</v>
      </c>
      <c r="Q416" s="26" t="s">
        <v>202</v>
      </c>
      <c r="R416" s="27"/>
      <c r="S416" s="26" t="s">
        <v>178</v>
      </c>
      <c r="T416" s="28">
        <v>4292</v>
      </c>
      <c r="U416" s="27"/>
    </row>
    <row r="417" spans="1:22" ht="15.75" thickBot="1">
      <c r="A417" s="12"/>
      <c r="B417" s="26"/>
      <c r="C417" s="41"/>
      <c r="D417" s="47"/>
      <c r="E417" s="41"/>
      <c r="F417" s="27"/>
      <c r="G417" s="41"/>
      <c r="H417" s="43"/>
      <c r="I417" s="45"/>
      <c r="J417" s="27"/>
      <c r="K417" s="41"/>
      <c r="L417" s="43"/>
      <c r="M417" s="45"/>
      <c r="N417" s="27"/>
      <c r="O417" s="41"/>
      <c r="P417" s="47"/>
      <c r="Q417" s="41"/>
      <c r="R417" s="27"/>
      <c r="S417" s="41"/>
      <c r="T417" s="43"/>
      <c r="U417" s="45"/>
    </row>
    <row r="418" spans="1:22" ht="15.75" thickTop="1">
      <c r="A418" s="12"/>
      <c r="B418" s="15"/>
      <c r="C418" s="63"/>
      <c r="D418" s="63"/>
      <c r="E418" s="63"/>
      <c r="F418" s="15"/>
      <c r="G418" s="63"/>
      <c r="H418" s="63"/>
      <c r="I418" s="63"/>
      <c r="J418" s="15"/>
      <c r="K418" s="63"/>
      <c r="L418" s="63"/>
      <c r="M418" s="63"/>
      <c r="N418" s="15"/>
      <c r="O418" s="63"/>
      <c r="P418" s="63"/>
      <c r="Q418" s="63"/>
      <c r="R418" s="15"/>
      <c r="S418" s="63"/>
      <c r="T418" s="63"/>
      <c r="U418" s="63"/>
    </row>
    <row r="419" spans="1:22">
      <c r="A419" s="12"/>
      <c r="B419" s="26" t="s">
        <v>487</v>
      </c>
      <c r="C419" s="26" t="s">
        <v>178</v>
      </c>
      <c r="D419" s="33" t="s">
        <v>410</v>
      </c>
      <c r="E419" s="26" t="s">
        <v>202</v>
      </c>
      <c r="F419" s="27"/>
      <c r="G419" s="26" t="s">
        <v>178</v>
      </c>
      <c r="H419" s="28">
        <v>11202</v>
      </c>
      <c r="I419" s="27"/>
      <c r="J419" s="27"/>
      <c r="K419" s="26" t="s">
        <v>178</v>
      </c>
      <c r="L419" s="28">
        <v>17448</v>
      </c>
      <c r="M419" s="27"/>
      <c r="N419" s="27"/>
      <c r="O419" s="26" t="s">
        <v>178</v>
      </c>
      <c r="P419" s="33" t="s">
        <v>401</v>
      </c>
      <c r="Q419" s="26" t="s">
        <v>202</v>
      </c>
      <c r="R419" s="27"/>
      <c r="S419" s="26" t="s">
        <v>178</v>
      </c>
      <c r="T419" s="28">
        <v>4292</v>
      </c>
      <c r="U419" s="27"/>
    </row>
    <row r="420" spans="1:22">
      <c r="A420" s="12"/>
      <c r="B420" s="26"/>
      <c r="C420" s="26"/>
      <c r="D420" s="33"/>
      <c r="E420" s="26"/>
      <c r="F420" s="27"/>
      <c r="G420" s="26"/>
      <c r="H420" s="28"/>
      <c r="I420" s="27"/>
      <c r="J420" s="27"/>
      <c r="K420" s="26"/>
      <c r="L420" s="28"/>
      <c r="M420" s="27"/>
      <c r="N420" s="27"/>
      <c r="O420" s="26"/>
      <c r="P420" s="33"/>
      <c r="Q420" s="26"/>
      <c r="R420" s="27"/>
      <c r="S420" s="26"/>
      <c r="T420" s="28"/>
      <c r="U420" s="27"/>
    </row>
    <row r="421" spans="1:22">
      <c r="A421" s="12"/>
      <c r="B421" s="29" t="s">
        <v>99</v>
      </c>
      <c r="C421" s="34" t="s">
        <v>243</v>
      </c>
      <c r="D421" s="34"/>
      <c r="E421" s="21"/>
      <c r="F421" s="21"/>
      <c r="G421" s="34" t="s">
        <v>243</v>
      </c>
      <c r="H421" s="34"/>
      <c r="I421" s="21"/>
      <c r="J421" s="21"/>
      <c r="K421" s="34" t="s">
        <v>413</v>
      </c>
      <c r="L421" s="34"/>
      <c r="M421" s="29" t="s">
        <v>202</v>
      </c>
      <c r="N421" s="21"/>
      <c r="O421" s="34" t="s">
        <v>243</v>
      </c>
      <c r="P421" s="34"/>
      <c r="Q421" s="21"/>
      <c r="R421" s="21"/>
      <c r="S421" s="34" t="s">
        <v>413</v>
      </c>
      <c r="T421" s="34"/>
      <c r="U421" s="29" t="s">
        <v>202</v>
      </c>
    </row>
    <row r="422" spans="1:22" ht="15.75" thickBot="1">
      <c r="A422" s="12"/>
      <c r="B422" s="29"/>
      <c r="C422" s="37"/>
      <c r="D422" s="37"/>
      <c r="E422" s="36"/>
      <c r="F422" s="21"/>
      <c r="G422" s="37"/>
      <c r="H422" s="37"/>
      <c r="I422" s="36"/>
      <c r="J422" s="21"/>
      <c r="K422" s="37"/>
      <c r="L422" s="37"/>
      <c r="M422" s="38"/>
      <c r="N422" s="21"/>
      <c r="O422" s="37"/>
      <c r="P422" s="37"/>
      <c r="Q422" s="36"/>
      <c r="R422" s="21"/>
      <c r="S422" s="37"/>
      <c r="T422" s="37"/>
      <c r="U422" s="38"/>
    </row>
    <row r="423" spans="1:22">
      <c r="A423" s="12"/>
      <c r="B423" s="39" t="s">
        <v>488</v>
      </c>
      <c r="C423" s="40" t="s">
        <v>178</v>
      </c>
      <c r="D423" s="46" t="s">
        <v>410</v>
      </c>
      <c r="E423" s="40" t="s">
        <v>202</v>
      </c>
      <c r="F423" s="27"/>
      <c r="G423" s="40" t="s">
        <v>178</v>
      </c>
      <c r="H423" s="42">
        <v>11202</v>
      </c>
      <c r="I423" s="44"/>
      <c r="J423" s="27"/>
      <c r="K423" s="40" t="s">
        <v>178</v>
      </c>
      <c r="L423" s="42">
        <v>9830</v>
      </c>
      <c r="M423" s="44"/>
      <c r="N423" s="27"/>
      <c r="O423" s="40" t="s">
        <v>178</v>
      </c>
      <c r="P423" s="46" t="s">
        <v>401</v>
      </c>
      <c r="Q423" s="40" t="s">
        <v>202</v>
      </c>
      <c r="R423" s="27"/>
      <c r="S423" s="40" t="s">
        <v>178</v>
      </c>
      <c r="T423" s="46" t="s">
        <v>410</v>
      </c>
      <c r="U423" s="40" t="s">
        <v>202</v>
      </c>
    </row>
    <row r="424" spans="1:22" ht="15.75" thickBot="1">
      <c r="A424" s="12"/>
      <c r="B424" s="39"/>
      <c r="C424" s="41"/>
      <c r="D424" s="47"/>
      <c r="E424" s="41"/>
      <c r="F424" s="27"/>
      <c r="G424" s="41"/>
      <c r="H424" s="43"/>
      <c r="I424" s="45"/>
      <c r="J424" s="27"/>
      <c r="K424" s="41"/>
      <c r="L424" s="43"/>
      <c r="M424" s="45"/>
      <c r="N424" s="27"/>
      <c r="O424" s="41"/>
      <c r="P424" s="47"/>
      <c r="Q424" s="41"/>
      <c r="R424" s="27"/>
      <c r="S424" s="41"/>
      <c r="T424" s="47"/>
      <c r="U424" s="41"/>
    </row>
    <row r="425" spans="1:22" ht="15.75" thickTop="1">
      <c r="A425" s="12"/>
      <c r="B425" s="64"/>
      <c r="C425" s="64"/>
      <c r="D425" s="64"/>
      <c r="E425" s="64"/>
      <c r="F425" s="64"/>
      <c r="G425" s="64"/>
      <c r="H425" s="64"/>
      <c r="I425" s="64"/>
      <c r="J425" s="64"/>
      <c r="K425" s="64"/>
      <c r="L425" s="64"/>
      <c r="M425" s="64"/>
      <c r="N425" s="64"/>
      <c r="O425" s="64"/>
      <c r="P425" s="64"/>
      <c r="Q425" s="64"/>
      <c r="R425" s="64"/>
      <c r="S425" s="64"/>
      <c r="T425" s="64"/>
      <c r="U425" s="64"/>
      <c r="V425" s="64"/>
    </row>
    <row r="426" spans="1:22">
      <c r="A426" s="12"/>
      <c r="B426" s="64"/>
      <c r="C426" s="64"/>
      <c r="D426" s="64"/>
      <c r="E426" s="64"/>
      <c r="F426" s="64"/>
      <c r="G426" s="64"/>
      <c r="H426" s="64"/>
      <c r="I426" s="64"/>
      <c r="J426" s="64"/>
      <c r="K426" s="64"/>
      <c r="L426" s="64"/>
      <c r="M426" s="64"/>
      <c r="N426" s="64"/>
      <c r="O426" s="64"/>
      <c r="P426" s="64"/>
      <c r="Q426" s="64"/>
      <c r="R426" s="64"/>
      <c r="S426" s="64"/>
      <c r="T426" s="64"/>
      <c r="U426" s="64"/>
      <c r="V426" s="64"/>
    </row>
    <row r="427" spans="1:22">
      <c r="A427" s="12"/>
      <c r="B427" s="64"/>
      <c r="C427" s="64"/>
      <c r="D427" s="64"/>
      <c r="E427" s="64"/>
      <c r="F427" s="64"/>
      <c r="G427" s="64"/>
      <c r="H427" s="64"/>
      <c r="I427" s="64"/>
      <c r="J427" s="64"/>
      <c r="K427" s="64"/>
      <c r="L427" s="64"/>
      <c r="M427" s="64"/>
      <c r="N427" s="64"/>
      <c r="O427" s="64"/>
      <c r="P427" s="64"/>
      <c r="Q427" s="64"/>
      <c r="R427" s="64"/>
      <c r="S427" s="64"/>
      <c r="T427" s="64"/>
      <c r="U427" s="64"/>
      <c r="V427" s="64"/>
    </row>
    <row r="428" spans="1:22">
      <c r="A428" s="12"/>
      <c r="B428" s="64"/>
      <c r="C428" s="64"/>
      <c r="D428" s="64"/>
      <c r="E428" s="64"/>
      <c r="F428" s="64"/>
      <c r="G428" s="64"/>
      <c r="H428" s="64"/>
      <c r="I428" s="64"/>
      <c r="J428" s="64"/>
      <c r="K428" s="64"/>
      <c r="L428" s="64"/>
      <c r="M428" s="64"/>
      <c r="N428" s="64"/>
      <c r="O428" s="64"/>
      <c r="P428" s="64"/>
      <c r="Q428" s="64"/>
      <c r="R428" s="64"/>
      <c r="S428" s="64"/>
      <c r="T428" s="64"/>
      <c r="U428" s="64"/>
      <c r="V428" s="64"/>
    </row>
    <row r="429" spans="1:22">
      <c r="A429" s="12"/>
      <c r="B429" s="64"/>
      <c r="C429" s="64"/>
      <c r="D429" s="64"/>
      <c r="E429" s="64"/>
      <c r="F429" s="64"/>
      <c r="G429" s="64"/>
      <c r="H429" s="64"/>
      <c r="I429" s="64"/>
      <c r="J429" s="64"/>
      <c r="K429" s="64"/>
      <c r="L429" s="64"/>
      <c r="M429" s="64"/>
      <c r="N429" s="64"/>
      <c r="O429" s="64"/>
      <c r="P429" s="64"/>
      <c r="Q429" s="64"/>
      <c r="R429" s="64"/>
      <c r="S429" s="64"/>
      <c r="T429" s="64"/>
      <c r="U429" s="64"/>
      <c r="V429" s="64"/>
    </row>
    <row r="430" spans="1:22">
      <c r="A430" s="12"/>
      <c r="B430" s="64"/>
      <c r="C430" s="64"/>
      <c r="D430" s="64"/>
      <c r="E430" s="64"/>
      <c r="F430" s="64"/>
      <c r="G430" s="64"/>
      <c r="H430" s="64"/>
      <c r="I430" s="64"/>
      <c r="J430" s="64"/>
      <c r="K430" s="64"/>
      <c r="L430" s="64"/>
      <c r="M430" s="64"/>
      <c r="N430" s="64"/>
      <c r="O430" s="64"/>
      <c r="P430" s="64"/>
      <c r="Q430" s="64"/>
      <c r="R430" s="64"/>
      <c r="S430" s="64"/>
      <c r="T430" s="64"/>
      <c r="U430" s="64"/>
      <c r="V430" s="64"/>
    </row>
    <row r="431" spans="1:22">
      <c r="A431" s="12"/>
      <c r="B431" s="64"/>
      <c r="C431" s="64"/>
      <c r="D431" s="64"/>
      <c r="E431" s="64"/>
      <c r="F431" s="64"/>
      <c r="G431" s="64"/>
      <c r="H431" s="64"/>
      <c r="I431" s="64"/>
      <c r="J431" s="64"/>
      <c r="K431" s="64"/>
      <c r="L431" s="64"/>
      <c r="M431" s="64"/>
      <c r="N431" s="64"/>
      <c r="O431" s="64"/>
      <c r="P431" s="64"/>
      <c r="Q431" s="64"/>
      <c r="R431" s="64"/>
      <c r="S431" s="64"/>
      <c r="T431" s="64"/>
      <c r="U431" s="64"/>
      <c r="V431" s="64"/>
    </row>
    <row r="432" spans="1:22">
      <c r="A432" s="12"/>
      <c r="B432" s="64"/>
      <c r="C432" s="64"/>
      <c r="D432" s="64"/>
      <c r="E432" s="64"/>
      <c r="F432" s="64"/>
      <c r="G432" s="64"/>
      <c r="H432" s="64"/>
      <c r="I432" s="64"/>
      <c r="J432" s="64"/>
      <c r="K432" s="64"/>
      <c r="L432" s="64"/>
      <c r="M432" s="64"/>
      <c r="N432" s="64"/>
      <c r="O432" s="64"/>
      <c r="P432" s="64"/>
      <c r="Q432" s="64"/>
      <c r="R432" s="64"/>
      <c r="S432" s="64"/>
      <c r="T432" s="64"/>
      <c r="U432" s="64"/>
      <c r="V432" s="64"/>
    </row>
    <row r="433" spans="1:22">
      <c r="A433" s="12"/>
      <c r="B433" s="64"/>
      <c r="C433" s="64"/>
      <c r="D433" s="64"/>
      <c r="E433" s="64"/>
      <c r="F433" s="64"/>
      <c r="G433" s="64"/>
      <c r="H433" s="64"/>
      <c r="I433" s="64"/>
      <c r="J433" s="64"/>
      <c r="K433" s="64"/>
      <c r="L433" s="64"/>
      <c r="M433" s="64"/>
      <c r="N433" s="64"/>
      <c r="O433" s="64"/>
      <c r="P433" s="64"/>
      <c r="Q433" s="64"/>
      <c r="R433" s="64"/>
      <c r="S433" s="64"/>
      <c r="T433" s="64"/>
      <c r="U433" s="64"/>
      <c r="V433" s="64"/>
    </row>
    <row r="434" spans="1:22">
      <c r="A434" s="12"/>
      <c r="B434" s="64"/>
      <c r="C434" s="64"/>
      <c r="D434" s="64"/>
      <c r="E434" s="64"/>
      <c r="F434" s="64"/>
      <c r="G434" s="64"/>
      <c r="H434" s="64"/>
      <c r="I434" s="64"/>
      <c r="J434" s="64"/>
      <c r="K434" s="64"/>
      <c r="L434" s="64"/>
      <c r="M434" s="64"/>
      <c r="N434" s="64"/>
      <c r="O434" s="64"/>
      <c r="P434" s="64"/>
      <c r="Q434" s="64"/>
      <c r="R434" s="64"/>
      <c r="S434" s="64"/>
      <c r="T434" s="64"/>
      <c r="U434" s="64"/>
      <c r="V434" s="64"/>
    </row>
    <row r="435" spans="1:22">
      <c r="A435" s="12"/>
      <c r="B435" s="24" t="s">
        <v>489</v>
      </c>
      <c r="C435" s="24"/>
      <c r="D435" s="24"/>
      <c r="E435" s="24"/>
      <c r="F435" s="24"/>
      <c r="G435" s="24"/>
      <c r="H435" s="24"/>
      <c r="I435" s="24"/>
      <c r="J435" s="24"/>
      <c r="K435" s="24"/>
      <c r="L435" s="24"/>
      <c r="M435" s="24"/>
      <c r="N435" s="24"/>
      <c r="O435" s="24"/>
      <c r="P435" s="24"/>
      <c r="Q435" s="24"/>
      <c r="R435" s="24"/>
      <c r="S435" s="24"/>
      <c r="T435" s="24"/>
      <c r="U435" s="24"/>
      <c r="V435" s="24"/>
    </row>
    <row r="436" spans="1:22">
      <c r="A436" s="12"/>
      <c r="B436" s="91" t="s">
        <v>361</v>
      </c>
      <c r="C436" s="91"/>
      <c r="D436" s="91"/>
      <c r="E436" s="91"/>
      <c r="F436" s="91"/>
      <c r="G436" s="91"/>
      <c r="H436" s="91"/>
      <c r="I436" s="91"/>
      <c r="J436" s="91"/>
      <c r="K436" s="91"/>
      <c r="L436" s="91"/>
      <c r="M436" s="91"/>
      <c r="N436" s="91"/>
      <c r="O436" s="91"/>
      <c r="P436" s="91"/>
      <c r="Q436" s="91"/>
      <c r="R436" s="91"/>
      <c r="S436" s="91"/>
      <c r="T436" s="91"/>
      <c r="U436" s="91"/>
      <c r="V436" s="91"/>
    </row>
    <row r="437" spans="1:22">
      <c r="A437" s="12"/>
      <c r="B437" s="92"/>
      <c r="C437" s="92"/>
      <c r="D437" s="92"/>
      <c r="E437" s="92"/>
      <c r="F437" s="92"/>
      <c r="G437" s="92"/>
      <c r="H437" s="92"/>
      <c r="I437" s="92"/>
      <c r="J437" s="92"/>
      <c r="K437" s="92"/>
      <c r="L437" s="92"/>
      <c r="M437" s="92"/>
      <c r="N437" s="92"/>
      <c r="O437" s="92"/>
      <c r="P437" s="92"/>
      <c r="Q437" s="92"/>
      <c r="R437" s="92"/>
      <c r="S437" s="92"/>
      <c r="T437" s="92"/>
      <c r="U437" s="92"/>
      <c r="V437" s="92"/>
    </row>
    <row r="438" spans="1:22">
      <c r="A438" s="12"/>
      <c r="B438" s="19"/>
      <c r="C438" s="19"/>
      <c r="D438" s="19"/>
      <c r="E438" s="19"/>
      <c r="F438" s="19"/>
      <c r="G438" s="19"/>
      <c r="H438" s="19"/>
      <c r="I438" s="19"/>
      <c r="J438" s="19"/>
      <c r="K438" s="19"/>
      <c r="L438" s="19"/>
      <c r="M438" s="19"/>
      <c r="N438" s="19"/>
      <c r="O438" s="19"/>
      <c r="P438" s="19"/>
      <c r="Q438" s="19"/>
      <c r="R438" s="19"/>
      <c r="S438" s="19"/>
      <c r="T438" s="19"/>
      <c r="U438" s="19"/>
    </row>
    <row r="439" spans="1:22">
      <c r="A439" s="12"/>
      <c r="B439" s="14"/>
      <c r="C439" s="14"/>
      <c r="D439" s="14"/>
      <c r="E439" s="14"/>
      <c r="F439" s="14"/>
      <c r="G439" s="14"/>
      <c r="H439" s="14"/>
      <c r="I439" s="14"/>
      <c r="J439" s="14"/>
      <c r="K439" s="14"/>
      <c r="L439" s="14"/>
      <c r="M439" s="14"/>
      <c r="N439" s="14"/>
      <c r="O439" s="14"/>
      <c r="P439" s="14"/>
      <c r="Q439" s="14"/>
      <c r="R439" s="14"/>
      <c r="S439" s="14"/>
      <c r="T439" s="14"/>
      <c r="U439" s="14"/>
    </row>
    <row r="440" spans="1:22">
      <c r="A440" s="12"/>
      <c r="B440" s="21"/>
      <c r="C440" s="24" t="s">
        <v>383</v>
      </c>
      <c r="D440" s="24"/>
      <c r="E440" s="24"/>
      <c r="F440" s="21"/>
      <c r="G440" s="24" t="s">
        <v>385</v>
      </c>
      <c r="H440" s="24"/>
      <c r="I440" s="24"/>
      <c r="J440" s="21"/>
      <c r="K440" s="24" t="s">
        <v>364</v>
      </c>
      <c r="L440" s="24"/>
      <c r="M440" s="24"/>
      <c r="N440" s="21"/>
      <c r="O440" s="24" t="s">
        <v>366</v>
      </c>
      <c r="P440" s="24"/>
      <c r="Q440" s="24"/>
      <c r="R440" s="21"/>
      <c r="S440" s="24" t="s">
        <v>102</v>
      </c>
      <c r="T440" s="24"/>
      <c r="U440" s="24"/>
    </row>
    <row r="441" spans="1:22" ht="15.75" thickBot="1">
      <c r="A441" s="12"/>
      <c r="B441" s="21"/>
      <c r="C441" s="20" t="s">
        <v>384</v>
      </c>
      <c r="D441" s="20"/>
      <c r="E441" s="20"/>
      <c r="F441" s="21"/>
      <c r="G441" s="20" t="s">
        <v>386</v>
      </c>
      <c r="H441" s="20"/>
      <c r="I441" s="20"/>
      <c r="J441" s="21"/>
      <c r="K441" s="20" t="s">
        <v>365</v>
      </c>
      <c r="L441" s="20"/>
      <c r="M441" s="20"/>
      <c r="N441" s="21"/>
      <c r="O441" s="20"/>
      <c r="P441" s="20"/>
      <c r="Q441" s="20"/>
      <c r="R441" s="21"/>
      <c r="S441" s="20" t="s">
        <v>387</v>
      </c>
      <c r="T441" s="20"/>
      <c r="U441" s="20"/>
    </row>
    <row r="442" spans="1:22">
      <c r="A442" s="12"/>
      <c r="B442" s="15"/>
      <c r="C442" s="23"/>
      <c r="D442" s="23"/>
      <c r="E442" s="23"/>
      <c r="F442" s="15"/>
      <c r="G442" s="23"/>
      <c r="H442" s="23"/>
      <c r="I442" s="23"/>
      <c r="J442" s="15"/>
      <c r="K442" s="23"/>
      <c r="L442" s="23"/>
      <c r="M442" s="23"/>
      <c r="N442" s="15"/>
      <c r="O442" s="23"/>
      <c r="P442" s="23"/>
      <c r="Q442" s="23"/>
      <c r="R442" s="15"/>
      <c r="S442" s="23"/>
      <c r="T442" s="23"/>
      <c r="U442" s="23"/>
    </row>
    <row r="443" spans="1:22">
      <c r="A443" s="12"/>
      <c r="B443" s="26" t="s">
        <v>412</v>
      </c>
      <c r="C443" s="26" t="s">
        <v>178</v>
      </c>
      <c r="D443" s="33" t="s">
        <v>431</v>
      </c>
      <c r="E443" s="26" t="s">
        <v>202</v>
      </c>
      <c r="F443" s="82" t="s">
        <v>416</v>
      </c>
      <c r="G443" s="26" t="s">
        <v>178</v>
      </c>
      <c r="H443" s="28">
        <v>9465</v>
      </c>
      <c r="I443" s="27"/>
      <c r="J443" s="82" t="s">
        <v>416</v>
      </c>
      <c r="K443" s="26" t="s">
        <v>178</v>
      </c>
      <c r="L443" s="28">
        <v>14658</v>
      </c>
      <c r="M443" s="27"/>
      <c r="N443" s="82" t="s">
        <v>416</v>
      </c>
      <c r="O443" s="26" t="s">
        <v>178</v>
      </c>
      <c r="P443" s="33" t="s">
        <v>433</v>
      </c>
      <c r="Q443" s="26" t="s">
        <v>202</v>
      </c>
      <c r="R443" s="27"/>
      <c r="S443" s="26" t="s">
        <v>178</v>
      </c>
      <c r="T443" s="28">
        <v>1723</v>
      </c>
      <c r="U443" s="27"/>
    </row>
    <row r="444" spans="1:22" ht="15.75" thickBot="1">
      <c r="A444" s="12"/>
      <c r="B444" s="26"/>
      <c r="C444" s="41"/>
      <c r="D444" s="47"/>
      <c r="E444" s="41"/>
      <c r="F444" s="82"/>
      <c r="G444" s="41"/>
      <c r="H444" s="43"/>
      <c r="I444" s="45"/>
      <c r="J444" s="82"/>
      <c r="K444" s="41"/>
      <c r="L444" s="43"/>
      <c r="M444" s="45"/>
      <c r="N444" s="82"/>
      <c r="O444" s="41"/>
      <c r="P444" s="47"/>
      <c r="Q444" s="41"/>
      <c r="R444" s="27"/>
      <c r="S444" s="41"/>
      <c r="T444" s="43"/>
      <c r="U444" s="45"/>
    </row>
    <row r="445" spans="1:22" ht="15.75" thickTop="1">
      <c r="A445" s="12"/>
      <c r="B445" s="15"/>
      <c r="C445" s="63"/>
      <c r="D445" s="63"/>
      <c r="E445" s="63"/>
      <c r="F445" s="15"/>
      <c r="G445" s="63"/>
      <c r="H445" s="63"/>
      <c r="I445" s="63"/>
      <c r="J445" s="15"/>
      <c r="K445" s="63"/>
      <c r="L445" s="63"/>
      <c r="M445" s="63"/>
      <c r="N445" s="15"/>
      <c r="O445" s="63"/>
      <c r="P445" s="63"/>
      <c r="Q445" s="63"/>
      <c r="R445" s="15"/>
      <c r="S445" s="63"/>
      <c r="T445" s="63"/>
      <c r="U445" s="63"/>
    </row>
    <row r="446" spans="1:22">
      <c r="A446" s="12"/>
      <c r="B446" s="26" t="s">
        <v>487</v>
      </c>
      <c r="C446" s="26" t="s">
        <v>178</v>
      </c>
      <c r="D446" s="33" t="s">
        <v>431</v>
      </c>
      <c r="E446" s="26" t="s">
        <v>202</v>
      </c>
      <c r="F446" s="27"/>
      <c r="G446" s="26" t="s">
        <v>178</v>
      </c>
      <c r="H446" s="28">
        <v>9465</v>
      </c>
      <c r="I446" s="27"/>
      <c r="J446" s="27"/>
      <c r="K446" s="26" t="s">
        <v>178</v>
      </c>
      <c r="L446" s="28">
        <v>14658</v>
      </c>
      <c r="M446" s="27"/>
      <c r="N446" s="27"/>
      <c r="O446" s="26" t="s">
        <v>178</v>
      </c>
      <c r="P446" s="33" t="s">
        <v>433</v>
      </c>
      <c r="Q446" s="26" t="s">
        <v>202</v>
      </c>
      <c r="R446" s="27"/>
      <c r="S446" s="26" t="s">
        <v>178</v>
      </c>
      <c r="T446" s="28">
        <v>1723</v>
      </c>
      <c r="U446" s="27"/>
    </row>
    <row r="447" spans="1:22">
      <c r="A447" s="12"/>
      <c r="B447" s="26"/>
      <c r="C447" s="26"/>
      <c r="D447" s="33"/>
      <c r="E447" s="26"/>
      <c r="F447" s="27"/>
      <c r="G447" s="26"/>
      <c r="H447" s="28"/>
      <c r="I447" s="27"/>
      <c r="J447" s="27"/>
      <c r="K447" s="26"/>
      <c r="L447" s="28"/>
      <c r="M447" s="27"/>
      <c r="N447" s="27"/>
      <c r="O447" s="26"/>
      <c r="P447" s="33"/>
      <c r="Q447" s="26"/>
      <c r="R447" s="27"/>
      <c r="S447" s="26"/>
      <c r="T447" s="28"/>
      <c r="U447" s="27"/>
    </row>
    <row r="448" spans="1:22">
      <c r="A448" s="12"/>
      <c r="B448" s="29" t="s">
        <v>99</v>
      </c>
      <c r="C448" s="34" t="s">
        <v>243</v>
      </c>
      <c r="D448" s="34"/>
      <c r="E448" s="21"/>
      <c r="F448" s="21"/>
      <c r="G448" s="34" t="s">
        <v>243</v>
      </c>
      <c r="H448" s="34"/>
      <c r="I448" s="21"/>
      <c r="J448" s="21"/>
      <c r="K448" s="34" t="s">
        <v>434</v>
      </c>
      <c r="L448" s="34"/>
      <c r="M448" s="29" t="s">
        <v>202</v>
      </c>
      <c r="N448" s="21"/>
      <c r="O448" s="34" t="s">
        <v>243</v>
      </c>
      <c r="P448" s="34"/>
      <c r="Q448" s="21"/>
      <c r="R448" s="21"/>
      <c r="S448" s="34" t="s">
        <v>434</v>
      </c>
      <c r="T448" s="34"/>
      <c r="U448" s="29" t="s">
        <v>202</v>
      </c>
    </row>
    <row r="449" spans="1:22" ht="15.75" thickBot="1">
      <c r="A449" s="12"/>
      <c r="B449" s="29"/>
      <c r="C449" s="37"/>
      <c r="D449" s="37"/>
      <c r="E449" s="36"/>
      <c r="F449" s="21"/>
      <c r="G449" s="37"/>
      <c r="H449" s="37"/>
      <c r="I449" s="36"/>
      <c r="J449" s="21"/>
      <c r="K449" s="37"/>
      <c r="L449" s="37"/>
      <c r="M449" s="38"/>
      <c r="N449" s="21"/>
      <c r="O449" s="37"/>
      <c r="P449" s="37"/>
      <c r="Q449" s="36"/>
      <c r="R449" s="21"/>
      <c r="S449" s="37"/>
      <c r="T449" s="37"/>
      <c r="U449" s="38"/>
    </row>
    <row r="450" spans="1:22" ht="24.75">
      <c r="A450" s="12"/>
      <c r="B450" s="71" t="s">
        <v>490</v>
      </c>
      <c r="C450" s="40" t="s">
        <v>178</v>
      </c>
      <c r="D450" s="46" t="s">
        <v>431</v>
      </c>
      <c r="E450" s="40" t="s">
        <v>202</v>
      </c>
      <c r="F450" s="27"/>
      <c r="G450" s="40" t="s">
        <v>178</v>
      </c>
      <c r="H450" s="42">
        <v>9465</v>
      </c>
      <c r="I450" s="44"/>
      <c r="J450" s="27"/>
      <c r="K450" s="40" t="s">
        <v>178</v>
      </c>
      <c r="L450" s="42">
        <v>7486</v>
      </c>
      <c r="M450" s="44"/>
      <c r="N450" s="27"/>
      <c r="O450" s="40" t="s">
        <v>178</v>
      </c>
      <c r="P450" s="46" t="s">
        <v>433</v>
      </c>
      <c r="Q450" s="40" t="s">
        <v>202</v>
      </c>
      <c r="R450" s="27"/>
      <c r="S450" s="40" t="s">
        <v>178</v>
      </c>
      <c r="T450" s="46" t="s">
        <v>431</v>
      </c>
      <c r="U450" s="40" t="s">
        <v>202</v>
      </c>
    </row>
    <row r="451" spans="1:22" ht="15.75" thickBot="1">
      <c r="A451" s="12"/>
      <c r="B451" s="71" t="s">
        <v>491</v>
      </c>
      <c r="C451" s="41"/>
      <c r="D451" s="47"/>
      <c r="E451" s="41"/>
      <c r="F451" s="27"/>
      <c r="G451" s="41"/>
      <c r="H451" s="43"/>
      <c r="I451" s="45"/>
      <c r="J451" s="27"/>
      <c r="K451" s="41"/>
      <c r="L451" s="43"/>
      <c r="M451" s="45"/>
      <c r="N451" s="27"/>
      <c r="O451" s="41"/>
      <c r="P451" s="47"/>
      <c r="Q451" s="41"/>
      <c r="R451" s="27"/>
      <c r="S451" s="41"/>
      <c r="T451" s="47"/>
      <c r="U451" s="41"/>
    </row>
    <row r="452" spans="1:22" ht="15.75" thickTop="1">
      <c r="A452" s="12"/>
      <c r="B452" s="21"/>
      <c r="C452" s="21"/>
      <c r="D452" s="21"/>
      <c r="E452" s="21"/>
      <c r="F452" s="21"/>
      <c r="G452" s="21"/>
      <c r="H452" s="21"/>
      <c r="I452" s="21"/>
      <c r="J452" s="21"/>
      <c r="K452" s="21"/>
      <c r="L452" s="21"/>
      <c r="M452" s="21"/>
      <c r="N452" s="21"/>
      <c r="O452" s="21"/>
      <c r="P452" s="21"/>
      <c r="Q452" s="21"/>
      <c r="R452" s="21"/>
      <c r="S452" s="21"/>
      <c r="T452" s="21"/>
      <c r="U452" s="21"/>
      <c r="V452" s="21"/>
    </row>
    <row r="453" spans="1:22">
      <c r="A453" s="12"/>
      <c r="B453" s="14"/>
      <c r="C453" s="14"/>
    </row>
    <row r="454" spans="1:22" ht="132">
      <c r="A454" s="12"/>
      <c r="B454" s="84" t="s">
        <v>416</v>
      </c>
      <c r="C454" s="85" t="s">
        <v>492</v>
      </c>
    </row>
    <row r="455" spans="1:22">
      <c r="A455" s="12"/>
      <c r="B455" s="24" t="s">
        <v>493</v>
      </c>
      <c r="C455" s="24"/>
      <c r="D455" s="24"/>
      <c r="E455" s="24"/>
      <c r="F455" s="24"/>
      <c r="G455" s="24"/>
      <c r="H455" s="24"/>
      <c r="I455" s="24"/>
      <c r="J455" s="24"/>
      <c r="K455" s="24"/>
      <c r="L455" s="24"/>
      <c r="M455" s="24"/>
      <c r="N455" s="24"/>
      <c r="O455" s="24"/>
      <c r="P455" s="24"/>
      <c r="Q455" s="24"/>
      <c r="R455" s="24"/>
      <c r="S455" s="24"/>
      <c r="T455" s="24"/>
      <c r="U455" s="24"/>
      <c r="V455" s="24"/>
    </row>
    <row r="456" spans="1:22">
      <c r="A456" s="12"/>
      <c r="B456" s="91" t="s">
        <v>361</v>
      </c>
      <c r="C456" s="91"/>
      <c r="D456" s="91"/>
      <c r="E456" s="91"/>
      <c r="F456" s="91"/>
      <c r="G456" s="91"/>
      <c r="H456" s="91"/>
      <c r="I456" s="91"/>
      <c r="J456" s="91"/>
      <c r="K456" s="91"/>
      <c r="L456" s="91"/>
      <c r="M456" s="91"/>
      <c r="N456" s="91"/>
      <c r="O456" s="91"/>
      <c r="P456" s="91"/>
      <c r="Q456" s="91"/>
      <c r="R456" s="91"/>
      <c r="S456" s="91"/>
      <c r="T456" s="91"/>
      <c r="U456" s="91"/>
      <c r="V456" s="91"/>
    </row>
    <row r="457" spans="1:22">
      <c r="A457" s="12"/>
      <c r="B457" s="92"/>
      <c r="C457" s="92"/>
      <c r="D457" s="92"/>
      <c r="E457" s="92"/>
      <c r="F457" s="92"/>
      <c r="G457" s="92"/>
      <c r="H457" s="92"/>
      <c r="I457" s="92"/>
      <c r="J457" s="92"/>
      <c r="K457" s="92"/>
      <c r="L457" s="92"/>
      <c r="M457" s="92"/>
      <c r="N457" s="92"/>
      <c r="O457" s="92"/>
      <c r="P457" s="92"/>
      <c r="Q457" s="92"/>
      <c r="R457" s="92"/>
      <c r="S457" s="92"/>
      <c r="T457" s="92"/>
      <c r="U457" s="92"/>
      <c r="V457" s="92"/>
    </row>
    <row r="458" spans="1:22">
      <c r="A458" s="12"/>
      <c r="B458" s="19"/>
      <c r="C458" s="19"/>
      <c r="D458" s="19"/>
      <c r="E458" s="19"/>
      <c r="F458" s="19"/>
      <c r="G458" s="19"/>
      <c r="H458" s="19"/>
      <c r="I458" s="19"/>
      <c r="J458" s="19"/>
      <c r="K458" s="19"/>
      <c r="L458" s="19"/>
      <c r="M458" s="19"/>
      <c r="N458" s="19"/>
      <c r="O458" s="19"/>
      <c r="P458" s="19"/>
      <c r="Q458" s="19"/>
      <c r="R458" s="19"/>
      <c r="S458" s="19"/>
      <c r="T458" s="19"/>
      <c r="U458" s="19"/>
    </row>
    <row r="459" spans="1:22">
      <c r="A459" s="12"/>
      <c r="B459" s="14"/>
      <c r="C459" s="14"/>
      <c r="D459" s="14"/>
      <c r="E459" s="14"/>
      <c r="F459" s="14"/>
      <c r="G459" s="14"/>
      <c r="H459" s="14"/>
      <c r="I459" s="14"/>
      <c r="J459" s="14"/>
      <c r="K459" s="14"/>
      <c r="L459" s="14"/>
      <c r="M459" s="14"/>
      <c r="N459" s="14"/>
      <c r="O459" s="14"/>
      <c r="P459" s="14"/>
      <c r="Q459" s="14"/>
      <c r="R459" s="14"/>
      <c r="S459" s="14"/>
      <c r="T459" s="14"/>
      <c r="U459" s="14"/>
    </row>
    <row r="460" spans="1:22">
      <c r="A460" s="12"/>
      <c r="B460" s="21"/>
      <c r="C460" s="24" t="s">
        <v>383</v>
      </c>
      <c r="D460" s="24"/>
      <c r="E460" s="24"/>
      <c r="F460" s="21"/>
      <c r="G460" s="24" t="s">
        <v>385</v>
      </c>
      <c r="H460" s="24"/>
      <c r="I460" s="24"/>
      <c r="J460" s="21"/>
      <c r="K460" s="24" t="s">
        <v>364</v>
      </c>
      <c r="L460" s="24"/>
      <c r="M460" s="24"/>
      <c r="N460" s="21"/>
      <c r="O460" s="24" t="s">
        <v>366</v>
      </c>
      <c r="P460" s="24"/>
      <c r="Q460" s="24"/>
      <c r="R460" s="21"/>
      <c r="S460" s="24" t="s">
        <v>102</v>
      </c>
      <c r="T460" s="24"/>
      <c r="U460" s="24"/>
    </row>
    <row r="461" spans="1:22" ht="15.75" thickBot="1">
      <c r="A461" s="12"/>
      <c r="B461" s="21"/>
      <c r="C461" s="20" t="s">
        <v>384</v>
      </c>
      <c r="D461" s="20"/>
      <c r="E461" s="20"/>
      <c r="F461" s="21"/>
      <c r="G461" s="20" t="s">
        <v>386</v>
      </c>
      <c r="H461" s="20"/>
      <c r="I461" s="20"/>
      <c r="J461" s="21"/>
      <c r="K461" s="20" t="s">
        <v>365</v>
      </c>
      <c r="L461" s="20"/>
      <c r="M461" s="20"/>
      <c r="N461" s="21"/>
      <c r="O461" s="20"/>
      <c r="P461" s="20"/>
      <c r="Q461" s="20"/>
      <c r="R461" s="21"/>
      <c r="S461" s="20" t="s">
        <v>387</v>
      </c>
      <c r="T461" s="20"/>
      <c r="U461" s="20"/>
    </row>
    <row r="462" spans="1:22">
      <c r="A462" s="12"/>
      <c r="B462" s="15"/>
      <c r="C462" s="23"/>
      <c r="D462" s="23"/>
      <c r="E462" s="23"/>
      <c r="F462" s="15"/>
      <c r="G462" s="23"/>
      <c r="H462" s="23"/>
      <c r="I462" s="23"/>
      <c r="J462" s="15"/>
      <c r="K462" s="23"/>
      <c r="L462" s="23"/>
      <c r="M462" s="23"/>
      <c r="N462" s="15"/>
      <c r="O462" s="23"/>
      <c r="P462" s="23"/>
      <c r="Q462" s="23"/>
      <c r="R462" s="15"/>
      <c r="S462" s="23"/>
      <c r="T462" s="23"/>
      <c r="U462" s="23"/>
    </row>
    <row r="463" spans="1:22">
      <c r="A463" s="12"/>
      <c r="B463" s="26" t="s">
        <v>412</v>
      </c>
      <c r="C463" s="26" t="s">
        <v>178</v>
      </c>
      <c r="D463" s="33" t="s">
        <v>456</v>
      </c>
      <c r="E463" s="26" t="s">
        <v>202</v>
      </c>
      <c r="F463" s="27"/>
      <c r="G463" s="26" t="s">
        <v>178</v>
      </c>
      <c r="H463" s="28">
        <v>25911</v>
      </c>
      <c r="I463" s="27"/>
      <c r="J463" s="27"/>
      <c r="K463" s="26" t="s">
        <v>178</v>
      </c>
      <c r="L463" s="28">
        <v>66796</v>
      </c>
      <c r="M463" s="27"/>
      <c r="N463" s="27"/>
      <c r="O463" s="26" t="s">
        <v>178</v>
      </c>
      <c r="P463" s="33" t="s">
        <v>457</v>
      </c>
      <c r="Q463" s="26" t="s">
        <v>202</v>
      </c>
      <c r="R463" s="27"/>
      <c r="S463" s="26" t="s">
        <v>178</v>
      </c>
      <c r="T463" s="28">
        <v>10071</v>
      </c>
      <c r="U463" s="27"/>
    </row>
    <row r="464" spans="1:22" ht="15.75" thickBot="1">
      <c r="A464" s="12"/>
      <c r="B464" s="26"/>
      <c r="C464" s="41"/>
      <c r="D464" s="47"/>
      <c r="E464" s="41"/>
      <c r="F464" s="27"/>
      <c r="G464" s="41"/>
      <c r="H464" s="43"/>
      <c r="I464" s="45"/>
      <c r="J464" s="27"/>
      <c r="K464" s="41"/>
      <c r="L464" s="43"/>
      <c r="M464" s="45"/>
      <c r="N464" s="27"/>
      <c r="O464" s="41"/>
      <c r="P464" s="47"/>
      <c r="Q464" s="41"/>
      <c r="R464" s="27"/>
      <c r="S464" s="41"/>
      <c r="T464" s="43"/>
      <c r="U464" s="45"/>
    </row>
    <row r="465" spans="1:22" ht="15.75" thickTop="1">
      <c r="A465" s="12"/>
      <c r="B465" s="15"/>
      <c r="C465" s="63"/>
      <c r="D465" s="63"/>
      <c r="E465" s="63"/>
      <c r="F465" s="15"/>
      <c r="G465" s="63"/>
      <c r="H465" s="63"/>
      <c r="I465" s="63"/>
      <c r="J465" s="15"/>
      <c r="K465" s="63"/>
      <c r="L465" s="63"/>
      <c r="M465" s="63"/>
      <c r="N465" s="15"/>
      <c r="O465" s="63"/>
      <c r="P465" s="63"/>
      <c r="Q465" s="63"/>
      <c r="R465" s="15"/>
      <c r="S465" s="63"/>
      <c r="T465" s="63"/>
      <c r="U465" s="63"/>
    </row>
    <row r="466" spans="1:22">
      <c r="A466" s="12"/>
      <c r="B466" s="26" t="s">
        <v>487</v>
      </c>
      <c r="C466" s="26" t="s">
        <v>178</v>
      </c>
      <c r="D466" s="33" t="s">
        <v>456</v>
      </c>
      <c r="E466" s="26" t="s">
        <v>202</v>
      </c>
      <c r="F466" s="27"/>
      <c r="G466" s="26" t="s">
        <v>178</v>
      </c>
      <c r="H466" s="28">
        <v>25911</v>
      </c>
      <c r="I466" s="27"/>
      <c r="J466" s="27"/>
      <c r="K466" s="26" t="s">
        <v>178</v>
      </c>
      <c r="L466" s="28">
        <v>66796</v>
      </c>
      <c r="M466" s="27"/>
      <c r="N466" s="27"/>
      <c r="O466" s="26" t="s">
        <v>178</v>
      </c>
      <c r="P466" s="33" t="s">
        <v>457</v>
      </c>
      <c r="Q466" s="26" t="s">
        <v>202</v>
      </c>
      <c r="R466" s="27"/>
      <c r="S466" s="26" t="s">
        <v>178</v>
      </c>
      <c r="T466" s="28">
        <v>10071</v>
      </c>
      <c r="U466" s="27"/>
    </row>
    <row r="467" spans="1:22">
      <c r="A467" s="12"/>
      <c r="B467" s="26"/>
      <c r="C467" s="26"/>
      <c r="D467" s="33"/>
      <c r="E467" s="26"/>
      <c r="F467" s="27"/>
      <c r="G467" s="26"/>
      <c r="H467" s="28"/>
      <c r="I467" s="27"/>
      <c r="J467" s="27"/>
      <c r="K467" s="26"/>
      <c r="L467" s="28"/>
      <c r="M467" s="27"/>
      <c r="N467" s="27"/>
      <c r="O467" s="26"/>
      <c r="P467" s="33"/>
      <c r="Q467" s="26"/>
      <c r="R467" s="27"/>
      <c r="S467" s="26"/>
      <c r="T467" s="28"/>
      <c r="U467" s="27"/>
    </row>
    <row r="468" spans="1:22">
      <c r="A468" s="12"/>
      <c r="B468" s="29" t="s">
        <v>99</v>
      </c>
      <c r="C468" s="34" t="s">
        <v>243</v>
      </c>
      <c r="D468" s="34"/>
      <c r="E468" s="21"/>
      <c r="F468" s="21"/>
      <c r="G468" s="34" t="s">
        <v>243</v>
      </c>
      <c r="H468" s="34"/>
      <c r="I468" s="21"/>
      <c r="J468" s="21"/>
      <c r="K468" s="34" t="s">
        <v>458</v>
      </c>
      <c r="L468" s="34"/>
      <c r="M468" s="29" t="s">
        <v>202</v>
      </c>
      <c r="N468" s="21"/>
      <c r="O468" s="34" t="s">
        <v>243</v>
      </c>
      <c r="P468" s="34"/>
      <c r="Q468" s="21"/>
      <c r="R468" s="21"/>
      <c r="S468" s="34" t="s">
        <v>458</v>
      </c>
      <c r="T468" s="34"/>
      <c r="U468" s="29" t="s">
        <v>202</v>
      </c>
    </row>
    <row r="469" spans="1:22" ht="15.75" thickBot="1">
      <c r="A469" s="12"/>
      <c r="B469" s="29"/>
      <c r="C469" s="37"/>
      <c r="D469" s="37"/>
      <c r="E469" s="36"/>
      <c r="F469" s="21"/>
      <c r="G469" s="37"/>
      <c r="H469" s="37"/>
      <c r="I469" s="36"/>
      <c r="J469" s="21"/>
      <c r="K469" s="37"/>
      <c r="L469" s="37"/>
      <c r="M469" s="38"/>
      <c r="N469" s="21"/>
      <c r="O469" s="37"/>
      <c r="P469" s="37"/>
      <c r="Q469" s="36"/>
      <c r="R469" s="21"/>
      <c r="S469" s="37"/>
      <c r="T469" s="37"/>
      <c r="U469" s="38"/>
    </row>
    <row r="470" spans="1:22">
      <c r="A470" s="12"/>
      <c r="B470" s="39" t="s">
        <v>488</v>
      </c>
      <c r="C470" s="40" t="s">
        <v>178</v>
      </c>
      <c r="D470" s="46" t="s">
        <v>456</v>
      </c>
      <c r="E470" s="40" t="s">
        <v>202</v>
      </c>
      <c r="F470" s="27"/>
      <c r="G470" s="40" t="s">
        <v>178</v>
      </c>
      <c r="H470" s="42">
        <v>25911</v>
      </c>
      <c r="I470" s="44"/>
      <c r="J470" s="27"/>
      <c r="K470" s="40" t="s">
        <v>178</v>
      </c>
      <c r="L470" s="42">
        <v>42175</v>
      </c>
      <c r="M470" s="44"/>
      <c r="N470" s="27"/>
      <c r="O470" s="40" t="s">
        <v>178</v>
      </c>
      <c r="P470" s="46" t="s">
        <v>457</v>
      </c>
      <c r="Q470" s="40" t="s">
        <v>202</v>
      </c>
      <c r="R470" s="27"/>
      <c r="S470" s="40" t="s">
        <v>178</v>
      </c>
      <c r="T470" s="46" t="s">
        <v>456</v>
      </c>
      <c r="U470" s="40" t="s">
        <v>202</v>
      </c>
    </row>
    <row r="471" spans="1:22" ht="15.75" thickBot="1">
      <c r="A471" s="12"/>
      <c r="B471" s="39"/>
      <c r="C471" s="41"/>
      <c r="D471" s="47"/>
      <c r="E471" s="41"/>
      <c r="F471" s="27"/>
      <c r="G471" s="41"/>
      <c r="H471" s="43"/>
      <c r="I471" s="45"/>
      <c r="J471" s="27"/>
      <c r="K471" s="41"/>
      <c r="L471" s="43"/>
      <c r="M471" s="45"/>
      <c r="N471" s="27"/>
      <c r="O471" s="41"/>
      <c r="P471" s="47"/>
      <c r="Q471" s="41"/>
      <c r="R471" s="27"/>
      <c r="S471" s="41"/>
      <c r="T471" s="47"/>
      <c r="U471" s="41"/>
    </row>
    <row r="472" spans="1:22" ht="15.75" thickTop="1">
      <c r="A472" s="12"/>
      <c r="B472" s="64"/>
      <c r="C472" s="64"/>
      <c r="D472" s="64"/>
      <c r="E472" s="64"/>
      <c r="F472" s="64"/>
      <c r="G472" s="64"/>
      <c r="H472" s="64"/>
      <c r="I472" s="64"/>
      <c r="J472" s="64"/>
      <c r="K472" s="64"/>
      <c r="L472" s="64"/>
      <c r="M472" s="64"/>
      <c r="N472" s="64"/>
      <c r="O472" s="64"/>
      <c r="P472" s="64"/>
      <c r="Q472" s="64"/>
      <c r="R472" s="64"/>
      <c r="S472" s="64"/>
      <c r="T472" s="64"/>
      <c r="U472" s="64"/>
      <c r="V472" s="64"/>
    </row>
    <row r="473" spans="1:22">
      <c r="A473" s="12"/>
      <c r="B473" s="64"/>
      <c r="C473" s="64"/>
      <c r="D473" s="64"/>
      <c r="E473" s="64"/>
      <c r="F473" s="64"/>
      <c r="G473" s="64"/>
      <c r="H473" s="64"/>
      <c r="I473" s="64"/>
      <c r="J473" s="64"/>
      <c r="K473" s="64"/>
      <c r="L473" s="64"/>
      <c r="M473" s="64"/>
      <c r="N473" s="64"/>
      <c r="O473" s="64"/>
      <c r="P473" s="64"/>
      <c r="Q473" s="64"/>
      <c r="R473" s="64"/>
      <c r="S473" s="64"/>
      <c r="T473" s="64"/>
      <c r="U473" s="64"/>
      <c r="V473" s="64"/>
    </row>
    <row r="474" spans="1:22">
      <c r="A474" s="12"/>
      <c r="B474" s="64"/>
      <c r="C474" s="64"/>
      <c r="D474" s="64"/>
      <c r="E474" s="64"/>
      <c r="F474" s="64"/>
      <c r="G474" s="64"/>
      <c r="H474" s="64"/>
      <c r="I474" s="64"/>
      <c r="J474" s="64"/>
      <c r="K474" s="64"/>
      <c r="L474" s="64"/>
      <c r="M474" s="64"/>
      <c r="N474" s="64"/>
      <c r="O474" s="64"/>
      <c r="P474" s="64"/>
      <c r="Q474" s="64"/>
      <c r="R474" s="64"/>
      <c r="S474" s="64"/>
      <c r="T474" s="64"/>
      <c r="U474" s="64"/>
      <c r="V474" s="64"/>
    </row>
    <row r="475" spans="1:22">
      <c r="A475" s="12"/>
      <c r="B475" s="64"/>
      <c r="C475" s="64"/>
      <c r="D475" s="64"/>
      <c r="E475" s="64"/>
      <c r="F475" s="64"/>
      <c r="G475" s="64"/>
      <c r="H475" s="64"/>
      <c r="I475" s="64"/>
      <c r="J475" s="64"/>
      <c r="K475" s="64"/>
      <c r="L475" s="64"/>
      <c r="M475" s="64"/>
      <c r="N475" s="64"/>
      <c r="O475" s="64"/>
      <c r="P475" s="64"/>
      <c r="Q475" s="64"/>
      <c r="R475" s="64"/>
      <c r="S475" s="64"/>
      <c r="T475" s="64"/>
      <c r="U475" s="64"/>
      <c r="V475" s="64"/>
    </row>
    <row r="476" spans="1:22">
      <c r="A476" s="12"/>
      <c r="B476" s="64"/>
      <c r="C476" s="64"/>
      <c r="D476" s="64"/>
      <c r="E476" s="64"/>
      <c r="F476" s="64"/>
      <c r="G476" s="64"/>
      <c r="H476" s="64"/>
      <c r="I476" s="64"/>
      <c r="J476" s="64"/>
      <c r="K476" s="64"/>
      <c r="L476" s="64"/>
      <c r="M476" s="64"/>
      <c r="N476" s="64"/>
      <c r="O476" s="64"/>
      <c r="P476" s="64"/>
      <c r="Q476" s="64"/>
      <c r="R476" s="64"/>
      <c r="S476" s="64"/>
      <c r="T476" s="64"/>
      <c r="U476" s="64"/>
      <c r="V476" s="64"/>
    </row>
    <row r="477" spans="1:22">
      <c r="A477" s="12"/>
      <c r="B477" s="64"/>
      <c r="C477" s="64"/>
      <c r="D477" s="64"/>
      <c r="E477" s="64"/>
      <c r="F477" s="64"/>
      <c r="G477" s="64"/>
      <c r="H477" s="64"/>
      <c r="I477" s="64"/>
      <c r="J477" s="64"/>
      <c r="K477" s="64"/>
      <c r="L477" s="64"/>
      <c r="M477" s="64"/>
      <c r="N477" s="64"/>
      <c r="O477" s="64"/>
      <c r="P477" s="64"/>
      <c r="Q477" s="64"/>
      <c r="R477" s="64"/>
      <c r="S477" s="64"/>
      <c r="T477" s="64"/>
      <c r="U477" s="64"/>
      <c r="V477" s="64"/>
    </row>
    <row r="478" spans="1:22">
      <c r="A478" s="12"/>
      <c r="B478" s="64"/>
      <c r="C478" s="64"/>
      <c r="D478" s="64"/>
      <c r="E478" s="64"/>
      <c r="F478" s="64"/>
      <c r="G478" s="64"/>
      <c r="H478" s="64"/>
      <c r="I478" s="64"/>
      <c r="J478" s="64"/>
      <c r="K478" s="64"/>
      <c r="L478" s="64"/>
      <c r="M478" s="64"/>
      <c r="N478" s="64"/>
      <c r="O478" s="64"/>
      <c r="P478" s="64"/>
      <c r="Q478" s="64"/>
      <c r="R478" s="64"/>
      <c r="S478" s="64"/>
      <c r="T478" s="64"/>
      <c r="U478" s="64"/>
      <c r="V478" s="64"/>
    </row>
    <row r="479" spans="1:22">
      <c r="A479" s="12"/>
      <c r="B479" s="64"/>
      <c r="C479" s="64"/>
      <c r="D479" s="64"/>
      <c r="E479" s="64"/>
      <c r="F479" s="64"/>
      <c r="G479" s="64"/>
      <c r="H479" s="64"/>
      <c r="I479" s="64"/>
      <c r="J479" s="64"/>
      <c r="K479" s="64"/>
      <c r="L479" s="64"/>
      <c r="M479" s="64"/>
      <c r="N479" s="64"/>
      <c r="O479" s="64"/>
      <c r="P479" s="64"/>
      <c r="Q479" s="64"/>
      <c r="R479" s="64"/>
      <c r="S479" s="64"/>
      <c r="T479" s="64"/>
      <c r="U479" s="64"/>
      <c r="V479" s="64"/>
    </row>
    <row r="480" spans="1:22">
      <c r="A480" s="12"/>
      <c r="B480" s="64"/>
      <c r="C480" s="64"/>
      <c r="D480" s="64"/>
      <c r="E480" s="64"/>
      <c r="F480" s="64"/>
      <c r="G480" s="64"/>
      <c r="H480" s="64"/>
      <c r="I480" s="64"/>
      <c r="J480" s="64"/>
      <c r="K480" s="64"/>
      <c r="L480" s="64"/>
      <c r="M480" s="64"/>
      <c r="N480" s="64"/>
      <c r="O480" s="64"/>
      <c r="P480" s="64"/>
      <c r="Q480" s="64"/>
      <c r="R480" s="64"/>
      <c r="S480" s="64"/>
      <c r="T480" s="64"/>
      <c r="U480" s="64"/>
      <c r="V480" s="64"/>
    </row>
    <row r="481" spans="1:22">
      <c r="A481" s="12"/>
      <c r="B481" s="64"/>
      <c r="C481" s="64"/>
      <c r="D481" s="64"/>
      <c r="E481" s="64"/>
      <c r="F481" s="64"/>
      <c r="G481" s="64"/>
      <c r="H481" s="64"/>
      <c r="I481" s="64"/>
      <c r="J481" s="64"/>
      <c r="K481" s="64"/>
      <c r="L481" s="64"/>
      <c r="M481" s="64"/>
      <c r="N481" s="64"/>
      <c r="O481" s="64"/>
      <c r="P481" s="64"/>
      <c r="Q481" s="64"/>
      <c r="R481" s="64"/>
      <c r="S481" s="64"/>
      <c r="T481" s="64"/>
      <c r="U481" s="64"/>
      <c r="V481" s="64"/>
    </row>
    <row r="482" spans="1:22">
      <c r="A482" s="12"/>
      <c r="B482" s="24" t="s">
        <v>494</v>
      </c>
      <c r="C482" s="24"/>
      <c r="D482" s="24"/>
      <c r="E482" s="24"/>
      <c r="F482" s="24"/>
      <c r="G482" s="24"/>
      <c r="H482" s="24"/>
      <c r="I482" s="24"/>
      <c r="J482" s="24"/>
      <c r="K482" s="24"/>
      <c r="L482" s="24"/>
      <c r="M482" s="24"/>
      <c r="N482" s="24"/>
      <c r="O482" s="24"/>
      <c r="P482" s="24"/>
      <c r="Q482" s="24"/>
      <c r="R482" s="24"/>
      <c r="S482" s="24"/>
      <c r="T482" s="24"/>
      <c r="U482" s="24"/>
      <c r="V482" s="24"/>
    </row>
    <row r="483" spans="1:22">
      <c r="A483" s="12"/>
      <c r="B483" s="91" t="s">
        <v>361</v>
      </c>
      <c r="C483" s="91"/>
      <c r="D483" s="91"/>
      <c r="E483" s="91"/>
      <c r="F483" s="91"/>
      <c r="G483" s="91"/>
      <c r="H483" s="91"/>
      <c r="I483" s="91"/>
      <c r="J483" s="91"/>
      <c r="K483" s="91"/>
      <c r="L483" s="91"/>
      <c r="M483" s="91"/>
      <c r="N483" s="91"/>
      <c r="O483" s="91"/>
      <c r="P483" s="91"/>
      <c r="Q483" s="91"/>
      <c r="R483" s="91"/>
      <c r="S483" s="91"/>
      <c r="T483" s="91"/>
      <c r="U483" s="91"/>
      <c r="V483" s="91"/>
    </row>
    <row r="484" spans="1:22">
      <c r="A484" s="12"/>
      <c r="B484" s="92"/>
      <c r="C484" s="92"/>
      <c r="D484" s="92"/>
      <c r="E484" s="92"/>
      <c r="F484" s="92"/>
      <c r="G484" s="92"/>
      <c r="H484" s="92"/>
      <c r="I484" s="92"/>
      <c r="J484" s="92"/>
      <c r="K484" s="92"/>
      <c r="L484" s="92"/>
      <c r="M484" s="92"/>
      <c r="N484" s="92"/>
      <c r="O484" s="92"/>
      <c r="P484" s="92"/>
      <c r="Q484" s="92"/>
      <c r="R484" s="92"/>
      <c r="S484" s="92"/>
      <c r="T484" s="92"/>
      <c r="U484" s="92"/>
      <c r="V484" s="92"/>
    </row>
    <row r="485" spans="1:22">
      <c r="A485" s="12"/>
      <c r="B485" s="19"/>
      <c r="C485" s="19"/>
      <c r="D485" s="19"/>
      <c r="E485" s="19"/>
      <c r="F485" s="19"/>
      <c r="G485" s="19"/>
      <c r="H485" s="19"/>
      <c r="I485" s="19"/>
      <c r="J485" s="19"/>
      <c r="K485" s="19"/>
      <c r="L485" s="19"/>
      <c r="M485" s="19"/>
      <c r="N485" s="19"/>
      <c r="O485" s="19"/>
      <c r="P485" s="19"/>
      <c r="Q485" s="19"/>
      <c r="R485" s="19"/>
      <c r="S485" s="19"/>
      <c r="T485" s="19"/>
      <c r="U485" s="19"/>
    </row>
    <row r="486" spans="1:22">
      <c r="A486" s="12"/>
      <c r="B486" s="14"/>
      <c r="C486" s="14"/>
      <c r="D486" s="14"/>
      <c r="E486" s="14"/>
      <c r="F486" s="14"/>
      <c r="G486" s="14"/>
      <c r="H486" s="14"/>
      <c r="I486" s="14"/>
      <c r="J486" s="14"/>
      <c r="K486" s="14"/>
      <c r="L486" s="14"/>
      <c r="M486" s="14"/>
      <c r="N486" s="14"/>
      <c r="O486" s="14"/>
      <c r="P486" s="14"/>
      <c r="Q486" s="14"/>
      <c r="R486" s="14"/>
      <c r="S486" s="14"/>
      <c r="T486" s="14"/>
      <c r="U486" s="14"/>
    </row>
    <row r="487" spans="1:22">
      <c r="A487" s="12"/>
      <c r="B487" s="21"/>
      <c r="C487" s="24" t="s">
        <v>383</v>
      </c>
      <c r="D487" s="24"/>
      <c r="E487" s="24"/>
      <c r="F487" s="21"/>
      <c r="G487" s="24" t="s">
        <v>385</v>
      </c>
      <c r="H487" s="24"/>
      <c r="I487" s="24"/>
      <c r="J487" s="21"/>
      <c r="K487" s="24" t="s">
        <v>364</v>
      </c>
      <c r="L487" s="24"/>
      <c r="M487" s="24"/>
      <c r="N487" s="21"/>
      <c r="O487" s="24" t="s">
        <v>366</v>
      </c>
      <c r="P487" s="24"/>
      <c r="Q487" s="24"/>
      <c r="R487" s="21"/>
      <c r="S487" s="24" t="s">
        <v>102</v>
      </c>
      <c r="T487" s="24"/>
      <c r="U487" s="24"/>
    </row>
    <row r="488" spans="1:22" ht="15.75" thickBot="1">
      <c r="A488" s="12"/>
      <c r="B488" s="21"/>
      <c r="C488" s="20" t="s">
        <v>384</v>
      </c>
      <c r="D488" s="20"/>
      <c r="E488" s="20"/>
      <c r="F488" s="21"/>
      <c r="G488" s="20" t="s">
        <v>386</v>
      </c>
      <c r="H488" s="20"/>
      <c r="I488" s="20"/>
      <c r="J488" s="21"/>
      <c r="K488" s="20" t="s">
        <v>365</v>
      </c>
      <c r="L488" s="20"/>
      <c r="M488" s="20"/>
      <c r="N488" s="21"/>
      <c r="O488" s="20"/>
      <c r="P488" s="20"/>
      <c r="Q488" s="20"/>
      <c r="R488" s="21"/>
      <c r="S488" s="20" t="s">
        <v>387</v>
      </c>
      <c r="T488" s="20"/>
      <c r="U488" s="20"/>
    </row>
    <row r="489" spans="1:22">
      <c r="A489" s="12"/>
      <c r="B489" s="15"/>
      <c r="C489" s="23"/>
      <c r="D489" s="23"/>
      <c r="E489" s="23"/>
      <c r="F489" s="15"/>
      <c r="G489" s="23"/>
      <c r="H489" s="23"/>
      <c r="I489" s="23"/>
      <c r="J489" s="15"/>
      <c r="K489" s="23"/>
      <c r="L489" s="23"/>
      <c r="M489" s="23"/>
      <c r="N489" s="15"/>
      <c r="O489" s="23"/>
      <c r="P489" s="23"/>
      <c r="Q489" s="23"/>
      <c r="R489" s="15"/>
      <c r="S489" s="23"/>
      <c r="T489" s="23"/>
      <c r="U489" s="23"/>
    </row>
    <row r="490" spans="1:22">
      <c r="A490" s="12"/>
      <c r="B490" s="26" t="s">
        <v>412</v>
      </c>
      <c r="C490" s="26" t="s">
        <v>178</v>
      </c>
      <c r="D490" s="33" t="s">
        <v>481</v>
      </c>
      <c r="E490" s="26" t="s">
        <v>202</v>
      </c>
      <c r="F490" s="82" t="s">
        <v>416</v>
      </c>
      <c r="G490" s="26" t="s">
        <v>178</v>
      </c>
      <c r="H490" s="28">
        <v>33408</v>
      </c>
      <c r="I490" s="27"/>
      <c r="J490" s="82" t="s">
        <v>416</v>
      </c>
      <c r="K490" s="26" t="s">
        <v>178</v>
      </c>
      <c r="L490" s="28">
        <v>56039</v>
      </c>
      <c r="M490" s="27"/>
      <c r="N490" s="82" t="s">
        <v>416</v>
      </c>
      <c r="O490" s="26" t="s">
        <v>178</v>
      </c>
      <c r="P490" s="33" t="s">
        <v>483</v>
      </c>
      <c r="Q490" s="26" t="s">
        <v>202</v>
      </c>
      <c r="R490" s="27"/>
      <c r="S490" s="26" t="s">
        <v>178</v>
      </c>
      <c r="T490" s="28">
        <v>14517</v>
      </c>
      <c r="U490" s="27"/>
    </row>
    <row r="491" spans="1:22" ht="15.75" thickBot="1">
      <c r="A491" s="12"/>
      <c r="B491" s="26"/>
      <c r="C491" s="41"/>
      <c r="D491" s="47"/>
      <c r="E491" s="41"/>
      <c r="F491" s="82"/>
      <c r="G491" s="41"/>
      <c r="H491" s="43"/>
      <c r="I491" s="45"/>
      <c r="J491" s="82"/>
      <c r="K491" s="41"/>
      <c r="L491" s="43"/>
      <c r="M491" s="45"/>
      <c r="N491" s="82"/>
      <c r="O491" s="41"/>
      <c r="P491" s="47"/>
      <c r="Q491" s="41"/>
      <c r="R491" s="27"/>
      <c r="S491" s="41"/>
      <c r="T491" s="43"/>
      <c r="U491" s="45"/>
    </row>
    <row r="492" spans="1:22" ht="15.75" thickTop="1">
      <c r="A492" s="12"/>
      <c r="B492" s="15"/>
      <c r="C492" s="63"/>
      <c r="D492" s="63"/>
      <c r="E492" s="63"/>
      <c r="F492" s="15"/>
      <c r="G492" s="63"/>
      <c r="H492" s="63"/>
      <c r="I492" s="63"/>
      <c r="J492" s="15"/>
      <c r="K492" s="63"/>
      <c r="L492" s="63"/>
      <c r="M492" s="63"/>
      <c r="N492" s="15"/>
      <c r="O492" s="63"/>
      <c r="P492" s="63"/>
      <c r="Q492" s="63"/>
      <c r="R492" s="15"/>
      <c r="S492" s="63"/>
      <c r="T492" s="63"/>
      <c r="U492" s="63"/>
    </row>
    <row r="493" spans="1:22">
      <c r="A493" s="12"/>
      <c r="B493" s="26" t="s">
        <v>487</v>
      </c>
      <c r="C493" s="26" t="s">
        <v>178</v>
      </c>
      <c r="D493" s="33" t="s">
        <v>481</v>
      </c>
      <c r="E493" s="26" t="s">
        <v>202</v>
      </c>
      <c r="F493" s="27"/>
      <c r="G493" s="26" t="s">
        <v>178</v>
      </c>
      <c r="H493" s="28">
        <v>33408</v>
      </c>
      <c r="I493" s="27"/>
      <c r="J493" s="27"/>
      <c r="K493" s="26" t="s">
        <v>178</v>
      </c>
      <c r="L493" s="28">
        <v>56039</v>
      </c>
      <c r="M493" s="27"/>
      <c r="N493" s="27"/>
      <c r="O493" s="26" t="s">
        <v>178</v>
      </c>
      <c r="P493" s="33" t="s">
        <v>483</v>
      </c>
      <c r="Q493" s="26" t="s">
        <v>202</v>
      </c>
      <c r="R493" s="27"/>
      <c r="S493" s="26" t="s">
        <v>178</v>
      </c>
      <c r="T493" s="28">
        <v>14517</v>
      </c>
      <c r="U493" s="27"/>
    </row>
    <row r="494" spans="1:22">
      <c r="A494" s="12"/>
      <c r="B494" s="26"/>
      <c r="C494" s="26"/>
      <c r="D494" s="33"/>
      <c r="E494" s="26"/>
      <c r="F494" s="27"/>
      <c r="G494" s="26"/>
      <c r="H494" s="28"/>
      <c r="I494" s="27"/>
      <c r="J494" s="27"/>
      <c r="K494" s="26"/>
      <c r="L494" s="28"/>
      <c r="M494" s="27"/>
      <c r="N494" s="27"/>
      <c r="O494" s="26"/>
      <c r="P494" s="33"/>
      <c r="Q494" s="26"/>
      <c r="R494" s="27"/>
      <c r="S494" s="26"/>
      <c r="T494" s="28"/>
      <c r="U494" s="27"/>
    </row>
    <row r="495" spans="1:22">
      <c r="A495" s="12"/>
      <c r="B495" s="29" t="s">
        <v>99</v>
      </c>
      <c r="C495" s="34" t="s">
        <v>243</v>
      </c>
      <c r="D495" s="34"/>
      <c r="E495" s="21"/>
      <c r="F495" s="21"/>
      <c r="G495" s="34" t="s">
        <v>243</v>
      </c>
      <c r="H495" s="34"/>
      <c r="I495" s="21"/>
      <c r="J495" s="21"/>
      <c r="K495" s="34" t="s">
        <v>484</v>
      </c>
      <c r="L495" s="34"/>
      <c r="M495" s="29" t="s">
        <v>202</v>
      </c>
      <c r="N495" s="21"/>
      <c r="O495" s="34" t="s">
        <v>243</v>
      </c>
      <c r="P495" s="34"/>
      <c r="Q495" s="21"/>
      <c r="R495" s="21"/>
      <c r="S495" s="34" t="s">
        <v>484</v>
      </c>
      <c r="T495" s="34"/>
      <c r="U495" s="29" t="s">
        <v>202</v>
      </c>
    </row>
    <row r="496" spans="1:22" ht="15.75" thickBot="1">
      <c r="A496" s="12"/>
      <c r="B496" s="29"/>
      <c r="C496" s="37"/>
      <c r="D496" s="37"/>
      <c r="E496" s="36"/>
      <c r="F496" s="21"/>
      <c r="G496" s="37"/>
      <c r="H496" s="37"/>
      <c r="I496" s="36"/>
      <c r="J496" s="21"/>
      <c r="K496" s="37"/>
      <c r="L496" s="37"/>
      <c r="M496" s="38"/>
      <c r="N496" s="21"/>
      <c r="O496" s="37"/>
      <c r="P496" s="37"/>
      <c r="Q496" s="36"/>
      <c r="R496" s="21"/>
      <c r="S496" s="37"/>
      <c r="T496" s="37"/>
      <c r="U496" s="38"/>
    </row>
    <row r="497" spans="1:22">
      <c r="A497" s="12"/>
      <c r="B497" s="39" t="s">
        <v>488</v>
      </c>
      <c r="C497" s="40" t="s">
        <v>178</v>
      </c>
      <c r="D497" s="46" t="s">
        <v>481</v>
      </c>
      <c r="E497" s="40" t="s">
        <v>202</v>
      </c>
      <c r="F497" s="27"/>
      <c r="G497" s="40" t="s">
        <v>178</v>
      </c>
      <c r="H497" s="42">
        <v>33408</v>
      </c>
      <c r="I497" s="44"/>
      <c r="J497" s="27"/>
      <c r="K497" s="40" t="s">
        <v>178</v>
      </c>
      <c r="L497" s="42">
        <v>28271</v>
      </c>
      <c r="M497" s="44"/>
      <c r="N497" s="27"/>
      <c r="O497" s="40" t="s">
        <v>178</v>
      </c>
      <c r="P497" s="46" t="s">
        <v>483</v>
      </c>
      <c r="Q497" s="40" t="s">
        <v>202</v>
      </c>
      <c r="R497" s="27"/>
      <c r="S497" s="40" t="s">
        <v>178</v>
      </c>
      <c r="T497" s="46" t="s">
        <v>481</v>
      </c>
      <c r="U497" s="40" t="s">
        <v>202</v>
      </c>
    </row>
    <row r="498" spans="1:22" ht="15.75" thickBot="1">
      <c r="A498" s="12"/>
      <c r="B498" s="39"/>
      <c r="C498" s="41"/>
      <c r="D498" s="47"/>
      <c r="E498" s="41"/>
      <c r="F498" s="27"/>
      <c r="G498" s="41"/>
      <c r="H498" s="43"/>
      <c r="I498" s="45"/>
      <c r="J498" s="27"/>
      <c r="K498" s="41"/>
      <c r="L498" s="43"/>
      <c r="M498" s="45"/>
      <c r="N498" s="27"/>
      <c r="O498" s="41"/>
      <c r="P498" s="47"/>
      <c r="Q498" s="41"/>
      <c r="R498" s="27"/>
      <c r="S498" s="41"/>
      <c r="T498" s="47"/>
      <c r="U498" s="41"/>
    </row>
    <row r="499" spans="1:22" ht="15.75" thickTop="1">
      <c r="A499" s="12"/>
      <c r="B499" s="21"/>
      <c r="C499" s="21"/>
      <c r="D499" s="21"/>
      <c r="E499" s="21"/>
      <c r="F499" s="21"/>
      <c r="G499" s="21"/>
      <c r="H499" s="21"/>
      <c r="I499" s="21"/>
      <c r="J499" s="21"/>
      <c r="K499" s="21"/>
      <c r="L499" s="21"/>
      <c r="M499" s="21"/>
      <c r="N499" s="21"/>
      <c r="O499" s="21"/>
      <c r="P499" s="21"/>
      <c r="Q499" s="21"/>
      <c r="R499" s="21"/>
      <c r="S499" s="21"/>
      <c r="T499" s="21"/>
      <c r="U499" s="21"/>
      <c r="V499" s="21"/>
    </row>
    <row r="500" spans="1:22">
      <c r="A500" s="12"/>
      <c r="B500" s="14"/>
      <c r="C500" s="14"/>
    </row>
    <row r="501" spans="1:22" ht="132">
      <c r="A501" s="12"/>
      <c r="B501" s="84" t="s">
        <v>416</v>
      </c>
      <c r="C501" s="85" t="s">
        <v>495</v>
      </c>
    </row>
    <row r="502" spans="1:22">
      <c r="A502" s="12"/>
      <c r="B502" s="24" t="s">
        <v>496</v>
      </c>
      <c r="C502" s="24"/>
      <c r="D502" s="24"/>
      <c r="E502" s="24"/>
      <c r="F502" s="24"/>
      <c r="G502" s="24"/>
      <c r="H502" s="24"/>
      <c r="I502" s="24"/>
      <c r="J502" s="24"/>
      <c r="K502" s="24"/>
      <c r="L502" s="24"/>
      <c r="M502" s="24"/>
      <c r="N502" s="24"/>
      <c r="O502" s="24"/>
      <c r="P502" s="24"/>
      <c r="Q502" s="24"/>
      <c r="R502" s="24"/>
      <c r="S502" s="24"/>
      <c r="T502" s="24"/>
      <c r="U502" s="24"/>
      <c r="V502" s="24"/>
    </row>
    <row r="503" spans="1:22">
      <c r="A503" s="12"/>
      <c r="B503" s="91" t="s">
        <v>361</v>
      </c>
      <c r="C503" s="91"/>
      <c r="D503" s="91"/>
      <c r="E503" s="91"/>
      <c r="F503" s="91"/>
      <c r="G503" s="91"/>
      <c r="H503" s="91"/>
      <c r="I503" s="91"/>
      <c r="J503" s="91"/>
      <c r="K503" s="91"/>
      <c r="L503" s="91"/>
      <c r="M503" s="91"/>
      <c r="N503" s="91"/>
      <c r="O503" s="91"/>
      <c r="P503" s="91"/>
      <c r="Q503" s="91"/>
      <c r="R503" s="91"/>
      <c r="S503" s="91"/>
      <c r="T503" s="91"/>
      <c r="U503" s="91"/>
      <c r="V503" s="91"/>
    </row>
    <row r="504" spans="1:22">
      <c r="A504" s="12"/>
      <c r="B504" s="19"/>
      <c r="C504" s="19"/>
      <c r="D504" s="19"/>
      <c r="E504" s="19"/>
      <c r="F504" s="19"/>
      <c r="G504" s="19"/>
      <c r="H504" s="19"/>
      <c r="I504" s="19"/>
      <c r="J504" s="19"/>
      <c r="K504" s="19"/>
      <c r="L504" s="19"/>
      <c r="M504" s="19"/>
      <c r="N504" s="19"/>
      <c r="O504" s="19"/>
      <c r="P504" s="19"/>
      <c r="Q504" s="19"/>
      <c r="R504" s="19"/>
      <c r="S504" s="19"/>
      <c r="T504" s="19"/>
      <c r="U504" s="19"/>
    </row>
    <row r="505" spans="1:22">
      <c r="A505" s="12"/>
      <c r="B505" s="14"/>
      <c r="C505" s="14"/>
      <c r="D505" s="14"/>
      <c r="E505" s="14"/>
      <c r="F505" s="14"/>
      <c r="G505" s="14"/>
      <c r="H505" s="14"/>
      <c r="I505" s="14"/>
      <c r="J505" s="14"/>
      <c r="K505" s="14"/>
      <c r="L505" s="14"/>
      <c r="M505" s="14"/>
      <c r="N505" s="14"/>
      <c r="O505" s="14"/>
      <c r="P505" s="14"/>
      <c r="Q505" s="14"/>
      <c r="R505" s="14"/>
      <c r="S505" s="14"/>
      <c r="T505" s="14"/>
      <c r="U505" s="14"/>
    </row>
    <row r="506" spans="1:22">
      <c r="A506" s="12"/>
      <c r="B506" s="21"/>
      <c r="C506" s="72" t="s">
        <v>383</v>
      </c>
      <c r="D506" s="72"/>
      <c r="E506" s="72"/>
      <c r="F506" s="21"/>
      <c r="G506" s="72" t="s">
        <v>385</v>
      </c>
      <c r="H506" s="72"/>
      <c r="I506" s="72"/>
      <c r="J506" s="21"/>
      <c r="K506" s="72" t="s">
        <v>364</v>
      </c>
      <c r="L506" s="72"/>
      <c r="M506" s="72"/>
      <c r="N506" s="21"/>
      <c r="O506" s="72" t="s">
        <v>366</v>
      </c>
      <c r="P506" s="72"/>
      <c r="Q506" s="72"/>
      <c r="R506" s="21"/>
      <c r="S506" s="72" t="s">
        <v>102</v>
      </c>
      <c r="T506" s="72"/>
      <c r="U506" s="72"/>
    </row>
    <row r="507" spans="1:22" ht="15.75" thickBot="1">
      <c r="A507" s="12"/>
      <c r="B507" s="21"/>
      <c r="C507" s="73" t="s">
        <v>384</v>
      </c>
      <c r="D507" s="73"/>
      <c r="E507" s="73"/>
      <c r="F507" s="21"/>
      <c r="G507" s="73" t="s">
        <v>386</v>
      </c>
      <c r="H507" s="73"/>
      <c r="I507" s="73"/>
      <c r="J507" s="21"/>
      <c r="K507" s="73" t="s">
        <v>365</v>
      </c>
      <c r="L507" s="73"/>
      <c r="M507" s="73"/>
      <c r="N507" s="21"/>
      <c r="O507" s="73"/>
      <c r="P507" s="73"/>
      <c r="Q507" s="73"/>
      <c r="R507" s="21"/>
      <c r="S507" s="73" t="s">
        <v>387</v>
      </c>
      <c r="T507" s="73"/>
      <c r="U507" s="73"/>
    </row>
    <row r="508" spans="1:22">
      <c r="A508" s="12"/>
      <c r="B508" s="15"/>
      <c r="C508" s="23"/>
      <c r="D508" s="23"/>
      <c r="E508" s="23"/>
      <c r="F508" s="15"/>
      <c r="G508" s="23"/>
      <c r="H508" s="23"/>
      <c r="I508" s="23"/>
      <c r="J508" s="15"/>
      <c r="K508" s="23"/>
      <c r="L508" s="23"/>
      <c r="M508" s="23"/>
      <c r="N508" s="15"/>
      <c r="O508" s="23"/>
      <c r="P508" s="23"/>
      <c r="Q508" s="23"/>
      <c r="R508" s="15"/>
      <c r="S508" s="23"/>
      <c r="T508" s="23"/>
      <c r="U508" s="23"/>
    </row>
    <row r="509" spans="1:22">
      <c r="A509" s="12"/>
      <c r="B509" s="70" t="s">
        <v>122</v>
      </c>
      <c r="C509" s="27"/>
      <c r="D509" s="27"/>
      <c r="E509" s="27"/>
      <c r="F509" s="17"/>
      <c r="G509" s="27"/>
      <c r="H509" s="27"/>
      <c r="I509" s="27"/>
      <c r="J509" s="17"/>
      <c r="K509" s="27"/>
      <c r="L509" s="27"/>
      <c r="M509" s="27"/>
      <c r="N509" s="17"/>
      <c r="O509" s="27"/>
      <c r="P509" s="27"/>
      <c r="Q509" s="27"/>
      <c r="R509" s="17"/>
      <c r="S509" s="27"/>
      <c r="T509" s="27"/>
      <c r="U509" s="27"/>
    </row>
    <row r="510" spans="1:22">
      <c r="A510" s="12"/>
      <c r="B510" s="29" t="s">
        <v>412</v>
      </c>
      <c r="C510" s="29" t="s">
        <v>178</v>
      </c>
      <c r="D510" s="34" t="s">
        <v>456</v>
      </c>
      <c r="E510" s="29" t="s">
        <v>202</v>
      </c>
      <c r="F510" s="21"/>
      <c r="G510" s="29" t="s">
        <v>178</v>
      </c>
      <c r="H510" s="30">
        <v>25911</v>
      </c>
      <c r="I510" s="21"/>
      <c r="J510" s="21"/>
      <c r="K510" s="29" t="s">
        <v>178</v>
      </c>
      <c r="L510" s="30">
        <v>66796</v>
      </c>
      <c r="M510" s="21"/>
      <c r="N510" s="21"/>
      <c r="O510" s="29" t="s">
        <v>178</v>
      </c>
      <c r="P510" s="34" t="s">
        <v>457</v>
      </c>
      <c r="Q510" s="29" t="s">
        <v>202</v>
      </c>
      <c r="R510" s="21"/>
      <c r="S510" s="29" t="s">
        <v>178</v>
      </c>
      <c r="T510" s="30">
        <v>10071</v>
      </c>
      <c r="U510" s="21"/>
    </row>
    <row r="511" spans="1:22">
      <c r="A511" s="12"/>
      <c r="B511" s="29"/>
      <c r="C511" s="29"/>
      <c r="D511" s="34"/>
      <c r="E511" s="29"/>
      <c r="F511" s="21"/>
      <c r="G511" s="29"/>
      <c r="H511" s="30"/>
      <c r="I511" s="21"/>
      <c r="J511" s="21"/>
      <c r="K511" s="29"/>
      <c r="L511" s="30"/>
      <c r="M511" s="21"/>
      <c r="N511" s="21"/>
      <c r="O511" s="29"/>
      <c r="P511" s="34"/>
      <c r="Q511" s="29"/>
      <c r="R511" s="21"/>
      <c r="S511" s="29"/>
      <c r="T511" s="30"/>
      <c r="U511" s="21"/>
    </row>
    <row r="512" spans="1:22" ht="24.75">
      <c r="A512" s="12"/>
      <c r="B512" s="16" t="s">
        <v>497</v>
      </c>
      <c r="C512" s="27"/>
      <c r="D512" s="27"/>
      <c r="E512" s="27"/>
      <c r="F512" s="17"/>
      <c r="G512" s="27"/>
      <c r="H512" s="27"/>
      <c r="I512" s="27"/>
      <c r="J512" s="17"/>
      <c r="K512" s="27"/>
      <c r="L512" s="27"/>
      <c r="M512" s="27"/>
      <c r="N512" s="17"/>
      <c r="O512" s="27"/>
      <c r="P512" s="27"/>
      <c r="Q512" s="27"/>
      <c r="R512" s="17"/>
      <c r="S512" s="27"/>
      <c r="T512" s="27"/>
      <c r="U512" s="27"/>
    </row>
    <row r="513" spans="1:21">
      <c r="A513" s="12"/>
      <c r="B513" s="49" t="s">
        <v>498</v>
      </c>
      <c r="C513" s="34" t="s">
        <v>243</v>
      </c>
      <c r="D513" s="34"/>
      <c r="E513" s="21"/>
      <c r="F513" s="21"/>
      <c r="G513" s="34" t="s">
        <v>499</v>
      </c>
      <c r="H513" s="34"/>
      <c r="I513" s="29" t="s">
        <v>202</v>
      </c>
      <c r="J513" s="21"/>
      <c r="K513" s="34" t="s">
        <v>500</v>
      </c>
      <c r="L513" s="34"/>
      <c r="M513" s="29" t="s">
        <v>202</v>
      </c>
      <c r="N513" s="21"/>
      <c r="O513" s="34" t="s">
        <v>501</v>
      </c>
      <c r="P513" s="34"/>
      <c r="Q513" s="29" t="s">
        <v>202</v>
      </c>
      <c r="R513" s="21"/>
      <c r="S513" s="34" t="s">
        <v>418</v>
      </c>
      <c r="T513" s="34"/>
      <c r="U513" s="29" t="s">
        <v>202</v>
      </c>
    </row>
    <row r="514" spans="1:21">
      <c r="A514" s="12"/>
      <c r="B514" s="49"/>
      <c r="C514" s="34"/>
      <c r="D514" s="34"/>
      <c r="E514" s="21"/>
      <c r="F514" s="21"/>
      <c r="G514" s="34"/>
      <c r="H514" s="34"/>
      <c r="I514" s="29"/>
      <c r="J514" s="21"/>
      <c r="K514" s="34"/>
      <c r="L514" s="34"/>
      <c r="M514" s="29"/>
      <c r="N514" s="21"/>
      <c r="O514" s="34"/>
      <c r="P514" s="34"/>
      <c r="Q514" s="29"/>
      <c r="R514" s="21"/>
      <c r="S514" s="34"/>
      <c r="T514" s="34"/>
      <c r="U514" s="29"/>
    </row>
    <row r="515" spans="1:21">
      <c r="A515" s="12"/>
      <c r="B515" s="39" t="s">
        <v>81</v>
      </c>
      <c r="C515" s="33">
        <v>448</v>
      </c>
      <c r="D515" s="33"/>
      <c r="E515" s="27"/>
      <c r="F515" s="27"/>
      <c r="G515" s="33" t="s">
        <v>243</v>
      </c>
      <c r="H515" s="33"/>
      <c r="I515" s="27"/>
      <c r="J515" s="27"/>
      <c r="K515" s="28">
        <v>17211</v>
      </c>
      <c r="L515" s="28"/>
      <c r="M515" s="27"/>
      <c r="N515" s="27"/>
      <c r="O515" s="33" t="s">
        <v>243</v>
      </c>
      <c r="P515" s="33"/>
      <c r="Q515" s="27"/>
      <c r="R515" s="27"/>
      <c r="S515" s="28">
        <v>17659</v>
      </c>
      <c r="T515" s="28"/>
      <c r="U515" s="27"/>
    </row>
    <row r="516" spans="1:21">
      <c r="A516" s="12"/>
      <c r="B516" s="39"/>
      <c r="C516" s="33"/>
      <c r="D516" s="33"/>
      <c r="E516" s="27"/>
      <c r="F516" s="27"/>
      <c r="G516" s="33"/>
      <c r="H516" s="33"/>
      <c r="I516" s="27"/>
      <c r="J516" s="27"/>
      <c r="K516" s="28"/>
      <c r="L516" s="28"/>
      <c r="M516" s="27"/>
      <c r="N516" s="27"/>
      <c r="O516" s="33"/>
      <c r="P516" s="33"/>
      <c r="Q516" s="27"/>
      <c r="R516" s="27"/>
      <c r="S516" s="28"/>
      <c r="T516" s="28"/>
      <c r="U516" s="27"/>
    </row>
    <row r="517" spans="1:21">
      <c r="A517" s="12"/>
      <c r="B517" s="49" t="s">
        <v>125</v>
      </c>
      <c r="C517" s="30">
        <v>2902</v>
      </c>
      <c r="D517" s="30"/>
      <c r="E517" s="21"/>
      <c r="F517" s="21"/>
      <c r="G517" s="34" t="s">
        <v>243</v>
      </c>
      <c r="H517" s="34"/>
      <c r="I517" s="21"/>
      <c r="J517" s="21"/>
      <c r="K517" s="34">
        <v>93</v>
      </c>
      <c r="L517" s="34"/>
      <c r="M517" s="21"/>
      <c r="N517" s="21"/>
      <c r="O517" s="34" t="s">
        <v>243</v>
      </c>
      <c r="P517" s="34"/>
      <c r="Q517" s="21"/>
      <c r="R517" s="21"/>
      <c r="S517" s="30">
        <v>2995</v>
      </c>
      <c r="T517" s="30"/>
      <c r="U517" s="21"/>
    </row>
    <row r="518" spans="1:21">
      <c r="A518" s="12"/>
      <c r="B518" s="49"/>
      <c r="C518" s="30"/>
      <c r="D518" s="30"/>
      <c r="E518" s="21"/>
      <c r="F518" s="21"/>
      <c r="G518" s="34"/>
      <c r="H518" s="34"/>
      <c r="I518" s="21"/>
      <c r="J518" s="21"/>
      <c r="K518" s="34"/>
      <c r="L518" s="34"/>
      <c r="M518" s="21"/>
      <c r="N518" s="21"/>
      <c r="O518" s="34"/>
      <c r="P518" s="34"/>
      <c r="Q518" s="21"/>
      <c r="R518" s="21"/>
      <c r="S518" s="30"/>
      <c r="T518" s="30"/>
      <c r="U518" s="21"/>
    </row>
    <row r="519" spans="1:21">
      <c r="A519" s="12"/>
      <c r="B519" s="39" t="s">
        <v>126</v>
      </c>
      <c r="C519" s="28">
        <v>6685</v>
      </c>
      <c r="D519" s="28"/>
      <c r="E519" s="27"/>
      <c r="F519" s="27"/>
      <c r="G519" s="33" t="s">
        <v>243</v>
      </c>
      <c r="H519" s="33"/>
      <c r="I519" s="27"/>
      <c r="J519" s="27"/>
      <c r="K519" s="33" t="s">
        <v>243</v>
      </c>
      <c r="L519" s="33"/>
      <c r="M519" s="27"/>
      <c r="N519" s="27"/>
      <c r="O519" s="33" t="s">
        <v>243</v>
      </c>
      <c r="P519" s="33"/>
      <c r="Q519" s="27"/>
      <c r="R519" s="27"/>
      <c r="S519" s="28">
        <v>6685</v>
      </c>
      <c r="T519" s="28"/>
      <c r="U519" s="27"/>
    </row>
    <row r="520" spans="1:21">
      <c r="A520" s="12"/>
      <c r="B520" s="39"/>
      <c r="C520" s="28"/>
      <c r="D520" s="28"/>
      <c r="E520" s="27"/>
      <c r="F520" s="27"/>
      <c r="G520" s="33"/>
      <c r="H520" s="33"/>
      <c r="I520" s="27"/>
      <c r="J520" s="27"/>
      <c r="K520" s="33"/>
      <c r="L520" s="33"/>
      <c r="M520" s="27"/>
      <c r="N520" s="27"/>
      <c r="O520" s="33"/>
      <c r="P520" s="33"/>
      <c r="Q520" s="27"/>
      <c r="R520" s="27"/>
      <c r="S520" s="28"/>
      <c r="T520" s="28"/>
      <c r="U520" s="27"/>
    </row>
    <row r="521" spans="1:21">
      <c r="A521" s="12"/>
      <c r="B521" s="49" t="s">
        <v>112</v>
      </c>
      <c r="C521" s="34">
        <v>206</v>
      </c>
      <c r="D521" s="34"/>
      <c r="E521" s="21"/>
      <c r="F521" s="21"/>
      <c r="G521" s="34" t="s">
        <v>243</v>
      </c>
      <c r="H521" s="34"/>
      <c r="I521" s="21"/>
      <c r="J521" s="21"/>
      <c r="K521" s="34" t="s">
        <v>243</v>
      </c>
      <c r="L521" s="34"/>
      <c r="M521" s="21"/>
      <c r="N521" s="21"/>
      <c r="O521" s="34" t="s">
        <v>243</v>
      </c>
      <c r="P521" s="34"/>
      <c r="Q521" s="21"/>
      <c r="R521" s="21"/>
      <c r="S521" s="34">
        <v>206</v>
      </c>
      <c r="T521" s="34"/>
      <c r="U521" s="21"/>
    </row>
    <row r="522" spans="1:21">
      <c r="A522" s="12"/>
      <c r="B522" s="49"/>
      <c r="C522" s="34"/>
      <c r="D522" s="34"/>
      <c r="E522" s="21"/>
      <c r="F522" s="21"/>
      <c r="G522" s="34"/>
      <c r="H522" s="34"/>
      <c r="I522" s="21"/>
      <c r="J522" s="21"/>
      <c r="K522" s="34"/>
      <c r="L522" s="34"/>
      <c r="M522" s="21"/>
      <c r="N522" s="21"/>
      <c r="O522" s="34"/>
      <c r="P522" s="34"/>
      <c r="Q522" s="21"/>
      <c r="R522" s="21"/>
      <c r="S522" s="34"/>
      <c r="T522" s="34"/>
      <c r="U522" s="21"/>
    </row>
    <row r="523" spans="1:21">
      <c r="A523" s="12"/>
      <c r="B523" s="39" t="s">
        <v>442</v>
      </c>
      <c r="C523" s="33" t="s">
        <v>443</v>
      </c>
      <c r="D523" s="33"/>
      <c r="E523" s="26" t="s">
        <v>202</v>
      </c>
      <c r="F523" s="27"/>
      <c r="G523" s="28">
        <v>20812</v>
      </c>
      <c r="H523" s="28"/>
      <c r="I523" s="27"/>
      <c r="J523" s="27"/>
      <c r="K523" s="33" t="s">
        <v>444</v>
      </c>
      <c r="L523" s="33"/>
      <c r="M523" s="26" t="s">
        <v>202</v>
      </c>
      <c r="N523" s="27"/>
      <c r="O523" s="33" t="s">
        <v>243</v>
      </c>
      <c r="P523" s="33"/>
      <c r="Q523" s="27"/>
      <c r="R523" s="27"/>
      <c r="S523" s="28">
        <v>5813</v>
      </c>
      <c r="T523" s="28"/>
      <c r="U523" s="27"/>
    </row>
    <row r="524" spans="1:21">
      <c r="A524" s="12"/>
      <c r="B524" s="39"/>
      <c r="C524" s="33"/>
      <c r="D524" s="33"/>
      <c r="E524" s="26"/>
      <c r="F524" s="27"/>
      <c r="G524" s="28"/>
      <c r="H524" s="28"/>
      <c r="I524" s="27"/>
      <c r="J524" s="27"/>
      <c r="K524" s="33"/>
      <c r="L524" s="33"/>
      <c r="M524" s="26"/>
      <c r="N524" s="27"/>
      <c r="O524" s="33"/>
      <c r="P524" s="33"/>
      <c r="Q524" s="27"/>
      <c r="R524" s="27"/>
      <c r="S524" s="28"/>
      <c r="T524" s="28"/>
      <c r="U524" s="27"/>
    </row>
    <row r="525" spans="1:21">
      <c r="A525" s="12"/>
      <c r="B525" s="49" t="s">
        <v>127</v>
      </c>
      <c r="C525" s="30">
        <v>1352</v>
      </c>
      <c r="D525" s="30"/>
      <c r="E525" s="21"/>
      <c r="F525" s="21"/>
      <c r="G525" s="34" t="s">
        <v>243</v>
      </c>
      <c r="H525" s="34"/>
      <c r="I525" s="21"/>
      <c r="J525" s="21"/>
      <c r="K525" s="34" t="s">
        <v>243</v>
      </c>
      <c r="L525" s="34"/>
      <c r="M525" s="21"/>
      <c r="N525" s="21"/>
      <c r="O525" s="34" t="s">
        <v>243</v>
      </c>
      <c r="P525" s="34"/>
      <c r="Q525" s="21"/>
      <c r="R525" s="21"/>
      <c r="S525" s="30">
        <v>1352</v>
      </c>
      <c r="T525" s="30"/>
      <c r="U525" s="21"/>
    </row>
    <row r="526" spans="1:21">
      <c r="A526" s="12"/>
      <c r="B526" s="49"/>
      <c r="C526" s="30"/>
      <c r="D526" s="30"/>
      <c r="E526" s="21"/>
      <c r="F526" s="21"/>
      <c r="G526" s="34"/>
      <c r="H526" s="34"/>
      <c r="I526" s="21"/>
      <c r="J526" s="21"/>
      <c r="K526" s="34"/>
      <c r="L526" s="34"/>
      <c r="M526" s="21"/>
      <c r="N526" s="21"/>
      <c r="O526" s="34"/>
      <c r="P526" s="34"/>
      <c r="Q526" s="21"/>
      <c r="R526" s="21"/>
      <c r="S526" s="30"/>
      <c r="T526" s="30"/>
      <c r="U526" s="21"/>
    </row>
    <row r="527" spans="1:21">
      <c r="A527" s="12"/>
      <c r="B527" s="39" t="s">
        <v>395</v>
      </c>
      <c r="C527" s="33" t="s">
        <v>446</v>
      </c>
      <c r="D527" s="33"/>
      <c r="E527" s="26" t="s">
        <v>202</v>
      </c>
      <c r="F527" s="27"/>
      <c r="G527" s="33" t="s">
        <v>447</v>
      </c>
      <c r="H527" s="33"/>
      <c r="I527" s="26" t="s">
        <v>202</v>
      </c>
      <c r="J527" s="27"/>
      <c r="K527" s="33" t="s">
        <v>243</v>
      </c>
      <c r="L527" s="33"/>
      <c r="M527" s="27"/>
      <c r="N527" s="27"/>
      <c r="O527" s="28">
        <v>68086</v>
      </c>
      <c r="P527" s="28"/>
      <c r="Q527" s="27"/>
      <c r="R527" s="27"/>
      <c r="S527" s="33" t="s">
        <v>243</v>
      </c>
      <c r="T527" s="33"/>
      <c r="U527" s="27"/>
    </row>
    <row r="528" spans="1:21">
      <c r="A528" s="12"/>
      <c r="B528" s="39"/>
      <c r="C528" s="33"/>
      <c r="D528" s="33"/>
      <c r="E528" s="26"/>
      <c r="F528" s="27"/>
      <c r="G528" s="33"/>
      <c r="H528" s="33"/>
      <c r="I528" s="26"/>
      <c r="J528" s="27"/>
      <c r="K528" s="33"/>
      <c r="L528" s="33"/>
      <c r="M528" s="27"/>
      <c r="N528" s="27"/>
      <c r="O528" s="28"/>
      <c r="P528" s="28"/>
      <c r="Q528" s="27"/>
      <c r="R528" s="27"/>
      <c r="S528" s="33"/>
      <c r="T528" s="33"/>
      <c r="U528" s="27"/>
    </row>
    <row r="529" spans="1:21">
      <c r="A529" s="12"/>
      <c r="B529" s="49" t="s">
        <v>128</v>
      </c>
      <c r="C529" s="34" t="s">
        <v>243</v>
      </c>
      <c r="D529" s="34"/>
      <c r="E529" s="21"/>
      <c r="F529" s="21"/>
      <c r="G529" s="34" t="s">
        <v>502</v>
      </c>
      <c r="H529" s="34"/>
      <c r="I529" s="29" t="s">
        <v>202</v>
      </c>
      <c r="J529" s="21"/>
      <c r="K529" s="34" t="s">
        <v>440</v>
      </c>
      <c r="L529" s="34"/>
      <c r="M529" s="29" t="s">
        <v>202</v>
      </c>
      <c r="N529" s="21"/>
      <c r="O529" s="34" t="s">
        <v>243</v>
      </c>
      <c r="P529" s="34"/>
      <c r="Q529" s="21"/>
      <c r="R529" s="21"/>
      <c r="S529" s="34" t="s">
        <v>503</v>
      </c>
      <c r="T529" s="34"/>
      <c r="U529" s="29" t="s">
        <v>202</v>
      </c>
    </row>
    <row r="530" spans="1:21">
      <c r="A530" s="12"/>
      <c r="B530" s="49"/>
      <c r="C530" s="34"/>
      <c r="D530" s="34"/>
      <c r="E530" s="21"/>
      <c r="F530" s="21"/>
      <c r="G530" s="34"/>
      <c r="H530" s="34"/>
      <c r="I530" s="29"/>
      <c r="J530" s="21"/>
      <c r="K530" s="34"/>
      <c r="L530" s="34"/>
      <c r="M530" s="29"/>
      <c r="N530" s="21"/>
      <c r="O530" s="34"/>
      <c r="P530" s="34"/>
      <c r="Q530" s="21"/>
      <c r="R530" s="21"/>
      <c r="S530" s="34"/>
      <c r="T530" s="34"/>
      <c r="U530" s="29"/>
    </row>
    <row r="531" spans="1:21">
      <c r="A531" s="12"/>
      <c r="B531" s="39" t="s">
        <v>82</v>
      </c>
      <c r="C531" s="33" t="s">
        <v>243</v>
      </c>
      <c r="D531" s="33"/>
      <c r="E531" s="27"/>
      <c r="F531" s="27"/>
      <c r="G531" s="33" t="s">
        <v>243</v>
      </c>
      <c r="H531" s="33"/>
      <c r="I531" s="27"/>
      <c r="J531" s="27"/>
      <c r="K531" s="28">
        <v>8290</v>
      </c>
      <c r="L531" s="28"/>
      <c r="M531" s="27"/>
      <c r="N531" s="27"/>
      <c r="O531" s="33" t="s">
        <v>243</v>
      </c>
      <c r="P531" s="33"/>
      <c r="Q531" s="27"/>
      <c r="R531" s="27"/>
      <c r="S531" s="28">
        <v>8290</v>
      </c>
      <c r="T531" s="28"/>
      <c r="U531" s="27"/>
    </row>
    <row r="532" spans="1:21">
      <c r="A532" s="12"/>
      <c r="B532" s="39"/>
      <c r="C532" s="33"/>
      <c r="D532" s="33"/>
      <c r="E532" s="27"/>
      <c r="F532" s="27"/>
      <c r="G532" s="33"/>
      <c r="H532" s="33"/>
      <c r="I532" s="27"/>
      <c r="J532" s="27"/>
      <c r="K532" s="28"/>
      <c r="L532" s="28"/>
      <c r="M532" s="27"/>
      <c r="N532" s="27"/>
      <c r="O532" s="33"/>
      <c r="P532" s="33"/>
      <c r="Q532" s="27"/>
      <c r="R532" s="27"/>
      <c r="S532" s="28"/>
      <c r="T532" s="28"/>
      <c r="U532" s="27"/>
    </row>
    <row r="533" spans="1:21" ht="36.75">
      <c r="A533" s="12"/>
      <c r="B533" s="48" t="s">
        <v>504</v>
      </c>
      <c r="C533" s="21"/>
      <c r="D533" s="21"/>
      <c r="E533" s="21"/>
      <c r="F533" s="15"/>
      <c r="G533" s="21"/>
      <c r="H533" s="21"/>
      <c r="I533" s="21"/>
      <c r="J533" s="15"/>
      <c r="K533" s="21"/>
      <c r="L533" s="21"/>
      <c r="M533" s="21"/>
      <c r="N533" s="15"/>
      <c r="O533" s="21"/>
      <c r="P533" s="21"/>
      <c r="Q533" s="21"/>
      <c r="R533" s="15"/>
      <c r="S533" s="21"/>
      <c r="T533" s="21"/>
      <c r="U533" s="21"/>
    </row>
    <row r="534" spans="1:21">
      <c r="A534" s="12"/>
      <c r="B534" s="74" t="s">
        <v>130</v>
      </c>
      <c r="C534" s="33" t="s">
        <v>243</v>
      </c>
      <c r="D534" s="33"/>
      <c r="E534" s="27"/>
      <c r="F534" s="27"/>
      <c r="G534" s="33" t="s">
        <v>243</v>
      </c>
      <c r="H534" s="33"/>
      <c r="I534" s="27"/>
      <c r="J534" s="27"/>
      <c r="K534" s="33" t="s">
        <v>505</v>
      </c>
      <c r="L534" s="33"/>
      <c r="M534" s="26" t="s">
        <v>202</v>
      </c>
      <c r="N534" s="27"/>
      <c r="O534" s="33" t="s">
        <v>243</v>
      </c>
      <c r="P534" s="33"/>
      <c r="Q534" s="27"/>
      <c r="R534" s="27"/>
      <c r="S534" s="33" t="s">
        <v>505</v>
      </c>
      <c r="T534" s="33"/>
      <c r="U534" s="26" t="s">
        <v>202</v>
      </c>
    </row>
    <row r="535" spans="1:21">
      <c r="A535" s="12"/>
      <c r="B535" s="74"/>
      <c r="C535" s="33"/>
      <c r="D535" s="33"/>
      <c r="E535" s="27"/>
      <c r="F535" s="27"/>
      <c r="G535" s="33"/>
      <c r="H535" s="33"/>
      <c r="I535" s="27"/>
      <c r="J535" s="27"/>
      <c r="K535" s="33"/>
      <c r="L535" s="33"/>
      <c r="M535" s="26"/>
      <c r="N535" s="27"/>
      <c r="O535" s="33"/>
      <c r="P535" s="33"/>
      <c r="Q535" s="27"/>
      <c r="R535" s="27"/>
      <c r="S535" s="33"/>
      <c r="T535" s="33"/>
      <c r="U535" s="26"/>
    </row>
    <row r="536" spans="1:21">
      <c r="A536" s="12"/>
      <c r="B536" s="75" t="s">
        <v>131</v>
      </c>
      <c r="C536" s="30">
        <v>27866</v>
      </c>
      <c r="D536" s="30"/>
      <c r="E536" s="21"/>
      <c r="F536" s="21"/>
      <c r="G536" s="34" t="s">
        <v>506</v>
      </c>
      <c r="H536" s="34"/>
      <c r="I536" s="29" t="s">
        <v>202</v>
      </c>
      <c r="J536" s="21"/>
      <c r="K536" s="34" t="s">
        <v>507</v>
      </c>
      <c r="L536" s="34"/>
      <c r="M536" s="29" t="s">
        <v>202</v>
      </c>
      <c r="N536" s="21"/>
      <c r="O536" s="34">
        <v>109</v>
      </c>
      <c r="P536" s="34"/>
      <c r="Q536" s="21"/>
      <c r="R536" s="21"/>
      <c r="S536" s="34" t="s">
        <v>508</v>
      </c>
      <c r="T536" s="34"/>
      <c r="U536" s="29" t="s">
        <v>202</v>
      </c>
    </row>
    <row r="537" spans="1:21" ht="15.75" thickBot="1">
      <c r="A537" s="12"/>
      <c r="B537" s="75"/>
      <c r="C537" s="35"/>
      <c r="D537" s="35"/>
      <c r="E537" s="36"/>
      <c r="F537" s="21"/>
      <c r="G537" s="37"/>
      <c r="H537" s="37"/>
      <c r="I537" s="38"/>
      <c r="J537" s="21"/>
      <c r="K537" s="37"/>
      <c r="L537" s="37"/>
      <c r="M537" s="38"/>
      <c r="N537" s="21"/>
      <c r="O537" s="37"/>
      <c r="P537" s="37"/>
      <c r="Q537" s="36"/>
      <c r="R537" s="21"/>
      <c r="S537" s="37"/>
      <c r="T537" s="37"/>
      <c r="U537" s="38"/>
    </row>
    <row r="538" spans="1:21">
      <c r="A538" s="12"/>
      <c r="B538" s="88" t="s">
        <v>509</v>
      </c>
      <c r="C538" s="46" t="s">
        <v>510</v>
      </c>
      <c r="D538" s="46"/>
      <c r="E538" s="40" t="s">
        <v>202</v>
      </c>
      <c r="F538" s="27"/>
      <c r="G538" s="46" t="s">
        <v>511</v>
      </c>
      <c r="H538" s="46"/>
      <c r="I538" s="40" t="s">
        <v>202</v>
      </c>
      <c r="J538" s="27"/>
      <c r="K538" s="42">
        <v>59723</v>
      </c>
      <c r="L538" s="42"/>
      <c r="M538" s="44"/>
      <c r="N538" s="27"/>
      <c r="O538" s="46" t="s">
        <v>243</v>
      </c>
      <c r="P538" s="46"/>
      <c r="Q538" s="44"/>
      <c r="R538" s="27"/>
      <c r="S538" s="42">
        <v>43895</v>
      </c>
      <c r="T538" s="42"/>
      <c r="U538" s="44"/>
    </row>
    <row r="539" spans="1:21">
      <c r="A539" s="12"/>
      <c r="B539" s="88"/>
      <c r="C539" s="33"/>
      <c r="D539" s="33"/>
      <c r="E539" s="26"/>
      <c r="F539" s="27"/>
      <c r="G539" s="33"/>
      <c r="H539" s="33"/>
      <c r="I539" s="26"/>
      <c r="J539" s="27"/>
      <c r="K539" s="28"/>
      <c r="L539" s="28"/>
      <c r="M539" s="27"/>
      <c r="N539" s="27"/>
      <c r="O539" s="33"/>
      <c r="P539" s="33"/>
      <c r="Q539" s="27"/>
      <c r="R539" s="27"/>
      <c r="S539" s="28"/>
      <c r="T539" s="28"/>
      <c r="U539" s="27"/>
    </row>
    <row r="540" spans="1:21">
      <c r="A540" s="12"/>
      <c r="B540" s="89" t="s">
        <v>512</v>
      </c>
      <c r="C540" s="34" t="s">
        <v>243</v>
      </c>
      <c r="D540" s="34"/>
      <c r="E540" s="21"/>
      <c r="F540" s="21"/>
      <c r="G540" s="34" t="s">
        <v>243</v>
      </c>
      <c r="H540" s="34"/>
      <c r="I540" s="21"/>
      <c r="J540" s="21"/>
      <c r="K540" s="34">
        <v>353</v>
      </c>
      <c r="L540" s="34"/>
      <c r="M540" s="21"/>
      <c r="N540" s="21"/>
      <c r="O540" s="34" t="s">
        <v>243</v>
      </c>
      <c r="P540" s="34"/>
      <c r="Q540" s="21"/>
      <c r="R540" s="21"/>
      <c r="S540" s="34">
        <v>353</v>
      </c>
      <c r="T540" s="34"/>
      <c r="U540" s="21"/>
    </row>
    <row r="541" spans="1:21" ht="15.75" thickBot="1">
      <c r="A541" s="12"/>
      <c r="B541" s="89"/>
      <c r="C541" s="37"/>
      <c r="D541" s="37"/>
      <c r="E541" s="36"/>
      <c r="F541" s="21"/>
      <c r="G541" s="37"/>
      <c r="H541" s="37"/>
      <c r="I541" s="36"/>
      <c r="J541" s="21"/>
      <c r="K541" s="37"/>
      <c r="L541" s="37"/>
      <c r="M541" s="36"/>
      <c r="N541" s="21"/>
      <c r="O541" s="37"/>
      <c r="P541" s="37"/>
      <c r="Q541" s="36"/>
      <c r="R541" s="21"/>
      <c r="S541" s="37"/>
      <c r="T541" s="37"/>
      <c r="U541" s="36"/>
    </row>
    <row r="542" spans="1:21">
      <c r="A542" s="12"/>
      <c r="B542" s="88" t="s">
        <v>513</v>
      </c>
      <c r="C542" s="46" t="s">
        <v>510</v>
      </c>
      <c r="D542" s="46"/>
      <c r="E542" s="40" t="s">
        <v>202</v>
      </c>
      <c r="F542" s="27"/>
      <c r="G542" s="46" t="s">
        <v>511</v>
      </c>
      <c r="H542" s="46"/>
      <c r="I542" s="40" t="s">
        <v>202</v>
      </c>
      <c r="J542" s="27"/>
      <c r="K542" s="42">
        <v>60076</v>
      </c>
      <c r="L542" s="42"/>
      <c r="M542" s="44"/>
      <c r="N542" s="27"/>
      <c r="O542" s="46" t="s">
        <v>243</v>
      </c>
      <c r="P542" s="46"/>
      <c r="Q542" s="44"/>
      <c r="R542" s="27"/>
      <c r="S542" s="42">
        <v>44248</v>
      </c>
      <c r="T542" s="42"/>
      <c r="U542" s="44"/>
    </row>
    <row r="543" spans="1:21" ht="15.75" thickBot="1">
      <c r="A543" s="12"/>
      <c r="B543" s="88"/>
      <c r="C543" s="50"/>
      <c r="D543" s="50"/>
      <c r="E543" s="81"/>
      <c r="F543" s="27"/>
      <c r="G543" s="50"/>
      <c r="H543" s="50"/>
      <c r="I543" s="81"/>
      <c r="J543" s="27"/>
      <c r="K543" s="61"/>
      <c r="L543" s="61"/>
      <c r="M543" s="62"/>
      <c r="N543" s="27"/>
      <c r="O543" s="50"/>
      <c r="P543" s="50"/>
      <c r="Q543" s="62"/>
      <c r="R543" s="27"/>
      <c r="S543" s="61"/>
      <c r="T543" s="61"/>
      <c r="U543" s="62"/>
    </row>
    <row r="544" spans="1:21">
      <c r="A544" s="12"/>
      <c r="B544" s="56" t="s">
        <v>135</v>
      </c>
      <c r="C544" s="23"/>
      <c r="D544" s="23"/>
      <c r="E544" s="23"/>
      <c r="F544" s="15"/>
      <c r="G544" s="23"/>
      <c r="H544" s="23"/>
      <c r="I544" s="23"/>
      <c r="J544" s="15"/>
      <c r="K544" s="23"/>
      <c r="L544" s="23"/>
      <c r="M544" s="23"/>
      <c r="N544" s="15"/>
      <c r="O544" s="23"/>
      <c r="P544" s="23"/>
      <c r="Q544" s="23"/>
      <c r="R544" s="15"/>
      <c r="S544" s="23"/>
      <c r="T544" s="23"/>
      <c r="U544" s="23"/>
    </row>
    <row r="545" spans="1:21">
      <c r="A545" s="12"/>
      <c r="B545" s="39" t="s">
        <v>136</v>
      </c>
      <c r="C545" s="33" t="s">
        <v>514</v>
      </c>
      <c r="D545" s="33"/>
      <c r="E545" s="26" t="s">
        <v>202</v>
      </c>
      <c r="F545" s="27"/>
      <c r="G545" s="33" t="s">
        <v>243</v>
      </c>
      <c r="H545" s="33"/>
      <c r="I545" s="27"/>
      <c r="J545" s="27"/>
      <c r="K545" s="33" t="s">
        <v>515</v>
      </c>
      <c r="L545" s="33"/>
      <c r="M545" s="26" t="s">
        <v>202</v>
      </c>
      <c r="N545" s="27"/>
      <c r="O545" s="33" t="s">
        <v>243</v>
      </c>
      <c r="P545" s="33"/>
      <c r="Q545" s="27"/>
      <c r="R545" s="27"/>
      <c r="S545" s="33" t="s">
        <v>516</v>
      </c>
      <c r="T545" s="33"/>
      <c r="U545" s="26" t="s">
        <v>202</v>
      </c>
    </row>
    <row r="546" spans="1:21">
      <c r="A546" s="12"/>
      <c r="B546" s="39"/>
      <c r="C546" s="33"/>
      <c r="D546" s="33"/>
      <c r="E546" s="26"/>
      <c r="F546" s="27"/>
      <c r="G546" s="33"/>
      <c r="H546" s="33"/>
      <c r="I546" s="27"/>
      <c r="J546" s="27"/>
      <c r="K546" s="33"/>
      <c r="L546" s="33"/>
      <c r="M546" s="26"/>
      <c r="N546" s="27"/>
      <c r="O546" s="33"/>
      <c r="P546" s="33"/>
      <c r="Q546" s="27"/>
      <c r="R546" s="27"/>
      <c r="S546" s="33"/>
      <c r="T546" s="33"/>
      <c r="U546" s="26"/>
    </row>
    <row r="547" spans="1:21">
      <c r="A547" s="12"/>
      <c r="B547" s="49" t="s">
        <v>517</v>
      </c>
      <c r="C547" s="34" t="s">
        <v>243</v>
      </c>
      <c r="D547" s="34"/>
      <c r="E547" s="21"/>
      <c r="F547" s="21"/>
      <c r="G547" s="34" t="s">
        <v>518</v>
      </c>
      <c r="H547" s="34"/>
      <c r="I547" s="29" t="s">
        <v>202</v>
      </c>
      <c r="J547" s="21"/>
      <c r="K547" s="30">
        <v>1785</v>
      </c>
      <c r="L547" s="30"/>
      <c r="M547" s="21"/>
      <c r="N547" s="21"/>
      <c r="O547" s="34" t="s">
        <v>243</v>
      </c>
      <c r="P547" s="34"/>
      <c r="Q547" s="21"/>
      <c r="R547" s="21"/>
      <c r="S547" s="34">
        <v>485</v>
      </c>
      <c r="T547" s="34"/>
      <c r="U547" s="21"/>
    </row>
    <row r="548" spans="1:21" ht="15.75" thickBot="1">
      <c r="A548" s="12"/>
      <c r="B548" s="49"/>
      <c r="C548" s="37"/>
      <c r="D548" s="37"/>
      <c r="E548" s="36"/>
      <c r="F548" s="21"/>
      <c r="G548" s="37"/>
      <c r="H548" s="37"/>
      <c r="I548" s="38"/>
      <c r="J548" s="21"/>
      <c r="K548" s="35"/>
      <c r="L548" s="35"/>
      <c r="M548" s="36"/>
      <c r="N548" s="21"/>
      <c r="O548" s="37"/>
      <c r="P548" s="37"/>
      <c r="Q548" s="36"/>
      <c r="R548" s="21"/>
      <c r="S548" s="37"/>
      <c r="T548" s="37"/>
      <c r="U548" s="36"/>
    </row>
    <row r="549" spans="1:21">
      <c r="A549" s="12"/>
      <c r="B549" s="88" t="s">
        <v>519</v>
      </c>
      <c r="C549" s="46" t="s">
        <v>514</v>
      </c>
      <c r="D549" s="46"/>
      <c r="E549" s="40" t="s">
        <v>202</v>
      </c>
      <c r="F549" s="27"/>
      <c r="G549" s="46" t="s">
        <v>518</v>
      </c>
      <c r="H549" s="46"/>
      <c r="I549" s="40" t="s">
        <v>202</v>
      </c>
      <c r="J549" s="27"/>
      <c r="K549" s="46" t="s">
        <v>520</v>
      </c>
      <c r="L549" s="46"/>
      <c r="M549" s="40" t="s">
        <v>202</v>
      </c>
      <c r="N549" s="27"/>
      <c r="O549" s="46" t="s">
        <v>243</v>
      </c>
      <c r="P549" s="46"/>
      <c r="Q549" s="44"/>
      <c r="R549" s="27"/>
      <c r="S549" s="46" t="s">
        <v>521</v>
      </c>
      <c r="T549" s="46"/>
      <c r="U549" s="40" t="s">
        <v>202</v>
      </c>
    </row>
    <row r="550" spans="1:21">
      <c r="A550" s="12"/>
      <c r="B550" s="88"/>
      <c r="C550" s="33"/>
      <c r="D550" s="33"/>
      <c r="E550" s="26"/>
      <c r="F550" s="27"/>
      <c r="G550" s="33"/>
      <c r="H550" s="33"/>
      <c r="I550" s="26"/>
      <c r="J550" s="27"/>
      <c r="K550" s="33"/>
      <c r="L550" s="33"/>
      <c r="M550" s="26"/>
      <c r="N550" s="27"/>
      <c r="O550" s="33"/>
      <c r="P550" s="33"/>
      <c r="Q550" s="27"/>
      <c r="R550" s="27"/>
      <c r="S550" s="33"/>
      <c r="T550" s="33"/>
      <c r="U550" s="26"/>
    </row>
    <row r="551" spans="1:21">
      <c r="A551" s="12"/>
      <c r="B551" s="89" t="s">
        <v>522</v>
      </c>
      <c r="C551" s="34" t="s">
        <v>243</v>
      </c>
      <c r="D551" s="34"/>
      <c r="E551" s="21"/>
      <c r="F551" s="21"/>
      <c r="G551" s="34" t="s">
        <v>243</v>
      </c>
      <c r="H551" s="34"/>
      <c r="I551" s="21"/>
      <c r="J551" s="21"/>
      <c r="K551" s="30">
        <v>3725</v>
      </c>
      <c r="L551" s="30"/>
      <c r="M551" s="21"/>
      <c r="N551" s="21"/>
      <c r="O551" s="34" t="s">
        <v>243</v>
      </c>
      <c r="P551" s="34"/>
      <c r="Q551" s="21"/>
      <c r="R551" s="21"/>
      <c r="S551" s="30">
        <v>3725</v>
      </c>
      <c r="T551" s="30"/>
      <c r="U551" s="21"/>
    </row>
    <row r="552" spans="1:21" ht="15.75" thickBot="1">
      <c r="A552" s="12"/>
      <c r="B552" s="89"/>
      <c r="C552" s="37"/>
      <c r="D552" s="37"/>
      <c r="E552" s="36"/>
      <c r="F552" s="21"/>
      <c r="G552" s="37"/>
      <c r="H552" s="37"/>
      <c r="I552" s="36"/>
      <c r="J552" s="21"/>
      <c r="K552" s="35"/>
      <c r="L552" s="35"/>
      <c r="M552" s="36"/>
      <c r="N552" s="21"/>
      <c r="O552" s="37"/>
      <c r="P552" s="37"/>
      <c r="Q552" s="36"/>
      <c r="R552" s="21"/>
      <c r="S552" s="35"/>
      <c r="T552" s="35"/>
      <c r="U552" s="36"/>
    </row>
    <row r="553" spans="1:21">
      <c r="A553" s="12"/>
      <c r="B553" s="88" t="s">
        <v>523</v>
      </c>
      <c r="C553" s="46" t="s">
        <v>514</v>
      </c>
      <c r="D553" s="46"/>
      <c r="E553" s="40" t="s">
        <v>202</v>
      </c>
      <c r="F553" s="27"/>
      <c r="G553" s="46" t="s">
        <v>518</v>
      </c>
      <c r="H553" s="46"/>
      <c r="I553" s="40" t="s">
        <v>202</v>
      </c>
      <c r="J553" s="27"/>
      <c r="K553" s="46" t="s">
        <v>524</v>
      </c>
      <c r="L553" s="46"/>
      <c r="M553" s="40" t="s">
        <v>202</v>
      </c>
      <c r="N553" s="27"/>
      <c r="O553" s="46" t="s">
        <v>243</v>
      </c>
      <c r="P553" s="46"/>
      <c r="Q553" s="44"/>
      <c r="R553" s="27"/>
      <c r="S553" s="46" t="s">
        <v>525</v>
      </c>
      <c r="T553" s="46"/>
      <c r="U553" s="40" t="s">
        <v>202</v>
      </c>
    </row>
    <row r="554" spans="1:21" ht="15.75" thickBot="1">
      <c r="A554" s="12"/>
      <c r="B554" s="88"/>
      <c r="C554" s="50"/>
      <c r="D554" s="50"/>
      <c r="E554" s="81"/>
      <c r="F554" s="27"/>
      <c r="G554" s="50"/>
      <c r="H554" s="50"/>
      <c r="I554" s="81"/>
      <c r="J554" s="27"/>
      <c r="K554" s="50"/>
      <c r="L554" s="50"/>
      <c r="M554" s="81"/>
      <c r="N554" s="27"/>
      <c r="O554" s="50"/>
      <c r="P554" s="50"/>
      <c r="Q554" s="62"/>
      <c r="R554" s="27"/>
      <c r="S554" s="50"/>
      <c r="T554" s="50"/>
      <c r="U554" s="81"/>
    </row>
    <row r="555" spans="1:21">
      <c r="A555" s="12"/>
      <c r="B555" s="56" t="s">
        <v>142</v>
      </c>
      <c r="C555" s="23"/>
      <c r="D555" s="23"/>
      <c r="E555" s="23"/>
      <c r="F555" s="15"/>
      <c r="G555" s="23"/>
      <c r="H555" s="23"/>
      <c r="I555" s="23"/>
      <c r="J555" s="15"/>
      <c r="K555" s="23"/>
      <c r="L555" s="23"/>
      <c r="M555" s="23"/>
      <c r="N555" s="15"/>
      <c r="O555" s="23"/>
      <c r="P555" s="23"/>
      <c r="Q555" s="23"/>
      <c r="R555" s="15"/>
      <c r="S555" s="23"/>
      <c r="T555" s="23"/>
      <c r="U555" s="23"/>
    </row>
    <row r="556" spans="1:21">
      <c r="A556" s="12"/>
      <c r="B556" s="39" t="s">
        <v>143</v>
      </c>
      <c r="C556" s="33" t="s">
        <v>243</v>
      </c>
      <c r="D556" s="33"/>
      <c r="E556" s="27"/>
      <c r="F556" s="27"/>
      <c r="G556" s="33" t="s">
        <v>243</v>
      </c>
      <c r="H556" s="33"/>
      <c r="I556" s="27"/>
      <c r="J556" s="27"/>
      <c r="K556" s="33" t="s">
        <v>526</v>
      </c>
      <c r="L556" s="33"/>
      <c r="M556" s="26" t="s">
        <v>202</v>
      </c>
      <c r="N556" s="27"/>
      <c r="O556" s="33" t="s">
        <v>243</v>
      </c>
      <c r="P556" s="33"/>
      <c r="Q556" s="27"/>
      <c r="R556" s="27"/>
      <c r="S556" s="33" t="s">
        <v>526</v>
      </c>
      <c r="T556" s="33"/>
      <c r="U556" s="26" t="s">
        <v>202</v>
      </c>
    </row>
    <row r="557" spans="1:21">
      <c r="A557" s="12"/>
      <c r="B557" s="39"/>
      <c r="C557" s="33"/>
      <c r="D557" s="33"/>
      <c r="E557" s="27"/>
      <c r="F557" s="27"/>
      <c r="G557" s="33"/>
      <c r="H557" s="33"/>
      <c r="I557" s="27"/>
      <c r="J557" s="27"/>
      <c r="K557" s="33"/>
      <c r="L557" s="33"/>
      <c r="M557" s="26"/>
      <c r="N557" s="27"/>
      <c r="O557" s="33"/>
      <c r="P557" s="33"/>
      <c r="Q557" s="27"/>
      <c r="R557" s="27"/>
      <c r="S557" s="33"/>
      <c r="T557" s="33"/>
      <c r="U557" s="26"/>
    </row>
    <row r="558" spans="1:21">
      <c r="A558" s="12"/>
      <c r="B558" s="49" t="s">
        <v>527</v>
      </c>
      <c r="C558" s="34" t="s">
        <v>243</v>
      </c>
      <c r="D558" s="34"/>
      <c r="E558" s="21"/>
      <c r="F558" s="21"/>
      <c r="G558" s="34" t="s">
        <v>243</v>
      </c>
      <c r="H558" s="34"/>
      <c r="I558" s="21"/>
      <c r="J558" s="21"/>
      <c r="K558" s="30">
        <v>8180</v>
      </c>
      <c r="L558" s="30"/>
      <c r="M558" s="21"/>
      <c r="N558" s="21"/>
      <c r="O558" s="34" t="s">
        <v>243</v>
      </c>
      <c r="P558" s="34"/>
      <c r="Q558" s="21"/>
      <c r="R558" s="21"/>
      <c r="S558" s="30">
        <v>8180</v>
      </c>
      <c r="T558" s="30"/>
      <c r="U558" s="21"/>
    </row>
    <row r="559" spans="1:21">
      <c r="A559" s="12"/>
      <c r="B559" s="49"/>
      <c r="C559" s="34"/>
      <c r="D559" s="34"/>
      <c r="E559" s="21"/>
      <c r="F559" s="21"/>
      <c r="G559" s="34"/>
      <c r="H559" s="34"/>
      <c r="I559" s="21"/>
      <c r="J559" s="21"/>
      <c r="K559" s="30"/>
      <c r="L559" s="30"/>
      <c r="M559" s="21"/>
      <c r="N559" s="21"/>
      <c r="O559" s="34"/>
      <c r="P559" s="34"/>
      <c r="Q559" s="21"/>
      <c r="R559" s="21"/>
      <c r="S559" s="30"/>
      <c r="T559" s="30"/>
      <c r="U559" s="21"/>
    </row>
    <row r="560" spans="1:21">
      <c r="A560" s="12"/>
      <c r="B560" s="39" t="s">
        <v>145</v>
      </c>
      <c r="C560" s="33" t="s">
        <v>243</v>
      </c>
      <c r="D560" s="33"/>
      <c r="E560" s="27"/>
      <c r="F560" s="27"/>
      <c r="G560" s="33" t="s">
        <v>243</v>
      </c>
      <c r="H560" s="33"/>
      <c r="I560" s="27"/>
      <c r="J560" s="27"/>
      <c r="K560" s="33" t="s">
        <v>528</v>
      </c>
      <c r="L560" s="33"/>
      <c r="M560" s="26" t="s">
        <v>202</v>
      </c>
      <c r="N560" s="27"/>
      <c r="O560" s="33" t="s">
        <v>243</v>
      </c>
      <c r="P560" s="33"/>
      <c r="Q560" s="27"/>
      <c r="R560" s="27"/>
      <c r="S560" s="33" t="s">
        <v>528</v>
      </c>
      <c r="T560" s="33"/>
      <c r="U560" s="26" t="s">
        <v>202</v>
      </c>
    </row>
    <row r="561" spans="1:21">
      <c r="A561" s="12"/>
      <c r="B561" s="39"/>
      <c r="C561" s="33"/>
      <c r="D561" s="33"/>
      <c r="E561" s="27"/>
      <c r="F561" s="27"/>
      <c r="G561" s="33"/>
      <c r="H561" s="33"/>
      <c r="I561" s="27"/>
      <c r="J561" s="27"/>
      <c r="K561" s="33"/>
      <c r="L561" s="33"/>
      <c r="M561" s="26"/>
      <c r="N561" s="27"/>
      <c r="O561" s="33"/>
      <c r="P561" s="33"/>
      <c r="Q561" s="27"/>
      <c r="R561" s="27"/>
      <c r="S561" s="33"/>
      <c r="T561" s="33"/>
      <c r="U561" s="26"/>
    </row>
    <row r="562" spans="1:21">
      <c r="A562" s="12"/>
      <c r="B562" s="49" t="s">
        <v>146</v>
      </c>
      <c r="C562" s="34" t="s">
        <v>243</v>
      </c>
      <c r="D562" s="34"/>
      <c r="E562" s="21"/>
      <c r="F562" s="21"/>
      <c r="G562" s="34" t="s">
        <v>243</v>
      </c>
      <c r="H562" s="34"/>
      <c r="I562" s="21"/>
      <c r="J562" s="21"/>
      <c r="K562" s="30">
        <v>4992</v>
      </c>
      <c r="L562" s="30"/>
      <c r="M562" s="21"/>
      <c r="N562" s="21"/>
      <c r="O562" s="34" t="s">
        <v>243</v>
      </c>
      <c r="P562" s="34"/>
      <c r="Q562" s="21"/>
      <c r="R562" s="21"/>
      <c r="S562" s="30">
        <v>4992</v>
      </c>
      <c r="T562" s="30"/>
      <c r="U562" s="21"/>
    </row>
    <row r="563" spans="1:21">
      <c r="A563" s="12"/>
      <c r="B563" s="49"/>
      <c r="C563" s="34"/>
      <c r="D563" s="34"/>
      <c r="E563" s="21"/>
      <c r="F563" s="21"/>
      <c r="G563" s="34"/>
      <c r="H563" s="34"/>
      <c r="I563" s="21"/>
      <c r="J563" s="21"/>
      <c r="K563" s="30"/>
      <c r="L563" s="30"/>
      <c r="M563" s="21"/>
      <c r="N563" s="21"/>
      <c r="O563" s="34"/>
      <c r="P563" s="34"/>
      <c r="Q563" s="21"/>
      <c r="R563" s="21"/>
      <c r="S563" s="30"/>
      <c r="T563" s="30"/>
      <c r="U563" s="21"/>
    </row>
    <row r="564" spans="1:21">
      <c r="A564" s="12"/>
      <c r="B564" s="39" t="s">
        <v>529</v>
      </c>
      <c r="C564" s="33" t="s">
        <v>243</v>
      </c>
      <c r="D564" s="33"/>
      <c r="E564" s="27"/>
      <c r="F564" s="27"/>
      <c r="G564" s="33" t="s">
        <v>243</v>
      </c>
      <c r="H564" s="33"/>
      <c r="I564" s="27"/>
      <c r="J564" s="27"/>
      <c r="K564" s="33" t="s">
        <v>530</v>
      </c>
      <c r="L564" s="33"/>
      <c r="M564" s="26" t="s">
        <v>202</v>
      </c>
      <c r="N564" s="27"/>
      <c r="O564" s="33" t="s">
        <v>243</v>
      </c>
      <c r="P564" s="33"/>
      <c r="Q564" s="27"/>
      <c r="R564" s="27"/>
      <c r="S564" s="33" t="s">
        <v>530</v>
      </c>
      <c r="T564" s="33"/>
      <c r="U564" s="26" t="s">
        <v>202</v>
      </c>
    </row>
    <row r="565" spans="1:21">
      <c r="A565" s="12"/>
      <c r="B565" s="39"/>
      <c r="C565" s="33"/>
      <c r="D565" s="33"/>
      <c r="E565" s="27"/>
      <c r="F565" s="27"/>
      <c r="G565" s="33"/>
      <c r="H565" s="33"/>
      <c r="I565" s="27"/>
      <c r="J565" s="27"/>
      <c r="K565" s="33"/>
      <c r="L565" s="33"/>
      <c r="M565" s="26"/>
      <c r="N565" s="27"/>
      <c r="O565" s="33"/>
      <c r="P565" s="33"/>
      <c r="Q565" s="27"/>
      <c r="R565" s="27"/>
      <c r="S565" s="33"/>
      <c r="T565" s="33"/>
      <c r="U565" s="26"/>
    </row>
    <row r="566" spans="1:21">
      <c r="A566" s="12"/>
      <c r="B566" s="49" t="s">
        <v>531</v>
      </c>
      <c r="C566" s="34" t="s">
        <v>243</v>
      </c>
      <c r="D566" s="34"/>
      <c r="E566" s="21"/>
      <c r="F566" s="21"/>
      <c r="G566" s="34">
        <v>912</v>
      </c>
      <c r="H566" s="34"/>
      <c r="I566" s="21"/>
      <c r="J566" s="21"/>
      <c r="K566" s="34" t="s">
        <v>243</v>
      </c>
      <c r="L566" s="34"/>
      <c r="M566" s="21"/>
      <c r="N566" s="21"/>
      <c r="O566" s="34" t="s">
        <v>243</v>
      </c>
      <c r="P566" s="34"/>
      <c r="Q566" s="21"/>
      <c r="R566" s="21"/>
      <c r="S566" s="34">
        <v>912</v>
      </c>
      <c r="T566" s="34"/>
      <c r="U566" s="21"/>
    </row>
    <row r="567" spans="1:21">
      <c r="A567" s="12"/>
      <c r="B567" s="49"/>
      <c r="C567" s="34"/>
      <c r="D567" s="34"/>
      <c r="E567" s="21"/>
      <c r="F567" s="21"/>
      <c r="G567" s="34"/>
      <c r="H567" s="34"/>
      <c r="I567" s="21"/>
      <c r="J567" s="21"/>
      <c r="K567" s="34"/>
      <c r="L567" s="34"/>
      <c r="M567" s="21"/>
      <c r="N567" s="21"/>
      <c r="O567" s="34"/>
      <c r="P567" s="34"/>
      <c r="Q567" s="21"/>
      <c r="R567" s="21"/>
      <c r="S567" s="34"/>
      <c r="T567" s="34"/>
      <c r="U567" s="21"/>
    </row>
    <row r="568" spans="1:21">
      <c r="A568" s="12"/>
      <c r="B568" s="39" t="s">
        <v>149</v>
      </c>
      <c r="C568" s="33" t="s">
        <v>243</v>
      </c>
      <c r="D568" s="33"/>
      <c r="E568" s="27"/>
      <c r="F568" s="27"/>
      <c r="G568" s="33" t="s">
        <v>243</v>
      </c>
      <c r="H568" s="33"/>
      <c r="I568" s="27"/>
      <c r="J568" s="27"/>
      <c r="K568" s="33" t="s">
        <v>532</v>
      </c>
      <c r="L568" s="33"/>
      <c r="M568" s="26" t="s">
        <v>202</v>
      </c>
      <c r="N568" s="27"/>
      <c r="O568" s="33" t="s">
        <v>243</v>
      </c>
      <c r="P568" s="33"/>
      <c r="Q568" s="27"/>
      <c r="R568" s="27"/>
      <c r="S568" s="33" t="s">
        <v>532</v>
      </c>
      <c r="T568" s="33"/>
      <c r="U568" s="26" t="s">
        <v>202</v>
      </c>
    </row>
    <row r="569" spans="1:21" ht="15.75" thickBot="1">
      <c r="A569" s="12"/>
      <c r="B569" s="39"/>
      <c r="C569" s="50"/>
      <c r="D569" s="50"/>
      <c r="E569" s="62"/>
      <c r="F569" s="27"/>
      <c r="G569" s="50"/>
      <c r="H569" s="50"/>
      <c r="I569" s="62"/>
      <c r="J569" s="27"/>
      <c r="K569" s="50"/>
      <c r="L569" s="50"/>
      <c r="M569" s="81"/>
      <c r="N569" s="27"/>
      <c r="O569" s="50"/>
      <c r="P569" s="50"/>
      <c r="Q569" s="62"/>
      <c r="R569" s="27"/>
      <c r="S569" s="50"/>
      <c r="T569" s="50"/>
      <c r="U569" s="81"/>
    </row>
    <row r="570" spans="1:21">
      <c r="A570" s="12"/>
      <c r="B570" s="89" t="s">
        <v>150</v>
      </c>
      <c r="C570" s="76" t="s">
        <v>243</v>
      </c>
      <c r="D570" s="76"/>
      <c r="E570" s="23"/>
      <c r="F570" s="21"/>
      <c r="G570" s="76">
        <v>912</v>
      </c>
      <c r="H570" s="76"/>
      <c r="I570" s="23"/>
      <c r="J570" s="21"/>
      <c r="K570" s="76" t="s">
        <v>533</v>
      </c>
      <c r="L570" s="76"/>
      <c r="M570" s="51" t="s">
        <v>202</v>
      </c>
      <c r="N570" s="21"/>
      <c r="O570" s="76" t="s">
        <v>243</v>
      </c>
      <c r="P570" s="76"/>
      <c r="Q570" s="23"/>
      <c r="R570" s="21"/>
      <c r="S570" s="76" t="s">
        <v>534</v>
      </c>
      <c r="T570" s="76"/>
      <c r="U570" s="51" t="s">
        <v>202</v>
      </c>
    </row>
    <row r="571" spans="1:21">
      <c r="A571" s="12"/>
      <c r="B571" s="89"/>
      <c r="C571" s="34"/>
      <c r="D571" s="34"/>
      <c r="E571" s="21"/>
      <c r="F571" s="21"/>
      <c r="G571" s="34"/>
      <c r="H571" s="34"/>
      <c r="I571" s="21"/>
      <c r="J571" s="21"/>
      <c r="K571" s="34"/>
      <c r="L571" s="34"/>
      <c r="M571" s="29"/>
      <c r="N571" s="21"/>
      <c r="O571" s="34"/>
      <c r="P571" s="34"/>
      <c r="Q571" s="21"/>
      <c r="R571" s="21"/>
      <c r="S571" s="34"/>
      <c r="T571" s="34"/>
      <c r="U571" s="29"/>
    </row>
    <row r="572" spans="1:21">
      <c r="A572" s="12"/>
      <c r="B572" s="88" t="s">
        <v>535</v>
      </c>
      <c r="C572" s="33" t="s">
        <v>243</v>
      </c>
      <c r="D572" s="33"/>
      <c r="E572" s="27"/>
      <c r="F572" s="27"/>
      <c r="G572" s="33" t="s">
        <v>243</v>
      </c>
      <c r="H572" s="33"/>
      <c r="I572" s="27"/>
      <c r="J572" s="27"/>
      <c r="K572" s="33" t="s">
        <v>536</v>
      </c>
      <c r="L572" s="33"/>
      <c r="M572" s="26" t="s">
        <v>202</v>
      </c>
      <c r="N572" s="27"/>
      <c r="O572" s="33" t="s">
        <v>243</v>
      </c>
      <c r="P572" s="33"/>
      <c r="Q572" s="27"/>
      <c r="R572" s="27"/>
      <c r="S572" s="33" t="s">
        <v>536</v>
      </c>
      <c r="T572" s="33"/>
      <c r="U572" s="26" t="s">
        <v>202</v>
      </c>
    </row>
    <row r="573" spans="1:21" ht="15.75" thickBot="1">
      <c r="A573" s="12"/>
      <c r="B573" s="88"/>
      <c r="C573" s="50"/>
      <c r="D573" s="50"/>
      <c r="E573" s="62"/>
      <c r="F573" s="27"/>
      <c r="G573" s="50"/>
      <c r="H573" s="50"/>
      <c r="I573" s="62"/>
      <c r="J573" s="27"/>
      <c r="K573" s="50"/>
      <c r="L573" s="50"/>
      <c r="M573" s="81"/>
      <c r="N573" s="27"/>
      <c r="O573" s="50"/>
      <c r="P573" s="50"/>
      <c r="Q573" s="62"/>
      <c r="R573" s="27"/>
      <c r="S573" s="50"/>
      <c r="T573" s="50"/>
      <c r="U573" s="81"/>
    </row>
    <row r="574" spans="1:21">
      <c r="A574" s="12"/>
      <c r="B574" s="89" t="s">
        <v>152</v>
      </c>
      <c r="C574" s="76" t="s">
        <v>243</v>
      </c>
      <c r="D574" s="76"/>
      <c r="E574" s="23"/>
      <c r="F574" s="21"/>
      <c r="G574" s="76">
        <v>912</v>
      </c>
      <c r="H574" s="76"/>
      <c r="I574" s="23"/>
      <c r="J574" s="21"/>
      <c r="K574" s="76" t="s">
        <v>537</v>
      </c>
      <c r="L574" s="76"/>
      <c r="M574" s="51" t="s">
        <v>202</v>
      </c>
      <c r="N574" s="21"/>
      <c r="O574" s="76" t="s">
        <v>243</v>
      </c>
      <c r="P574" s="76"/>
      <c r="Q574" s="23"/>
      <c r="R574" s="21"/>
      <c r="S574" s="76" t="s">
        <v>538</v>
      </c>
      <c r="T574" s="76"/>
      <c r="U574" s="51" t="s">
        <v>202</v>
      </c>
    </row>
    <row r="575" spans="1:21" ht="15.75" thickBot="1">
      <c r="A575" s="12"/>
      <c r="B575" s="89"/>
      <c r="C575" s="37"/>
      <c r="D575" s="37"/>
      <c r="E575" s="36"/>
      <c r="F575" s="21"/>
      <c r="G575" s="37"/>
      <c r="H575" s="37"/>
      <c r="I575" s="36"/>
      <c r="J575" s="21"/>
      <c r="K575" s="37"/>
      <c r="L575" s="37"/>
      <c r="M575" s="38"/>
      <c r="N575" s="21"/>
      <c r="O575" s="37"/>
      <c r="P575" s="37"/>
      <c r="Q575" s="36"/>
      <c r="R575" s="21"/>
      <c r="S575" s="37"/>
      <c r="T575" s="37"/>
      <c r="U575" s="38"/>
    </row>
    <row r="576" spans="1:21">
      <c r="A576" s="12"/>
      <c r="B576" s="88" t="s">
        <v>539</v>
      </c>
      <c r="C576" s="46" t="s">
        <v>540</v>
      </c>
      <c r="D576" s="46"/>
      <c r="E576" s="40" t="s">
        <v>202</v>
      </c>
      <c r="F576" s="27"/>
      <c r="G576" s="46" t="s">
        <v>541</v>
      </c>
      <c r="H576" s="46"/>
      <c r="I576" s="40" t="s">
        <v>202</v>
      </c>
      <c r="J576" s="27"/>
      <c r="K576" s="46">
        <v>934</v>
      </c>
      <c r="L576" s="46"/>
      <c r="M576" s="44"/>
      <c r="N576" s="27"/>
      <c r="O576" s="46" t="s">
        <v>243</v>
      </c>
      <c r="P576" s="46"/>
      <c r="Q576" s="44"/>
      <c r="R576" s="27"/>
      <c r="S576" s="46" t="s">
        <v>542</v>
      </c>
      <c r="T576" s="46"/>
      <c r="U576" s="40" t="s">
        <v>202</v>
      </c>
    </row>
    <row r="577" spans="1:22">
      <c r="A577" s="12"/>
      <c r="B577" s="88"/>
      <c r="C577" s="33"/>
      <c r="D577" s="33"/>
      <c r="E577" s="26"/>
      <c r="F577" s="27"/>
      <c r="G577" s="33"/>
      <c r="H577" s="33"/>
      <c r="I577" s="26"/>
      <c r="J577" s="27"/>
      <c r="K577" s="33"/>
      <c r="L577" s="33"/>
      <c r="M577" s="27"/>
      <c r="N577" s="27"/>
      <c r="O577" s="33"/>
      <c r="P577" s="33"/>
      <c r="Q577" s="27"/>
      <c r="R577" s="27"/>
      <c r="S577" s="33"/>
      <c r="T577" s="33"/>
      <c r="U577" s="26"/>
    </row>
    <row r="578" spans="1:22">
      <c r="A578" s="12"/>
      <c r="B578" s="29" t="s">
        <v>154</v>
      </c>
      <c r="C578" s="30">
        <v>8505</v>
      </c>
      <c r="D578" s="30"/>
      <c r="E578" s="21"/>
      <c r="F578" s="21"/>
      <c r="G578" s="30">
        <v>26174</v>
      </c>
      <c r="H578" s="30"/>
      <c r="I578" s="21"/>
      <c r="J578" s="21"/>
      <c r="K578" s="30">
        <v>39689</v>
      </c>
      <c r="L578" s="30"/>
      <c r="M578" s="21"/>
      <c r="N578" s="21"/>
      <c r="O578" s="34" t="s">
        <v>243</v>
      </c>
      <c r="P578" s="34"/>
      <c r="Q578" s="21"/>
      <c r="R578" s="21"/>
      <c r="S578" s="30">
        <v>74368</v>
      </c>
      <c r="T578" s="30"/>
      <c r="U578" s="21"/>
    </row>
    <row r="579" spans="1:22" ht="15.75" thickBot="1">
      <c r="A579" s="12"/>
      <c r="B579" s="29"/>
      <c r="C579" s="35"/>
      <c r="D579" s="35"/>
      <c r="E579" s="36"/>
      <c r="F579" s="21"/>
      <c r="G579" s="35"/>
      <c r="H579" s="35"/>
      <c r="I579" s="36"/>
      <c r="J579" s="21"/>
      <c r="K579" s="35"/>
      <c r="L579" s="35"/>
      <c r="M579" s="36"/>
      <c r="N579" s="21"/>
      <c r="O579" s="37"/>
      <c r="P579" s="37"/>
      <c r="Q579" s="36"/>
      <c r="R579" s="21"/>
      <c r="S579" s="35"/>
      <c r="T579" s="35"/>
      <c r="U579" s="36"/>
    </row>
    <row r="580" spans="1:22">
      <c r="A580" s="12"/>
      <c r="B580" s="26" t="s">
        <v>155</v>
      </c>
      <c r="C580" s="40" t="s">
        <v>178</v>
      </c>
      <c r="D580" s="42">
        <v>5144</v>
      </c>
      <c r="E580" s="44"/>
      <c r="F580" s="27"/>
      <c r="G580" s="40" t="s">
        <v>178</v>
      </c>
      <c r="H580" s="42">
        <v>11960</v>
      </c>
      <c r="I580" s="44"/>
      <c r="J580" s="27"/>
      <c r="K580" s="40" t="s">
        <v>178</v>
      </c>
      <c r="L580" s="42">
        <v>40623</v>
      </c>
      <c r="M580" s="44"/>
      <c r="N580" s="27"/>
      <c r="O580" s="40" t="s">
        <v>178</v>
      </c>
      <c r="P580" s="46" t="s">
        <v>243</v>
      </c>
      <c r="Q580" s="44"/>
      <c r="R580" s="27"/>
      <c r="S580" s="40" t="s">
        <v>178</v>
      </c>
      <c r="T580" s="42">
        <v>57727</v>
      </c>
      <c r="U580" s="44"/>
    </row>
    <row r="581" spans="1:22" ht="15.75" thickBot="1">
      <c r="A581" s="12"/>
      <c r="B581" s="26"/>
      <c r="C581" s="41"/>
      <c r="D581" s="43"/>
      <c r="E581" s="45"/>
      <c r="F581" s="27"/>
      <c r="G581" s="41"/>
      <c r="H581" s="43"/>
      <c r="I581" s="45"/>
      <c r="J581" s="27"/>
      <c r="K581" s="41"/>
      <c r="L581" s="43"/>
      <c r="M581" s="45"/>
      <c r="N581" s="27"/>
      <c r="O581" s="41"/>
      <c r="P581" s="47"/>
      <c r="Q581" s="45"/>
      <c r="R581" s="27"/>
      <c r="S581" s="41"/>
      <c r="T581" s="43"/>
      <c r="U581" s="45"/>
    </row>
    <row r="582" spans="1:22" ht="15.75" thickTop="1">
      <c r="A582" s="12"/>
      <c r="B582" s="24" t="s">
        <v>543</v>
      </c>
      <c r="C582" s="24"/>
      <c r="D582" s="24"/>
      <c r="E582" s="24"/>
      <c r="F582" s="24"/>
      <c r="G582" s="24"/>
      <c r="H582" s="24"/>
      <c r="I582" s="24"/>
      <c r="J582" s="24"/>
      <c r="K582" s="24"/>
      <c r="L582" s="24"/>
      <c r="M582" s="24"/>
      <c r="N582" s="24"/>
      <c r="O582" s="24"/>
      <c r="P582" s="24"/>
      <c r="Q582" s="24"/>
      <c r="R582" s="24"/>
      <c r="S582" s="24"/>
      <c r="T582" s="24"/>
      <c r="U582" s="24"/>
      <c r="V582" s="24"/>
    </row>
    <row r="583" spans="1:22">
      <c r="A583" s="12"/>
      <c r="B583" s="91" t="s">
        <v>361</v>
      </c>
      <c r="C583" s="91"/>
      <c r="D583" s="91"/>
      <c r="E583" s="91"/>
      <c r="F583" s="91"/>
      <c r="G583" s="91"/>
      <c r="H583" s="91"/>
      <c r="I583" s="91"/>
      <c r="J583" s="91"/>
      <c r="K583" s="91"/>
      <c r="L583" s="91"/>
      <c r="M583" s="91"/>
      <c r="N583" s="91"/>
      <c r="O583" s="91"/>
      <c r="P583" s="91"/>
      <c r="Q583" s="91"/>
      <c r="R583" s="91"/>
      <c r="S583" s="91"/>
      <c r="T583" s="91"/>
      <c r="U583" s="91"/>
      <c r="V583" s="91"/>
    </row>
    <row r="584" spans="1:22">
      <c r="A584" s="12"/>
      <c r="B584" s="19"/>
      <c r="C584" s="19"/>
      <c r="D584" s="19"/>
      <c r="E584" s="19"/>
      <c r="F584" s="19"/>
      <c r="G584" s="19"/>
      <c r="H584" s="19"/>
      <c r="I584" s="19"/>
      <c r="J584" s="19"/>
      <c r="K584" s="19"/>
      <c r="L584" s="19"/>
      <c r="M584" s="19"/>
      <c r="N584" s="19"/>
      <c r="O584" s="19"/>
      <c r="P584" s="19"/>
      <c r="Q584" s="19"/>
      <c r="R584" s="19"/>
      <c r="S584" s="19"/>
      <c r="T584" s="19"/>
      <c r="U584" s="19"/>
    </row>
    <row r="585" spans="1:22">
      <c r="A585" s="12"/>
      <c r="B585" s="14"/>
      <c r="C585" s="14"/>
      <c r="D585" s="14"/>
      <c r="E585" s="14"/>
      <c r="F585" s="14"/>
      <c r="G585" s="14"/>
      <c r="H585" s="14"/>
      <c r="I585" s="14"/>
      <c r="J585" s="14"/>
      <c r="K585" s="14"/>
      <c r="L585" s="14"/>
      <c r="M585" s="14"/>
      <c r="N585" s="14"/>
      <c r="O585" s="14"/>
      <c r="P585" s="14"/>
      <c r="Q585" s="14"/>
      <c r="R585" s="14"/>
      <c r="S585" s="14"/>
      <c r="T585" s="14"/>
      <c r="U585" s="14"/>
    </row>
    <row r="586" spans="1:22">
      <c r="A586" s="12"/>
      <c r="B586" s="21"/>
      <c r="C586" s="72" t="s">
        <v>383</v>
      </c>
      <c r="D586" s="72"/>
      <c r="E586" s="72"/>
      <c r="F586" s="21"/>
      <c r="G586" s="72" t="s">
        <v>385</v>
      </c>
      <c r="H586" s="72"/>
      <c r="I586" s="72"/>
      <c r="J586" s="21"/>
      <c r="K586" s="72" t="s">
        <v>364</v>
      </c>
      <c r="L586" s="72"/>
      <c r="M586" s="72"/>
      <c r="N586" s="21"/>
      <c r="O586" s="72" t="s">
        <v>366</v>
      </c>
      <c r="P586" s="72"/>
      <c r="Q586" s="72"/>
      <c r="R586" s="21"/>
      <c r="S586" s="72" t="s">
        <v>102</v>
      </c>
      <c r="T586" s="72"/>
      <c r="U586" s="72"/>
    </row>
    <row r="587" spans="1:22" ht="15.75" thickBot="1">
      <c r="A587" s="12"/>
      <c r="B587" s="21"/>
      <c r="C587" s="73" t="s">
        <v>384</v>
      </c>
      <c r="D587" s="73"/>
      <c r="E587" s="73"/>
      <c r="F587" s="21"/>
      <c r="G587" s="73" t="s">
        <v>386</v>
      </c>
      <c r="H587" s="73"/>
      <c r="I587" s="73"/>
      <c r="J587" s="21"/>
      <c r="K587" s="73" t="s">
        <v>365</v>
      </c>
      <c r="L587" s="73"/>
      <c r="M587" s="73"/>
      <c r="N587" s="21"/>
      <c r="O587" s="73"/>
      <c r="P587" s="73"/>
      <c r="Q587" s="73"/>
      <c r="R587" s="21"/>
      <c r="S587" s="73" t="s">
        <v>387</v>
      </c>
      <c r="T587" s="73"/>
      <c r="U587" s="73"/>
    </row>
    <row r="588" spans="1:22">
      <c r="A588" s="12"/>
      <c r="B588" s="15"/>
      <c r="C588" s="23"/>
      <c r="D588" s="23"/>
      <c r="E588" s="23"/>
      <c r="F588" s="15"/>
      <c r="G588" s="23"/>
      <c r="H588" s="23"/>
      <c r="I588" s="23"/>
      <c r="J588" s="15"/>
      <c r="K588" s="23"/>
      <c r="L588" s="23"/>
      <c r="M588" s="23"/>
      <c r="N588" s="15"/>
      <c r="O588" s="23"/>
      <c r="P588" s="23"/>
      <c r="Q588" s="23"/>
      <c r="R588" s="15"/>
      <c r="S588" s="23"/>
      <c r="T588" s="23"/>
      <c r="U588" s="23"/>
    </row>
    <row r="589" spans="1:22">
      <c r="A589" s="12"/>
      <c r="B589" s="70" t="s">
        <v>122</v>
      </c>
      <c r="C589" s="27"/>
      <c r="D589" s="27"/>
      <c r="E589" s="27"/>
      <c r="F589" s="17"/>
      <c r="G589" s="27"/>
      <c r="H589" s="27"/>
      <c r="I589" s="27"/>
      <c r="J589" s="17"/>
      <c r="K589" s="27"/>
      <c r="L589" s="27"/>
      <c r="M589" s="27"/>
      <c r="N589" s="17"/>
      <c r="O589" s="27"/>
      <c r="P589" s="27"/>
      <c r="Q589" s="27"/>
      <c r="R589" s="17"/>
      <c r="S589" s="27"/>
      <c r="T589" s="27"/>
      <c r="U589" s="27"/>
    </row>
    <row r="590" spans="1:22">
      <c r="A590" s="12"/>
      <c r="B590" s="29" t="s">
        <v>412</v>
      </c>
      <c r="C590" s="29" t="s">
        <v>178</v>
      </c>
      <c r="D590" s="34" t="s">
        <v>481</v>
      </c>
      <c r="E590" s="29" t="s">
        <v>202</v>
      </c>
      <c r="F590" s="24" t="s">
        <v>416</v>
      </c>
      <c r="G590" s="29" t="s">
        <v>178</v>
      </c>
      <c r="H590" s="30">
        <v>33408</v>
      </c>
      <c r="I590" s="21"/>
      <c r="J590" s="24" t="s">
        <v>416</v>
      </c>
      <c r="K590" s="29" t="s">
        <v>178</v>
      </c>
      <c r="L590" s="30">
        <v>56039</v>
      </c>
      <c r="M590" s="21"/>
      <c r="N590" s="90" t="s">
        <v>416</v>
      </c>
      <c r="O590" s="29" t="s">
        <v>178</v>
      </c>
      <c r="P590" s="34" t="s">
        <v>483</v>
      </c>
      <c r="Q590" s="29" t="s">
        <v>202</v>
      </c>
      <c r="R590" s="21"/>
      <c r="S590" s="29" t="s">
        <v>178</v>
      </c>
      <c r="T590" s="30">
        <v>14517</v>
      </c>
      <c r="U590" s="21"/>
    </row>
    <row r="591" spans="1:22">
      <c r="A591" s="12"/>
      <c r="B591" s="29"/>
      <c r="C591" s="29"/>
      <c r="D591" s="34"/>
      <c r="E591" s="29"/>
      <c r="F591" s="24"/>
      <c r="G591" s="29"/>
      <c r="H591" s="30"/>
      <c r="I591" s="21"/>
      <c r="J591" s="24"/>
      <c r="K591" s="29"/>
      <c r="L591" s="30"/>
      <c r="M591" s="21"/>
      <c r="N591" s="90"/>
      <c r="O591" s="29"/>
      <c r="P591" s="34"/>
      <c r="Q591" s="29"/>
      <c r="R591" s="21"/>
      <c r="S591" s="29"/>
      <c r="T591" s="30"/>
      <c r="U591" s="21"/>
    </row>
    <row r="592" spans="1:22" ht="24.75">
      <c r="A592" s="12"/>
      <c r="B592" s="16" t="s">
        <v>497</v>
      </c>
      <c r="C592" s="27"/>
      <c r="D592" s="27"/>
      <c r="E592" s="27"/>
      <c r="F592" s="17"/>
      <c r="G592" s="27"/>
      <c r="H592" s="27"/>
      <c r="I592" s="27"/>
      <c r="J592" s="17"/>
      <c r="K592" s="27"/>
      <c r="L592" s="27"/>
      <c r="M592" s="27"/>
      <c r="N592" s="17"/>
      <c r="O592" s="27"/>
      <c r="P592" s="27"/>
      <c r="Q592" s="27"/>
      <c r="R592" s="17"/>
      <c r="S592" s="27"/>
      <c r="T592" s="27"/>
      <c r="U592" s="27"/>
    </row>
    <row r="593" spans="1:21">
      <c r="A593" s="12"/>
      <c r="B593" s="49" t="s">
        <v>124</v>
      </c>
      <c r="C593" s="34" t="s">
        <v>243</v>
      </c>
      <c r="D593" s="34"/>
      <c r="E593" s="21"/>
      <c r="F593" s="21"/>
      <c r="G593" s="34" t="s">
        <v>464</v>
      </c>
      <c r="H593" s="34"/>
      <c r="I593" s="29" t="s">
        <v>202</v>
      </c>
      <c r="J593" s="21"/>
      <c r="K593" s="30">
        <v>1981</v>
      </c>
      <c r="L593" s="30"/>
      <c r="M593" s="21"/>
      <c r="N593" s="21"/>
      <c r="O593" s="34" t="s">
        <v>544</v>
      </c>
      <c r="P593" s="34"/>
      <c r="Q593" s="29" t="s">
        <v>202</v>
      </c>
      <c r="R593" s="21"/>
      <c r="S593" s="30">
        <v>1232</v>
      </c>
      <c r="T593" s="30"/>
      <c r="U593" s="21"/>
    </row>
    <row r="594" spans="1:21">
      <c r="A594" s="12"/>
      <c r="B594" s="49"/>
      <c r="C594" s="34"/>
      <c r="D594" s="34"/>
      <c r="E594" s="21"/>
      <c r="F594" s="21"/>
      <c r="G594" s="34"/>
      <c r="H594" s="34"/>
      <c r="I594" s="29"/>
      <c r="J594" s="21"/>
      <c r="K594" s="30"/>
      <c r="L594" s="30"/>
      <c r="M594" s="21"/>
      <c r="N594" s="21"/>
      <c r="O594" s="34"/>
      <c r="P594" s="34"/>
      <c r="Q594" s="29"/>
      <c r="R594" s="21"/>
      <c r="S594" s="30"/>
      <c r="T594" s="30"/>
      <c r="U594" s="21"/>
    </row>
    <row r="595" spans="1:21">
      <c r="A595" s="12"/>
      <c r="B595" s="39" t="s">
        <v>81</v>
      </c>
      <c r="C595" s="33">
        <v>476</v>
      </c>
      <c r="D595" s="33"/>
      <c r="E595" s="27"/>
      <c r="F595" s="27"/>
      <c r="G595" s="33" t="s">
        <v>243</v>
      </c>
      <c r="H595" s="33"/>
      <c r="I595" s="27"/>
      <c r="J595" s="27"/>
      <c r="K595" s="28">
        <v>15674</v>
      </c>
      <c r="L595" s="28"/>
      <c r="M595" s="27"/>
      <c r="N595" s="27"/>
      <c r="O595" s="33" t="s">
        <v>243</v>
      </c>
      <c r="P595" s="33"/>
      <c r="Q595" s="27"/>
      <c r="R595" s="27"/>
      <c r="S595" s="28">
        <v>16150</v>
      </c>
      <c r="T595" s="28"/>
      <c r="U595" s="27"/>
    </row>
    <row r="596" spans="1:21">
      <c r="A596" s="12"/>
      <c r="B596" s="39"/>
      <c r="C596" s="33"/>
      <c r="D596" s="33"/>
      <c r="E596" s="27"/>
      <c r="F596" s="27"/>
      <c r="G596" s="33"/>
      <c r="H596" s="33"/>
      <c r="I596" s="27"/>
      <c r="J596" s="27"/>
      <c r="K596" s="28"/>
      <c r="L596" s="28"/>
      <c r="M596" s="27"/>
      <c r="N596" s="27"/>
      <c r="O596" s="33"/>
      <c r="P596" s="33"/>
      <c r="Q596" s="27"/>
      <c r="R596" s="27"/>
      <c r="S596" s="28"/>
      <c r="T596" s="28"/>
      <c r="U596" s="27"/>
    </row>
    <row r="597" spans="1:21">
      <c r="A597" s="12"/>
      <c r="B597" s="49" t="s">
        <v>125</v>
      </c>
      <c r="C597" s="30">
        <v>2843</v>
      </c>
      <c r="D597" s="30"/>
      <c r="E597" s="21"/>
      <c r="F597" s="21"/>
      <c r="G597" s="34" t="s">
        <v>243</v>
      </c>
      <c r="H597" s="34"/>
      <c r="I597" s="21"/>
      <c r="J597" s="21"/>
      <c r="K597" s="34" t="s">
        <v>243</v>
      </c>
      <c r="L597" s="34"/>
      <c r="M597" s="21"/>
      <c r="N597" s="21"/>
      <c r="O597" s="34" t="s">
        <v>243</v>
      </c>
      <c r="P597" s="34"/>
      <c r="Q597" s="21"/>
      <c r="R597" s="21"/>
      <c r="S597" s="30">
        <v>2843</v>
      </c>
      <c r="T597" s="30"/>
      <c r="U597" s="21"/>
    </row>
    <row r="598" spans="1:21">
      <c r="A598" s="12"/>
      <c r="B598" s="49"/>
      <c r="C598" s="30"/>
      <c r="D598" s="30"/>
      <c r="E598" s="21"/>
      <c r="F598" s="21"/>
      <c r="G598" s="34"/>
      <c r="H598" s="34"/>
      <c r="I598" s="21"/>
      <c r="J598" s="21"/>
      <c r="K598" s="34"/>
      <c r="L598" s="34"/>
      <c r="M598" s="21"/>
      <c r="N598" s="21"/>
      <c r="O598" s="34"/>
      <c r="P598" s="34"/>
      <c r="Q598" s="21"/>
      <c r="R598" s="21"/>
      <c r="S598" s="30"/>
      <c r="T598" s="30"/>
      <c r="U598" s="21"/>
    </row>
    <row r="599" spans="1:21">
      <c r="A599" s="12"/>
      <c r="B599" s="39" t="s">
        <v>126</v>
      </c>
      <c r="C599" s="28">
        <v>6166</v>
      </c>
      <c r="D599" s="28"/>
      <c r="E599" s="27"/>
      <c r="F599" s="27"/>
      <c r="G599" s="33" t="s">
        <v>243</v>
      </c>
      <c r="H599" s="33"/>
      <c r="I599" s="27"/>
      <c r="J599" s="27"/>
      <c r="K599" s="33" t="s">
        <v>243</v>
      </c>
      <c r="L599" s="33"/>
      <c r="M599" s="27"/>
      <c r="N599" s="27"/>
      <c r="O599" s="33" t="s">
        <v>243</v>
      </c>
      <c r="P599" s="33"/>
      <c r="Q599" s="27"/>
      <c r="R599" s="27"/>
      <c r="S599" s="28">
        <v>6166</v>
      </c>
      <c r="T599" s="28"/>
      <c r="U599" s="27"/>
    </row>
    <row r="600" spans="1:21">
      <c r="A600" s="12"/>
      <c r="B600" s="39"/>
      <c r="C600" s="28"/>
      <c r="D600" s="28"/>
      <c r="E600" s="27"/>
      <c r="F600" s="27"/>
      <c r="G600" s="33"/>
      <c r="H600" s="33"/>
      <c r="I600" s="27"/>
      <c r="J600" s="27"/>
      <c r="K600" s="33"/>
      <c r="L600" s="33"/>
      <c r="M600" s="27"/>
      <c r="N600" s="27"/>
      <c r="O600" s="33"/>
      <c r="P600" s="33"/>
      <c r="Q600" s="27"/>
      <c r="R600" s="27"/>
      <c r="S600" s="28"/>
      <c r="T600" s="28"/>
      <c r="U600" s="27"/>
    </row>
    <row r="601" spans="1:21">
      <c r="A601" s="12"/>
      <c r="B601" s="49" t="s">
        <v>112</v>
      </c>
      <c r="C601" s="30">
        <v>1944</v>
      </c>
      <c r="D601" s="30"/>
      <c r="E601" s="21"/>
      <c r="F601" s="21"/>
      <c r="G601" s="34" t="s">
        <v>243</v>
      </c>
      <c r="H601" s="34"/>
      <c r="I601" s="21"/>
      <c r="J601" s="21"/>
      <c r="K601" s="34" t="s">
        <v>243</v>
      </c>
      <c r="L601" s="34"/>
      <c r="M601" s="21"/>
      <c r="N601" s="21"/>
      <c r="O601" s="34" t="s">
        <v>243</v>
      </c>
      <c r="P601" s="34"/>
      <c r="Q601" s="21"/>
      <c r="R601" s="21"/>
      <c r="S601" s="30">
        <v>1944</v>
      </c>
      <c r="T601" s="30"/>
      <c r="U601" s="21"/>
    </row>
    <row r="602" spans="1:21">
      <c r="A602" s="12"/>
      <c r="B602" s="49"/>
      <c r="C602" s="30"/>
      <c r="D602" s="30"/>
      <c r="E602" s="21"/>
      <c r="F602" s="21"/>
      <c r="G602" s="34"/>
      <c r="H602" s="34"/>
      <c r="I602" s="21"/>
      <c r="J602" s="21"/>
      <c r="K602" s="34"/>
      <c r="L602" s="34"/>
      <c r="M602" s="21"/>
      <c r="N602" s="21"/>
      <c r="O602" s="34"/>
      <c r="P602" s="34"/>
      <c r="Q602" s="21"/>
      <c r="R602" s="21"/>
      <c r="S602" s="30"/>
      <c r="T602" s="30"/>
      <c r="U602" s="21"/>
    </row>
    <row r="603" spans="1:21">
      <c r="A603" s="12"/>
      <c r="B603" s="39" t="s">
        <v>442</v>
      </c>
      <c r="C603" s="33" t="s">
        <v>463</v>
      </c>
      <c r="D603" s="33"/>
      <c r="E603" s="26" t="s">
        <v>202</v>
      </c>
      <c r="F603" s="27"/>
      <c r="G603" s="33" t="s">
        <v>243</v>
      </c>
      <c r="H603" s="33"/>
      <c r="I603" s="27"/>
      <c r="J603" s="27"/>
      <c r="K603" s="33" t="s">
        <v>464</v>
      </c>
      <c r="L603" s="33"/>
      <c r="M603" s="26" t="s">
        <v>202</v>
      </c>
      <c r="N603" s="27"/>
      <c r="O603" s="33" t="s">
        <v>243</v>
      </c>
      <c r="P603" s="33"/>
      <c r="Q603" s="27"/>
      <c r="R603" s="27"/>
      <c r="S603" s="33" t="s">
        <v>465</v>
      </c>
      <c r="T603" s="33"/>
      <c r="U603" s="26" t="s">
        <v>202</v>
      </c>
    </row>
    <row r="604" spans="1:21">
      <c r="A604" s="12"/>
      <c r="B604" s="39"/>
      <c r="C604" s="33"/>
      <c r="D604" s="33"/>
      <c r="E604" s="26"/>
      <c r="F604" s="27"/>
      <c r="G604" s="33"/>
      <c r="H604" s="33"/>
      <c r="I604" s="27"/>
      <c r="J604" s="27"/>
      <c r="K604" s="33"/>
      <c r="L604" s="33"/>
      <c r="M604" s="26"/>
      <c r="N604" s="27"/>
      <c r="O604" s="33"/>
      <c r="P604" s="33"/>
      <c r="Q604" s="27"/>
      <c r="R604" s="27"/>
      <c r="S604" s="33"/>
      <c r="T604" s="33"/>
      <c r="U604" s="26"/>
    </row>
    <row r="605" spans="1:21">
      <c r="A605" s="12"/>
      <c r="B605" s="49" t="s">
        <v>127</v>
      </c>
      <c r="C605" s="30">
        <v>6848</v>
      </c>
      <c r="D605" s="30"/>
      <c r="E605" s="21"/>
      <c r="F605" s="21"/>
      <c r="G605" s="34" t="s">
        <v>243</v>
      </c>
      <c r="H605" s="34"/>
      <c r="I605" s="21"/>
      <c r="J605" s="21"/>
      <c r="K605" s="34" t="s">
        <v>243</v>
      </c>
      <c r="L605" s="34"/>
      <c r="M605" s="21"/>
      <c r="N605" s="21"/>
      <c r="O605" s="34" t="s">
        <v>243</v>
      </c>
      <c r="P605" s="34"/>
      <c r="Q605" s="21"/>
      <c r="R605" s="21"/>
      <c r="S605" s="30">
        <v>6848</v>
      </c>
      <c r="T605" s="30"/>
      <c r="U605" s="21"/>
    </row>
    <row r="606" spans="1:21">
      <c r="A606" s="12"/>
      <c r="B606" s="49"/>
      <c r="C606" s="30"/>
      <c r="D606" s="30"/>
      <c r="E606" s="21"/>
      <c r="F606" s="21"/>
      <c r="G606" s="34"/>
      <c r="H606" s="34"/>
      <c r="I606" s="21"/>
      <c r="J606" s="21"/>
      <c r="K606" s="34"/>
      <c r="L606" s="34"/>
      <c r="M606" s="21"/>
      <c r="N606" s="21"/>
      <c r="O606" s="34"/>
      <c r="P606" s="34"/>
      <c r="Q606" s="21"/>
      <c r="R606" s="21"/>
      <c r="S606" s="30"/>
      <c r="T606" s="30"/>
      <c r="U606" s="21"/>
    </row>
    <row r="607" spans="1:21">
      <c r="A607" s="12"/>
      <c r="B607" s="39" t="s">
        <v>395</v>
      </c>
      <c r="C607" s="33" t="s">
        <v>467</v>
      </c>
      <c r="D607" s="33"/>
      <c r="E607" s="26" t="s">
        <v>202</v>
      </c>
      <c r="F607" s="82" t="s">
        <v>416</v>
      </c>
      <c r="G607" s="33" t="s">
        <v>468</v>
      </c>
      <c r="H607" s="33"/>
      <c r="I607" s="26" t="s">
        <v>202</v>
      </c>
      <c r="J607" s="82" t="s">
        <v>416</v>
      </c>
      <c r="K607" s="33" t="s">
        <v>243</v>
      </c>
      <c r="L607" s="33"/>
      <c r="M607" s="27"/>
      <c r="N607" s="27"/>
      <c r="O607" s="28">
        <v>61679</v>
      </c>
      <c r="P607" s="28"/>
      <c r="Q607" s="27"/>
      <c r="R607" s="27"/>
      <c r="S607" s="33" t="s">
        <v>243</v>
      </c>
      <c r="T607" s="33"/>
      <c r="U607" s="27"/>
    </row>
    <row r="608" spans="1:21">
      <c r="A608" s="12"/>
      <c r="B608" s="39"/>
      <c r="C608" s="33"/>
      <c r="D608" s="33"/>
      <c r="E608" s="26"/>
      <c r="F608" s="82"/>
      <c r="G608" s="33"/>
      <c r="H608" s="33"/>
      <c r="I608" s="26"/>
      <c r="J608" s="82"/>
      <c r="K608" s="33"/>
      <c r="L608" s="33"/>
      <c r="M608" s="27"/>
      <c r="N608" s="27"/>
      <c r="O608" s="28"/>
      <c r="P608" s="28"/>
      <c r="Q608" s="27"/>
      <c r="R608" s="27"/>
      <c r="S608" s="33"/>
      <c r="T608" s="33"/>
      <c r="U608" s="27"/>
    </row>
    <row r="609" spans="1:21">
      <c r="A609" s="12"/>
      <c r="B609" s="49" t="s">
        <v>128</v>
      </c>
      <c r="C609" s="34" t="s">
        <v>243</v>
      </c>
      <c r="D609" s="34"/>
      <c r="E609" s="21"/>
      <c r="F609" s="21"/>
      <c r="G609" s="34" t="s">
        <v>545</v>
      </c>
      <c r="H609" s="34"/>
      <c r="I609" s="29" t="s">
        <v>202</v>
      </c>
      <c r="J609" s="21"/>
      <c r="K609" s="34" t="s">
        <v>243</v>
      </c>
      <c r="L609" s="34"/>
      <c r="M609" s="21"/>
      <c r="N609" s="21"/>
      <c r="O609" s="34" t="s">
        <v>243</v>
      </c>
      <c r="P609" s="34"/>
      <c r="Q609" s="21"/>
      <c r="R609" s="21"/>
      <c r="S609" s="34" t="s">
        <v>545</v>
      </c>
      <c r="T609" s="34"/>
      <c r="U609" s="29" t="s">
        <v>202</v>
      </c>
    </row>
    <row r="610" spans="1:21">
      <c r="A610" s="12"/>
      <c r="B610" s="49"/>
      <c r="C610" s="34"/>
      <c r="D610" s="34"/>
      <c r="E610" s="21"/>
      <c r="F610" s="21"/>
      <c r="G610" s="34"/>
      <c r="H610" s="34"/>
      <c r="I610" s="29"/>
      <c r="J610" s="21"/>
      <c r="K610" s="34"/>
      <c r="L610" s="34"/>
      <c r="M610" s="21"/>
      <c r="N610" s="21"/>
      <c r="O610" s="34"/>
      <c r="P610" s="34"/>
      <c r="Q610" s="21"/>
      <c r="R610" s="21"/>
      <c r="S610" s="34"/>
      <c r="T610" s="34"/>
      <c r="U610" s="29"/>
    </row>
    <row r="611" spans="1:21">
      <c r="A611" s="12"/>
      <c r="B611" s="39" t="s">
        <v>82</v>
      </c>
      <c r="C611" s="33" t="s">
        <v>243</v>
      </c>
      <c r="D611" s="33"/>
      <c r="E611" s="27"/>
      <c r="F611" s="27"/>
      <c r="G611" s="33" t="s">
        <v>243</v>
      </c>
      <c r="H611" s="33"/>
      <c r="I611" s="27"/>
      <c r="J611" s="27"/>
      <c r="K611" s="28">
        <v>7596</v>
      </c>
      <c r="L611" s="28"/>
      <c r="M611" s="27"/>
      <c r="N611" s="27"/>
      <c r="O611" s="33" t="s">
        <v>243</v>
      </c>
      <c r="P611" s="33"/>
      <c r="Q611" s="27"/>
      <c r="R611" s="27"/>
      <c r="S611" s="28">
        <v>7596</v>
      </c>
      <c r="T611" s="28"/>
      <c r="U611" s="27"/>
    </row>
    <row r="612" spans="1:21">
      <c r="A612" s="12"/>
      <c r="B612" s="39"/>
      <c r="C612" s="33"/>
      <c r="D612" s="33"/>
      <c r="E612" s="27"/>
      <c r="F612" s="27"/>
      <c r="G612" s="33"/>
      <c r="H612" s="33"/>
      <c r="I612" s="27"/>
      <c r="J612" s="27"/>
      <c r="K612" s="28"/>
      <c r="L612" s="28"/>
      <c r="M612" s="27"/>
      <c r="N612" s="27"/>
      <c r="O612" s="33"/>
      <c r="P612" s="33"/>
      <c r="Q612" s="27"/>
      <c r="R612" s="27"/>
      <c r="S612" s="28"/>
      <c r="T612" s="28"/>
      <c r="U612" s="27"/>
    </row>
    <row r="613" spans="1:21" ht="36.75">
      <c r="A613" s="12"/>
      <c r="B613" s="48" t="s">
        <v>504</v>
      </c>
      <c r="C613" s="21"/>
      <c r="D613" s="21"/>
      <c r="E613" s="21"/>
      <c r="F613" s="15"/>
      <c r="G613" s="21"/>
      <c r="H613" s="21"/>
      <c r="I613" s="21"/>
      <c r="J613" s="15"/>
      <c r="K613" s="21"/>
      <c r="L613" s="21"/>
      <c r="M613" s="21"/>
      <c r="N613" s="15"/>
      <c r="O613" s="21"/>
      <c r="P613" s="21"/>
      <c r="Q613" s="21"/>
      <c r="R613" s="15"/>
      <c r="S613" s="21"/>
      <c r="T613" s="21"/>
      <c r="U613" s="21"/>
    </row>
    <row r="614" spans="1:21">
      <c r="A614" s="12"/>
      <c r="B614" s="74" t="s">
        <v>130</v>
      </c>
      <c r="C614" s="33" t="s">
        <v>243</v>
      </c>
      <c r="D614" s="33"/>
      <c r="E614" s="27"/>
      <c r="F614" s="27"/>
      <c r="G614" s="33" t="s">
        <v>243</v>
      </c>
      <c r="H614" s="33"/>
      <c r="I614" s="27"/>
      <c r="J614" s="27"/>
      <c r="K614" s="33" t="s">
        <v>546</v>
      </c>
      <c r="L614" s="33"/>
      <c r="M614" s="26" t="s">
        <v>202</v>
      </c>
      <c r="N614" s="27"/>
      <c r="O614" s="33" t="s">
        <v>243</v>
      </c>
      <c r="P614" s="33"/>
      <c r="Q614" s="27"/>
      <c r="R614" s="27"/>
      <c r="S614" s="33" t="s">
        <v>546</v>
      </c>
      <c r="T614" s="33"/>
      <c r="U614" s="26" t="s">
        <v>202</v>
      </c>
    </row>
    <row r="615" spans="1:21">
      <c r="A615" s="12"/>
      <c r="B615" s="74"/>
      <c r="C615" s="33"/>
      <c r="D615" s="33"/>
      <c r="E615" s="27"/>
      <c r="F615" s="27"/>
      <c r="G615" s="33"/>
      <c r="H615" s="33"/>
      <c r="I615" s="27"/>
      <c r="J615" s="27"/>
      <c r="K615" s="33"/>
      <c r="L615" s="33"/>
      <c r="M615" s="26"/>
      <c r="N615" s="27"/>
      <c r="O615" s="33"/>
      <c r="P615" s="33"/>
      <c r="Q615" s="27"/>
      <c r="R615" s="27"/>
      <c r="S615" s="33"/>
      <c r="T615" s="33"/>
      <c r="U615" s="26"/>
    </row>
    <row r="616" spans="1:21">
      <c r="A616" s="12"/>
      <c r="B616" s="75" t="s">
        <v>131</v>
      </c>
      <c r="C616" s="30">
        <v>31043</v>
      </c>
      <c r="D616" s="30"/>
      <c r="E616" s="21"/>
      <c r="F616" s="24" t="s">
        <v>416</v>
      </c>
      <c r="G616" s="30">
        <v>13544</v>
      </c>
      <c r="H616" s="30"/>
      <c r="I616" s="21"/>
      <c r="J616" s="24" t="s">
        <v>416</v>
      </c>
      <c r="K616" s="34" t="s">
        <v>547</v>
      </c>
      <c r="L616" s="34"/>
      <c r="M616" s="29" t="s">
        <v>202</v>
      </c>
      <c r="N616" s="21"/>
      <c r="O616" s="34">
        <v>595</v>
      </c>
      <c r="P616" s="34"/>
      <c r="Q616" s="21"/>
      <c r="R616" s="21"/>
      <c r="S616" s="30">
        <v>2723</v>
      </c>
      <c r="T616" s="30"/>
      <c r="U616" s="21"/>
    </row>
    <row r="617" spans="1:21" ht="15.75" thickBot="1">
      <c r="A617" s="12"/>
      <c r="B617" s="75"/>
      <c r="C617" s="35"/>
      <c r="D617" s="35"/>
      <c r="E617" s="36"/>
      <c r="F617" s="24"/>
      <c r="G617" s="35"/>
      <c r="H617" s="35"/>
      <c r="I617" s="36"/>
      <c r="J617" s="24"/>
      <c r="K617" s="37"/>
      <c r="L617" s="37"/>
      <c r="M617" s="38"/>
      <c r="N617" s="21"/>
      <c r="O617" s="37"/>
      <c r="P617" s="37"/>
      <c r="Q617" s="36"/>
      <c r="R617" s="21"/>
      <c r="S617" s="35"/>
      <c r="T617" s="35"/>
      <c r="U617" s="36"/>
    </row>
    <row r="618" spans="1:21">
      <c r="A618" s="12"/>
      <c r="B618" s="88" t="s">
        <v>509</v>
      </c>
      <c r="C618" s="42">
        <v>2333</v>
      </c>
      <c r="D618" s="42"/>
      <c r="E618" s="44"/>
      <c r="F618" s="27"/>
      <c r="G618" s="42">
        <v>17251</v>
      </c>
      <c r="H618" s="42"/>
      <c r="I618" s="44"/>
      <c r="J618" s="27"/>
      <c r="K618" s="42">
        <v>35846</v>
      </c>
      <c r="L618" s="42"/>
      <c r="M618" s="44"/>
      <c r="N618" s="27"/>
      <c r="O618" s="46" t="s">
        <v>243</v>
      </c>
      <c r="P618" s="46"/>
      <c r="Q618" s="44"/>
      <c r="R618" s="27"/>
      <c r="S618" s="42">
        <v>55430</v>
      </c>
      <c r="T618" s="42"/>
      <c r="U618" s="44"/>
    </row>
    <row r="619" spans="1:21">
      <c r="A619" s="12"/>
      <c r="B619" s="88"/>
      <c r="C619" s="28"/>
      <c r="D619" s="28"/>
      <c r="E619" s="27"/>
      <c r="F619" s="27"/>
      <c r="G619" s="28"/>
      <c r="H619" s="28"/>
      <c r="I619" s="27"/>
      <c r="J619" s="27"/>
      <c r="K619" s="28"/>
      <c r="L619" s="28"/>
      <c r="M619" s="27"/>
      <c r="N619" s="27"/>
      <c r="O619" s="33"/>
      <c r="P619" s="33"/>
      <c r="Q619" s="27"/>
      <c r="R619" s="27"/>
      <c r="S619" s="28"/>
      <c r="T619" s="28"/>
      <c r="U619" s="27"/>
    </row>
    <row r="620" spans="1:21">
      <c r="A620" s="12"/>
      <c r="B620" s="89" t="s">
        <v>512</v>
      </c>
      <c r="C620" s="34" t="s">
        <v>243</v>
      </c>
      <c r="D620" s="34"/>
      <c r="E620" s="21"/>
      <c r="F620" s="21"/>
      <c r="G620" s="34" t="s">
        <v>243</v>
      </c>
      <c r="H620" s="34"/>
      <c r="I620" s="21"/>
      <c r="J620" s="21"/>
      <c r="K620" s="34">
        <v>684</v>
      </c>
      <c r="L620" s="34"/>
      <c r="M620" s="21"/>
      <c r="N620" s="21"/>
      <c r="O620" s="34" t="s">
        <v>243</v>
      </c>
      <c r="P620" s="34"/>
      <c r="Q620" s="21"/>
      <c r="R620" s="21"/>
      <c r="S620" s="34">
        <v>684</v>
      </c>
      <c r="T620" s="34"/>
      <c r="U620" s="21"/>
    </row>
    <row r="621" spans="1:21" ht="15.75" thickBot="1">
      <c r="A621" s="12"/>
      <c r="B621" s="89"/>
      <c r="C621" s="37"/>
      <c r="D621" s="37"/>
      <c r="E621" s="36"/>
      <c r="F621" s="21"/>
      <c r="G621" s="37"/>
      <c r="H621" s="37"/>
      <c r="I621" s="36"/>
      <c r="J621" s="21"/>
      <c r="K621" s="37"/>
      <c r="L621" s="37"/>
      <c r="M621" s="36"/>
      <c r="N621" s="21"/>
      <c r="O621" s="37"/>
      <c r="P621" s="37"/>
      <c r="Q621" s="36"/>
      <c r="R621" s="21"/>
      <c r="S621" s="37"/>
      <c r="T621" s="37"/>
      <c r="U621" s="36"/>
    </row>
    <row r="622" spans="1:21">
      <c r="A622" s="12"/>
      <c r="B622" s="88" t="s">
        <v>513</v>
      </c>
      <c r="C622" s="42">
        <v>2333</v>
      </c>
      <c r="D622" s="42"/>
      <c r="E622" s="44"/>
      <c r="F622" s="27"/>
      <c r="G622" s="42">
        <v>17251</v>
      </c>
      <c r="H622" s="42"/>
      <c r="I622" s="44"/>
      <c r="J622" s="27"/>
      <c r="K622" s="42">
        <v>36530</v>
      </c>
      <c r="L622" s="42"/>
      <c r="M622" s="44"/>
      <c r="N622" s="27"/>
      <c r="O622" s="46" t="s">
        <v>243</v>
      </c>
      <c r="P622" s="46"/>
      <c r="Q622" s="44"/>
      <c r="R622" s="27"/>
      <c r="S622" s="42">
        <v>56114</v>
      </c>
      <c r="T622" s="42"/>
      <c r="U622" s="44"/>
    </row>
    <row r="623" spans="1:21" ht="15.75" thickBot="1">
      <c r="A623" s="12"/>
      <c r="B623" s="88"/>
      <c r="C623" s="61"/>
      <c r="D623" s="61"/>
      <c r="E623" s="62"/>
      <c r="F623" s="27"/>
      <c r="G623" s="61"/>
      <c r="H623" s="61"/>
      <c r="I623" s="62"/>
      <c r="J623" s="27"/>
      <c r="K623" s="61"/>
      <c r="L623" s="61"/>
      <c r="M623" s="62"/>
      <c r="N623" s="27"/>
      <c r="O623" s="50"/>
      <c r="P623" s="50"/>
      <c r="Q623" s="62"/>
      <c r="R623" s="27"/>
      <c r="S623" s="61"/>
      <c r="T623" s="61"/>
      <c r="U623" s="62"/>
    </row>
    <row r="624" spans="1:21">
      <c r="A624" s="12"/>
      <c r="B624" s="56" t="s">
        <v>135</v>
      </c>
      <c r="C624" s="23"/>
      <c r="D624" s="23"/>
      <c r="E624" s="23"/>
      <c r="F624" s="15"/>
      <c r="G624" s="23"/>
      <c r="H624" s="23"/>
      <c r="I624" s="23"/>
      <c r="J624" s="15"/>
      <c r="K624" s="23"/>
      <c r="L624" s="23"/>
      <c r="M624" s="23"/>
      <c r="N624" s="15"/>
      <c r="O624" s="23"/>
      <c r="P624" s="23"/>
      <c r="Q624" s="23"/>
      <c r="R624" s="15"/>
      <c r="S624" s="23"/>
      <c r="T624" s="23"/>
      <c r="U624" s="23"/>
    </row>
    <row r="625" spans="1:21">
      <c r="A625" s="12"/>
      <c r="B625" s="39" t="s">
        <v>136</v>
      </c>
      <c r="C625" s="33" t="s">
        <v>548</v>
      </c>
      <c r="D625" s="33"/>
      <c r="E625" s="26" t="s">
        <v>202</v>
      </c>
      <c r="F625" s="27"/>
      <c r="G625" s="33" t="s">
        <v>243</v>
      </c>
      <c r="H625" s="33"/>
      <c r="I625" s="27"/>
      <c r="J625" s="27"/>
      <c r="K625" s="33" t="s">
        <v>549</v>
      </c>
      <c r="L625" s="33"/>
      <c r="M625" s="26" t="s">
        <v>202</v>
      </c>
      <c r="N625" s="27"/>
      <c r="O625" s="33" t="s">
        <v>243</v>
      </c>
      <c r="P625" s="33"/>
      <c r="Q625" s="27"/>
      <c r="R625" s="27"/>
      <c r="S625" s="33" t="s">
        <v>550</v>
      </c>
      <c r="T625" s="33"/>
      <c r="U625" s="26" t="s">
        <v>202</v>
      </c>
    </row>
    <row r="626" spans="1:21">
      <c r="A626" s="12"/>
      <c r="B626" s="39"/>
      <c r="C626" s="33"/>
      <c r="D626" s="33"/>
      <c r="E626" s="26"/>
      <c r="F626" s="27"/>
      <c r="G626" s="33"/>
      <c r="H626" s="33"/>
      <c r="I626" s="27"/>
      <c r="J626" s="27"/>
      <c r="K626" s="33"/>
      <c r="L626" s="33"/>
      <c r="M626" s="26"/>
      <c r="N626" s="27"/>
      <c r="O626" s="33"/>
      <c r="P626" s="33"/>
      <c r="Q626" s="27"/>
      <c r="R626" s="27"/>
      <c r="S626" s="33"/>
      <c r="T626" s="33"/>
      <c r="U626" s="26"/>
    </row>
    <row r="627" spans="1:21">
      <c r="A627" s="12"/>
      <c r="B627" s="49" t="s">
        <v>551</v>
      </c>
      <c r="C627" s="34" t="s">
        <v>243</v>
      </c>
      <c r="D627" s="34"/>
      <c r="E627" s="21"/>
      <c r="F627" s="21"/>
      <c r="G627" s="34" t="s">
        <v>552</v>
      </c>
      <c r="H627" s="34"/>
      <c r="I627" s="29" t="s">
        <v>202</v>
      </c>
      <c r="J627" s="21"/>
      <c r="K627" s="34" t="s">
        <v>243</v>
      </c>
      <c r="L627" s="34"/>
      <c r="M627" s="21"/>
      <c r="N627" s="21"/>
      <c r="O627" s="34" t="s">
        <v>243</v>
      </c>
      <c r="P627" s="34"/>
      <c r="Q627" s="21"/>
      <c r="R627" s="21"/>
      <c r="S627" s="34" t="s">
        <v>552</v>
      </c>
      <c r="T627" s="34"/>
      <c r="U627" s="29" t="s">
        <v>202</v>
      </c>
    </row>
    <row r="628" spans="1:21">
      <c r="A628" s="12"/>
      <c r="B628" s="49"/>
      <c r="C628" s="34"/>
      <c r="D628" s="34"/>
      <c r="E628" s="21"/>
      <c r="F628" s="21"/>
      <c r="G628" s="34"/>
      <c r="H628" s="34"/>
      <c r="I628" s="29"/>
      <c r="J628" s="21"/>
      <c r="K628" s="34"/>
      <c r="L628" s="34"/>
      <c r="M628" s="21"/>
      <c r="N628" s="21"/>
      <c r="O628" s="34"/>
      <c r="P628" s="34"/>
      <c r="Q628" s="21"/>
      <c r="R628" s="21"/>
      <c r="S628" s="34"/>
      <c r="T628" s="34"/>
      <c r="U628" s="29"/>
    </row>
    <row r="629" spans="1:21">
      <c r="A629" s="12"/>
      <c r="B629" s="39" t="s">
        <v>138</v>
      </c>
      <c r="C629" s="33" t="s">
        <v>243</v>
      </c>
      <c r="D629" s="33"/>
      <c r="E629" s="27"/>
      <c r="F629" s="27"/>
      <c r="G629" s="33" t="s">
        <v>243</v>
      </c>
      <c r="H629" s="33"/>
      <c r="I629" s="27"/>
      <c r="J629" s="27"/>
      <c r="K629" s="33">
        <v>83</v>
      </c>
      <c r="L629" s="33"/>
      <c r="M629" s="27"/>
      <c r="N629" s="27"/>
      <c r="O629" s="33" t="s">
        <v>243</v>
      </c>
      <c r="P629" s="33"/>
      <c r="Q629" s="27"/>
      <c r="R629" s="27"/>
      <c r="S629" s="33">
        <v>83</v>
      </c>
      <c r="T629" s="33"/>
      <c r="U629" s="27"/>
    </row>
    <row r="630" spans="1:21" ht="15.75" thickBot="1">
      <c r="A630" s="12"/>
      <c r="B630" s="39"/>
      <c r="C630" s="50"/>
      <c r="D630" s="50"/>
      <c r="E630" s="62"/>
      <c r="F630" s="27"/>
      <c r="G630" s="50"/>
      <c r="H630" s="50"/>
      <c r="I630" s="62"/>
      <c r="J630" s="27"/>
      <c r="K630" s="50"/>
      <c r="L630" s="50"/>
      <c r="M630" s="62"/>
      <c r="N630" s="27"/>
      <c r="O630" s="50"/>
      <c r="P630" s="50"/>
      <c r="Q630" s="62"/>
      <c r="R630" s="27"/>
      <c r="S630" s="50"/>
      <c r="T630" s="50"/>
      <c r="U630" s="62"/>
    </row>
    <row r="631" spans="1:21">
      <c r="A631" s="12"/>
      <c r="B631" s="89" t="s">
        <v>553</v>
      </c>
      <c r="C631" s="76" t="s">
        <v>548</v>
      </c>
      <c r="D631" s="76"/>
      <c r="E631" s="51" t="s">
        <v>202</v>
      </c>
      <c r="F631" s="21"/>
      <c r="G631" s="76" t="s">
        <v>552</v>
      </c>
      <c r="H631" s="76"/>
      <c r="I631" s="51" t="s">
        <v>202</v>
      </c>
      <c r="J631" s="21"/>
      <c r="K631" s="76" t="s">
        <v>554</v>
      </c>
      <c r="L631" s="76"/>
      <c r="M631" s="51" t="s">
        <v>202</v>
      </c>
      <c r="N631" s="21"/>
      <c r="O631" s="76" t="s">
        <v>243</v>
      </c>
      <c r="P631" s="76"/>
      <c r="Q631" s="23"/>
      <c r="R631" s="21"/>
      <c r="S631" s="76" t="s">
        <v>555</v>
      </c>
      <c r="T631" s="76"/>
      <c r="U631" s="51" t="s">
        <v>202</v>
      </c>
    </row>
    <row r="632" spans="1:21">
      <c r="A632" s="12"/>
      <c r="B632" s="89"/>
      <c r="C632" s="34"/>
      <c r="D632" s="34"/>
      <c r="E632" s="29"/>
      <c r="F632" s="21"/>
      <c r="G632" s="34"/>
      <c r="H632" s="34"/>
      <c r="I632" s="29"/>
      <c r="J632" s="21"/>
      <c r="K632" s="34"/>
      <c r="L632" s="34"/>
      <c r="M632" s="29"/>
      <c r="N632" s="21"/>
      <c r="O632" s="34"/>
      <c r="P632" s="34"/>
      <c r="Q632" s="21"/>
      <c r="R632" s="21"/>
      <c r="S632" s="34"/>
      <c r="T632" s="34"/>
      <c r="U632" s="29"/>
    </row>
    <row r="633" spans="1:21">
      <c r="A633" s="12"/>
      <c r="B633" s="88" t="s">
        <v>522</v>
      </c>
      <c r="C633" s="33" t="s">
        <v>243</v>
      </c>
      <c r="D633" s="33"/>
      <c r="E633" s="27"/>
      <c r="F633" s="27"/>
      <c r="G633" s="33" t="s">
        <v>243</v>
      </c>
      <c r="H633" s="33"/>
      <c r="I633" s="27"/>
      <c r="J633" s="27"/>
      <c r="K633" s="28">
        <v>7164</v>
      </c>
      <c r="L633" s="28"/>
      <c r="M633" s="27"/>
      <c r="N633" s="27"/>
      <c r="O633" s="33" t="s">
        <v>243</v>
      </c>
      <c r="P633" s="33"/>
      <c r="Q633" s="27"/>
      <c r="R633" s="27"/>
      <c r="S633" s="28">
        <v>7164</v>
      </c>
      <c r="T633" s="28"/>
      <c r="U633" s="27"/>
    </row>
    <row r="634" spans="1:21" ht="15.75" thickBot="1">
      <c r="A634" s="12"/>
      <c r="B634" s="88"/>
      <c r="C634" s="50"/>
      <c r="D634" s="50"/>
      <c r="E634" s="62"/>
      <c r="F634" s="27"/>
      <c r="G634" s="50"/>
      <c r="H634" s="50"/>
      <c r="I634" s="62"/>
      <c r="J634" s="27"/>
      <c r="K634" s="61"/>
      <c r="L634" s="61"/>
      <c r="M634" s="62"/>
      <c r="N634" s="27"/>
      <c r="O634" s="50"/>
      <c r="P634" s="50"/>
      <c r="Q634" s="62"/>
      <c r="R634" s="27"/>
      <c r="S634" s="61"/>
      <c r="T634" s="61"/>
      <c r="U634" s="62"/>
    </row>
    <row r="635" spans="1:21">
      <c r="A635" s="12"/>
      <c r="B635" s="89" t="s">
        <v>523</v>
      </c>
      <c r="C635" s="76" t="s">
        <v>548</v>
      </c>
      <c r="D635" s="76"/>
      <c r="E635" s="51" t="s">
        <v>202</v>
      </c>
      <c r="F635" s="21"/>
      <c r="G635" s="76" t="s">
        <v>552</v>
      </c>
      <c r="H635" s="76"/>
      <c r="I635" s="51" t="s">
        <v>202</v>
      </c>
      <c r="J635" s="21"/>
      <c r="K635" s="76" t="s">
        <v>556</v>
      </c>
      <c r="L635" s="76"/>
      <c r="M635" s="51" t="s">
        <v>202</v>
      </c>
      <c r="N635" s="21"/>
      <c r="O635" s="76" t="s">
        <v>243</v>
      </c>
      <c r="P635" s="76"/>
      <c r="Q635" s="23"/>
      <c r="R635" s="21"/>
      <c r="S635" s="76" t="s">
        <v>557</v>
      </c>
      <c r="T635" s="76"/>
      <c r="U635" s="51" t="s">
        <v>202</v>
      </c>
    </row>
    <row r="636" spans="1:21" ht="15.75" thickBot="1">
      <c r="A636" s="12"/>
      <c r="B636" s="89"/>
      <c r="C636" s="37"/>
      <c r="D636" s="37"/>
      <c r="E636" s="38"/>
      <c r="F636" s="21"/>
      <c r="G636" s="37"/>
      <c r="H636" s="37"/>
      <c r="I636" s="38"/>
      <c r="J636" s="21"/>
      <c r="K636" s="37"/>
      <c r="L636" s="37"/>
      <c r="M636" s="38"/>
      <c r="N636" s="21"/>
      <c r="O636" s="37"/>
      <c r="P636" s="37"/>
      <c r="Q636" s="36"/>
      <c r="R636" s="21"/>
      <c r="S636" s="37"/>
      <c r="T636" s="37"/>
      <c r="U636" s="38"/>
    </row>
    <row r="637" spans="1:21">
      <c r="A637" s="12"/>
      <c r="B637" s="70" t="s">
        <v>142</v>
      </c>
      <c r="C637" s="44"/>
      <c r="D637" s="44"/>
      <c r="E637" s="44"/>
      <c r="F637" s="17"/>
      <c r="G637" s="44"/>
      <c r="H637" s="44"/>
      <c r="I637" s="44"/>
      <c r="J637" s="17"/>
      <c r="K637" s="44"/>
      <c r="L637" s="44"/>
      <c r="M637" s="44"/>
      <c r="N637" s="17"/>
      <c r="O637" s="44"/>
      <c r="P637" s="44"/>
      <c r="Q637" s="44"/>
      <c r="R637" s="17"/>
      <c r="S637" s="44"/>
      <c r="T637" s="44"/>
      <c r="U637" s="44"/>
    </row>
    <row r="638" spans="1:21">
      <c r="A638" s="12"/>
      <c r="B638" s="49" t="s">
        <v>143</v>
      </c>
      <c r="C638" s="34" t="s">
        <v>243</v>
      </c>
      <c r="D638" s="34"/>
      <c r="E638" s="21"/>
      <c r="F638" s="21"/>
      <c r="G638" s="34" t="s">
        <v>243</v>
      </c>
      <c r="H638" s="34"/>
      <c r="I638" s="21"/>
      <c r="J638" s="21"/>
      <c r="K638" s="34" t="s">
        <v>558</v>
      </c>
      <c r="L638" s="34"/>
      <c r="M638" s="29" t="s">
        <v>202</v>
      </c>
      <c r="N638" s="21"/>
      <c r="O638" s="34" t="s">
        <v>243</v>
      </c>
      <c r="P638" s="34"/>
      <c r="Q638" s="21"/>
      <c r="R638" s="21"/>
      <c r="S638" s="34" t="s">
        <v>558</v>
      </c>
      <c r="T638" s="34"/>
      <c r="U638" s="29" t="s">
        <v>202</v>
      </c>
    </row>
    <row r="639" spans="1:21">
      <c r="A639" s="12"/>
      <c r="B639" s="49"/>
      <c r="C639" s="34"/>
      <c r="D639" s="34"/>
      <c r="E639" s="21"/>
      <c r="F639" s="21"/>
      <c r="G639" s="34"/>
      <c r="H639" s="34"/>
      <c r="I639" s="21"/>
      <c r="J639" s="21"/>
      <c r="K639" s="34"/>
      <c r="L639" s="34"/>
      <c r="M639" s="29"/>
      <c r="N639" s="21"/>
      <c r="O639" s="34"/>
      <c r="P639" s="34"/>
      <c r="Q639" s="21"/>
      <c r="R639" s="21"/>
      <c r="S639" s="34"/>
      <c r="T639" s="34"/>
      <c r="U639" s="29"/>
    </row>
    <row r="640" spans="1:21">
      <c r="A640" s="12"/>
      <c r="B640" s="39" t="s">
        <v>527</v>
      </c>
      <c r="C640" s="33" t="s">
        <v>243</v>
      </c>
      <c r="D640" s="33"/>
      <c r="E640" s="27"/>
      <c r="F640" s="27"/>
      <c r="G640" s="33" t="s">
        <v>243</v>
      </c>
      <c r="H640" s="33"/>
      <c r="I640" s="27"/>
      <c r="J640" s="27"/>
      <c r="K640" s="28">
        <v>10257</v>
      </c>
      <c r="L640" s="28"/>
      <c r="M640" s="27"/>
      <c r="N640" s="27"/>
      <c r="O640" s="33" t="s">
        <v>243</v>
      </c>
      <c r="P640" s="33"/>
      <c r="Q640" s="27"/>
      <c r="R640" s="27"/>
      <c r="S640" s="28">
        <v>10257</v>
      </c>
      <c r="T640" s="28"/>
      <c r="U640" s="27"/>
    </row>
    <row r="641" spans="1:21">
      <c r="A641" s="12"/>
      <c r="B641" s="39"/>
      <c r="C641" s="33"/>
      <c r="D641" s="33"/>
      <c r="E641" s="27"/>
      <c r="F641" s="27"/>
      <c r="G641" s="33"/>
      <c r="H641" s="33"/>
      <c r="I641" s="27"/>
      <c r="J641" s="27"/>
      <c r="K641" s="28"/>
      <c r="L641" s="28"/>
      <c r="M641" s="27"/>
      <c r="N641" s="27"/>
      <c r="O641" s="33"/>
      <c r="P641" s="33"/>
      <c r="Q641" s="27"/>
      <c r="R641" s="27"/>
      <c r="S641" s="28"/>
      <c r="T641" s="28"/>
      <c r="U641" s="27"/>
    </row>
    <row r="642" spans="1:21">
      <c r="A642" s="12"/>
      <c r="B642" s="49" t="s">
        <v>529</v>
      </c>
      <c r="C642" s="34" t="s">
        <v>243</v>
      </c>
      <c r="D642" s="34"/>
      <c r="E642" s="21"/>
      <c r="F642" s="21"/>
      <c r="G642" s="34" t="s">
        <v>243</v>
      </c>
      <c r="H642" s="34"/>
      <c r="I642" s="21"/>
      <c r="J642" s="21"/>
      <c r="K642" s="34" t="s">
        <v>559</v>
      </c>
      <c r="L642" s="34"/>
      <c r="M642" s="29" t="s">
        <v>202</v>
      </c>
      <c r="N642" s="21"/>
      <c r="O642" s="34" t="s">
        <v>243</v>
      </c>
      <c r="P642" s="34"/>
      <c r="Q642" s="21"/>
      <c r="R642" s="21"/>
      <c r="S642" s="34" t="s">
        <v>559</v>
      </c>
      <c r="T642" s="34"/>
      <c r="U642" s="29" t="s">
        <v>202</v>
      </c>
    </row>
    <row r="643" spans="1:21">
      <c r="A643" s="12"/>
      <c r="B643" s="49"/>
      <c r="C643" s="34"/>
      <c r="D643" s="34"/>
      <c r="E643" s="21"/>
      <c r="F643" s="21"/>
      <c r="G643" s="34"/>
      <c r="H643" s="34"/>
      <c r="I643" s="21"/>
      <c r="J643" s="21"/>
      <c r="K643" s="34"/>
      <c r="L643" s="34"/>
      <c r="M643" s="29"/>
      <c r="N643" s="21"/>
      <c r="O643" s="34"/>
      <c r="P643" s="34"/>
      <c r="Q643" s="21"/>
      <c r="R643" s="21"/>
      <c r="S643" s="34"/>
      <c r="T643" s="34"/>
      <c r="U643" s="29"/>
    </row>
    <row r="644" spans="1:21">
      <c r="A644" s="12"/>
      <c r="B644" s="39" t="s">
        <v>560</v>
      </c>
      <c r="C644" s="33" t="s">
        <v>243</v>
      </c>
      <c r="D644" s="33"/>
      <c r="E644" s="27"/>
      <c r="F644" s="27"/>
      <c r="G644" s="33" t="s">
        <v>561</v>
      </c>
      <c r="H644" s="33"/>
      <c r="I644" s="26" t="s">
        <v>202</v>
      </c>
      <c r="J644" s="27"/>
      <c r="K644" s="33" t="s">
        <v>243</v>
      </c>
      <c r="L644" s="33"/>
      <c r="M644" s="27"/>
      <c r="N644" s="27"/>
      <c r="O644" s="33" t="s">
        <v>243</v>
      </c>
      <c r="P644" s="33"/>
      <c r="Q644" s="27"/>
      <c r="R644" s="27"/>
      <c r="S644" s="33" t="s">
        <v>561</v>
      </c>
      <c r="T644" s="33"/>
      <c r="U644" s="26" t="s">
        <v>202</v>
      </c>
    </row>
    <row r="645" spans="1:21">
      <c r="A645" s="12"/>
      <c r="B645" s="39"/>
      <c r="C645" s="33"/>
      <c r="D645" s="33"/>
      <c r="E645" s="27"/>
      <c r="F645" s="27"/>
      <c r="G645" s="33"/>
      <c r="H645" s="33"/>
      <c r="I645" s="26"/>
      <c r="J645" s="27"/>
      <c r="K645" s="33"/>
      <c r="L645" s="33"/>
      <c r="M645" s="27"/>
      <c r="N645" s="27"/>
      <c r="O645" s="33"/>
      <c r="P645" s="33"/>
      <c r="Q645" s="27"/>
      <c r="R645" s="27"/>
      <c r="S645" s="33"/>
      <c r="T645" s="33"/>
      <c r="U645" s="26"/>
    </row>
    <row r="646" spans="1:21">
      <c r="A646" s="12"/>
      <c r="B646" s="49" t="s">
        <v>149</v>
      </c>
      <c r="C646" s="34" t="s">
        <v>243</v>
      </c>
      <c r="D646" s="34"/>
      <c r="E646" s="21"/>
      <c r="F646" s="21"/>
      <c r="G646" s="34" t="s">
        <v>243</v>
      </c>
      <c r="H646" s="34"/>
      <c r="I646" s="21"/>
      <c r="J646" s="21"/>
      <c r="K646" s="34">
        <v>60</v>
      </c>
      <c r="L646" s="34"/>
      <c r="M646" s="21"/>
      <c r="N646" s="21"/>
      <c r="O646" s="34" t="s">
        <v>243</v>
      </c>
      <c r="P646" s="34"/>
      <c r="Q646" s="21"/>
      <c r="R646" s="21"/>
      <c r="S646" s="34">
        <v>60</v>
      </c>
      <c r="T646" s="34"/>
      <c r="U646" s="21"/>
    </row>
    <row r="647" spans="1:21" ht="15.75" thickBot="1">
      <c r="A647" s="12"/>
      <c r="B647" s="49"/>
      <c r="C647" s="37"/>
      <c r="D647" s="37"/>
      <c r="E647" s="36"/>
      <c r="F647" s="21"/>
      <c r="G647" s="37"/>
      <c r="H647" s="37"/>
      <c r="I647" s="36"/>
      <c r="J647" s="21"/>
      <c r="K647" s="37"/>
      <c r="L647" s="37"/>
      <c r="M647" s="36"/>
      <c r="N647" s="21"/>
      <c r="O647" s="37"/>
      <c r="P647" s="37"/>
      <c r="Q647" s="36"/>
      <c r="R647" s="21"/>
      <c r="S647" s="37"/>
      <c r="T647" s="37"/>
      <c r="U647" s="36"/>
    </row>
    <row r="648" spans="1:21">
      <c r="A648" s="12"/>
      <c r="B648" s="88" t="s">
        <v>562</v>
      </c>
      <c r="C648" s="46" t="s">
        <v>243</v>
      </c>
      <c r="D648" s="46"/>
      <c r="E648" s="44"/>
      <c r="F648" s="27"/>
      <c r="G648" s="46" t="s">
        <v>561</v>
      </c>
      <c r="H648" s="46"/>
      <c r="I648" s="40" t="s">
        <v>202</v>
      </c>
      <c r="J648" s="27"/>
      <c r="K648" s="46" t="s">
        <v>563</v>
      </c>
      <c r="L648" s="46"/>
      <c r="M648" s="40" t="s">
        <v>202</v>
      </c>
      <c r="N648" s="27"/>
      <c r="O648" s="46" t="s">
        <v>243</v>
      </c>
      <c r="P648" s="46"/>
      <c r="Q648" s="44"/>
      <c r="R648" s="27"/>
      <c r="S648" s="46" t="s">
        <v>564</v>
      </c>
      <c r="T648" s="46"/>
      <c r="U648" s="40" t="s">
        <v>202</v>
      </c>
    </row>
    <row r="649" spans="1:21">
      <c r="A649" s="12"/>
      <c r="B649" s="88"/>
      <c r="C649" s="33"/>
      <c r="D649" s="33"/>
      <c r="E649" s="27"/>
      <c r="F649" s="27"/>
      <c r="G649" s="33"/>
      <c r="H649" s="33"/>
      <c r="I649" s="26"/>
      <c r="J649" s="27"/>
      <c r="K649" s="33"/>
      <c r="L649" s="33"/>
      <c r="M649" s="26"/>
      <c r="N649" s="27"/>
      <c r="O649" s="33"/>
      <c r="P649" s="33"/>
      <c r="Q649" s="27"/>
      <c r="R649" s="27"/>
      <c r="S649" s="33"/>
      <c r="T649" s="33"/>
      <c r="U649" s="26"/>
    </row>
    <row r="650" spans="1:21">
      <c r="A650" s="12"/>
      <c r="B650" s="89" t="s">
        <v>535</v>
      </c>
      <c r="C650" s="34" t="s">
        <v>243</v>
      </c>
      <c r="D650" s="34"/>
      <c r="E650" s="21"/>
      <c r="F650" s="21"/>
      <c r="G650" s="34" t="s">
        <v>243</v>
      </c>
      <c r="H650" s="34"/>
      <c r="I650" s="21"/>
      <c r="J650" s="21"/>
      <c r="K650" s="34" t="s">
        <v>565</v>
      </c>
      <c r="L650" s="34"/>
      <c r="M650" s="29" t="s">
        <v>202</v>
      </c>
      <c r="N650" s="21"/>
      <c r="O650" s="34" t="s">
        <v>243</v>
      </c>
      <c r="P650" s="34"/>
      <c r="Q650" s="21"/>
      <c r="R650" s="21"/>
      <c r="S650" s="34" t="s">
        <v>565</v>
      </c>
      <c r="T650" s="34"/>
      <c r="U650" s="29" t="s">
        <v>202</v>
      </c>
    </row>
    <row r="651" spans="1:21" ht="15.75" thickBot="1">
      <c r="A651" s="12"/>
      <c r="B651" s="89"/>
      <c r="C651" s="37"/>
      <c r="D651" s="37"/>
      <c r="E651" s="36"/>
      <c r="F651" s="21"/>
      <c r="G651" s="37"/>
      <c r="H651" s="37"/>
      <c r="I651" s="36"/>
      <c r="J651" s="21"/>
      <c r="K651" s="37"/>
      <c r="L651" s="37"/>
      <c r="M651" s="38"/>
      <c r="N651" s="21"/>
      <c r="O651" s="37"/>
      <c r="P651" s="37"/>
      <c r="Q651" s="36"/>
      <c r="R651" s="21"/>
      <c r="S651" s="37"/>
      <c r="T651" s="37"/>
      <c r="U651" s="38"/>
    </row>
    <row r="652" spans="1:21">
      <c r="A652" s="12"/>
      <c r="B652" s="88" t="s">
        <v>566</v>
      </c>
      <c r="C652" s="46" t="s">
        <v>243</v>
      </c>
      <c r="D652" s="46"/>
      <c r="E652" s="44"/>
      <c r="F652" s="27"/>
      <c r="G652" s="46" t="s">
        <v>561</v>
      </c>
      <c r="H652" s="46"/>
      <c r="I652" s="40" t="s">
        <v>202</v>
      </c>
      <c r="J652" s="27"/>
      <c r="K652" s="46" t="s">
        <v>567</v>
      </c>
      <c r="L652" s="46"/>
      <c r="M652" s="40" t="s">
        <v>202</v>
      </c>
      <c r="N652" s="27"/>
      <c r="O652" s="46" t="s">
        <v>243</v>
      </c>
      <c r="P652" s="46"/>
      <c r="Q652" s="44"/>
      <c r="R652" s="27"/>
      <c r="S652" s="46" t="s">
        <v>568</v>
      </c>
      <c r="T652" s="46"/>
      <c r="U652" s="40" t="s">
        <v>202</v>
      </c>
    </row>
    <row r="653" spans="1:21" ht="15.75" thickBot="1">
      <c r="A653" s="12"/>
      <c r="B653" s="88"/>
      <c r="C653" s="50"/>
      <c r="D653" s="50"/>
      <c r="E653" s="62"/>
      <c r="F653" s="27"/>
      <c r="G653" s="50"/>
      <c r="H653" s="50"/>
      <c r="I653" s="81"/>
      <c r="J653" s="27"/>
      <c r="K653" s="50"/>
      <c r="L653" s="50"/>
      <c r="M653" s="81"/>
      <c r="N653" s="27"/>
      <c r="O653" s="50"/>
      <c r="P653" s="50"/>
      <c r="Q653" s="62"/>
      <c r="R653" s="27"/>
      <c r="S653" s="50"/>
      <c r="T653" s="50"/>
      <c r="U653" s="81"/>
    </row>
    <row r="654" spans="1:21">
      <c r="A654" s="12"/>
      <c r="B654" s="89" t="s">
        <v>153</v>
      </c>
      <c r="C654" s="53">
        <v>2042</v>
      </c>
      <c r="D654" s="53"/>
      <c r="E654" s="23"/>
      <c r="F654" s="21"/>
      <c r="G654" s="76" t="s">
        <v>569</v>
      </c>
      <c r="H654" s="76"/>
      <c r="I654" s="51" t="s">
        <v>202</v>
      </c>
      <c r="J654" s="21"/>
      <c r="K654" s="53">
        <v>8561</v>
      </c>
      <c r="L654" s="53"/>
      <c r="M654" s="23"/>
      <c r="N654" s="21"/>
      <c r="O654" s="76" t="s">
        <v>243</v>
      </c>
      <c r="P654" s="76"/>
      <c r="Q654" s="23"/>
      <c r="R654" s="21"/>
      <c r="S654" s="53">
        <v>9060</v>
      </c>
      <c r="T654" s="53"/>
      <c r="U654" s="23"/>
    </row>
    <row r="655" spans="1:21">
      <c r="A655" s="12"/>
      <c r="B655" s="89"/>
      <c r="C655" s="30"/>
      <c r="D655" s="30"/>
      <c r="E655" s="21"/>
      <c r="F655" s="21"/>
      <c r="G655" s="34"/>
      <c r="H655" s="34"/>
      <c r="I655" s="29"/>
      <c r="J655" s="21"/>
      <c r="K655" s="30"/>
      <c r="L655" s="30"/>
      <c r="M655" s="21"/>
      <c r="N655" s="21"/>
      <c r="O655" s="34"/>
      <c r="P655" s="34"/>
      <c r="Q655" s="21"/>
      <c r="R655" s="21"/>
      <c r="S655" s="30"/>
      <c r="T655" s="30"/>
      <c r="U655" s="21"/>
    </row>
    <row r="656" spans="1:21">
      <c r="A656" s="12"/>
      <c r="B656" s="26" t="s">
        <v>154</v>
      </c>
      <c r="C656" s="28">
        <v>5509</v>
      </c>
      <c r="D656" s="28"/>
      <c r="E656" s="27"/>
      <c r="F656" s="27"/>
      <c r="G656" s="28">
        <v>27617</v>
      </c>
      <c r="H656" s="28"/>
      <c r="I656" s="27"/>
      <c r="J656" s="27"/>
      <c r="K656" s="28">
        <v>29370</v>
      </c>
      <c r="L656" s="28"/>
      <c r="M656" s="27"/>
      <c r="N656" s="27"/>
      <c r="O656" s="33" t="s">
        <v>243</v>
      </c>
      <c r="P656" s="33"/>
      <c r="Q656" s="27"/>
      <c r="R656" s="27"/>
      <c r="S656" s="28">
        <v>62496</v>
      </c>
      <c r="T656" s="28"/>
      <c r="U656" s="27"/>
    </row>
    <row r="657" spans="1:22" ht="15.75" thickBot="1">
      <c r="A657" s="12"/>
      <c r="B657" s="26"/>
      <c r="C657" s="61"/>
      <c r="D657" s="61"/>
      <c r="E657" s="62"/>
      <c r="F657" s="27"/>
      <c r="G657" s="61"/>
      <c r="H657" s="61"/>
      <c r="I657" s="62"/>
      <c r="J657" s="27"/>
      <c r="K657" s="61"/>
      <c r="L657" s="61"/>
      <c r="M657" s="62"/>
      <c r="N657" s="27"/>
      <c r="O657" s="50"/>
      <c r="P657" s="50"/>
      <c r="Q657" s="62"/>
      <c r="R657" s="27"/>
      <c r="S657" s="61"/>
      <c r="T657" s="61"/>
      <c r="U657" s="62"/>
    </row>
    <row r="658" spans="1:22">
      <c r="A658" s="12"/>
      <c r="B658" s="29" t="s">
        <v>155</v>
      </c>
      <c r="C658" s="51" t="s">
        <v>178</v>
      </c>
      <c r="D658" s="53">
        <v>7551</v>
      </c>
      <c r="E658" s="23"/>
      <c r="F658" s="21"/>
      <c r="G658" s="51" t="s">
        <v>178</v>
      </c>
      <c r="H658" s="53">
        <v>26074</v>
      </c>
      <c r="I658" s="23"/>
      <c r="J658" s="21"/>
      <c r="K658" s="51" t="s">
        <v>178</v>
      </c>
      <c r="L658" s="53">
        <v>37931</v>
      </c>
      <c r="M658" s="23"/>
      <c r="N658" s="21"/>
      <c r="O658" s="51" t="s">
        <v>178</v>
      </c>
      <c r="P658" s="76" t="s">
        <v>243</v>
      </c>
      <c r="Q658" s="23"/>
      <c r="R658" s="21"/>
      <c r="S658" s="51" t="s">
        <v>178</v>
      </c>
      <c r="T658" s="53">
        <v>71556</v>
      </c>
      <c r="U658" s="23"/>
    </row>
    <row r="659" spans="1:22" ht="15.75" thickBot="1">
      <c r="A659" s="12"/>
      <c r="B659" s="29"/>
      <c r="C659" s="52"/>
      <c r="D659" s="54"/>
      <c r="E659" s="55"/>
      <c r="F659" s="21"/>
      <c r="G659" s="52"/>
      <c r="H659" s="54"/>
      <c r="I659" s="55"/>
      <c r="J659" s="21"/>
      <c r="K659" s="52"/>
      <c r="L659" s="54"/>
      <c r="M659" s="55"/>
      <c r="N659" s="21"/>
      <c r="O659" s="52"/>
      <c r="P659" s="77"/>
      <c r="Q659" s="55"/>
      <c r="R659" s="21"/>
      <c r="S659" s="52"/>
      <c r="T659" s="54"/>
      <c r="U659" s="55"/>
    </row>
    <row r="660" spans="1:22" ht="15.75" thickTop="1">
      <c r="A660" s="12"/>
      <c r="B660" s="21"/>
      <c r="C660" s="21"/>
      <c r="D660" s="21"/>
      <c r="E660" s="21"/>
      <c r="F660" s="21"/>
      <c r="G660" s="21"/>
      <c r="H660" s="21"/>
      <c r="I660" s="21"/>
      <c r="J660" s="21"/>
      <c r="K660" s="21"/>
      <c r="L660" s="21"/>
      <c r="M660" s="21"/>
      <c r="N660" s="21"/>
      <c r="O660" s="21"/>
      <c r="P660" s="21"/>
      <c r="Q660" s="21"/>
      <c r="R660" s="21"/>
      <c r="S660" s="21"/>
      <c r="T660" s="21"/>
      <c r="U660" s="21"/>
      <c r="V660" s="21"/>
    </row>
    <row r="661" spans="1:22">
      <c r="A661" s="12"/>
      <c r="B661" s="14"/>
      <c r="C661" s="14"/>
    </row>
    <row r="662" spans="1:22" ht="144">
      <c r="A662" s="12"/>
      <c r="B662" s="84" t="s">
        <v>416</v>
      </c>
      <c r="C662" s="85" t="s">
        <v>570</v>
      </c>
    </row>
  </sheetData>
  <mergeCells count="4347">
    <mergeCell ref="B583:V583"/>
    <mergeCell ref="B660:V660"/>
    <mergeCell ref="B483:V483"/>
    <mergeCell ref="B484:V484"/>
    <mergeCell ref="B499:V499"/>
    <mergeCell ref="B502:V502"/>
    <mergeCell ref="B503:V503"/>
    <mergeCell ref="B582:V582"/>
    <mergeCell ref="B477:V477"/>
    <mergeCell ref="B478:V478"/>
    <mergeCell ref="B479:V479"/>
    <mergeCell ref="B480:V480"/>
    <mergeCell ref="B481:V481"/>
    <mergeCell ref="B482:V482"/>
    <mergeCell ref="B437:V437"/>
    <mergeCell ref="B452:V452"/>
    <mergeCell ref="B455:V455"/>
    <mergeCell ref="B456:V456"/>
    <mergeCell ref="B457:V457"/>
    <mergeCell ref="B472:V472"/>
    <mergeCell ref="B431:V431"/>
    <mergeCell ref="B432:V432"/>
    <mergeCell ref="B433:V433"/>
    <mergeCell ref="B434:V434"/>
    <mergeCell ref="B435:V435"/>
    <mergeCell ref="B436:V436"/>
    <mergeCell ref="B405:V405"/>
    <mergeCell ref="B408:V408"/>
    <mergeCell ref="B409:V409"/>
    <mergeCell ref="B410:V410"/>
    <mergeCell ref="B425:V425"/>
    <mergeCell ref="B426:V426"/>
    <mergeCell ref="B91:V91"/>
    <mergeCell ref="B164:V164"/>
    <mergeCell ref="B165:V165"/>
    <mergeCell ref="B166:V166"/>
    <mergeCell ref="B223:V223"/>
    <mergeCell ref="B224:V224"/>
    <mergeCell ref="B85:V85"/>
    <mergeCell ref="B86:V86"/>
    <mergeCell ref="B87:V87"/>
    <mergeCell ref="B88:V88"/>
    <mergeCell ref="B89:V89"/>
    <mergeCell ref="B90:V90"/>
    <mergeCell ref="B9:V9"/>
    <mergeCell ref="B80:V80"/>
    <mergeCell ref="B81:V81"/>
    <mergeCell ref="B82:V82"/>
    <mergeCell ref="B83:V83"/>
    <mergeCell ref="B84:V84"/>
    <mergeCell ref="A1:A2"/>
    <mergeCell ref="B1:V1"/>
    <mergeCell ref="B2:V2"/>
    <mergeCell ref="B3:V3"/>
    <mergeCell ref="A4:A662"/>
    <mergeCell ref="B4:V4"/>
    <mergeCell ref="B5:V5"/>
    <mergeCell ref="B6:V6"/>
    <mergeCell ref="B7:V7"/>
    <mergeCell ref="B8:V8"/>
    <mergeCell ref="P658:P659"/>
    <mergeCell ref="Q658:Q659"/>
    <mergeCell ref="R658:R659"/>
    <mergeCell ref="S658:S659"/>
    <mergeCell ref="T658:T659"/>
    <mergeCell ref="U658:U659"/>
    <mergeCell ref="J658:J659"/>
    <mergeCell ref="K658:K659"/>
    <mergeCell ref="L658:L659"/>
    <mergeCell ref="M658:M659"/>
    <mergeCell ref="N658:N659"/>
    <mergeCell ref="O658:O659"/>
    <mergeCell ref="S656:T657"/>
    <mergeCell ref="U656:U657"/>
    <mergeCell ref="B658:B659"/>
    <mergeCell ref="C658:C659"/>
    <mergeCell ref="D658:D659"/>
    <mergeCell ref="E658:E659"/>
    <mergeCell ref="F658:F659"/>
    <mergeCell ref="G658:G659"/>
    <mergeCell ref="H658:H659"/>
    <mergeCell ref="I658:I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S635:T636"/>
    <mergeCell ref="U635:U636"/>
    <mergeCell ref="C637:E637"/>
    <mergeCell ref="G637:I637"/>
    <mergeCell ref="K637:M637"/>
    <mergeCell ref="O637:Q637"/>
    <mergeCell ref="S637:U637"/>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2:R623"/>
    <mergeCell ref="S622:T623"/>
    <mergeCell ref="U622:U623"/>
    <mergeCell ref="C624:E624"/>
    <mergeCell ref="G624:I624"/>
    <mergeCell ref="K624:M624"/>
    <mergeCell ref="O624:Q624"/>
    <mergeCell ref="S624:U624"/>
    <mergeCell ref="J622:J623"/>
    <mergeCell ref="K622:L623"/>
    <mergeCell ref="M622:M623"/>
    <mergeCell ref="N622:N623"/>
    <mergeCell ref="O622:P623"/>
    <mergeCell ref="Q622:Q623"/>
    <mergeCell ref="B622:B623"/>
    <mergeCell ref="C622:D623"/>
    <mergeCell ref="E622:E623"/>
    <mergeCell ref="F622:F623"/>
    <mergeCell ref="G622:H623"/>
    <mergeCell ref="I622:I623"/>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S611:T612"/>
    <mergeCell ref="U611:U612"/>
    <mergeCell ref="C613:E613"/>
    <mergeCell ref="G613:I613"/>
    <mergeCell ref="K613:M613"/>
    <mergeCell ref="O613:Q613"/>
    <mergeCell ref="S613:U613"/>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N599:N600"/>
    <mergeCell ref="O599:P600"/>
    <mergeCell ref="Q599:Q600"/>
    <mergeCell ref="R599:R600"/>
    <mergeCell ref="S599:T600"/>
    <mergeCell ref="U599:U600"/>
    <mergeCell ref="U597:U598"/>
    <mergeCell ref="B599:B600"/>
    <mergeCell ref="C599:D600"/>
    <mergeCell ref="E599:E600"/>
    <mergeCell ref="F599:F600"/>
    <mergeCell ref="G599:H600"/>
    <mergeCell ref="I599:I600"/>
    <mergeCell ref="J599:J600"/>
    <mergeCell ref="K599:L600"/>
    <mergeCell ref="M599:M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T590:T591"/>
    <mergeCell ref="U590:U591"/>
    <mergeCell ref="C592:E592"/>
    <mergeCell ref="G592:I592"/>
    <mergeCell ref="K592:M592"/>
    <mergeCell ref="O592:Q592"/>
    <mergeCell ref="S592:U592"/>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C588:E588"/>
    <mergeCell ref="G588:I588"/>
    <mergeCell ref="K588:M588"/>
    <mergeCell ref="O588:Q588"/>
    <mergeCell ref="S588:U588"/>
    <mergeCell ref="C589:E589"/>
    <mergeCell ref="G589:I589"/>
    <mergeCell ref="K589:M589"/>
    <mergeCell ref="O589:Q589"/>
    <mergeCell ref="S589:U589"/>
    <mergeCell ref="K586:M586"/>
    <mergeCell ref="K587:M587"/>
    <mergeCell ref="N586:N587"/>
    <mergeCell ref="O586:Q587"/>
    <mergeCell ref="R586:R587"/>
    <mergeCell ref="S586:U586"/>
    <mergeCell ref="S587:U587"/>
    <mergeCell ref="T580:T581"/>
    <mergeCell ref="U580:U581"/>
    <mergeCell ref="B584:U584"/>
    <mergeCell ref="B586:B587"/>
    <mergeCell ref="C586:E586"/>
    <mergeCell ref="C587:E587"/>
    <mergeCell ref="F586:F587"/>
    <mergeCell ref="G586:I586"/>
    <mergeCell ref="G587:I587"/>
    <mergeCell ref="J586:J587"/>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3:R554"/>
    <mergeCell ref="S553:T554"/>
    <mergeCell ref="U553:U554"/>
    <mergeCell ref="C555:E555"/>
    <mergeCell ref="G555:I555"/>
    <mergeCell ref="K555:M555"/>
    <mergeCell ref="O555:Q555"/>
    <mergeCell ref="S555:U555"/>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2:R543"/>
    <mergeCell ref="S542:T543"/>
    <mergeCell ref="U542:U543"/>
    <mergeCell ref="C544:E544"/>
    <mergeCell ref="G544:I544"/>
    <mergeCell ref="K544:M544"/>
    <mergeCell ref="O544:Q544"/>
    <mergeCell ref="S544:U544"/>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S531:T532"/>
    <mergeCell ref="U531:U532"/>
    <mergeCell ref="C533:E533"/>
    <mergeCell ref="G533:I533"/>
    <mergeCell ref="K533:M533"/>
    <mergeCell ref="O533:Q533"/>
    <mergeCell ref="S533:U533"/>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S510:S511"/>
    <mergeCell ref="T510:T511"/>
    <mergeCell ref="U510:U511"/>
    <mergeCell ref="C512:E512"/>
    <mergeCell ref="G512:I512"/>
    <mergeCell ref="K512:M512"/>
    <mergeCell ref="O512:Q512"/>
    <mergeCell ref="S512:U512"/>
    <mergeCell ref="M510:M511"/>
    <mergeCell ref="N510:N511"/>
    <mergeCell ref="O510:O511"/>
    <mergeCell ref="P510:P511"/>
    <mergeCell ref="Q510:Q511"/>
    <mergeCell ref="R510:R511"/>
    <mergeCell ref="G510:G511"/>
    <mergeCell ref="H510:H511"/>
    <mergeCell ref="I510:I511"/>
    <mergeCell ref="J510:J511"/>
    <mergeCell ref="K510:K511"/>
    <mergeCell ref="L510:L511"/>
    <mergeCell ref="C509:E509"/>
    <mergeCell ref="G509:I509"/>
    <mergeCell ref="K509:M509"/>
    <mergeCell ref="O509:Q509"/>
    <mergeCell ref="S509:U509"/>
    <mergeCell ref="B510:B511"/>
    <mergeCell ref="C510:C511"/>
    <mergeCell ref="D510:D511"/>
    <mergeCell ref="E510:E511"/>
    <mergeCell ref="F510:F511"/>
    <mergeCell ref="S506:U506"/>
    <mergeCell ref="S507:U507"/>
    <mergeCell ref="C508:E508"/>
    <mergeCell ref="G508:I508"/>
    <mergeCell ref="K508:M508"/>
    <mergeCell ref="O508:Q508"/>
    <mergeCell ref="S508:U508"/>
    <mergeCell ref="J506:J507"/>
    <mergeCell ref="K506:M506"/>
    <mergeCell ref="K507:M507"/>
    <mergeCell ref="N506:N507"/>
    <mergeCell ref="O506:Q507"/>
    <mergeCell ref="R506:R507"/>
    <mergeCell ref="B506:B507"/>
    <mergeCell ref="C506:E506"/>
    <mergeCell ref="C507:E507"/>
    <mergeCell ref="F506:F507"/>
    <mergeCell ref="G506:I506"/>
    <mergeCell ref="G507:I507"/>
    <mergeCell ref="Q497:Q498"/>
    <mergeCell ref="R497:R498"/>
    <mergeCell ref="S497:S498"/>
    <mergeCell ref="T497:T498"/>
    <mergeCell ref="U497:U498"/>
    <mergeCell ref="B504:U504"/>
    <mergeCell ref="K497:K498"/>
    <mergeCell ref="L497:L498"/>
    <mergeCell ref="M497:M498"/>
    <mergeCell ref="N497:N498"/>
    <mergeCell ref="O497:O498"/>
    <mergeCell ref="P497:P498"/>
    <mergeCell ref="U495:U496"/>
    <mergeCell ref="B497:B498"/>
    <mergeCell ref="C497:C498"/>
    <mergeCell ref="D497:D498"/>
    <mergeCell ref="E497:E498"/>
    <mergeCell ref="F497:F498"/>
    <mergeCell ref="G497:G498"/>
    <mergeCell ref="H497:H498"/>
    <mergeCell ref="I497:I498"/>
    <mergeCell ref="J497:J498"/>
    <mergeCell ref="M495:M496"/>
    <mergeCell ref="N495:N496"/>
    <mergeCell ref="O495:P496"/>
    <mergeCell ref="Q495:Q496"/>
    <mergeCell ref="R495:R496"/>
    <mergeCell ref="S495:T496"/>
    <mergeCell ref="T493:T494"/>
    <mergeCell ref="U493:U494"/>
    <mergeCell ref="B495:B496"/>
    <mergeCell ref="C495:D496"/>
    <mergeCell ref="E495:E496"/>
    <mergeCell ref="F495:F496"/>
    <mergeCell ref="G495:H496"/>
    <mergeCell ref="I495:I496"/>
    <mergeCell ref="J495:J496"/>
    <mergeCell ref="K495:L496"/>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T490:T491"/>
    <mergeCell ref="U490:U491"/>
    <mergeCell ref="C492:E492"/>
    <mergeCell ref="G492:I492"/>
    <mergeCell ref="K492:M492"/>
    <mergeCell ref="O492:Q492"/>
    <mergeCell ref="S492:U492"/>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S487:U487"/>
    <mergeCell ref="S488:U488"/>
    <mergeCell ref="C489:E489"/>
    <mergeCell ref="G489:I489"/>
    <mergeCell ref="K489:M489"/>
    <mergeCell ref="O489:Q489"/>
    <mergeCell ref="S489:U489"/>
    <mergeCell ref="J487:J488"/>
    <mergeCell ref="K487:M487"/>
    <mergeCell ref="K488:M488"/>
    <mergeCell ref="N487:N488"/>
    <mergeCell ref="O487:Q488"/>
    <mergeCell ref="R487:R488"/>
    <mergeCell ref="B487:B488"/>
    <mergeCell ref="C487:E487"/>
    <mergeCell ref="C488:E488"/>
    <mergeCell ref="F487:F488"/>
    <mergeCell ref="G487:I487"/>
    <mergeCell ref="G488:I488"/>
    <mergeCell ref="Q470:Q471"/>
    <mergeCell ref="R470:R471"/>
    <mergeCell ref="S470:S471"/>
    <mergeCell ref="T470:T471"/>
    <mergeCell ref="U470:U471"/>
    <mergeCell ref="B485:U485"/>
    <mergeCell ref="B473:V473"/>
    <mergeCell ref="B474:V474"/>
    <mergeCell ref="B475:V475"/>
    <mergeCell ref="B476:V476"/>
    <mergeCell ref="K470:K471"/>
    <mergeCell ref="L470:L471"/>
    <mergeCell ref="M470:M471"/>
    <mergeCell ref="N470:N471"/>
    <mergeCell ref="O470:O471"/>
    <mergeCell ref="P470:P471"/>
    <mergeCell ref="U468:U469"/>
    <mergeCell ref="B470:B471"/>
    <mergeCell ref="C470:C471"/>
    <mergeCell ref="D470:D471"/>
    <mergeCell ref="E470:E471"/>
    <mergeCell ref="F470:F471"/>
    <mergeCell ref="G470:G471"/>
    <mergeCell ref="H470:H471"/>
    <mergeCell ref="I470:I471"/>
    <mergeCell ref="J470:J471"/>
    <mergeCell ref="M468:M469"/>
    <mergeCell ref="N468:N469"/>
    <mergeCell ref="O468:P469"/>
    <mergeCell ref="Q468:Q469"/>
    <mergeCell ref="R468:R469"/>
    <mergeCell ref="S468:T469"/>
    <mergeCell ref="T466:T467"/>
    <mergeCell ref="U466:U467"/>
    <mergeCell ref="B468:B469"/>
    <mergeCell ref="C468:D469"/>
    <mergeCell ref="E468:E469"/>
    <mergeCell ref="F468:F469"/>
    <mergeCell ref="G468:H469"/>
    <mergeCell ref="I468:I469"/>
    <mergeCell ref="J468:J469"/>
    <mergeCell ref="K468:L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T463:T464"/>
    <mergeCell ref="U463:U464"/>
    <mergeCell ref="C465:E465"/>
    <mergeCell ref="G465:I465"/>
    <mergeCell ref="K465:M465"/>
    <mergeCell ref="O465:Q465"/>
    <mergeCell ref="S465:U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R460:R461"/>
    <mergeCell ref="S460:U460"/>
    <mergeCell ref="S461:U461"/>
    <mergeCell ref="C462:E462"/>
    <mergeCell ref="G462:I462"/>
    <mergeCell ref="K462:M462"/>
    <mergeCell ref="O462:Q462"/>
    <mergeCell ref="S462:U462"/>
    <mergeCell ref="G461:I461"/>
    <mergeCell ref="J460:J461"/>
    <mergeCell ref="K460:M460"/>
    <mergeCell ref="K461:M461"/>
    <mergeCell ref="N460:N461"/>
    <mergeCell ref="O460:Q461"/>
    <mergeCell ref="R450:R451"/>
    <mergeCell ref="S450:S451"/>
    <mergeCell ref="T450:T451"/>
    <mergeCell ref="U450:U451"/>
    <mergeCell ref="B458:U458"/>
    <mergeCell ref="B460:B461"/>
    <mergeCell ref="C460:E460"/>
    <mergeCell ref="C461:E461"/>
    <mergeCell ref="F460:F461"/>
    <mergeCell ref="G460:I460"/>
    <mergeCell ref="L450:L451"/>
    <mergeCell ref="M450:M451"/>
    <mergeCell ref="N450:N451"/>
    <mergeCell ref="O450:O451"/>
    <mergeCell ref="P450:P451"/>
    <mergeCell ref="Q450:Q451"/>
    <mergeCell ref="U448:U449"/>
    <mergeCell ref="C450:C451"/>
    <mergeCell ref="D450:D451"/>
    <mergeCell ref="E450:E451"/>
    <mergeCell ref="F450:F451"/>
    <mergeCell ref="G450:G451"/>
    <mergeCell ref="H450:H451"/>
    <mergeCell ref="I450:I451"/>
    <mergeCell ref="J450:J451"/>
    <mergeCell ref="K450:K451"/>
    <mergeCell ref="M448:M449"/>
    <mergeCell ref="N448:N449"/>
    <mergeCell ref="O448:P449"/>
    <mergeCell ref="Q448:Q449"/>
    <mergeCell ref="R448:R449"/>
    <mergeCell ref="S448:T449"/>
    <mergeCell ref="T446:T447"/>
    <mergeCell ref="U446:U447"/>
    <mergeCell ref="B448:B449"/>
    <mergeCell ref="C448:D449"/>
    <mergeCell ref="E448:E449"/>
    <mergeCell ref="F448:F449"/>
    <mergeCell ref="G448:H449"/>
    <mergeCell ref="I448:I449"/>
    <mergeCell ref="J448:J449"/>
    <mergeCell ref="K448:L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T443:T444"/>
    <mergeCell ref="U443:U444"/>
    <mergeCell ref="C445:E445"/>
    <mergeCell ref="G445:I445"/>
    <mergeCell ref="K445:M445"/>
    <mergeCell ref="O445:Q445"/>
    <mergeCell ref="S445:U445"/>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S440:U440"/>
    <mergeCell ref="S441:U441"/>
    <mergeCell ref="C442:E442"/>
    <mergeCell ref="G442:I442"/>
    <mergeCell ref="K442:M442"/>
    <mergeCell ref="O442:Q442"/>
    <mergeCell ref="S442:U442"/>
    <mergeCell ref="J440:J441"/>
    <mergeCell ref="K440:M440"/>
    <mergeCell ref="K441:M441"/>
    <mergeCell ref="N440:N441"/>
    <mergeCell ref="O440:Q441"/>
    <mergeCell ref="R440:R441"/>
    <mergeCell ref="B440:B441"/>
    <mergeCell ref="C440:E440"/>
    <mergeCell ref="C441:E441"/>
    <mergeCell ref="F440:F441"/>
    <mergeCell ref="G440:I440"/>
    <mergeCell ref="G441:I441"/>
    <mergeCell ref="Q423:Q424"/>
    <mergeCell ref="R423:R424"/>
    <mergeCell ref="S423:S424"/>
    <mergeCell ref="T423:T424"/>
    <mergeCell ref="U423:U424"/>
    <mergeCell ref="B438:U438"/>
    <mergeCell ref="B427:V427"/>
    <mergeCell ref="B428:V428"/>
    <mergeCell ref="B429:V429"/>
    <mergeCell ref="B430:V430"/>
    <mergeCell ref="K423:K424"/>
    <mergeCell ref="L423:L424"/>
    <mergeCell ref="M423:M424"/>
    <mergeCell ref="N423:N424"/>
    <mergeCell ref="O423:O424"/>
    <mergeCell ref="P423:P424"/>
    <mergeCell ref="U421:U422"/>
    <mergeCell ref="B423:B424"/>
    <mergeCell ref="C423:C424"/>
    <mergeCell ref="D423:D424"/>
    <mergeCell ref="E423:E424"/>
    <mergeCell ref="F423:F424"/>
    <mergeCell ref="G423:G424"/>
    <mergeCell ref="H423:H424"/>
    <mergeCell ref="I423:I424"/>
    <mergeCell ref="J423:J424"/>
    <mergeCell ref="M421:M422"/>
    <mergeCell ref="N421:N422"/>
    <mergeCell ref="O421:P422"/>
    <mergeCell ref="Q421:Q422"/>
    <mergeCell ref="R421:R422"/>
    <mergeCell ref="S421:T422"/>
    <mergeCell ref="T419:T420"/>
    <mergeCell ref="U419:U420"/>
    <mergeCell ref="B421:B422"/>
    <mergeCell ref="C421:D422"/>
    <mergeCell ref="E421:E422"/>
    <mergeCell ref="F421:F422"/>
    <mergeCell ref="G421:H422"/>
    <mergeCell ref="I421:I422"/>
    <mergeCell ref="J421:J422"/>
    <mergeCell ref="K421:L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S416:S417"/>
    <mergeCell ref="T416:T417"/>
    <mergeCell ref="U416:U417"/>
    <mergeCell ref="C418:E418"/>
    <mergeCell ref="G418:I418"/>
    <mergeCell ref="K418:M418"/>
    <mergeCell ref="O418:Q418"/>
    <mergeCell ref="S418:U418"/>
    <mergeCell ref="M416:M417"/>
    <mergeCell ref="N416:N417"/>
    <mergeCell ref="O416:O417"/>
    <mergeCell ref="P416:P417"/>
    <mergeCell ref="Q416:Q417"/>
    <mergeCell ref="R416:R417"/>
    <mergeCell ref="G416:G417"/>
    <mergeCell ref="H416:H417"/>
    <mergeCell ref="I416:I417"/>
    <mergeCell ref="J416:J417"/>
    <mergeCell ref="K416:K417"/>
    <mergeCell ref="L416:L417"/>
    <mergeCell ref="C415:E415"/>
    <mergeCell ref="G415:I415"/>
    <mergeCell ref="K415:M415"/>
    <mergeCell ref="O415:Q415"/>
    <mergeCell ref="S415:U415"/>
    <mergeCell ref="B416:B417"/>
    <mergeCell ref="C416:C417"/>
    <mergeCell ref="D416:D417"/>
    <mergeCell ref="E416:E417"/>
    <mergeCell ref="F416:F417"/>
    <mergeCell ref="K413:M413"/>
    <mergeCell ref="K414:M414"/>
    <mergeCell ref="N413:N414"/>
    <mergeCell ref="O413:Q414"/>
    <mergeCell ref="R413:R414"/>
    <mergeCell ref="S413:U413"/>
    <mergeCell ref="S414:U414"/>
    <mergeCell ref="T403:T404"/>
    <mergeCell ref="U403:U404"/>
    <mergeCell ref="B411:U411"/>
    <mergeCell ref="B413:B414"/>
    <mergeCell ref="C413:E413"/>
    <mergeCell ref="C414:E414"/>
    <mergeCell ref="F413:F414"/>
    <mergeCell ref="G413:I413"/>
    <mergeCell ref="G414:I414"/>
    <mergeCell ref="J413:J41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T352:T353"/>
    <mergeCell ref="U352:U353"/>
    <mergeCell ref="C354:E354"/>
    <mergeCell ref="G354:I354"/>
    <mergeCell ref="K354:M354"/>
    <mergeCell ref="O354:Q354"/>
    <mergeCell ref="S354:U354"/>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S349:U349"/>
    <mergeCell ref="S350:U350"/>
    <mergeCell ref="C351:E351"/>
    <mergeCell ref="G351:I351"/>
    <mergeCell ref="K351:M351"/>
    <mergeCell ref="O351:Q351"/>
    <mergeCell ref="S351:U351"/>
    <mergeCell ref="J349:J350"/>
    <mergeCell ref="K349:M349"/>
    <mergeCell ref="K350:M350"/>
    <mergeCell ref="N349:N350"/>
    <mergeCell ref="O349:Q350"/>
    <mergeCell ref="R349:R350"/>
    <mergeCell ref="B349:B350"/>
    <mergeCell ref="C349:E349"/>
    <mergeCell ref="C350:E350"/>
    <mergeCell ref="F349:F350"/>
    <mergeCell ref="G349:I349"/>
    <mergeCell ref="G350:I350"/>
    <mergeCell ref="Q342:Q343"/>
    <mergeCell ref="R342:R343"/>
    <mergeCell ref="S342:S343"/>
    <mergeCell ref="T342:T343"/>
    <mergeCell ref="U342:U343"/>
    <mergeCell ref="B347:U347"/>
    <mergeCell ref="B344:V344"/>
    <mergeCell ref="B345:V345"/>
    <mergeCell ref="B346:V346"/>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S290:U290"/>
    <mergeCell ref="S291:U291"/>
    <mergeCell ref="C292:E292"/>
    <mergeCell ref="G292:I292"/>
    <mergeCell ref="K292:M292"/>
    <mergeCell ref="O292:Q292"/>
    <mergeCell ref="S292:U292"/>
    <mergeCell ref="J290:J291"/>
    <mergeCell ref="K290:M290"/>
    <mergeCell ref="K291:M291"/>
    <mergeCell ref="N290:N291"/>
    <mergeCell ref="O290:Q291"/>
    <mergeCell ref="R290:R291"/>
    <mergeCell ref="B290:B291"/>
    <mergeCell ref="C290:E290"/>
    <mergeCell ref="C291:E291"/>
    <mergeCell ref="F290:F291"/>
    <mergeCell ref="G290:I290"/>
    <mergeCell ref="G291:I291"/>
    <mergeCell ref="Q280:Q281"/>
    <mergeCell ref="R280:R281"/>
    <mergeCell ref="S280:S281"/>
    <mergeCell ref="T280:T281"/>
    <mergeCell ref="U280:U281"/>
    <mergeCell ref="B288:U288"/>
    <mergeCell ref="B282:V282"/>
    <mergeCell ref="B285:V285"/>
    <mergeCell ref="B286:V286"/>
    <mergeCell ref="B287:V287"/>
    <mergeCell ref="K280:K281"/>
    <mergeCell ref="L280:L281"/>
    <mergeCell ref="M280:M281"/>
    <mergeCell ref="N280:N281"/>
    <mergeCell ref="O280:O281"/>
    <mergeCell ref="P280:P281"/>
    <mergeCell ref="U278:U279"/>
    <mergeCell ref="B280:B281"/>
    <mergeCell ref="C280:C281"/>
    <mergeCell ref="D280:D281"/>
    <mergeCell ref="E280:E281"/>
    <mergeCell ref="F280:F281"/>
    <mergeCell ref="G280:G281"/>
    <mergeCell ref="H280:H281"/>
    <mergeCell ref="I280:I281"/>
    <mergeCell ref="J280:J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1:T232"/>
    <mergeCell ref="U231:U232"/>
    <mergeCell ref="C233:E233"/>
    <mergeCell ref="G233:I233"/>
    <mergeCell ref="K233:M233"/>
    <mergeCell ref="O233:Q233"/>
    <mergeCell ref="S233:U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S228:U228"/>
    <mergeCell ref="S229:U229"/>
    <mergeCell ref="C230:E230"/>
    <mergeCell ref="G230:I230"/>
    <mergeCell ref="K230:M230"/>
    <mergeCell ref="O230:Q230"/>
    <mergeCell ref="S230:U230"/>
    <mergeCell ref="J228:J229"/>
    <mergeCell ref="K228:M228"/>
    <mergeCell ref="K229:M229"/>
    <mergeCell ref="N228:N229"/>
    <mergeCell ref="O228:Q229"/>
    <mergeCell ref="R228:R229"/>
    <mergeCell ref="B228:B229"/>
    <mergeCell ref="C228:E228"/>
    <mergeCell ref="C229:E229"/>
    <mergeCell ref="F228:F229"/>
    <mergeCell ref="G228:I228"/>
    <mergeCell ref="G229:I229"/>
    <mergeCell ref="Q221:Q222"/>
    <mergeCell ref="R221:R222"/>
    <mergeCell ref="S221:S222"/>
    <mergeCell ref="T221:T222"/>
    <mergeCell ref="U221:U222"/>
    <mergeCell ref="B226:U226"/>
    <mergeCell ref="B225:V225"/>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S173"/>
    <mergeCell ref="T172:T173"/>
    <mergeCell ref="U172:U173"/>
    <mergeCell ref="C174:E174"/>
    <mergeCell ref="G174:I174"/>
    <mergeCell ref="K174:M174"/>
    <mergeCell ref="O174:Q174"/>
    <mergeCell ref="S174:U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K169:M169"/>
    <mergeCell ref="K170:M170"/>
    <mergeCell ref="N169:N170"/>
    <mergeCell ref="O169:Q170"/>
    <mergeCell ref="R169:R170"/>
    <mergeCell ref="S169:U169"/>
    <mergeCell ref="S170:U170"/>
    <mergeCell ref="U162:U163"/>
    <mergeCell ref="V162:V163"/>
    <mergeCell ref="B167:U167"/>
    <mergeCell ref="B169:B170"/>
    <mergeCell ref="C169:E169"/>
    <mergeCell ref="C170:E170"/>
    <mergeCell ref="F169:F170"/>
    <mergeCell ref="G169:I169"/>
    <mergeCell ref="G170:I170"/>
    <mergeCell ref="J169:J170"/>
    <mergeCell ref="O162:O163"/>
    <mergeCell ref="P162:P163"/>
    <mergeCell ref="Q162:Q163"/>
    <mergeCell ref="R162:R163"/>
    <mergeCell ref="S162:S163"/>
    <mergeCell ref="T162:T163"/>
    <mergeCell ref="I162:I163"/>
    <mergeCell ref="J162:J163"/>
    <mergeCell ref="K162:K163"/>
    <mergeCell ref="L162:L163"/>
    <mergeCell ref="M162:M163"/>
    <mergeCell ref="N162:N163"/>
    <mergeCell ref="S160:S161"/>
    <mergeCell ref="T160:U161"/>
    <mergeCell ref="V160:V161"/>
    <mergeCell ref="B162:B163"/>
    <mergeCell ref="C162:C163"/>
    <mergeCell ref="D162:D163"/>
    <mergeCell ref="E162:E163"/>
    <mergeCell ref="F162:F163"/>
    <mergeCell ref="G162:G163"/>
    <mergeCell ref="H162:H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T130:V130"/>
    <mergeCell ref="D131:F131"/>
    <mergeCell ref="H131:J131"/>
    <mergeCell ref="L131:N131"/>
    <mergeCell ref="P131:R131"/>
    <mergeCell ref="T131:V131"/>
    <mergeCell ref="U127:U128"/>
    <mergeCell ref="V127:V128"/>
    <mergeCell ref="D129:F129"/>
    <mergeCell ref="H129:J129"/>
    <mergeCell ref="L129:N129"/>
    <mergeCell ref="P129:R129"/>
    <mergeCell ref="T129:V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T97:V97"/>
    <mergeCell ref="D98:F98"/>
    <mergeCell ref="H98:J98"/>
    <mergeCell ref="L98:N98"/>
    <mergeCell ref="P98:R98"/>
    <mergeCell ref="T98:V98"/>
    <mergeCell ref="L95:N95"/>
    <mergeCell ref="O94:O95"/>
    <mergeCell ref="P94:R95"/>
    <mergeCell ref="S94:S95"/>
    <mergeCell ref="T94:V95"/>
    <mergeCell ref="D96:F96"/>
    <mergeCell ref="H96:J96"/>
    <mergeCell ref="L96:N96"/>
    <mergeCell ref="P96:R96"/>
    <mergeCell ref="T96:V96"/>
    <mergeCell ref="U78:U79"/>
    <mergeCell ref="V78:V79"/>
    <mergeCell ref="B92:V92"/>
    <mergeCell ref="B94:B95"/>
    <mergeCell ref="C94:C95"/>
    <mergeCell ref="D94:F95"/>
    <mergeCell ref="G94:G95"/>
    <mergeCell ref="H94:J95"/>
    <mergeCell ref="K94:K95"/>
    <mergeCell ref="L94:N94"/>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T46:V46"/>
    <mergeCell ref="D47:F47"/>
    <mergeCell ref="H47:J47"/>
    <mergeCell ref="L47:N47"/>
    <mergeCell ref="P47:R47"/>
    <mergeCell ref="T47:V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P12:R13"/>
    <mergeCell ref="S12:S13"/>
    <mergeCell ref="T12:V13"/>
    <mergeCell ref="D14:F14"/>
    <mergeCell ref="H14:J14"/>
    <mergeCell ref="L14:N14"/>
    <mergeCell ref="P14:R14"/>
    <mergeCell ref="T14:V14"/>
    <mergeCell ref="B10:V10"/>
    <mergeCell ref="B12:B13"/>
    <mergeCell ref="C12:C13"/>
    <mergeCell ref="D12:F13"/>
    <mergeCell ref="G12:G13"/>
    <mergeCell ref="H12:J13"/>
    <mergeCell ref="K12:K13"/>
    <mergeCell ref="L12:N12"/>
    <mergeCell ref="L13:N13"/>
    <mergeCell ref="O12: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16.7109375" bestFit="1" customWidth="1"/>
  </cols>
  <sheetData>
    <row r="1" spans="1:2">
      <c r="A1" s="7" t="s">
        <v>571</v>
      </c>
      <c r="B1" s="1" t="s">
        <v>1</v>
      </c>
    </row>
    <row r="2" spans="1:2">
      <c r="A2" s="7"/>
      <c r="B2" s="1" t="s">
        <v>2</v>
      </c>
    </row>
    <row r="3" spans="1:2">
      <c r="A3" s="3" t="s">
        <v>572</v>
      </c>
      <c r="B3" s="4" t="s">
        <v>5</v>
      </c>
    </row>
    <row r="4" spans="1:2">
      <c r="A4" s="12" t="s">
        <v>573</v>
      </c>
      <c r="B4" s="4" t="s">
        <v>5</v>
      </c>
    </row>
    <row r="5" spans="1:2">
      <c r="A5" s="12"/>
      <c r="B5" s="13" t="s">
        <v>571</v>
      </c>
    </row>
    <row r="6" spans="1:2">
      <c r="A6" s="12"/>
      <c r="B6" s="11" t="s">
        <v>57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575</v>
      </c>
      <c r="B1" s="1" t="s">
        <v>1</v>
      </c>
    </row>
    <row r="2" spans="1:2">
      <c r="A2" s="7"/>
      <c r="B2" s="1" t="s">
        <v>2</v>
      </c>
    </row>
    <row r="3" spans="1:2" ht="45">
      <c r="A3" s="3" t="s">
        <v>157</v>
      </c>
      <c r="B3" s="4" t="s">
        <v>5</v>
      </c>
    </row>
    <row r="4" spans="1:2">
      <c r="A4" s="12" t="s">
        <v>576</v>
      </c>
      <c r="B4" s="4" t="s">
        <v>5</v>
      </c>
    </row>
    <row r="5" spans="1:2" ht="48.75">
      <c r="A5" s="12"/>
      <c r="B5" s="11" t="s">
        <v>577</v>
      </c>
    </row>
    <row r="6" spans="1:2">
      <c r="A6" s="12" t="s">
        <v>578</v>
      </c>
      <c r="B6" s="4" t="s">
        <v>5</v>
      </c>
    </row>
    <row r="7" spans="1:2" ht="192.75">
      <c r="A7" s="12"/>
      <c r="B7" s="11" t="s">
        <v>579</v>
      </c>
    </row>
    <row r="8" spans="1:2">
      <c r="A8" s="12" t="s">
        <v>580</v>
      </c>
      <c r="B8" s="4" t="s">
        <v>5</v>
      </c>
    </row>
    <row r="9" spans="1:2">
      <c r="A9" s="12"/>
      <c r="B9" s="13" t="s">
        <v>165</v>
      </c>
    </row>
    <row r="10" spans="1:2" ht="396.75">
      <c r="A10" s="12"/>
      <c r="B10" s="11" t="s">
        <v>581</v>
      </c>
    </row>
    <row r="11" spans="1:2">
      <c r="A11" s="12" t="s">
        <v>582</v>
      </c>
      <c r="B11" s="4" t="s">
        <v>5</v>
      </c>
    </row>
    <row r="12" spans="1:2">
      <c r="A12" s="12"/>
      <c r="B12" s="13" t="s">
        <v>167</v>
      </c>
    </row>
    <row r="13" spans="1:2" ht="324.75">
      <c r="A13" s="12"/>
      <c r="B13" s="11" t="s">
        <v>168</v>
      </c>
    </row>
    <row r="14" spans="1:2">
      <c r="A14" s="12" t="s">
        <v>583</v>
      </c>
      <c r="B14" s="4" t="s">
        <v>5</v>
      </c>
    </row>
    <row r="15" spans="1:2">
      <c r="A15" s="12"/>
      <c r="B15" s="13" t="s">
        <v>169</v>
      </c>
    </row>
    <row r="16" spans="1:2" ht="180.75">
      <c r="A16" s="12"/>
      <c r="B16" s="11" t="s">
        <v>170</v>
      </c>
    </row>
    <row r="17" spans="1:2">
      <c r="A17" s="12" t="s">
        <v>584</v>
      </c>
      <c r="B17" s="4" t="s">
        <v>5</v>
      </c>
    </row>
    <row r="18" spans="1:2" ht="144.75">
      <c r="A18" s="12"/>
      <c r="B18" s="11" t="s">
        <v>184</v>
      </c>
    </row>
    <row r="19" spans="1:2">
      <c r="A19" s="12" t="s">
        <v>585</v>
      </c>
      <c r="B19" s="4" t="s">
        <v>5</v>
      </c>
    </row>
    <row r="20" spans="1:2" ht="204.75">
      <c r="A20" s="12"/>
      <c r="B20" s="11" t="s">
        <v>586</v>
      </c>
    </row>
    <row r="21" spans="1:2">
      <c r="A21" s="12" t="s">
        <v>587</v>
      </c>
      <c r="B21" s="4" t="s">
        <v>5</v>
      </c>
    </row>
    <row r="22" spans="1:2" ht="192.75">
      <c r="A22" s="12"/>
      <c r="B22" s="11" t="s">
        <v>197</v>
      </c>
    </row>
    <row r="23" spans="1:2">
      <c r="A23" s="12" t="s">
        <v>588</v>
      </c>
      <c r="B23" s="4" t="s">
        <v>5</v>
      </c>
    </row>
    <row r="24" spans="1:2">
      <c r="A24" s="12"/>
      <c r="B24" s="13" t="s">
        <v>204</v>
      </c>
    </row>
    <row r="25" spans="1:2" ht="168.75">
      <c r="A25" s="12"/>
      <c r="B25" s="11" t="s">
        <v>205</v>
      </c>
    </row>
    <row r="26" spans="1:2" ht="252.75">
      <c r="A26" s="12"/>
      <c r="B26" s="11" t="s">
        <v>589</v>
      </c>
    </row>
    <row r="27" spans="1:2">
      <c r="A27" s="12" t="s">
        <v>590</v>
      </c>
      <c r="B27" s="4" t="s">
        <v>5</v>
      </c>
    </row>
    <row r="28" spans="1:2">
      <c r="A28" s="12"/>
      <c r="B28" s="13" t="s">
        <v>207</v>
      </c>
    </row>
    <row r="29" spans="1:2" ht="72.75">
      <c r="A29" s="12"/>
      <c r="B29" s="11" t="s">
        <v>208</v>
      </c>
    </row>
    <row r="30" spans="1:2">
      <c r="A30" s="12" t="s">
        <v>591</v>
      </c>
      <c r="B30" s="4" t="s">
        <v>5</v>
      </c>
    </row>
    <row r="31" spans="1:2">
      <c r="A31" s="12"/>
      <c r="B31" s="13" t="s">
        <v>30</v>
      </c>
    </row>
    <row r="32" spans="1:2" ht="60.75">
      <c r="A32" s="12"/>
      <c r="B32" s="11" t="s">
        <v>211</v>
      </c>
    </row>
    <row r="33" spans="1:2">
      <c r="A33" s="12" t="s">
        <v>592</v>
      </c>
      <c r="B33" s="4" t="s">
        <v>5</v>
      </c>
    </row>
    <row r="34" spans="1:2">
      <c r="A34" s="12"/>
      <c r="B34" s="13" t="s">
        <v>216</v>
      </c>
    </row>
    <row r="35" spans="1:2" ht="180.75">
      <c r="A35" s="12"/>
      <c r="B35" s="11" t="s">
        <v>217</v>
      </c>
    </row>
    <row r="36" spans="1:2">
      <c r="A36" s="12" t="s">
        <v>593</v>
      </c>
      <c r="B36" s="4" t="s">
        <v>5</v>
      </c>
    </row>
    <row r="37" spans="1:2" ht="24.75">
      <c r="A37" s="12"/>
      <c r="B37" s="13" t="s">
        <v>265</v>
      </c>
    </row>
    <row r="38" spans="1:2" ht="216.75">
      <c r="A38" s="12"/>
      <c r="B38" s="11" t="s">
        <v>266</v>
      </c>
    </row>
    <row r="39" spans="1:2">
      <c r="A39" s="12"/>
      <c r="B39" s="13" t="s">
        <v>267</v>
      </c>
    </row>
    <row r="40" spans="1:2" ht="192.75">
      <c r="A40" s="12"/>
      <c r="B40" s="11" t="s">
        <v>268</v>
      </c>
    </row>
  </sheetData>
  <mergeCells count="14">
    <mergeCell ref="A33:A35"/>
    <mergeCell ref="A36:A40"/>
    <mergeCell ref="A17:A18"/>
    <mergeCell ref="A19:A20"/>
    <mergeCell ref="A21:A22"/>
    <mergeCell ref="A23:A26"/>
    <mergeCell ref="A27:A29"/>
    <mergeCell ref="A30:A32"/>
    <mergeCell ref="A1:A2"/>
    <mergeCell ref="A4:A5"/>
    <mergeCell ref="A6:A7"/>
    <mergeCell ref="A8:A10"/>
    <mergeCell ref="A11:A13"/>
    <mergeCell ref="A1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6"/>
  <sheetViews>
    <sheetView showGridLines="0" workbookViewId="0"/>
  </sheetViews>
  <sheetFormatPr defaultRowHeight="15"/>
  <cols>
    <col min="1" max="2" width="36.5703125" bestFit="1" customWidth="1"/>
    <col min="3" max="3" width="10.7109375" customWidth="1"/>
    <col min="4" max="4" width="5.85546875" customWidth="1"/>
    <col min="5" max="5" width="22.85546875" customWidth="1"/>
    <col min="6" max="6" width="4.85546875" customWidth="1"/>
    <col min="7" max="7" width="10.7109375" customWidth="1"/>
    <col min="8" max="8" width="6.140625" customWidth="1"/>
    <col min="9" max="9" width="9.140625" customWidth="1"/>
    <col min="10" max="10" width="1.85546875" customWidth="1"/>
    <col min="11" max="11" width="2.28515625" customWidth="1"/>
    <col min="12" max="13" width="10.140625" customWidth="1"/>
    <col min="14" max="14" width="2.140625" customWidth="1"/>
    <col min="15" max="15" width="5.85546875" customWidth="1"/>
    <col min="16" max="16" width="3.5703125" customWidth="1"/>
    <col min="17" max="17" width="10.5703125" customWidth="1"/>
    <col min="18" max="18" width="2.7109375" customWidth="1"/>
    <col min="19" max="19" width="8.7109375" customWidth="1"/>
    <col min="20" max="20" width="2.7109375" customWidth="1"/>
    <col min="21" max="21" width="9.42578125" customWidth="1"/>
    <col min="22" max="22" width="7.28515625" customWidth="1"/>
    <col min="23" max="23" width="3" customWidth="1"/>
    <col min="24" max="24" width="10.7109375" customWidth="1"/>
    <col min="25" max="25" width="2.28515625" customWidth="1"/>
    <col min="26" max="26" width="8.7109375" customWidth="1"/>
    <col min="27" max="28" width="10.7109375" customWidth="1"/>
    <col min="29" max="29" width="5.85546875" customWidth="1"/>
    <col min="30" max="30" width="3" customWidth="1"/>
  </cols>
  <sheetData>
    <row r="1" spans="1:30" ht="15" customHeight="1">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157</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ht="15" customHeight="1">
      <c r="A4" s="12" t="s">
        <v>595</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2"/>
      <c r="B5" s="66" t="s">
        <v>17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12"/>
      <c r="B6" s="19"/>
      <c r="C6" s="19"/>
      <c r="D6" s="19"/>
      <c r="E6" s="19"/>
      <c r="F6" s="19"/>
      <c r="G6" s="19"/>
      <c r="H6" s="19"/>
      <c r="I6" s="19"/>
      <c r="J6" s="19"/>
      <c r="K6" s="19"/>
      <c r="L6" s="19"/>
      <c r="M6" s="19"/>
      <c r="N6" s="19"/>
      <c r="O6" s="19"/>
      <c r="P6" s="19"/>
      <c r="Q6" s="19"/>
      <c r="R6" s="19"/>
    </row>
    <row r="7" spans="1:30">
      <c r="A7" s="12"/>
      <c r="B7" s="14"/>
      <c r="C7" s="14"/>
      <c r="D7" s="14"/>
      <c r="E7" s="14"/>
      <c r="F7" s="14"/>
      <c r="G7" s="14"/>
      <c r="H7" s="14"/>
      <c r="I7" s="14"/>
      <c r="J7" s="14"/>
      <c r="K7" s="14"/>
      <c r="L7" s="14"/>
      <c r="M7" s="14"/>
      <c r="N7" s="14"/>
      <c r="O7" s="14"/>
      <c r="P7" s="14"/>
      <c r="Q7" s="14"/>
      <c r="R7" s="14"/>
    </row>
    <row r="8" spans="1:30" ht="15.75" thickBot="1">
      <c r="A8" s="12"/>
      <c r="B8" s="15"/>
      <c r="C8" s="15"/>
      <c r="D8" s="20" t="s">
        <v>173</v>
      </c>
      <c r="E8" s="20"/>
      <c r="F8" s="20"/>
      <c r="G8" s="20"/>
      <c r="H8" s="20"/>
      <c r="I8" s="20"/>
      <c r="J8" s="20"/>
      <c r="K8" s="15"/>
      <c r="L8" s="20" t="s">
        <v>174</v>
      </c>
      <c r="M8" s="20"/>
      <c r="N8" s="20"/>
      <c r="O8" s="20"/>
      <c r="P8" s="20"/>
      <c r="Q8" s="20"/>
      <c r="R8" s="20"/>
    </row>
    <row r="9" spans="1:30">
      <c r="A9" s="12"/>
      <c r="B9" s="21"/>
      <c r="C9" s="21"/>
      <c r="D9" s="22" t="s">
        <v>175</v>
      </c>
      <c r="E9" s="22"/>
      <c r="F9" s="22"/>
      <c r="G9" s="23"/>
      <c r="H9" s="22" t="s">
        <v>176</v>
      </c>
      <c r="I9" s="22"/>
      <c r="J9" s="22"/>
      <c r="K9" s="21"/>
      <c r="L9" s="22" t="s">
        <v>175</v>
      </c>
      <c r="M9" s="22"/>
      <c r="N9" s="22"/>
      <c r="O9" s="23"/>
      <c r="P9" s="22" t="s">
        <v>176</v>
      </c>
      <c r="Q9" s="22"/>
      <c r="R9" s="22"/>
    </row>
    <row r="10" spans="1:30" ht="15.75" thickBot="1">
      <c r="A10" s="12"/>
      <c r="B10" s="21"/>
      <c r="C10" s="21"/>
      <c r="D10" s="20">
        <v>2013</v>
      </c>
      <c r="E10" s="20"/>
      <c r="F10" s="20"/>
      <c r="G10" s="21"/>
      <c r="H10" s="20">
        <v>2012</v>
      </c>
      <c r="I10" s="20"/>
      <c r="J10" s="20"/>
      <c r="K10" s="21"/>
      <c r="L10" s="20">
        <v>2013</v>
      </c>
      <c r="M10" s="20"/>
      <c r="N10" s="20"/>
      <c r="O10" s="25"/>
      <c r="P10" s="20">
        <v>2012</v>
      </c>
      <c r="Q10" s="20"/>
      <c r="R10" s="20"/>
    </row>
    <row r="11" spans="1:30">
      <c r="A11" s="12"/>
      <c r="B11" s="15"/>
      <c r="C11" s="15"/>
      <c r="D11" s="23"/>
      <c r="E11" s="23"/>
      <c r="F11" s="23"/>
      <c r="G11" s="15"/>
      <c r="H11" s="23"/>
      <c r="I11" s="23"/>
      <c r="J11" s="23"/>
      <c r="K11" s="15"/>
      <c r="L11" s="23"/>
      <c r="M11" s="23"/>
      <c r="N11" s="23"/>
      <c r="O11" s="15"/>
      <c r="P11" s="23"/>
      <c r="Q11" s="23"/>
      <c r="R11" s="23"/>
    </row>
    <row r="12" spans="1:30">
      <c r="A12" s="12"/>
      <c r="B12" s="26" t="s">
        <v>177</v>
      </c>
      <c r="C12" s="27"/>
      <c r="D12" s="26" t="s">
        <v>178</v>
      </c>
      <c r="E12" s="28">
        <v>337883</v>
      </c>
      <c r="F12" s="27"/>
      <c r="G12" s="27"/>
      <c r="H12" s="26" t="s">
        <v>178</v>
      </c>
      <c r="I12" s="28">
        <v>337132</v>
      </c>
      <c r="J12" s="27"/>
      <c r="K12" s="27"/>
      <c r="L12" s="26" t="s">
        <v>178</v>
      </c>
      <c r="M12" s="28">
        <v>361738</v>
      </c>
      <c r="N12" s="27"/>
      <c r="O12" s="27"/>
      <c r="P12" s="26" t="s">
        <v>178</v>
      </c>
      <c r="Q12" s="28">
        <v>348088</v>
      </c>
      <c r="R12" s="27"/>
    </row>
    <row r="13" spans="1:30">
      <c r="A13" s="12"/>
      <c r="B13" s="26"/>
      <c r="C13" s="27"/>
      <c r="D13" s="26"/>
      <c r="E13" s="28"/>
      <c r="F13" s="27"/>
      <c r="G13" s="27"/>
      <c r="H13" s="26"/>
      <c r="I13" s="28"/>
      <c r="J13" s="27"/>
      <c r="K13" s="27"/>
      <c r="L13" s="26"/>
      <c r="M13" s="28"/>
      <c r="N13" s="27"/>
      <c r="O13" s="27"/>
      <c r="P13" s="26"/>
      <c r="Q13" s="28"/>
      <c r="R13" s="27"/>
    </row>
    <row r="14" spans="1:30">
      <c r="A14" s="12"/>
      <c r="B14" s="29" t="s">
        <v>179</v>
      </c>
      <c r="C14" s="21"/>
      <c r="D14" s="30">
        <v>114076</v>
      </c>
      <c r="E14" s="30"/>
      <c r="F14" s="21"/>
      <c r="G14" s="21"/>
      <c r="H14" s="30">
        <v>109688</v>
      </c>
      <c r="I14" s="30"/>
      <c r="J14" s="21"/>
      <c r="K14" s="21"/>
      <c r="L14" s="30">
        <v>114076</v>
      </c>
      <c r="M14" s="30"/>
      <c r="N14" s="21"/>
      <c r="O14" s="21"/>
      <c r="P14" s="30">
        <v>109688</v>
      </c>
      <c r="Q14" s="30"/>
      <c r="R14" s="21"/>
    </row>
    <row r="15" spans="1:30">
      <c r="A15" s="12"/>
      <c r="B15" s="29"/>
      <c r="C15" s="21"/>
      <c r="D15" s="30"/>
      <c r="E15" s="30"/>
      <c r="F15" s="21"/>
      <c r="G15" s="21"/>
      <c r="H15" s="30"/>
      <c r="I15" s="30"/>
      <c r="J15" s="21"/>
      <c r="K15" s="21"/>
      <c r="L15" s="30"/>
      <c r="M15" s="30"/>
      <c r="N15" s="21"/>
      <c r="O15" s="21"/>
      <c r="P15" s="30"/>
      <c r="Q15" s="30"/>
      <c r="R15" s="21"/>
    </row>
    <row r="16" spans="1:30">
      <c r="A16" s="12"/>
      <c r="B16" s="26" t="s">
        <v>180</v>
      </c>
      <c r="C16" s="27"/>
      <c r="D16" s="28">
        <v>73475</v>
      </c>
      <c r="E16" s="28"/>
      <c r="F16" s="27"/>
      <c r="G16" s="27"/>
      <c r="H16" s="28">
        <v>94724</v>
      </c>
      <c r="I16" s="28"/>
      <c r="J16" s="27"/>
      <c r="K16" s="27"/>
      <c r="L16" s="28">
        <v>73291</v>
      </c>
      <c r="M16" s="28"/>
      <c r="N16" s="27"/>
      <c r="O16" s="27"/>
      <c r="P16" s="28">
        <v>94724</v>
      </c>
      <c r="Q16" s="28"/>
      <c r="R16" s="27"/>
    </row>
    <row r="17" spans="1:30">
      <c r="A17" s="12"/>
      <c r="B17" s="26"/>
      <c r="C17" s="27"/>
      <c r="D17" s="28"/>
      <c r="E17" s="28"/>
      <c r="F17" s="27"/>
      <c r="G17" s="27"/>
      <c r="H17" s="28"/>
      <c r="I17" s="28"/>
      <c r="J17" s="27"/>
      <c r="K17" s="27"/>
      <c r="L17" s="28"/>
      <c r="M17" s="28"/>
      <c r="N17" s="27"/>
      <c r="O17" s="27"/>
      <c r="P17" s="28"/>
      <c r="Q17" s="28"/>
      <c r="R17" s="27"/>
    </row>
    <row r="18" spans="1:30" ht="15" customHeight="1">
      <c r="A18" s="12" t="s">
        <v>596</v>
      </c>
      <c r="B18" s="64" t="s">
        <v>5</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row>
    <row r="19" spans="1:30">
      <c r="A19" s="12"/>
      <c r="B19" s="66" t="s">
        <v>186</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row>
    <row r="20" spans="1:30">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c r="A22" s="12"/>
      <c r="B22" s="21"/>
      <c r="C22" s="21"/>
      <c r="D22" s="24" t="s">
        <v>187</v>
      </c>
      <c r="E22" s="24"/>
      <c r="F22" s="24"/>
      <c r="G22" s="24"/>
      <c r="H22" s="24"/>
      <c r="I22" s="24"/>
      <c r="J22" s="24"/>
      <c r="K22" s="24"/>
      <c r="L22" s="24"/>
      <c r="M22" s="24"/>
      <c r="N22" s="24"/>
      <c r="O22" s="24"/>
      <c r="P22" s="24"/>
      <c r="Q22" s="21"/>
      <c r="R22" s="24" t="s">
        <v>189</v>
      </c>
      <c r="S22" s="24"/>
      <c r="T22" s="24"/>
      <c r="U22" s="24"/>
      <c r="V22" s="24"/>
      <c r="W22" s="24"/>
      <c r="X22" s="24"/>
      <c r="Y22" s="24"/>
      <c r="Z22" s="24"/>
      <c r="AA22" s="24"/>
      <c r="AB22" s="24"/>
      <c r="AC22" s="24"/>
      <c r="AD22" s="24"/>
    </row>
    <row r="23" spans="1:30" ht="15.75" thickBot="1">
      <c r="A23" s="12"/>
      <c r="B23" s="21"/>
      <c r="C23" s="21"/>
      <c r="D23" s="20" t="s">
        <v>188</v>
      </c>
      <c r="E23" s="20"/>
      <c r="F23" s="20"/>
      <c r="G23" s="20"/>
      <c r="H23" s="20"/>
      <c r="I23" s="20"/>
      <c r="J23" s="20"/>
      <c r="K23" s="20"/>
      <c r="L23" s="20"/>
      <c r="M23" s="20"/>
      <c r="N23" s="20"/>
      <c r="O23" s="20"/>
      <c r="P23" s="20"/>
      <c r="Q23" s="21"/>
      <c r="R23" s="20" t="s">
        <v>188</v>
      </c>
      <c r="S23" s="20"/>
      <c r="T23" s="20"/>
      <c r="U23" s="20"/>
      <c r="V23" s="20"/>
      <c r="W23" s="20"/>
      <c r="X23" s="20"/>
      <c r="Y23" s="20"/>
      <c r="Z23" s="20"/>
      <c r="AA23" s="20"/>
      <c r="AB23" s="20"/>
      <c r="AC23" s="20"/>
      <c r="AD23" s="20"/>
    </row>
    <row r="24" spans="1:30" ht="15.75" thickBot="1">
      <c r="A24" s="12"/>
      <c r="B24" s="15"/>
      <c r="C24" s="15"/>
      <c r="D24" s="32">
        <v>2013</v>
      </c>
      <c r="E24" s="32"/>
      <c r="F24" s="32"/>
      <c r="G24" s="32"/>
      <c r="H24" s="32"/>
      <c r="I24" s="32"/>
      <c r="J24" s="15"/>
      <c r="K24" s="32">
        <v>2012</v>
      </c>
      <c r="L24" s="32"/>
      <c r="M24" s="32"/>
      <c r="N24" s="32"/>
      <c r="O24" s="32"/>
      <c r="P24" s="32"/>
      <c r="Q24" s="15"/>
      <c r="R24" s="32">
        <v>2013</v>
      </c>
      <c r="S24" s="32"/>
      <c r="T24" s="32"/>
      <c r="U24" s="32"/>
      <c r="V24" s="32"/>
      <c r="W24" s="32"/>
      <c r="X24" s="15"/>
      <c r="Y24" s="32">
        <v>2012</v>
      </c>
      <c r="Z24" s="32"/>
      <c r="AA24" s="32"/>
      <c r="AB24" s="32"/>
      <c r="AC24" s="32"/>
      <c r="AD24" s="32"/>
    </row>
    <row r="25" spans="1:30" ht="15.75" thickBot="1">
      <c r="A25" s="12"/>
      <c r="B25" s="15"/>
      <c r="C25" s="15"/>
      <c r="D25" s="32" t="s">
        <v>190</v>
      </c>
      <c r="E25" s="32"/>
      <c r="F25" s="32"/>
      <c r="G25" s="15"/>
      <c r="H25" s="32" t="s">
        <v>191</v>
      </c>
      <c r="I25" s="32"/>
      <c r="J25" s="15"/>
      <c r="K25" s="32" t="s">
        <v>190</v>
      </c>
      <c r="L25" s="32"/>
      <c r="M25" s="32"/>
      <c r="N25" s="15"/>
      <c r="O25" s="32" t="s">
        <v>191</v>
      </c>
      <c r="P25" s="32"/>
      <c r="Q25" s="15"/>
      <c r="R25" s="32" t="s">
        <v>190</v>
      </c>
      <c r="S25" s="32"/>
      <c r="T25" s="32"/>
      <c r="U25" s="15"/>
      <c r="V25" s="32" t="s">
        <v>191</v>
      </c>
      <c r="W25" s="32"/>
      <c r="X25" s="15"/>
      <c r="Y25" s="32" t="s">
        <v>190</v>
      </c>
      <c r="Z25" s="32"/>
      <c r="AA25" s="32"/>
      <c r="AB25" s="15"/>
      <c r="AC25" s="32" t="s">
        <v>191</v>
      </c>
      <c r="AD25" s="32"/>
    </row>
    <row r="26" spans="1:30">
      <c r="A26" s="12"/>
      <c r="B26" s="15"/>
      <c r="C26" s="15"/>
      <c r="D26" s="23"/>
      <c r="E26" s="23"/>
      <c r="F26" s="23"/>
      <c r="G26" s="15"/>
      <c r="H26" s="23"/>
      <c r="I26" s="23"/>
      <c r="J26" s="15"/>
      <c r="K26" s="23"/>
      <c r="L26" s="23"/>
      <c r="M26" s="23"/>
      <c r="N26" s="15"/>
      <c r="O26" s="23"/>
      <c r="P26" s="23"/>
      <c r="Q26" s="15"/>
      <c r="R26" s="23"/>
      <c r="S26" s="23"/>
      <c r="T26" s="23"/>
      <c r="U26" s="15"/>
      <c r="V26" s="23"/>
      <c r="W26" s="23"/>
      <c r="X26" s="15"/>
      <c r="Y26" s="23"/>
      <c r="Z26" s="23"/>
      <c r="AA26" s="23"/>
      <c r="AB26" s="15"/>
      <c r="AC26" s="23"/>
      <c r="AD26" s="23"/>
    </row>
    <row r="27" spans="1:30">
      <c r="A27" s="12"/>
      <c r="B27" s="26" t="s">
        <v>192</v>
      </c>
      <c r="C27" s="27"/>
      <c r="D27" s="26" t="s">
        <v>178</v>
      </c>
      <c r="E27" s="28">
        <v>75628</v>
      </c>
      <c r="F27" s="27"/>
      <c r="G27" s="27"/>
      <c r="H27" s="33">
        <v>59.3</v>
      </c>
      <c r="I27" s="26" t="s">
        <v>191</v>
      </c>
      <c r="J27" s="27"/>
      <c r="K27" s="26" t="s">
        <v>178</v>
      </c>
      <c r="L27" s="28">
        <v>73840</v>
      </c>
      <c r="M27" s="27"/>
      <c r="N27" s="27"/>
      <c r="O27" s="33">
        <v>60.7</v>
      </c>
      <c r="P27" s="26" t="s">
        <v>191</v>
      </c>
      <c r="Q27" s="27"/>
      <c r="R27" s="26" t="s">
        <v>178</v>
      </c>
      <c r="S27" s="28">
        <v>234052</v>
      </c>
      <c r="T27" s="27"/>
      <c r="U27" s="27"/>
      <c r="V27" s="33">
        <v>59.2</v>
      </c>
      <c r="W27" s="26" t="s">
        <v>191</v>
      </c>
      <c r="X27" s="27"/>
      <c r="Y27" s="26" t="s">
        <v>178</v>
      </c>
      <c r="Z27" s="28">
        <v>222655</v>
      </c>
      <c r="AA27" s="27"/>
      <c r="AB27" s="27"/>
      <c r="AC27" s="33">
        <v>62.6</v>
      </c>
      <c r="AD27" s="26" t="s">
        <v>191</v>
      </c>
    </row>
    <row r="28" spans="1:30">
      <c r="A28" s="12"/>
      <c r="B28" s="26"/>
      <c r="C28" s="27"/>
      <c r="D28" s="26"/>
      <c r="E28" s="28"/>
      <c r="F28" s="27"/>
      <c r="G28" s="27"/>
      <c r="H28" s="33"/>
      <c r="I28" s="26"/>
      <c r="J28" s="27"/>
      <c r="K28" s="26"/>
      <c r="L28" s="28"/>
      <c r="M28" s="27"/>
      <c r="N28" s="27"/>
      <c r="O28" s="33"/>
      <c r="P28" s="26"/>
      <c r="Q28" s="27"/>
      <c r="R28" s="26"/>
      <c r="S28" s="28"/>
      <c r="T28" s="27"/>
      <c r="U28" s="27"/>
      <c r="V28" s="33"/>
      <c r="W28" s="26"/>
      <c r="X28" s="27"/>
      <c r="Y28" s="26"/>
      <c r="Z28" s="28"/>
      <c r="AA28" s="27"/>
      <c r="AB28" s="27"/>
      <c r="AC28" s="33"/>
      <c r="AD28" s="26"/>
    </row>
    <row r="29" spans="1:30">
      <c r="A29" s="12"/>
      <c r="B29" s="29" t="s">
        <v>193</v>
      </c>
      <c r="C29" s="21"/>
      <c r="D29" s="30">
        <v>43800</v>
      </c>
      <c r="E29" s="30"/>
      <c r="F29" s="21"/>
      <c r="G29" s="21"/>
      <c r="H29" s="34">
        <v>34.299999999999997</v>
      </c>
      <c r="I29" s="29" t="s">
        <v>191</v>
      </c>
      <c r="J29" s="21"/>
      <c r="K29" s="30">
        <v>39170</v>
      </c>
      <c r="L29" s="30"/>
      <c r="M29" s="21"/>
      <c r="N29" s="21"/>
      <c r="O29" s="34">
        <v>32.200000000000003</v>
      </c>
      <c r="P29" s="29" t="s">
        <v>191</v>
      </c>
      <c r="Q29" s="21"/>
      <c r="R29" s="30">
        <v>133023</v>
      </c>
      <c r="S29" s="30"/>
      <c r="T29" s="21"/>
      <c r="U29" s="21"/>
      <c r="V29" s="34">
        <v>33.6</v>
      </c>
      <c r="W29" s="29" t="s">
        <v>191</v>
      </c>
      <c r="X29" s="21"/>
      <c r="Y29" s="30">
        <v>105163</v>
      </c>
      <c r="Z29" s="30"/>
      <c r="AA29" s="21"/>
      <c r="AB29" s="21"/>
      <c r="AC29" s="34">
        <v>29.6</v>
      </c>
      <c r="AD29" s="29" t="s">
        <v>191</v>
      </c>
    </row>
    <row r="30" spans="1:30">
      <c r="A30" s="12"/>
      <c r="B30" s="29"/>
      <c r="C30" s="21"/>
      <c r="D30" s="30"/>
      <c r="E30" s="30"/>
      <c r="F30" s="21"/>
      <c r="G30" s="21"/>
      <c r="H30" s="34"/>
      <c r="I30" s="29"/>
      <c r="J30" s="21"/>
      <c r="K30" s="30"/>
      <c r="L30" s="30"/>
      <c r="M30" s="21"/>
      <c r="N30" s="21"/>
      <c r="O30" s="34"/>
      <c r="P30" s="29"/>
      <c r="Q30" s="21"/>
      <c r="R30" s="30"/>
      <c r="S30" s="30"/>
      <c r="T30" s="21"/>
      <c r="U30" s="21"/>
      <c r="V30" s="34"/>
      <c r="W30" s="29"/>
      <c r="X30" s="21"/>
      <c r="Y30" s="30"/>
      <c r="Z30" s="30"/>
      <c r="AA30" s="21"/>
      <c r="AB30" s="21"/>
      <c r="AC30" s="34"/>
      <c r="AD30" s="29"/>
    </row>
    <row r="31" spans="1:30">
      <c r="A31" s="12"/>
      <c r="B31" s="26" t="s">
        <v>194</v>
      </c>
      <c r="C31" s="27"/>
      <c r="D31" s="28">
        <v>3521</v>
      </c>
      <c r="E31" s="28"/>
      <c r="F31" s="27"/>
      <c r="G31" s="27"/>
      <c r="H31" s="33">
        <v>2.8</v>
      </c>
      <c r="I31" s="26" t="s">
        <v>191</v>
      </c>
      <c r="J31" s="27"/>
      <c r="K31" s="28">
        <v>3373</v>
      </c>
      <c r="L31" s="28"/>
      <c r="M31" s="27"/>
      <c r="N31" s="27"/>
      <c r="O31" s="33">
        <v>2.8</v>
      </c>
      <c r="P31" s="26" t="s">
        <v>191</v>
      </c>
      <c r="Q31" s="27"/>
      <c r="R31" s="28">
        <v>10991</v>
      </c>
      <c r="S31" s="28"/>
      <c r="T31" s="27"/>
      <c r="U31" s="27"/>
      <c r="V31" s="33">
        <v>2.8</v>
      </c>
      <c r="W31" s="26" t="s">
        <v>191</v>
      </c>
      <c r="X31" s="27"/>
      <c r="Y31" s="28">
        <v>10366</v>
      </c>
      <c r="Z31" s="28"/>
      <c r="AA31" s="27"/>
      <c r="AB31" s="27"/>
      <c r="AC31" s="33">
        <v>2.9</v>
      </c>
      <c r="AD31" s="26" t="s">
        <v>191</v>
      </c>
    </row>
    <row r="32" spans="1:30">
      <c r="A32" s="12"/>
      <c r="B32" s="26"/>
      <c r="C32" s="27"/>
      <c r="D32" s="28"/>
      <c r="E32" s="28"/>
      <c r="F32" s="27"/>
      <c r="G32" s="27"/>
      <c r="H32" s="33"/>
      <c r="I32" s="26"/>
      <c r="J32" s="27"/>
      <c r="K32" s="28"/>
      <c r="L32" s="28"/>
      <c r="M32" s="27"/>
      <c r="N32" s="27"/>
      <c r="O32" s="33"/>
      <c r="P32" s="26"/>
      <c r="Q32" s="27"/>
      <c r="R32" s="28"/>
      <c r="S32" s="28"/>
      <c r="T32" s="27"/>
      <c r="U32" s="27"/>
      <c r="V32" s="33"/>
      <c r="W32" s="26"/>
      <c r="X32" s="27"/>
      <c r="Y32" s="28"/>
      <c r="Z32" s="28"/>
      <c r="AA32" s="27"/>
      <c r="AB32" s="27"/>
      <c r="AC32" s="33"/>
      <c r="AD32" s="26"/>
    </row>
    <row r="33" spans="1:30">
      <c r="A33" s="12"/>
      <c r="B33" s="29" t="s">
        <v>195</v>
      </c>
      <c r="C33" s="21"/>
      <c r="D33" s="30">
        <v>4579</v>
      </c>
      <c r="E33" s="30"/>
      <c r="F33" s="21"/>
      <c r="G33" s="21"/>
      <c r="H33" s="34">
        <v>3.6</v>
      </c>
      <c r="I33" s="29" t="s">
        <v>191</v>
      </c>
      <c r="J33" s="21"/>
      <c r="K33" s="30">
        <v>5306</v>
      </c>
      <c r="L33" s="30"/>
      <c r="M33" s="21"/>
      <c r="N33" s="21"/>
      <c r="O33" s="34">
        <v>4.3</v>
      </c>
      <c r="P33" s="29" t="s">
        <v>191</v>
      </c>
      <c r="Q33" s="21"/>
      <c r="R33" s="30">
        <v>17324</v>
      </c>
      <c r="S33" s="30"/>
      <c r="T33" s="21"/>
      <c r="U33" s="21"/>
      <c r="V33" s="34">
        <v>4.4000000000000004</v>
      </c>
      <c r="W33" s="29" t="s">
        <v>191</v>
      </c>
      <c r="X33" s="21"/>
      <c r="Y33" s="30">
        <v>17624</v>
      </c>
      <c r="Z33" s="30"/>
      <c r="AA33" s="21"/>
      <c r="AB33" s="21"/>
      <c r="AC33" s="34">
        <v>4.9000000000000004</v>
      </c>
      <c r="AD33" s="29" t="s">
        <v>191</v>
      </c>
    </row>
    <row r="34" spans="1:30" ht="15.75" thickBot="1">
      <c r="A34" s="12"/>
      <c r="B34" s="29"/>
      <c r="C34" s="21"/>
      <c r="D34" s="35"/>
      <c r="E34" s="35"/>
      <c r="F34" s="36"/>
      <c r="G34" s="21"/>
      <c r="H34" s="37"/>
      <c r="I34" s="38"/>
      <c r="J34" s="21"/>
      <c r="K34" s="35"/>
      <c r="L34" s="35"/>
      <c r="M34" s="36"/>
      <c r="N34" s="21"/>
      <c r="O34" s="37"/>
      <c r="P34" s="38"/>
      <c r="Q34" s="21"/>
      <c r="R34" s="35"/>
      <c r="S34" s="35"/>
      <c r="T34" s="36"/>
      <c r="U34" s="21"/>
      <c r="V34" s="37"/>
      <c r="W34" s="38"/>
      <c r="X34" s="21"/>
      <c r="Y34" s="35"/>
      <c r="Z34" s="35"/>
      <c r="AA34" s="36"/>
      <c r="AB34" s="21"/>
      <c r="AC34" s="37"/>
      <c r="AD34" s="38"/>
    </row>
    <row r="35" spans="1:30">
      <c r="A35" s="12"/>
      <c r="B35" s="39" t="s">
        <v>196</v>
      </c>
      <c r="C35" s="27"/>
      <c r="D35" s="40" t="s">
        <v>178</v>
      </c>
      <c r="E35" s="42">
        <v>127528</v>
      </c>
      <c r="F35" s="44"/>
      <c r="G35" s="27"/>
      <c r="H35" s="46">
        <v>100</v>
      </c>
      <c r="I35" s="40" t="s">
        <v>191</v>
      </c>
      <c r="J35" s="27"/>
      <c r="K35" s="40" t="s">
        <v>178</v>
      </c>
      <c r="L35" s="42">
        <v>121689</v>
      </c>
      <c r="M35" s="44"/>
      <c r="N35" s="27"/>
      <c r="O35" s="46">
        <v>100</v>
      </c>
      <c r="P35" s="40" t="s">
        <v>191</v>
      </c>
      <c r="Q35" s="27"/>
      <c r="R35" s="40" t="s">
        <v>178</v>
      </c>
      <c r="S35" s="42">
        <v>395390</v>
      </c>
      <c r="T35" s="44"/>
      <c r="U35" s="27"/>
      <c r="V35" s="46">
        <v>100</v>
      </c>
      <c r="W35" s="40" t="s">
        <v>191</v>
      </c>
      <c r="X35" s="27"/>
      <c r="Y35" s="40" t="s">
        <v>178</v>
      </c>
      <c r="Z35" s="42">
        <v>355808</v>
      </c>
      <c r="AA35" s="44"/>
      <c r="AB35" s="27"/>
      <c r="AC35" s="46">
        <v>100</v>
      </c>
      <c r="AD35" s="40" t="s">
        <v>191</v>
      </c>
    </row>
    <row r="36" spans="1:30" ht="15.75" thickBot="1">
      <c r="A36" s="12"/>
      <c r="B36" s="39"/>
      <c r="C36" s="27"/>
      <c r="D36" s="41"/>
      <c r="E36" s="43"/>
      <c r="F36" s="45"/>
      <c r="G36" s="27"/>
      <c r="H36" s="47"/>
      <c r="I36" s="41"/>
      <c r="J36" s="27"/>
      <c r="K36" s="41"/>
      <c r="L36" s="43"/>
      <c r="M36" s="45"/>
      <c r="N36" s="27"/>
      <c r="O36" s="47"/>
      <c r="P36" s="41"/>
      <c r="Q36" s="27"/>
      <c r="R36" s="41"/>
      <c r="S36" s="43"/>
      <c r="T36" s="45"/>
      <c r="U36" s="27"/>
      <c r="V36" s="47"/>
      <c r="W36" s="41"/>
      <c r="X36" s="27"/>
      <c r="Y36" s="41"/>
      <c r="Z36" s="43"/>
      <c r="AA36" s="45"/>
      <c r="AB36" s="27"/>
      <c r="AC36" s="47"/>
      <c r="AD36" s="41"/>
    </row>
    <row r="37" spans="1:30" ht="15.75" thickTop="1">
      <c r="A37" s="12" t="s">
        <v>597</v>
      </c>
      <c r="B37" s="64" t="s">
        <v>5</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row>
    <row r="38" spans="1:30">
      <c r="A38" s="12"/>
      <c r="B38" s="66" t="s">
        <v>198</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row>
    <row r="39" spans="1:30">
      <c r="A39" s="12"/>
      <c r="B39" s="19"/>
      <c r="C39" s="19"/>
      <c r="D39" s="19"/>
      <c r="E39" s="19"/>
      <c r="F39" s="19"/>
    </row>
    <row r="40" spans="1:30">
      <c r="A40" s="12"/>
      <c r="B40" s="14"/>
      <c r="C40" s="14"/>
      <c r="D40" s="14"/>
      <c r="E40" s="14"/>
      <c r="F40" s="14"/>
    </row>
    <row r="41" spans="1:30">
      <c r="A41" s="12"/>
      <c r="B41" s="26" t="s">
        <v>199</v>
      </c>
      <c r="C41" s="27"/>
      <c r="D41" s="26" t="s">
        <v>178</v>
      </c>
      <c r="E41" s="28">
        <v>11621</v>
      </c>
      <c r="F41" s="27"/>
    </row>
    <row r="42" spans="1:30">
      <c r="A42" s="12"/>
      <c r="B42" s="26"/>
      <c r="C42" s="27"/>
      <c r="D42" s="26"/>
      <c r="E42" s="28"/>
      <c r="F42" s="27"/>
    </row>
    <row r="43" spans="1:30">
      <c r="A43" s="12"/>
      <c r="B43" s="49" t="s">
        <v>82</v>
      </c>
      <c r="C43" s="21"/>
      <c r="D43" s="30">
        <v>8290</v>
      </c>
      <c r="E43" s="30"/>
      <c r="F43" s="21"/>
    </row>
    <row r="44" spans="1:30">
      <c r="A44" s="12"/>
      <c r="B44" s="49"/>
      <c r="C44" s="21"/>
      <c r="D44" s="30"/>
      <c r="E44" s="30"/>
      <c r="F44" s="21"/>
    </row>
    <row r="45" spans="1:30" ht="15.75" thickBot="1">
      <c r="A45" s="12"/>
      <c r="B45" s="16" t="s">
        <v>200</v>
      </c>
      <c r="C45" s="17"/>
      <c r="D45" s="50" t="s">
        <v>201</v>
      </c>
      <c r="E45" s="50"/>
      <c r="F45" s="16" t="s">
        <v>202</v>
      </c>
    </row>
    <row r="46" spans="1:30">
      <c r="A46" s="12"/>
      <c r="B46" s="29" t="s">
        <v>203</v>
      </c>
      <c r="C46" s="21"/>
      <c r="D46" s="51" t="s">
        <v>178</v>
      </c>
      <c r="E46" s="53">
        <v>15717</v>
      </c>
      <c r="F46" s="23"/>
    </row>
    <row r="47" spans="1:30" ht="15.75" thickBot="1">
      <c r="A47" s="12"/>
      <c r="B47" s="29"/>
      <c r="C47" s="21"/>
      <c r="D47" s="52"/>
      <c r="E47" s="54"/>
      <c r="F47" s="55"/>
    </row>
    <row r="48" spans="1:30" ht="15.75" thickTop="1">
      <c r="A48" s="12" t="s">
        <v>598</v>
      </c>
      <c r="B48" s="64" t="s">
        <v>5</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c r="A49" s="12"/>
      <c r="B49" s="66" t="s">
        <v>213</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row>
    <row r="50" spans="1:30">
      <c r="A50" s="12"/>
      <c r="B50" s="19"/>
      <c r="C50" s="19"/>
      <c r="D50" s="19"/>
      <c r="E50" s="19"/>
      <c r="F50" s="19"/>
      <c r="G50" s="19"/>
      <c r="H50" s="19"/>
      <c r="I50" s="19"/>
      <c r="J50" s="19"/>
    </row>
    <row r="51" spans="1:30">
      <c r="A51" s="12"/>
      <c r="B51" s="14"/>
      <c r="C51" s="14"/>
      <c r="D51" s="14"/>
      <c r="E51" s="14"/>
      <c r="F51" s="14"/>
      <c r="G51" s="14"/>
      <c r="H51" s="14"/>
      <c r="I51" s="14"/>
      <c r="J51" s="14"/>
    </row>
    <row r="52" spans="1:30">
      <c r="A52" s="12"/>
      <c r="B52" s="57"/>
      <c r="C52" s="21"/>
      <c r="D52" s="24" t="s">
        <v>175</v>
      </c>
      <c r="E52" s="24"/>
      <c r="F52" s="24"/>
      <c r="G52" s="21"/>
      <c r="H52" s="24" t="s">
        <v>176</v>
      </c>
      <c r="I52" s="24"/>
      <c r="J52" s="24"/>
    </row>
    <row r="53" spans="1:30" ht="15.75" thickBot="1">
      <c r="A53" s="12"/>
      <c r="B53" s="57"/>
      <c r="C53" s="21"/>
      <c r="D53" s="20">
        <v>2013</v>
      </c>
      <c r="E53" s="20"/>
      <c r="F53" s="20"/>
      <c r="G53" s="21"/>
      <c r="H53" s="20">
        <v>2012</v>
      </c>
      <c r="I53" s="20"/>
      <c r="J53" s="20"/>
    </row>
    <row r="54" spans="1:30">
      <c r="A54" s="12"/>
      <c r="B54" s="15"/>
      <c r="C54" s="15"/>
      <c r="D54" s="23"/>
      <c r="E54" s="23"/>
      <c r="F54" s="23"/>
      <c r="G54" s="15"/>
      <c r="H54" s="23"/>
      <c r="I54" s="23"/>
      <c r="J54" s="23"/>
    </row>
    <row r="55" spans="1:30">
      <c r="A55" s="12"/>
      <c r="B55" s="26" t="s">
        <v>214</v>
      </c>
      <c r="C55" s="27"/>
      <c r="D55" s="26" t="s">
        <v>178</v>
      </c>
      <c r="E55" s="28">
        <v>6259</v>
      </c>
      <c r="F55" s="27"/>
      <c r="G55" s="27"/>
      <c r="H55" s="26" t="s">
        <v>178</v>
      </c>
      <c r="I55" s="28">
        <v>5833</v>
      </c>
      <c r="J55" s="27"/>
    </row>
    <row r="56" spans="1:30">
      <c r="A56" s="12"/>
      <c r="B56" s="26"/>
      <c r="C56" s="27"/>
      <c r="D56" s="26"/>
      <c r="E56" s="28"/>
      <c r="F56" s="27"/>
      <c r="G56" s="27"/>
      <c r="H56" s="26"/>
      <c r="I56" s="28"/>
      <c r="J56" s="27"/>
    </row>
    <row r="57" spans="1:30">
      <c r="A57" s="12"/>
      <c r="B57" s="29" t="s">
        <v>215</v>
      </c>
      <c r="C57" s="21"/>
      <c r="D57" s="30">
        <v>4238</v>
      </c>
      <c r="E57" s="30"/>
      <c r="F57" s="21"/>
      <c r="G57" s="21"/>
      <c r="H57" s="30">
        <v>4226</v>
      </c>
      <c r="I57" s="30"/>
      <c r="J57" s="21"/>
    </row>
    <row r="58" spans="1:30" ht="15.75" thickBot="1">
      <c r="A58" s="12"/>
      <c r="B58" s="29"/>
      <c r="C58" s="21"/>
      <c r="D58" s="35"/>
      <c r="E58" s="35"/>
      <c r="F58" s="36"/>
      <c r="G58" s="21"/>
      <c r="H58" s="35"/>
      <c r="I58" s="35"/>
      <c r="J58" s="36"/>
    </row>
    <row r="59" spans="1:30">
      <c r="A59" s="12"/>
      <c r="B59" s="39" t="s">
        <v>102</v>
      </c>
      <c r="C59" s="27"/>
      <c r="D59" s="40" t="s">
        <v>178</v>
      </c>
      <c r="E59" s="42">
        <v>10497</v>
      </c>
      <c r="F59" s="44"/>
      <c r="G59" s="27"/>
      <c r="H59" s="40" t="s">
        <v>178</v>
      </c>
      <c r="I59" s="42">
        <v>10059</v>
      </c>
      <c r="J59" s="44"/>
    </row>
    <row r="60" spans="1:30" ht="15.75" thickBot="1">
      <c r="A60" s="12"/>
      <c r="B60" s="39"/>
      <c r="C60" s="27"/>
      <c r="D60" s="41"/>
      <c r="E60" s="43"/>
      <c r="F60" s="45"/>
      <c r="G60" s="27"/>
      <c r="H60" s="41"/>
      <c r="I60" s="43"/>
      <c r="J60" s="45"/>
    </row>
    <row r="61" spans="1:30" ht="15.75" thickTop="1">
      <c r="A61" s="12" t="s">
        <v>599</v>
      </c>
      <c r="B61" s="64" t="s">
        <v>5</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row>
    <row r="62" spans="1:30">
      <c r="A62" s="12"/>
      <c r="B62" s="66" t="s">
        <v>218</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row>
    <row r="63" spans="1:30">
      <c r="A63" s="12"/>
      <c r="B63" s="19"/>
      <c r="C63" s="19"/>
      <c r="D63" s="19"/>
      <c r="E63" s="19"/>
      <c r="F63" s="19"/>
      <c r="G63" s="19"/>
      <c r="H63" s="19"/>
      <c r="I63" s="19"/>
      <c r="J63" s="19"/>
    </row>
    <row r="64" spans="1:30">
      <c r="A64" s="12"/>
      <c r="B64" s="14"/>
      <c r="C64" s="14"/>
      <c r="D64" s="14"/>
      <c r="E64" s="14"/>
      <c r="F64" s="14"/>
      <c r="G64" s="14"/>
      <c r="H64" s="14"/>
      <c r="I64" s="14"/>
      <c r="J64" s="14"/>
    </row>
    <row r="65" spans="1:10">
      <c r="A65" s="12"/>
      <c r="B65" s="21"/>
      <c r="C65" s="21"/>
      <c r="D65" s="24" t="s">
        <v>175</v>
      </c>
      <c r="E65" s="24"/>
      <c r="F65" s="24"/>
      <c r="G65" s="21"/>
      <c r="H65" s="59">
        <v>41274</v>
      </c>
      <c r="I65" s="59"/>
      <c r="J65" s="59"/>
    </row>
    <row r="66" spans="1:10" ht="15.75" thickBot="1">
      <c r="A66" s="12"/>
      <c r="B66" s="21"/>
      <c r="C66" s="21"/>
      <c r="D66" s="20">
        <v>2013</v>
      </c>
      <c r="E66" s="20"/>
      <c r="F66" s="20"/>
      <c r="G66" s="21"/>
      <c r="H66" s="60"/>
      <c r="I66" s="60"/>
      <c r="J66" s="60"/>
    </row>
    <row r="67" spans="1:10">
      <c r="A67" s="12"/>
      <c r="B67" s="15"/>
      <c r="C67" s="15"/>
      <c r="D67" s="23"/>
      <c r="E67" s="23"/>
      <c r="F67" s="23"/>
      <c r="G67" s="15"/>
      <c r="H67" s="23"/>
      <c r="I67" s="23"/>
      <c r="J67" s="23"/>
    </row>
    <row r="68" spans="1:10">
      <c r="A68" s="12"/>
      <c r="B68" s="26" t="s">
        <v>219</v>
      </c>
      <c r="C68" s="27"/>
      <c r="D68" s="26" t="s">
        <v>178</v>
      </c>
      <c r="E68" s="28">
        <v>5713</v>
      </c>
      <c r="F68" s="27"/>
      <c r="G68" s="27"/>
      <c r="H68" s="26" t="s">
        <v>178</v>
      </c>
      <c r="I68" s="28">
        <v>5713</v>
      </c>
      <c r="J68" s="27"/>
    </row>
    <row r="69" spans="1:10">
      <c r="A69" s="12"/>
      <c r="B69" s="26"/>
      <c r="C69" s="27"/>
      <c r="D69" s="26"/>
      <c r="E69" s="28"/>
      <c r="F69" s="27"/>
      <c r="G69" s="27"/>
      <c r="H69" s="26"/>
      <c r="I69" s="28"/>
      <c r="J69" s="27"/>
    </row>
    <row r="70" spans="1:10">
      <c r="A70" s="12"/>
      <c r="B70" s="29" t="s">
        <v>220</v>
      </c>
      <c r="C70" s="21"/>
      <c r="D70" s="30">
        <v>105787</v>
      </c>
      <c r="E70" s="30"/>
      <c r="F70" s="21"/>
      <c r="G70" s="21"/>
      <c r="H70" s="30">
        <v>104069</v>
      </c>
      <c r="I70" s="30"/>
      <c r="J70" s="21"/>
    </row>
    <row r="71" spans="1:10">
      <c r="A71" s="12"/>
      <c r="B71" s="29"/>
      <c r="C71" s="21"/>
      <c r="D71" s="30"/>
      <c r="E71" s="30"/>
      <c r="F71" s="21"/>
      <c r="G71" s="21"/>
      <c r="H71" s="30"/>
      <c r="I71" s="30"/>
      <c r="J71" s="21"/>
    </row>
    <row r="72" spans="1:10">
      <c r="A72" s="12"/>
      <c r="B72" s="26" t="s">
        <v>221</v>
      </c>
      <c r="C72" s="27"/>
      <c r="D72" s="28">
        <v>92698</v>
      </c>
      <c r="E72" s="28"/>
      <c r="F72" s="27"/>
      <c r="G72" s="27"/>
      <c r="H72" s="28">
        <v>88960</v>
      </c>
      <c r="I72" s="28"/>
      <c r="J72" s="27"/>
    </row>
    <row r="73" spans="1:10">
      <c r="A73" s="12"/>
      <c r="B73" s="26"/>
      <c r="C73" s="27"/>
      <c r="D73" s="28"/>
      <c r="E73" s="28"/>
      <c r="F73" s="27"/>
      <c r="G73" s="27"/>
      <c r="H73" s="28"/>
      <c r="I73" s="28"/>
      <c r="J73" s="27"/>
    </row>
    <row r="74" spans="1:10">
      <c r="A74" s="12"/>
      <c r="B74" s="29" t="s">
        <v>222</v>
      </c>
      <c r="C74" s="21"/>
      <c r="D74" s="30">
        <v>12141</v>
      </c>
      <c r="E74" s="30"/>
      <c r="F74" s="21"/>
      <c r="G74" s="21"/>
      <c r="H74" s="30">
        <v>6710</v>
      </c>
      <c r="I74" s="30"/>
      <c r="J74" s="21"/>
    </row>
    <row r="75" spans="1:10">
      <c r="A75" s="12"/>
      <c r="B75" s="29"/>
      <c r="C75" s="21"/>
      <c r="D75" s="30"/>
      <c r="E75" s="30"/>
      <c r="F75" s="21"/>
      <c r="G75" s="21"/>
      <c r="H75" s="30"/>
      <c r="I75" s="30"/>
      <c r="J75" s="21"/>
    </row>
    <row r="76" spans="1:10">
      <c r="A76" s="12"/>
      <c r="B76" s="26" t="s">
        <v>223</v>
      </c>
      <c r="C76" s="27"/>
      <c r="D76" s="28">
        <v>1440</v>
      </c>
      <c r="E76" s="28"/>
      <c r="F76" s="27"/>
      <c r="G76" s="27"/>
      <c r="H76" s="28">
        <v>4997</v>
      </c>
      <c r="I76" s="28"/>
      <c r="J76" s="27"/>
    </row>
    <row r="77" spans="1:10" ht="15.75" thickBot="1">
      <c r="A77" s="12"/>
      <c r="B77" s="26"/>
      <c r="C77" s="27"/>
      <c r="D77" s="61"/>
      <c r="E77" s="61"/>
      <c r="F77" s="62"/>
      <c r="G77" s="27"/>
      <c r="H77" s="61"/>
      <c r="I77" s="61"/>
      <c r="J77" s="62"/>
    </row>
    <row r="78" spans="1:10">
      <c r="A78" s="12"/>
      <c r="B78" s="49" t="s">
        <v>224</v>
      </c>
      <c r="C78" s="21"/>
      <c r="D78" s="53">
        <v>217779</v>
      </c>
      <c r="E78" s="53"/>
      <c r="F78" s="23"/>
      <c r="G78" s="21"/>
      <c r="H78" s="53">
        <v>210449</v>
      </c>
      <c r="I78" s="53"/>
      <c r="J78" s="23"/>
    </row>
    <row r="79" spans="1:10">
      <c r="A79" s="12"/>
      <c r="B79" s="49"/>
      <c r="C79" s="21"/>
      <c r="D79" s="30"/>
      <c r="E79" s="30"/>
      <c r="F79" s="21"/>
      <c r="G79" s="21"/>
      <c r="H79" s="30"/>
      <c r="I79" s="30"/>
      <c r="J79" s="21"/>
    </row>
    <row r="80" spans="1:10" ht="15.75" thickBot="1">
      <c r="A80" s="12"/>
      <c r="B80" s="16" t="s">
        <v>225</v>
      </c>
      <c r="C80" s="17"/>
      <c r="D80" s="50" t="s">
        <v>226</v>
      </c>
      <c r="E80" s="50"/>
      <c r="F80" s="58" t="s">
        <v>202</v>
      </c>
      <c r="G80" s="17"/>
      <c r="H80" s="50" t="s">
        <v>227</v>
      </c>
      <c r="I80" s="50"/>
      <c r="J80" s="58" t="s">
        <v>202</v>
      </c>
    </row>
    <row r="81" spans="1:30">
      <c r="A81" s="12"/>
      <c r="B81" s="49" t="s">
        <v>34</v>
      </c>
      <c r="C81" s="21"/>
      <c r="D81" s="51" t="s">
        <v>178</v>
      </c>
      <c r="E81" s="53">
        <v>128734</v>
      </c>
      <c r="F81" s="23"/>
      <c r="G81" s="21"/>
      <c r="H81" s="51" t="s">
        <v>178</v>
      </c>
      <c r="I81" s="53">
        <v>131222</v>
      </c>
      <c r="J81" s="23"/>
    </row>
    <row r="82" spans="1:30" ht="15.75" thickBot="1">
      <c r="A82" s="12"/>
      <c r="B82" s="49"/>
      <c r="C82" s="21"/>
      <c r="D82" s="52"/>
      <c r="E82" s="54"/>
      <c r="F82" s="55"/>
      <c r="G82" s="21"/>
      <c r="H82" s="52"/>
      <c r="I82" s="54"/>
      <c r="J82" s="55"/>
    </row>
    <row r="83" spans="1:30" ht="15.75" thickTop="1">
      <c r="A83" s="12" t="s">
        <v>600</v>
      </c>
      <c r="B83" s="64" t="s">
        <v>5</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row>
    <row r="84" spans="1:30">
      <c r="A84" s="12"/>
      <c r="B84" s="66" t="s">
        <v>230</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c r="AD84" s="66"/>
    </row>
    <row r="85" spans="1:30">
      <c r="A85" s="12"/>
      <c r="B85" s="19"/>
      <c r="C85" s="19"/>
      <c r="D85" s="19"/>
      <c r="E85" s="19"/>
      <c r="F85" s="19"/>
    </row>
    <row r="86" spans="1:30">
      <c r="A86" s="12"/>
      <c r="B86" s="14"/>
      <c r="C86" s="14"/>
      <c r="D86" s="14"/>
      <c r="E86" s="14"/>
      <c r="F86" s="14"/>
    </row>
    <row r="87" spans="1:30">
      <c r="A87" s="12"/>
      <c r="B87" s="26" t="s">
        <v>199</v>
      </c>
      <c r="C87" s="27"/>
      <c r="D87" s="26" t="s">
        <v>178</v>
      </c>
      <c r="E87" s="28">
        <v>656058</v>
      </c>
      <c r="F87" s="27"/>
    </row>
    <row r="88" spans="1:30">
      <c r="A88" s="12"/>
      <c r="B88" s="26"/>
      <c r="C88" s="27"/>
      <c r="D88" s="26"/>
      <c r="E88" s="28"/>
      <c r="F88" s="27"/>
    </row>
    <row r="89" spans="1:30">
      <c r="A89" s="12"/>
      <c r="B89" s="49" t="s">
        <v>231</v>
      </c>
      <c r="C89" s="21"/>
      <c r="D89" s="30">
        <v>2203</v>
      </c>
      <c r="E89" s="30"/>
      <c r="F89" s="21"/>
    </row>
    <row r="90" spans="1:30">
      <c r="A90" s="12"/>
      <c r="B90" s="49"/>
      <c r="C90" s="21"/>
      <c r="D90" s="30"/>
      <c r="E90" s="30"/>
      <c r="F90" s="21"/>
    </row>
    <row r="91" spans="1:30">
      <c r="A91" s="12"/>
      <c r="B91" s="31" t="s">
        <v>232</v>
      </c>
      <c r="C91" s="17"/>
      <c r="D91" s="33" t="s">
        <v>233</v>
      </c>
      <c r="E91" s="33"/>
      <c r="F91" s="16" t="s">
        <v>202</v>
      </c>
    </row>
    <row r="92" spans="1:30">
      <c r="A92" s="12"/>
      <c r="B92" s="49" t="s">
        <v>234</v>
      </c>
      <c r="C92" s="21"/>
      <c r="D92" s="34">
        <v>171</v>
      </c>
      <c r="E92" s="34"/>
      <c r="F92" s="21"/>
    </row>
    <row r="93" spans="1:30" ht="15.75" thickBot="1">
      <c r="A93" s="12"/>
      <c r="B93" s="49"/>
      <c r="C93" s="21"/>
      <c r="D93" s="37"/>
      <c r="E93" s="37"/>
      <c r="F93" s="36"/>
    </row>
    <row r="94" spans="1:30">
      <c r="A94" s="12"/>
      <c r="B94" s="26" t="s">
        <v>203</v>
      </c>
      <c r="C94" s="27"/>
      <c r="D94" s="40" t="s">
        <v>178</v>
      </c>
      <c r="E94" s="42">
        <v>656059</v>
      </c>
      <c r="F94" s="44"/>
    </row>
    <row r="95" spans="1:30" ht="15.75" thickBot="1">
      <c r="A95" s="12"/>
      <c r="B95" s="26"/>
      <c r="C95" s="27"/>
      <c r="D95" s="41"/>
      <c r="E95" s="43"/>
      <c r="F95" s="45"/>
    </row>
    <row r="96" spans="1:30" ht="15.75" thickTop="1">
      <c r="A96" s="12" t="s">
        <v>601</v>
      </c>
      <c r="B96" s="64" t="s">
        <v>5</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row>
    <row r="97" spans="1:30">
      <c r="A97" s="12"/>
      <c r="B97" s="66" t="s">
        <v>236</v>
      </c>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c r="AD97" s="66"/>
    </row>
    <row r="98" spans="1:30">
      <c r="A98" s="12"/>
      <c r="B98" s="19"/>
      <c r="C98" s="19"/>
      <c r="D98" s="19"/>
      <c r="E98" s="19"/>
      <c r="F98" s="19"/>
      <c r="G98" s="19"/>
      <c r="H98" s="19"/>
      <c r="I98" s="19"/>
      <c r="J98" s="19"/>
      <c r="K98" s="19"/>
      <c r="L98" s="19"/>
      <c r="M98" s="19"/>
      <c r="N98" s="19"/>
      <c r="O98" s="19"/>
      <c r="P98" s="19"/>
      <c r="Q98" s="19"/>
      <c r="R98" s="19"/>
      <c r="S98" s="19"/>
      <c r="T98" s="19"/>
      <c r="U98" s="19"/>
      <c r="V98" s="19"/>
    </row>
    <row r="99" spans="1:30">
      <c r="A99" s="12"/>
      <c r="B99" s="14"/>
      <c r="C99" s="14"/>
      <c r="D99" s="14"/>
      <c r="E99" s="14"/>
      <c r="F99" s="14"/>
      <c r="G99" s="14"/>
      <c r="H99" s="14"/>
      <c r="I99" s="14"/>
      <c r="J99" s="14"/>
      <c r="K99" s="14"/>
      <c r="L99" s="14"/>
      <c r="M99" s="14"/>
      <c r="N99" s="14"/>
      <c r="O99" s="14"/>
      <c r="P99" s="14"/>
      <c r="Q99" s="14"/>
      <c r="R99" s="14"/>
      <c r="S99" s="14"/>
      <c r="T99" s="14"/>
      <c r="U99" s="14"/>
      <c r="V99" s="14"/>
    </row>
    <row r="100" spans="1:30" ht="15.75" thickBot="1">
      <c r="A100" s="12"/>
      <c r="B100" s="15"/>
      <c r="C100" s="15"/>
      <c r="D100" s="20" t="s">
        <v>237</v>
      </c>
      <c r="E100" s="20"/>
      <c r="F100" s="20"/>
      <c r="G100" s="15"/>
      <c r="H100" s="20" t="s">
        <v>238</v>
      </c>
      <c r="I100" s="20"/>
      <c r="J100" s="20"/>
      <c r="K100" s="15"/>
      <c r="L100" s="20" t="s">
        <v>239</v>
      </c>
      <c r="M100" s="20"/>
      <c r="N100" s="20"/>
      <c r="O100" s="15"/>
      <c r="P100" s="20" t="s">
        <v>240</v>
      </c>
      <c r="Q100" s="20"/>
      <c r="R100" s="20"/>
      <c r="S100" s="15"/>
      <c r="T100" s="20" t="s">
        <v>241</v>
      </c>
      <c r="U100" s="20"/>
      <c r="V100" s="20"/>
    </row>
    <row r="101" spans="1:30">
      <c r="A101" s="12"/>
      <c r="B101" s="15"/>
      <c r="C101" s="15"/>
      <c r="D101" s="23"/>
      <c r="E101" s="23"/>
      <c r="F101" s="23"/>
      <c r="G101" s="15"/>
      <c r="H101" s="23"/>
      <c r="I101" s="23"/>
      <c r="J101" s="23"/>
      <c r="K101" s="15"/>
      <c r="L101" s="23"/>
      <c r="M101" s="23"/>
      <c r="N101" s="23"/>
      <c r="O101" s="15"/>
      <c r="P101" s="23"/>
      <c r="Q101" s="23"/>
      <c r="R101" s="23"/>
      <c r="S101" s="15"/>
      <c r="T101" s="23"/>
      <c r="U101" s="23"/>
      <c r="V101" s="23"/>
    </row>
    <row r="102" spans="1:30">
      <c r="A102" s="12"/>
      <c r="B102" s="26" t="s">
        <v>199</v>
      </c>
      <c r="C102" s="27"/>
      <c r="D102" s="26" t="s">
        <v>178</v>
      </c>
      <c r="E102" s="33">
        <v>819</v>
      </c>
      <c r="F102" s="27"/>
      <c r="G102" s="27"/>
      <c r="H102" s="26" t="s">
        <v>178</v>
      </c>
      <c r="I102" s="28">
        <v>2083</v>
      </c>
      <c r="J102" s="27"/>
      <c r="K102" s="27"/>
      <c r="L102" s="26" t="s">
        <v>178</v>
      </c>
      <c r="M102" s="28">
        <v>3509</v>
      </c>
      <c r="N102" s="27"/>
      <c r="O102" s="27"/>
      <c r="P102" s="26" t="s">
        <v>178</v>
      </c>
      <c r="Q102" s="28">
        <v>18140</v>
      </c>
      <c r="R102" s="27"/>
      <c r="S102" s="27"/>
      <c r="T102" s="26" t="s">
        <v>178</v>
      </c>
      <c r="U102" s="28">
        <v>24551</v>
      </c>
      <c r="V102" s="27"/>
    </row>
    <row r="103" spans="1:30">
      <c r="A103" s="12"/>
      <c r="B103" s="26"/>
      <c r="C103" s="27"/>
      <c r="D103" s="26"/>
      <c r="E103" s="33"/>
      <c r="F103" s="27"/>
      <c r="G103" s="27"/>
      <c r="H103" s="26"/>
      <c r="I103" s="28"/>
      <c r="J103" s="27"/>
      <c r="K103" s="27"/>
      <c r="L103" s="26"/>
      <c r="M103" s="28"/>
      <c r="N103" s="27"/>
      <c r="O103" s="27"/>
      <c r="P103" s="26"/>
      <c r="Q103" s="28"/>
      <c r="R103" s="27"/>
      <c r="S103" s="27"/>
      <c r="T103" s="26"/>
      <c r="U103" s="28"/>
      <c r="V103" s="27"/>
    </row>
    <row r="104" spans="1:30">
      <c r="A104" s="12"/>
      <c r="B104" s="49" t="s">
        <v>242</v>
      </c>
      <c r="C104" s="21"/>
      <c r="D104" s="34">
        <v>507</v>
      </c>
      <c r="E104" s="34"/>
      <c r="F104" s="21"/>
      <c r="G104" s="21"/>
      <c r="H104" s="34" t="s">
        <v>243</v>
      </c>
      <c r="I104" s="34"/>
      <c r="J104" s="21"/>
      <c r="K104" s="21"/>
      <c r="L104" s="34" t="s">
        <v>243</v>
      </c>
      <c r="M104" s="34"/>
      <c r="N104" s="21"/>
      <c r="O104" s="21"/>
      <c r="P104" s="34" t="s">
        <v>243</v>
      </c>
      <c r="Q104" s="34"/>
      <c r="R104" s="21"/>
      <c r="S104" s="21"/>
      <c r="T104" s="34">
        <v>507</v>
      </c>
      <c r="U104" s="34"/>
      <c r="V104" s="21"/>
    </row>
    <row r="105" spans="1:30">
      <c r="A105" s="12"/>
      <c r="B105" s="49"/>
      <c r="C105" s="21"/>
      <c r="D105" s="34"/>
      <c r="E105" s="34"/>
      <c r="F105" s="21"/>
      <c r="G105" s="21"/>
      <c r="H105" s="34"/>
      <c r="I105" s="34"/>
      <c r="J105" s="21"/>
      <c r="K105" s="21"/>
      <c r="L105" s="34"/>
      <c r="M105" s="34"/>
      <c r="N105" s="21"/>
      <c r="O105" s="21"/>
      <c r="P105" s="34"/>
      <c r="Q105" s="34"/>
      <c r="R105" s="21"/>
      <c r="S105" s="21"/>
      <c r="T105" s="34"/>
      <c r="U105" s="34"/>
      <c r="V105" s="21"/>
    </row>
    <row r="106" spans="1:30">
      <c r="A106" s="12"/>
      <c r="B106" s="39" t="s">
        <v>244</v>
      </c>
      <c r="C106" s="27"/>
      <c r="D106" s="33" t="s">
        <v>245</v>
      </c>
      <c r="E106" s="33"/>
      <c r="F106" s="26" t="s">
        <v>202</v>
      </c>
      <c r="G106" s="27"/>
      <c r="H106" s="33" t="s">
        <v>243</v>
      </c>
      <c r="I106" s="33"/>
      <c r="J106" s="27"/>
      <c r="K106" s="27"/>
      <c r="L106" s="33" t="s">
        <v>243</v>
      </c>
      <c r="M106" s="33"/>
      <c r="N106" s="27"/>
      <c r="O106" s="27"/>
      <c r="P106" s="33" t="s">
        <v>243</v>
      </c>
      <c r="Q106" s="33"/>
      <c r="R106" s="27"/>
      <c r="S106" s="27"/>
      <c r="T106" s="33" t="s">
        <v>245</v>
      </c>
      <c r="U106" s="33"/>
      <c r="V106" s="26" t="s">
        <v>202</v>
      </c>
    </row>
    <row r="107" spans="1:30">
      <c r="A107" s="12"/>
      <c r="B107" s="39"/>
      <c r="C107" s="27"/>
      <c r="D107" s="33"/>
      <c r="E107" s="33"/>
      <c r="F107" s="26"/>
      <c r="G107" s="27"/>
      <c r="H107" s="33"/>
      <c r="I107" s="33"/>
      <c r="J107" s="27"/>
      <c r="K107" s="27"/>
      <c r="L107" s="33"/>
      <c r="M107" s="33"/>
      <c r="N107" s="27"/>
      <c r="O107" s="27"/>
      <c r="P107" s="33"/>
      <c r="Q107" s="33"/>
      <c r="R107" s="27"/>
      <c r="S107" s="27"/>
      <c r="T107" s="33"/>
      <c r="U107" s="33"/>
      <c r="V107" s="26"/>
    </row>
    <row r="108" spans="1:30">
      <c r="A108" s="12"/>
      <c r="B108" s="49" t="s">
        <v>246</v>
      </c>
      <c r="C108" s="21"/>
      <c r="D108" s="34" t="s">
        <v>243</v>
      </c>
      <c r="E108" s="34"/>
      <c r="F108" s="21"/>
      <c r="G108" s="21"/>
      <c r="H108" s="34" t="s">
        <v>247</v>
      </c>
      <c r="I108" s="34"/>
      <c r="J108" s="29" t="s">
        <v>202</v>
      </c>
      <c r="K108" s="21"/>
      <c r="L108" s="34" t="s">
        <v>248</v>
      </c>
      <c r="M108" s="34"/>
      <c r="N108" s="29" t="s">
        <v>202</v>
      </c>
      <c r="O108" s="21"/>
      <c r="P108" s="34" t="s">
        <v>243</v>
      </c>
      <c r="Q108" s="34"/>
      <c r="R108" s="21"/>
      <c r="S108" s="21"/>
      <c r="T108" s="34" t="s">
        <v>249</v>
      </c>
      <c r="U108" s="34"/>
      <c r="V108" s="29" t="s">
        <v>202</v>
      </c>
    </row>
    <row r="109" spans="1:30" ht="15.75" thickBot="1">
      <c r="A109" s="12"/>
      <c r="B109" s="49"/>
      <c r="C109" s="21"/>
      <c r="D109" s="37"/>
      <c r="E109" s="37"/>
      <c r="F109" s="36"/>
      <c r="G109" s="21"/>
      <c r="H109" s="37"/>
      <c r="I109" s="37"/>
      <c r="J109" s="38"/>
      <c r="K109" s="21"/>
      <c r="L109" s="37"/>
      <c r="M109" s="37"/>
      <c r="N109" s="38"/>
      <c r="O109" s="21"/>
      <c r="P109" s="37"/>
      <c r="Q109" s="37"/>
      <c r="R109" s="36"/>
      <c r="S109" s="21"/>
      <c r="T109" s="37"/>
      <c r="U109" s="37"/>
      <c r="V109" s="38"/>
    </row>
    <row r="110" spans="1:30">
      <c r="A110" s="12"/>
      <c r="B110" s="26" t="s">
        <v>203</v>
      </c>
      <c r="C110" s="27"/>
      <c r="D110" s="40" t="s">
        <v>178</v>
      </c>
      <c r="E110" s="46">
        <v>903</v>
      </c>
      <c r="F110" s="44"/>
      <c r="G110" s="27"/>
      <c r="H110" s="40" t="s">
        <v>178</v>
      </c>
      <c r="I110" s="42">
        <v>1968</v>
      </c>
      <c r="J110" s="44"/>
      <c r="K110" s="27"/>
      <c r="L110" s="40" t="s">
        <v>178</v>
      </c>
      <c r="M110" s="42">
        <v>2238</v>
      </c>
      <c r="N110" s="44"/>
      <c r="O110" s="27"/>
      <c r="P110" s="40" t="s">
        <v>178</v>
      </c>
      <c r="Q110" s="42">
        <v>18140</v>
      </c>
      <c r="R110" s="44"/>
      <c r="S110" s="27"/>
      <c r="T110" s="40" t="s">
        <v>178</v>
      </c>
      <c r="U110" s="42">
        <v>23249</v>
      </c>
      <c r="V110" s="44"/>
    </row>
    <row r="111" spans="1:30" ht="15.75" thickBot="1">
      <c r="A111" s="12"/>
      <c r="B111" s="26"/>
      <c r="C111" s="27"/>
      <c r="D111" s="41"/>
      <c r="E111" s="47"/>
      <c r="F111" s="45"/>
      <c r="G111" s="27"/>
      <c r="H111" s="41"/>
      <c r="I111" s="43"/>
      <c r="J111" s="45"/>
      <c r="K111" s="27"/>
      <c r="L111" s="41"/>
      <c r="M111" s="43"/>
      <c r="N111" s="45"/>
      <c r="O111" s="27"/>
      <c r="P111" s="41"/>
      <c r="Q111" s="43"/>
      <c r="R111" s="45"/>
      <c r="S111" s="27"/>
      <c r="T111" s="41"/>
      <c r="U111" s="43"/>
      <c r="V111" s="45"/>
    </row>
    <row r="112" spans="1:30" ht="15.75" thickTop="1">
      <c r="A112" s="12" t="s">
        <v>602</v>
      </c>
      <c r="B112" s="64" t="s">
        <v>5</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row>
    <row r="113" spans="1:30">
      <c r="A113" s="12"/>
      <c r="B113" s="66" t="s">
        <v>251</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c r="AB113" s="66"/>
      <c r="AC113" s="66"/>
      <c r="AD113" s="66"/>
    </row>
    <row r="114" spans="1:30">
      <c r="A114" s="12"/>
      <c r="B114" s="19"/>
      <c r="C114" s="19"/>
      <c r="D114" s="19"/>
      <c r="E114" s="19"/>
      <c r="F114" s="19"/>
      <c r="G114" s="19"/>
      <c r="H114" s="19"/>
      <c r="I114" s="19"/>
      <c r="J114" s="19"/>
    </row>
    <row r="115" spans="1:30">
      <c r="A115" s="12"/>
      <c r="B115" s="14"/>
      <c r="C115" s="14"/>
      <c r="D115" s="14"/>
      <c r="E115" s="14"/>
      <c r="F115" s="14"/>
      <c r="G115" s="14"/>
      <c r="H115" s="14"/>
      <c r="I115" s="14"/>
      <c r="J115" s="14"/>
    </row>
    <row r="116" spans="1:30">
      <c r="A116" s="12"/>
      <c r="B116" s="21"/>
      <c r="C116" s="21"/>
      <c r="D116" s="24" t="s">
        <v>175</v>
      </c>
      <c r="E116" s="24"/>
      <c r="F116" s="24"/>
      <c r="G116" s="21"/>
      <c r="H116" s="24" t="s">
        <v>176</v>
      </c>
      <c r="I116" s="24"/>
      <c r="J116" s="24"/>
    </row>
    <row r="117" spans="1:30" ht="15.75" thickBot="1">
      <c r="A117" s="12"/>
      <c r="B117" s="21"/>
      <c r="C117" s="21"/>
      <c r="D117" s="20">
        <v>2013</v>
      </c>
      <c r="E117" s="20"/>
      <c r="F117" s="20"/>
      <c r="G117" s="21"/>
      <c r="H117" s="20">
        <v>2012</v>
      </c>
      <c r="I117" s="20"/>
      <c r="J117" s="20"/>
    </row>
    <row r="118" spans="1:30">
      <c r="A118" s="12"/>
      <c r="B118" s="15"/>
      <c r="C118" s="15"/>
      <c r="D118" s="23"/>
      <c r="E118" s="23"/>
      <c r="F118" s="23"/>
      <c r="G118" s="15"/>
      <c r="H118" s="23"/>
      <c r="I118" s="23"/>
      <c r="J118" s="23"/>
    </row>
    <row r="119" spans="1:30">
      <c r="A119" s="12"/>
      <c r="B119" s="26" t="s">
        <v>252</v>
      </c>
      <c r="C119" s="27"/>
      <c r="D119" s="26" t="s">
        <v>178</v>
      </c>
      <c r="E119" s="28">
        <v>11507</v>
      </c>
      <c r="F119" s="27"/>
      <c r="G119" s="27"/>
      <c r="H119" s="26" t="s">
        <v>178</v>
      </c>
      <c r="I119" s="28">
        <v>5265</v>
      </c>
      <c r="J119" s="27"/>
    </row>
    <row r="120" spans="1:30">
      <c r="A120" s="12"/>
      <c r="B120" s="26"/>
      <c r="C120" s="27"/>
      <c r="D120" s="26"/>
      <c r="E120" s="28"/>
      <c r="F120" s="27"/>
      <c r="G120" s="27"/>
      <c r="H120" s="26"/>
      <c r="I120" s="28"/>
      <c r="J120" s="27"/>
    </row>
    <row r="121" spans="1:30">
      <c r="A121" s="12"/>
      <c r="B121" s="29" t="s">
        <v>253</v>
      </c>
      <c r="C121" s="21"/>
      <c r="D121" s="30">
        <v>2769</v>
      </c>
      <c r="E121" s="30"/>
      <c r="F121" s="21"/>
      <c r="G121" s="21"/>
      <c r="H121" s="30">
        <v>2238</v>
      </c>
      <c r="I121" s="30"/>
      <c r="J121" s="21"/>
    </row>
    <row r="122" spans="1:30">
      <c r="A122" s="12"/>
      <c r="B122" s="29"/>
      <c r="C122" s="21"/>
      <c r="D122" s="30"/>
      <c r="E122" s="30"/>
      <c r="F122" s="21"/>
      <c r="G122" s="21"/>
      <c r="H122" s="30"/>
      <c r="I122" s="30"/>
      <c r="J122" s="21"/>
    </row>
    <row r="123" spans="1:30">
      <c r="A123" s="12"/>
      <c r="B123" s="26" t="s">
        <v>254</v>
      </c>
      <c r="C123" s="27"/>
      <c r="D123" s="28">
        <v>3473</v>
      </c>
      <c r="E123" s="28"/>
      <c r="F123" s="27"/>
      <c r="G123" s="27"/>
      <c r="H123" s="28">
        <v>3233</v>
      </c>
      <c r="I123" s="28"/>
      <c r="J123" s="27"/>
    </row>
    <row r="124" spans="1:30">
      <c r="A124" s="12"/>
      <c r="B124" s="26"/>
      <c r="C124" s="27"/>
      <c r="D124" s="28"/>
      <c r="E124" s="28"/>
      <c r="F124" s="27"/>
      <c r="G124" s="27"/>
      <c r="H124" s="28"/>
      <c r="I124" s="28"/>
      <c r="J124" s="27"/>
    </row>
    <row r="125" spans="1:30">
      <c r="A125" s="12"/>
      <c r="B125" s="29" t="s">
        <v>255</v>
      </c>
      <c r="C125" s="21"/>
      <c r="D125" s="30">
        <v>10015</v>
      </c>
      <c r="E125" s="30"/>
      <c r="F125" s="21"/>
      <c r="G125" s="21"/>
      <c r="H125" s="30">
        <v>6987</v>
      </c>
      <c r="I125" s="30"/>
      <c r="J125" s="21"/>
    </row>
    <row r="126" spans="1:30">
      <c r="A126" s="12"/>
      <c r="B126" s="29"/>
      <c r="C126" s="21"/>
      <c r="D126" s="30"/>
      <c r="E126" s="30"/>
      <c r="F126" s="21"/>
      <c r="G126" s="21"/>
      <c r="H126" s="30"/>
      <c r="I126" s="30"/>
      <c r="J126" s="21"/>
    </row>
    <row r="127" spans="1:30">
      <c r="A127" s="12"/>
      <c r="B127" s="26" t="s">
        <v>256</v>
      </c>
      <c r="C127" s="27"/>
      <c r="D127" s="28">
        <v>3141</v>
      </c>
      <c r="E127" s="28"/>
      <c r="F127" s="27"/>
      <c r="G127" s="27"/>
      <c r="H127" s="28">
        <v>3498</v>
      </c>
      <c r="I127" s="28"/>
      <c r="J127" s="27"/>
    </row>
    <row r="128" spans="1:30">
      <c r="A128" s="12"/>
      <c r="B128" s="26"/>
      <c r="C128" s="27"/>
      <c r="D128" s="28"/>
      <c r="E128" s="28"/>
      <c r="F128" s="27"/>
      <c r="G128" s="27"/>
      <c r="H128" s="28"/>
      <c r="I128" s="28"/>
      <c r="J128" s="27"/>
    </row>
    <row r="129" spans="1:30">
      <c r="A129" s="12"/>
      <c r="B129" s="29" t="s">
        <v>257</v>
      </c>
      <c r="C129" s="21"/>
      <c r="D129" s="30">
        <v>11480</v>
      </c>
      <c r="E129" s="30"/>
      <c r="F129" s="21"/>
      <c r="G129" s="21"/>
      <c r="H129" s="30">
        <v>7942</v>
      </c>
      <c r="I129" s="30"/>
      <c r="J129" s="21"/>
    </row>
    <row r="130" spans="1:30" ht="15.75" thickBot="1">
      <c r="A130" s="12"/>
      <c r="B130" s="29"/>
      <c r="C130" s="21"/>
      <c r="D130" s="35"/>
      <c r="E130" s="35"/>
      <c r="F130" s="36"/>
      <c r="G130" s="21"/>
      <c r="H130" s="35"/>
      <c r="I130" s="35"/>
      <c r="J130" s="36"/>
    </row>
    <row r="131" spans="1:30">
      <c r="A131" s="12"/>
      <c r="B131" s="39" t="s">
        <v>102</v>
      </c>
      <c r="C131" s="27"/>
      <c r="D131" s="40" t="s">
        <v>178</v>
      </c>
      <c r="E131" s="42">
        <v>42385</v>
      </c>
      <c r="F131" s="44"/>
      <c r="G131" s="27"/>
      <c r="H131" s="40" t="s">
        <v>178</v>
      </c>
      <c r="I131" s="42">
        <v>29163</v>
      </c>
      <c r="J131" s="44"/>
    </row>
    <row r="132" spans="1:30" ht="15.75" thickBot="1">
      <c r="A132" s="12"/>
      <c r="B132" s="39"/>
      <c r="C132" s="27"/>
      <c r="D132" s="41"/>
      <c r="E132" s="43"/>
      <c r="F132" s="45"/>
      <c r="G132" s="27"/>
      <c r="H132" s="41"/>
      <c r="I132" s="43"/>
      <c r="J132" s="45"/>
    </row>
    <row r="133" spans="1:30" ht="15.75" thickTop="1">
      <c r="A133" s="12" t="s">
        <v>603</v>
      </c>
      <c r="B133" s="64" t="s">
        <v>5</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c r="A134" s="12"/>
      <c r="B134" s="66" t="s">
        <v>259</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row>
    <row r="135" spans="1:30">
      <c r="A135" s="12"/>
      <c r="B135" s="19"/>
      <c r="C135" s="19"/>
      <c r="D135" s="19"/>
      <c r="E135" s="19"/>
      <c r="F135" s="19"/>
      <c r="G135" s="19"/>
      <c r="H135" s="19"/>
      <c r="I135" s="19"/>
      <c r="J135" s="19"/>
    </row>
    <row r="136" spans="1:30">
      <c r="A136" s="12"/>
      <c r="B136" s="14"/>
      <c r="C136" s="14"/>
      <c r="D136" s="14"/>
      <c r="E136" s="14"/>
      <c r="F136" s="14"/>
      <c r="G136" s="14"/>
      <c r="H136" s="14"/>
      <c r="I136" s="14"/>
      <c r="J136" s="14"/>
    </row>
    <row r="137" spans="1:30">
      <c r="A137" s="12"/>
      <c r="B137" s="21"/>
      <c r="C137" s="21"/>
      <c r="D137" s="24" t="s">
        <v>175</v>
      </c>
      <c r="E137" s="24"/>
      <c r="F137" s="24"/>
      <c r="G137" s="21"/>
      <c r="H137" s="24" t="s">
        <v>176</v>
      </c>
      <c r="I137" s="24"/>
      <c r="J137" s="24"/>
    </row>
    <row r="138" spans="1:30" ht="15.75" thickBot="1">
      <c r="A138" s="12"/>
      <c r="B138" s="21"/>
      <c r="C138" s="21"/>
      <c r="D138" s="20">
        <v>2013</v>
      </c>
      <c r="E138" s="20"/>
      <c r="F138" s="20"/>
      <c r="G138" s="21"/>
      <c r="H138" s="20">
        <v>2012</v>
      </c>
      <c r="I138" s="20"/>
      <c r="J138" s="20"/>
    </row>
    <row r="139" spans="1:30">
      <c r="A139" s="12"/>
      <c r="B139" s="15"/>
      <c r="C139" s="15"/>
      <c r="D139" s="23"/>
      <c r="E139" s="23"/>
      <c r="F139" s="23"/>
      <c r="G139" s="15"/>
      <c r="H139" s="23"/>
      <c r="I139" s="23"/>
      <c r="J139" s="23"/>
    </row>
    <row r="140" spans="1:30">
      <c r="A140" s="12"/>
      <c r="B140" s="26" t="s">
        <v>260</v>
      </c>
      <c r="C140" s="27"/>
      <c r="D140" s="26" t="s">
        <v>178</v>
      </c>
      <c r="E140" s="28">
        <v>48149</v>
      </c>
      <c r="F140" s="27"/>
      <c r="G140" s="27"/>
      <c r="H140" s="26" t="s">
        <v>178</v>
      </c>
      <c r="I140" s="28">
        <v>48352</v>
      </c>
      <c r="J140" s="27"/>
    </row>
    <row r="141" spans="1:30">
      <c r="A141" s="12"/>
      <c r="B141" s="26"/>
      <c r="C141" s="27"/>
      <c r="D141" s="26"/>
      <c r="E141" s="28"/>
      <c r="F141" s="27"/>
      <c r="G141" s="27"/>
      <c r="H141" s="26"/>
      <c r="I141" s="28"/>
      <c r="J141" s="27"/>
    </row>
    <row r="142" spans="1:30">
      <c r="A142" s="12"/>
      <c r="B142" s="29" t="s">
        <v>255</v>
      </c>
      <c r="C142" s="21"/>
      <c r="D142" s="30">
        <v>1772</v>
      </c>
      <c r="E142" s="30"/>
      <c r="F142" s="21"/>
      <c r="G142" s="21"/>
      <c r="H142" s="30">
        <v>3914</v>
      </c>
      <c r="I142" s="30"/>
      <c r="J142" s="21"/>
    </row>
    <row r="143" spans="1:30">
      <c r="A143" s="12"/>
      <c r="B143" s="29"/>
      <c r="C143" s="21"/>
      <c r="D143" s="30"/>
      <c r="E143" s="30"/>
      <c r="F143" s="21"/>
      <c r="G143" s="21"/>
      <c r="H143" s="30"/>
      <c r="I143" s="30"/>
      <c r="J143" s="21"/>
    </row>
    <row r="144" spans="1:30">
      <c r="A144" s="12"/>
      <c r="B144" s="26" t="s">
        <v>261</v>
      </c>
      <c r="C144" s="27"/>
      <c r="D144" s="28">
        <v>4383</v>
      </c>
      <c r="E144" s="28"/>
      <c r="F144" s="27"/>
      <c r="G144" s="27"/>
      <c r="H144" s="28">
        <v>3765</v>
      </c>
      <c r="I144" s="28"/>
      <c r="J144" s="27"/>
    </row>
    <row r="145" spans="1:30">
      <c r="A145" s="12"/>
      <c r="B145" s="26"/>
      <c r="C145" s="27"/>
      <c r="D145" s="28"/>
      <c r="E145" s="28"/>
      <c r="F145" s="27"/>
      <c r="G145" s="27"/>
      <c r="H145" s="28"/>
      <c r="I145" s="28"/>
      <c r="J145" s="27"/>
    </row>
    <row r="146" spans="1:30">
      <c r="A146" s="12"/>
      <c r="B146" s="29" t="s">
        <v>262</v>
      </c>
      <c r="C146" s="21"/>
      <c r="D146" s="30">
        <v>3309</v>
      </c>
      <c r="E146" s="30"/>
      <c r="F146" s="21"/>
      <c r="G146" s="21"/>
      <c r="H146" s="30">
        <v>4371</v>
      </c>
      <c r="I146" s="30"/>
      <c r="J146" s="21"/>
    </row>
    <row r="147" spans="1:30">
      <c r="A147" s="12"/>
      <c r="B147" s="29"/>
      <c r="C147" s="21"/>
      <c r="D147" s="30"/>
      <c r="E147" s="30"/>
      <c r="F147" s="21"/>
      <c r="G147" s="21"/>
      <c r="H147" s="30"/>
      <c r="I147" s="30"/>
      <c r="J147" s="21"/>
    </row>
    <row r="148" spans="1:30">
      <c r="A148" s="12"/>
      <c r="B148" s="26" t="s">
        <v>263</v>
      </c>
      <c r="C148" s="27"/>
      <c r="D148" s="28">
        <v>3735</v>
      </c>
      <c r="E148" s="28"/>
      <c r="F148" s="27"/>
      <c r="G148" s="27"/>
      <c r="H148" s="28">
        <v>2400</v>
      </c>
      <c r="I148" s="28"/>
      <c r="J148" s="27"/>
    </row>
    <row r="149" spans="1:30" ht="15.75" thickBot="1">
      <c r="A149" s="12"/>
      <c r="B149" s="26"/>
      <c r="C149" s="27"/>
      <c r="D149" s="61"/>
      <c r="E149" s="61"/>
      <c r="F149" s="62"/>
      <c r="G149" s="27"/>
      <c r="H149" s="61"/>
      <c r="I149" s="61"/>
      <c r="J149" s="62"/>
    </row>
    <row r="150" spans="1:30">
      <c r="A150" s="12"/>
      <c r="B150" s="49" t="s">
        <v>102</v>
      </c>
      <c r="C150" s="21"/>
      <c r="D150" s="51" t="s">
        <v>178</v>
      </c>
      <c r="E150" s="53">
        <v>61348</v>
      </c>
      <c r="F150" s="23"/>
      <c r="G150" s="21"/>
      <c r="H150" s="51" t="s">
        <v>178</v>
      </c>
      <c r="I150" s="53">
        <v>62802</v>
      </c>
      <c r="J150" s="23"/>
    </row>
    <row r="151" spans="1:30" ht="15.75" thickBot="1">
      <c r="A151" s="12"/>
      <c r="B151" s="49"/>
      <c r="C151" s="21"/>
      <c r="D151" s="52"/>
      <c r="E151" s="54"/>
      <c r="F151" s="55"/>
      <c r="G151" s="21"/>
      <c r="H151" s="52"/>
      <c r="I151" s="54"/>
      <c r="J151" s="55"/>
    </row>
    <row r="152" spans="1:30" ht="15.75" thickTop="1">
      <c r="A152" s="12" t="s">
        <v>604</v>
      </c>
      <c r="B152" s="64" t="s">
        <v>5</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row>
    <row r="153" spans="1:30">
      <c r="A153" s="12"/>
      <c r="B153" s="66" t="s">
        <v>269</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c r="AB153" s="66"/>
      <c r="AC153" s="66"/>
      <c r="AD153" s="66"/>
    </row>
    <row r="154" spans="1:30">
      <c r="A154" s="12"/>
      <c r="B154" s="19"/>
      <c r="C154" s="19"/>
      <c r="D154" s="19"/>
      <c r="E154" s="19"/>
      <c r="F154" s="19"/>
    </row>
    <row r="155" spans="1:30">
      <c r="A155" s="12"/>
      <c r="B155" s="14"/>
      <c r="C155" s="14"/>
      <c r="D155" s="14"/>
      <c r="E155" s="14"/>
      <c r="F155" s="14"/>
    </row>
    <row r="156" spans="1:30" ht="15.75" thickBot="1">
      <c r="A156" s="12"/>
      <c r="B156" s="15"/>
      <c r="C156" s="15"/>
      <c r="D156" s="20" t="s">
        <v>270</v>
      </c>
      <c r="E156" s="20"/>
      <c r="F156" s="20"/>
    </row>
    <row r="157" spans="1:30">
      <c r="A157" s="12"/>
      <c r="B157" s="15"/>
      <c r="C157" s="15"/>
      <c r="D157" s="23"/>
      <c r="E157" s="23"/>
      <c r="F157" s="23"/>
    </row>
    <row r="158" spans="1:30">
      <c r="A158" s="12"/>
      <c r="B158" s="26" t="s">
        <v>271</v>
      </c>
      <c r="C158" s="27"/>
      <c r="D158" s="26" t="s">
        <v>178</v>
      </c>
      <c r="E158" s="28">
        <v>34134</v>
      </c>
      <c r="F158" s="27"/>
    </row>
    <row r="159" spans="1:30">
      <c r="A159" s="12"/>
      <c r="B159" s="26"/>
      <c r="C159" s="27"/>
      <c r="D159" s="26"/>
      <c r="E159" s="28"/>
      <c r="F159" s="27"/>
    </row>
    <row r="160" spans="1:30">
      <c r="A160" s="12"/>
      <c r="B160" s="29" t="s">
        <v>272</v>
      </c>
      <c r="C160" s="21"/>
      <c r="D160" s="30">
        <v>13606</v>
      </c>
      <c r="E160" s="30"/>
      <c r="F160" s="21"/>
    </row>
    <row r="161" spans="1:6">
      <c r="A161" s="12"/>
      <c r="B161" s="29"/>
      <c r="C161" s="21"/>
      <c r="D161" s="30"/>
      <c r="E161" s="30"/>
      <c r="F161" s="21"/>
    </row>
    <row r="162" spans="1:6" ht="24.75">
      <c r="A162" s="12"/>
      <c r="B162" s="16" t="s">
        <v>273</v>
      </c>
      <c r="C162" s="17"/>
      <c r="D162" s="33" t="s">
        <v>274</v>
      </c>
      <c r="E162" s="33"/>
      <c r="F162" s="16" t="s">
        <v>202</v>
      </c>
    </row>
    <row r="163" spans="1:6" ht="25.5" thickBot="1">
      <c r="A163" s="12"/>
      <c r="B163" s="18" t="s">
        <v>275</v>
      </c>
      <c r="C163" s="15"/>
      <c r="D163" s="37" t="s">
        <v>276</v>
      </c>
      <c r="E163" s="37"/>
      <c r="F163" s="18" t="s">
        <v>202</v>
      </c>
    </row>
    <row r="164" spans="1:6">
      <c r="A164" s="12"/>
      <c r="B164" s="26" t="s">
        <v>277</v>
      </c>
      <c r="C164" s="27"/>
      <c r="D164" s="40" t="s">
        <v>178</v>
      </c>
      <c r="E164" s="42">
        <v>32790</v>
      </c>
      <c r="F164" s="44"/>
    </row>
    <row r="165" spans="1:6" ht="15.75" thickBot="1">
      <c r="A165" s="12"/>
      <c r="B165" s="26"/>
      <c r="C165" s="27"/>
      <c r="D165" s="41"/>
      <c r="E165" s="43"/>
      <c r="F165" s="45"/>
    </row>
    <row r="166" spans="1:6" ht="15.75" thickTop="1">
      <c r="A166" s="12"/>
      <c r="B166" s="15"/>
      <c r="C166" s="15"/>
      <c r="D166" s="63"/>
      <c r="E166" s="63"/>
      <c r="F166" s="63"/>
    </row>
    <row r="167" spans="1:6">
      <c r="A167" s="12"/>
      <c r="B167" s="26" t="s">
        <v>199</v>
      </c>
      <c r="C167" s="27"/>
      <c r="D167" s="26" t="s">
        <v>178</v>
      </c>
      <c r="E167" s="28">
        <v>33686</v>
      </c>
      <c r="F167" s="27"/>
    </row>
    <row r="168" spans="1:6">
      <c r="A168" s="12"/>
      <c r="B168" s="26"/>
      <c r="C168" s="27"/>
      <c r="D168" s="26"/>
      <c r="E168" s="28"/>
      <c r="F168" s="27"/>
    </row>
    <row r="169" spans="1:6">
      <c r="A169" s="12"/>
      <c r="B169" s="29" t="s">
        <v>272</v>
      </c>
      <c r="C169" s="21"/>
      <c r="D169" s="30">
        <v>11539</v>
      </c>
      <c r="E169" s="30"/>
      <c r="F169" s="21"/>
    </row>
    <row r="170" spans="1:6">
      <c r="A170" s="12"/>
      <c r="B170" s="29"/>
      <c r="C170" s="21"/>
      <c r="D170" s="30"/>
      <c r="E170" s="30"/>
      <c r="F170" s="21"/>
    </row>
    <row r="171" spans="1:6">
      <c r="A171" s="12"/>
      <c r="B171" s="26" t="s">
        <v>273</v>
      </c>
      <c r="C171" s="27"/>
      <c r="D171" s="33">
        <v>285</v>
      </c>
      <c r="E171" s="33"/>
      <c r="F171" s="27"/>
    </row>
    <row r="172" spans="1:6">
      <c r="A172" s="12"/>
      <c r="B172" s="26"/>
      <c r="C172" s="27"/>
      <c r="D172" s="33"/>
      <c r="E172" s="33"/>
      <c r="F172" s="27"/>
    </row>
    <row r="173" spans="1:6" ht="25.5" thickBot="1">
      <c r="A173" s="12"/>
      <c r="B173" s="18" t="s">
        <v>275</v>
      </c>
      <c r="C173" s="15"/>
      <c r="D173" s="37" t="s">
        <v>278</v>
      </c>
      <c r="E173" s="37"/>
      <c r="F173" s="18" t="s">
        <v>202</v>
      </c>
    </row>
    <row r="174" spans="1:6">
      <c r="A174" s="12"/>
      <c r="B174" s="26" t="s">
        <v>203</v>
      </c>
      <c r="C174" s="27"/>
      <c r="D174" s="40" t="s">
        <v>178</v>
      </c>
      <c r="E174" s="42">
        <v>34210</v>
      </c>
      <c r="F174" s="44"/>
    </row>
    <row r="175" spans="1:6" ht="15.75" thickBot="1">
      <c r="A175" s="12"/>
      <c r="B175" s="26"/>
      <c r="C175" s="27"/>
      <c r="D175" s="41"/>
      <c r="E175" s="43"/>
      <c r="F175" s="45"/>
    </row>
    <row r="176" spans="1:6" ht="15.75" thickTop="1"/>
  </sheetData>
  <mergeCells count="652">
    <mergeCell ref="A152:A175"/>
    <mergeCell ref="B152:AD152"/>
    <mergeCell ref="B153:AD153"/>
    <mergeCell ref="A112:A132"/>
    <mergeCell ref="B112:AD112"/>
    <mergeCell ref="B113:AD113"/>
    <mergeCell ref="A133:A151"/>
    <mergeCell ref="B133:AD133"/>
    <mergeCell ref="B134:AD134"/>
    <mergeCell ref="A83:A95"/>
    <mergeCell ref="B83:AD83"/>
    <mergeCell ref="B84:AD84"/>
    <mergeCell ref="A96:A111"/>
    <mergeCell ref="B96:AD96"/>
    <mergeCell ref="B97:AD97"/>
    <mergeCell ref="A48:A60"/>
    <mergeCell ref="B48:AD48"/>
    <mergeCell ref="B49:AD49"/>
    <mergeCell ref="A61:A82"/>
    <mergeCell ref="B61:AD61"/>
    <mergeCell ref="B62:AD62"/>
    <mergeCell ref="A18:A36"/>
    <mergeCell ref="B18:AD18"/>
    <mergeCell ref="B19:AD19"/>
    <mergeCell ref="A37:A47"/>
    <mergeCell ref="B37:AD37"/>
    <mergeCell ref="B38:AD38"/>
    <mergeCell ref="A1:A2"/>
    <mergeCell ref="B1:AD1"/>
    <mergeCell ref="B2:AD2"/>
    <mergeCell ref="B3:AD3"/>
    <mergeCell ref="A4:A17"/>
    <mergeCell ref="B4:AD4"/>
    <mergeCell ref="B5:AD5"/>
    <mergeCell ref="B171:B172"/>
    <mergeCell ref="C171:C172"/>
    <mergeCell ref="D171:E172"/>
    <mergeCell ref="F171:F172"/>
    <mergeCell ref="D173:E173"/>
    <mergeCell ref="B174:B175"/>
    <mergeCell ref="C174:C175"/>
    <mergeCell ref="D174:D175"/>
    <mergeCell ref="E174:E175"/>
    <mergeCell ref="F174:F175"/>
    <mergeCell ref="B167:B168"/>
    <mergeCell ref="C167:C168"/>
    <mergeCell ref="D167:D168"/>
    <mergeCell ref="E167:E168"/>
    <mergeCell ref="F167:F168"/>
    <mergeCell ref="B169:B170"/>
    <mergeCell ref="C169:C170"/>
    <mergeCell ref="D169:E170"/>
    <mergeCell ref="F169:F170"/>
    <mergeCell ref="B164:B165"/>
    <mergeCell ref="C164:C165"/>
    <mergeCell ref="D164:D165"/>
    <mergeCell ref="E164:E165"/>
    <mergeCell ref="F164:F165"/>
    <mergeCell ref="D166:F166"/>
    <mergeCell ref="B160:B161"/>
    <mergeCell ref="C160:C161"/>
    <mergeCell ref="D160:E161"/>
    <mergeCell ref="F160:F161"/>
    <mergeCell ref="D162:E162"/>
    <mergeCell ref="D163:E163"/>
    <mergeCell ref="B154:F154"/>
    <mergeCell ref="D156:F156"/>
    <mergeCell ref="D157:F157"/>
    <mergeCell ref="B158:B159"/>
    <mergeCell ref="C158:C159"/>
    <mergeCell ref="D158:D159"/>
    <mergeCell ref="E158:E159"/>
    <mergeCell ref="F158:F159"/>
    <mergeCell ref="J148:J149"/>
    <mergeCell ref="B150:B151"/>
    <mergeCell ref="C150:C151"/>
    <mergeCell ref="D150:D151"/>
    <mergeCell ref="E150:E151"/>
    <mergeCell ref="F150:F151"/>
    <mergeCell ref="G150:G151"/>
    <mergeCell ref="H150:H151"/>
    <mergeCell ref="I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I140:I141"/>
    <mergeCell ref="J140:J141"/>
    <mergeCell ref="B142:B143"/>
    <mergeCell ref="C142:C143"/>
    <mergeCell ref="D142:E143"/>
    <mergeCell ref="F142:F143"/>
    <mergeCell ref="G142:G143"/>
    <mergeCell ref="H142:I143"/>
    <mergeCell ref="J142:J143"/>
    <mergeCell ref="H138:J138"/>
    <mergeCell ref="D139:F139"/>
    <mergeCell ref="H139:J139"/>
    <mergeCell ref="B140:B141"/>
    <mergeCell ref="C140:C141"/>
    <mergeCell ref="D140:D141"/>
    <mergeCell ref="E140:E141"/>
    <mergeCell ref="F140:F141"/>
    <mergeCell ref="G140:G141"/>
    <mergeCell ref="H140:H141"/>
    <mergeCell ref="H131:H132"/>
    <mergeCell ref="I131:I132"/>
    <mergeCell ref="J131:J132"/>
    <mergeCell ref="B135:J135"/>
    <mergeCell ref="B137:B138"/>
    <mergeCell ref="C137:C138"/>
    <mergeCell ref="D137:F137"/>
    <mergeCell ref="D138:F138"/>
    <mergeCell ref="G137:G138"/>
    <mergeCell ref="H137:J137"/>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D118:F118"/>
    <mergeCell ref="H118:J118"/>
    <mergeCell ref="B119:B120"/>
    <mergeCell ref="C119:C120"/>
    <mergeCell ref="D119:D120"/>
    <mergeCell ref="E119:E120"/>
    <mergeCell ref="F119:F120"/>
    <mergeCell ref="G119:G120"/>
    <mergeCell ref="H119:H120"/>
    <mergeCell ref="I119:I120"/>
    <mergeCell ref="U110:U111"/>
    <mergeCell ref="V110:V111"/>
    <mergeCell ref="B114:J114"/>
    <mergeCell ref="B116:B117"/>
    <mergeCell ref="C116:C117"/>
    <mergeCell ref="D116:F116"/>
    <mergeCell ref="D117:F117"/>
    <mergeCell ref="G116:G117"/>
    <mergeCell ref="H116:J116"/>
    <mergeCell ref="H117:J117"/>
    <mergeCell ref="O110:O111"/>
    <mergeCell ref="P110:P111"/>
    <mergeCell ref="Q110:Q111"/>
    <mergeCell ref="R110:R111"/>
    <mergeCell ref="S110:S111"/>
    <mergeCell ref="T110:T111"/>
    <mergeCell ref="I110:I111"/>
    <mergeCell ref="J110:J111"/>
    <mergeCell ref="K110:K111"/>
    <mergeCell ref="L110:L111"/>
    <mergeCell ref="M110:M111"/>
    <mergeCell ref="N110:N111"/>
    <mergeCell ref="S108:S109"/>
    <mergeCell ref="T108:U109"/>
    <mergeCell ref="V108:V109"/>
    <mergeCell ref="B110:B111"/>
    <mergeCell ref="C110:C111"/>
    <mergeCell ref="D110:D111"/>
    <mergeCell ref="E110:E111"/>
    <mergeCell ref="F110:F111"/>
    <mergeCell ref="G110:G111"/>
    <mergeCell ref="H110:H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P100:R100"/>
    <mergeCell ref="T100:V100"/>
    <mergeCell ref="D101:F101"/>
    <mergeCell ref="H101:J101"/>
    <mergeCell ref="L101:N101"/>
    <mergeCell ref="P101:R101"/>
    <mergeCell ref="T101:V101"/>
    <mergeCell ref="B94:B95"/>
    <mergeCell ref="C94:C95"/>
    <mergeCell ref="D94:D95"/>
    <mergeCell ref="E94:E95"/>
    <mergeCell ref="F94:F95"/>
    <mergeCell ref="B98:V98"/>
    <mergeCell ref="B89:B90"/>
    <mergeCell ref="C89:C90"/>
    <mergeCell ref="D89:E90"/>
    <mergeCell ref="F89:F90"/>
    <mergeCell ref="D91:E91"/>
    <mergeCell ref="B92:B93"/>
    <mergeCell ref="C92:C93"/>
    <mergeCell ref="D92:E93"/>
    <mergeCell ref="F92:F93"/>
    <mergeCell ref="J81:J82"/>
    <mergeCell ref="B85:F85"/>
    <mergeCell ref="B87:B88"/>
    <mergeCell ref="C87:C88"/>
    <mergeCell ref="D87:D88"/>
    <mergeCell ref="E87:E88"/>
    <mergeCell ref="F87:F88"/>
    <mergeCell ref="D80:E80"/>
    <mergeCell ref="H80:I80"/>
    <mergeCell ref="B81:B82"/>
    <mergeCell ref="C81:C82"/>
    <mergeCell ref="D81:D82"/>
    <mergeCell ref="E81:E82"/>
    <mergeCell ref="F81:F82"/>
    <mergeCell ref="G81:G82"/>
    <mergeCell ref="H81:H82"/>
    <mergeCell ref="I81: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H59:H60"/>
    <mergeCell ref="I59:I60"/>
    <mergeCell ref="J59:J60"/>
    <mergeCell ref="B63:J63"/>
    <mergeCell ref="B65:B66"/>
    <mergeCell ref="C65:C66"/>
    <mergeCell ref="D65:F65"/>
    <mergeCell ref="D66:F66"/>
    <mergeCell ref="G65:G66"/>
    <mergeCell ref="H65:J66"/>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B50:J50"/>
    <mergeCell ref="B52:B53"/>
    <mergeCell ref="C52:C53"/>
    <mergeCell ref="D52:F52"/>
    <mergeCell ref="D53:F53"/>
    <mergeCell ref="G52:G53"/>
    <mergeCell ref="H52:J52"/>
    <mergeCell ref="H53:J53"/>
    <mergeCell ref="B43:B44"/>
    <mergeCell ref="C43:C44"/>
    <mergeCell ref="D43:E44"/>
    <mergeCell ref="F43:F44"/>
    <mergeCell ref="D45:E45"/>
    <mergeCell ref="B46:B47"/>
    <mergeCell ref="C46:C47"/>
    <mergeCell ref="D46:D47"/>
    <mergeCell ref="E46:E47"/>
    <mergeCell ref="F46:F47"/>
    <mergeCell ref="AB35:AB36"/>
    <mergeCell ref="AC35:AC36"/>
    <mergeCell ref="AD35:AD36"/>
    <mergeCell ref="B39:F39"/>
    <mergeCell ref="B41:B42"/>
    <mergeCell ref="C41:C42"/>
    <mergeCell ref="D41:D42"/>
    <mergeCell ref="E41:E42"/>
    <mergeCell ref="F41:F42"/>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C33:AC34"/>
    <mergeCell ref="AD33:AD34"/>
    <mergeCell ref="B35:B36"/>
    <mergeCell ref="C35:C36"/>
    <mergeCell ref="D35:D36"/>
    <mergeCell ref="E35:E36"/>
    <mergeCell ref="F35:F36"/>
    <mergeCell ref="G35:G36"/>
    <mergeCell ref="H35:H36"/>
    <mergeCell ref="I35:I36"/>
    <mergeCell ref="V33:V34"/>
    <mergeCell ref="W33:W34"/>
    <mergeCell ref="X33:X34"/>
    <mergeCell ref="Y33:Z34"/>
    <mergeCell ref="AA33:AA34"/>
    <mergeCell ref="AB33:AB34"/>
    <mergeCell ref="O33:O34"/>
    <mergeCell ref="P33:P34"/>
    <mergeCell ref="Q33:Q34"/>
    <mergeCell ref="R33:S34"/>
    <mergeCell ref="T33:T34"/>
    <mergeCell ref="U33:U34"/>
    <mergeCell ref="H33:H34"/>
    <mergeCell ref="I33:I34"/>
    <mergeCell ref="J33:J34"/>
    <mergeCell ref="K33:L34"/>
    <mergeCell ref="M33:M34"/>
    <mergeCell ref="N33:N34"/>
    <mergeCell ref="Y31:Z32"/>
    <mergeCell ref="AA31:AA32"/>
    <mergeCell ref="AB31:AB32"/>
    <mergeCell ref="AC31:AC32"/>
    <mergeCell ref="AD31:AD32"/>
    <mergeCell ref="B33:B34"/>
    <mergeCell ref="C33:C34"/>
    <mergeCell ref="D33:E34"/>
    <mergeCell ref="F33:F34"/>
    <mergeCell ref="G33:G34"/>
    <mergeCell ref="R31:S32"/>
    <mergeCell ref="T31:T32"/>
    <mergeCell ref="U31:U32"/>
    <mergeCell ref="V31:V32"/>
    <mergeCell ref="W31:W32"/>
    <mergeCell ref="X31:X32"/>
    <mergeCell ref="K31:L32"/>
    <mergeCell ref="M31:M32"/>
    <mergeCell ref="N31:N32"/>
    <mergeCell ref="O31:O32"/>
    <mergeCell ref="P31:P32"/>
    <mergeCell ref="Q31:Q32"/>
    <mergeCell ref="AC29:AC30"/>
    <mergeCell ref="AD29:AD30"/>
    <mergeCell ref="B31:B32"/>
    <mergeCell ref="C31:C32"/>
    <mergeCell ref="D31:E32"/>
    <mergeCell ref="F31:F32"/>
    <mergeCell ref="G31:G32"/>
    <mergeCell ref="H31:H32"/>
    <mergeCell ref="I31:I32"/>
    <mergeCell ref="J31:J32"/>
    <mergeCell ref="V29:V30"/>
    <mergeCell ref="W29:W30"/>
    <mergeCell ref="X29:X30"/>
    <mergeCell ref="Y29:Z30"/>
    <mergeCell ref="AA29:AA30"/>
    <mergeCell ref="AB29:AB30"/>
    <mergeCell ref="O29:O30"/>
    <mergeCell ref="P29:P30"/>
    <mergeCell ref="Q29:Q30"/>
    <mergeCell ref="R29:S30"/>
    <mergeCell ref="T29:T30"/>
    <mergeCell ref="U29:U30"/>
    <mergeCell ref="H29:H30"/>
    <mergeCell ref="I29:I30"/>
    <mergeCell ref="J29:J30"/>
    <mergeCell ref="K29:L30"/>
    <mergeCell ref="M29:M30"/>
    <mergeCell ref="N29:N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Y25:AA25"/>
    <mergeCell ref="AC25:AD25"/>
    <mergeCell ref="D26:F26"/>
    <mergeCell ref="H26:I26"/>
    <mergeCell ref="K26:M26"/>
    <mergeCell ref="O26:P26"/>
    <mergeCell ref="R26:T26"/>
    <mergeCell ref="V26:W26"/>
    <mergeCell ref="Y26:AA26"/>
    <mergeCell ref="AC26:AD26"/>
    <mergeCell ref="D24:I24"/>
    <mergeCell ref="K24:P24"/>
    <mergeCell ref="R24:W24"/>
    <mergeCell ref="Y24:AD24"/>
    <mergeCell ref="D25:F25"/>
    <mergeCell ref="H25:I25"/>
    <mergeCell ref="K25:M25"/>
    <mergeCell ref="O25:P25"/>
    <mergeCell ref="R25:T25"/>
    <mergeCell ref="V25:W25"/>
    <mergeCell ref="B22:B23"/>
    <mergeCell ref="C22:C23"/>
    <mergeCell ref="D22:P22"/>
    <mergeCell ref="D23:P23"/>
    <mergeCell ref="Q22:Q23"/>
    <mergeCell ref="R22:AD22"/>
    <mergeCell ref="R23:AD23"/>
    <mergeCell ref="L16:M17"/>
    <mergeCell ref="N16:N17"/>
    <mergeCell ref="O16:O17"/>
    <mergeCell ref="P16:Q17"/>
    <mergeCell ref="R16:R17"/>
    <mergeCell ref="B20:AD20"/>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9.42578125" customWidth="1"/>
    <col min="4" max="4" width="2" customWidth="1"/>
    <col min="5" max="5" width="2.7109375" customWidth="1"/>
    <col min="6" max="6" width="1.5703125" customWidth="1"/>
    <col min="7" max="7" width="9.42578125" customWidth="1"/>
    <col min="8" max="8" width="2" customWidth="1"/>
    <col min="9" max="9" width="5.5703125" customWidth="1"/>
    <col min="10" max="10" width="1.5703125" customWidth="1"/>
    <col min="11" max="11" width="9.42578125" customWidth="1"/>
    <col min="12" max="12" width="2" customWidth="1"/>
    <col min="13" max="13" width="5.5703125" customWidth="1"/>
    <col min="14" max="14" width="1.5703125" customWidth="1"/>
    <col min="15" max="15" width="9.42578125" customWidth="1"/>
    <col min="16" max="16" width="2" customWidth="1"/>
    <col min="17" max="17" width="6.5703125" customWidth="1"/>
    <col min="18" max="18" width="1.5703125"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0</v>
      </c>
      <c r="B3" s="64" t="s">
        <v>5</v>
      </c>
      <c r="C3" s="64"/>
      <c r="D3" s="64"/>
      <c r="E3" s="64"/>
      <c r="F3" s="64"/>
      <c r="G3" s="64"/>
      <c r="H3" s="64"/>
      <c r="I3" s="64"/>
      <c r="J3" s="64"/>
      <c r="K3" s="64"/>
      <c r="L3" s="64"/>
      <c r="M3" s="64"/>
      <c r="N3" s="64"/>
      <c r="O3" s="64"/>
      <c r="P3" s="64"/>
      <c r="Q3" s="64"/>
      <c r="R3" s="64"/>
    </row>
    <row r="4" spans="1:18" ht="15" customHeight="1">
      <c r="A4" s="12" t="s">
        <v>606</v>
      </c>
      <c r="B4" s="64" t="s">
        <v>5</v>
      </c>
      <c r="C4" s="64"/>
      <c r="D4" s="64"/>
      <c r="E4" s="64"/>
      <c r="F4" s="64"/>
      <c r="G4" s="64"/>
      <c r="H4" s="64"/>
      <c r="I4" s="64"/>
      <c r="J4" s="64"/>
      <c r="K4" s="64"/>
      <c r="L4" s="64"/>
      <c r="M4" s="64"/>
      <c r="N4" s="64"/>
      <c r="O4" s="64"/>
      <c r="P4" s="64"/>
      <c r="Q4" s="64"/>
      <c r="R4" s="64"/>
    </row>
    <row r="5" spans="1:18">
      <c r="A5" s="12"/>
      <c r="B5" s="66" t="s">
        <v>294</v>
      </c>
      <c r="C5" s="66"/>
      <c r="D5" s="66"/>
      <c r="E5" s="66"/>
      <c r="F5" s="66"/>
      <c r="G5" s="66"/>
      <c r="H5" s="66"/>
      <c r="I5" s="66"/>
      <c r="J5" s="66"/>
      <c r="K5" s="66"/>
      <c r="L5" s="66"/>
      <c r="M5" s="66"/>
      <c r="N5" s="66"/>
      <c r="O5" s="66"/>
      <c r="P5" s="66"/>
      <c r="Q5" s="66"/>
      <c r="R5" s="66"/>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c r="A8" s="12"/>
      <c r="B8" s="21"/>
      <c r="C8" s="21"/>
      <c r="D8" s="24" t="s">
        <v>187</v>
      </c>
      <c r="E8" s="24"/>
      <c r="F8" s="24"/>
      <c r="G8" s="24"/>
      <c r="H8" s="24"/>
      <c r="I8" s="24"/>
      <c r="J8" s="24"/>
      <c r="K8" s="21"/>
      <c r="L8" s="24" t="s">
        <v>189</v>
      </c>
      <c r="M8" s="24"/>
      <c r="N8" s="24"/>
      <c r="O8" s="24"/>
      <c r="P8" s="24"/>
      <c r="Q8" s="24"/>
      <c r="R8" s="24"/>
    </row>
    <row r="9" spans="1:18" ht="15.75" thickBot="1">
      <c r="A9" s="12"/>
      <c r="B9" s="21"/>
      <c r="C9" s="21"/>
      <c r="D9" s="20" t="s">
        <v>188</v>
      </c>
      <c r="E9" s="20"/>
      <c r="F9" s="20"/>
      <c r="G9" s="20"/>
      <c r="H9" s="20"/>
      <c r="I9" s="20"/>
      <c r="J9" s="20"/>
      <c r="K9" s="21"/>
      <c r="L9" s="20" t="s">
        <v>188</v>
      </c>
      <c r="M9" s="20"/>
      <c r="N9" s="20"/>
      <c r="O9" s="20"/>
      <c r="P9" s="20"/>
      <c r="Q9" s="20"/>
      <c r="R9" s="20"/>
    </row>
    <row r="10" spans="1:18" ht="15.75" thickBot="1">
      <c r="A10" s="12"/>
      <c r="B10" s="15"/>
      <c r="C10" s="15"/>
      <c r="D10" s="32">
        <v>2013</v>
      </c>
      <c r="E10" s="32"/>
      <c r="F10" s="32"/>
      <c r="G10" s="15"/>
      <c r="H10" s="32">
        <v>2012</v>
      </c>
      <c r="I10" s="32"/>
      <c r="J10" s="32"/>
      <c r="K10" s="15"/>
      <c r="L10" s="32">
        <v>2013</v>
      </c>
      <c r="M10" s="32"/>
      <c r="N10" s="32"/>
      <c r="O10" s="15"/>
      <c r="P10" s="32">
        <v>2012</v>
      </c>
      <c r="Q10" s="32"/>
      <c r="R10" s="32"/>
    </row>
    <row r="11" spans="1:18">
      <c r="A11" s="12"/>
      <c r="B11" s="15"/>
      <c r="C11" s="15"/>
      <c r="D11" s="23"/>
      <c r="E11" s="23"/>
      <c r="F11" s="23"/>
      <c r="G11" s="15"/>
      <c r="H11" s="23"/>
      <c r="I11" s="23"/>
      <c r="J11" s="23"/>
      <c r="K11" s="15"/>
      <c r="L11" s="23"/>
      <c r="M11" s="23"/>
      <c r="N11" s="23"/>
      <c r="O11" s="15"/>
      <c r="P11" s="23"/>
      <c r="Q11" s="23"/>
      <c r="R11" s="23"/>
    </row>
    <row r="12" spans="1:18">
      <c r="A12" s="12"/>
      <c r="B12" s="26" t="s">
        <v>72</v>
      </c>
      <c r="C12" s="27"/>
      <c r="D12" s="26" t="s">
        <v>178</v>
      </c>
      <c r="E12" s="33" t="s">
        <v>243</v>
      </c>
      <c r="F12" s="27"/>
      <c r="G12" s="27"/>
      <c r="H12" s="26" t="s">
        <v>178</v>
      </c>
      <c r="I12" s="28">
        <v>2653</v>
      </c>
      <c r="J12" s="27"/>
      <c r="K12" s="27"/>
      <c r="L12" s="26" t="s">
        <v>178</v>
      </c>
      <c r="M12" s="28">
        <v>1893</v>
      </c>
      <c r="N12" s="27"/>
      <c r="O12" s="27"/>
      <c r="P12" s="26" t="s">
        <v>178</v>
      </c>
      <c r="Q12" s="28">
        <v>12987</v>
      </c>
      <c r="R12" s="27"/>
    </row>
    <row r="13" spans="1:18">
      <c r="A13" s="12"/>
      <c r="B13" s="26"/>
      <c r="C13" s="27"/>
      <c r="D13" s="26"/>
      <c r="E13" s="33"/>
      <c r="F13" s="27"/>
      <c r="G13" s="27"/>
      <c r="H13" s="26"/>
      <c r="I13" s="28"/>
      <c r="J13" s="27"/>
      <c r="K13" s="27"/>
      <c r="L13" s="26"/>
      <c r="M13" s="28"/>
      <c r="N13" s="27"/>
      <c r="O13" s="27"/>
      <c r="P13" s="26"/>
      <c r="Q13" s="28"/>
      <c r="R13" s="27"/>
    </row>
    <row r="14" spans="1:18">
      <c r="A14" s="12"/>
      <c r="B14" s="29" t="s">
        <v>295</v>
      </c>
      <c r="C14" s="21"/>
      <c r="D14" s="34">
        <v>7</v>
      </c>
      <c r="E14" s="34"/>
      <c r="F14" s="21"/>
      <c r="G14" s="21"/>
      <c r="H14" s="34" t="s">
        <v>296</v>
      </c>
      <c r="I14" s="34"/>
      <c r="J14" s="29" t="s">
        <v>202</v>
      </c>
      <c r="K14" s="21"/>
      <c r="L14" s="34">
        <v>161</v>
      </c>
      <c r="M14" s="34"/>
      <c r="N14" s="21"/>
      <c r="O14" s="21"/>
      <c r="P14" s="34" t="s">
        <v>297</v>
      </c>
      <c r="Q14" s="34"/>
      <c r="R14" s="29" t="s">
        <v>202</v>
      </c>
    </row>
    <row r="15" spans="1:18">
      <c r="A15" s="12"/>
      <c r="B15" s="29"/>
      <c r="C15" s="21"/>
      <c r="D15" s="34"/>
      <c r="E15" s="34"/>
      <c r="F15" s="21"/>
      <c r="G15" s="21"/>
      <c r="H15" s="34"/>
      <c r="I15" s="34"/>
      <c r="J15" s="29"/>
      <c r="K15" s="21"/>
      <c r="L15" s="34"/>
      <c r="M15" s="34"/>
      <c r="N15" s="21"/>
      <c r="O15" s="21"/>
      <c r="P15" s="34"/>
      <c r="Q15" s="34"/>
      <c r="R15" s="29"/>
    </row>
    <row r="16" spans="1:18">
      <c r="A16" s="12"/>
      <c r="B16" s="26" t="s">
        <v>298</v>
      </c>
      <c r="C16" s="27"/>
      <c r="D16" s="33" t="s">
        <v>299</v>
      </c>
      <c r="E16" s="33"/>
      <c r="F16" s="26" t="s">
        <v>202</v>
      </c>
      <c r="G16" s="27"/>
      <c r="H16" s="33">
        <v>387</v>
      </c>
      <c r="I16" s="33"/>
      <c r="J16" s="27"/>
      <c r="K16" s="27"/>
      <c r="L16" s="33" t="s">
        <v>300</v>
      </c>
      <c r="M16" s="33"/>
      <c r="N16" s="26" t="s">
        <v>202</v>
      </c>
      <c r="O16" s="27"/>
      <c r="P16" s="33" t="s">
        <v>301</v>
      </c>
      <c r="Q16" s="33"/>
      <c r="R16" s="26" t="s">
        <v>202</v>
      </c>
    </row>
    <row r="17" spans="1:18">
      <c r="A17" s="12"/>
      <c r="B17" s="26"/>
      <c r="C17" s="27"/>
      <c r="D17" s="33"/>
      <c r="E17" s="33"/>
      <c r="F17" s="26"/>
      <c r="G17" s="27"/>
      <c r="H17" s="33"/>
      <c r="I17" s="33"/>
      <c r="J17" s="27"/>
      <c r="K17" s="27"/>
      <c r="L17" s="33"/>
      <c r="M17" s="33"/>
      <c r="N17" s="26"/>
      <c r="O17" s="27"/>
      <c r="P17" s="33"/>
      <c r="Q17" s="33"/>
      <c r="R17" s="26"/>
    </row>
    <row r="18" spans="1:18">
      <c r="A18" s="12"/>
      <c r="B18" s="29" t="s">
        <v>302</v>
      </c>
      <c r="C18" s="21"/>
      <c r="D18" s="34" t="s">
        <v>243</v>
      </c>
      <c r="E18" s="34"/>
      <c r="F18" s="21"/>
      <c r="G18" s="21"/>
      <c r="H18" s="34">
        <v>104</v>
      </c>
      <c r="I18" s="34"/>
      <c r="J18" s="21"/>
      <c r="K18" s="21"/>
      <c r="L18" s="34" t="s">
        <v>303</v>
      </c>
      <c r="M18" s="34"/>
      <c r="N18" s="29" t="s">
        <v>202</v>
      </c>
      <c r="O18" s="21"/>
      <c r="P18" s="34">
        <v>318</v>
      </c>
      <c r="Q18" s="34"/>
      <c r="R18" s="21"/>
    </row>
    <row r="19" spans="1:18">
      <c r="A19" s="12"/>
      <c r="B19" s="29"/>
      <c r="C19" s="21"/>
      <c r="D19" s="34"/>
      <c r="E19" s="34"/>
      <c r="F19" s="21"/>
      <c r="G19" s="21"/>
      <c r="H19" s="34"/>
      <c r="I19" s="34"/>
      <c r="J19" s="21"/>
      <c r="K19" s="21"/>
      <c r="L19" s="34"/>
      <c r="M19" s="34"/>
      <c r="N19" s="29"/>
      <c r="O19" s="21"/>
      <c r="P19" s="34"/>
      <c r="Q19" s="34"/>
      <c r="R19" s="21"/>
    </row>
    <row r="20" spans="1:18">
      <c r="A20" s="12"/>
      <c r="B20" s="26" t="s">
        <v>93</v>
      </c>
      <c r="C20" s="27"/>
      <c r="D20" s="33">
        <v>46</v>
      </c>
      <c r="E20" s="33"/>
      <c r="F20" s="27"/>
      <c r="G20" s="27"/>
      <c r="H20" s="33" t="s">
        <v>304</v>
      </c>
      <c r="I20" s="33"/>
      <c r="J20" s="26" t="s">
        <v>202</v>
      </c>
      <c r="K20" s="27"/>
      <c r="L20" s="28">
        <v>1251</v>
      </c>
      <c r="M20" s="28"/>
      <c r="N20" s="27"/>
      <c r="O20" s="27"/>
      <c r="P20" s="33" t="s">
        <v>305</v>
      </c>
      <c r="Q20" s="33"/>
      <c r="R20" s="26" t="s">
        <v>202</v>
      </c>
    </row>
    <row r="21" spans="1:18">
      <c r="A21" s="12"/>
      <c r="B21" s="26"/>
      <c r="C21" s="27"/>
      <c r="D21" s="33"/>
      <c r="E21" s="33"/>
      <c r="F21" s="27"/>
      <c r="G21" s="27"/>
      <c r="H21" s="33"/>
      <c r="I21" s="33"/>
      <c r="J21" s="26"/>
      <c r="K21" s="27"/>
      <c r="L21" s="28"/>
      <c r="M21" s="28"/>
      <c r="N21" s="27"/>
      <c r="O21" s="27"/>
      <c r="P21" s="33"/>
      <c r="Q21" s="33"/>
      <c r="R21" s="26"/>
    </row>
  </sheetData>
  <mergeCells count="92">
    <mergeCell ref="B4:R4"/>
    <mergeCell ref="B5:R5"/>
    <mergeCell ref="L20:M21"/>
    <mergeCell ref="N20:N21"/>
    <mergeCell ref="O20:O21"/>
    <mergeCell ref="P20:Q21"/>
    <mergeCell ref="R20:R21"/>
    <mergeCell ref="A1:A2"/>
    <mergeCell ref="B1:R1"/>
    <mergeCell ref="B2:R2"/>
    <mergeCell ref="B3:R3"/>
    <mergeCell ref="A4:A21"/>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7727</v>
      </c>
      <c r="C4" s="8">
        <v>74368</v>
      </c>
    </row>
    <row r="5" spans="1:3" ht="60">
      <c r="A5" s="2" t="s">
        <v>29</v>
      </c>
      <c r="B5" s="6">
        <v>73876</v>
      </c>
      <c r="C5" s="6">
        <v>72133</v>
      </c>
    </row>
    <row r="6" spans="1:3">
      <c r="A6" s="2" t="s">
        <v>30</v>
      </c>
      <c r="B6" s="6">
        <v>16524</v>
      </c>
      <c r="C6" s="6">
        <v>14564</v>
      </c>
    </row>
    <row r="7" spans="1:3" ht="30">
      <c r="A7" s="2" t="s">
        <v>31</v>
      </c>
      <c r="B7" s="6">
        <v>10497</v>
      </c>
      <c r="C7" s="6">
        <v>10059</v>
      </c>
    </row>
    <row r="8" spans="1:3" ht="30">
      <c r="A8" s="2" t="s">
        <v>32</v>
      </c>
      <c r="B8" s="4">
        <v>550</v>
      </c>
      <c r="C8" s="6">
        <v>1971</v>
      </c>
    </row>
    <row r="9" spans="1:3">
      <c r="A9" s="2" t="s">
        <v>33</v>
      </c>
      <c r="B9" s="6">
        <v>159174</v>
      </c>
      <c r="C9" s="6">
        <v>173095</v>
      </c>
    </row>
    <row r="10" spans="1:3">
      <c r="A10" s="2" t="s">
        <v>34</v>
      </c>
      <c r="B10" s="6">
        <v>128734</v>
      </c>
      <c r="C10" s="6">
        <v>131222</v>
      </c>
    </row>
    <row r="11" spans="1:3">
      <c r="A11" s="2" t="s">
        <v>35</v>
      </c>
      <c r="B11" s="6">
        <v>23249</v>
      </c>
      <c r="C11" s="6">
        <v>24551</v>
      </c>
    </row>
    <row r="12" spans="1:3">
      <c r="A12" s="2" t="s">
        <v>36</v>
      </c>
      <c r="B12" s="6">
        <v>656059</v>
      </c>
      <c r="C12" s="6">
        <v>656058</v>
      </c>
    </row>
    <row r="13" spans="1:3" ht="30">
      <c r="A13" s="2" t="s">
        <v>37</v>
      </c>
      <c r="B13" s="6">
        <v>13979</v>
      </c>
      <c r="C13" s="6">
        <v>12132</v>
      </c>
    </row>
    <row r="14" spans="1:3">
      <c r="A14" s="2" t="s">
        <v>38</v>
      </c>
      <c r="B14" s="4">
        <v>177</v>
      </c>
      <c r="C14" s="6">
        <v>5169</v>
      </c>
    </row>
    <row r="15" spans="1:3">
      <c r="A15" s="2" t="s">
        <v>39</v>
      </c>
      <c r="B15" s="6">
        <v>14465</v>
      </c>
      <c r="C15" s="6">
        <v>14045</v>
      </c>
    </row>
    <row r="16" spans="1:3" ht="30">
      <c r="A16" s="2" t="s">
        <v>40</v>
      </c>
      <c r="B16" s="4">
        <v>0</v>
      </c>
      <c r="C16" s="4">
        <v>931</v>
      </c>
    </row>
    <row r="17" spans="1:3">
      <c r="A17" s="2" t="s">
        <v>41</v>
      </c>
      <c r="B17" s="6">
        <v>995837</v>
      </c>
      <c r="C17" s="6">
        <v>1017203</v>
      </c>
    </row>
    <row r="18" spans="1:3">
      <c r="A18" s="3" t="s">
        <v>42</v>
      </c>
      <c r="B18" s="4" t="s">
        <v>5</v>
      </c>
      <c r="C18" s="4" t="s">
        <v>5</v>
      </c>
    </row>
    <row r="19" spans="1:3">
      <c r="A19" s="2" t="s">
        <v>43</v>
      </c>
      <c r="B19" s="6">
        <v>17759</v>
      </c>
      <c r="C19" s="6">
        <v>22859</v>
      </c>
    </row>
    <row r="20" spans="1:3">
      <c r="A20" s="2" t="s">
        <v>44</v>
      </c>
      <c r="B20" s="6">
        <v>12057</v>
      </c>
      <c r="C20" s="6">
        <v>12869</v>
      </c>
    </row>
    <row r="21" spans="1:3">
      <c r="A21" s="2" t="s">
        <v>45</v>
      </c>
      <c r="B21" s="6">
        <v>42385</v>
      </c>
      <c r="C21" s="6">
        <v>29163</v>
      </c>
    </row>
    <row r="22" spans="1:3">
      <c r="A22" s="2" t="s">
        <v>46</v>
      </c>
      <c r="B22" s="6">
        <v>7096</v>
      </c>
      <c r="C22" s="6">
        <v>39508</v>
      </c>
    </row>
    <row r="23" spans="1:3" ht="30">
      <c r="A23" s="2" t="s">
        <v>47</v>
      </c>
      <c r="B23" s="4">
        <v>43</v>
      </c>
      <c r="C23" s="6">
        <v>1620</v>
      </c>
    </row>
    <row r="24" spans="1:3">
      <c r="A24" s="2" t="s">
        <v>48</v>
      </c>
      <c r="B24" s="6">
        <v>79340</v>
      </c>
      <c r="C24" s="6">
        <v>106019</v>
      </c>
    </row>
    <row r="25" spans="1:3">
      <c r="A25" s="2" t="s">
        <v>49</v>
      </c>
      <c r="B25" s="6">
        <v>542623</v>
      </c>
      <c r="C25" s="6">
        <v>534174</v>
      </c>
    </row>
    <row r="26" spans="1:3">
      <c r="A26" s="2" t="s">
        <v>50</v>
      </c>
      <c r="B26" s="6">
        <v>73482</v>
      </c>
      <c r="C26" s="6">
        <v>71781</v>
      </c>
    </row>
    <row r="27" spans="1:3">
      <c r="A27" s="2" t="s">
        <v>51</v>
      </c>
      <c r="B27" s="6">
        <v>61348</v>
      </c>
      <c r="C27" s="6">
        <v>62802</v>
      </c>
    </row>
    <row r="28" spans="1:3" ht="30">
      <c r="A28" s="2" t="s">
        <v>52</v>
      </c>
      <c r="B28" s="4">
        <v>236</v>
      </c>
      <c r="C28" s="4">
        <v>213</v>
      </c>
    </row>
    <row r="29" spans="1:3">
      <c r="A29" s="2" t="s">
        <v>53</v>
      </c>
      <c r="B29" s="6">
        <v>34210</v>
      </c>
      <c r="C29" s="6">
        <v>33686</v>
      </c>
    </row>
    <row r="30" spans="1:3">
      <c r="A30" s="3" t="s">
        <v>54</v>
      </c>
      <c r="B30" s="4" t="s">
        <v>5</v>
      </c>
      <c r="C30" s="4" t="s">
        <v>5</v>
      </c>
    </row>
    <row r="31" spans="1:3" ht="60">
      <c r="A31" s="2" t="s">
        <v>55</v>
      </c>
      <c r="B31" s="4">
        <v>0</v>
      </c>
      <c r="C31" s="4">
        <v>0</v>
      </c>
    </row>
    <row r="32" spans="1:3">
      <c r="A32" s="2" t="s">
        <v>56</v>
      </c>
      <c r="B32" s="6">
        <v>244095</v>
      </c>
      <c r="C32" s="6">
        <v>242597</v>
      </c>
    </row>
    <row r="33" spans="1:3">
      <c r="A33" s="2" t="s">
        <v>57</v>
      </c>
      <c r="B33" s="6">
        <v>-108066</v>
      </c>
      <c r="C33" s="6">
        <v>-93516</v>
      </c>
    </row>
    <row r="34" spans="1:3" ht="30">
      <c r="A34" s="2" t="s">
        <v>58</v>
      </c>
      <c r="B34" s="6">
        <v>136029</v>
      </c>
      <c r="C34" s="6">
        <v>149081</v>
      </c>
    </row>
    <row r="35" spans="1:3" ht="30">
      <c r="A35" s="2" t="s">
        <v>59</v>
      </c>
      <c r="B35" s="6">
        <v>68569</v>
      </c>
      <c r="C35" s="6">
        <v>59447</v>
      </c>
    </row>
    <row r="36" spans="1:3">
      <c r="A36" s="2" t="s">
        <v>60</v>
      </c>
      <c r="B36" s="6">
        <v>204598</v>
      </c>
      <c r="C36" s="6">
        <v>208528</v>
      </c>
    </row>
    <row r="37" spans="1:3" ht="30">
      <c r="A37" s="2" t="s">
        <v>61</v>
      </c>
      <c r="B37" s="8">
        <v>995837</v>
      </c>
      <c r="C37" s="8">
        <v>1017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28515625" customWidth="1"/>
    <col min="5" max="5" width="8.5703125" customWidth="1"/>
    <col min="6" max="6" width="1.7109375" customWidth="1"/>
    <col min="8" max="8" width="2.140625" customWidth="1"/>
    <col min="9" max="9" width="8.140625" customWidth="1"/>
    <col min="10" max="10" width="1.7109375" customWidth="1"/>
  </cols>
  <sheetData>
    <row r="1" spans="1:10" ht="15" customHeight="1">
      <c r="A1" s="7" t="s">
        <v>607</v>
      </c>
      <c r="B1" s="7" t="s">
        <v>1</v>
      </c>
      <c r="C1" s="7"/>
      <c r="D1" s="7"/>
      <c r="E1" s="7"/>
      <c r="F1" s="7"/>
      <c r="G1" s="7"/>
      <c r="H1" s="7"/>
      <c r="I1" s="7"/>
      <c r="J1" s="7"/>
    </row>
    <row r="2" spans="1:10" ht="15" customHeight="1">
      <c r="A2" s="7"/>
      <c r="B2" s="7" t="s">
        <v>2</v>
      </c>
      <c r="C2" s="7"/>
      <c r="D2" s="7"/>
      <c r="E2" s="7"/>
      <c r="F2" s="7"/>
      <c r="G2" s="7"/>
      <c r="H2" s="7"/>
      <c r="I2" s="7"/>
      <c r="J2" s="7"/>
    </row>
    <row r="3" spans="1:10" ht="30">
      <c r="A3" s="3" t="s">
        <v>309</v>
      </c>
      <c r="B3" s="64" t="s">
        <v>5</v>
      </c>
      <c r="C3" s="64"/>
      <c r="D3" s="64"/>
      <c r="E3" s="64"/>
      <c r="F3" s="64"/>
      <c r="G3" s="64"/>
      <c r="H3" s="64"/>
      <c r="I3" s="64"/>
      <c r="J3" s="64"/>
    </row>
    <row r="4" spans="1:10" ht="15" customHeight="1">
      <c r="A4" s="12" t="s">
        <v>608</v>
      </c>
      <c r="B4" s="64" t="s">
        <v>5</v>
      </c>
      <c r="C4" s="64"/>
      <c r="D4" s="64"/>
      <c r="E4" s="64"/>
      <c r="F4" s="64"/>
      <c r="G4" s="64"/>
      <c r="H4" s="64"/>
      <c r="I4" s="64"/>
      <c r="J4" s="64"/>
    </row>
    <row r="5" spans="1:10">
      <c r="A5" s="12"/>
      <c r="B5" s="66" t="s">
        <v>311</v>
      </c>
      <c r="C5" s="66"/>
      <c r="D5" s="66"/>
      <c r="E5" s="66"/>
      <c r="F5" s="66"/>
      <c r="G5" s="66"/>
      <c r="H5" s="66"/>
      <c r="I5" s="66"/>
      <c r="J5" s="66"/>
    </row>
    <row r="6" spans="1:10">
      <c r="A6" s="12"/>
      <c r="B6" s="19"/>
      <c r="C6" s="19"/>
      <c r="D6" s="19"/>
      <c r="E6" s="19"/>
      <c r="F6" s="19"/>
      <c r="G6" s="19"/>
      <c r="H6" s="19"/>
      <c r="I6" s="19"/>
      <c r="J6" s="19"/>
    </row>
    <row r="7" spans="1:10">
      <c r="A7" s="12"/>
      <c r="B7" s="14"/>
      <c r="C7" s="14"/>
      <c r="D7" s="14"/>
      <c r="E7" s="14"/>
      <c r="F7" s="14"/>
      <c r="G7" s="14"/>
      <c r="H7" s="14"/>
      <c r="I7" s="14"/>
      <c r="J7" s="14"/>
    </row>
    <row r="8" spans="1:10">
      <c r="A8" s="12"/>
      <c r="B8" s="21"/>
      <c r="C8" s="21"/>
      <c r="D8" s="24" t="s">
        <v>175</v>
      </c>
      <c r="E8" s="24"/>
      <c r="F8" s="24"/>
      <c r="G8" s="21"/>
      <c r="H8" s="24" t="s">
        <v>176</v>
      </c>
      <c r="I8" s="24"/>
      <c r="J8" s="24"/>
    </row>
    <row r="9" spans="1:10" ht="15.75" thickBot="1">
      <c r="A9" s="12"/>
      <c r="B9" s="21"/>
      <c r="C9" s="21"/>
      <c r="D9" s="20">
        <v>2013</v>
      </c>
      <c r="E9" s="20"/>
      <c r="F9" s="20"/>
      <c r="G9" s="21"/>
      <c r="H9" s="20">
        <v>2012</v>
      </c>
      <c r="I9" s="20"/>
      <c r="J9" s="20"/>
    </row>
    <row r="10" spans="1:10">
      <c r="A10" s="12"/>
      <c r="B10" s="15"/>
      <c r="C10" s="15"/>
      <c r="D10" s="23"/>
      <c r="E10" s="23"/>
      <c r="F10" s="23"/>
      <c r="G10" s="15"/>
      <c r="H10" s="23"/>
      <c r="I10" s="23"/>
      <c r="J10" s="23"/>
    </row>
    <row r="11" spans="1:10">
      <c r="A11" s="12"/>
      <c r="B11" s="26" t="s">
        <v>312</v>
      </c>
      <c r="C11" s="27"/>
      <c r="D11" s="26" t="s">
        <v>178</v>
      </c>
      <c r="E11" s="33" t="s">
        <v>243</v>
      </c>
      <c r="F11" s="27"/>
      <c r="G11" s="27"/>
      <c r="H11" s="26" t="s">
        <v>178</v>
      </c>
      <c r="I11" s="33" t="s">
        <v>243</v>
      </c>
      <c r="J11" s="27"/>
    </row>
    <row r="12" spans="1:10">
      <c r="A12" s="12"/>
      <c r="B12" s="26"/>
      <c r="C12" s="27"/>
      <c r="D12" s="26"/>
      <c r="E12" s="33"/>
      <c r="F12" s="27"/>
      <c r="G12" s="27"/>
      <c r="H12" s="26"/>
      <c r="I12" s="33"/>
      <c r="J12" s="27"/>
    </row>
    <row r="13" spans="1:10" ht="33" customHeight="1">
      <c r="A13" s="12"/>
      <c r="B13" s="29" t="s">
        <v>313</v>
      </c>
      <c r="C13" s="21"/>
      <c r="D13" s="30">
        <v>337883</v>
      </c>
      <c r="E13" s="30"/>
      <c r="F13" s="21"/>
      <c r="G13" s="21"/>
      <c r="H13" s="30">
        <v>337132</v>
      </c>
      <c r="I13" s="30"/>
      <c r="J13" s="21"/>
    </row>
    <row r="14" spans="1:10">
      <c r="A14" s="12"/>
      <c r="B14" s="29"/>
      <c r="C14" s="21"/>
      <c r="D14" s="30"/>
      <c r="E14" s="30"/>
      <c r="F14" s="21"/>
      <c r="G14" s="21"/>
      <c r="H14" s="30"/>
      <c r="I14" s="30"/>
      <c r="J14" s="21"/>
    </row>
    <row r="15" spans="1:10">
      <c r="A15" s="12"/>
      <c r="B15" s="26" t="s">
        <v>179</v>
      </c>
      <c r="C15" s="27"/>
      <c r="D15" s="28">
        <v>114076</v>
      </c>
      <c r="E15" s="28"/>
      <c r="F15" s="27"/>
      <c r="G15" s="27"/>
      <c r="H15" s="28">
        <v>109688</v>
      </c>
      <c r="I15" s="28"/>
      <c r="J15" s="27"/>
    </row>
    <row r="16" spans="1:10">
      <c r="A16" s="12"/>
      <c r="B16" s="26"/>
      <c r="C16" s="27"/>
      <c r="D16" s="28"/>
      <c r="E16" s="28"/>
      <c r="F16" s="27"/>
      <c r="G16" s="27"/>
      <c r="H16" s="28"/>
      <c r="I16" s="28"/>
      <c r="J16" s="27"/>
    </row>
    <row r="17" spans="1:10">
      <c r="A17" s="12"/>
      <c r="B17" s="29" t="s">
        <v>180</v>
      </c>
      <c r="C17" s="21"/>
      <c r="D17" s="30">
        <v>73475</v>
      </c>
      <c r="E17" s="30"/>
      <c r="F17" s="21"/>
      <c r="G17" s="21"/>
      <c r="H17" s="30">
        <v>94724</v>
      </c>
      <c r="I17" s="30"/>
      <c r="J17" s="21"/>
    </row>
    <row r="18" spans="1:10">
      <c r="A18" s="12"/>
      <c r="B18" s="29"/>
      <c r="C18" s="21"/>
      <c r="D18" s="30"/>
      <c r="E18" s="30"/>
      <c r="F18" s="21"/>
      <c r="G18" s="21"/>
      <c r="H18" s="30"/>
      <c r="I18" s="30"/>
      <c r="J18" s="21"/>
    </row>
    <row r="19" spans="1:10">
      <c r="A19" s="12"/>
      <c r="B19" s="26" t="s">
        <v>314</v>
      </c>
      <c r="C19" s="27"/>
      <c r="D19" s="28">
        <v>19436</v>
      </c>
      <c r="E19" s="28"/>
      <c r="F19" s="27"/>
      <c r="G19" s="27"/>
      <c r="H19" s="28">
        <v>28247</v>
      </c>
      <c r="I19" s="28"/>
      <c r="J19" s="27"/>
    </row>
    <row r="20" spans="1:10">
      <c r="A20" s="12"/>
      <c r="B20" s="26"/>
      <c r="C20" s="27"/>
      <c r="D20" s="28"/>
      <c r="E20" s="28"/>
      <c r="F20" s="27"/>
      <c r="G20" s="27"/>
      <c r="H20" s="28"/>
      <c r="I20" s="28"/>
      <c r="J20" s="27"/>
    </row>
    <row r="21" spans="1:10">
      <c r="A21" s="12"/>
      <c r="B21" s="29" t="s">
        <v>315</v>
      </c>
      <c r="C21" s="21"/>
      <c r="D21" s="30">
        <v>4849</v>
      </c>
      <c r="E21" s="30"/>
      <c r="F21" s="21"/>
      <c r="G21" s="21"/>
      <c r="H21" s="30">
        <v>3891</v>
      </c>
      <c r="I21" s="30"/>
      <c r="J21" s="21"/>
    </row>
    <row r="22" spans="1:10" ht="15.75" thickBot="1">
      <c r="A22" s="12"/>
      <c r="B22" s="29"/>
      <c r="C22" s="21"/>
      <c r="D22" s="35"/>
      <c r="E22" s="35"/>
      <c r="F22" s="36"/>
      <c r="G22" s="21"/>
      <c r="H22" s="35"/>
      <c r="I22" s="35"/>
      <c r="J22" s="36"/>
    </row>
    <row r="23" spans="1:10">
      <c r="A23" s="12"/>
      <c r="B23" s="39" t="s">
        <v>316</v>
      </c>
      <c r="C23" s="27"/>
      <c r="D23" s="42">
        <v>549719</v>
      </c>
      <c r="E23" s="42"/>
      <c r="F23" s="44"/>
      <c r="G23" s="27"/>
      <c r="H23" s="42">
        <v>573682</v>
      </c>
      <c r="I23" s="42"/>
      <c r="J23" s="44"/>
    </row>
    <row r="24" spans="1:10">
      <c r="A24" s="12"/>
      <c r="B24" s="39"/>
      <c r="C24" s="27"/>
      <c r="D24" s="28"/>
      <c r="E24" s="28"/>
      <c r="F24" s="27"/>
      <c r="G24" s="27"/>
      <c r="H24" s="28"/>
      <c r="I24" s="28"/>
      <c r="J24" s="27"/>
    </row>
    <row r="25" spans="1:10" ht="15.75" thickBot="1">
      <c r="A25" s="12"/>
      <c r="B25" s="18" t="s">
        <v>317</v>
      </c>
      <c r="C25" s="15"/>
      <c r="D25" s="37" t="s">
        <v>318</v>
      </c>
      <c r="E25" s="37"/>
      <c r="F25" s="18" t="s">
        <v>202</v>
      </c>
      <c r="G25" s="15"/>
      <c r="H25" s="37" t="s">
        <v>319</v>
      </c>
      <c r="I25" s="37"/>
      <c r="J25" s="18" t="s">
        <v>202</v>
      </c>
    </row>
    <row r="26" spans="1:10">
      <c r="A26" s="12"/>
      <c r="B26" s="39" t="s">
        <v>320</v>
      </c>
      <c r="C26" s="27"/>
      <c r="D26" s="40" t="s">
        <v>178</v>
      </c>
      <c r="E26" s="42">
        <v>542623</v>
      </c>
      <c r="F26" s="44"/>
      <c r="G26" s="27"/>
      <c r="H26" s="40" t="s">
        <v>178</v>
      </c>
      <c r="I26" s="42">
        <v>534174</v>
      </c>
      <c r="J26" s="44"/>
    </row>
    <row r="27" spans="1:10" ht="15.75" thickBot="1">
      <c r="A27" s="12"/>
      <c r="B27" s="39"/>
      <c r="C27" s="27"/>
      <c r="D27" s="41"/>
      <c r="E27" s="43"/>
      <c r="F27" s="45"/>
      <c r="G27" s="27"/>
      <c r="H27" s="41"/>
      <c r="I27" s="43"/>
      <c r="J27" s="45"/>
    </row>
    <row r="28" spans="1:10" ht="15.75" thickTop="1"/>
  </sheetData>
  <mergeCells count="79">
    <mergeCell ref="I26:I27"/>
    <mergeCell ref="J26:J27"/>
    <mergeCell ref="A1:A2"/>
    <mergeCell ref="B1:J1"/>
    <mergeCell ref="B2:J2"/>
    <mergeCell ref="B3:J3"/>
    <mergeCell ref="A4:A27"/>
    <mergeCell ref="B4:J4"/>
    <mergeCell ref="B5:J5"/>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3"/>
  <sheetViews>
    <sheetView showGridLines="0" workbookViewId="0"/>
  </sheetViews>
  <sheetFormatPr defaultRowHeight="15"/>
  <cols>
    <col min="1" max="3" width="36.5703125" bestFit="1" customWidth="1"/>
    <col min="4" max="4" width="7" bestFit="1" customWidth="1"/>
    <col min="5" max="5" width="7.42578125" bestFit="1" customWidth="1"/>
    <col min="6" max="6" width="1.7109375" bestFit="1" customWidth="1"/>
    <col min="7" max="7" width="2" bestFit="1" customWidth="1"/>
    <col min="8" max="9" width="8.42578125" customWidth="1"/>
    <col min="10" max="10" width="2.140625" customWidth="1"/>
    <col min="11" max="11" width="2" bestFit="1" customWidth="1"/>
    <col min="12" max="13" width="7.42578125" bestFit="1" customWidth="1"/>
    <col min="14" max="14" width="1.7109375" bestFit="1" customWidth="1"/>
    <col min="15" max="15" width="2" bestFit="1" customWidth="1"/>
    <col min="16" max="16" width="7" bestFit="1" customWidth="1"/>
    <col min="17" max="17" width="8" bestFit="1" customWidth="1"/>
    <col min="18" max="18" width="1.5703125" bestFit="1" customWidth="1"/>
    <col min="19" max="19" width="2" bestFit="1" customWidth="1"/>
    <col min="20" max="20" width="7.42578125" bestFit="1" customWidth="1"/>
    <col min="21" max="21" width="8.85546875" bestFit="1" customWidth="1"/>
  </cols>
  <sheetData>
    <row r="1" spans="1:22" ht="15" customHeight="1">
      <c r="A1" s="7" t="s">
        <v>6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7</v>
      </c>
      <c r="B3" s="64" t="s">
        <v>5</v>
      </c>
      <c r="C3" s="64"/>
      <c r="D3" s="64"/>
      <c r="E3" s="64"/>
      <c r="F3" s="64"/>
      <c r="G3" s="64"/>
      <c r="H3" s="64"/>
      <c r="I3" s="64"/>
      <c r="J3" s="64"/>
      <c r="K3" s="64"/>
      <c r="L3" s="64"/>
      <c r="M3" s="64"/>
      <c r="N3" s="64"/>
      <c r="O3" s="64"/>
      <c r="P3" s="64"/>
      <c r="Q3" s="64"/>
      <c r="R3" s="64"/>
      <c r="S3" s="64"/>
      <c r="T3" s="64"/>
      <c r="U3" s="64"/>
      <c r="V3" s="64"/>
    </row>
    <row r="4" spans="1:22" ht="15" customHeight="1">
      <c r="A4" s="12" t="s">
        <v>610</v>
      </c>
      <c r="B4" s="64" t="s">
        <v>5</v>
      </c>
      <c r="C4" s="64"/>
      <c r="D4" s="64"/>
      <c r="E4" s="64"/>
      <c r="F4" s="64"/>
      <c r="G4" s="64"/>
      <c r="H4" s="64"/>
      <c r="I4" s="64"/>
      <c r="J4" s="64"/>
      <c r="K4" s="64"/>
      <c r="L4" s="64"/>
      <c r="M4" s="64"/>
      <c r="N4" s="64"/>
      <c r="O4" s="64"/>
      <c r="P4" s="64"/>
      <c r="Q4" s="64"/>
      <c r="R4" s="64"/>
      <c r="S4" s="64"/>
      <c r="T4" s="64"/>
      <c r="U4" s="64"/>
      <c r="V4" s="64"/>
    </row>
    <row r="5" spans="1:22">
      <c r="A5" s="12"/>
      <c r="B5" s="24" t="s">
        <v>360</v>
      </c>
      <c r="C5" s="24"/>
      <c r="D5" s="24"/>
      <c r="E5" s="24"/>
      <c r="F5" s="24"/>
      <c r="G5" s="24"/>
      <c r="H5" s="24"/>
      <c r="I5" s="24"/>
      <c r="J5" s="24"/>
      <c r="K5" s="24"/>
      <c r="L5" s="24"/>
      <c r="M5" s="24"/>
      <c r="N5" s="24"/>
      <c r="O5" s="24"/>
      <c r="P5" s="24"/>
      <c r="Q5" s="24"/>
      <c r="R5" s="24"/>
      <c r="S5" s="24"/>
      <c r="T5" s="24"/>
      <c r="U5" s="24"/>
      <c r="V5" s="24"/>
    </row>
    <row r="6" spans="1:22">
      <c r="A6" s="12"/>
      <c r="B6" s="91" t="s">
        <v>361</v>
      </c>
      <c r="C6" s="91"/>
      <c r="D6" s="91"/>
      <c r="E6" s="91"/>
      <c r="F6" s="91"/>
      <c r="G6" s="91"/>
      <c r="H6" s="91"/>
      <c r="I6" s="91"/>
      <c r="J6" s="91"/>
      <c r="K6" s="91"/>
      <c r="L6" s="91"/>
      <c r="M6" s="91"/>
      <c r="N6" s="91"/>
      <c r="O6" s="91"/>
      <c r="P6" s="91"/>
      <c r="Q6" s="91"/>
      <c r="R6" s="91"/>
      <c r="S6" s="91"/>
      <c r="T6" s="91"/>
      <c r="U6" s="91"/>
      <c r="V6" s="91"/>
    </row>
    <row r="7" spans="1:22">
      <c r="A7" s="12"/>
      <c r="B7" s="92"/>
      <c r="C7" s="92"/>
      <c r="D7" s="92"/>
      <c r="E7" s="92"/>
      <c r="F7" s="92"/>
      <c r="G7" s="92"/>
      <c r="H7" s="92"/>
      <c r="I7" s="92"/>
      <c r="J7" s="92"/>
      <c r="K7" s="92"/>
      <c r="L7" s="92"/>
      <c r="M7" s="92"/>
      <c r="N7" s="92"/>
      <c r="O7" s="92"/>
      <c r="P7" s="92"/>
      <c r="Q7" s="92"/>
      <c r="R7" s="92"/>
      <c r="S7" s="92"/>
      <c r="T7" s="92"/>
      <c r="U7" s="92"/>
      <c r="V7" s="92"/>
    </row>
    <row r="8" spans="1:22">
      <c r="A8" s="12"/>
      <c r="B8" s="19"/>
      <c r="C8" s="19"/>
      <c r="D8" s="19"/>
      <c r="E8" s="19"/>
      <c r="F8" s="19"/>
      <c r="G8" s="19"/>
      <c r="H8" s="19"/>
      <c r="I8" s="19"/>
      <c r="J8" s="19"/>
      <c r="K8" s="19"/>
      <c r="L8" s="19"/>
      <c r="M8" s="19"/>
      <c r="N8" s="19"/>
      <c r="O8" s="19"/>
      <c r="P8" s="19"/>
      <c r="Q8" s="19"/>
      <c r="R8" s="19"/>
      <c r="S8" s="19"/>
      <c r="T8" s="19"/>
      <c r="U8" s="19"/>
      <c r="V8" s="19"/>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21"/>
      <c r="C10" s="21"/>
      <c r="D10" s="72" t="s">
        <v>362</v>
      </c>
      <c r="E10" s="72"/>
      <c r="F10" s="72"/>
      <c r="G10" s="21"/>
      <c r="H10" s="72" t="s">
        <v>363</v>
      </c>
      <c r="I10" s="72"/>
      <c r="J10" s="72"/>
      <c r="K10" s="21"/>
      <c r="L10" s="72" t="s">
        <v>364</v>
      </c>
      <c r="M10" s="72"/>
      <c r="N10" s="72"/>
      <c r="O10" s="21"/>
      <c r="P10" s="72" t="s">
        <v>366</v>
      </c>
      <c r="Q10" s="72"/>
      <c r="R10" s="72"/>
      <c r="S10" s="21"/>
      <c r="T10" s="72" t="s">
        <v>367</v>
      </c>
      <c r="U10" s="72"/>
      <c r="V10" s="72"/>
    </row>
    <row r="11" spans="1:22" ht="15.75" thickBot="1">
      <c r="A11" s="12"/>
      <c r="B11" s="21"/>
      <c r="C11" s="21"/>
      <c r="D11" s="73"/>
      <c r="E11" s="73"/>
      <c r="F11" s="73"/>
      <c r="G11" s="21"/>
      <c r="H11" s="73"/>
      <c r="I11" s="73"/>
      <c r="J11" s="73"/>
      <c r="K11" s="21"/>
      <c r="L11" s="73" t="s">
        <v>365</v>
      </c>
      <c r="M11" s="73"/>
      <c r="N11" s="73"/>
      <c r="O11" s="21"/>
      <c r="P11" s="73"/>
      <c r="Q11" s="73"/>
      <c r="R11" s="73"/>
      <c r="S11" s="21"/>
      <c r="T11" s="73"/>
      <c r="U11" s="73"/>
      <c r="V11" s="73"/>
    </row>
    <row r="12" spans="1:22">
      <c r="A12" s="12"/>
      <c r="B12" s="15"/>
      <c r="C12" s="15"/>
      <c r="D12" s="23"/>
      <c r="E12" s="23"/>
      <c r="F12" s="23"/>
      <c r="G12" s="15"/>
      <c r="H12" s="23"/>
      <c r="I12" s="23"/>
      <c r="J12" s="23"/>
      <c r="K12" s="15"/>
      <c r="L12" s="23"/>
      <c r="M12" s="23"/>
      <c r="N12" s="23"/>
      <c r="O12" s="15"/>
      <c r="P12" s="23"/>
      <c r="Q12" s="23"/>
      <c r="R12" s="23"/>
      <c r="S12" s="15"/>
      <c r="T12" s="23"/>
      <c r="U12" s="23"/>
      <c r="V12" s="23"/>
    </row>
    <row r="13" spans="1:22">
      <c r="A13" s="12"/>
      <c r="B13" s="70" t="s">
        <v>368</v>
      </c>
      <c r="C13" s="17"/>
      <c r="D13" s="27"/>
      <c r="E13" s="27"/>
      <c r="F13" s="27"/>
      <c r="G13" s="17"/>
      <c r="H13" s="27"/>
      <c r="I13" s="27"/>
      <c r="J13" s="27"/>
      <c r="K13" s="17"/>
      <c r="L13" s="27"/>
      <c r="M13" s="27"/>
      <c r="N13" s="27"/>
      <c r="O13" s="17"/>
      <c r="P13" s="27"/>
      <c r="Q13" s="27"/>
      <c r="R13" s="27"/>
      <c r="S13" s="17"/>
      <c r="T13" s="27"/>
      <c r="U13" s="27"/>
      <c r="V13" s="27"/>
    </row>
    <row r="14" spans="1:22">
      <c r="A14" s="12"/>
      <c r="B14" s="18" t="s">
        <v>27</v>
      </c>
      <c r="C14" s="15"/>
      <c r="D14" s="21"/>
      <c r="E14" s="21"/>
      <c r="F14" s="21"/>
      <c r="G14" s="15"/>
      <c r="H14" s="21"/>
      <c r="I14" s="21"/>
      <c r="J14" s="21"/>
      <c r="K14" s="15"/>
      <c r="L14" s="21"/>
      <c r="M14" s="21"/>
      <c r="N14" s="21"/>
      <c r="O14" s="15"/>
      <c r="P14" s="21"/>
      <c r="Q14" s="21"/>
      <c r="R14" s="21"/>
      <c r="S14" s="15"/>
      <c r="T14" s="21"/>
      <c r="U14" s="21"/>
      <c r="V14" s="21"/>
    </row>
    <row r="15" spans="1:22">
      <c r="A15" s="12"/>
      <c r="B15" s="39" t="s">
        <v>28</v>
      </c>
      <c r="C15" s="27"/>
      <c r="D15" s="26" t="s">
        <v>178</v>
      </c>
      <c r="E15" s="28">
        <v>5144</v>
      </c>
      <c r="F15" s="27"/>
      <c r="G15" s="27"/>
      <c r="H15" s="26" t="s">
        <v>178</v>
      </c>
      <c r="I15" s="28">
        <v>11960</v>
      </c>
      <c r="J15" s="27"/>
      <c r="K15" s="27"/>
      <c r="L15" s="26" t="s">
        <v>178</v>
      </c>
      <c r="M15" s="28">
        <v>40623</v>
      </c>
      <c r="N15" s="27"/>
      <c r="O15" s="27"/>
      <c r="P15" s="26" t="s">
        <v>178</v>
      </c>
      <c r="Q15" s="33" t="s">
        <v>243</v>
      </c>
      <c r="R15" s="27"/>
      <c r="S15" s="27"/>
      <c r="T15" s="26" t="s">
        <v>178</v>
      </c>
      <c r="U15" s="28">
        <v>57727</v>
      </c>
      <c r="V15" s="27"/>
    </row>
    <row r="16" spans="1:22">
      <c r="A16" s="12"/>
      <c r="B16" s="39"/>
      <c r="C16" s="27"/>
      <c r="D16" s="26"/>
      <c r="E16" s="28"/>
      <c r="F16" s="27"/>
      <c r="G16" s="27"/>
      <c r="H16" s="26"/>
      <c r="I16" s="28"/>
      <c r="J16" s="27"/>
      <c r="K16" s="27"/>
      <c r="L16" s="26"/>
      <c r="M16" s="28"/>
      <c r="N16" s="27"/>
      <c r="O16" s="27"/>
      <c r="P16" s="26"/>
      <c r="Q16" s="33"/>
      <c r="R16" s="27"/>
      <c r="S16" s="27"/>
      <c r="T16" s="26"/>
      <c r="U16" s="28"/>
      <c r="V16" s="27"/>
    </row>
    <row r="17" spans="1:22">
      <c r="A17" s="12"/>
      <c r="B17" s="49" t="s">
        <v>369</v>
      </c>
      <c r="C17" s="21"/>
      <c r="D17" s="34" t="s">
        <v>243</v>
      </c>
      <c r="E17" s="34"/>
      <c r="F17" s="21"/>
      <c r="G17" s="21"/>
      <c r="H17" s="34" t="s">
        <v>243</v>
      </c>
      <c r="I17" s="34"/>
      <c r="J17" s="21"/>
      <c r="K17" s="21"/>
      <c r="L17" s="30">
        <v>73876</v>
      </c>
      <c r="M17" s="30"/>
      <c r="N17" s="21"/>
      <c r="O17" s="21"/>
      <c r="P17" s="34" t="s">
        <v>243</v>
      </c>
      <c r="Q17" s="34"/>
      <c r="R17" s="21"/>
      <c r="S17" s="21"/>
      <c r="T17" s="30">
        <v>73876</v>
      </c>
      <c r="U17" s="30"/>
      <c r="V17" s="21"/>
    </row>
    <row r="18" spans="1:22">
      <c r="A18" s="12"/>
      <c r="B18" s="49"/>
      <c r="C18" s="21"/>
      <c r="D18" s="34"/>
      <c r="E18" s="34"/>
      <c r="F18" s="21"/>
      <c r="G18" s="21"/>
      <c r="H18" s="34"/>
      <c r="I18" s="34"/>
      <c r="J18" s="21"/>
      <c r="K18" s="21"/>
      <c r="L18" s="30"/>
      <c r="M18" s="30"/>
      <c r="N18" s="21"/>
      <c r="O18" s="21"/>
      <c r="P18" s="34"/>
      <c r="Q18" s="34"/>
      <c r="R18" s="21"/>
      <c r="S18" s="21"/>
      <c r="T18" s="30"/>
      <c r="U18" s="30"/>
      <c r="V18" s="21"/>
    </row>
    <row r="19" spans="1:22">
      <c r="A19" s="12"/>
      <c r="B19" s="39" t="s">
        <v>30</v>
      </c>
      <c r="C19" s="27"/>
      <c r="D19" s="33" t="s">
        <v>243</v>
      </c>
      <c r="E19" s="33"/>
      <c r="F19" s="27"/>
      <c r="G19" s="27"/>
      <c r="H19" s="33" t="s">
        <v>243</v>
      </c>
      <c r="I19" s="33"/>
      <c r="J19" s="27"/>
      <c r="K19" s="27"/>
      <c r="L19" s="28">
        <v>16524</v>
      </c>
      <c r="M19" s="28"/>
      <c r="N19" s="27"/>
      <c r="O19" s="27"/>
      <c r="P19" s="33" t="s">
        <v>243</v>
      </c>
      <c r="Q19" s="33"/>
      <c r="R19" s="27"/>
      <c r="S19" s="27"/>
      <c r="T19" s="28">
        <v>16524</v>
      </c>
      <c r="U19" s="28"/>
      <c r="V19" s="27"/>
    </row>
    <row r="20" spans="1:22">
      <c r="A20" s="12"/>
      <c r="B20" s="39"/>
      <c r="C20" s="27"/>
      <c r="D20" s="33"/>
      <c r="E20" s="33"/>
      <c r="F20" s="27"/>
      <c r="G20" s="27"/>
      <c r="H20" s="33"/>
      <c r="I20" s="33"/>
      <c r="J20" s="27"/>
      <c r="K20" s="27"/>
      <c r="L20" s="28"/>
      <c r="M20" s="28"/>
      <c r="N20" s="27"/>
      <c r="O20" s="27"/>
      <c r="P20" s="33"/>
      <c r="Q20" s="33"/>
      <c r="R20" s="27"/>
      <c r="S20" s="27"/>
      <c r="T20" s="28"/>
      <c r="U20" s="28"/>
      <c r="V20" s="27"/>
    </row>
    <row r="21" spans="1:22">
      <c r="A21" s="12"/>
      <c r="B21" s="49" t="s">
        <v>31</v>
      </c>
      <c r="C21" s="21"/>
      <c r="D21" s="30">
        <v>2535</v>
      </c>
      <c r="E21" s="30"/>
      <c r="F21" s="21"/>
      <c r="G21" s="21"/>
      <c r="H21" s="34">
        <v>823</v>
      </c>
      <c r="I21" s="34"/>
      <c r="J21" s="21"/>
      <c r="K21" s="21"/>
      <c r="L21" s="30">
        <v>7139</v>
      </c>
      <c r="M21" s="30"/>
      <c r="N21" s="21"/>
      <c r="O21" s="21"/>
      <c r="P21" s="34" t="s">
        <v>243</v>
      </c>
      <c r="Q21" s="34"/>
      <c r="R21" s="21"/>
      <c r="S21" s="21"/>
      <c r="T21" s="30">
        <v>10497</v>
      </c>
      <c r="U21" s="30"/>
      <c r="V21" s="21"/>
    </row>
    <row r="22" spans="1:22">
      <c r="A22" s="12"/>
      <c r="B22" s="49"/>
      <c r="C22" s="21"/>
      <c r="D22" s="30"/>
      <c r="E22" s="30"/>
      <c r="F22" s="21"/>
      <c r="G22" s="21"/>
      <c r="H22" s="34"/>
      <c r="I22" s="34"/>
      <c r="J22" s="21"/>
      <c r="K22" s="21"/>
      <c r="L22" s="30"/>
      <c r="M22" s="30"/>
      <c r="N22" s="21"/>
      <c r="O22" s="21"/>
      <c r="P22" s="34"/>
      <c r="Q22" s="34"/>
      <c r="R22" s="21"/>
      <c r="S22" s="21"/>
      <c r="T22" s="30"/>
      <c r="U22" s="30"/>
      <c r="V22" s="21"/>
    </row>
    <row r="23" spans="1:22">
      <c r="A23" s="12"/>
      <c r="B23" s="39" t="s">
        <v>370</v>
      </c>
      <c r="C23" s="27"/>
      <c r="D23" s="28">
        <v>2829</v>
      </c>
      <c r="E23" s="28"/>
      <c r="F23" s="27"/>
      <c r="G23" s="27"/>
      <c r="H23" s="28">
        <v>24316</v>
      </c>
      <c r="I23" s="28"/>
      <c r="J23" s="27"/>
      <c r="K23" s="27"/>
      <c r="L23" s="33" t="s">
        <v>243</v>
      </c>
      <c r="M23" s="33"/>
      <c r="N23" s="27"/>
      <c r="O23" s="27"/>
      <c r="P23" s="33" t="s">
        <v>371</v>
      </c>
      <c r="Q23" s="33"/>
      <c r="R23" s="26" t="s">
        <v>202</v>
      </c>
      <c r="S23" s="27"/>
      <c r="T23" s="33" t="s">
        <v>243</v>
      </c>
      <c r="U23" s="33"/>
      <c r="V23" s="27"/>
    </row>
    <row r="24" spans="1:22">
      <c r="A24" s="12"/>
      <c r="B24" s="39"/>
      <c r="C24" s="27"/>
      <c r="D24" s="28"/>
      <c r="E24" s="28"/>
      <c r="F24" s="27"/>
      <c r="G24" s="27"/>
      <c r="H24" s="28"/>
      <c r="I24" s="28"/>
      <c r="J24" s="27"/>
      <c r="K24" s="27"/>
      <c r="L24" s="33"/>
      <c r="M24" s="33"/>
      <c r="N24" s="27"/>
      <c r="O24" s="27"/>
      <c r="P24" s="33"/>
      <c r="Q24" s="33"/>
      <c r="R24" s="26"/>
      <c r="S24" s="27"/>
      <c r="T24" s="33"/>
      <c r="U24" s="33"/>
      <c r="V24" s="27"/>
    </row>
    <row r="25" spans="1:22">
      <c r="A25" s="12"/>
      <c r="B25" s="49" t="s">
        <v>32</v>
      </c>
      <c r="C25" s="21"/>
      <c r="D25" s="34" t="s">
        <v>243</v>
      </c>
      <c r="E25" s="34"/>
      <c r="F25" s="21"/>
      <c r="G25" s="21"/>
      <c r="H25" s="34" t="s">
        <v>243</v>
      </c>
      <c r="I25" s="34"/>
      <c r="J25" s="21"/>
      <c r="K25" s="21"/>
      <c r="L25" s="34">
        <v>550</v>
      </c>
      <c r="M25" s="34"/>
      <c r="N25" s="21"/>
      <c r="O25" s="21"/>
      <c r="P25" s="34" t="s">
        <v>243</v>
      </c>
      <c r="Q25" s="34"/>
      <c r="R25" s="21"/>
      <c r="S25" s="21"/>
      <c r="T25" s="34">
        <v>550</v>
      </c>
      <c r="U25" s="34"/>
      <c r="V25" s="21"/>
    </row>
    <row r="26" spans="1:22" ht="15.75" thickBot="1">
      <c r="A26" s="12"/>
      <c r="B26" s="49"/>
      <c r="C26" s="21"/>
      <c r="D26" s="37"/>
      <c r="E26" s="37"/>
      <c r="F26" s="36"/>
      <c r="G26" s="21"/>
      <c r="H26" s="37"/>
      <c r="I26" s="37"/>
      <c r="J26" s="36"/>
      <c r="K26" s="21"/>
      <c r="L26" s="37"/>
      <c r="M26" s="37"/>
      <c r="N26" s="36"/>
      <c r="O26" s="21"/>
      <c r="P26" s="37"/>
      <c r="Q26" s="37"/>
      <c r="R26" s="36"/>
      <c r="S26" s="21"/>
      <c r="T26" s="37"/>
      <c r="U26" s="37"/>
      <c r="V26" s="36"/>
    </row>
    <row r="27" spans="1:22">
      <c r="A27" s="12"/>
      <c r="B27" s="74" t="s">
        <v>33</v>
      </c>
      <c r="C27" s="27"/>
      <c r="D27" s="42">
        <v>10508</v>
      </c>
      <c r="E27" s="42"/>
      <c r="F27" s="44"/>
      <c r="G27" s="27"/>
      <c r="H27" s="42">
        <v>37099</v>
      </c>
      <c r="I27" s="42"/>
      <c r="J27" s="44"/>
      <c r="K27" s="27"/>
      <c r="L27" s="42">
        <v>138712</v>
      </c>
      <c r="M27" s="42"/>
      <c r="N27" s="44"/>
      <c r="O27" s="27"/>
      <c r="P27" s="46" t="s">
        <v>371</v>
      </c>
      <c r="Q27" s="46"/>
      <c r="R27" s="40" t="s">
        <v>202</v>
      </c>
      <c r="S27" s="27"/>
      <c r="T27" s="42">
        <v>159174</v>
      </c>
      <c r="U27" s="42"/>
      <c r="V27" s="44"/>
    </row>
    <row r="28" spans="1:22">
      <c r="A28" s="12"/>
      <c r="B28" s="74"/>
      <c r="C28" s="27"/>
      <c r="D28" s="28"/>
      <c r="E28" s="28"/>
      <c r="F28" s="27"/>
      <c r="G28" s="27"/>
      <c r="H28" s="28"/>
      <c r="I28" s="28"/>
      <c r="J28" s="27"/>
      <c r="K28" s="27"/>
      <c r="L28" s="28"/>
      <c r="M28" s="28"/>
      <c r="N28" s="27"/>
      <c r="O28" s="27"/>
      <c r="P28" s="33"/>
      <c r="Q28" s="33"/>
      <c r="R28" s="26"/>
      <c r="S28" s="27"/>
      <c r="T28" s="28"/>
      <c r="U28" s="28"/>
      <c r="V28" s="27"/>
    </row>
    <row r="29" spans="1:22">
      <c r="A29" s="12"/>
      <c r="B29" s="29" t="s">
        <v>34</v>
      </c>
      <c r="C29" s="21"/>
      <c r="D29" s="34">
        <v>401</v>
      </c>
      <c r="E29" s="34"/>
      <c r="F29" s="21"/>
      <c r="G29" s="21"/>
      <c r="H29" s="30">
        <v>2100</v>
      </c>
      <c r="I29" s="30"/>
      <c r="J29" s="21"/>
      <c r="K29" s="21"/>
      <c r="L29" s="30">
        <v>126233</v>
      </c>
      <c r="M29" s="30"/>
      <c r="N29" s="21"/>
      <c r="O29" s="21"/>
      <c r="P29" s="34" t="s">
        <v>243</v>
      </c>
      <c r="Q29" s="34"/>
      <c r="R29" s="21"/>
      <c r="S29" s="21"/>
      <c r="T29" s="30">
        <v>128734</v>
      </c>
      <c r="U29" s="30"/>
      <c r="V29" s="21"/>
    </row>
    <row r="30" spans="1:22">
      <c r="A30" s="12"/>
      <c r="B30" s="29"/>
      <c r="C30" s="21"/>
      <c r="D30" s="34"/>
      <c r="E30" s="34"/>
      <c r="F30" s="21"/>
      <c r="G30" s="21"/>
      <c r="H30" s="30"/>
      <c r="I30" s="30"/>
      <c r="J30" s="21"/>
      <c r="K30" s="21"/>
      <c r="L30" s="30"/>
      <c r="M30" s="30"/>
      <c r="N30" s="21"/>
      <c r="O30" s="21"/>
      <c r="P30" s="34"/>
      <c r="Q30" s="34"/>
      <c r="R30" s="21"/>
      <c r="S30" s="21"/>
      <c r="T30" s="30"/>
      <c r="U30" s="30"/>
      <c r="V30" s="21"/>
    </row>
    <row r="31" spans="1:22">
      <c r="A31" s="12"/>
      <c r="B31" s="26" t="s">
        <v>35</v>
      </c>
      <c r="C31" s="27"/>
      <c r="D31" s="28">
        <v>1968</v>
      </c>
      <c r="E31" s="28"/>
      <c r="F31" s="27"/>
      <c r="G31" s="27"/>
      <c r="H31" s="33" t="s">
        <v>243</v>
      </c>
      <c r="I31" s="33"/>
      <c r="J31" s="27"/>
      <c r="K31" s="27"/>
      <c r="L31" s="28">
        <v>21281</v>
      </c>
      <c r="M31" s="28"/>
      <c r="N31" s="27"/>
      <c r="O31" s="27"/>
      <c r="P31" s="33" t="s">
        <v>243</v>
      </c>
      <c r="Q31" s="33"/>
      <c r="R31" s="27"/>
      <c r="S31" s="27"/>
      <c r="T31" s="28">
        <v>23249</v>
      </c>
      <c r="U31" s="28"/>
      <c r="V31" s="27"/>
    </row>
    <row r="32" spans="1:22">
      <c r="A32" s="12"/>
      <c r="B32" s="26"/>
      <c r="C32" s="27"/>
      <c r="D32" s="28"/>
      <c r="E32" s="28"/>
      <c r="F32" s="27"/>
      <c r="G32" s="27"/>
      <c r="H32" s="33"/>
      <c r="I32" s="33"/>
      <c r="J32" s="27"/>
      <c r="K32" s="27"/>
      <c r="L32" s="28"/>
      <c r="M32" s="28"/>
      <c r="N32" s="27"/>
      <c r="O32" s="27"/>
      <c r="P32" s="33"/>
      <c r="Q32" s="33"/>
      <c r="R32" s="27"/>
      <c r="S32" s="27"/>
      <c r="T32" s="28"/>
      <c r="U32" s="28"/>
      <c r="V32" s="27"/>
    </row>
    <row r="33" spans="1:22">
      <c r="A33" s="12"/>
      <c r="B33" s="29" t="s">
        <v>36</v>
      </c>
      <c r="C33" s="21"/>
      <c r="D33" s="30">
        <v>656059</v>
      </c>
      <c r="E33" s="30"/>
      <c r="F33" s="21"/>
      <c r="G33" s="21"/>
      <c r="H33" s="34" t="s">
        <v>243</v>
      </c>
      <c r="I33" s="34"/>
      <c r="J33" s="21"/>
      <c r="K33" s="21"/>
      <c r="L33" s="34" t="s">
        <v>243</v>
      </c>
      <c r="M33" s="34"/>
      <c r="N33" s="21"/>
      <c r="O33" s="21"/>
      <c r="P33" s="34" t="s">
        <v>243</v>
      </c>
      <c r="Q33" s="34"/>
      <c r="R33" s="21"/>
      <c r="S33" s="21"/>
      <c r="T33" s="30">
        <v>656059</v>
      </c>
      <c r="U33" s="30"/>
      <c r="V33" s="21"/>
    </row>
    <row r="34" spans="1:22">
      <c r="A34" s="12"/>
      <c r="B34" s="29"/>
      <c r="C34" s="21"/>
      <c r="D34" s="30"/>
      <c r="E34" s="30"/>
      <c r="F34" s="21"/>
      <c r="G34" s="21"/>
      <c r="H34" s="34"/>
      <c r="I34" s="34"/>
      <c r="J34" s="21"/>
      <c r="K34" s="21"/>
      <c r="L34" s="34"/>
      <c r="M34" s="34"/>
      <c r="N34" s="21"/>
      <c r="O34" s="21"/>
      <c r="P34" s="34"/>
      <c r="Q34" s="34"/>
      <c r="R34" s="21"/>
      <c r="S34" s="21"/>
      <c r="T34" s="30"/>
      <c r="U34" s="30"/>
      <c r="V34" s="21"/>
    </row>
    <row r="35" spans="1:22">
      <c r="A35" s="12"/>
      <c r="B35" s="26" t="s">
        <v>37</v>
      </c>
      <c r="C35" s="27"/>
      <c r="D35" s="28">
        <v>75542</v>
      </c>
      <c r="E35" s="28"/>
      <c r="F35" s="27"/>
      <c r="G35" s="27"/>
      <c r="H35" s="28">
        <v>36346</v>
      </c>
      <c r="I35" s="28"/>
      <c r="J35" s="27"/>
      <c r="K35" s="27"/>
      <c r="L35" s="33">
        <v>543</v>
      </c>
      <c r="M35" s="33"/>
      <c r="N35" s="27"/>
      <c r="O35" s="27"/>
      <c r="P35" s="33" t="s">
        <v>372</v>
      </c>
      <c r="Q35" s="33"/>
      <c r="R35" s="26" t="s">
        <v>202</v>
      </c>
      <c r="S35" s="27"/>
      <c r="T35" s="28">
        <v>13979</v>
      </c>
      <c r="U35" s="28"/>
      <c r="V35" s="27"/>
    </row>
    <row r="36" spans="1:22">
      <c r="A36" s="12"/>
      <c r="B36" s="26"/>
      <c r="C36" s="27"/>
      <c r="D36" s="28"/>
      <c r="E36" s="28"/>
      <c r="F36" s="27"/>
      <c r="G36" s="27"/>
      <c r="H36" s="28"/>
      <c r="I36" s="28"/>
      <c r="J36" s="27"/>
      <c r="K36" s="27"/>
      <c r="L36" s="33"/>
      <c r="M36" s="33"/>
      <c r="N36" s="27"/>
      <c r="O36" s="27"/>
      <c r="P36" s="33"/>
      <c r="Q36" s="33"/>
      <c r="R36" s="26"/>
      <c r="S36" s="27"/>
      <c r="T36" s="28"/>
      <c r="U36" s="28"/>
      <c r="V36" s="27"/>
    </row>
    <row r="37" spans="1:22">
      <c r="A37" s="12"/>
      <c r="B37" s="29" t="s">
        <v>38</v>
      </c>
      <c r="C37" s="21"/>
      <c r="D37" s="34" t="s">
        <v>243</v>
      </c>
      <c r="E37" s="34"/>
      <c r="F37" s="21"/>
      <c r="G37" s="21"/>
      <c r="H37" s="34" t="s">
        <v>243</v>
      </c>
      <c r="I37" s="34"/>
      <c r="J37" s="21"/>
      <c r="K37" s="21"/>
      <c r="L37" s="34">
        <v>177</v>
      </c>
      <c r="M37" s="34"/>
      <c r="N37" s="21"/>
      <c r="O37" s="21"/>
      <c r="P37" s="34" t="s">
        <v>243</v>
      </c>
      <c r="Q37" s="34"/>
      <c r="R37" s="21"/>
      <c r="S37" s="21"/>
      <c r="T37" s="34">
        <v>177</v>
      </c>
      <c r="U37" s="34"/>
      <c r="V37" s="21"/>
    </row>
    <row r="38" spans="1:22">
      <c r="A38" s="12"/>
      <c r="B38" s="29"/>
      <c r="C38" s="21"/>
      <c r="D38" s="34"/>
      <c r="E38" s="34"/>
      <c r="F38" s="21"/>
      <c r="G38" s="21"/>
      <c r="H38" s="34"/>
      <c r="I38" s="34"/>
      <c r="J38" s="21"/>
      <c r="K38" s="21"/>
      <c r="L38" s="34"/>
      <c r="M38" s="34"/>
      <c r="N38" s="21"/>
      <c r="O38" s="21"/>
      <c r="P38" s="34"/>
      <c r="Q38" s="34"/>
      <c r="R38" s="21"/>
      <c r="S38" s="21"/>
      <c r="T38" s="34"/>
      <c r="U38" s="34"/>
      <c r="V38" s="21"/>
    </row>
    <row r="39" spans="1:22">
      <c r="A39" s="12"/>
      <c r="B39" s="26" t="s">
        <v>39</v>
      </c>
      <c r="C39" s="27"/>
      <c r="D39" s="28">
        <v>9885</v>
      </c>
      <c r="E39" s="28"/>
      <c r="F39" s="27"/>
      <c r="G39" s="27"/>
      <c r="H39" s="33" t="s">
        <v>243</v>
      </c>
      <c r="I39" s="33"/>
      <c r="J39" s="27"/>
      <c r="K39" s="27"/>
      <c r="L39" s="28">
        <v>4580</v>
      </c>
      <c r="M39" s="28"/>
      <c r="N39" s="27"/>
      <c r="O39" s="27"/>
      <c r="P39" s="33" t="s">
        <v>243</v>
      </c>
      <c r="Q39" s="33"/>
      <c r="R39" s="27"/>
      <c r="S39" s="27"/>
      <c r="T39" s="28">
        <v>14465</v>
      </c>
      <c r="U39" s="28"/>
      <c r="V39" s="27"/>
    </row>
    <row r="40" spans="1:22" ht="15.75" thickBot="1">
      <c r="A40" s="12"/>
      <c r="B40" s="26"/>
      <c r="C40" s="27"/>
      <c r="D40" s="61"/>
      <c r="E40" s="61"/>
      <c r="F40" s="62"/>
      <c r="G40" s="27"/>
      <c r="H40" s="50"/>
      <c r="I40" s="50"/>
      <c r="J40" s="62"/>
      <c r="K40" s="27"/>
      <c r="L40" s="61"/>
      <c r="M40" s="61"/>
      <c r="N40" s="62"/>
      <c r="O40" s="27"/>
      <c r="P40" s="50"/>
      <c r="Q40" s="50"/>
      <c r="R40" s="62"/>
      <c r="S40" s="27"/>
      <c r="T40" s="61"/>
      <c r="U40" s="61"/>
      <c r="V40" s="62"/>
    </row>
    <row r="41" spans="1:22">
      <c r="A41" s="12"/>
      <c r="B41" s="75" t="s">
        <v>41</v>
      </c>
      <c r="C41" s="21"/>
      <c r="D41" s="51" t="s">
        <v>178</v>
      </c>
      <c r="E41" s="53">
        <v>754363</v>
      </c>
      <c r="F41" s="23"/>
      <c r="G41" s="21"/>
      <c r="H41" s="51" t="s">
        <v>178</v>
      </c>
      <c r="I41" s="53">
        <v>75545</v>
      </c>
      <c r="J41" s="23"/>
      <c r="K41" s="21"/>
      <c r="L41" s="51" t="s">
        <v>178</v>
      </c>
      <c r="M41" s="53">
        <v>291526</v>
      </c>
      <c r="N41" s="23"/>
      <c r="O41" s="21"/>
      <c r="P41" s="51" t="s">
        <v>178</v>
      </c>
      <c r="Q41" s="76" t="s">
        <v>373</v>
      </c>
      <c r="R41" s="51" t="s">
        <v>202</v>
      </c>
      <c r="S41" s="21"/>
      <c r="T41" s="51" t="s">
        <v>178</v>
      </c>
      <c r="U41" s="53">
        <v>995837</v>
      </c>
      <c r="V41" s="23"/>
    </row>
    <row r="42" spans="1:22" ht="15.75" thickBot="1">
      <c r="A42" s="12"/>
      <c r="B42" s="75"/>
      <c r="C42" s="21"/>
      <c r="D42" s="52"/>
      <c r="E42" s="54"/>
      <c r="F42" s="55"/>
      <c r="G42" s="21"/>
      <c r="H42" s="52"/>
      <c r="I42" s="54"/>
      <c r="J42" s="55"/>
      <c r="K42" s="21"/>
      <c r="L42" s="52"/>
      <c r="M42" s="54"/>
      <c r="N42" s="55"/>
      <c r="O42" s="21"/>
      <c r="P42" s="52"/>
      <c r="Q42" s="77"/>
      <c r="R42" s="52"/>
      <c r="S42" s="21"/>
      <c r="T42" s="52"/>
      <c r="U42" s="54"/>
      <c r="V42" s="55"/>
    </row>
    <row r="43" spans="1:22" ht="15.75" thickTop="1">
      <c r="A43" s="12"/>
      <c r="B43" s="17"/>
      <c r="C43" s="17"/>
      <c r="D43" s="78"/>
      <c r="E43" s="78"/>
      <c r="F43" s="78"/>
      <c r="G43" s="17"/>
      <c r="H43" s="78"/>
      <c r="I43" s="78"/>
      <c r="J43" s="78"/>
      <c r="K43" s="17"/>
      <c r="L43" s="78"/>
      <c r="M43" s="78"/>
      <c r="N43" s="78"/>
      <c r="O43" s="17"/>
      <c r="P43" s="78"/>
      <c r="Q43" s="78"/>
      <c r="R43" s="78"/>
      <c r="S43" s="17"/>
      <c r="T43" s="78"/>
      <c r="U43" s="78"/>
      <c r="V43" s="78"/>
    </row>
    <row r="44" spans="1:22">
      <c r="A44" s="12"/>
      <c r="B44" s="56" t="s">
        <v>374</v>
      </c>
      <c r="C44" s="15"/>
      <c r="D44" s="21"/>
      <c r="E44" s="21"/>
      <c r="F44" s="21"/>
      <c r="G44" s="15"/>
      <c r="H44" s="21"/>
      <c r="I44" s="21"/>
      <c r="J44" s="21"/>
      <c r="K44" s="15"/>
      <c r="L44" s="21"/>
      <c r="M44" s="21"/>
      <c r="N44" s="21"/>
      <c r="O44" s="15"/>
      <c r="P44" s="21"/>
      <c r="Q44" s="21"/>
      <c r="R44" s="21"/>
      <c r="S44" s="15"/>
      <c r="T44" s="21"/>
      <c r="U44" s="21"/>
      <c r="V44" s="21"/>
    </row>
    <row r="45" spans="1:22">
      <c r="A45" s="12"/>
      <c r="B45" s="16" t="s">
        <v>42</v>
      </c>
      <c r="C45" s="17"/>
      <c r="D45" s="27"/>
      <c r="E45" s="27"/>
      <c r="F45" s="27"/>
      <c r="G45" s="17"/>
      <c r="H45" s="27"/>
      <c r="I45" s="27"/>
      <c r="J45" s="27"/>
      <c r="K45" s="17"/>
      <c r="L45" s="27"/>
      <c r="M45" s="27"/>
      <c r="N45" s="27"/>
      <c r="O45" s="17"/>
      <c r="P45" s="27"/>
      <c r="Q45" s="27"/>
      <c r="R45" s="27"/>
      <c r="S45" s="17"/>
      <c r="T45" s="27"/>
      <c r="U45" s="27"/>
      <c r="V45" s="27"/>
    </row>
    <row r="46" spans="1:22">
      <c r="A46" s="12"/>
      <c r="B46" s="79" t="s">
        <v>43</v>
      </c>
      <c r="C46" s="21"/>
      <c r="D46" s="29" t="s">
        <v>178</v>
      </c>
      <c r="E46" s="34">
        <v>145</v>
      </c>
      <c r="F46" s="21"/>
      <c r="G46" s="21"/>
      <c r="H46" s="29" t="s">
        <v>178</v>
      </c>
      <c r="I46" s="34" t="s">
        <v>243</v>
      </c>
      <c r="J46" s="21"/>
      <c r="K46" s="21"/>
      <c r="L46" s="29" t="s">
        <v>178</v>
      </c>
      <c r="M46" s="30">
        <v>17614</v>
      </c>
      <c r="N46" s="21"/>
      <c r="O46" s="21"/>
      <c r="P46" s="29" t="s">
        <v>178</v>
      </c>
      <c r="Q46" s="34" t="s">
        <v>243</v>
      </c>
      <c r="R46" s="21"/>
      <c r="S46" s="21"/>
      <c r="T46" s="29" t="s">
        <v>178</v>
      </c>
      <c r="U46" s="30">
        <v>17759</v>
      </c>
      <c r="V46" s="21"/>
    </row>
    <row r="47" spans="1:22">
      <c r="A47" s="12"/>
      <c r="B47" s="79"/>
      <c r="C47" s="21"/>
      <c r="D47" s="29"/>
      <c r="E47" s="34"/>
      <c r="F47" s="21"/>
      <c r="G47" s="21"/>
      <c r="H47" s="29"/>
      <c r="I47" s="34"/>
      <c r="J47" s="21"/>
      <c r="K47" s="21"/>
      <c r="L47" s="29"/>
      <c r="M47" s="30"/>
      <c r="N47" s="21"/>
      <c r="O47" s="21"/>
      <c r="P47" s="29"/>
      <c r="Q47" s="34"/>
      <c r="R47" s="21"/>
      <c r="S47" s="21"/>
      <c r="T47" s="29"/>
      <c r="U47" s="30"/>
      <c r="V47" s="21"/>
    </row>
    <row r="48" spans="1:22">
      <c r="A48" s="12"/>
      <c r="B48" s="80" t="s">
        <v>44</v>
      </c>
      <c r="C48" s="27"/>
      <c r="D48" s="28">
        <v>1185</v>
      </c>
      <c r="E48" s="28"/>
      <c r="F48" s="27"/>
      <c r="G48" s="27"/>
      <c r="H48" s="33" t="s">
        <v>243</v>
      </c>
      <c r="I48" s="33"/>
      <c r="J48" s="27"/>
      <c r="K48" s="27"/>
      <c r="L48" s="28">
        <v>10872</v>
      </c>
      <c r="M48" s="28"/>
      <c r="N48" s="27"/>
      <c r="O48" s="27"/>
      <c r="P48" s="33" t="s">
        <v>243</v>
      </c>
      <c r="Q48" s="33"/>
      <c r="R48" s="27"/>
      <c r="S48" s="27"/>
      <c r="T48" s="28">
        <v>12057</v>
      </c>
      <c r="U48" s="28"/>
      <c r="V48" s="27"/>
    </row>
    <row r="49" spans="1:22">
      <c r="A49" s="12"/>
      <c r="B49" s="80"/>
      <c r="C49" s="27"/>
      <c r="D49" s="28"/>
      <c r="E49" s="28"/>
      <c r="F49" s="27"/>
      <c r="G49" s="27"/>
      <c r="H49" s="33"/>
      <c r="I49" s="33"/>
      <c r="J49" s="27"/>
      <c r="K49" s="27"/>
      <c r="L49" s="28"/>
      <c r="M49" s="28"/>
      <c r="N49" s="27"/>
      <c r="O49" s="27"/>
      <c r="P49" s="33"/>
      <c r="Q49" s="33"/>
      <c r="R49" s="27"/>
      <c r="S49" s="27"/>
      <c r="T49" s="28"/>
      <c r="U49" s="28"/>
      <c r="V49" s="27"/>
    </row>
    <row r="50" spans="1:22">
      <c r="A50" s="12"/>
      <c r="B50" s="79" t="s">
        <v>375</v>
      </c>
      <c r="C50" s="21"/>
      <c r="D50" s="34" t="s">
        <v>243</v>
      </c>
      <c r="E50" s="34"/>
      <c r="F50" s="21"/>
      <c r="G50" s="21"/>
      <c r="H50" s="34" t="s">
        <v>243</v>
      </c>
      <c r="I50" s="34"/>
      <c r="J50" s="21"/>
      <c r="K50" s="21"/>
      <c r="L50" s="30">
        <v>27145</v>
      </c>
      <c r="M50" s="30"/>
      <c r="N50" s="21"/>
      <c r="O50" s="21"/>
      <c r="P50" s="34" t="s">
        <v>371</v>
      </c>
      <c r="Q50" s="34"/>
      <c r="R50" s="29" t="s">
        <v>202</v>
      </c>
      <c r="S50" s="21"/>
      <c r="T50" s="34" t="s">
        <v>243</v>
      </c>
      <c r="U50" s="34"/>
      <c r="V50" s="21"/>
    </row>
    <row r="51" spans="1:22">
      <c r="A51" s="12"/>
      <c r="B51" s="79"/>
      <c r="C51" s="21"/>
      <c r="D51" s="34"/>
      <c r="E51" s="34"/>
      <c r="F51" s="21"/>
      <c r="G51" s="21"/>
      <c r="H51" s="34"/>
      <c r="I51" s="34"/>
      <c r="J51" s="21"/>
      <c r="K51" s="21"/>
      <c r="L51" s="30"/>
      <c r="M51" s="30"/>
      <c r="N51" s="21"/>
      <c r="O51" s="21"/>
      <c r="P51" s="34"/>
      <c r="Q51" s="34"/>
      <c r="R51" s="29"/>
      <c r="S51" s="21"/>
      <c r="T51" s="34"/>
      <c r="U51" s="34"/>
      <c r="V51" s="21"/>
    </row>
    <row r="52" spans="1:22">
      <c r="A52" s="12"/>
      <c r="B52" s="80" t="s">
        <v>45</v>
      </c>
      <c r="C52" s="27"/>
      <c r="D52" s="28">
        <v>15960</v>
      </c>
      <c r="E52" s="28"/>
      <c r="F52" s="27"/>
      <c r="G52" s="27"/>
      <c r="H52" s="33">
        <v>3</v>
      </c>
      <c r="I52" s="33"/>
      <c r="J52" s="27"/>
      <c r="K52" s="27"/>
      <c r="L52" s="28">
        <v>26422</v>
      </c>
      <c r="M52" s="28"/>
      <c r="N52" s="27"/>
      <c r="O52" s="27"/>
      <c r="P52" s="33" t="s">
        <v>243</v>
      </c>
      <c r="Q52" s="33"/>
      <c r="R52" s="27"/>
      <c r="S52" s="27"/>
      <c r="T52" s="28">
        <v>42385</v>
      </c>
      <c r="U52" s="28"/>
      <c r="V52" s="27"/>
    </row>
    <row r="53" spans="1:22">
      <c r="A53" s="12"/>
      <c r="B53" s="80"/>
      <c r="C53" s="27"/>
      <c r="D53" s="28"/>
      <c r="E53" s="28"/>
      <c r="F53" s="27"/>
      <c r="G53" s="27"/>
      <c r="H53" s="33"/>
      <c r="I53" s="33"/>
      <c r="J53" s="27"/>
      <c r="K53" s="27"/>
      <c r="L53" s="28"/>
      <c r="M53" s="28"/>
      <c r="N53" s="27"/>
      <c r="O53" s="27"/>
      <c r="P53" s="33"/>
      <c r="Q53" s="33"/>
      <c r="R53" s="27"/>
      <c r="S53" s="27"/>
      <c r="T53" s="28"/>
      <c r="U53" s="28"/>
      <c r="V53" s="27"/>
    </row>
    <row r="54" spans="1:22">
      <c r="A54" s="12"/>
      <c r="B54" s="79" t="s">
        <v>46</v>
      </c>
      <c r="C54" s="21"/>
      <c r="D54" s="34">
        <v>344</v>
      </c>
      <c r="E54" s="34"/>
      <c r="F54" s="21"/>
      <c r="G54" s="21"/>
      <c r="H54" s="34" t="s">
        <v>243</v>
      </c>
      <c r="I54" s="34"/>
      <c r="J54" s="21"/>
      <c r="K54" s="21"/>
      <c r="L54" s="30">
        <v>6752</v>
      </c>
      <c r="M54" s="30"/>
      <c r="N54" s="21"/>
      <c r="O54" s="21"/>
      <c r="P54" s="34" t="s">
        <v>243</v>
      </c>
      <c r="Q54" s="34"/>
      <c r="R54" s="21"/>
      <c r="S54" s="21"/>
      <c r="T54" s="30">
        <v>7096</v>
      </c>
      <c r="U54" s="30"/>
      <c r="V54" s="21"/>
    </row>
    <row r="55" spans="1:22">
      <c r="A55" s="12"/>
      <c r="B55" s="79"/>
      <c r="C55" s="21"/>
      <c r="D55" s="34"/>
      <c r="E55" s="34"/>
      <c r="F55" s="21"/>
      <c r="G55" s="21"/>
      <c r="H55" s="34"/>
      <c r="I55" s="34"/>
      <c r="J55" s="21"/>
      <c r="K55" s="21"/>
      <c r="L55" s="30"/>
      <c r="M55" s="30"/>
      <c r="N55" s="21"/>
      <c r="O55" s="21"/>
      <c r="P55" s="34"/>
      <c r="Q55" s="34"/>
      <c r="R55" s="21"/>
      <c r="S55" s="21"/>
      <c r="T55" s="30"/>
      <c r="U55" s="30"/>
      <c r="V55" s="21"/>
    </row>
    <row r="56" spans="1:22">
      <c r="A56" s="12"/>
      <c r="B56" s="80" t="s">
        <v>47</v>
      </c>
      <c r="C56" s="27"/>
      <c r="D56" s="33" t="s">
        <v>243</v>
      </c>
      <c r="E56" s="33"/>
      <c r="F56" s="27"/>
      <c r="G56" s="27"/>
      <c r="H56" s="33" t="s">
        <v>243</v>
      </c>
      <c r="I56" s="33"/>
      <c r="J56" s="27"/>
      <c r="K56" s="27"/>
      <c r="L56" s="33">
        <v>43</v>
      </c>
      <c r="M56" s="33"/>
      <c r="N56" s="27"/>
      <c r="O56" s="27"/>
      <c r="P56" s="33" t="s">
        <v>243</v>
      </c>
      <c r="Q56" s="33"/>
      <c r="R56" s="27"/>
      <c r="S56" s="27"/>
      <c r="T56" s="33">
        <v>43</v>
      </c>
      <c r="U56" s="33"/>
      <c r="V56" s="27"/>
    </row>
    <row r="57" spans="1:22" ht="15.75" thickBot="1">
      <c r="A57" s="12"/>
      <c r="B57" s="80"/>
      <c r="C57" s="27"/>
      <c r="D57" s="50"/>
      <c r="E57" s="50"/>
      <c r="F57" s="62"/>
      <c r="G57" s="27"/>
      <c r="H57" s="50"/>
      <c r="I57" s="50"/>
      <c r="J57" s="62"/>
      <c r="K57" s="27"/>
      <c r="L57" s="50"/>
      <c r="M57" s="50"/>
      <c r="N57" s="62"/>
      <c r="O57" s="27"/>
      <c r="P57" s="50"/>
      <c r="Q57" s="50"/>
      <c r="R57" s="62"/>
      <c r="S57" s="27"/>
      <c r="T57" s="50"/>
      <c r="U57" s="50"/>
      <c r="V57" s="62"/>
    </row>
    <row r="58" spans="1:22">
      <c r="A58" s="12"/>
      <c r="B58" s="75" t="s">
        <v>48</v>
      </c>
      <c r="C58" s="21"/>
      <c r="D58" s="53">
        <v>17634</v>
      </c>
      <c r="E58" s="53"/>
      <c r="F58" s="23"/>
      <c r="G58" s="21"/>
      <c r="H58" s="76">
        <v>3</v>
      </c>
      <c r="I58" s="76"/>
      <c r="J58" s="23"/>
      <c r="K58" s="21"/>
      <c r="L58" s="53">
        <v>88848</v>
      </c>
      <c r="M58" s="53"/>
      <c r="N58" s="23"/>
      <c r="O58" s="21"/>
      <c r="P58" s="76" t="s">
        <v>371</v>
      </c>
      <c r="Q58" s="76"/>
      <c r="R58" s="51" t="s">
        <v>202</v>
      </c>
      <c r="S58" s="21"/>
      <c r="T58" s="53">
        <v>79340</v>
      </c>
      <c r="U58" s="53"/>
      <c r="V58" s="23"/>
    </row>
    <row r="59" spans="1:22">
      <c r="A59" s="12"/>
      <c r="B59" s="75"/>
      <c r="C59" s="21"/>
      <c r="D59" s="30"/>
      <c r="E59" s="30"/>
      <c r="F59" s="21"/>
      <c r="G59" s="21"/>
      <c r="H59" s="34"/>
      <c r="I59" s="34"/>
      <c r="J59" s="21"/>
      <c r="K59" s="21"/>
      <c r="L59" s="30"/>
      <c r="M59" s="30"/>
      <c r="N59" s="21"/>
      <c r="O59" s="21"/>
      <c r="P59" s="34"/>
      <c r="Q59" s="34"/>
      <c r="R59" s="29"/>
      <c r="S59" s="21"/>
      <c r="T59" s="30"/>
      <c r="U59" s="30"/>
      <c r="V59" s="21"/>
    </row>
    <row r="60" spans="1:22">
      <c r="A60" s="12"/>
      <c r="B60" s="26" t="s">
        <v>49</v>
      </c>
      <c r="C60" s="27"/>
      <c r="D60" s="28">
        <v>525090</v>
      </c>
      <c r="E60" s="28"/>
      <c r="F60" s="27"/>
      <c r="G60" s="27"/>
      <c r="H60" s="33" t="s">
        <v>243</v>
      </c>
      <c r="I60" s="33"/>
      <c r="J60" s="27"/>
      <c r="K60" s="27"/>
      <c r="L60" s="28">
        <v>17533</v>
      </c>
      <c r="M60" s="28"/>
      <c r="N60" s="27"/>
      <c r="O60" s="27"/>
      <c r="P60" s="33" t="s">
        <v>243</v>
      </c>
      <c r="Q60" s="33"/>
      <c r="R60" s="27"/>
      <c r="S60" s="27"/>
      <c r="T60" s="28">
        <v>542623</v>
      </c>
      <c r="U60" s="28"/>
      <c r="V60" s="27"/>
    </row>
    <row r="61" spans="1:22">
      <c r="A61" s="12"/>
      <c r="B61" s="26"/>
      <c r="C61" s="27"/>
      <c r="D61" s="28"/>
      <c r="E61" s="28"/>
      <c r="F61" s="27"/>
      <c r="G61" s="27"/>
      <c r="H61" s="33"/>
      <c r="I61" s="33"/>
      <c r="J61" s="27"/>
      <c r="K61" s="27"/>
      <c r="L61" s="28"/>
      <c r="M61" s="28"/>
      <c r="N61" s="27"/>
      <c r="O61" s="27"/>
      <c r="P61" s="33"/>
      <c r="Q61" s="33"/>
      <c r="R61" s="27"/>
      <c r="S61" s="27"/>
      <c r="T61" s="28"/>
      <c r="U61" s="28"/>
      <c r="V61" s="27"/>
    </row>
    <row r="62" spans="1:22">
      <c r="A62" s="12"/>
      <c r="B62" s="29" t="s">
        <v>50</v>
      </c>
      <c r="C62" s="21"/>
      <c r="D62" s="30">
        <v>73482</v>
      </c>
      <c r="E62" s="30"/>
      <c r="F62" s="21"/>
      <c r="G62" s="21"/>
      <c r="H62" s="34" t="s">
        <v>243</v>
      </c>
      <c r="I62" s="34"/>
      <c r="J62" s="21"/>
      <c r="K62" s="21"/>
      <c r="L62" s="34" t="s">
        <v>243</v>
      </c>
      <c r="M62" s="34"/>
      <c r="N62" s="21"/>
      <c r="O62" s="21"/>
      <c r="P62" s="34" t="s">
        <v>243</v>
      </c>
      <c r="Q62" s="34"/>
      <c r="R62" s="21"/>
      <c r="S62" s="21"/>
      <c r="T62" s="30">
        <v>73482</v>
      </c>
      <c r="U62" s="30"/>
      <c r="V62" s="21"/>
    </row>
    <row r="63" spans="1:22">
      <c r="A63" s="12"/>
      <c r="B63" s="29"/>
      <c r="C63" s="21"/>
      <c r="D63" s="30"/>
      <c r="E63" s="30"/>
      <c r="F63" s="21"/>
      <c r="G63" s="21"/>
      <c r="H63" s="34"/>
      <c r="I63" s="34"/>
      <c r="J63" s="21"/>
      <c r="K63" s="21"/>
      <c r="L63" s="34"/>
      <c r="M63" s="34"/>
      <c r="N63" s="21"/>
      <c r="O63" s="21"/>
      <c r="P63" s="34"/>
      <c r="Q63" s="34"/>
      <c r="R63" s="21"/>
      <c r="S63" s="21"/>
      <c r="T63" s="30"/>
      <c r="U63" s="30"/>
      <c r="V63" s="21"/>
    </row>
    <row r="64" spans="1:22">
      <c r="A64" s="12"/>
      <c r="B64" s="26" t="s">
        <v>51</v>
      </c>
      <c r="C64" s="27"/>
      <c r="D64" s="28">
        <v>2128</v>
      </c>
      <c r="E64" s="28"/>
      <c r="F64" s="27"/>
      <c r="G64" s="27"/>
      <c r="H64" s="33" t="s">
        <v>243</v>
      </c>
      <c r="I64" s="33"/>
      <c r="J64" s="27"/>
      <c r="K64" s="27"/>
      <c r="L64" s="28">
        <v>59220</v>
      </c>
      <c r="M64" s="28"/>
      <c r="N64" s="27"/>
      <c r="O64" s="27"/>
      <c r="P64" s="33" t="s">
        <v>243</v>
      </c>
      <c r="Q64" s="33"/>
      <c r="R64" s="27"/>
      <c r="S64" s="27"/>
      <c r="T64" s="28">
        <v>61348</v>
      </c>
      <c r="U64" s="28"/>
      <c r="V64" s="27"/>
    </row>
    <row r="65" spans="1:22">
      <c r="A65" s="12"/>
      <c r="B65" s="26"/>
      <c r="C65" s="27"/>
      <c r="D65" s="28"/>
      <c r="E65" s="28"/>
      <c r="F65" s="27"/>
      <c r="G65" s="27"/>
      <c r="H65" s="33"/>
      <c r="I65" s="33"/>
      <c r="J65" s="27"/>
      <c r="K65" s="27"/>
      <c r="L65" s="28"/>
      <c r="M65" s="28"/>
      <c r="N65" s="27"/>
      <c r="O65" s="27"/>
      <c r="P65" s="33"/>
      <c r="Q65" s="33"/>
      <c r="R65" s="27"/>
      <c r="S65" s="27"/>
      <c r="T65" s="28"/>
      <c r="U65" s="28"/>
      <c r="V65" s="27"/>
    </row>
    <row r="66" spans="1:22">
      <c r="A66" s="12"/>
      <c r="B66" s="29" t="s">
        <v>52</v>
      </c>
      <c r="C66" s="21"/>
      <c r="D66" s="34" t="s">
        <v>243</v>
      </c>
      <c r="E66" s="34"/>
      <c r="F66" s="21"/>
      <c r="G66" s="21"/>
      <c r="H66" s="34" t="s">
        <v>243</v>
      </c>
      <c r="I66" s="34"/>
      <c r="J66" s="21"/>
      <c r="K66" s="21"/>
      <c r="L66" s="34">
        <v>236</v>
      </c>
      <c r="M66" s="34"/>
      <c r="N66" s="21"/>
      <c r="O66" s="21"/>
      <c r="P66" s="34" t="s">
        <v>243</v>
      </c>
      <c r="Q66" s="34"/>
      <c r="R66" s="21"/>
      <c r="S66" s="21"/>
      <c r="T66" s="34">
        <v>236</v>
      </c>
      <c r="U66" s="34"/>
      <c r="V66" s="21"/>
    </row>
    <row r="67" spans="1:22">
      <c r="A67" s="12"/>
      <c r="B67" s="29"/>
      <c r="C67" s="21"/>
      <c r="D67" s="34"/>
      <c r="E67" s="34"/>
      <c r="F67" s="21"/>
      <c r="G67" s="21"/>
      <c r="H67" s="34"/>
      <c r="I67" s="34"/>
      <c r="J67" s="21"/>
      <c r="K67" s="21"/>
      <c r="L67" s="34"/>
      <c r="M67" s="34"/>
      <c r="N67" s="21"/>
      <c r="O67" s="21"/>
      <c r="P67" s="34"/>
      <c r="Q67" s="34"/>
      <c r="R67" s="21"/>
      <c r="S67" s="21"/>
      <c r="T67" s="34"/>
      <c r="U67" s="34"/>
      <c r="V67" s="21"/>
    </row>
    <row r="68" spans="1:22">
      <c r="A68" s="12"/>
      <c r="B68" s="26" t="s">
        <v>376</v>
      </c>
      <c r="C68" s="27"/>
      <c r="D68" s="33" t="s">
        <v>243</v>
      </c>
      <c r="E68" s="33"/>
      <c r="F68" s="27"/>
      <c r="G68" s="27"/>
      <c r="H68" s="33" t="s">
        <v>243</v>
      </c>
      <c r="I68" s="33"/>
      <c r="J68" s="27"/>
      <c r="K68" s="27"/>
      <c r="L68" s="28">
        <v>34210</v>
      </c>
      <c r="M68" s="28"/>
      <c r="N68" s="27"/>
      <c r="O68" s="27"/>
      <c r="P68" s="33" t="s">
        <v>243</v>
      </c>
      <c r="Q68" s="33"/>
      <c r="R68" s="27"/>
      <c r="S68" s="27"/>
      <c r="T68" s="28">
        <v>34210</v>
      </c>
      <c r="U68" s="28"/>
      <c r="V68" s="27"/>
    </row>
    <row r="69" spans="1:22">
      <c r="A69" s="12"/>
      <c r="B69" s="26"/>
      <c r="C69" s="27"/>
      <c r="D69" s="33"/>
      <c r="E69" s="33"/>
      <c r="F69" s="27"/>
      <c r="G69" s="27"/>
      <c r="H69" s="33"/>
      <c r="I69" s="33"/>
      <c r="J69" s="27"/>
      <c r="K69" s="27"/>
      <c r="L69" s="28"/>
      <c r="M69" s="28"/>
      <c r="N69" s="27"/>
      <c r="O69" s="27"/>
      <c r="P69" s="33"/>
      <c r="Q69" s="33"/>
      <c r="R69" s="27"/>
      <c r="S69" s="27"/>
      <c r="T69" s="28"/>
      <c r="U69" s="28"/>
      <c r="V69" s="27"/>
    </row>
    <row r="70" spans="1:22">
      <c r="A70" s="12"/>
      <c r="B70" s="29" t="s">
        <v>58</v>
      </c>
      <c r="C70" s="21"/>
      <c r="D70" s="30">
        <v>136029</v>
      </c>
      <c r="E70" s="30"/>
      <c r="F70" s="21"/>
      <c r="G70" s="21"/>
      <c r="H70" s="30">
        <v>75542</v>
      </c>
      <c r="I70" s="30"/>
      <c r="J70" s="21"/>
      <c r="K70" s="21"/>
      <c r="L70" s="30">
        <v>22910</v>
      </c>
      <c r="M70" s="30"/>
      <c r="N70" s="21"/>
      <c r="O70" s="21"/>
      <c r="P70" s="34" t="s">
        <v>372</v>
      </c>
      <c r="Q70" s="34"/>
      <c r="R70" s="29" t="s">
        <v>202</v>
      </c>
      <c r="S70" s="21"/>
      <c r="T70" s="30">
        <v>136029</v>
      </c>
      <c r="U70" s="30"/>
      <c r="V70" s="21"/>
    </row>
    <row r="71" spans="1:22">
      <c r="A71" s="12"/>
      <c r="B71" s="29"/>
      <c r="C71" s="21"/>
      <c r="D71" s="30"/>
      <c r="E71" s="30"/>
      <c r="F71" s="21"/>
      <c r="G71" s="21"/>
      <c r="H71" s="30"/>
      <c r="I71" s="30"/>
      <c r="J71" s="21"/>
      <c r="K71" s="21"/>
      <c r="L71" s="30"/>
      <c r="M71" s="30"/>
      <c r="N71" s="21"/>
      <c r="O71" s="21"/>
      <c r="P71" s="34"/>
      <c r="Q71" s="34"/>
      <c r="R71" s="29"/>
      <c r="S71" s="21"/>
      <c r="T71" s="30"/>
      <c r="U71" s="30"/>
      <c r="V71" s="21"/>
    </row>
    <row r="72" spans="1:22">
      <c r="A72" s="12"/>
      <c r="B72" s="26" t="s">
        <v>377</v>
      </c>
      <c r="C72" s="27"/>
      <c r="D72" s="33" t="s">
        <v>243</v>
      </c>
      <c r="E72" s="33"/>
      <c r="F72" s="27"/>
      <c r="G72" s="27"/>
      <c r="H72" s="33" t="s">
        <v>243</v>
      </c>
      <c r="I72" s="33"/>
      <c r="J72" s="27"/>
      <c r="K72" s="27"/>
      <c r="L72" s="28">
        <v>68569</v>
      </c>
      <c r="M72" s="28"/>
      <c r="N72" s="27"/>
      <c r="O72" s="27"/>
      <c r="P72" s="33" t="s">
        <v>243</v>
      </c>
      <c r="Q72" s="33"/>
      <c r="R72" s="27"/>
      <c r="S72" s="27"/>
      <c r="T72" s="28">
        <v>68569</v>
      </c>
      <c r="U72" s="28"/>
      <c r="V72" s="27"/>
    </row>
    <row r="73" spans="1:22" ht="15.75" thickBot="1">
      <c r="A73" s="12"/>
      <c r="B73" s="26"/>
      <c r="C73" s="27"/>
      <c r="D73" s="50"/>
      <c r="E73" s="50"/>
      <c r="F73" s="62"/>
      <c r="G73" s="27"/>
      <c r="H73" s="50"/>
      <c r="I73" s="50"/>
      <c r="J73" s="62"/>
      <c r="K73" s="27"/>
      <c r="L73" s="61"/>
      <c r="M73" s="61"/>
      <c r="N73" s="62"/>
      <c r="O73" s="27"/>
      <c r="P73" s="50"/>
      <c r="Q73" s="50"/>
      <c r="R73" s="62"/>
      <c r="S73" s="27"/>
      <c r="T73" s="61"/>
      <c r="U73" s="61"/>
      <c r="V73" s="62"/>
    </row>
    <row r="74" spans="1:22">
      <c r="A74" s="12"/>
      <c r="B74" s="75" t="s">
        <v>60</v>
      </c>
      <c r="C74" s="21"/>
      <c r="D74" s="53">
        <v>136029</v>
      </c>
      <c r="E74" s="53"/>
      <c r="F74" s="23"/>
      <c r="G74" s="21"/>
      <c r="H74" s="53">
        <v>75542</v>
      </c>
      <c r="I74" s="53"/>
      <c r="J74" s="23"/>
      <c r="K74" s="21"/>
      <c r="L74" s="53">
        <v>91479</v>
      </c>
      <c r="M74" s="53"/>
      <c r="N74" s="23"/>
      <c r="O74" s="21"/>
      <c r="P74" s="76" t="s">
        <v>372</v>
      </c>
      <c r="Q74" s="76"/>
      <c r="R74" s="51" t="s">
        <v>202</v>
      </c>
      <c r="S74" s="21"/>
      <c r="T74" s="53">
        <v>204598</v>
      </c>
      <c r="U74" s="53"/>
      <c r="V74" s="23"/>
    </row>
    <row r="75" spans="1:22" ht="15.75" thickBot="1">
      <c r="A75" s="12"/>
      <c r="B75" s="75"/>
      <c r="C75" s="21"/>
      <c r="D75" s="35"/>
      <c r="E75" s="35"/>
      <c r="F75" s="36"/>
      <c r="G75" s="21"/>
      <c r="H75" s="35"/>
      <c r="I75" s="35"/>
      <c r="J75" s="36"/>
      <c r="K75" s="21"/>
      <c r="L75" s="35"/>
      <c r="M75" s="35"/>
      <c r="N75" s="36"/>
      <c r="O75" s="21"/>
      <c r="P75" s="37"/>
      <c r="Q75" s="37"/>
      <c r="R75" s="38"/>
      <c r="S75" s="21"/>
      <c r="T75" s="35"/>
      <c r="U75" s="35"/>
      <c r="V75" s="36"/>
    </row>
    <row r="76" spans="1:22">
      <c r="A76" s="12"/>
      <c r="B76" s="74" t="s">
        <v>61</v>
      </c>
      <c r="C76" s="27"/>
      <c r="D76" s="40" t="s">
        <v>178</v>
      </c>
      <c r="E76" s="42">
        <v>754363</v>
      </c>
      <c r="F76" s="44"/>
      <c r="G76" s="27"/>
      <c r="H76" s="40" t="s">
        <v>178</v>
      </c>
      <c r="I76" s="42">
        <v>75545</v>
      </c>
      <c r="J76" s="44"/>
      <c r="K76" s="27"/>
      <c r="L76" s="40" t="s">
        <v>178</v>
      </c>
      <c r="M76" s="42">
        <v>291526</v>
      </c>
      <c r="N76" s="44"/>
      <c r="O76" s="27"/>
      <c r="P76" s="40" t="s">
        <v>178</v>
      </c>
      <c r="Q76" s="46" t="s">
        <v>373</v>
      </c>
      <c r="R76" s="40" t="s">
        <v>202</v>
      </c>
      <c r="S76" s="27"/>
      <c r="T76" s="40" t="s">
        <v>178</v>
      </c>
      <c r="U76" s="42">
        <v>995837</v>
      </c>
      <c r="V76" s="44"/>
    </row>
    <row r="77" spans="1:22" ht="15.75" thickBot="1">
      <c r="A77" s="12"/>
      <c r="B77" s="74"/>
      <c r="C77" s="27"/>
      <c r="D77" s="41"/>
      <c r="E77" s="43"/>
      <c r="F77" s="45"/>
      <c r="G77" s="27"/>
      <c r="H77" s="41"/>
      <c r="I77" s="43"/>
      <c r="J77" s="45"/>
      <c r="K77" s="27"/>
      <c r="L77" s="41"/>
      <c r="M77" s="43"/>
      <c r="N77" s="45"/>
      <c r="O77" s="27"/>
      <c r="P77" s="41"/>
      <c r="Q77" s="47"/>
      <c r="R77" s="41"/>
      <c r="S77" s="27"/>
      <c r="T77" s="41"/>
      <c r="U77" s="43"/>
      <c r="V77" s="45"/>
    </row>
    <row r="78" spans="1:22" ht="15.75" thickTop="1">
      <c r="A78" s="12"/>
      <c r="B78" s="64"/>
      <c r="C78" s="64"/>
      <c r="D78" s="64"/>
      <c r="E78" s="64"/>
      <c r="F78" s="64"/>
      <c r="G78" s="64"/>
      <c r="H78" s="64"/>
      <c r="I78" s="64"/>
      <c r="J78" s="64"/>
      <c r="K78" s="64"/>
      <c r="L78" s="64"/>
      <c r="M78" s="64"/>
      <c r="N78" s="64"/>
      <c r="O78" s="64"/>
      <c r="P78" s="64"/>
      <c r="Q78" s="64"/>
      <c r="R78" s="64"/>
      <c r="S78" s="64"/>
      <c r="T78" s="64"/>
      <c r="U78" s="64"/>
      <c r="V78" s="64"/>
    </row>
    <row r="79" spans="1:22">
      <c r="A79" s="12"/>
      <c r="B79" s="64"/>
      <c r="C79" s="64"/>
      <c r="D79" s="64"/>
      <c r="E79" s="64"/>
      <c r="F79" s="64"/>
      <c r="G79" s="64"/>
      <c r="H79" s="64"/>
      <c r="I79" s="64"/>
      <c r="J79" s="64"/>
      <c r="K79" s="64"/>
      <c r="L79" s="64"/>
      <c r="M79" s="64"/>
      <c r="N79" s="64"/>
      <c r="O79" s="64"/>
      <c r="P79" s="64"/>
      <c r="Q79" s="64"/>
      <c r="R79" s="64"/>
      <c r="S79" s="64"/>
      <c r="T79" s="64"/>
      <c r="U79" s="64"/>
      <c r="V79" s="64"/>
    </row>
    <row r="80" spans="1:22">
      <c r="A80" s="12"/>
      <c r="B80" s="64"/>
      <c r="C80" s="64"/>
      <c r="D80" s="64"/>
      <c r="E80" s="64"/>
      <c r="F80" s="64"/>
      <c r="G80" s="64"/>
      <c r="H80" s="64"/>
      <c r="I80" s="64"/>
      <c r="J80" s="64"/>
      <c r="K80" s="64"/>
      <c r="L80" s="64"/>
      <c r="M80" s="64"/>
      <c r="N80" s="64"/>
      <c r="O80" s="64"/>
      <c r="P80" s="64"/>
      <c r="Q80" s="64"/>
      <c r="R80" s="64"/>
      <c r="S80" s="64"/>
      <c r="T80" s="64"/>
      <c r="U80" s="64"/>
      <c r="V80" s="64"/>
    </row>
    <row r="81" spans="1:22">
      <c r="A81" s="12"/>
      <c r="B81" s="64"/>
      <c r="C81" s="64"/>
      <c r="D81" s="64"/>
      <c r="E81" s="64"/>
      <c r="F81" s="64"/>
      <c r="G81" s="64"/>
      <c r="H81" s="64"/>
      <c r="I81" s="64"/>
      <c r="J81" s="64"/>
      <c r="K81" s="64"/>
      <c r="L81" s="64"/>
      <c r="M81" s="64"/>
      <c r="N81" s="64"/>
      <c r="O81" s="64"/>
      <c r="P81" s="64"/>
      <c r="Q81" s="64"/>
      <c r="R81" s="64"/>
      <c r="S81" s="64"/>
      <c r="T81" s="64"/>
      <c r="U81" s="64"/>
      <c r="V81" s="64"/>
    </row>
    <row r="82" spans="1:22">
      <c r="A82" s="12"/>
      <c r="B82" s="64"/>
      <c r="C82" s="64"/>
      <c r="D82" s="64"/>
      <c r="E82" s="64"/>
      <c r="F82" s="64"/>
      <c r="G82" s="64"/>
      <c r="H82" s="64"/>
      <c r="I82" s="64"/>
      <c r="J82" s="64"/>
      <c r="K82" s="64"/>
      <c r="L82" s="64"/>
      <c r="M82" s="64"/>
      <c r="N82" s="64"/>
      <c r="O82" s="64"/>
      <c r="P82" s="64"/>
      <c r="Q82" s="64"/>
      <c r="R82" s="64"/>
      <c r="S82" s="64"/>
      <c r="T82" s="64"/>
      <c r="U82" s="64"/>
      <c r="V82" s="64"/>
    </row>
    <row r="83" spans="1:22">
      <c r="A83" s="12"/>
      <c r="B83" s="64"/>
      <c r="C83" s="64"/>
      <c r="D83" s="64"/>
      <c r="E83" s="64"/>
      <c r="F83" s="64"/>
      <c r="G83" s="64"/>
      <c r="H83" s="64"/>
      <c r="I83" s="64"/>
      <c r="J83" s="64"/>
      <c r="K83" s="64"/>
      <c r="L83" s="64"/>
      <c r="M83" s="64"/>
      <c r="N83" s="64"/>
      <c r="O83" s="64"/>
      <c r="P83" s="64"/>
      <c r="Q83" s="64"/>
      <c r="R83" s="64"/>
      <c r="S83" s="64"/>
      <c r="T83" s="64"/>
      <c r="U83" s="64"/>
      <c r="V83" s="64"/>
    </row>
    <row r="84" spans="1:22">
      <c r="A84" s="12"/>
      <c r="B84" s="64"/>
      <c r="C84" s="64"/>
      <c r="D84" s="64"/>
      <c r="E84" s="64"/>
      <c r="F84" s="64"/>
      <c r="G84" s="64"/>
      <c r="H84" s="64"/>
      <c r="I84" s="64"/>
      <c r="J84" s="64"/>
      <c r="K84" s="64"/>
      <c r="L84" s="64"/>
      <c r="M84" s="64"/>
      <c r="N84" s="64"/>
      <c r="O84" s="64"/>
      <c r="P84" s="64"/>
      <c r="Q84" s="64"/>
      <c r="R84" s="64"/>
      <c r="S84" s="64"/>
      <c r="T84" s="64"/>
      <c r="U84" s="64"/>
      <c r="V84" s="64"/>
    </row>
    <row r="85" spans="1:22">
      <c r="A85" s="12"/>
      <c r="B85" s="64"/>
      <c r="C85" s="64"/>
      <c r="D85" s="64"/>
      <c r="E85" s="64"/>
      <c r="F85" s="64"/>
      <c r="G85" s="64"/>
      <c r="H85" s="64"/>
      <c r="I85" s="64"/>
      <c r="J85" s="64"/>
      <c r="K85" s="64"/>
      <c r="L85" s="64"/>
      <c r="M85" s="64"/>
      <c r="N85" s="64"/>
      <c r="O85" s="64"/>
      <c r="P85" s="64"/>
      <c r="Q85" s="64"/>
      <c r="R85" s="64"/>
      <c r="S85" s="64"/>
      <c r="T85" s="64"/>
      <c r="U85" s="64"/>
      <c r="V85" s="64"/>
    </row>
    <row r="86" spans="1:22">
      <c r="A86" s="12"/>
      <c r="B86" s="64"/>
      <c r="C86" s="64"/>
      <c r="D86" s="64"/>
      <c r="E86" s="64"/>
      <c r="F86" s="64"/>
      <c r="G86" s="64"/>
      <c r="H86" s="64"/>
      <c r="I86" s="64"/>
      <c r="J86" s="64"/>
      <c r="K86" s="64"/>
      <c r="L86" s="64"/>
      <c r="M86" s="64"/>
      <c r="N86" s="64"/>
      <c r="O86" s="64"/>
      <c r="P86" s="64"/>
      <c r="Q86" s="64"/>
      <c r="R86" s="64"/>
      <c r="S86" s="64"/>
      <c r="T86" s="64"/>
      <c r="U86" s="64"/>
      <c r="V86" s="64"/>
    </row>
    <row r="87" spans="1:22">
      <c r="A87" s="12"/>
      <c r="B87" s="24" t="s">
        <v>378</v>
      </c>
      <c r="C87" s="24"/>
      <c r="D87" s="24"/>
      <c r="E87" s="24"/>
      <c r="F87" s="24"/>
      <c r="G87" s="24"/>
      <c r="H87" s="24"/>
      <c r="I87" s="24"/>
      <c r="J87" s="24"/>
      <c r="K87" s="24"/>
      <c r="L87" s="24"/>
      <c r="M87" s="24"/>
      <c r="N87" s="24"/>
      <c r="O87" s="24"/>
      <c r="P87" s="24"/>
      <c r="Q87" s="24"/>
      <c r="R87" s="24"/>
      <c r="S87" s="24"/>
      <c r="T87" s="24"/>
      <c r="U87" s="24"/>
      <c r="V87" s="24"/>
    </row>
    <row r="88" spans="1:22">
      <c r="A88" s="12"/>
      <c r="B88" s="91" t="s">
        <v>361</v>
      </c>
      <c r="C88" s="91"/>
      <c r="D88" s="91"/>
      <c r="E88" s="91"/>
      <c r="F88" s="91"/>
      <c r="G88" s="91"/>
      <c r="H88" s="91"/>
      <c r="I88" s="91"/>
      <c r="J88" s="91"/>
      <c r="K88" s="91"/>
      <c r="L88" s="91"/>
      <c r="M88" s="91"/>
      <c r="N88" s="91"/>
      <c r="O88" s="91"/>
      <c r="P88" s="91"/>
      <c r="Q88" s="91"/>
      <c r="R88" s="91"/>
      <c r="S88" s="91"/>
      <c r="T88" s="91"/>
      <c r="U88" s="91"/>
      <c r="V88" s="91"/>
    </row>
    <row r="89" spans="1:22">
      <c r="A89" s="12"/>
      <c r="B89" s="92"/>
      <c r="C89" s="92"/>
      <c r="D89" s="92"/>
      <c r="E89" s="92"/>
      <c r="F89" s="92"/>
      <c r="G89" s="92"/>
      <c r="H89" s="92"/>
      <c r="I89" s="92"/>
      <c r="J89" s="92"/>
      <c r="K89" s="92"/>
      <c r="L89" s="92"/>
      <c r="M89" s="92"/>
      <c r="N89" s="92"/>
      <c r="O89" s="92"/>
      <c r="P89" s="92"/>
      <c r="Q89" s="92"/>
      <c r="R89" s="92"/>
      <c r="S89" s="92"/>
      <c r="T89" s="92"/>
      <c r="U89" s="92"/>
      <c r="V89" s="92"/>
    </row>
    <row r="90" spans="1:22">
      <c r="A90" s="12"/>
      <c r="B90" s="19"/>
      <c r="C90" s="19"/>
      <c r="D90" s="19"/>
      <c r="E90" s="19"/>
      <c r="F90" s="19"/>
      <c r="G90" s="19"/>
      <c r="H90" s="19"/>
      <c r="I90" s="19"/>
      <c r="J90" s="19"/>
      <c r="K90" s="19"/>
      <c r="L90" s="19"/>
      <c r="M90" s="19"/>
      <c r="N90" s="19"/>
      <c r="O90" s="19"/>
      <c r="P90" s="19"/>
      <c r="Q90" s="19"/>
      <c r="R90" s="19"/>
      <c r="S90" s="19"/>
      <c r="T90" s="19"/>
      <c r="U90" s="19"/>
      <c r="V90" s="19"/>
    </row>
    <row r="91" spans="1:22">
      <c r="A91" s="12"/>
      <c r="B91" s="14"/>
      <c r="C91" s="14"/>
      <c r="D91" s="14"/>
      <c r="E91" s="14"/>
      <c r="F91" s="14"/>
      <c r="G91" s="14"/>
      <c r="H91" s="14"/>
      <c r="I91" s="14"/>
      <c r="J91" s="14"/>
      <c r="K91" s="14"/>
      <c r="L91" s="14"/>
      <c r="M91" s="14"/>
      <c r="N91" s="14"/>
      <c r="O91" s="14"/>
      <c r="P91" s="14"/>
      <c r="Q91" s="14"/>
      <c r="R91" s="14"/>
      <c r="S91" s="14"/>
      <c r="T91" s="14"/>
      <c r="U91" s="14"/>
      <c r="V91" s="14"/>
    </row>
    <row r="92" spans="1:22">
      <c r="A92" s="12"/>
      <c r="B92" s="21"/>
      <c r="C92" s="21"/>
      <c r="D92" s="72" t="s">
        <v>362</v>
      </c>
      <c r="E92" s="72"/>
      <c r="F92" s="72"/>
      <c r="G92" s="21"/>
      <c r="H92" s="72" t="s">
        <v>363</v>
      </c>
      <c r="I92" s="72"/>
      <c r="J92" s="72"/>
      <c r="K92" s="21"/>
      <c r="L92" s="72" t="s">
        <v>364</v>
      </c>
      <c r="M92" s="72"/>
      <c r="N92" s="72"/>
      <c r="O92" s="21"/>
      <c r="P92" s="72" t="s">
        <v>366</v>
      </c>
      <c r="Q92" s="72"/>
      <c r="R92" s="72"/>
      <c r="S92" s="21"/>
      <c r="T92" s="72" t="s">
        <v>367</v>
      </c>
      <c r="U92" s="72"/>
      <c r="V92" s="72"/>
    </row>
    <row r="93" spans="1:22" ht="15.75" thickBot="1">
      <c r="A93" s="12"/>
      <c r="B93" s="21"/>
      <c r="C93" s="21"/>
      <c r="D93" s="73"/>
      <c r="E93" s="73"/>
      <c r="F93" s="73"/>
      <c r="G93" s="21"/>
      <c r="H93" s="73"/>
      <c r="I93" s="73"/>
      <c r="J93" s="73"/>
      <c r="K93" s="21"/>
      <c r="L93" s="73" t="s">
        <v>365</v>
      </c>
      <c r="M93" s="73"/>
      <c r="N93" s="73"/>
      <c r="O93" s="21"/>
      <c r="P93" s="73"/>
      <c r="Q93" s="73"/>
      <c r="R93" s="73"/>
      <c r="S93" s="21"/>
      <c r="T93" s="73"/>
      <c r="U93" s="73"/>
      <c r="V93" s="73"/>
    </row>
    <row r="94" spans="1:22">
      <c r="A94" s="12"/>
      <c r="B94" s="15"/>
      <c r="C94" s="15"/>
      <c r="D94" s="23"/>
      <c r="E94" s="23"/>
      <c r="F94" s="23"/>
      <c r="G94" s="15"/>
      <c r="H94" s="23"/>
      <c r="I94" s="23"/>
      <c r="J94" s="23"/>
      <c r="K94" s="15"/>
      <c r="L94" s="23"/>
      <c r="M94" s="23"/>
      <c r="N94" s="23"/>
      <c r="O94" s="15"/>
      <c r="P94" s="23"/>
      <c r="Q94" s="23"/>
      <c r="R94" s="23"/>
      <c r="S94" s="15"/>
      <c r="T94" s="23"/>
      <c r="U94" s="23"/>
      <c r="V94" s="23"/>
    </row>
    <row r="95" spans="1:22">
      <c r="A95" s="12"/>
      <c r="B95" s="70" t="s">
        <v>368</v>
      </c>
      <c r="C95" s="17"/>
      <c r="D95" s="27"/>
      <c r="E95" s="27"/>
      <c r="F95" s="27"/>
      <c r="G95" s="17"/>
      <c r="H95" s="27"/>
      <c r="I95" s="27"/>
      <c r="J95" s="27"/>
      <c r="K95" s="17"/>
      <c r="L95" s="27"/>
      <c r="M95" s="27"/>
      <c r="N95" s="27"/>
      <c r="O95" s="17"/>
      <c r="P95" s="27"/>
      <c r="Q95" s="27"/>
      <c r="R95" s="27"/>
      <c r="S95" s="17"/>
      <c r="T95" s="27"/>
      <c r="U95" s="27"/>
      <c r="V95" s="27"/>
    </row>
    <row r="96" spans="1:22">
      <c r="A96" s="12"/>
      <c r="B96" s="18" t="s">
        <v>27</v>
      </c>
      <c r="C96" s="15"/>
      <c r="D96" s="21"/>
      <c r="E96" s="21"/>
      <c r="F96" s="21"/>
      <c r="G96" s="15"/>
      <c r="H96" s="21"/>
      <c r="I96" s="21"/>
      <c r="J96" s="21"/>
      <c r="K96" s="15"/>
      <c r="L96" s="21"/>
      <c r="M96" s="21"/>
      <c r="N96" s="21"/>
      <c r="O96" s="15"/>
      <c r="P96" s="21"/>
      <c r="Q96" s="21"/>
      <c r="R96" s="21"/>
      <c r="S96" s="15"/>
      <c r="T96" s="21"/>
      <c r="U96" s="21"/>
      <c r="V96" s="21"/>
    </row>
    <row r="97" spans="1:22">
      <c r="A97" s="12"/>
      <c r="B97" s="39" t="s">
        <v>28</v>
      </c>
      <c r="C97" s="27"/>
      <c r="D97" s="26" t="s">
        <v>178</v>
      </c>
      <c r="E97" s="28">
        <v>8505</v>
      </c>
      <c r="F97" s="27"/>
      <c r="G97" s="27"/>
      <c r="H97" s="26" t="s">
        <v>178</v>
      </c>
      <c r="I97" s="28">
        <v>26174</v>
      </c>
      <c r="J97" s="27"/>
      <c r="K97" s="27"/>
      <c r="L97" s="26" t="s">
        <v>178</v>
      </c>
      <c r="M97" s="28">
        <v>39689</v>
      </c>
      <c r="N97" s="27"/>
      <c r="O97" s="27"/>
      <c r="P97" s="26" t="s">
        <v>178</v>
      </c>
      <c r="Q97" s="33" t="s">
        <v>243</v>
      </c>
      <c r="R97" s="27"/>
      <c r="S97" s="27"/>
      <c r="T97" s="26" t="s">
        <v>178</v>
      </c>
      <c r="U97" s="28">
        <v>74368</v>
      </c>
      <c r="V97" s="27"/>
    </row>
    <row r="98" spans="1:22">
      <c r="A98" s="12"/>
      <c r="B98" s="39"/>
      <c r="C98" s="27"/>
      <c r="D98" s="26"/>
      <c r="E98" s="28"/>
      <c r="F98" s="27"/>
      <c r="G98" s="27"/>
      <c r="H98" s="26"/>
      <c r="I98" s="28"/>
      <c r="J98" s="27"/>
      <c r="K98" s="27"/>
      <c r="L98" s="26"/>
      <c r="M98" s="28"/>
      <c r="N98" s="27"/>
      <c r="O98" s="27"/>
      <c r="P98" s="26"/>
      <c r="Q98" s="33"/>
      <c r="R98" s="27"/>
      <c r="S98" s="27"/>
      <c r="T98" s="26"/>
      <c r="U98" s="28"/>
      <c r="V98" s="27"/>
    </row>
    <row r="99" spans="1:22">
      <c r="A99" s="12"/>
      <c r="B99" s="49" t="s">
        <v>369</v>
      </c>
      <c r="C99" s="21"/>
      <c r="D99" s="34" t="s">
        <v>243</v>
      </c>
      <c r="E99" s="34"/>
      <c r="F99" s="21"/>
      <c r="G99" s="21"/>
      <c r="H99" s="34" t="s">
        <v>243</v>
      </c>
      <c r="I99" s="34"/>
      <c r="J99" s="21"/>
      <c r="K99" s="21"/>
      <c r="L99" s="30">
        <v>72133</v>
      </c>
      <c r="M99" s="30"/>
      <c r="N99" s="21"/>
      <c r="O99" s="21"/>
      <c r="P99" s="34" t="s">
        <v>243</v>
      </c>
      <c r="Q99" s="34"/>
      <c r="R99" s="21"/>
      <c r="S99" s="21"/>
      <c r="T99" s="30">
        <v>72133</v>
      </c>
      <c r="U99" s="30"/>
      <c r="V99" s="21"/>
    </row>
    <row r="100" spans="1:22">
      <c r="A100" s="12"/>
      <c r="B100" s="49"/>
      <c r="C100" s="21"/>
      <c r="D100" s="34"/>
      <c r="E100" s="34"/>
      <c r="F100" s="21"/>
      <c r="G100" s="21"/>
      <c r="H100" s="34"/>
      <c r="I100" s="34"/>
      <c r="J100" s="21"/>
      <c r="K100" s="21"/>
      <c r="L100" s="30"/>
      <c r="M100" s="30"/>
      <c r="N100" s="21"/>
      <c r="O100" s="21"/>
      <c r="P100" s="34"/>
      <c r="Q100" s="34"/>
      <c r="R100" s="21"/>
      <c r="S100" s="21"/>
      <c r="T100" s="30"/>
      <c r="U100" s="30"/>
      <c r="V100" s="21"/>
    </row>
    <row r="101" spans="1:22">
      <c r="A101" s="12"/>
      <c r="B101" s="39" t="s">
        <v>30</v>
      </c>
      <c r="C101" s="27"/>
      <c r="D101" s="33" t="s">
        <v>243</v>
      </c>
      <c r="E101" s="33"/>
      <c r="F101" s="27"/>
      <c r="G101" s="27"/>
      <c r="H101" s="33">
        <v>167</v>
      </c>
      <c r="I101" s="33"/>
      <c r="J101" s="27"/>
      <c r="K101" s="27"/>
      <c r="L101" s="28">
        <v>14397</v>
      </c>
      <c r="M101" s="28"/>
      <c r="N101" s="27"/>
      <c r="O101" s="27"/>
      <c r="P101" s="33" t="s">
        <v>243</v>
      </c>
      <c r="Q101" s="33"/>
      <c r="R101" s="27"/>
      <c r="S101" s="27"/>
      <c r="T101" s="28">
        <v>14564</v>
      </c>
      <c r="U101" s="28"/>
      <c r="V101" s="27"/>
    </row>
    <row r="102" spans="1:22">
      <c r="A102" s="12"/>
      <c r="B102" s="39"/>
      <c r="C102" s="27"/>
      <c r="D102" s="33"/>
      <c r="E102" s="33"/>
      <c r="F102" s="27"/>
      <c r="G102" s="27"/>
      <c r="H102" s="33"/>
      <c r="I102" s="33"/>
      <c r="J102" s="27"/>
      <c r="K102" s="27"/>
      <c r="L102" s="28"/>
      <c r="M102" s="28"/>
      <c r="N102" s="27"/>
      <c r="O102" s="27"/>
      <c r="P102" s="33"/>
      <c r="Q102" s="33"/>
      <c r="R102" s="27"/>
      <c r="S102" s="27"/>
      <c r="T102" s="28"/>
      <c r="U102" s="28"/>
      <c r="V102" s="27"/>
    </row>
    <row r="103" spans="1:22">
      <c r="A103" s="12"/>
      <c r="B103" s="49" t="s">
        <v>31</v>
      </c>
      <c r="C103" s="21"/>
      <c r="D103" s="30">
        <v>1794</v>
      </c>
      <c r="E103" s="30"/>
      <c r="F103" s="21"/>
      <c r="G103" s="21"/>
      <c r="H103" s="34">
        <v>3</v>
      </c>
      <c r="I103" s="34"/>
      <c r="J103" s="21"/>
      <c r="K103" s="21"/>
      <c r="L103" s="30">
        <v>8262</v>
      </c>
      <c r="M103" s="30"/>
      <c r="N103" s="21"/>
      <c r="O103" s="21"/>
      <c r="P103" s="34" t="s">
        <v>243</v>
      </c>
      <c r="Q103" s="34"/>
      <c r="R103" s="21"/>
      <c r="S103" s="21"/>
      <c r="T103" s="30">
        <v>10059</v>
      </c>
      <c r="U103" s="30"/>
      <c r="V103" s="21"/>
    </row>
    <row r="104" spans="1:22">
      <c r="A104" s="12"/>
      <c r="B104" s="49"/>
      <c r="C104" s="21"/>
      <c r="D104" s="30"/>
      <c r="E104" s="30"/>
      <c r="F104" s="21"/>
      <c r="G104" s="21"/>
      <c r="H104" s="34"/>
      <c r="I104" s="34"/>
      <c r="J104" s="21"/>
      <c r="K104" s="21"/>
      <c r="L104" s="30"/>
      <c r="M104" s="30"/>
      <c r="N104" s="21"/>
      <c r="O104" s="21"/>
      <c r="P104" s="34"/>
      <c r="Q104" s="34"/>
      <c r="R104" s="21"/>
      <c r="S104" s="21"/>
      <c r="T104" s="30"/>
      <c r="U104" s="30"/>
      <c r="V104" s="21"/>
    </row>
    <row r="105" spans="1:22">
      <c r="A105" s="12"/>
      <c r="B105" s="39" t="s">
        <v>370</v>
      </c>
      <c r="C105" s="27"/>
      <c r="D105" s="28">
        <v>1878</v>
      </c>
      <c r="E105" s="28"/>
      <c r="F105" s="27"/>
      <c r="G105" s="27"/>
      <c r="H105" s="28">
        <v>44895</v>
      </c>
      <c r="I105" s="28"/>
      <c r="J105" s="27"/>
      <c r="K105" s="27"/>
      <c r="L105" s="33" t="s">
        <v>243</v>
      </c>
      <c r="M105" s="33"/>
      <c r="N105" s="27"/>
      <c r="O105" s="27"/>
      <c r="P105" s="33" t="s">
        <v>379</v>
      </c>
      <c r="Q105" s="33"/>
      <c r="R105" s="26" t="s">
        <v>202</v>
      </c>
      <c r="S105" s="27"/>
      <c r="T105" s="33" t="s">
        <v>243</v>
      </c>
      <c r="U105" s="33"/>
      <c r="V105" s="27"/>
    </row>
    <row r="106" spans="1:22">
      <c r="A106" s="12"/>
      <c r="B106" s="39"/>
      <c r="C106" s="27"/>
      <c r="D106" s="28"/>
      <c r="E106" s="28"/>
      <c r="F106" s="27"/>
      <c r="G106" s="27"/>
      <c r="H106" s="28"/>
      <c r="I106" s="28"/>
      <c r="J106" s="27"/>
      <c r="K106" s="27"/>
      <c r="L106" s="33"/>
      <c r="M106" s="33"/>
      <c r="N106" s="27"/>
      <c r="O106" s="27"/>
      <c r="P106" s="33"/>
      <c r="Q106" s="33"/>
      <c r="R106" s="26"/>
      <c r="S106" s="27"/>
      <c r="T106" s="33"/>
      <c r="U106" s="33"/>
      <c r="V106" s="27"/>
    </row>
    <row r="107" spans="1:22">
      <c r="A107" s="12"/>
      <c r="B107" s="49" t="s">
        <v>32</v>
      </c>
      <c r="C107" s="21"/>
      <c r="D107" s="34" t="s">
        <v>243</v>
      </c>
      <c r="E107" s="34"/>
      <c r="F107" s="21"/>
      <c r="G107" s="21"/>
      <c r="H107" s="34" t="s">
        <v>243</v>
      </c>
      <c r="I107" s="34"/>
      <c r="J107" s="21"/>
      <c r="K107" s="21"/>
      <c r="L107" s="30">
        <v>1971</v>
      </c>
      <c r="M107" s="30"/>
      <c r="N107" s="21"/>
      <c r="O107" s="21"/>
      <c r="P107" s="34" t="s">
        <v>243</v>
      </c>
      <c r="Q107" s="34"/>
      <c r="R107" s="21"/>
      <c r="S107" s="21"/>
      <c r="T107" s="30">
        <v>1971</v>
      </c>
      <c r="U107" s="30"/>
      <c r="V107" s="21"/>
    </row>
    <row r="108" spans="1:22" ht="15.75" thickBot="1">
      <c r="A108" s="12"/>
      <c r="B108" s="49"/>
      <c r="C108" s="21"/>
      <c r="D108" s="37"/>
      <c r="E108" s="37"/>
      <c r="F108" s="36"/>
      <c r="G108" s="21"/>
      <c r="H108" s="37"/>
      <c r="I108" s="37"/>
      <c r="J108" s="36"/>
      <c r="K108" s="21"/>
      <c r="L108" s="35"/>
      <c r="M108" s="35"/>
      <c r="N108" s="36"/>
      <c r="O108" s="21"/>
      <c r="P108" s="37"/>
      <c r="Q108" s="37"/>
      <c r="R108" s="36"/>
      <c r="S108" s="21"/>
      <c r="T108" s="35"/>
      <c r="U108" s="35"/>
      <c r="V108" s="36"/>
    </row>
    <row r="109" spans="1:22">
      <c r="A109" s="12"/>
      <c r="B109" s="74" t="s">
        <v>33</v>
      </c>
      <c r="C109" s="27"/>
      <c r="D109" s="42">
        <v>12177</v>
      </c>
      <c r="E109" s="42"/>
      <c r="F109" s="44"/>
      <c r="G109" s="27"/>
      <c r="H109" s="42">
        <v>71239</v>
      </c>
      <c r="I109" s="42"/>
      <c r="J109" s="44"/>
      <c r="K109" s="27"/>
      <c r="L109" s="42">
        <v>136452</v>
      </c>
      <c r="M109" s="42"/>
      <c r="N109" s="44"/>
      <c r="O109" s="27"/>
      <c r="P109" s="46" t="s">
        <v>379</v>
      </c>
      <c r="Q109" s="46"/>
      <c r="R109" s="40" t="s">
        <v>202</v>
      </c>
      <c r="S109" s="27"/>
      <c r="T109" s="42">
        <v>173095</v>
      </c>
      <c r="U109" s="42"/>
      <c r="V109" s="44"/>
    </row>
    <row r="110" spans="1:22">
      <c r="A110" s="12"/>
      <c r="B110" s="74"/>
      <c r="C110" s="27"/>
      <c r="D110" s="28"/>
      <c r="E110" s="28"/>
      <c r="F110" s="27"/>
      <c r="G110" s="27"/>
      <c r="H110" s="28"/>
      <c r="I110" s="28"/>
      <c r="J110" s="27"/>
      <c r="K110" s="27"/>
      <c r="L110" s="28"/>
      <c r="M110" s="28"/>
      <c r="N110" s="27"/>
      <c r="O110" s="27"/>
      <c r="P110" s="33"/>
      <c r="Q110" s="33"/>
      <c r="R110" s="26"/>
      <c r="S110" s="27"/>
      <c r="T110" s="28"/>
      <c r="U110" s="28"/>
      <c r="V110" s="27"/>
    </row>
    <row r="111" spans="1:22">
      <c r="A111" s="12"/>
      <c r="B111" s="29" t="s">
        <v>34</v>
      </c>
      <c r="C111" s="21"/>
      <c r="D111" s="34">
        <v>918</v>
      </c>
      <c r="E111" s="34"/>
      <c r="F111" s="21"/>
      <c r="G111" s="21"/>
      <c r="H111" s="30">
        <v>2100</v>
      </c>
      <c r="I111" s="30"/>
      <c r="J111" s="21"/>
      <c r="K111" s="21"/>
      <c r="L111" s="30">
        <v>128204</v>
      </c>
      <c r="M111" s="30"/>
      <c r="N111" s="21"/>
      <c r="O111" s="21"/>
      <c r="P111" s="34" t="s">
        <v>243</v>
      </c>
      <c r="Q111" s="34"/>
      <c r="R111" s="21"/>
      <c r="S111" s="21"/>
      <c r="T111" s="30">
        <v>131222</v>
      </c>
      <c r="U111" s="30"/>
      <c r="V111" s="21"/>
    </row>
    <row r="112" spans="1:22">
      <c r="A112" s="12"/>
      <c r="B112" s="29"/>
      <c r="C112" s="21"/>
      <c r="D112" s="34"/>
      <c r="E112" s="34"/>
      <c r="F112" s="21"/>
      <c r="G112" s="21"/>
      <c r="H112" s="30"/>
      <c r="I112" s="30"/>
      <c r="J112" s="21"/>
      <c r="K112" s="21"/>
      <c r="L112" s="30"/>
      <c r="M112" s="30"/>
      <c r="N112" s="21"/>
      <c r="O112" s="21"/>
      <c r="P112" s="34"/>
      <c r="Q112" s="34"/>
      <c r="R112" s="21"/>
      <c r="S112" s="21"/>
      <c r="T112" s="30"/>
      <c r="U112" s="30"/>
      <c r="V112" s="21"/>
    </row>
    <row r="113" spans="1:22">
      <c r="A113" s="12"/>
      <c r="B113" s="26" t="s">
        <v>35</v>
      </c>
      <c r="C113" s="27"/>
      <c r="D113" s="28">
        <v>2083</v>
      </c>
      <c r="E113" s="28"/>
      <c r="F113" s="27"/>
      <c r="G113" s="27"/>
      <c r="H113" s="33" t="s">
        <v>243</v>
      </c>
      <c r="I113" s="33"/>
      <c r="J113" s="27"/>
      <c r="K113" s="27"/>
      <c r="L113" s="28">
        <v>22468</v>
      </c>
      <c r="M113" s="28"/>
      <c r="N113" s="27"/>
      <c r="O113" s="27"/>
      <c r="P113" s="33" t="s">
        <v>243</v>
      </c>
      <c r="Q113" s="33"/>
      <c r="R113" s="27"/>
      <c r="S113" s="27"/>
      <c r="T113" s="28">
        <v>24551</v>
      </c>
      <c r="U113" s="28"/>
      <c r="V113" s="27"/>
    </row>
    <row r="114" spans="1:22">
      <c r="A114" s="12"/>
      <c r="B114" s="26"/>
      <c r="C114" s="27"/>
      <c r="D114" s="28"/>
      <c r="E114" s="28"/>
      <c r="F114" s="27"/>
      <c r="G114" s="27"/>
      <c r="H114" s="33"/>
      <c r="I114" s="33"/>
      <c r="J114" s="27"/>
      <c r="K114" s="27"/>
      <c r="L114" s="28"/>
      <c r="M114" s="28"/>
      <c r="N114" s="27"/>
      <c r="O114" s="27"/>
      <c r="P114" s="33"/>
      <c r="Q114" s="33"/>
      <c r="R114" s="27"/>
      <c r="S114" s="27"/>
      <c r="T114" s="28"/>
      <c r="U114" s="28"/>
      <c r="V114" s="27"/>
    </row>
    <row r="115" spans="1:22">
      <c r="A115" s="12"/>
      <c r="B115" s="29" t="s">
        <v>36</v>
      </c>
      <c r="C115" s="21"/>
      <c r="D115" s="30">
        <v>656058</v>
      </c>
      <c r="E115" s="30"/>
      <c r="F115" s="21"/>
      <c r="G115" s="21"/>
      <c r="H115" s="34" t="s">
        <v>243</v>
      </c>
      <c r="I115" s="34"/>
      <c r="J115" s="21"/>
      <c r="K115" s="21"/>
      <c r="L115" s="34" t="s">
        <v>243</v>
      </c>
      <c r="M115" s="34"/>
      <c r="N115" s="21"/>
      <c r="O115" s="21"/>
      <c r="P115" s="34" t="s">
        <v>243</v>
      </c>
      <c r="Q115" s="34"/>
      <c r="R115" s="21"/>
      <c r="S115" s="21"/>
      <c r="T115" s="30">
        <v>656058</v>
      </c>
      <c r="U115" s="30"/>
      <c r="V115" s="21"/>
    </row>
    <row r="116" spans="1:22">
      <c r="A116" s="12"/>
      <c r="B116" s="29"/>
      <c r="C116" s="21"/>
      <c r="D116" s="30"/>
      <c r="E116" s="30"/>
      <c r="F116" s="21"/>
      <c r="G116" s="21"/>
      <c r="H116" s="34"/>
      <c r="I116" s="34"/>
      <c r="J116" s="21"/>
      <c r="K116" s="21"/>
      <c r="L116" s="34"/>
      <c r="M116" s="34"/>
      <c r="N116" s="21"/>
      <c r="O116" s="21"/>
      <c r="P116" s="34"/>
      <c r="Q116" s="34"/>
      <c r="R116" s="21"/>
      <c r="S116" s="21"/>
      <c r="T116" s="30"/>
      <c r="U116" s="30"/>
      <c r="V116" s="21"/>
    </row>
    <row r="117" spans="1:22">
      <c r="A117" s="12"/>
      <c r="B117" s="26" t="s">
        <v>37</v>
      </c>
      <c r="C117" s="27"/>
      <c r="D117" s="28">
        <v>91614</v>
      </c>
      <c r="E117" s="28"/>
      <c r="F117" s="27"/>
      <c r="G117" s="27"/>
      <c r="H117" s="28">
        <v>18344</v>
      </c>
      <c r="I117" s="28"/>
      <c r="J117" s="27"/>
      <c r="K117" s="27"/>
      <c r="L117" s="33">
        <v>423</v>
      </c>
      <c r="M117" s="33"/>
      <c r="N117" s="27"/>
      <c r="O117" s="27"/>
      <c r="P117" s="33" t="s">
        <v>380</v>
      </c>
      <c r="Q117" s="33"/>
      <c r="R117" s="26" t="s">
        <v>202</v>
      </c>
      <c r="S117" s="27"/>
      <c r="T117" s="28">
        <v>12132</v>
      </c>
      <c r="U117" s="28"/>
      <c r="V117" s="27"/>
    </row>
    <row r="118" spans="1:22">
      <c r="A118" s="12"/>
      <c r="B118" s="26"/>
      <c r="C118" s="27"/>
      <c r="D118" s="28"/>
      <c r="E118" s="28"/>
      <c r="F118" s="27"/>
      <c r="G118" s="27"/>
      <c r="H118" s="28"/>
      <c r="I118" s="28"/>
      <c r="J118" s="27"/>
      <c r="K118" s="27"/>
      <c r="L118" s="33"/>
      <c r="M118" s="33"/>
      <c r="N118" s="27"/>
      <c r="O118" s="27"/>
      <c r="P118" s="33"/>
      <c r="Q118" s="33"/>
      <c r="R118" s="26"/>
      <c r="S118" s="27"/>
      <c r="T118" s="28"/>
      <c r="U118" s="28"/>
      <c r="V118" s="27"/>
    </row>
    <row r="119" spans="1:22">
      <c r="A119" s="12"/>
      <c r="B119" s="29" t="s">
        <v>38</v>
      </c>
      <c r="C119" s="21"/>
      <c r="D119" s="34" t="s">
        <v>243</v>
      </c>
      <c r="E119" s="34"/>
      <c r="F119" s="21"/>
      <c r="G119" s="21"/>
      <c r="H119" s="34" t="s">
        <v>243</v>
      </c>
      <c r="I119" s="34"/>
      <c r="J119" s="21"/>
      <c r="K119" s="21"/>
      <c r="L119" s="30">
        <v>5169</v>
      </c>
      <c r="M119" s="30"/>
      <c r="N119" s="21"/>
      <c r="O119" s="21"/>
      <c r="P119" s="34" t="s">
        <v>243</v>
      </c>
      <c r="Q119" s="34"/>
      <c r="R119" s="21"/>
      <c r="S119" s="21"/>
      <c r="T119" s="30">
        <v>5169</v>
      </c>
      <c r="U119" s="30"/>
      <c r="V119" s="21"/>
    </row>
    <row r="120" spans="1:22">
      <c r="A120" s="12"/>
      <c r="B120" s="29"/>
      <c r="C120" s="21"/>
      <c r="D120" s="34"/>
      <c r="E120" s="34"/>
      <c r="F120" s="21"/>
      <c r="G120" s="21"/>
      <c r="H120" s="34"/>
      <c r="I120" s="34"/>
      <c r="J120" s="21"/>
      <c r="K120" s="21"/>
      <c r="L120" s="30"/>
      <c r="M120" s="30"/>
      <c r="N120" s="21"/>
      <c r="O120" s="21"/>
      <c r="P120" s="34"/>
      <c r="Q120" s="34"/>
      <c r="R120" s="21"/>
      <c r="S120" s="21"/>
      <c r="T120" s="30"/>
      <c r="U120" s="30"/>
      <c r="V120" s="21"/>
    </row>
    <row r="121" spans="1:22">
      <c r="A121" s="12"/>
      <c r="B121" s="26" t="s">
        <v>39</v>
      </c>
      <c r="C121" s="27"/>
      <c r="D121" s="28">
        <v>12847</v>
      </c>
      <c r="E121" s="28"/>
      <c r="F121" s="27"/>
      <c r="G121" s="27"/>
      <c r="H121" s="33" t="s">
        <v>243</v>
      </c>
      <c r="I121" s="33"/>
      <c r="J121" s="27"/>
      <c r="K121" s="27"/>
      <c r="L121" s="28">
        <v>1198</v>
      </c>
      <c r="M121" s="28"/>
      <c r="N121" s="27"/>
      <c r="O121" s="27"/>
      <c r="P121" s="33" t="s">
        <v>243</v>
      </c>
      <c r="Q121" s="33"/>
      <c r="R121" s="27"/>
      <c r="S121" s="27"/>
      <c r="T121" s="28">
        <v>14045</v>
      </c>
      <c r="U121" s="28"/>
      <c r="V121" s="27"/>
    </row>
    <row r="122" spans="1:22">
      <c r="A122" s="12"/>
      <c r="B122" s="26"/>
      <c r="C122" s="27"/>
      <c r="D122" s="28"/>
      <c r="E122" s="28"/>
      <c r="F122" s="27"/>
      <c r="G122" s="27"/>
      <c r="H122" s="33"/>
      <c r="I122" s="33"/>
      <c r="J122" s="27"/>
      <c r="K122" s="27"/>
      <c r="L122" s="28"/>
      <c r="M122" s="28"/>
      <c r="N122" s="27"/>
      <c r="O122" s="27"/>
      <c r="P122" s="33"/>
      <c r="Q122" s="33"/>
      <c r="R122" s="27"/>
      <c r="S122" s="27"/>
      <c r="T122" s="28"/>
      <c r="U122" s="28"/>
      <c r="V122" s="27"/>
    </row>
    <row r="123" spans="1:22">
      <c r="A123" s="12"/>
      <c r="B123" s="29" t="s">
        <v>40</v>
      </c>
      <c r="C123" s="21"/>
      <c r="D123" s="34" t="s">
        <v>243</v>
      </c>
      <c r="E123" s="34"/>
      <c r="F123" s="21"/>
      <c r="G123" s="21"/>
      <c r="H123" s="34" t="s">
        <v>243</v>
      </c>
      <c r="I123" s="34"/>
      <c r="J123" s="21"/>
      <c r="K123" s="21"/>
      <c r="L123" s="34">
        <v>931</v>
      </c>
      <c r="M123" s="34"/>
      <c r="N123" s="21"/>
      <c r="O123" s="21"/>
      <c r="P123" s="34" t="s">
        <v>243</v>
      </c>
      <c r="Q123" s="34"/>
      <c r="R123" s="21"/>
      <c r="S123" s="21"/>
      <c r="T123" s="34">
        <v>931</v>
      </c>
      <c r="U123" s="34"/>
      <c r="V123" s="21"/>
    </row>
    <row r="124" spans="1:22" ht="15.75" thickBot="1">
      <c r="A124" s="12"/>
      <c r="B124" s="29"/>
      <c r="C124" s="21"/>
      <c r="D124" s="37"/>
      <c r="E124" s="37"/>
      <c r="F124" s="36"/>
      <c r="G124" s="21"/>
      <c r="H124" s="37"/>
      <c r="I124" s="37"/>
      <c r="J124" s="36"/>
      <c r="K124" s="21"/>
      <c r="L124" s="37"/>
      <c r="M124" s="37"/>
      <c r="N124" s="36"/>
      <c r="O124" s="21"/>
      <c r="P124" s="37"/>
      <c r="Q124" s="37"/>
      <c r="R124" s="36"/>
      <c r="S124" s="21"/>
      <c r="T124" s="37"/>
      <c r="U124" s="37"/>
      <c r="V124" s="36"/>
    </row>
    <row r="125" spans="1:22">
      <c r="A125" s="12"/>
      <c r="B125" s="74" t="s">
        <v>41</v>
      </c>
      <c r="C125" s="27"/>
      <c r="D125" s="40" t="s">
        <v>178</v>
      </c>
      <c r="E125" s="42">
        <v>775697</v>
      </c>
      <c r="F125" s="44"/>
      <c r="G125" s="27"/>
      <c r="H125" s="40" t="s">
        <v>178</v>
      </c>
      <c r="I125" s="42">
        <v>91683</v>
      </c>
      <c r="J125" s="44"/>
      <c r="K125" s="27"/>
      <c r="L125" s="40" t="s">
        <v>178</v>
      </c>
      <c r="M125" s="42">
        <v>294845</v>
      </c>
      <c r="N125" s="44"/>
      <c r="O125" s="27"/>
      <c r="P125" s="40" t="s">
        <v>178</v>
      </c>
      <c r="Q125" s="46" t="s">
        <v>381</v>
      </c>
      <c r="R125" s="40" t="s">
        <v>202</v>
      </c>
      <c r="S125" s="27"/>
      <c r="T125" s="40" t="s">
        <v>178</v>
      </c>
      <c r="U125" s="42">
        <v>1017203</v>
      </c>
      <c r="V125" s="44"/>
    </row>
    <row r="126" spans="1:22" ht="15.75" thickBot="1">
      <c r="A126" s="12"/>
      <c r="B126" s="74"/>
      <c r="C126" s="27"/>
      <c r="D126" s="41"/>
      <c r="E126" s="43"/>
      <c r="F126" s="45"/>
      <c r="G126" s="27"/>
      <c r="H126" s="41"/>
      <c r="I126" s="43"/>
      <c r="J126" s="45"/>
      <c r="K126" s="27"/>
      <c r="L126" s="41"/>
      <c r="M126" s="43"/>
      <c r="N126" s="45"/>
      <c r="O126" s="27"/>
      <c r="P126" s="41"/>
      <c r="Q126" s="47"/>
      <c r="R126" s="41"/>
      <c r="S126" s="27"/>
      <c r="T126" s="41"/>
      <c r="U126" s="43"/>
      <c r="V126" s="45"/>
    </row>
    <row r="127" spans="1:22" ht="15.75" thickTop="1">
      <c r="A127" s="12"/>
      <c r="B127" s="15"/>
      <c r="C127" s="15"/>
      <c r="D127" s="63"/>
      <c r="E127" s="63"/>
      <c r="F127" s="63"/>
      <c r="G127" s="15"/>
      <c r="H127" s="63"/>
      <c r="I127" s="63"/>
      <c r="J127" s="63"/>
      <c r="K127" s="15"/>
      <c r="L127" s="63"/>
      <c r="M127" s="63"/>
      <c r="N127" s="63"/>
      <c r="O127" s="15"/>
      <c r="P127" s="63"/>
      <c r="Q127" s="63"/>
      <c r="R127" s="63"/>
      <c r="S127" s="15"/>
      <c r="T127" s="63"/>
      <c r="U127" s="63"/>
      <c r="V127" s="63"/>
    </row>
    <row r="128" spans="1:22">
      <c r="A128" s="12"/>
      <c r="B128" s="70" t="s">
        <v>374</v>
      </c>
      <c r="C128" s="17"/>
      <c r="D128" s="27"/>
      <c r="E128" s="27"/>
      <c r="F128" s="27"/>
      <c r="G128" s="17"/>
      <c r="H128" s="27"/>
      <c r="I128" s="27"/>
      <c r="J128" s="27"/>
      <c r="K128" s="17"/>
      <c r="L128" s="27"/>
      <c r="M128" s="27"/>
      <c r="N128" s="27"/>
      <c r="O128" s="17"/>
      <c r="P128" s="27"/>
      <c r="Q128" s="27"/>
      <c r="R128" s="27"/>
      <c r="S128" s="17"/>
      <c r="T128" s="27"/>
      <c r="U128" s="27"/>
      <c r="V128" s="27"/>
    </row>
    <row r="129" spans="1:22">
      <c r="A129" s="12"/>
      <c r="B129" s="18" t="s">
        <v>42</v>
      </c>
      <c r="C129" s="15"/>
      <c r="D129" s="21"/>
      <c r="E129" s="21"/>
      <c r="F129" s="21"/>
      <c r="G129" s="15"/>
      <c r="H129" s="21"/>
      <c r="I129" s="21"/>
      <c r="J129" s="21"/>
      <c r="K129" s="15"/>
      <c r="L129" s="21"/>
      <c r="M129" s="21"/>
      <c r="N129" s="21"/>
      <c r="O129" s="15"/>
      <c r="P129" s="21"/>
      <c r="Q129" s="21"/>
      <c r="R129" s="21"/>
      <c r="S129" s="15"/>
      <c r="T129" s="21"/>
      <c r="U129" s="21"/>
      <c r="V129" s="21"/>
    </row>
    <row r="130" spans="1:22">
      <c r="A130" s="12"/>
      <c r="B130" s="80" t="s">
        <v>43</v>
      </c>
      <c r="C130" s="27"/>
      <c r="D130" s="26" t="s">
        <v>178</v>
      </c>
      <c r="E130" s="33">
        <v>161</v>
      </c>
      <c r="F130" s="27"/>
      <c r="G130" s="27"/>
      <c r="H130" s="26" t="s">
        <v>178</v>
      </c>
      <c r="I130" s="33">
        <v>2</v>
      </c>
      <c r="J130" s="27"/>
      <c r="K130" s="27"/>
      <c r="L130" s="26" t="s">
        <v>178</v>
      </c>
      <c r="M130" s="28">
        <v>22696</v>
      </c>
      <c r="N130" s="27"/>
      <c r="O130" s="27"/>
      <c r="P130" s="26" t="s">
        <v>178</v>
      </c>
      <c r="Q130" s="33" t="s">
        <v>243</v>
      </c>
      <c r="R130" s="27"/>
      <c r="S130" s="27"/>
      <c r="T130" s="26" t="s">
        <v>178</v>
      </c>
      <c r="U130" s="28">
        <v>22859</v>
      </c>
      <c r="V130" s="27"/>
    </row>
    <row r="131" spans="1:22">
      <c r="A131" s="12"/>
      <c r="B131" s="80"/>
      <c r="C131" s="27"/>
      <c r="D131" s="26"/>
      <c r="E131" s="33"/>
      <c r="F131" s="27"/>
      <c r="G131" s="27"/>
      <c r="H131" s="26"/>
      <c r="I131" s="33"/>
      <c r="J131" s="27"/>
      <c r="K131" s="27"/>
      <c r="L131" s="26"/>
      <c r="M131" s="28"/>
      <c r="N131" s="27"/>
      <c r="O131" s="27"/>
      <c r="P131" s="26"/>
      <c r="Q131" s="33"/>
      <c r="R131" s="27"/>
      <c r="S131" s="27"/>
      <c r="T131" s="26"/>
      <c r="U131" s="28"/>
      <c r="V131" s="27"/>
    </row>
    <row r="132" spans="1:22">
      <c r="A132" s="12"/>
      <c r="B132" s="79" t="s">
        <v>44</v>
      </c>
      <c r="C132" s="21"/>
      <c r="D132" s="30">
        <v>1429</v>
      </c>
      <c r="E132" s="30"/>
      <c r="F132" s="21"/>
      <c r="G132" s="21"/>
      <c r="H132" s="34">
        <v>62</v>
      </c>
      <c r="I132" s="34"/>
      <c r="J132" s="21"/>
      <c r="K132" s="21"/>
      <c r="L132" s="30">
        <v>11378</v>
      </c>
      <c r="M132" s="30"/>
      <c r="N132" s="21"/>
      <c r="O132" s="21"/>
      <c r="P132" s="34" t="s">
        <v>243</v>
      </c>
      <c r="Q132" s="34"/>
      <c r="R132" s="21"/>
      <c r="S132" s="21"/>
      <c r="T132" s="30">
        <v>12869</v>
      </c>
      <c r="U132" s="30"/>
      <c r="V132" s="21"/>
    </row>
    <row r="133" spans="1:22">
      <c r="A133" s="12"/>
      <c r="B133" s="79"/>
      <c r="C133" s="21"/>
      <c r="D133" s="30"/>
      <c r="E133" s="30"/>
      <c r="F133" s="21"/>
      <c r="G133" s="21"/>
      <c r="H133" s="34"/>
      <c r="I133" s="34"/>
      <c r="J133" s="21"/>
      <c r="K133" s="21"/>
      <c r="L133" s="30"/>
      <c r="M133" s="30"/>
      <c r="N133" s="21"/>
      <c r="O133" s="21"/>
      <c r="P133" s="34"/>
      <c r="Q133" s="34"/>
      <c r="R133" s="21"/>
      <c r="S133" s="21"/>
      <c r="T133" s="30"/>
      <c r="U133" s="30"/>
      <c r="V133" s="21"/>
    </row>
    <row r="134" spans="1:22">
      <c r="A134" s="12"/>
      <c r="B134" s="80" t="s">
        <v>375</v>
      </c>
      <c r="C134" s="27"/>
      <c r="D134" s="33" t="s">
        <v>243</v>
      </c>
      <c r="E134" s="33"/>
      <c r="F134" s="27"/>
      <c r="G134" s="27"/>
      <c r="H134" s="33" t="s">
        <v>243</v>
      </c>
      <c r="I134" s="33"/>
      <c r="J134" s="27"/>
      <c r="K134" s="27"/>
      <c r="L134" s="28">
        <v>46773</v>
      </c>
      <c r="M134" s="28"/>
      <c r="N134" s="27"/>
      <c r="O134" s="27"/>
      <c r="P134" s="33" t="s">
        <v>379</v>
      </c>
      <c r="Q134" s="33"/>
      <c r="R134" s="26" t="s">
        <v>202</v>
      </c>
      <c r="S134" s="27"/>
      <c r="T134" s="33" t="s">
        <v>243</v>
      </c>
      <c r="U134" s="33"/>
      <c r="V134" s="27"/>
    </row>
    <row r="135" spans="1:22">
      <c r="A135" s="12"/>
      <c r="B135" s="80"/>
      <c r="C135" s="27"/>
      <c r="D135" s="33"/>
      <c r="E135" s="33"/>
      <c r="F135" s="27"/>
      <c r="G135" s="27"/>
      <c r="H135" s="33"/>
      <c r="I135" s="33"/>
      <c r="J135" s="27"/>
      <c r="K135" s="27"/>
      <c r="L135" s="28"/>
      <c r="M135" s="28"/>
      <c r="N135" s="27"/>
      <c r="O135" s="27"/>
      <c r="P135" s="33"/>
      <c r="Q135" s="33"/>
      <c r="R135" s="26"/>
      <c r="S135" s="27"/>
      <c r="T135" s="33"/>
      <c r="U135" s="33"/>
      <c r="V135" s="27"/>
    </row>
    <row r="136" spans="1:22">
      <c r="A136" s="12"/>
      <c r="B136" s="79" t="s">
        <v>45</v>
      </c>
      <c r="C136" s="21"/>
      <c r="D136" s="30">
        <v>9063</v>
      </c>
      <c r="E136" s="30"/>
      <c r="F136" s="21"/>
      <c r="G136" s="21"/>
      <c r="H136" s="34">
        <v>5</v>
      </c>
      <c r="I136" s="34"/>
      <c r="J136" s="21"/>
      <c r="K136" s="21"/>
      <c r="L136" s="30">
        <v>20095</v>
      </c>
      <c r="M136" s="30"/>
      <c r="N136" s="21"/>
      <c r="O136" s="21"/>
      <c r="P136" s="34" t="s">
        <v>243</v>
      </c>
      <c r="Q136" s="34"/>
      <c r="R136" s="21"/>
      <c r="S136" s="21"/>
      <c r="T136" s="30">
        <v>29163</v>
      </c>
      <c r="U136" s="30"/>
      <c r="V136" s="21"/>
    </row>
    <row r="137" spans="1:22">
      <c r="A137" s="12"/>
      <c r="B137" s="79"/>
      <c r="C137" s="21"/>
      <c r="D137" s="30"/>
      <c r="E137" s="30"/>
      <c r="F137" s="21"/>
      <c r="G137" s="21"/>
      <c r="H137" s="34"/>
      <c r="I137" s="34"/>
      <c r="J137" s="21"/>
      <c r="K137" s="21"/>
      <c r="L137" s="30"/>
      <c r="M137" s="30"/>
      <c r="N137" s="21"/>
      <c r="O137" s="21"/>
      <c r="P137" s="34"/>
      <c r="Q137" s="34"/>
      <c r="R137" s="21"/>
      <c r="S137" s="21"/>
      <c r="T137" s="30"/>
      <c r="U137" s="30"/>
      <c r="V137" s="21"/>
    </row>
    <row r="138" spans="1:22">
      <c r="A138" s="12"/>
      <c r="B138" s="80" t="s">
        <v>46</v>
      </c>
      <c r="C138" s="27"/>
      <c r="D138" s="28">
        <v>21232</v>
      </c>
      <c r="E138" s="28"/>
      <c r="F138" s="27"/>
      <c r="G138" s="27"/>
      <c r="H138" s="33" t="s">
        <v>243</v>
      </c>
      <c r="I138" s="33"/>
      <c r="J138" s="27"/>
      <c r="K138" s="27"/>
      <c r="L138" s="28">
        <v>18276</v>
      </c>
      <c r="M138" s="28"/>
      <c r="N138" s="27"/>
      <c r="O138" s="27"/>
      <c r="P138" s="33" t="s">
        <v>243</v>
      </c>
      <c r="Q138" s="33"/>
      <c r="R138" s="27"/>
      <c r="S138" s="27"/>
      <c r="T138" s="28">
        <v>39508</v>
      </c>
      <c r="U138" s="28"/>
      <c r="V138" s="27"/>
    </row>
    <row r="139" spans="1:22">
      <c r="A139" s="12"/>
      <c r="B139" s="80"/>
      <c r="C139" s="27"/>
      <c r="D139" s="28"/>
      <c r="E139" s="28"/>
      <c r="F139" s="27"/>
      <c r="G139" s="27"/>
      <c r="H139" s="33"/>
      <c r="I139" s="33"/>
      <c r="J139" s="27"/>
      <c r="K139" s="27"/>
      <c r="L139" s="28"/>
      <c r="M139" s="28"/>
      <c r="N139" s="27"/>
      <c r="O139" s="27"/>
      <c r="P139" s="33"/>
      <c r="Q139" s="33"/>
      <c r="R139" s="27"/>
      <c r="S139" s="27"/>
      <c r="T139" s="28"/>
      <c r="U139" s="28"/>
      <c r="V139" s="27"/>
    </row>
    <row r="140" spans="1:22">
      <c r="A140" s="12"/>
      <c r="B140" s="79" t="s">
        <v>47</v>
      </c>
      <c r="C140" s="21"/>
      <c r="D140" s="34" t="s">
        <v>243</v>
      </c>
      <c r="E140" s="34"/>
      <c r="F140" s="21"/>
      <c r="G140" s="21"/>
      <c r="H140" s="34" t="s">
        <v>243</v>
      </c>
      <c r="I140" s="34"/>
      <c r="J140" s="21"/>
      <c r="K140" s="21"/>
      <c r="L140" s="30">
        <v>1620</v>
      </c>
      <c r="M140" s="30"/>
      <c r="N140" s="21"/>
      <c r="O140" s="21"/>
      <c r="P140" s="34" t="s">
        <v>243</v>
      </c>
      <c r="Q140" s="34"/>
      <c r="R140" s="21"/>
      <c r="S140" s="21"/>
      <c r="T140" s="30">
        <v>1620</v>
      </c>
      <c r="U140" s="30"/>
      <c r="V140" s="21"/>
    </row>
    <row r="141" spans="1:22" ht="15.75" thickBot="1">
      <c r="A141" s="12"/>
      <c r="B141" s="79"/>
      <c r="C141" s="21"/>
      <c r="D141" s="37"/>
      <c r="E141" s="37"/>
      <c r="F141" s="36"/>
      <c r="G141" s="21"/>
      <c r="H141" s="37"/>
      <c r="I141" s="37"/>
      <c r="J141" s="36"/>
      <c r="K141" s="21"/>
      <c r="L141" s="35"/>
      <c r="M141" s="35"/>
      <c r="N141" s="36"/>
      <c r="O141" s="21"/>
      <c r="P141" s="37"/>
      <c r="Q141" s="37"/>
      <c r="R141" s="36"/>
      <c r="S141" s="21"/>
      <c r="T141" s="35"/>
      <c r="U141" s="35"/>
      <c r="V141" s="36"/>
    </row>
    <row r="142" spans="1:22">
      <c r="A142" s="12"/>
      <c r="B142" s="74" t="s">
        <v>48</v>
      </c>
      <c r="C142" s="27"/>
      <c r="D142" s="42">
        <v>31885</v>
      </c>
      <c r="E142" s="42"/>
      <c r="F142" s="44"/>
      <c r="G142" s="27"/>
      <c r="H142" s="46">
        <v>69</v>
      </c>
      <c r="I142" s="46"/>
      <c r="J142" s="44"/>
      <c r="K142" s="27"/>
      <c r="L142" s="42">
        <v>120838</v>
      </c>
      <c r="M142" s="42"/>
      <c r="N142" s="44"/>
      <c r="O142" s="27"/>
      <c r="P142" s="46" t="s">
        <v>379</v>
      </c>
      <c r="Q142" s="46"/>
      <c r="R142" s="40" t="s">
        <v>202</v>
      </c>
      <c r="S142" s="27"/>
      <c r="T142" s="42">
        <v>106019</v>
      </c>
      <c r="U142" s="42"/>
      <c r="V142" s="44"/>
    </row>
    <row r="143" spans="1:22">
      <c r="A143" s="12"/>
      <c r="B143" s="74"/>
      <c r="C143" s="27"/>
      <c r="D143" s="28"/>
      <c r="E143" s="28"/>
      <c r="F143" s="27"/>
      <c r="G143" s="27"/>
      <c r="H143" s="33"/>
      <c r="I143" s="33"/>
      <c r="J143" s="27"/>
      <c r="K143" s="27"/>
      <c r="L143" s="28"/>
      <c r="M143" s="28"/>
      <c r="N143" s="27"/>
      <c r="O143" s="27"/>
      <c r="P143" s="33"/>
      <c r="Q143" s="33"/>
      <c r="R143" s="26"/>
      <c r="S143" s="27"/>
      <c r="T143" s="28"/>
      <c r="U143" s="28"/>
      <c r="V143" s="27"/>
    </row>
    <row r="144" spans="1:22">
      <c r="A144" s="12"/>
      <c r="B144" s="29" t="s">
        <v>49</v>
      </c>
      <c r="C144" s="21"/>
      <c r="D144" s="30">
        <v>520316</v>
      </c>
      <c r="E144" s="30"/>
      <c r="F144" s="21"/>
      <c r="G144" s="21"/>
      <c r="H144" s="34" t="s">
        <v>243</v>
      </c>
      <c r="I144" s="34"/>
      <c r="J144" s="21"/>
      <c r="K144" s="21"/>
      <c r="L144" s="30">
        <v>13858</v>
      </c>
      <c r="M144" s="30"/>
      <c r="N144" s="21"/>
      <c r="O144" s="21"/>
      <c r="P144" s="34" t="s">
        <v>243</v>
      </c>
      <c r="Q144" s="34"/>
      <c r="R144" s="21"/>
      <c r="S144" s="21"/>
      <c r="T144" s="30">
        <v>534174</v>
      </c>
      <c r="U144" s="30"/>
      <c r="V144" s="21"/>
    </row>
    <row r="145" spans="1:22">
      <c r="A145" s="12"/>
      <c r="B145" s="29"/>
      <c r="C145" s="21"/>
      <c r="D145" s="30"/>
      <c r="E145" s="30"/>
      <c r="F145" s="21"/>
      <c r="G145" s="21"/>
      <c r="H145" s="34"/>
      <c r="I145" s="34"/>
      <c r="J145" s="21"/>
      <c r="K145" s="21"/>
      <c r="L145" s="30"/>
      <c r="M145" s="30"/>
      <c r="N145" s="21"/>
      <c r="O145" s="21"/>
      <c r="P145" s="34"/>
      <c r="Q145" s="34"/>
      <c r="R145" s="21"/>
      <c r="S145" s="21"/>
      <c r="T145" s="30"/>
      <c r="U145" s="30"/>
      <c r="V145" s="21"/>
    </row>
    <row r="146" spans="1:22">
      <c r="A146" s="12"/>
      <c r="B146" s="26" t="s">
        <v>50</v>
      </c>
      <c r="C146" s="27"/>
      <c r="D146" s="28">
        <v>71781</v>
      </c>
      <c r="E146" s="28"/>
      <c r="F146" s="27"/>
      <c r="G146" s="27"/>
      <c r="H146" s="33" t="s">
        <v>243</v>
      </c>
      <c r="I146" s="33"/>
      <c r="J146" s="27"/>
      <c r="K146" s="27"/>
      <c r="L146" s="33" t="s">
        <v>243</v>
      </c>
      <c r="M146" s="33"/>
      <c r="N146" s="27"/>
      <c r="O146" s="27"/>
      <c r="P146" s="33" t="s">
        <v>243</v>
      </c>
      <c r="Q146" s="33"/>
      <c r="R146" s="27"/>
      <c r="S146" s="27"/>
      <c r="T146" s="28">
        <v>71781</v>
      </c>
      <c r="U146" s="28"/>
      <c r="V146" s="27"/>
    </row>
    <row r="147" spans="1:22">
      <c r="A147" s="12"/>
      <c r="B147" s="26"/>
      <c r="C147" s="27"/>
      <c r="D147" s="28"/>
      <c r="E147" s="28"/>
      <c r="F147" s="27"/>
      <c r="G147" s="27"/>
      <c r="H147" s="33"/>
      <c r="I147" s="33"/>
      <c r="J147" s="27"/>
      <c r="K147" s="27"/>
      <c r="L147" s="33"/>
      <c r="M147" s="33"/>
      <c r="N147" s="27"/>
      <c r="O147" s="27"/>
      <c r="P147" s="33"/>
      <c r="Q147" s="33"/>
      <c r="R147" s="27"/>
      <c r="S147" s="27"/>
      <c r="T147" s="28"/>
      <c r="U147" s="28"/>
      <c r="V147" s="27"/>
    </row>
    <row r="148" spans="1:22">
      <c r="A148" s="12"/>
      <c r="B148" s="29" t="s">
        <v>51</v>
      </c>
      <c r="C148" s="21"/>
      <c r="D148" s="30">
        <v>2634</v>
      </c>
      <c r="E148" s="30"/>
      <c r="F148" s="21"/>
      <c r="G148" s="21"/>
      <c r="H148" s="34" t="s">
        <v>243</v>
      </c>
      <c r="I148" s="34"/>
      <c r="J148" s="21"/>
      <c r="K148" s="21"/>
      <c r="L148" s="30">
        <v>60168</v>
      </c>
      <c r="M148" s="30"/>
      <c r="N148" s="21"/>
      <c r="O148" s="21"/>
      <c r="P148" s="34" t="s">
        <v>243</v>
      </c>
      <c r="Q148" s="34"/>
      <c r="R148" s="21"/>
      <c r="S148" s="21"/>
      <c r="T148" s="30">
        <v>62802</v>
      </c>
      <c r="U148" s="30"/>
      <c r="V148" s="21"/>
    </row>
    <row r="149" spans="1:22">
      <c r="A149" s="12"/>
      <c r="B149" s="29"/>
      <c r="C149" s="21"/>
      <c r="D149" s="30"/>
      <c r="E149" s="30"/>
      <c r="F149" s="21"/>
      <c r="G149" s="21"/>
      <c r="H149" s="34"/>
      <c r="I149" s="34"/>
      <c r="J149" s="21"/>
      <c r="K149" s="21"/>
      <c r="L149" s="30"/>
      <c r="M149" s="30"/>
      <c r="N149" s="21"/>
      <c r="O149" s="21"/>
      <c r="P149" s="34"/>
      <c r="Q149" s="34"/>
      <c r="R149" s="21"/>
      <c r="S149" s="21"/>
      <c r="T149" s="30"/>
      <c r="U149" s="30"/>
      <c r="V149" s="21"/>
    </row>
    <row r="150" spans="1:22">
      <c r="A150" s="12"/>
      <c r="B150" s="26" t="s">
        <v>52</v>
      </c>
      <c r="C150" s="27"/>
      <c r="D150" s="33" t="s">
        <v>243</v>
      </c>
      <c r="E150" s="33"/>
      <c r="F150" s="27"/>
      <c r="G150" s="27"/>
      <c r="H150" s="33" t="s">
        <v>243</v>
      </c>
      <c r="I150" s="33"/>
      <c r="J150" s="27"/>
      <c r="K150" s="27"/>
      <c r="L150" s="33">
        <v>213</v>
      </c>
      <c r="M150" s="33"/>
      <c r="N150" s="27"/>
      <c r="O150" s="27"/>
      <c r="P150" s="33" t="s">
        <v>243</v>
      </c>
      <c r="Q150" s="33"/>
      <c r="R150" s="27"/>
      <c r="S150" s="27"/>
      <c r="T150" s="33">
        <v>213</v>
      </c>
      <c r="U150" s="33"/>
      <c r="V150" s="27"/>
    </row>
    <row r="151" spans="1:22">
      <c r="A151" s="12"/>
      <c r="B151" s="26"/>
      <c r="C151" s="27"/>
      <c r="D151" s="33"/>
      <c r="E151" s="33"/>
      <c r="F151" s="27"/>
      <c r="G151" s="27"/>
      <c r="H151" s="33"/>
      <c r="I151" s="33"/>
      <c r="J151" s="27"/>
      <c r="K151" s="27"/>
      <c r="L151" s="33"/>
      <c r="M151" s="33"/>
      <c r="N151" s="27"/>
      <c r="O151" s="27"/>
      <c r="P151" s="33"/>
      <c r="Q151" s="33"/>
      <c r="R151" s="27"/>
      <c r="S151" s="27"/>
      <c r="T151" s="33"/>
      <c r="U151" s="33"/>
      <c r="V151" s="27"/>
    </row>
    <row r="152" spans="1:22">
      <c r="A152" s="12"/>
      <c r="B152" s="29" t="s">
        <v>376</v>
      </c>
      <c r="C152" s="21"/>
      <c r="D152" s="34" t="s">
        <v>243</v>
      </c>
      <c r="E152" s="34"/>
      <c r="F152" s="21"/>
      <c r="G152" s="21"/>
      <c r="H152" s="34" t="s">
        <v>243</v>
      </c>
      <c r="I152" s="34"/>
      <c r="J152" s="21"/>
      <c r="K152" s="21"/>
      <c r="L152" s="30">
        <v>33686</v>
      </c>
      <c r="M152" s="30"/>
      <c r="N152" s="21"/>
      <c r="O152" s="21"/>
      <c r="P152" s="34" t="s">
        <v>243</v>
      </c>
      <c r="Q152" s="34"/>
      <c r="R152" s="21"/>
      <c r="S152" s="21"/>
      <c r="T152" s="30">
        <v>33686</v>
      </c>
      <c r="U152" s="30"/>
      <c r="V152" s="21"/>
    </row>
    <row r="153" spans="1:22">
      <c r="A153" s="12"/>
      <c r="B153" s="29"/>
      <c r="C153" s="21"/>
      <c r="D153" s="34"/>
      <c r="E153" s="34"/>
      <c r="F153" s="21"/>
      <c r="G153" s="21"/>
      <c r="H153" s="34"/>
      <c r="I153" s="34"/>
      <c r="J153" s="21"/>
      <c r="K153" s="21"/>
      <c r="L153" s="30"/>
      <c r="M153" s="30"/>
      <c r="N153" s="21"/>
      <c r="O153" s="21"/>
      <c r="P153" s="34"/>
      <c r="Q153" s="34"/>
      <c r="R153" s="21"/>
      <c r="S153" s="21"/>
      <c r="T153" s="30"/>
      <c r="U153" s="30"/>
      <c r="V153" s="21"/>
    </row>
    <row r="154" spans="1:22">
      <c r="A154" s="12"/>
      <c r="B154" s="26" t="s">
        <v>58</v>
      </c>
      <c r="C154" s="27"/>
      <c r="D154" s="28">
        <v>149081</v>
      </c>
      <c r="E154" s="28"/>
      <c r="F154" s="27"/>
      <c r="G154" s="27"/>
      <c r="H154" s="28">
        <v>91614</v>
      </c>
      <c r="I154" s="28"/>
      <c r="J154" s="27"/>
      <c r="K154" s="27"/>
      <c r="L154" s="28">
        <v>6635</v>
      </c>
      <c r="M154" s="28"/>
      <c r="N154" s="27"/>
      <c r="O154" s="27"/>
      <c r="P154" s="33" t="s">
        <v>380</v>
      </c>
      <c r="Q154" s="33"/>
      <c r="R154" s="26" t="s">
        <v>202</v>
      </c>
      <c r="S154" s="27"/>
      <c r="T154" s="28">
        <v>149081</v>
      </c>
      <c r="U154" s="28"/>
      <c r="V154" s="27"/>
    </row>
    <row r="155" spans="1:22">
      <c r="A155" s="12"/>
      <c r="B155" s="26"/>
      <c r="C155" s="27"/>
      <c r="D155" s="28"/>
      <c r="E155" s="28"/>
      <c r="F155" s="27"/>
      <c r="G155" s="27"/>
      <c r="H155" s="28"/>
      <c r="I155" s="28"/>
      <c r="J155" s="27"/>
      <c r="K155" s="27"/>
      <c r="L155" s="28"/>
      <c r="M155" s="28"/>
      <c r="N155" s="27"/>
      <c r="O155" s="27"/>
      <c r="P155" s="33"/>
      <c r="Q155" s="33"/>
      <c r="R155" s="26"/>
      <c r="S155" s="27"/>
      <c r="T155" s="28"/>
      <c r="U155" s="28"/>
      <c r="V155" s="27"/>
    </row>
    <row r="156" spans="1:22">
      <c r="A156" s="12"/>
      <c r="B156" s="29" t="s">
        <v>377</v>
      </c>
      <c r="C156" s="21"/>
      <c r="D156" s="34" t="s">
        <v>243</v>
      </c>
      <c r="E156" s="34"/>
      <c r="F156" s="21"/>
      <c r="G156" s="21"/>
      <c r="H156" s="34" t="s">
        <v>243</v>
      </c>
      <c r="I156" s="34"/>
      <c r="J156" s="21"/>
      <c r="K156" s="21"/>
      <c r="L156" s="30">
        <v>59447</v>
      </c>
      <c r="M156" s="30"/>
      <c r="N156" s="21"/>
      <c r="O156" s="21"/>
      <c r="P156" s="34" t="s">
        <v>243</v>
      </c>
      <c r="Q156" s="34"/>
      <c r="R156" s="21"/>
      <c r="S156" s="21"/>
      <c r="T156" s="30">
        <v>59447</v>
      </c>
      <c r="U156" s="30"/>
      <c r="V156" s="21"/>
    </row>
    <row r="157" spans="1:22" ht="15.75" thickBot="1">
      <c r="A157" s="12"/>
      <c r="B157" s="29"/>
      <c r="C157" s="21"/>
      <c r="D157" s="37"/>
      <c r="E157" s="37"/>
      <c r="F157" s="36"/>
      <c r="G157" s="21"/>
      <c r="H157" s="37"/>
      <c r="I157" s="37"/>
      <c r="J157" s="36"/>
      <c r="K157" s="21"/>
      <c r="L157" s="35"/>
      <c r="M157" s="35"/>
      <c r="N157" s="36"/>
      <c r="O157" s="21"/>
      <c r="P157" s="37"/>
      <c r="Q157" s="37"/>
      <c r="R157" s="36"/>
      <c r="S157" s="21"/>
      <c r="T157" s="35"/>
      <c r="U157" s="35"/>
      <c r="V157" s="36"/>
    </row>
    <row r="158" spans="1:22">
      <c r="A158" s="12"/>
      <c r="B158" s="74" t="s">
        <v>60</v>
      </c>
      <c r="C158" s="27"/>
      <c r="D158" s="42">
        <v>149081</v>
      </c>
      <c r="E158" s="42"/>
      <c r="F158" s="44"/>
      <c r="G158" s="27"/>
      <c r="H158" s="42">
        <v>91614</v>
      </c>
      <c r="I158" s="42"/>
      <c r="J158" s="44"/>
      <c r="K158" s="27"/>
      <c r="L158" s="42">
        <v>66082</v>
      </c>
      <c r="M158" s="42"/>
      <c r="N158" s="44"/>
      <c r="O158" s="27"/>
      <c r="P158" s="46" t="s">
        <v>380</v>
      </c>
      <c r="Q158" s="46"/>
      <c r="R158" s="40" t="s">
        <v>202</v>
      </c>
      <c r="S158" s="27"/>
      <c r="T158" s="42">
        <v>208528</v>
      </c>
      <c r="U158" s="42"/>
      <c r="V158" s="44"/>
    </row>
    <row r="159" spans="1:22" ht="15.75" thickBot="1">
      <c r="A159" s="12"/>
      <c r="B159" s="74"/>
      <c r="C159" s="27"/>
      <c r="D159" s="61"/>
      <c r="E159" s="61"/>
      <c r="F159" s="62"/>
      <c r="G159" s="27"/>
      <c r="H159" s="61"/>
      <c r="I159" s="61"/>
      <c r="J159" s="62"/>
      <c r="K159" s="27"/>
      <c r="L159" s="61"/>
      <c r="M159" s="61"/>
      <c r="N159" s="62"/>
      <c r="O159" s="27"/>
      <c r="P159" s="50"/>
      <c r="Q159" s="50"/>
      <c r="R159" s="81"/>
      <c r="S159" s="27"/>
      <c r="T159" s="61"/>
      <c r="U159" s="61"/>
      <c r="V159" s="62"/>
    </row>
    <row r="160" spans="1:22">
      <c r="A160" s="12"/>
      <c r="B160" s="75" t="s">
        <v>61</v>
      </c>
      <c r="C160" s="21"/>
      <c r="D160" s="51" t="s">
        <v>178</v>
      </c>
      <c r="E160" s="53">
        <v>775697</v>
      </c>
      <c r="F160" s="23"/>
      <c r="G160" s="21"/>
      <c r="H160" s="51" t="s">
        <v>178</v>
      </c>
      <c r="I160" s="53">
        <v>91683</v>
      </c>
      <c r="J160" s="23"/>
      <c r="K160" s="21"/>
      <c r="L160" s="51" t="s">
        <v>178</v>
      </c>
      <c r="M160" s="53">
        <v>294845</v>
      </c>
      <c r="N160" s="23"/>
      <c r="O160" s="21"/>
      <c r="P160" s="51" t="s">
        <v>178</v>
      </c>
      <c r="Q160" s="76" t="s">
        <v>381</v>
      </c>
      <c r="R160" s="51" t="s">
        <v>202</v>
      </c>
      <c r="S160" s="21"/>
      <c r="T160" s="51" t="s">
        <v>178</v>
      </c>
      <c r="U160" s="53">
        <v>1017203</v>
      </c>
      <c r="V160" s="23"/>
    </row>
    <row r="161" spans="1:22" ht="15.75" thickBot="1">
      <c r="A161" s="12"/>
      <c r="B161" s="75"/>
      <c r="C161" s="21"/>
      <c r="D161" s="52"/>
      <c r="E161" s="54"/>
      <c r="F161" s="55"/>
      <c r="G161" s="21"/>
      <c r="H161" s="52"/>
      <c r="I161" s="54"/>
      <c r="J161" s="55"/>
      <c r="K161" s="21"/>
      <c r="L161" s="52"/>
      <c r="M161" s="54"/>
      <c r="N161" s="55"/>
      <c r="O161" s="21"/>
      <c r="P161" s="52"/>
      <c r="Q161" s="77"/>
      <c r="R161" s="52"/>
      <c r="S161" s="21"/>
      <c r="T161" s="52"/>
      <c r="U161" s="54"/>
      <c r="V161" s="55"/>
    </row>
    <row r="162" spans="1:22" ht="15.75" thickTop="1">
      <c r="A162" s="12" t="s">
        <v>611</v>
      </c>
      <c r="B162" s="64" t="s">
        <v>5</v>
      </c>
      <c r="C162" s="64"/>
      <c r="D162" s="64"/>
      <c r="E162" s="64"/>
      <c r="F162" s="64"/>
      <c r="G162" s="64"/>
      <c r="H162" s="64"/>
      <c r="I162" s="64"/>
      <c r="J162" s="64"/>
      <c r="K162" s="64"/>
      <c r="L162" s="64"/>
      <c r="M162" s="64"/>
      <c r="N162" s="64"/>
      <c r="O162" s="64"/>
      <c r="P162" s="64"/>
      <c r="Q162" s="64"/>
      <c r="R162" s="64"/>
      <c r="S162" s="64"/>
      <c r="T162" s="64"/>
      <c r="U162" s="64"/>
      <c r="V162" s="64"/>
    </row>
    <row r="163" spans="1:22">
      <c r="A163" s="12"/>
      <c r="B163" s="24" t="s">
        <v>382</v>
      </c>
      <c r="C163" s="24"/>
      <c r="D163" s="24"/>
      <c r="E163" s="24"/>
      <c r="F163" s="24"/>
      <c r="G163" s="24"/>
      <c r="H163" s="24"/>
      <c r="I163" s="24"/>
      <c r="J163" s="24"/>
      <c r="K163" s="24"/>
      <c r="L163" s="24"/>
      <c r="M163" s="24"/>
      <c r="N163" s="24"/>
      <c r="O163" s="24"/>
      <c r="P163" s="24"/>
      <c r="Q163" s="24"/>
      <c r="R163" s="24"/>
      <c r="S163" s="24"/>
      <c r="T163" s="24"/>
      <c r="U163" s="24"/>
      <c r="V163" s="24"/>
    </row>
    <row r="164" spans="1:22">
      <c r="A164" s="12"/>
      <c r="B164" s="91" t="s">
        <v>361</v>
      </c>
      <c r="C164" s="91"/>
      <c r="D164" s="91"/>
      <c r="E164" s="91"/>
      <c r="F164" s="91"/>
      <c r="G164" s="91"/>
      <c r="H164" s="91"/>
      <c r="I164" s="91"/>
      <c r="J164" s="91"/>
      <c r="K164" s="91"/>
      <c r="L164" s="91"/>
      <c r="M164" s="91"/>
      <c r="N164" s="91"/>
      <c r="O164" s="91"/>
      <c r="P164" s="91"/>
      <c r="Q164" s="91"/>
      <c r="R164" s="91"/>
      <c r="S164" s="91"/>
      <c r="T164" s="91"/>
      <c r="U164" s="91"/>
      <c r="V164" s="91"/>
    </row>
    <row r="165" spans="1:22">
      <c r="A165" s="12"/>
      <c r="B165" s="92"/>
      <c r="C165" s="92"/>
      <c r="D165" s="92"/>
      <c r="E165" s="92"/>
      <c r="F165" s="92"/>
      <c r="G165" s="92"/>
      <c r="H165" s="92"/>
      <c r="I165" s="92"/>
      <c r="J165" s="92"/>
      <c r="K165" s="92"/>
      <c r="L165" s="92"/>
      <c r="M165" s="92"/>
      <c r="N165" s="92"/>
      <c r="O165" s="92"/>
      <c r="P165" s="92"/>
      <c r="Q165" s="92"/>
      <c r="R165" s="92"/>
      <c r="S165" s="92"/>
      <c r="T165" s="92"/>
      <c r="U165" s="92"/>
      <c r="V165" s="92"/>
    </row>
    <row r="166" spans="1:22">
      <c r="A166" s="12"/>
      <c r="B166" s="19"/>
      <c r="C166" s="19"/>
      <c r="D166" s="19"/>
      <c r="E166" s="19"/>
      <c r="F166" s="19"/>
      <c r="G166" s="19"/>
      <c r="H166" s="19"/>
      <c r="I166" s="19"/>
      <c r="J166" s="19"/>
      <c r="K166" s="19"/>
      <c r="L166" s="19"/>
      <c r="M166" s="19"/>
      <c r="N166" s="19"/>
      <c r="O166" s="19"/>
      <c r="P166" s="19"/>
      <c r="Q166" s="19"/>
      <c r="R166" s="19"/>
      <c r="S166" s="19"/>
      <c r="T166" s="19"/>
      <c r="U166" s="19"/>
    </row>
    <row r="167" spans="1:22">
      <c r="A167" s="12"/>
      <c r="B167" s="14"/>
      <c r="C167" s="14"/>
      <c r="D167" s="14"/>
      <c r="E167" s="14"/>
      <c r="F167" s="14"/>
      <c r="G167" s="14"/>
      <c r="H167" s="14"/>
      <c r="I167" s="14"/>
      <c r="J167" s="14"/>
      <c r="K167" s="14"/>
      <c r="L167" s="14"/>
      <c r="M167" s="14"/>
      <c r="N167" s="14"/>
      <c r="O167" s="14"/>
      <c r="P167" s="14"/>
      <c r="Q167" s="14"/>
      <c r="R167" s="14"/>
      <c r="S167" s="14"/>
      <c r="T167" s="14"/>
      <c r="U167" s="14"/>
    </row>
    <row r="168" spans="1:22">
      <c r="A168" s="12"/>
      <c r="B168" s="21"/>
      <c r="C168" s="24" t="s">
        <v>383</v>
      </c>
      <c r="D168" s="24"/>
      <c r="E168" s="24"/>
      <c r="F168" s="21"/>
      <c r="G168" s="24" t="s">
        <v>385</v>
      </c>
      <c r="H168" s="24"/>
      <c r="I168" s="24"/>
      <c r="J168" s="21"/>
      <c r="K168" s="24" t="s">
        <v>364</v>
      </c>
      <c r="L168" s="24"/>
      <c r="M168" s="24"/>
      <c r="N168" s="21"/>
      <c r="O168" s="24" t="s">
        <v>366</v>
      </c>
      <c r="P168" s="24"/>
      <c r="Q168" s="24"/>
      <c r="R168" s="21"/>
      <c r="S168" s="24" t="s">
        <v>102</v>
      </c>
      <c r="T168" s="24"/>
      <c r="U168" s="24"/>
    </row>
    <row r="169" spans="1:22" ht="15.75" thickBot="1">
      <c r="A169" s="12"/>
      <c r="B169" s="21"/>
      <c r="C169" s="20" t="s">
        <v>384</v>
      </c>
      <c r="D169" s="20"/>
      <c r="E169" s="20"/>
      <c r="F169" s="21"/>
      <c r="G169" s="20" t="s">
        <v>386</v>
      </c>
      <c r="H169" s="20"/>
      <c r="I169" s="20"/>
      <c r="J169" s="21"/>
      <c r="K169" s="20" t="s">
        <v>365</v>
      </c>
      <c r="L169" s="20"/>
      <c r="M169" s="20"/>
      <c r="N169" s="21"/>
      <c r="O169" s="20"/>
      <c r="P169" s="20"/>
      <c r="Q169" s="20"/>
      <c r="R169" s="21"/>
      <c r="S169" s="20" t="s">
        <v>387</v>
      </c>
      <c r="T169" s="20"/>
      <c r="U169" s="20"/>
    </row>
    <row r="170" spans="1:22">
      <c r="A170" s="12"/>
      <c r="B170" s="15"/>
      <c r="C170" s="23"/>
      <c r="D170" s="23"/>
      <c r="E170" s="23"/>
      <c r="F170" s="15"/>
      <c r="G170" s="23"/>
      <c r="H170" s="23"/>
      <c r="I170" s="23"/>
      <c r="J170" s="15"/>
      <c r="K170" s="23"/>
      <c r="L170" s="23"/>
      <c r="M170" s="23"/>
      <c r="N170" s="15"/>
      <c r="O170" s="23"/>
      <c r="P170" s="23"/>
      <c r="Q170" s="23"/>
      <c r="R170" s="15"/>
      <c r="S170" s="23"/>
      <c r="T170" s="23"/>
      <c r="U170" s="23"/>
    </row>
    <row r="171" spans="1:22">
      <c r="A171" s="12"/>
      <c r="B171" s="26" t="s">
        <v>72</v>
      </c>
      <c r="C171" s="26" t="s">
        <v>178</v>
      </c>
      <c r="D171" s="28">
        <v>5177</v>
      </c>
      <c r="E171" s="27"/>
      <c r="F171" s="27"/>
      <c r="G171" s="26" t="s">
        <v>178</v>
      </c>
      <c r="H171" s="33" t="s">
        <v>243</v>
      </c>
      <c r="I171" s="27"/>
      <c r="J171" s="27"/>
      <c r="K171" s="26" t="s">
        <v>178</v>
      </c>
      <c r="L171" s="28">
        <v>127633</v>
      </c>
      <c r="M171" s="27"/>
      <c r="N171" s="27"/>
      <c r="O171" s="26" t="s">
        <v>178</v>
      </c>
      <c r="P171" s="33" t="s">
        <v>388</v>
      </c>
      <c r="Q171" s="26" t="s">
        <v>202</v>
      </c>
      <c r="R171" s="27"/>
      <c r="S171" s="26" t="s">
        <v>178</v>
      </c>
      <c r="T171" s="28">
        <v>128929</v>
      </c>
      <c r="U171" s="27"/>
    </row>
    <row r="172" spans="1:22">
      <c r="A172" s="12"/>
      <c r="B172" s="26"/>
      <c r="C172" s="26"/>
      <c r="D172" s="28"/>
      <c r="E172" s="27"/>
      <c r="F172" s="27"/>
      <c r="G172" s="26"/>
      <c r="H172" s="33"/>
      <c r="I172" s="27"/>
      <c r="J172" s="27"/>
      <c r="K172" s="26"/>
      <c r="L172" s="28"/>
      <c r="M172" s="27"/>
      <c r="N172" s="27"/>
      <c r="O172" s="26"/>
      <c r="P172" s="33"/>
      <c r="Q172" s="26"/>
      <c r="R172" s="27"/>
      <c r="S172" s="26"/>
      <c r="T172" s="28"/>
      <c r="U172" s="27"/>
    </row>
    <row r="173" spans="1:22">
      <c r="A173" s="12"/>
      <c r="B173" s="18" t="s">
        <v>73</v>
      </c>
      <c r="C173" s="21"/>
      <c r="D173" s="21"/>
      <c r="E173" s="21"/>
      <c r="F173" s="15"/>
      <c r="G173" s="21"/>
      <c r="H173" s="21"/>
      <c r="I173" s="21"/>
      <c r="J173" s="15"/>
      <c r="K173" s="21"/>
      <c r="L173" s="21"/>
      <c r="M173" s="21"/>
      <c r="N173" s="15"/>
      <c r="O173" s="21"/>
      <c r="P173" s="21"/>
      <c r="Q173" s="21"/>
      <c r="R173" s="15"/>
      <c r="S173" s="21"/>
      <c r="T173" s="21"/>
      <c r="U173" s="21"/>
    </row>
    <row r="174" spans="1:22">
      <c r="A174" s="12"/>
      <c r="B174" s="26" t="s">
        <v>74</v>
      </c>
      <c r="C174" s="33" t="s">
        <v>243</v>
      </c>
      <c r="D174" s="33"/>
      <c r="E174" s="27"/>
      <c r="F174" s="27"/>
      <c r="G174" s="33" t="s">
        <v>243</v>
      </c>
      <c r="H174" s="33"/>
      <c r="I174" s="27"/>
      <c r="J174" s="27"/>
      <c r="K174" s="28">
        <v>36576</v>
      </c>
      <c r="L174" s="28"/>
      <c r="M174" s="27"/>
      <c r="N174" s="27"/>
      <c r="O174" s="33" t="s">
        <v>243</v>
      </c>
      <c r="P174" s="33"/>
      <c r="Q174" s="27"/>
      <c r="R174" s="27"/>
      <c r="S174" s="28">
        <v>36576</v>
      </c>
      <c r="T174" s="28"/>
      <c r="U174" s="27"/>
    </row>
    <row r="175" spans="1:22">
      <c r="A175" s="12"/>
      <c r="B175" s="26"/>
      <c r="C175" s="33"/>
      <c r="D175" s="33"/>
      <c r="E175" s="27"/>
      <c r="F175" s="27"/>
      <c r="G175" s="33"/>
      <c r="H175" s="33"/>
      <c r="I175" s="27"/>
      <c r="J175" s="27"/>
      <c r="K175" s="28"/>
      <c r="L175" s="28"/>
      <c r="M175" s="27"/>
      <c r="N175" s="27"/>
      <c r="O175" s="33"/>
      <c r="P175" s="33"/>
      <c r="Q175" s="27"/>
      <c r="R175" s="27"/>
      <c r="S175" s="28"/>
      <c r="T175" s="28"/>
      <c r="U175" s="27"/>
    </row>
    <row r="176" spans="1:22">
      <c r="A176" s="12"/>
      <c r="B176" s="49" t="s">
        <v>75</v>
      </c>
      <c r="C176" s="34" t="s">
        <v>243</v>
      </c>
      <c r="D176" s="34"/>
      <c r="E176" s="21"/>
      <c r="F176" s="21"/>
      <c r="G176" s="34" t="s">
        <v>243</v>
      </c>
      <c r="H176" s="34"/>
      <c r="I176" s="21"/>
      <c r="J176" s="21"/>
      <c r="K176" s="30">
        <v>34138</v>
      </c>
      <c r="L176" s="30"/>
      <c r="M176" s="21"/>
      <c r="N176" s="21"/>
      <c r="O176" s="34" t="s">
        <v>243</v>
      </c>
      <c r="P176" s="34"/>
      <c r="Q176" s="21"/>
      <c r="R176" s="21"/>
      <c r="S176" s="30">
        <v>34138</v>
      </c>
      <c r="T176" s="30"/>
      <c r="U176" s="21"/>
    </row>
    <row r="177" spans="1:21">
      <c r="A177" s="12"/>
      <c r="B177" s="49"/>
      <c r="C177" s="34"/>
      <c r="D177" s="34"/>
      <c r="E177" s="21"/>
      <c r="F177" s="21"/>
      <c r="G177" s="34"/>
      <c r="H177" s="34"/>
      <c r="I177" s="21"/>
      <c r="J177" s="21"/>
      <c r="K177" s="30"/>
      <c r="L177" s="30"/>
      <c r="M177" s="21"/>
      <c r="N177" s="21"/>
      <c r="O177" s="34"/>
      <c r="P177" s="34"/>
      <c r="Q177" s="21"/>
      <c r="R177" s="21"/>
      <c r="S177" s="30"/>
      <c r="T177" s="30"/>
      <c r="U177" s="21"/>
    </row>
    <row r="178" spans="1:21">
      <c r="A178" s="12"/>
      <c r="B178" s="26" t="s">
        <v>76</v>
      </c>
      <c r="C178" s="33" t="s">
        <v>243</v>
      </c>
      <c r="D178" s="33"/>
      <c r="E178" s="27"/>
      <c r="F178" s="27"/>
      <c r="G178" s="33" t="s">
        <v>243</v>
      </c>
      <c r="H178" s="33"/>
      <c r="I178" s="27"/>
      <c r="J178" s="27"/>
      <c r="K178" s="28">
        <v>9871</v>
      </c>
      <c r="L178" s="28"/>
      <c r="M178" s="27"/>
      <c r="N178" s="27"/>
      <c r="O178" s="33" t="s">
        <v>243</v>
      </c>
      <c r="P178" s="33"/>
      <c r="Q178" s="27"/>
      <c r="R178" s="27"/>
      <c r="S178" s="28">
        <v>9871</v>
      </c>
      <c r="T178" s="28"/>
      <c r="U178" s="27"/>
    </row>
    <row r="179" spans="1:21">
      <c r="A179" s="12"/>
      <c r="B179" s="26"/>
      <c r="C179" s="33"/>
      <c r="D179" s="33"/>
      <c r="E179" s="27"/>
      <c r="F179" s="27"/>
      <c r="G179" s="33"/>
      <c r="H179" s="33"/>
      <c r="I179" s="27"/>
      <c r="J179" s="27"/>
      <c r="K179" s="28"/>
      <c r="L179" s="28"/>
      <c r="M179" s="27"/>
      <c r="N179" s="27"/>
      <c r="O179" s="33"/>
      <c r="P179" s="33"/>
      <c r="Q179" s="27"/>
      <c r="R179" s="27"/>
      <c r="S179" s="28"/>
      <c r="T179" s="28"/>
      <c r="U179" s="27"/>
    </row>
    <row r="180" spans="1:21">
      <c r="A180" s="12"/>
      <c r="B180" s="49" t="s">
        <v>77</v>
      </c>
      <c r="C180" s="34" t="s">
        <v>243</v>
      </c>
      <c r="D180" s="34"/>
      <c r="E180" s="21"/>
      <c r="F180" s="21"/>
      <c r="G180" s="34" t="s">
        <v>243</v>
      </c>
      <c r="H180" s="34"/>
      <c r="I180" s="21"/>
      <c r="J180" s="21"/>
      <c r="K180" s="30">
        <v>6665</v>
      </c>
      <c r="L180" s="30"/>
      <c r="M180" s="21"/>
      <c r="N180" s="21"/>
      <c r="O180" s="34" t="s">
        <v>243</v>
      </c>
      <c r="P180" s="34"/>
      <c r="Q180" s="21"/>
      <c r="R180" s="21"/>
      <c r="S180" s="30">
        <v>6665</v>
      </c>
      <c r="T180" s="30"/>
      <c r="U180" s="21"/>
    </row>
    <row r="181" spans="1:21">
      <c r="A181" s="12"/>
      <c r="B181" s="49"/>
      <c r="C181" s="34"/>
      <c r="D181" s="34"/>
      <c r="E181" s="21"/>
      <c r="F181" s="21"/>
      <c r="G181" s="34"/>
      <c r="H181" s="34"/>
      <c r="I181" s="21"/>
      <c r="J181" s="21"/>
      <c r="K181" s="30"/>
      <c r="L181" s="30"/>
      <c r="M181" s="21"/>
      <c r="N181" s="21"/>
      <c r="O181" s="34"/>
      <c r="P181" s="34"/>
      <c r="Q181" s="21"/>
      <c r="R181" s="21"/>
      <c r="S181" s="30"/>
      <c r="T181" s="30"/>
      <c r="U181" s="21"/>
    </row>
    <row r="182" spans="1:21">
      <c r="A182" s="12"/>
      <c r="B182" s="39" t="s">
        <v>78</v>
      </c>
      <c r="C182" s="33" t="s">
        <v>243</v>
      </c>
      <c r="D182" s="33"/>
      <c r="E182" s="27"/>
      <c r="F182" s="27"/>
      <c r="G182" s="33" t="s">
        <v>243</v>
      </c>
      <c r="H182" s="33"/>
      <c r="I182" s="27"/>
      <c r="J182" s="27"/>
      <c r="K182" s="28">
        <v>9482</v>
      </c>
      <c r="L182" s="28"/>
      <c r="M182" s="27"/>
      <c r="N182" s="27"/>
      <c r="O182" s="33" t="s">
        <v>243</v>
      </c>
      <c r="P182" s="33"/>
      <c r="Q182" s="27"/>
      <c r="R182" s="27"/>
      <c r="S182" s="28">
        <v>9482</v>
      </c>
      <c r="T182" s="28"/>
      <c r="U182" s="27"/>
    </row>
    <row r="183" spans="1:21" ht="15.75" thickBot="1">
      <c r="A183" s="12"/>
      <c r="B183" s="39"/>
      <c r="C183" s="50"/>
      <c r="D183" s="50"/>
      <c r="E183" s="62"/>
      <c r="F183" s="27"/>
      <c r="G183" s="50"/>
      <c r="H183" s="50"/>
      <c r="I183" s="62"/>
      <c r="J183" s="27"/>
      <c r="K183" s="61"/>
      <c r="L183" s="61"/>
      <c r="M183" s="62"/>
      <c r="N183" s="27"/>
      <c r="O183" s="50"/>
      <c r="P183" s="50"/>
      <c r="Q183" s="62"/>
      <c r="R183" s="27"/>
      <c r="S183" s="61"/>
      <c r="T183" s="61"/>
      <c r="U183" s="62"/>
    </row>
    <row r="184" spans="1:21">
      <c r="A184" s="12"/>
      <c r="B184" s="79" t="s">
        <v>79</v>
      </c>
      <c r="C184" s="76" t="s">
        <v>243</v>
      </c>
      <c r="D184" s="76"/>
      <c r="E184" s="23"/>
      <c r="F184" s="21"/>
      <c r="G184" s="76" t="s">
        <v>243</v>
      </c>
      <c r="H184" s="76"/>
      <c r="I184" s="23"/>
      <c r="J184" s="21"/>
      <c r="K184" s="53">
        <v>96732</v>
      </c>
      <c r="L184" s="53"/>
      <c r="M184" s="23"/>
      <c r="N184" s="21"/>
      <c r="O184" s="76" t="s">
        <v>243</v>
      </c>
      <c r="P184" s="76"/>
      <c r="Q184" s="23"/>
      <c r="R184" s="21"/>
      <c r="S184" s="53">
        <v>96732</v>
      </c>
      <c r="T184" s="53"/>
      <c r="U184" s="23"/>
    </row>
    <row r="185" spans="1:21">
      <c r="A185" s="12"/>
      <c r="B185" s="79"/>
      <c r="C185" s="34"/>
      <c r="D185" s="34"/>
      <c r="E185" s="21"/>
      <c r="F185" s="21"/>
      <c r="G185" s="34"/>
      <c r="H185" s="34"/>
      <c r="I185" s="21"/>
      <c r="J185" s="21"/>
      <c r="K185" s="30"/>
      <c r="L185" s="30"/>
      <c r="M185" s="21"/>
      <c r="N185" s="21"/>
      <c r="O185" s="34"/>
      <c r="P185" s="34"/>
      <c r="Q185" s="21"/>
      <c r="R185" s="21"/>
      <c r="S185" s="30"/>
      <c r="T185" s="30"/>
      <c r="U185" s="21"/>
    </row>
    <row r="186" spans="1:21">
      <c r="A186" s="12"/>
      <c r="B186" s="39" t="s">
        <v>80</v>
      </c>
      <c r="C186" s="28">
        <v>5723</v>
      </c>
      <c r="D186" s="28"/>
      <c r="E186" s="27"/>
      <c r="F186" s="27"/>
      <c r="G186" s="33" t="s">
        <v>243</v>
      </c>
      <c r="H186" s="33"/>
      <c r="I186" s="27"/>
      <c r="J186" s="27"/>
      <c r="K186" s="33" t="s">
        <v>243</v>
      </c>
      <c r="L186" s="33"/>
      <c r="M186" s="27"/>
      <c r="N186" s="27"/>
      <c r="O186" s="33" t="s">
        <v>243</v>
      </c>
      <c r="P186" s="33"/>
      <c r="Q186" s="27"/>
      <c r="R186" s="27"/>
      <c r="S186" s="28">
        <v>5723</v>
      </c>
      <c r="T186" s="28"/>
      <c r="U186" s="27"/>
    </row>
    <row r="187" spans="1:21">
      <c r="A187" s="12"/>
      <c r="B187" s="39"/>
      <c r="C187" s="28"/>
      <c r="D187" s="28"/>
      <c r="E187" s="27"/>
      <c r="F187" s="27"/>
      <c r="G187" s="33"/>
      <c r="H187" s="33"/>
      <c r="I187" s="27"/>
      <c r="J187" s="27"/>
      <c r="K187" s="33"/>
      <c r="L187" s="33"/>
      <c r="M187" s="27"/>
      <c r="N187" s="27"/>
      <c r="O187" s="33"/>
      <c r="P187" s="33"/>
      <c r="Q187" s="27"/>
      <c r="R187" s="27"/>
      <c r="S187" s="28"/>
      <c r="T187" s="28"/>
      <c r="U187" s="27"/>
    </row>
    <row r="188" spans="1:21">
      <c r="A188" s="12"/>
      <c r="B188" s="29" t="s">
        <v>81</v>
      </c>
      <c r="C188" s="34">
        <v>166</v>
      </c>
      <c r="D188" s="34"/>
      <c r="E188" s="21"/>
      <c r="F188" s="21"/>
      <c r="G188" s="34" t="s">
        <v>243</v>
      </c>
      <c r="H188" s="34"/>
      <c r="I188" s="21"/>
      <c r="J188" s="21"/>
      <c r="K188" s="30">
        <v>5864</v>
      </c>
      <c r="L188" s="30"/>
      <c r="M188" s="21"/>
      <c r="N188" s="21"/>
      <c r="O188" s="34" t="s">
        <v>243</v>
      </c>
      <c r="P188" s="34"/>
      <c r="Q188" s="21"/>
      <c r="R188" s="21"/>
      <c r="S188" s="30">
        <v>6030</v>
      </c>
      <c r="T188" s="30"/>
      <c r="U188" s="21"/>
    </row>
    <row r="189" spans="1:21">
      <c r="A189" s="12"/>
      <c r="B189" s="29"/>
      <c r="C189" s="34"/>
      <c r="D189" s="34"/>
      <c r="E189" s="21"/>
      <c r="F189" s="21"/>
      <c r="G189" s="34"/>
      <c r="H189" s="34"/>
      <c r="I189" s="21"/>
      <c r="J189" s="21"/>
      <c r="K189" s="30"/>
      <c r="L189" s="30"/>
      <c r="M189" s="21"/>
      <c r="N189" s="21"/>
      <c r="O189" s="34"/>
      <c r="P189" s="34"/>
      <c r="Q189" s="21"/>
      <c r="R189" s="21"/>
      <c r="S189" s="30"/>
      <c r="T189" s="30"/>
      <c r="U189" s="21"/>
    </row>
    <row r="190" spans="1:21">
      <c r="A190" s="12"/>
      <c r="B190" s="39" t="s">
        <v>82</v>
      </c>
      <c r="C190" s="33" t="s">
        <v>243</v>
      </c>
      <c r="D190" s="33"/>
      <c r="E190" s="27"/>
      <c r="F190" s="27"/>
      <c r="G190" s="33" t="s">
        <v>243</v>
      </c>
      <c r="H190" s="33"/>
      <c r="I190" s="27"/>
      <c r="J190" s="27"/>
      <c r="K190" s="28">
        <v>3066</v>
      </c>
      <c r="L190" s="28"/>
      <c r="M190" s="27"/>
      <c r="N190" s="27"/>
      <c r="O190" s="33" t="s">
        <v>243</v>
      </c>
      <c r="P190" s="33"/>
      <c r="Q190" s="27"/>
      <c r="R190" s="27"/>
      <c r="S190" s="28">
        <v>3066</v>
      </c>
      <c r="T190" s="28"/>
      <c r="U190" s="27"/>
    </row>
    <row r="191" spans="1:21">
      <c r="A191" s="12"/>
      <c r="B191" s="39"/>
      <c r="C191" s="33"/>
      <c r="D191" s="33"/>
      <c r="E191" s="27"/>
      <c r="F191" s="27"/>
      <c r="G191" s="33"/>
      <c r="H191" s="33"/>
      <c r="I191" s="27"/>
      <c r="J191" s="27"/>
      <c r="K191" s="28"/>
      <c r="L191" s="28"/>
      <c r="M191" s="27"/>
      <c r="N191" s="27"/>
      <c r="O191" s="33"/>
      <c r="P191" s="33"/>
      <c r="Q191" s="27"/>
      <c r="R191" s="27"/>
      <c r="S191" s="28"/>
      <c r="T191" s="28"/>
      <c r="U191" s="27"/>
    </row>
    <row r="192" spans="1:21">
      <c r="A192" s="12"/>
      <c r="B192" s="49" t="s">
        <v>83</v>
      </c>
      <c r="C192" s="34" t="s">
        <v>243</v>
      </c>
      <c r="D192" s="34"/>
      <c r="E192" s="21"/>
      <c r="F192" s="21"/>
      <c r="G192" s="34" t="s">
        <v>389</v>
      </c>
      <c r="H192" s="34"/>
      <c r="I192" s="29" t="s">
        <v>202</v>
      </c>
      <c r="J192" s="21"/>
      <c r="K192" s="34" t="s">
        <v>390</v>
      </c>
      <c r="L192" s="34"/>
      <c r="M192" s="29" t="s">
        <v>202</v>
      </c>
      <c r="N192" s="21"/>
      <c r="O192" s="34" t="s">
        <v>243</v>
      </c>
      <c r="P192" s="34"/>
      <c r="Q192" s="21"/>
      <c r="R192" s="21"/>
      <c r="S192" s="34" t="s">
        <v>391</v>
      </c>
      <c r="T192" s="34"/>
      <c r="U192" s="29" t="s">
        <v>202</v>
      </c>
    </row>
    <row r="193" spans="1:21">
      <c r="A193" s="12"/>
      <c r="B193" s="49"/>
      <c r="C193" s="34"/>
      <c r="D193" s="34"/>
      <c r="E193" s="21"/>
      <c r="F193" s="21"/>
      <c r="G193" s="34"/>
      <c r="H193" s="34"/>
      <c r="I193" s="29"/>
      <c r="J193" s="21"/>
      <c r="K193" s="34"/>
      <c r="L193" s="34"/>
      <c r="M193" s="29"/>
      <c r="N193" s="21"/>
      <c r="O193" s="34"/>
      <c r="P193" s="34"/>
      <c r="Q193" s="21"/>
      <c r="R193" s="21"/>
      <c r="S193" s="34"/>
      <c r="T193" s="34"/>
      <c r="U193" s="29"/>
    </row>
    <row r="194" spans="1:21">
      <c r="A194" s="12"/>
      <c r="B194" s="39" t="s">
        <v>392</v>
      </c>
      <c r="C194" s="33" t="s">
        <v>243</v>
      </c>
      <c r="D194" s="33"/>
      <c r="E194" s="27"/>
      <c r="F194" s="27"/>
      <c r="G194" s="33" t="s">
        <v>243</v>
      </c>
      <c r="H194" s="33"/>
      <c r="I194" s="27"/>
      <c r="J194" s="27"/>
      <c r="K194" s="33" t="s">
        <v>393</v>
      </c>
      <c r="L194" s="33"/>
      <c r="M194" s="26" t="s">
        <v>202</v>
      </c>
      <c r="N194" s="27"/>
      <c r="O194" s="33" t="s">
        <v>243</v>
      </c>
      <c r="P194" s="33"/>
      <c r="Q194" s="27"/>
      <c r="R194" s="27"/>
      <c r="S194" s="33" t="s">
        <v>393</v>
      </c>
      <c r="T194" s="33"/>
      <c r="U194" s="26" t="s">
        <v>202</v>
      </c>
    </row>
    <row r="195" spans="1:21">
      <c r="A195" s="12"/>
      <c r="B195" s="39"/>
      <c r="C195" s="33"/>
      <c r="D195" s="33"/>
      <c r="E195" s="27"/>
      <c r="F195" s="27"/>
      <c r="G195" s="33"/>
      <c r="H195" s="33"/>
      <c r="I195" s="27"/>
      <c r="J195" s="27"/>
      <c r="K195" s="33"/>
      <c r="L195" s="33"/>
      <c r="M195" s="26"/>
      <c r="N195" s="27"/>
      <c r="O195" s="33"/>
      <c r="P195" s="33"/>
      <c r="Q195" s="27"/>
      <c r="R195" s="27"/>
      <c r="S195" s="33"/>
      <c r="T195" s="33"/>
      <c r="U195" s="26"/>
    </row>
    <row r="196" spans="1:21">
      <c r="A196" s="12"/>
      <c r="B196" s="29" t="s">
        <v>394</v>
      </c>
      <c r="C196" s="34" t="s">
        <v>243</v>
      </c>
      <c r="D196" s="34"/>
      <c r="E196" s="21"/>
      <c r="F196" s="21"/>
      <c r="G196" s="34" t="s">
        <v>243</v>
      </c>
      <c r="H196" s="34"/>
      <c r="I196" s="21"/>
      <c r="J196" s="21"/>
      <c r="K196" s="30">
        <v>3881</v>
      </c>
      <c r="L196" s="30"/>
      <c r="M196" s="21"/>
      <c r="N196" s="21"/>
      <c r="O196" s="34" t="s">
        <v>388</v>
      </c>
      <c r="P196" s="34"/>
      <c r="Q196" s="29" t="s">
        <v>202</v>
      </c>
      <c r="R196" s="21"/>
      <c r="S196" s="34" t="s">
        <v>243</v>
      </c>
      <c r="T196" s="34"/>
      <c r="U196" s="21"/>
    </row>
    <row r="197" spans="1:21">
      <c r="A197" s="12"/>
      <c r="B197" s="29"/>
      <c r="C197" s="34"/>
      <c r="D197" s="34"/>
      <c r="E197" s="21"/>
      <c r="F197" s="21"/>
      <c r="G197" s="34"/>
      <c r="H197" s="34"/>
      <c r="I197" s="21"/>
      <c r="J197" s="21"/>
      <c r="K197" s="30"/>
      <c r="L197" s="30"/>
      <c r="M197" s="21"/>
      <c r="N197" s="21"/>
      <c r="O197" s="34"/>
      <c r="P197" s="34"/>
      <c r="Q197" s="29"/>
      <c r="R197" s="21"/>
      <c r="S197" s="34"/>
      <c r="T197" s="34"/>
      <c r="U197" s="21"/>
    </row>
    <row r="198" spans="1:21">
      <c r="A198" s="12"/>
      <c r="B198" s="26" t="s">
        <v>395</v>
      </c>
      <c r="C198" s="33" t="s">
        <v>396</v>
      </c>
      <c r="D198" s="33"/>
      <c r="E198" s="26" t="s">
        <v>202</v>
      </c>
      <c r="F198" s="27"/>
      <c r="G198" s="33" t="s">
        <v>397</v>
      </c>
      <c r="H198" s="33"/>
      <c r="I198" s="26" t="s">
        <v>202</v>
      </c>
      <c r="J198" s="27"/>
      <c r="K198" s="33" t="s">
        <v>243</v>
      </c>
      <c r="L198" s="33"/>
      <c r="M198" s="27"/>
      <c r="N198" s="27"/>
      <c r="O198" s="28">
        <v>21032</v>
      </c>
      <c r="P198" s="28"/>
      <c r="Q198" s="27"/>
      <c r="R198" s="27"/>
      <c r="S198" s="33" t="s">
        <v>243</v>
      </c>
      <c r="T198" s="33"/>
      <c r="U198" s="27"/>
    </row>
    <row r="199" spans="1:21">
      <c r="A199" s="12"/>
      <c r="B199" s="26"/>
      <c r="C199" s="33"/>
      <c r="D199" s="33"/>
      <c r="E199" s="26"/>
      <c r="F199" s="27"/>
      <c r="G199" s="33"/>
      <c r="H199" s="33"/>
      <c r="I199" s="26"/>
      <c r="J199" s="27"/>
      <c r="K199" s="33"/>
      <c r="L199" s="33"/>
      <c r="M199" s="27"/>
      <c r="N199" s="27"/>
      <c r="O199" s="28"/>
      <c r="P199" s="28"/>
      <c r="Q199" s="27"/>
      <c r="R199" s="27"/>
      <c r="S199" s="33"/>
      <c r="T199" s="33"/>
      <c r="U199" s="27"/>
    </row>
    <row r="200" spans="1:21">
      <c r="A200" s="12"/>
      <c r="B200" s="29" t="s">
        <v>86</v>
      </c>
      <c r="C200" s="34" t="s">
        <v>243</v>
      </c>
      <c r="D200" s="34"/>
      <c r="E200" s="21"/>
      <c r="F200" s="21"/>
      <c r="G200" s="34" t="s">
        <v>243</v>
      </c>
      <c r="H200" s="34"/>
      <c r="I200" s="21"/>
      <c r="J200" s="21"/>
      <c r="K200" s="34" t="s">
        <v>398</v>
      </c>
      <c r="L200" s="34"/>
      <c r="M200" s="29" t="s">
        <v>202</v>
      </c>
      <c r="N200" s="21"/>
      <c r="O200" s="34" t="s">
        <v>243</v>
      </c>
      <c r="P200" s="34"/>
      <c r="Q200" s="21"/>
      <c r="R200" s="21"/>
      <c r="S200" s="34" t="s">
        <v>398</v>
      </c>
      <c r="T200" s="34"/>
      <c r="U200" s="29" t="s">
        <v>202</v>
      </c>
    </row>
    <row r="201" spans="1:21" ht="15.75" thickBot="1">
      <c r="A201" s="12"/>
      <c r="B201" s="29"/>
      <c r="C201" s="37"/>
      <c r="D201" s="37"/>
      <c r="E201" s="36"/>
      <c r="F201" s="21"/>
      <c r="G201" s="37"/>
      <c r="H201" s="37"/>
      <c r="I201" s="36"/>
      <c r="J201" s="21"/>
      <c r="K201" s="37"/>
      <c r="L201" s="37"/>
      <c r="M201" s="38"/>
      <c r="N201" s="21"/>
      <c r="O201" s="37"/>
      <c r="P201" s="37"/>
      <c r="Q201" s="36"/>
      <c r="R201" s="21"/>
      <c r="S201" s="37"/>
      <c r="T201" s="37"/>
      <c r="U201" s="38"/>
    </row>
    <row r="202" spans="1:21">
      <c r="A202" s="12"/>
      <c r="B202" s="80" t="s">
        <v>87</v>
      </c>
      <c r="C202" s="46" t="s">
        <v>399</v>
      </c>
      <c r="D202" s="46"/>
      <c r="E202" s="40" t="s">
        <v>202</v>
      </c>
      <c r="F202" s="27"/>
      <c r="G202" s="46" t="s">
        <v>400</v>
      </c>
      <c r="H202" s="46"/>
      <c r="I202" s="40" t="s">
        <v>202</v>
      </c>
      <c r="J202" s="27"/>
      <c r="K202" s="42">
        <v>108099</v>
      </c>
      <c r="L202" s="42"/>
      <c r="M202" s="44"/>
      <c r="N202" s="27"/>
      <c r="O202" s="42">
        <v>17151</v>
      </c>
      <c r="P202" s="42"/>
      <c r="Q202" s="44"/>
      <c r="R202" s="27"/>
      <c r="S202" s="42">
        <v>109092</v>
      </c>
      <c r="T202" s="42"/>
      <c r="U202" s="44"/>
    </row>
    <row r="203" spans="1:21" ht="15.75" thickBot="1">
      <c r="A203" s="12"/>
      <c r="B203" s="80"/>
      <c r="C203" s="50"/>
      <c r="D203" s="50"/>
      <c r="E203" s="81"/>
      <c r="F203" s="27"/>
      <c r="G203" s="50"/>
      <c r="H203" s="50"/>
      <c r="I203" s="81"/>
      <c r="J203" s="27"/>
      <c r="K203" s="61"/>
      <c r="L203" s="61"/>
      <c r="M203" s="62"/>
      <c r="N203" s="27"/>
      <c r="O203" s="61"/>
      <c r="P203" s="61"/>
      <c r="Q203" s="62"/>
      <c r="R203" s="27"/>
      <c r="S203" s="61"/>
      <c r="T203" s="61"/>
      <c r="U203" s="62"/>
    </row>
    <row r="204" spans="1:21">
      <c r="A204" s="12"/>
      <c r="B204" s="75" t="s">
        <v>88</v>
      </c>
      <c r="C204" s="53">
        <v>10490</v>
      </c>
      <c r="D204" s="53"/>
      <c r="E204" s="23"/>
      <c r="F204" s="21"/>
      <c r="G204" s="53">
        <v>10845</v>
      </c>
      <c r="H204" s="53"/>
      <c r="I204" s="23"/>
      <c r="J204" s="21"/>
      <c r="K204" s="53">
        <v>19534</v>
      </c>
      <c r="L204" s="53"/>
      <c r="M204" s="23"/>
      <c r="N204" s="21"/>
      <c r="O204" s="76" t="s">
        <v>401</v>
      </c>
      <c r="P204" s="76"/>
      <c r="Q204" s="51" t="s">
        <v>202</v>
      </c>
      <c r="R204" s="21"/>
      <c r="S204" s="53">
        <v>19837</v>
      </c>
      <c r="T204" s="53"/>
      <c r="U204" s="23"/>
    </row>
    <row r="205" spans="1:21">
      <c r="A205" s="12"/>
      <c r="B205" s="75"/>
      <c r="C205" s="30"/>
      <c r="D205" s="30"/>
      <c r="E205" s="21"/>
      <c r="F205" s="21"/>
      <c r="G205" s="30"/>
      <c r="H205" s="30"/>
      <c r="I205" s="21"/>
      <c r="J205" s="21"/>
      <c r="K205" s="30"/>
      <c r="L205" s="30"/>
      <c r="M205" s="21"/>
      <c r="N205" s="21"/>
      <c r="O205" s="34"/>
      <c r="P205" s="34"/>
      <c r="Q205" s="29"/>
      <c r="R205" s="21"/>
      <c r="S205" s="30"/>
      <c r="T205" s="30"/>
      <c r="U205" s="21"/>
    </row>
    <row r="206" spans="1:21">
      <c r="A206" s="12"/>
      <c r="B206" s="26" t="s">
        <v>402</v>
      </c>
      <c r="C206" s="33" t="s">
        <v>403</v>
      </c>
      <c r="D206" s="33"/>
      <c r="E206" s="26" t="s">
        <v>202</v>
      </c>
      <c r="F206" s="27"/>
      <c r="G206" s="33">
        <v>357</v>
      </c>
      <c r="H206" s="33"/>
      <c r="I206" s="27"/>
      <c r="J206" s="27"/>
      <c r="K206" s="33" t="s">
        <v>404</v>
      </c>
      <c r="L206" s="33"/>
      <c r="M206" s="26" t="s">
        <v>202</v>
      </c>
      <c r="N206" s="27"/>
      <c r="O206" s="33" t="s">
        <v>243</v>
      </c>
      <c r="P206" s="33"/>
      <c r="Q206" s="27"/>
      <c r="R206" s="27"/>
      <c r="S206" s="33" t="s">
        <v>405</v>
      </c>
      <c r="T206" s="33"/>
      <c r="U206" s="26" t="s">
        <v>202</v>
      </c>
    </row>
    <row r="207" spans="1:21" ht="15.75" thickBot="1">
      <c r="A207" s="12"/>
      <c r="B207" s="26"/>
      <c r="C207" s="50"/>
      <c r="D207" s="50"/>
      <c r="E207" s="81"/>
      <c r="F207" s="27"/>
      <c r="G207" s="50"/>
      <c r="H207" s="50"/>
      <c r="I207" s="62"/>
      <c r="J207" s="27"/>
      <c r="K207" s="50"/>
      <c r="L207" s="50"/>
      <c r="M207" s="81"/>
      <c r="N207" s="27"/>
      <c r="O207" s="50"/>
      <c r="P207" s="50"/>
      <c r="Q207" s="62"/>
      <c r="R207" s="27"/>
      <c r="S207" s="50"/>
      <c r="T207" s="50"/>
      <c r="U207" s="81"/>
    </row>
    <row r="208" spans="1:21">
      <c r="A208" s="12"/>
      <c r="B208" s="75" t="s">
        <v>406</v>
      </c>
      <c r="C208" s="76" t="s">
        <v>407</v>
      </c>
      <c r="D208" s="76"/>
      <c r="E208" s="51" t="s">
        <v>202</v>
      </c>
      <c r="F208" s="21"/>
      <c r="G208" s="53">
        <v>11202</v>
      </c>
      <c r="H208" s="53"/>
      <c r="I208" s="23"/>
      <c r="J208" s="21"/>
      <c r="K208" s="53">
        <v>17499</v>
      </c>
      <c r="L208" s="53"/>
      <c r="M208" s="23"/>
      <c r="N208" s="21"/>
      <c r="O208" s="76" t="s">
        <v>401</v>
      </c>
      <c r="P208" s="76"/>
      <c r="Q208" s="51" t="s">
        <v>202</v>
      </c>
      <c r="R208" s="21"/>
      <c r="S208" s="53">
        <v>5353</v>
      </c>
      <c r="T208" s="53"/>
      <c r="U208" s="23"/>
    </row>
    <row r="209" spans="1:22">
      <c r="A209" s="12"/>
      <c r="B209" s="75"/>
      <c r="C209" s="34"/>
      <c r="D209" s="34"/>
      <c r="E209" s="29"/>
      <c r="F209" s="21"/>
      <c r="G209" s="30"/>
      <c r="H209" s="30"/>
      <c r="I209" s="21"/>
      <c r="J209" s="21"/>
      <c r="K209" s="30"/>
      <c r="L209" s="30"/>
      <c r="M209" s="21"/>
      <c r="N209" s="21"/>
      <c r="O209" s="34"/>
      <c r="P209" s="34"/>
      <c r="Q209" s="29"/>
      <c r="R209" s="21"/>
      <c r="S209" s="30"/>
      <c r="T209" s="30"/>
      <c r="U209" s="21"/>
    </row>
    <row r="210" spans="1:22">
      <c r="A210" s="12"/>
      <c r="B210" s="26" t="s">
        <v>408</v>
      </c>
      <c r="C210" s="28">
        <v>1010</v>
      </c>
      <c r="D210" s="28"/>
      <c r="E210" s="27"/>
      <c r="F210" s="27"/>
      <c r="G210" s="33" t="s">
        <v>243</v>
      </c>
      <c r="H210" s="33"/>
      <c r="I210" s="27"/>
      <c r="J210" s="27"/>
      <c r="K210" s="33">
        <v>97</v>
      </c>
      <c r="L210" s="33"/>
      <c r="M210" s="27"/>
      <c r="N210" s="27"/>
      <c r="O210" s="33" t="s">
        <v>243</v>
      </c>
      <c r="P210" s="33"/>
      <c r="Q210" s="27"/>
      <c r="R210" s="27"/>
      <c r="S210" s="28">
        <v>1107</v>
      </c>
      <c r="T210" s="28"/>
      <c r="U210" s="27"/>
    </row>
    <row r="211" spans="1:22" ht="15.75" thickBot="1">
      <c r="A211" s="12"/>
      <c r="B211" s="26"/>
      <c r="C211" s="61"/>
      <c r="D211" s="61"/>
      <c r="E211" s="62"/>
      <c r="F211" s="27"/>
      <c r="G211" s="50"/>
      <c r="H211" s="50"/>
      <c r="I211" s="62"/>
      <c r="J211" s="27"/>
      <c r="K211" s="50"/>
      <c r="L211" s="50"/>
      <c r="M211" s="62"/>
      <c r="N211" s="27"/>
      <c r="O211" s="50"/>
      <c r="P211" s="50"/>
      <c r="Q211" s="62"/>
      <c r="R211" s="27"/>
      <c r="S211" s="61"/>
      <c r="T211" s="61"/>
      <c r="U211" s="62"/>
    </row>
    <row r="212" spans="1:22">
      <c r="A212" s="12"/>
      <c r="B212" s="75" t="s">
        <v>409</v>
      </c>
      <c r="C212" s="76" t="s">
        <v>410</v>
      </c>
      <c r="D212" s="76"/>
      <c r="E212" s="51" t="s">
        <v>202</v>
      </c>
      <c r="F212" s="21"/>
      <c r="G212" s="53">
        <v>11202</v>
      </c>
      <c r="H212" s="53"/>
      <c r="I212" s="23"/>
      <c r="J212" s="21"/>
      <c r="K212" s="53">
        <v>17402</v>
      </c>
      <c r="L212" s="53"/>
      <c r="M212" s="23"/>
      <c r="N212" s="21"/>
      <c r="O212" s="76" t="s">
        <v>401</v>
      </c>
      <c r="P212" s="76"/>
      <c r="Q212" s="51" t="s">
        <v>202</v>
      </c>
      <c r="R212" s="21"/>
      <c r="S212" s="53">
        <v>4246</v>
      </c>
      <c r="T212" s="53"/>
      <c r="U212" s="23"/>
    </row>
    <row r="213" spans="1:22">
      <c r="A213" s="12"/>
      <c r="B213" s="75"/>
      <c r="C213" s="34"/>
      <c r="D213" s="34"/>
      <c r="E213" s="29"/>
      <c r="F213" s="21"/>
      <c r="G213" s="30"/>
      <c r="H213" s="30"/>
      <c r="I213" s="21"/>
      <c r="J213" s="21"/>
      <c r="K213" s="30"/>
      <c r="L213" s="30"/>
      <c r="M213" s="21"/>
      <c r="N213" s="21"/>
      <c r="O213" s="34"/>
      <c r="P213" s="34"/>
      <c r="Q213" s="29"/>
      <c r="R213" s="21"/>
      <c r="S213" s="30"/>
      <c r="T213" s="30"/>
      <c r="U213" s="21"/>
    </row>
    <row r="214" spans="1:22">
      <c r="A214" s="12"/>
      <c r="B214" s="26" t="s">
        <v>411</v>
      </c>
      <c r="C214" s="33" t="s">
        <v>243</v>
      </c>
      <c r="D214" s="33"/>
      <c r="E214" s="27"/>
      <c r="F214" s="27"/>
      <c r="G214" s="33" t="s">
        <v>243</v>
      </c>
      <c r="H214" s="33"/>
      <c r="I214" s="27"/>
      <c r="J214" s="27"/>
      <c r="K214" s="33">
        <v>46</v>
      </c>
      <c r="L214" s="33"/>
      <c r="M214" s="27"/>
      <c r="N214" s="27"/>
      <c r="O214" s="33" t="s">
        <v>243</v>
      </c>
      <c r="P214" s="33"/>
      <c r="Q214" s="27"/>
      <c r="R214" s="27"/>
      <c r="S214" s="33">
        <v>46</v>
      </c>
      <c r="T214" s="33"/>
      <c r="U214" s="27"/>
    </row>
    <row r="215" spans="1:22" ht="15.75" thickBot="1">
      <c r="A215" s="12"/>
      <c r="B215" s="26"/>
      <c r="C215" s="50"/>
      <c r="D215" s="50"/>
      <c r="E215" s="62"/>
      <c r="F215" s="27"/>
      <c r="G215" s="50"/>
      <c r="H215" s="50"/>
      <c r="I215" s="62"/>
      <c r="J215" s="27"/>
      <c r="K215" s="50"/>
      <c r="L215" s="50"/>
      <c r="M215" s="62"/>
      <c r="N215" s="27"/>
      <c r="O215" s="50"/>
      <c r="P215" s="50"/>
      <c r="Q215" s="62"/>
      <c r="R215" s="27"/>
      <c r="S215" s="50"/>
      <c r="T215" s="50"/>
      <c r="U215" s="62"/>
    </row>
    <row r="216" spans="1:22">
      <c r="A216" s="12"/>
      <c r="B216" s="75" t="s">
        <v>412</v>
      </c>
      <c r="C216" s="76" t="s">
        <v>410</v>
      </c>
      <c r="D216" s="76"/>
      <c r="E216" s="51" t="s">
        <v>202</v>
      </c>
      <c r="F216" s="21"/>
      <c r="G216" s="53">
        <v>11202</v>
      </c>
      <c r="H216" s="53"/>
      <c r="I216" s="23"/>
      <c r="J216" s="21"/>
      <c r="K216" s="53">
        <v>17448</v>
      </c>
      <c r="L216" s="53"/>
      <c r="M216" s="23"/>
      <c r="N216" s="21"/>
      <c r="O216" s="76" t="s">
        <v>401</v>
      </c>
      <c r="P216" s="76"/>
      <c r="Q216" s="51" t="s">
        <v>202</v>
      </c>
      <c r="R216" s="21"/>
      <c r="S216" s="53">
        <v>4292</v>
      </c>
      <c r="T216" s="53"/>
      <c r="U216" s="23"/>
    </row>
    <row r="217" spans="1:22">
      <c r="A217" s="12"/>
      <c r="B217" s="75"/>
      <c r="C217" s="34"/>
      <c r="D217" s="34"/>
      <c r="E217" s="29"/>
      <c r="F217" s="21"/>
      <c r="G217" s="30"/>
      <c r="H217" s="30"/>
      <c r="I217" s="21"/>
      <c r="J217" s="21"/>
      <c r="K217" s="30"/>
      <c r="L217" s="30"/>
      <c r="M217" s="21"/>
      <c r="N217" s="21"/>
      <c r="O217" s="34"/>
      <c r="P217" s="34"/>
      <c r="Q217" s="29"/>
      <c r="R217" s="21"/>
      <c r="S217" s="30"/>
      <c r="T217" s="30"/>
      <c r="U217" s="21"/>
    </row>
    <row r="218" spans="1:22">
      <c r="A218" s="12"/>
      <c r="B218" s="26" t="s">
        <v>95</v>
      </c>
      <c r="C218" s="33" t="s">
        <v>243</v>
      </c>
      <c r="D218" s="33"/>
      <c r="E218" s="27"/>
      <c r="F218" s="27"/>
      <c r="G218" s="33" t="s">
        <v>243</v>
      </c>
      <c r="H218" s="33"/>
      <c r="I218" s="27"/>
      <c r="J218" s="27"/>
      <c r="K218" s="33" t="s">
        <v>413</v>
      </c>
      <c r="L218" s="33"/>
      <c r="M218" s="26" t="s">
        <v>202</v>
      </c>
      <c r="N218" s="27"/>
      <c r="O218" s="33" t="s">
        <v>243</v>
      </c>
      <c r="P218" s="33"/>
      <c r="Q218" s="27"/>
      <c r="R218" s="27"/>
      <c r="S218" s="33" t="s">
        <v>413</v>
      </c>
      <c r="T218" s="33"/>
      <c r="U218" s="26" t="s">
        <v>202</v>
      </c>
    </row>
    <row r="219" spans="1:22" ht="15.75" thickBot="1">
      <c r="A219" s="12"/>
      <c r="B219" s="26"/>
      <c r="C219" s="50"/>
      <c r="D219" s="50"/>
      <c r="E219" s="62"/>
      <c r="F219" s="27"/>
      <c r="G219" s="50"/>
      <c r="H219" s="50"/>
      <c r="I219" s="62"/>
      <c r="J219" s="27"/>
      <c r="K219" s="50"/>
      <c r="L219" s="50"/>
      <c r="M219" s="81"/>
      <c r="N219" s="27"/>
      <c r="O219" s="50"/>
      <c r="P219" s="50"/>
      <c r="Q219" s="62"/>
      <c r="R219" s="27"/>
      <c r="S219" s="50"/>
      <c r="T219" s="50"/>
      <c r="U219" s="81"/>
    </row>
    <row r="220" spans="1:22">
      <c r="A220" s="12"/>
      <c r="B220" s="75" t="s">
        <v>414</v>
      </c>
      <c r="C220" s="51" t="s">
        <v>178</v>
      </c>
      <c r="D220" s="76" t="s">
        <v>410</v>
      </c>
      <c r="E220" s="51" t="s">
        <v>202</v>
      </c>
      <c r="F220" s="21"/>
      <c r="G220" s="51" t="s">
        <v>178</v>
      </c>
      <c r="H220" s="53">
        <v>11202</v>
      </c>
      <c r="I220" s="23"/>
      <c r="J220" s="21"/>
      <c r="K220" s="51" t="s">
        <v>178</v>
      </c>
      <c r="L220" s="53">
        <v>9830</v>
      </c>
      <c r="M220" s="23"/>
      <c r="N220" s="21"/>
      <c r="O220" s="51" t="s">
        <v>178</v>
      </c>
      <c r="P220" s="76" t="s">
        <v>401</v>
      </c>
      <c r="Q220" s="51" t="s">
        <v>202</v>
      </c>
      <c r="R220" s="21"/>
      <c r="S220" s="51" t="s">
        <v>178</v>
      </c>
      <c r="T220" s="76" t="s">
        <v>410</v>
      </c>
      <c r="U220" s="51" t="s">
        <v>202</v>
      </c>
    </row>
    <row r="221" spans="1:22" ht="15.75" thickBot="1">
      <c r="A221" s="12"/>
      <c r="B221" s="75"/>
      <c r="C221" s="52"/>
      <c r="D221" s="77"/>
      <c r="E221" s="52"/>
      <c r="F221" s="21"/>
      <c r="G221" s="52"/>
      <c r="H221" s="54"/>
      <c r="I221" s="55"/>
      <c r="J221" s="21"/>
      <c r="K221" s="52"/>
      <c r="L221" s="54"/>
      <c r="M221" s="55"/>
      <c r="N221" s="21"/>
      <c r="O221" s="52"/>
      <c r="P221" s="77"/>
      <c r="Q221" s="52"/>
      <c r="R221" s="21"/>
      <c r="S221" s="52"/>
      <c r="T221" s="77"/>
      <c r="U221" s="52"/>
    </row>
    <row r="222" spans="1:22" ht="15.75" thickTop="1">
      <c r="A222" s="12"/>
      <c r="B222" s="24" t="s">
        <v>415</v>
      </c>
      <c r="C222" s="24"/>
      <c r="D222" s="24"/>
      <c r="E222" s="24"/>
      <c r="F222" s="24"/>
      <c r="G222" s="24"/>
      <c r="H222" s="24"/>
      <c r="I222" s="24"/>
      <c r="J222" s="24"/>
      <c r="K222" s="24"/>
      <c r="L222" s="24"/>
      <c r="M222" s="24"/>
      <c r="N222" s="24"/>
      <c r="O222" s="24"/>
      <c r="P222" s="24"/>
      <c r="Q222" s="24"/>
      <c r="R222" s="24"/>
      <c r="S222" s="24"/>
      <c r="T222" s="24"/>
      <c r="U222" s="24"/>
      <c r="V222" s="24"/>
    </row>
    <row r="223" spans="1:22">
      <c r="A223" s="12"/>
      <c r="B223" s="91" t="s">
        <v>361</v>
      </c>
      <c r="C223" s="91"/>
      <c r="D223" s="91"/>
      <c r="E223" s="91"/>
      <c r="F223" s="91"/>
      <c r="G223" s="91"/>
      <c r="H223" s="91"/>
      <c r="I223" s="91"/>
      <c r="J223" s="91"/>
      <c r="K223" s="91"/>
      <c r="L223" s="91"/>
      <c r="M223" s="91"/>
      <c r="N223" s="91"/>
      <c r="O223" s="91"/>
      <c r="P223" s="91"/>
      <c r="Q223" s="91"/>
      <c r="R223" s="91"/>
      <c r="S223" s="91"/>
      <c r="T223" s="91"/>
      <c r="U223" s="91"/>
      <c r="V223" s="91"/>
    </row>
    <row r="224" spans="1:22">
      <c r="A224" s="12"/>
      <c r="B224" s="92"/>
      <c r="C224" s="92"/>
      <c r="D224" s="92"/>
      <c r="E224" s="92"/>
      <c r="F224" s="92"/>
      <c r="G224" s="92"/>
      <c r="H224" s="92"/>
      <c r="I224" s="92"/>
      <c r="J224" s="92"/>
      <c r="K224" s="92"/>
      <c r="L224" s="92"/>
      <c r="M224" s="92"/>
      <c r="N224" s="92"/>
      <c r="O224" s="92"/>
      <c r="P224" s="92"/>
      <c r="Q224" s="92"/>
      <c r="R224" s="92"/>
      <c r="S224" s="92"/>
      <c r="T224" s="92"/>
      <c r="U224" s="92"/>
      <c r="V224" s="92"/>
    </row>
    <row r="225" spans="1:21">
      <c r="A225" s="12"/>
      <c r="B225" s="19"/>
      <c r="C225" s="19"/>
      <c r="D225" s="19"/>
      <c r="E225" s="19"/>
      <c r="F225" s="19"/>
      <c r="G225" s="19"/>
      <c r="H225" s="19"/>
      <c r="I225" s="19"/>
      <c r="J225" s="19"/>
      <c r="K225" s="19"/>
      <c r="L225" s="19"/>
      <c r="M225" s="19"/>
      <c r="N225" s="19"/>
      <c r="O225" s="19"/>
      <c r="P225" s="19"/>
      <c r="Q225" s="19"/>
      <c r="R225" s="19"/>
      <c r="S225" s="19"/>
      <c r="T225" s="19"/>
      <c r="U225" s="19"/>
    </row>
    <row r="226" spans="1:21">
      <c r="A226" s="12"/>
      <c r="B226" s="14"/>
      <c r="C226" s="14"/>
      <c r="D226" s="14"/>
      <c r="E226" s="14"/>
      <c r="F226" s="14"/>
      <c r="G226" s="14"/>
      <c r="H226" s="14"/>
      <c r="I226" s="14"/>
      <c r="J226" s="14"/>
      <c r="K226" s="14"/>
      <c r="L226" s="14"/>
      <c r="M226" s="14"/>
      <c r="N226" s="14"/>
      <c r="O226" s="14"/>
      <c r="P226" s="14"/>
      <c r="Q226" s="14"/>
      <c r="R226" s="14"/>
      <c r="S226" s="14"/>
      <c r="T226" s="14"/>
      <c r="U226" s="14"/>
    </row>
    <row r="227" spans="1:21">
      <c r="A227" s="12"/>
      <c r="B227" s="21"/>
      <c r="C227" s="24" t="s">
        <v>383</v>
      </c>
      <c r="D227" s="24"/>
      <c r="E227" s="24"/>
      <c r="F227" s="21"/>
      <c r="G227" s="24" t="s">
        <v>385</v>
      </c>
      <c r="H227" s="24"/>
      <c r="I227" s="24"/>
      <c r="J227" s="21"/>
      <c r="K227" s="24" t="s">
        <v>364</v>
      </c>
      <c r="L227" s="24"/>
      <c r="M227" s="24"/>
      <c r="N227" s="21"/>
      <c r="O227" s="24" t="s">
        <v>366</v>
      </c>
      <c r="P227" s="24"/>
      <c r="Q227" s="24"/>
      <c r="R227" s="21"/>
      <c r="S227" s="24" t="s">
        <v>102</v>
      </c>
      <c r="T227" s="24"/>
      <c r="U227" s="24"/>
    </row>
    <row r="228" spans="1:21" ht="15.75" thickBot="1">
      <c r="A228" s="12"/>
      <c r="B228" s="21"/>
      <c r="C228" s="20" t="s">
        <v>384</v>
      </c>
      <c r="D228" s="20"/>
      <c r="E228" s="20"/>
      <c r="F228" s="21"/>
      <c r="G228" s="20" t="s">
        <v>386</v>
      </c>
      <c r="H228" s="20"/>
      <c r="I228" s="20"/>
      <c r="J228" s="21"/>
      <c r="K228" s="20" t="s">
        <v>365</v>
      </c>
      <c r="L228" s="20"/>
      <c r="M228" s="20"/>
      <c r="N228" s="21"/>
      <c r="O228" s="20"/>
      <c r="P228" s="20"/>
      <c r="Q228" s="20"/>
      <c r="R228" s="21"/>
      <c r="S228" s="20" t="s">
        <v>387</v>
      </c>
      <c r="T228" s="20"/>
      <c r="U228" s="20"/>
    </row>
    <row r="229" spans="1:21">
      <c r="A229" s="12"/>
      <c r="B229" s="15"/>
      <c r="C229" s="23"/>
      <c r="D229" s="23"/>
      <c r="E229" s="23"/>
      <c r="F229" s="15"/>
      <c r="G229" s="23"/>
      <c r="H229" s="23"/>
      <c r="I229" s="23"/>
      <c r="J229" s="15"/>
      <c r="K229" s="23"/>
      <c r="L229" s="23"/>
      <c r="M229" s="23"/>
      <c r="N229" s="15"/>
      <c r="O229" s="23"/>
      <c r="P229" s="23"/>
      <c r="Q229" s="23"/>
      <c r="R229" s="15"/>
      <c r="S229" s="23"/>
      <c r="T229" s="23"/>
      <c r="U229" s="23"/>
    </row>
    <row r="230" spans="1:21">
      <c r="A230" s="12"/>
      <c r="B230" s="26" t="s">
        <v>72</v>
      </c>
      <c r="C230" s="26" t="s">
        <v>178</v>
      </c>
      <c r="D230" s="28">
        <v>5181</v>
      </c>
      <c r="E230" s="27"/>
      <c r="F230" s="82" t="s">
        <v>416</v>
      </c>
      <c r="G230" s="26" t="s">
        <v>178</v>
      </c>
      <c r="H230" s="33">
        <v>452</v>
      </c>
      <c r="I230" s="27"/>
      <c r="J230" s="27"/>
      <c r="K230" s="26" t="s">
        <v>178</v>
      </c>
      <c r="L230" s="28">
        <v>121876</v>
      </c>
      <c r="M230" s="27"/>
      <c r="N230" s="82" t="s">
        <v>416</v>
      </c>
      <c r="O230" s="26" t="s">
        <v>178</v>
      </c>
      <c r="P230" s="33" t="s">
        <v>417</v>
      </c>
      <c r="Q230" s="26" t="s">
        <v>202</v>
      </c>
      <c r="R230" s="27"/>
      <c r="S230" s="26" t="s">
        <v>178</v>
      </c>
      <c r="T230" s="28">
        <v>123666</v>
      </c>
      <c r="U230" s="27"/>
    </row>
    <row r="231" spans="1:21">
      <c r="A231" s="12"/>
      <c r="B231" s="26"/>
      <c r="C231" s="26"/>
      <c r="D231" s="28"/>
      <c r="E231" s="27"/>
      <c r="F231" s="82"/>
      <c r="G231" s="26"/>
      <c r="H231" s="33"/>
      <c r="I231" s="27"/>
      <c r="J231" s="27"/>
      <c r="K231" s="26"/>
      <c r="L231" s="28"/>
      <c r="M231" s="27"/>
      <c r="N231" s="82"/>
      <c r="O231" s="26"/>
      <c r="P231" s="33"/>
      <c r="Q231" s="26"/>
      <c r="R231" s="27"/>
      <c r="S231" s="26"/>
      <c r="T231" s="28"/>
      <c r="U231" s="27"/>
    </row>
    <row r="232" spans="1:21">
      <c r="A232" s="12"/>
      <c r="B232" s="18" t="s">
        <v>73</v>
      </c>
      <c r="C232" s="21"/>
      <c r="D232" s="21"/>
      <c r="E232" s="21"/>
      <c r="F232" s="15"/>
      <c r="G232" s="21"/>
      <c r="H232" s="21"/>
      <c r="I232" s="21"/>
      <c r="J232" s="15"/>
      <c r="K232" s="21"/>
      <c r="L232" s="21"/>
      <c r="M232" s="21"/>
      <c r="N232" s="15"/>
      <c r="O232" s="21"/>
      <c r="P232" s="21"/>
      <c r="Q232" s="21"/>
      <c r="R232" s="15"/>
      <c r="S232" s="21"/>
      <c r="T232" s="21"/>
      <c r="U232" s="21"/>
    </row>
    <row r="233" spans="1:21">
      <c r="A233" s="12"/>
      <c r="B233" s="26" t="s">
        <v>74</v>
      </c>
      <c r="C233" s="33" t="s">
        <v>243</v>
      </c>
      <c r="D233" s="33"/>
      <c r="E233" s="27"/>
      <c r="F233" s="27"/>
      <c r="G233" s="33">
        <v>358</v>
      </c>
      <c r="H233" s="33"/>
      <c r="I233" s="27"/>
      <c r="J233" s="27"/>
      <c r="K233" s="28">
        <v>35536</v>
      </c>
      <c r="L233" s="28"/>
      <c r="M233" s="27"/>
      <c r="N233" s="27"/>
      <c r="O233" s="33" t="s">
        <v>243</v>
      </c>
      <c r="P233" s="33"/>
      <c r="Q233" s="27"/>
      <c r="R233" s="27"/>
      <c r="S233" s="28">
        <v>35894</v>
      </c>
      <c r="T233" s="28"/>
      <c r="U233" s="27"/>
    </row>
    <row r="234" spans="1:21">
      <c r="A234" s="12"/>
      <c r="B234" s="26"/>
      <c r="C234" s="33"/>
      <c r="D234" s="33"/>
      <c r="E234" s="27"/>
      <c r="F234" s="27"/>
      <c r="G234" s="33"/>
      <c r="H234" s="33"/>
      <c r="I234" s="27"/>
      <c r="J234" s="27"/>
      <c r="K234" s="28"/>
      <c r="L234" s="28"/>
      <c r="M234" s="27"/>
      <c r="N234" s="27"/>
      <c r="O234" s="33"/>
      <c r="P234" s="33"/>
      <c r="Q234" s="27"/>
      <c r="R234" s="27"/>
      <c r="S234" s="28"/>
      <c r="T234" s="28"/>
      <c r="U234" s="27"/>
    </row>
    <row r="235" spans="1:21">
      <c r="A235" s="12"/>
      <c r="B235" s="49" t="s">
        <v>75</v>
      </c>
      <c r="C235" s="34" t="s">
        <v>243</v>
      </c>
      <c r="D235" s="34"/>
      <c r="E235" s="21"/>
      <c r="F235" s="21"/>
      <c r="G235" s="34">
        <v>8</v>
      </c>
      <c r="H235" s="34"/>
      <c r="I235" s="21"/>
      <c r="J235" s="21"/>
      <c r="K235" s="30">
        <v>31834</v>
      </c>
      <c r="L235" s="30"/>
      <c r="M235" s="21"/>
      <c r="N235" s="21"/>
      <c r="O235" s="34" t="s">
        <v>243</v>
      </c>
      <c r="P235" s="34"/>
      <c r="Q235" s="21"/>
      <c r="R235" s="21"/>
      <c r="S235" s="30">
        <v>31842</v>
      </c>
      <c r="T235" s="30"/>
      <c r="U235" s="21"/>
    </row>
    <row r="236" spans="1:21">
      <c r="A236" s="12"/>
      <c r="B236" s="49"/>
      <c r="C236" s="34"/>
      <c r="D236" s="34"/>
      <c r="E236" s="21"/>
      <c r="F236" s="21"/>
      <c r="G236" s="34"/>
      <c r="H236" s="34"/>
      <c r="I236" s="21"/>
      <c r="J236" s="21"/>
      <c r="K236" s="30"/>
      <c r="L236" s="30"/>
      <c r="M236" s="21"/>
      <c r="N236" s="21"/>
      <c r="O236" s="34"/>
      <c r="P236" s="34"/>
      <c r="Q236" s="21"/>
      <c r="R236" s="21"/>
      <c r="S236" s="30"/>
      <c r="T236" s="30"/>
      <c r="U236" s="21"/>
    </row>
    <row r="237" spans="1:21">
      <c r="A237" s="12"/>
      <c r="B237" s="26" t="s">
        <v>76</v>
      </c>
      <c r="C237" s="33" t="s">
        <v>243</v>
      </c>
      <c r="D237" s="33"/>
      <c r="E237" s="27"/>
      <c r="F237" s="27"/>
      <c r="G237" s="33">
        <v>12</v>
      </c>
      <c r="H237" s="33"/>
      <c r="I237" s="27"/>
      <c r="J237" s="27"/>
      <c r="K237" s="28">
        <v>9750</v>
      </c>
      <c r="L237" s="28"/>
      <c r="M237" s="27"/>
      <c r="N237" s="27"/>
      <c r="O237" s="33" t="s">
        <v>243</v>
      </c>
      <c r="P237" s="33"/>
      <c r="Q237" s="27"/>
      <c r="R237" s="27"/>
      <c r="S237" s="28">
        <v>9762</v>
      </c>
      <c r="T237" s="28"/>
      <c r="U237" s="27"/>
    </row>
    <row r="238" spans="1:21">
      <c r="A238" s="12"/>
      <c r="B238" s="26"/>
      <c r="C238" s="33"/>
      <c r="D238" s="33"/>
      <c r="E238" s="27"/>
      <c r="F238" s="27"/>
      <c r="G238" s="33"/>
      <c r="H238" s="33"/>
      <c r="I238" s="27"/>
      <c r="J238" s="27"/>
      <c r="K238" s="28"/>
      <c r="L238" s="28"/>
      <c r="M238" s="27"/>
      <c r="N238" s="27"/>
      <c r="O238" s="33"/>
      <c r="P238" s="33"/>
      <c r="Q238" s="27"/>
      <c r="R238" s="27"/>
      <c r="S238" s="28"/>
      <c r="T238" s="28"/>
      <c r="U238" s="27"/>
    </row>
    <row r="239" spans="1:21">
      <c r="A239" s="12"/>
      <c r="B239" s="49" t="s">
        <v>77</v>
      </c>
      <c r="C239" s="34" t="s">
        <v>243</v>
      </c>
      <c r="D239" s="34"/>
      <c r="E239" s="21"/>
      <c r="F239" s="21"/>
      <c r="G239" s="34">
        <v>38</v>
      </c>
      <c r="H239" s="34"/>
      <c r="I239" s="21"/>
      <c r="J239" s="21"/>
      <c r="K239" s="30">
        <v>6700</v>
      </c>
      <c r="L239" s="30"/>
      <c r="M239" s="21"/>
      <c r="N239" s="21"/>
      <c r="O239" s="34" t="s">
        <v>243</v>
      </c>
      <c r="P239" s="34"/>
      <c r="Q239" s="21"/>
      <c r="R239" s="21"/>
      <c r="S239" s="30">
        <v>6738</v>
      </c>
      <c r="T239" s="30"/>
      <c r="U239" s="21"/>
    </row>
    <row r="240" spans="1:21">
      <c r="A240" s="12"/>
      <c r="B240" s="49"/>
      <c r="C240" s="34"/>
      <c r="D240" s="34"/>
      <c r="E240" s="21"/>
      <c r="F240" s="21"/>
      <c r="G240" s="34"/>
      <c r="H240" s="34"/>
      <c r="I240" s="21"/>
      <c r="J240" s="21"/>
      <c r="K240" s="30"/>
      <c r="L240" s="30"/>
      <c r="M240" s="21"/>
      <c r="N240" s="21"/>
      <c r="O240" s="34"/>
      <c r="P240" s="34"/>
      <c r="Q240" s="21"/>
      <c r="R240" s="21"/>
      <c r="S240" s="30"/>
      <c r="T240" s="30"/>
      <c r="U240" s="21"/>
    </row>
    <row r="241" spans="1:21">
      <c r="A241" s="12"/>
      <c r="B241" s="39" t="s">
        <v>78</v>
      </c>
      <c r="C241" s="33" t="s">
        <v>243</v>
      </c>
      <c r="D241" s="33"/>
      <c r="E241" s="27"/>
      <c r="F241" s="27"/>
      <c r="G241" s="33">
        <v>20</v>
      </c>
      <c r="H241" s="33"/>
      <c r="I241" s="27"/>
      <c r="J241" s="27"/>
      <c r="K241" s="28">
        <v>8782</v>
      </c>
      <c r="L241" s="28"/>
      <c r="M241" s="27"/>
      <c r="N241" s="27"/>
      <c r="O241" s="33" t="s">
        <v>243</v>
      </c>
      <c r="P241" s="33"/>
      <c r="Q241" s="27"/>
      <c r="R241" s="27"/>
      <c r="S241" s="28">
        <v>8802</v>
      </c>
      <c r="T241" s="28"/>
      <c r="U241" s="27"/>
    </row>
    <row r="242" spans="1:21" ht="15.75" thickBot="1">
      <c r="A242" s="12"/>
      <c r="B242" s="39"/>
      <c r="C242" s="50"/>
      <c r="D242" s="50"/>
      <c r="E242" s="62"/>
      <c r="F242" s="27"/>
      <c r="G242" s="50"/>
      <c r="H242" s="50"/>
      <c r="I242" s="62"/>
      <c r="J242" s="27"/>
      <c r="K242" s="61"/>
      <c r="L242" s="61"/>
      <c r="M242" s="62"/>
      <c r="N242" s="27"/>
      <c r="O242" s="50"/>
      <c r="P242" s="50"/>
      <c r="Q242" s="62"/>
      <c r="R242" s="27"/>
      <c r="S242" s="61"/>
      <c r="T242" s="61"/>
      <c r="U242" s="62"/>
    </row>
    <row r="243" spans="1:21">
      <c r="A243" s="12"/>
      <c r="B243" s="29" t="s">
        <v>79</v>
      </c>
      <c r="C243" s="76" t="s">
        <v>243</v>
      </c>
      <c r="D243" s="76"/>
      <c r="E243" s="23"/>
      <c r="F243" s="21"/>
      <c r="G243" s="76">
        <v>436</v>
      </c>
      <c r="H243" s="76"/>
      <c r="I243" s="23"/>
      <c r="J243" s="21"/>
      <c r="K243" s="53">
        <v>92602</v>
      </c>
      <c r="L243" s="53"/>
      <c r="M243" s="23"/>
      <c r="N243" s="21"/>
      <c r="O243" s="76" t="s">
        <v>243</v>
      </c>
      <c r="P243" s="76"/>
      <c r="Q243" s="23"/>
      <c r="R243" s="21"/>
      <c r="S243" s="53">
        <v>93038</v>
      </c>
      <c r="T243" s="53"/>
      <c r="U243" s="23"/>
    </row>
    <row r="244" spans="1:21">
      <c r="A244" s="12"/>
      <c r="B244" s="29"/>
      <c r="C244" s="34"/>
      <c r="D244" s="34"/>
      <c r="E244" s="21"/>
      <c r="F244" s="21"/>
      <c r="G244" s="34"/>
      <c r="H244" s="34"/>
      <c r="I244" s="21"/>
      <c r="J244" s="21"/>
      <c r="K244" s="30"/>
      <c r="L244" s="30"/>
      <c r="M244" s="21"/>
      <c r="N244" s="21"/>
      <c r="O244" s="34"/>
      <c r="P244" s="34"/>
      <c r="Q244" s="21"/>
      <c r="R244" s="21"/>
      <c r="S244" s="30"/>
      <c r="T244" s="30"/>
      <c r="U244" s="21"/>
    </row>
    <row r="245" spans="1:21">
      <c r="A245" s="12"/>
      <c r="B245" s="39" t="s">
        <v>80</v>
      </c>
      <c r="C245" s="28">
        <v>5684</v>
      </c>
      <c r="D245" s="28"/>
      <c r="E245" s="27"/>
      <c r="F245" s="27"/>
      <c r="G245" s="33" t="s">
        <v>243</v>
      </c>
      <c r="H245" s="33"/>
      <c r="I245" s="27"/>
      <c r="J245" s="27"/>
      <c r="K245" s="33" t="s">
        <v>243</v>
      </c>
      <c r="L245" s="33"/>
      <c r="M245" s="27"/>
      <c r="N245" s="27"/>
      <c r="O245" s="33" t="s">
        <v>243</v>
      </c>
      <c r="P245" s="33"/>
      <c r="Q245" s="27"/>
      <c r="R245" s="27"/>
      <c r="S245" s="28">
        <v>5684</v>
      </c>
      <c r="T245" s="28"/>
      <c r="U245" s="27"/>
    </row>
    <row r="246" spans="1:21">
      <c r="A246" s="12"/>
      <c r="B246" s="39"/>
      <c r="C246" s="28"/>
      <c r="D246" s="28"/>
      <c r="E246" s="27"/>
      <c r="F246" s="27"/>
      <c r="G246" s="33"/>
      <c r="H246" s="33"/>
      <c r="I246" s="27"/>
      <c r="J246" s="27"/>
      <c r="K246" s="33"/>
      <c r="L246" s="33"/>
      <c r="M246" s="27"/>
      <c r="N246" s="27"/>
      <c r="O246" s="33"/>
      <c r="P246" s="33"/>
      <c r="Q246" s="27"/>
      <c r="R246" s="27"/>
      <c r="S246" s="28"/>
      <c r="T246" s="28"/>
      <c r="U246" s="27"/>
    </row>
    <row r="247" spans="1:21">
      <c r="A247" s="12"/>
      <c r="B247" s="29" t="s">
        <v>81</v>
      </c>
      <c r="C247" s="34">
        <v>160</v>
      </c>
      <c r="D247" s="34"/>
      <c r="E247" s="21"/>
      <c r="F247" s="21"/>
      <c r="G247" s="34" t="s">
        <v>243</v>
      </c>
      <c r="H247" s="34"/>
      <c r="I247" s="21"/>
      <c r="J247" s="21"/>
      <c r="K247" s="30">
        <v>5393</v>
      </c>
      <c r="L247" s="30"/>
      <c r="M247" s="21"/>
      <c r="N247" s="21"/>
      <c r="O247" s="34" t="s">
        <v>243</v>
      </c>
      <c r="P247" s="34"/>
      <c r="Q247" s="21"/>
      <c r="R247" s="21"/>
      <c r="S247" s="30">
        <v>5553</v>
      </c>
      <c r="T247" s="30"/>
      <c r="U247" s="21"/>
    </row>
    <row r="248" spans="1:21">
      <c r="A248" s="12"/>
      <c r="B248" s="29"/>
      <c r="C248" s="34"/>
      <c r="D248" s="34"/>
      <c r="E248" s="21"/>
      <c r="F248" s="21"/>
      <c r="G248" s="34"/>
      <c r="H248" s="34"/>
      <c r="I248" s="21"/>
      <c r="J248" s="21"/>
      <c r="K248" s="30"/>
      <c r="L248" s="30"/>
      <c r="M248" s="21"/>
      <c r="N248" s="21"/>
      <c r="O248" s="34"/>
      <c r="P248" s="34"/>
      <c r="Q248" s="21"/>
      <c r="R248" s="21"/>
      <c r="S248" s="30"/>
      <c r="T248" s="30"/>
      <c r="U248" s="21"/>
    </row>
    <row r="249" spans="1:21">
      <c r="A249" s="12"/>
      <c r="B249" s="39" t="s">
        <v>82</v>
      </c>
      <c r="C249" s="33" t="s">
        <v>243</v>
      </c>
      <c r="D249" s="33"/>
      <c r="E249" s="27"/>
      <c r="F249" s="27"/>
      <c r="G249" s="33" t="s">
        <v>243</v>
      </c>
      <c r="H249" s="33"/>
      <c r="I249" s="27"/>
      <c r="J249" s="27"/>
      <c r="K249" s="28">
        <v>2940</v>
      </c>
      <c r="L249" s="28"/>
      <c r="M249" s="27"/>
      <c r="N249" s="27"/>
      <c r="O249" s="33" t="s">
        <v>243</v>
      </c>
      <c r="P249" s="33"/>
      <c r="Q249" s="27"/>
      <c r="R249" s="27"/>
      <c r="S249" s="28">
        <v>2940</v>
      </c>
      <c r="T249" s="28"/>
      <c r="U249" s="27"/>
    </row>
    <row r="250" spans="1:21">
      <c r="A250" s="12"/>
      <c r="B250" s="39"/>
      <c r="C250" s="33"/>
      <c r="D250" s="33"/>
      <c r="E250" s="27"/>
      <c r="F250" s="27"/>
      <c r="G250" s="33"/>
      <c r="H250" s="33"/>
      <c r="I250" s="27"/>
      <c r="J250" s="27"/>
      <c r="K250" s="28"/>
      <c r="L250" s="28"/>
      <c r="M250" s="27"/>
      <c r="N250" s="27"/>
      <c r="O250" s="33"/>
      <c r="P250" s="33"/>
      <c r="Q250" s="27"/>
      <c r="R250" s="27"/>
      <c r="S250" s="28"/>
      <c r="T250" s="28"/>
      <c r="U250" s="27"/>
    </row>
    <row r="251" spans="1:21">
      <c r="A251" s="12"/>
      <c r="B251" s="49" t="s">
        <v>83</v>
      </c>
      <c r="C251" s="34" t="s">
        <v>243</v>
      </c>
      <c r="D251" s="34"/>
      <c r="E251" s="21"/>
      <c r="F251" s="21"/>
      <c r="G251" s="34" t="s">
        <v>418</v>
      </c>
      <c r="H251" s="34"/>
      <c r="I251" s="29" t="s">
        <v>202</v>
      </c>
      <c r="J251" s="21"/>
      <c r="K251" s="34" t="s">
        <v>243</v>
      </c>
      <c r="L251" s="34"/>
      <c r="M251" s="21"/>
      <c r="N251" s="21"/>
      <c r="O251" s="34" t="s">
        <v>243</v>
      </c>
      <c r="P251" s="34"/>
      <c r="Q251" s="21"/>
      <c r="R251" s="21"/>
      <c r="S251" s="34" t="s">
        <v>418</v>
      </c>
      <c r="T251" s="34"/>
      <c r="U251" s="29" t="s">
        <v>202</v>
      </c>
    </row>
    <row r="252" spans="1:21">
      <c r="A252" s="12"/>
      <c r="B252" s="49"/>
      <c r="C252" s="34"/>
      <c r="D252" s="34"/>
      <c r="E252" s="21"/>
      <c r="F252" s="21"/>
      <c r="G252" s="34"/>
      <c r="H252" s="34"/>
      <c r="I252" s="29"/>
      <c r="J252" s="21"/>
      <c r="K252" s="34"/>
      <c r="L252" s="34"/>
      <c r="M252" s="21"/>
      <c r="N252" s="21"/>
      <c r="O252" s="34"/>
      <c r="P252" s="34"/>
      <c r="Q252" s="21"/>
      <c r="R252" s="21"/>
      <c r="S252" s="34"/>
      <c r="T252" s="34"/>
      <c r="U252" s="29"/>
    </row>
    <row r="253" spans="1:21">
      <c r="A253" s="12"/>
      <c r="B253" s="39" t="s">
        <v>84</v>
      </c>
      <c r="C253" s="33">
        <v>293</v>
      </c>
      <c r="D253" s="33"/>
      <c r="E253" s="27"/>
      <c r="F253" s="27"/>
      <c r="G253" s="33" t="s">
        <v>243</v>
      </c>
      <c r="H253" s="33"/>
      <c r="I253" s="27"/>
      <c r="J253" s="27"/>
      <c r="K253" s="33" t="s">
        <v>419</v>
      </c>
      <c r="L253" s="33"/>
      <c r="M253" s="26" t="s">
        <v>202</v>
      </c>
      <c r="N253" s="27"/>
      <c r="O253" s="33" t="s">
        <v>243</v>
      </c>
      <c r="P253" s="33"/>
      <c r="Q253" s="27"/>
      <c r="R253" s="27"/>
      <c r="S253" s="33">
        <v>66</v>
      </c>
      <c r="T253" s="33"/>
      <c r="U253" s="27"/>
    </row>
    <row r="254" spans="1:21">
      <c r="A254" s="12"/>
      <c r="B254" s="39"/>
      <c r="C254" s="33"/>
      <c r="D254" s="33"/>
      <c r="E254" s="27"/>
      <c r="F254" s="27"/>
      <c r="G254" s="33"/>
      <c r="H254" s="33"/>
      <c r="I254" s="27"/>
      <c r="J254" s="27"/>
      <c r="K254" s="33"/>
      <c r="L254" s="33"/>
      <c r="M254" s="26"/>
      <c r="N254" s="27"/>
      <c r="O254" s="33"/>
      <c r="P254" s="33"/>
      <c r="Q254" s="27"/>
      <c r="R254" s="27"/>
      <c r="S254" s="33"/>
      <c r="T254" s="33"/>
      <c r="U254" s="27"/>
    </row>
    <row r="255" spans="1:21">
      <c r="A255" s="12"/>
      <c r="B255" s="29" t="s">
        <v>394</v>
      </c>
      <c r="C255" s="34" t="s">
        <v>243</v>
      </c>
      <c r="D255" s="34"/>
      <c r="E255" s="21"/>
      <c r="F255" s="21"/>
      <c r="G255" s="34" t="s">
        <v>243</v>
      </c>
      <c r="H255" s="34"/>
      <c r="I255" s="21"/>
      <c r="J255" s="21"/>
      <c r="K255" s="30">
        <v>3683</v>
      </c>
      <c r="L255" s="30"/>
      <c r="M255" s="21"/>
      <c r="N255" s="21"/>
      <c r="O255" s="34" t="s">
        <v>420</v>
      </c>
      <c r="P255" s="34"/>
      <c r="Q255" s="29" t="s">
        <v>202</v>
      </c>
      <c r="R255" s="21"/>
      <c r="S255" s="34" t="s">
        <v>243</v>
      </c>
      <c r="T255" s="34"/>
      <c r="U255" s="21"/>
    </row>
    <row r="256" spans="1:21">
      <c r="A256" s="12"/>
      <c r="B256" s="29"/>
      <c r="C256" s="34"/>
      <c r="D256" s="34"/>
      <c r="E256" s="21"/>
      <c r="F256" s="21"/>
      <c r="G256" s="34"/>
      <c r="H256" s="34"/>
      <c r="I256" s="21"/>
      <c r="J256" s="21"/>
      <c r="K256" s="30"/>
      <c r="L256" s="30"/>
      <c r="M256" s="21"/>
      <c r="N256" s="21"/>
      <c r="O256" s="34"/>
      <c r="P256" s="34"/>
      <c r="Q256" s="29"/>
      <c r="R256" s="21"/>
      <c r="S256" s="34"/>
      <c r="T256" s="34"/>
      <c r="U256" s="21"/>
    </row>
    <row r="257" spans="1:21">
      <c r="A257" s="12"/>
      <c r="B257" s="26" t="s">
        <v>395</v>
      </c>
      <c r="C257" s="33" t="s">
        <v>421</v>
      </c>
      <c r="D257" s="33"/>
      <c r="E257" s="26" t="s">
        <v>202</v>
      </c>
      <c r="F257" s="82" t="s">
        <v>416</v>
      </c>
      <c r="G257" s="33" t="s">
        <v>422</v>
      </c>
      <c r="H257" s="33"/>
      <c r="I257" s="26" t="s">
        <v>202</v>
      </c>
      <c r="J257" s="82" t="s">
        <v>416</v>
      </c>
      <c r="K257" s="33" t="s">
        <v>243</v>
      </c>
      <c r="L257" s="33"/>
      <c r="M257" s="27"/>
      <c r="N257" s="27"/>
      <c r="O257" s="28">
        <v>16951</v>
      </c>
      <c r="P257" s="28"/>
      <c r="Q257" s="27"/>
      <c r="R257" s="27"/>
      <c r="S257" s="33" t="s">
        <v>243</v>
      </c>
      <c r="T257" s="33"/>
      <c r="U257" s="27"/>
    </row>
    <row r="258" spans="1:21">
      <c r="A258" s="12"/>
      <c r="B258" s="26"/>
      <c r="C258" s="33"/>
      <c r="D258" s="33"/>
      <c r="E258" s="26"/>
      <c r="F258" s="82"/>
      <c r="G258" s="33"/>
      <c r="H258" s="33"/>
      <c r="I258" s="26"/>
      <c r="J258" s="82"/>
      <c r="K258" s="33"/>
      <c r="L258" s="33"/>
      <c r="M258" s="27"/>
      <c r="N258" s="27"/>
      <c r="O258" s="28"/>
      <c r="P258" s="28"/>
      <c r="Q258" s="27"/>
      <c r="R258" s="27"/>
      <c r="S258" s="33"/>
      <c r="T258" s="33"/>
      <c r="U258" s="27"/>
    </row>
    <row r="259" spans="1:21">
      <c r="A259" s="12"/>
      <c r="B259" s="29" t="s">
        <v>85</v>
      </c>
      <c r="C259" s="34" t="s">
        <v>243</v>
      </c>
      <c r="D259" s="34"/>
      <c r="E259" s="21"/>
      <c r="F259" s="21"/>
      <c r="G259" s="34" t="s">
        <v>243</v>
      </c>
      <c r="H259" s="34"/>
      <c r="I259" s="21"/>
      <c r="J259" s="21"/>
      <c r="K259" s="34" t="s">
        <v>423</v>
      </c>
      <c r="L259" s="34"/>
      <c r="M259" s="29" t="s">
        <v>202</v>
      </c>
      <c r="N259" s="21"/>
      <c r="O259" s="34" t="s">
        <v>243</v>
      </c>
      <c r="P259" s="34"/>
      <c r="Q259" s="21"/>
      <c r="R259" s="21"/>
      <c r="S259" s="34" t="s">
        <v>423</v>
      </c>
      <c r="T259" s="34"/>
      <c r="U259" s="29" t="s">
        <v>202</v>
      </c>
    </row>
    <row r="260" spans="1:21" ht="15.75" thickBot="1">
      <c r="A260" s="12"/>
      <c r="B260" s="29"/>
      <c r="C260" s="37"/>
      <c r="D260" s="37"/>
      <c r="E260" s="36"/>
      <c r="F260" s="21"/>
      <c r="G260" s="37"/>
      <c r="H260" s="37"/>
      <c r="I260" s="36"/>
      <c r="J260" s="21"/>
      <c r="K260" s="37"/>
      <c r="L260" s="37"/>
      <c r="M260" s="38"/>
      <c r="N260" s="21"/>
      <c r="O260" s="37"/>
      <c r="P260" s="37"/>
      <c r="Q260" s="36"/>
      <c r="R260" s="21"/>
      <c r="S260" s="37"/>
      <c r="T260" s="37"/>
      <c r="U260" s="38"/>
    </row>
    <row r="261" spans="1:21">
      <c r="A261" s="12"/>
      <c r="B261" s="26" t="s">
        <v>87</v>
      </c>
      <c r="C261" s="46" t="s">
        <v>424</v>
      </c>
      <c r="D261" s="46"/>
      <c r="E261" s="40" t="s">
        <v>202</v>
      </c>
      <c r="F261" s="27"/>
      <c r="G261" s="46" t="s">
        <v>425</v>
      </c>
      <c r="H261" s="46"/>
      <c r="I261" s="40" t="s">
        <v>202</v>
      </c>
      <c r="J261" s="27"/>
      <c r="K261" s="42">
        <v>103788</v>
      </c>
      <c r="L261" s="42"/>
      <c r="M261" s="44"/>
      <c r="N261" s="27"/>
      <c r="O261" s="42">
        <v>13268</v>
      </c>
      <c r="P261" s="42"/>
      <c r="Q261" s="44"/>
      <c r="R261" s="27"/>
      <c r="S261" s="42">
        <v>105427</v>
      </c>
      <c r="T261" s="42"/>
      <c r="U261" s="44"/>
    </row>
    <row r="262" spans="1:21" ht="15.75" thickBot="1">
      <c r="A262" s="12"/>
      <c r="B262" s="26"/>
      <c r="C262" s="50"/>
      <c r="D262" s="50"/>
      <c r="E262" s="81"/>
      <c r="F262" s="27"/>
      <c r="G262" s="50"/>
      <c r="H262" s="50"/>
      <c r="I262" s="81"/>
      <c r="J262" s="27"/>
      <c r="K262" s="61"/>
      <c r="L262" s="61"/>
      <c r="M262" s="62"/>
      <c r="N262" s="27"/>
      <c r="O262" s="61"/>
      <c r="P262" s="61"/>
      <c r="Q262" s="62"/>
      <c r="R262" s="27"/>
      <c r="S262" s="61"/>
      <c r="T262" s="61"/>
      <c r="U262" s="62"/>
    </row>
    <row r="263" spans="1:21">
      <c r="A263" s="12"/>
      <c r="B263" s="75" t="s">
        <v>88</v>
      </c>
      <c r="C263" s="53">
        <v>8509</v>
      </c>
      <c r="D263" s="53"/>
      <c r="E263" s="23"/>
      <c r="F263" s="21"/>
      <c r="G263" s="53">
        <v>8753</v>
      </c>
      <c r="H263" s="53"/>
      <c r="I263" s="23"/>
      <c r="J263" s="21"/>
      <c r="K263" s="53">
        <v>18088</v>
      </c>
      <c r="L263" s="53"/>
      <c r="M263" s="23"/>
      <c r="N263" s="21"/>
      <c r="O263" s="76" t="s">
        <v>426</v>
      </c>
      <c r="P263" s="76"/>
      <c r="Q263" s="51" t="s">
        <v>202</v>
      </c>
      <c r="R263" s="21"/>
      <c r="S263" s="53">
        <v>18239</v>
      </c>
      <c r="T263" s="53"/>
      <c r="U263" s="23"/>
    </row>
    <row r="264" spans="1:21">
      <c r="A264" s="12"/>
      <c r="B264" s="75"/>
      <c r="C264" s="30"/>
      <c r="D264" s="30"/>
      <c r="E264" s="21"/>
      <c r="F264" s="21"/>
      <c r="G264" s="30"/>
      <c r="H264" s="30"/>
      <c r="I264" s="21"/>
      <c r="J264" s="21"/>
      <c r="K264" s="30"/>
      <c r="L264" s="30"/>
      <c r="M264" s="21"/>
      <c r="N264" s="21"/>
      <c r="O264" s="34"/>
      <c r="P264" s="34"/>
      <c r="Q264" s="29"/>
      <c r="R264" s="21"/>
      <c r="S264" s="30"/>
      <c r="T264" s="30"/>
      <c r="U264" s="21"/>
    </row>
    <row r="265" spans="1:21">
      <c r="A265" s="12"/>
      <c r="B265" s="26" t="s">
        <v>402</v>
      </c>
      <c r="C265" s="33" t="s">
        <v>427</v>
      </c>
      <c r="D265" s="33"/>
      <c r="E265" s="26" t="s">
        <v>202</v>
      </c>
      <c r="F265" s="27"/>
      <c r="G265" s="33">
        <v>660</v>
      </c>
      <c r="H265" s="33"/>
      <c r="I265" s="27"/>
      <c r="J265" s="27"/>
      <c r="K265" s="33" t="s">
        <v>428</v>
      </c>
      <c r="L265" s="33"/>
      <c r="M265" s="26" t="s">
        <v>202</v>
      </c>
      <c r="N265" s="27"/>
      <c r="O265" s="33" t="s">
        <v>243</v>
      </c>
      <c r="P265" s="33"/>
      <c r="Q265" s="27"/>
      <c r="R265" s="27"/>
      <c r="S265" s="33" t="s">
        <v>429</v>
      </c>
      <c r="T265" s="33"/>
      <c r="U265" s="26" t="s">
        <v>202</v>
      </c>
    </row>
    <row r="266" spans="1:21" ht="15.75" thickBot="1">
      <c r="A266" s="12"/>
      <c r="B266" s="26"/>
      <c r="C266" s="50"/>
      <c r="D266" s="50"/>
      <c r="E266" s="81"/>
      <c r="F266" s="27"/>
      <c r="G266" s="50"/>
      <c r="H266" s="50"/>
      <c r="I266" s="62"/>
      <c r="J266" s="27"/>
      <c r="K266" s="50"/>
      <c r="L266" s="50"/>
      <c r="M266" s="81"/>
      <c r="N266" s="27"/>
      <c r="O266" s="50"/>
      <c r="P266" s="50"/>
      <c r="Q266" s="62"/>
      <c r="R266" s="27"/>
      <c r="S266" s="50"/>
      <c r="T266" s="50"/>
      <c r="U266" s="81"/>
    </row>
    <row r="267" spans="1:21">
      <c r="A267" s="12"/>
      <c r="B267" s="75" t="s">
        <v>406</v>
      </c>
      <c r="C267" s="76" t="s">
        <v>430</v>
      </c>
      <c r="D267" s="76"/>
      <c r="E267" s="51" t="s">
        <v>202</v>
      </c>
      <c r="F267" s="21"/>
      <c r="G267" s="53">
        <v>9413</v>
      </c>
      <c r="H267" s="53"/>
      <c r="I267" s="23"/>
      <c r="J267" s="21"/>
      <c r="K267" s="53">
        <v>15763</v>
      </c>
      <c r="L267" s="53"/>
      <c r="M267" s="23"/>
      <c r="N267" s="21"/>
      <c r="O267" s="76" t="s">
        <v>426</v>
      </c>
      <c r="P267" s="76"/>
      <c r="Q267" s="51" t="s">
        <v>202</v>
      </c>
      <c r="R267" s="21"/>
      <c r="S267" s="53">
        <v>3706</v>
      </c>
      <c r="T267" s="53"/>
      <c r="U267" s="23"/>
    </row>
    <row r="268" spans="1:21">
      <c r="A268" s="12"/>
      <c r="B268" s="75"/>
      <c r="C268" s="34"/>
      <c r="D268" s="34"/>
      <c r="E268" s="29"/>
      <c r="F268" s="21"/>
      <c r="G268" s="30"/>
      <c r="H268" s="30"/>
      <c r="I268" s="21"/>
      <c r="J268" s="21"/>
      <c r="K268" s="30"/>
      <c r="L268" s="30"/>
      <c r="M268" s="21"/>
      <c r="N268" s="21"/>
      <c r="O268" s="34"/>
      <c r="P268" s="34"/>
      <c r="Q268" s="29"/>
      <c r="R268" s="21"/>
      <c r="S268" s="30"/>
      <c r="T268" s="30"/>
      <c r="U268" s="21"/>
    </row>
    <row r="269" spans="1:21">
      <c r="A269" s="12"/>
      <c r="B269" s="26" t="s">
        <v>408</v>
      </c>
      <c r="C269" s="28">
        <v>1090</v>
      </c>
      <c r="D269" s="28"/>
      <c r="E269" s="27"/>
      <c r="F269" s="27"/>
      <c r="G269" s="33" t="s">
        <v>243</v>
      </c>
      <c r="H269" s="33"/>
      <c r="I269" s="27"/>
      <c r="J269" s="27"/>
      <c r="K269" s="33">
        <v>28</v>
      </c>
      <c r="L269" s="33"/>
      <c r="M269" s="27"/>
      <c r="N269" s="27"/>
      <c r="O269" s="33" t="s">
        <v>243</v>
      </c>
      <c r="P269" s="33"/>
      <c r="Q269" s="27"/>
      <c r="R269" s="27"/>
      <c r="S269" s="28">
        <v>1118</v>
      </c>
      <c r="T269" s="28"/>
      <c r="U269" s="27"/>
    </row>
    <row r="270" spans="1:21" ht="15.75" thickBot="1">
      <c r="A270" s="12"/>
      <c r="B270" s="26"/>
      <c r="C270" s="61"/>
      <c r="D270" s="61"/>
      <c r="E270" s="62"/>
      <c r="F270" s="27"/>
      <c r="G270" s="50"/>
      <c r="H270" s="50"/>
      <c r="I270" s="62"/>
      <c r="J270" s="27"/>
      <c r="K270" s="50"/>
      <c r="L270" s="50"/>
      <c r="M270" s="62"/>
      <c r="N270" s="27"/>
      <c r="O270" s="50"/>
      <c r="P270" s="50"/>
      <c r="Q270" s="62"/>
      <c r="R270" s="27"/>
      <c r="S270" s="61"/>
      <c r="T270" s="61"/>
      <c r="U270" s="62"/>
    </row>
    <row r="271" spans="1:21">
      <c r="A271" s="12"/>
      <c r="B271" s="75" t="s">
        <v>409</v>
      </c>
      <c r="C271" s="76" t="s">
        <v>431</v>
      </c>
      <c r="D271" s="76"/>
      <c r="E271" s="51" t="s">
        <v>202</v>
      </c>
      <c r="F271" s="21"/>
      <c r="G271" s="53">
        <v>9413</v>
      </c>
      <c r="H271" s="53"/>
      <c r="I271" s="23"/>
      <c r="J271" s="21"/>
      <c r="K271" s="53">
        <v>15735</v>
      </c>
      <c r="L271" s="53"/>
      <c r="M271" s="23"/>
      <c r="N271" s="21"/>
      <c r="O271" s="76" t="s">
        <v>426</v>
      </c>
      <c r="P271" s="76"/>
      <c r="Q271" s="51" t="s">
        <v>202</v>
      </c>
      <c r="R271" s="21"/>
      <c r="S271" s="53">
        <v>2588</v>
      </c>
      <c r="T271" s="53"/>
      <c r="U271" s="23"/>
    </row>
    <row r="272" spans="1:21">
      <c r="A272" s="12"/>
      <c r="B272" s="75"/>
      <c r="C272" s="34"/>
      <c r="D272" s="34"/>
      <c r="E272" s="29"/>
      <c r="F272" s="21"/>
      <c r="G272" s="30"/>
      <c r="H272" s="30"/>
      <c r="I272" s="21"/>
      <c r="J272" s="21"/>
      <c r="K272" s="30"/>
      <c r="L272" s="30"/>
      <c r="M272" s="21"/>
      <c r="N272" s="21"/>
      <c r="O272" s="34"/>
      <c r="P272" s="34"/>
      <c r="Q272" s="29"/>
      <c r="R272" s="21"/>
      <c r="S272" s="30"/>
      <c r="T272" s="30"/>
      <c r="U272" s="21"/>
    </row>
    <row r="273" spans="1:22">
      <c r="A273" s="12"/>
      <c r="B273" s="26" t="s">
        <v>93</v>
      </c>
      <c r="C273" s="33" t="s">
        <v>243</v>
      </c>
      <c r="D273" s="33"/>
      <c r="E273" s="27"/>
      <c r="F273" s="27"/>
      <c r="G273" s="33">
        <v>52</v>
      </c>
      <c r="H273" s="33"/>
      <c r="I273" s="27"/>
      <c r="J273" s="27"/>
      <c r="K273" s="33" t="s">
        <v>432</v>
      </c>
      <c r="L273" s="33"/>
      <c r="M273" s="26" t="s">
        <v>202</v>
      </c>
      <c r="N273" s="27"/>
      <c r="O273" s="33">
        <v>160</v>
      </c>
      <c r="P273" s="33"/>
      <c r="Q273" s="27"/>
      <c r="R273" s="27"/>
      <c r="S273" s="33" t="s">
        <v>304</v>
      </c>
      <c r="T273" s="33"/>
      <c r="U273" s="26" t="s">
        <v>202</v>
      </c>
    </row>
    <row r="274" spans="1:22" ht="15.75" thickBot="1">
      <c r="A274" s="12"/>
      <c r="B274" s="26"/>
      <c r="C274" s="50"/>
      <c r="D274" s="50"/>
      <c r="E274" s="62"/>
      <c r="F274" s="27"/>
      <c r="G274" s="50"/>
      <c r="H274" s="50"/>
      <c r="I274" s="62"/>
      <c r="J274" s="27"/>
      <c r="K274" s="50"/>
      <c r="L274" s="50"/>
      <c r="M274" s="81"/>
      <c r="N274" s="27"/>
      <c r="O274" s="50"/>
      <c r="P274" s="50"/>
      <c r="Q274" s="62"/>
      <c r="R274" s="27"/>
      <c r="S274" s="50"/>
      <c r="T274" s="50"/>
      <c r="U274" s="81"/>
    </row>
    <row r="275" spans="1:22">
      <c r="A275" s="12"/>
      <c r="B275" s="75" t="s">
        <v>412</v>
      </c>
      <c r="C275" s="76" t="s">
        <v>431</v>
      </c>
      <c r="D275" s="76"/>
      <c r="E275" s="51" t="s">
        <v>202</v>
      </c>
      <c r="F275" s="83" t="s">
        <v>416</v>
      </c>
      <c r="G275" s="53">
        <v>9465</v>
      </c>
      <c r="H275" s="53"/>
      <c r="I275" s="23"/>
      <c r="J275" s="83" t="s">
        <v>416</v>
      </c>
      <c r="K275" s="53">
        <v>14658</v>
      </c>
      <c r="L275" s="53"/>
      <c r="M275" s="23"/>
      <c r="N275" s="83" t="s">
        <v>416</v>
      </c>
      <c r="O275" s="76" t="s">
        <v>433</v>
      </c>
      <c r="P275" s="76"/>
      <c r="Q275" s="51" t="s">
        <v>202</v>
      </c>
      <c r="R275" s="21"/>
      <c r="S275" s="53">
        <v>1723</v>
      </c>
      <c r="T275" s="53"/>
      <c r="U275" s="23"/>
    </row>
    <row r="276" spans="1:22">
      <c r="A276" s="12"/>
      <c r="B276" s="75"/>
      <c r="C276" s="34"/>
      <c r="D276" s="34"/>
      <c r="E276" s="29"/>
      <c r="F276" s="83"/>
      <c r="G276" s="30"/>
      <c r="H276" s="30"/>
      <c r="I276" s="21"/>
      <c r="J276" s="83"/>
      <c r="K276" s="30"/>
      <c r="L276" s="30"/>
      <c r="M276" s="21"/>
      <c r="N276" s="83"/>
      <c r="O276" s="34"/>
      <c r="P276" s="34"/>
      <c r="Q276" s="29"/>
      <c r="R276" s="21"/>
      <c r="S276" s="30"/>
      <c r="T276" s="30"/>
      <c r="U276" s="21"/>
    </row>
    <row r="277" spans="1:22">
      <c r="A277" s="12"/>
      <c r="B277" s="26" t="s">
        <v>95</v>
      </c>
      <c r="C277" s="33" t="s">
        <v>243</v>
      </c>
      <c r="D277" s="33"/>
      <c r="E277" s="27"/>
      <c r="F277" s="27"/>
      <c r="G277" s="33" t="s">
        <v>243</v>
      </c>
      <c r="H277" s="33"/>
      <c r="I277" s="27"/>
      <c r="J277" s="27"/>
      <c r="K277" s="33" t="s">
        <v>434</v>
      </c>
      <c r="L277" s="33"/>
      <c r="M277" s="26" t="s">
        <v>202</v>
      </c>
      <c r="N277" s="27"/>
      <c r="O277" s="33" t="s">
        <v>243</v>
      </c>
      <c r="P277" s="33"/>
      <c r="Q277" s="27"/>
      <c r="R277" s="27"/>
      <c r="S277" s="33" t="s">
        <v>434</v>
      </c>
      <c r="T277" s="33"/>
      <c r="U277" s="26" t="s">
        <v>202</v>
      </c>
    </row>
    <row r="278" spans="1:22" ht="15.75" thickBot="1">
      <c r="A278" s="12"/>
      <c r="B278" s="26"/>
      <c r="C278" s="50"/>
      <c r="D278" s="50"/>
      <c r="E278" s="62"/>
      <c r="F278" s="27"/>
      <c r="G278" s="50"/>
      <c r="H278" s="50"/>
      <c r="I278" s="62"/>
      <c r="J278" s="27"/>
      <c r="K278" s="50"/>
      <c r="L278" s="50"/>
      <c r="M278" s="81"/>
      <c r="N278" s="27"/>
      <c r="O278" s="50"/>
      <c r="P278" s="50"/>
      <c r="Q278" s="62"/>
      <c r="R278" s="27"/>
      <c r="S278" s="50"/>
      <c r="T278" s="50"/>
      <c r="U278" s="81"/>
    </row>
    <row r="279" spans="1:22">
      <c r="A279" s="12"/>
      <c r="B279" s="75" t="s">
        <v>414</v>
      </c>
      <c r="C279" s="51" t="s">
        <v>178</v>
      </c>
      <c r="D279" s="76" t="s">
        <v>431</v>
      </c>
      <c r="E279" s="51" t="s">
        <v>202</v>
      </c>
      <c r="F279" s="21"/>
      <c r="G279" s="51" t="s">
        <v>178</v>
      </c>
      <c r="H279" s="53">
        <v>9465</v>
      </c>
      <c r="I279" s="23"/>
      <c r="J279" s="21"/>
      <c r="K279" s="51" t="s">
        <v>178</v>
      </c>
      <c r="L279" s="53">
        <v>7486</v>
      </c>
      <c r="M279" s="23"/>
      <c r="N279" s="21"/>
      <c r="O279" s="51" t="s">
        <v>178</v>
      </c>
      <c r="P279" s="76" t="s">
        <v>433</v>
      </c>
      <c r="Q279" s="51" t="s">
        <v>202</v>
      </c>
      <c r="R279" s="21"/>
      <c r="S279" s="51" t="s">
        <v>178</v>
      </c>
      <c r="T279" s="76" t="s">
        <v>431</v>
      </c>
      <c r="U279" s="51" t="s">
        <v>202</v>
      </c>
    </row>
    <row r="280" spans="1:22" ht="15.75" thickBot="1">
      <c r="A280" s="12"/>
      <c r="B280" s="75"/>
      <c r="C280" s="52"/>
      <c r="D280" s="77"/>
      <c r="E280" s="52"/>
      <c r="F280" s="21"/>
      <c r="G280" s="52"/>
      <c r="H280" s="54"/>
      <c r="I280" s="55"/>
      <c r="J280" s="21"/>
      <c r="K280" s="52"/>
      <c r="L280" s="54"/>
      <c r="M280" s="55"/>
      <c r="N280" s="21"/>
      <c r="O280" s="52"/>
      <c r="P280" s="77"/>
      <c r="Q280" s="52"/>
      <c r="R280" s="21"/>
      <c r="S280" s="52"/>
      <c r="T280" s="77"/>
      <c r="U280" s="52"/>
    </row>
    <row r="281" spans="1:22" ht="15.75" thickTop="1">
      <c r="A281" s="12"/>
      <c r="B281" s="21"/>
      <c r="C281" s="21"/>
      <c r="D281" s="21"/>
      <c r="E281" s="21"/>
      <c r="F281" s="21"/>
      <c r="G281" s="21"/>
      <c r="H281" s="21"/>
      <c r="I281" s="21"/>
      <c r="J281" s="21"/>
      <c r="K281" s="21"/>
      <c r="L281" s="21"/>
      <c r="M281" s="21"/>
      <c r="N281" s="21"/>
      <c r="O281" s="21"/>
      <c r="P281" s="21"/>
      <c r="Q281" s="21"/>
      <c r="R281" s="21"/>
      <c r="S281" s="21"/>
      <c r="T281" s="21"/>
      <c r="U281" s="21"/>
      <c r="V281" s="21"/>
    </row>
    <row r="282" spans="1:22">
      <c r="A282" s="12"/>
      <c r="B282" s="14"/>
      <c r="C282" s="14"/>
    </row>
    <row r="283" spans="1:22" ht="120">
      <c r="A283" s="12"/>
      <c r="B283" s="84" t="s">
        <v>416</v>
      </c>
      <c r="C283" s="85" t="s">
        <v>435</v>
      </c>
    </row>
    <row r="284" spans="1:22">
      <c r="A284" s="12"/>
      <c r="B284" s="24" t="s">
        <v>436</v>
      </c>
      <c r="C284" s="24"/>
      <c r="D284" s="24"/>
      <c r="E284" s="24"/>
      <c r="F284" s="24"/>
      <c r="G284" s="24"/>
      <c r="H284" s="24"/>
      <c r="I284" s="24"/>
      <c r="J284" s="24"/>
      <c r="K284" s="24"/>
      <c r="L284" s="24"/>
      <c r="M284" s="24"/>
      <c r="N284" s="24"/>
      <c r="O284" s="24"/>
      <c r="P284" s="24"/>
      <c r="Q284" s="24"/>
      <c r="R284" s="24"/>
      <c r="S284" s="24"/>
      <c r="T284" s="24"/>
      <c r="U284" s="24"/>
      <c r="V284" s="24"/>
    </row>
    <row r="285" spans="1:22">
      <c r="A285" s="12"/>
      <c r="B285" s="91" t="s">
        <v>361</v>
      </c>
      <c r="C285" s="91"/>
      <c r="D285" s="91"/>
      <c r="E285" s="91"/>
      <c r="F285" s="91"/>
      <c r="G285" s="91"/>
      <c r="H285" s="91"/>
      <c r="I285" s="91"/>
      <c r="J285" s="91"/>
      <c r="K285" s="91"/>
      <c r="L285" s="91"/>
      <c r="M285" s="91"/>
      <c r="N285" s="91"/>
      <c r="O285" s="91"/>
      <c r="P285" s="91"/>
      <c r="Q285" s="91"/>
      <c r="R285" s="91"/>
      <c r="S285" s="91"/>
      <c r="T285" s="91"/>
      <c r="U285" s="91"/>
      <c r="V285" s="91"/>
    </row>
    <row r="286" spans="1:22">
      <c r="A286" s="12"/>
      <c r="B286" s="92"/>
      <c r="C286" s="92"/>
      <c r="D286" s="92"/>
      <c r="E286" s="92"/>
      <c r="F286" s="92"/>
      <c r="G286" s="92"/>
      <c r="H286" s="92"/>
      <c r="I286" s="92"/>
      <c r="J286" s="92"/>
      <c r="K286" s="92"/>
      <c r="L286" s="92"/>
      <c r="M286" s="92"/>
      <c r="N286" s="92"/>
      <c r="O286" s="92"/>
      <c r="P286" s="92"/>
      <c r="Q286" s="92"/>
      <c r="R286" s="92"/>
      <c r="S286" s="92"/>
      <c r="T286" s="92"/>
      <c r="U286" s="92"/>
      <c r="V286" s="92"/>
    </row>
    <row r="287" spans="1:22">
      <c r="A287" s="12"/>
      <c r="B287" s="19"/>
      <c r="C287" s="19"/>
      <c r="D287" s="19"/>
      <c r="E287" s="19"/>
      <c r="F287" s="19"/>
      <c r="G287" s="19"/>
      <c r="H287" s="19"/>
      <c r="I287" s="19"/>
      <c r="J287" s="19"/>
      <c r="K287" s="19"/>
      <c r="L287" s="19"/>
      <c r="M287" s="19"/>
      <c r="N287" s="19"/>
      <c r="O287" s="19"/>
      <c r="P287" s="19"/>
      <c r="Q287" s="19"/>
      <c r="R287" s="19"/>
      <c r="S287" s="19"/>
      <c r="T287" s="19"/>
      <c r="U287" s="19"/>
    </row>
    <row r="288" spans="1:22">
      <c r="A288" s="12"/>
      <c r="B288" s="14"/>
      <c r="C288" s="14"/>
      <c r="D288" s="14"/>
      <c r="E288" s="14"/>
      <c r="F288" s="14"/>
      <c r="G288" s="14"/>
      <c r="H288" s="14"/>
      <c r="I288" s="14"/>
      <c r="J288" s="14"/>
      <c r="K288" s="14"/>
      <c r="L288" s="14"/>
      <c r="M288" s="14"/>
      <c r="N288" s="14"/>
      <c r="O288" s="14"/>
      <c r="P288" s="14"/>
      <c r="Q288" s="14"/>
      <c r="R288" s="14"/>
      <c r="S288" s="14"/>
      <c r="T288" s="14"/>
      <c r="U288" s="14"/>
    </row>
    <row r="289" spans="1:21">
      <c r="A289" s="12"/>
      <c r="B289" s="21"/>
      <c r="C289" s="24" t="s">
        <v>383</v>
      </c>
      <c r="D289" s="24"/>
      <c r="E289" s="24"/>
      <c r="F289" s="21"/>
      <c r="G289" s="24" t="s">
        <v>385</v>
      </c>
      <c r="H289" s="24"/>
      <c r="I289" s="24"/>
      <c r="J289" s="21"/>
      <c r="K289" s="24" t="s">
        <v>364</v>
      </c>
      <c r="L289" s="24"/>
      <c r="M289" s="24"/>
      <c r="N289" s="21"/>
      <c r="O289" s="24" t="s">
        <v>366</v>
      </c>
      <c r="P289" s="24"/>
      <c r="Q289" s="24"/>
      <c r="R289" s="21"/>
      <c r="S289" s="24" t="s">
        <v>102</v>
      </c>
      <c r="T289" s="24"/>
      <c r="U289" s="24"/>
    </row>
    <row r="290" spans="1:21" ht="15.75" thickBot="1">
      <c r="A290" s="12"/>
      <c r="B290" s="21"/>
      <c r="C290" s="20" t="s">
        <v>384</v>
      </c>
      <c r="D290" s="20"/>
      <c r="E290" s="20"/>
      <c r="F290" s="21"/>
      <c r="G290" s="20" t="s">
        <v>386</v>
      </c>
      <c r="H290" s="20"/>
      <c r="I290" s="20"/>
      <c r="J290" s="21"/>
      <c r="K290" s="20" t="s">
        <v>365</v>
      </c>
      <c r="L290" s="20"/>
      <c r="M290" s="20"/>
      <c r="N290" s="21"/>
      <c r="O290" s="20"/>
      <c r="P290" s="20"/>
      <c r="Q290" s="20"/>
      <c r="R290" s="21"/>
      <c r="S290" s="20" t="s">
        <v>387</v>
      </c>
      <c r="T290" s="20"/>
      <c r="U290" s="20"/>
    </row>
    <row r="291" spans="1:21">
      <c r="A291" s="12"/>
      <c r="B291" s="15"/>
      <c r="C291" s="23"/>
      <c r="D291" s="23"/>
      <c r="E291" s="23"/>
      <c r="F291" s="15"/>
      <c r="G291" s="23"/>
      <c r="H291" s="23"/>
      <c r="I291" s="23"/>
      <c r="J291" s="15"/>
      <c r="K291" s="23"/>
      <c r="L291" s="23"/>
      <c r="M291" s="23"/>
      <c r="N291" s="15"/>
      <c r="O291" s="23"/>
      <c r="P291" s="23"/>
      <c r="Q291" s="23"/>
      <c r="R291" s="15"/>
      <c r="S291" s="23"/>
      <c r="T291" s="23"/>
      <c r="U291" s="23"/>
    </row>
    <row r="292" spans="1:21">
      <c r="A292" s="12"/>
      <c r="B292" s="26" t="s">
        <v>72</v>
      </c>
      <c r="C292" s="26" t="s">
        <v>178</v>
      </c>
      <c r="D292" s="28">
        <v>15567</v>
      </c>
      <c r="E292" s="27"/>
      <c r="F292" s="27"/>
      <c r="G292" s="26" t="s">
        <v>178</v>
      </c>
      <c r="H292" s="33" t="s">
        <v>243</v>
      </c>
      <c r="I292" s="27"/>
      <c r="J292" s="27"/>
      <c r="K292" s="26" t="s">
        <v>178</v>
      </c>
      <c r="L292" s="28">
        <v>395908</v>
      </c>
      <c r="M292" s="27"/>
      <c r="N292" s="27"/>
      <c r="O292" s="26" t="s">
        <v>178</v>
      </c>
      <c r="P292" s="33" t="s">
        <v>437</v>
      </c>
      <c r="Q292" s="26" t="s">
        <v>202</v>
      </c>
      <c r="R292" s="27"/>
      <c r="S292" s="26" t="s">
        <v>178</v>
      </c>
      <c r="T292" s="28">
        <v>399236</v>
      </c>
      <c r="U292" s="27"/>
    </row>
    <row r="293" spans="1:21">
      <c r="A293" s="12"/>
      <c r="B293" s="26"/>
      <c r="C293" s="26"/>
      <c r="D293" s="28"/>
      <c r="E293" s="27"/>
      <c r="F293" s="27"/>
      <c r="G293" s="26"/>
      <c r="H293" s="33"/>
      <c r="I293" s="27"/>
      <c r="J293" s="27"/>
      <c r="K293" s="26"/>
      <c r="L293" s="28"/>
      <c r="M293" s="27"/>
      <c r="N293" s="27"/>
      <c r="O293" s="26"/>
      <c r="P293" s="33"/>
      <c r="Q293" s="26"/>
      <c r="R293" s="27"/>
      <c r="S293" s="26"/>
      <c r="T293" s="28"/>
      <c r="U293" s="27"/>
    </row>
    <row r="294" spans="1:21">
      <c r="A294" s="12"/>
      <c r="B294" s="18" t="s">
        <v>73</v>
      </c>
      <c r="C294" s="21"/>
      <c r="D294" s="21"/>
      <c r="E294" s="21"/>
      <c r="F294" s="15"/>
      <c r="G294" s="21"/>
      <c r="H294" s="21"/>
      <c r="I294" s="21"/>
      <c r="J294" s="15"/>
      <c r="K294" s="21"/>
      <c r="L294" s="21"/>
      <c r="M294" s="21"/>
      <c r="N294" s="15"/>
      <c r="O294" s="21"/>
      <c r="P294" s="21"/>
      <c r="Q294" s="21"/>
      <c r="R294" s="15"/>
      <c r="S294" s="21"/>
      <c r="T294" s="21"/>
      <c r="U294" s="21"/>
    </row>
    <row r="295" spans="1:21">
      <c r="A295" s="12"/>
      <c r="B295" s="26" t="s">
        <v>74</v>
      </c>
      <c r="C295" s="33" t="s">
        <v>243</v>
      </c>
      <c r="D295" s="33"/>
      <c r="E295" s="27"/>
      <c r="F295" s="27"/>
      <c r="G295" s="33" t="s">
        <v>243</v>
      </c>
      <c r="H295" s="33"/>
      <c r="I295" s="27"/>
      <c r="J295" s="27"/>
      <c r="K295" s="28">
        <v>113437</v>
      </c>
      <c r="L295" s="28"/>
      <c r="M295" s="27"/>
      <c r="N295" s="27"/>
      <c r="O295" s="33" t="s">
        <v>243</v>
      </c>
      <c r="P295" s="33"/>
      <c r="Q295" s="27"/>
      <c r="R295" s="27"/>
      <c r="S295" s="28">
        <v>113437</v>
      </c>
      <c r="T295" s="28"/>
      <c r="U295" s="27"/>
    </row>
    <row r="296" spans="1:21">
      <c r="A296" s="12"/>
      <c r="B296" s="26"/>
      <c r="C296" s="33"/>
      <c r="D296" s="33"/>
      <c r="E296" s="27"/>
      <c r="F296" s="27"/>
      <c r="G296" s="33"/>
      <c r="H296" s="33"/>
      <c r="I296" s="27"/>
      <c r="J296" s="27"/>
      <c r="K296" s="28"/>
      <c r="L296" s="28"/>
      <c r="M296" s="27"/>
      <c r="N296" s="27"/>
      <c r="O296" s="33"/>
      <c r="P296" s="33"/>
      <c r="Q296" s="27"/>
      <c r="R296" s="27"/>
      <c r="S296" s="28"/>
      <c r="T296" s="28"/>
      <c r="U296" s="27"/>
    </row>
    <row r="297" spans="1:21">
      <c r="A297" s="12"/>
      <c r="B297" s="49" t="s">
        <v>75</v>
      </c>
      <c r="C297" s="34" t="s">
        <v>243</v>
      </c>
      <c r="D297" s="34"/>
      <c r="E297" s="21"/>
      <c r="F297" s="21"/>
      <c r="G297" s="34" t="s">
        <v>243</v>
      </c>
      <c r="H297" s="34"/>
      <c r="I297" s="21"/>
      <c r="J297" s="21"/>
      <c r="K297" s="30">
        <v>106203</v>
      </c>
      <c r="L297" s="30"/>
      <c r="M297" s="21"/>
      <c r="N297" s="21"/>
      <c r="O297" s="34" t="s">
        <v>243</v>
      </c>
      <c r="P297" s="34"/>
      <c r="Q297" s="21"/>
      <c r="R297" s="21"/>
      <c r="S297" s="30">
        <v>106203</v>
      </c>
      <c r="T297" s="30"/>
      <c r="U297" s="21"/>
    </row>
    <row r="298" spans="1:21">
      <c r="A298" s="12"/>
      <c r="B298" s="49"/>
      <c r="C298" s="34"/>
      <c r="D298" s="34"/>
      <c r="E298" s="21"/>
      <c r="F298" s="21"/>
      <c r="G298" s="34"/>
      <c r="H298" s="34"/>
      <c r="I298" s="21"/>
      <c r="J298" s="21"/>
      <c r="K298" s="30"/>
      <c r="L298" s="30"/>
      <c r="M298" s="21"/>
      <c r="N298" s="21"/>
      <c r="O298" s="34"/>
      <c r="P298" s="34"/>
      <c r="Q298" s="21"/>
      <c r="R298" s="21"/>
      <c r="S298" s="30"/>
      <c r="T298" s="30"/>
      <c r="U298" s="21"/>
    </row>
    <row r="299" spans="1:21">
      <c r="A299" s="12"/>
      <c r="B299" s="26" t="s">
        <v>76</v>
      </c>
      <c r="C299" s="33" t="s">
        <v>243</v>
      </c>
      <c r="D299" s="33"/>
      <c r="E299" s="27"/>
      <c r="F299" s="27"/>
      <c r="G299" s="33" t="s">
        <v>243</v>
      </c>
      <c r="H299" s="33"/>
      <c r="I299" s="27"/>
      <c r="J299" s="27"/>
      <c r="K299" s="28">
        <v>31264</v>
      </c>
      <c r="L299" s="28"/>
      <c r="M299" s="27"/>
      <c r="N299" s="27"/>
      <c r="O299" s="33" t="s">
        <v>243</v>
      </c>
      <c r="P299" s="33"/>
      <c r="Q299" s="27"/>
      <c r="R299" s="27"/>
      <c r="S299" s="28">
        <v>31264</v>
      </c>
      <c r="T299" s="28"/>
      <c r="U299" s="27"/>
    </row>
    <row r="300" spans="1:21">
      <c r="A300" s="12"/>
      <c r="B300" s="26"/>
      <c r="C300" s="33"/>
      <c r="D300" s="33"/>
      <c r="E300" s="27"/>
      <c r="F300" s="27"/>
      <c r="G300" s="33"/>
      <c r="H300" s="33"/>
      <c r="I300" s="27"/>
      <c r="J300" s="27"/>
      <c r="K300" s="28"/>
      <c r="L300" s="28"/>
      <c r="M300" s="27"/>
      <c r="N300" s="27"/>
      <c r="O300" s="33"/>
      <c r="P300" s="33"/>
      <c r="Q300" s="27"/>
      <c r="R300" s="27"/>
      <c r="S300" s="28"/>
      <c r="T300" s="28"/>
      <c r="U300" s="27"/>
    </row>
    <row r="301" spans="1:21">
      <c r="A301" s="12"/>
      <c r="B301" s="49" t="s">
        <v>77</v>
      </c>
      <c r="C301" s="34" t="s">
        <v>243</v>
      </c>
      <c r="D301" s="34"/>
      <c r="E301" s="21"/>
      <c r="F301" s="21"/>
      <c r="G301" s="34" t="s">
        <v>243</v>
      </c>
      <c r="H301" s="34"/>
      <c r="I301" s="21"/>
      <c r="J301" s="21"/>
      <c r="K301" s="30">
        <v>20702</v>
      </c>
      <c r="L301" s="30"/>
      <c r="M301" s="21"/>
      <c r="N301" s="21"/>
      <c r="O301" s="34" t="s">
        <v>243</v>
      </c>
      <c r="P301" s="34"/>
      <c r="Q301" s="21"/>
      <c r="R301" s="21"/>
      <c r="S301" s="30">
        <v>20702</v>
      </c>
      <c r="T301" s="30"/>
      <c r="U301" s="21"/>
    </row>
    <row r="302" spans="1:21">
      <c r="A302" s="12"/>
      <c r="B302" s="49"/>
      <c r="C302" s="34"/>
      <c r="D302" s="34"/>
      <c r="E302" s="21"/>
      <c r="F302" s="21"/>
      <c r="G302" s="34"/>
      <c r="H302" s="34"/>
      <c r="I302" s="21"/>
      <c r="J302" s="21"/>
      <c r="K302" s="30"/>
      <c r="L302" s="30"/>
      <c r="M302" s="21"/>
      <c r="N302" s="21"/>
      <c r="O302" s="34"/>
      <c r="P302" s="34"/>
      <c r="Q302" s="21"/>
      <c r="R302" s="21"/>
      <c r="S302" s="30"/>
      <c r="T302" s="30"/>
      <c r="U302" s="21"/>
    </row>
    <row r="303" spans="1:21">
      <c r="A303" s="12"/>
      <c r="B303" s="39" t="s">
        <v>78</v>
      </c>
      <c r="C303" s="33" t="s">
        <v>243</v>
      </c>
      <c r="D303" s="33"/>
      <c r="E303" s="27"/>
      <c r="F303" s="27"/>
      <c r="G303" s="33" t="s">
        <v>243</v>
      </c>
      <c r="H303" s="33"/>
      <c r="I303" s="27"/>
      <c r="J303" s="27"/>
      <c r="K303" s="28">
        <v>27791</v>
      </c>
      <c r="L303" s="28"/>
      <c r="M303" s="27"/>
      <c r="N303" s="27"/>
      <c r="O303" s="33" t="s">
        <v>243</v>
      </c>
      <c r="P303" s="33"/>
      <c r="Q303" s="27"/>
      <c r="R303" s="27"/>
      <c r="S303" s="28">
        <v>27791</v>
      </c>
      <c r="T303" s="28"/>
      <c r="U303" s="27"/>
    </row>
    <row r="304" spans="1:21" ht="15.75" thickBot="1">
      <c r="A304" s="12"/>
      <c r="B304" s="39"/>
      <c r="C304" s="50"/>
      <c r="D304" s="50"/>
      <c r="E304" s="62"/>
      <c r="F304" s="27"/>
      <c r="G304" s="50"/>
      <c r="H304" s="50"/>
      <c r="I304" s="62"/>
      <c r="J304" s="27"/>
      <c r="K304" s="61"/>
      <c r="L304" s="61"/>
      <c r="M304" s="62"/>
      <c r="N304" s="27"/>
      <c r="O304" s="50"/>
      <c r="P304" s="50"/>
      <c r="Q304" s="62"/>
      <c r="R304" s="27"/>
      <c r="S304" s="61"/>
      <c r="T304" s="61"/>
      <c r="U304" s="62"/>
    </row>
    <row r="305" spans="1:21">
      <c r="A305" s="12"/>
      <c r="B305" s="79" t="s">
        <v>79</v>
      </c>
      <c r="C305" s="76" t="s">
        <v>243</v>
      </c>
      <c r="D305" s="76"/>
      <c r="E305" s="23"/>
      <c r="F305" s="21"/>
      <c r="G305" s="76" t="s">
        <v>243</v>
      </c>
      <c r="H305" s="76"/>
      <c r="I305" s="23"/>
      <c r="J305" s="21"/>
      <c r="K305" s="53">
        <v>299397</v>
      </c>
      <c r="L305" s="53"/>
      <c r="M305" s="23"/>
      <c r="N305" s="21"/>
      <c r="O305" s="76" t="s">
        <v>243</v>
      </c>
      <c r="P305" s="76"/>
      <c r="Q305" s="23"/>
      <c r="R305" s="21"/>
      <c r="S305" s="53">
        <v>299397</v>
      </c>
      <c r="T305" s="53"/>
      <c r="U305" s="23"/>
    </row>
    <row r="306" spans="1:21">
      <c r="A306" s="12"/>
      <c r="B306" s="79"/>
      <c r="C306" s="34"/>
      <c r="D306" s="34"/>
      <c r="E306" s="21"/>
      <c r="F306" s="21"/>
      <c r="G306" s="34"/>
      <c r="H306" s="34"/>
      <c r="I306" s="21"/>
      <c r="J306" s="21"/>
      <c r="K306" s="30"/>
      <c r="L306" s="30"/>
      <c r="M306" s="21"/>
      <c r="N306" s="21"/>
      <c r="O306" s="34"/>
      <c r="P306" s="34"/>
      <c r="Q306" s="21"/>
      <c r="R306" s="21"/>
      <c r="S306" s="30"/>
      <c r="T306" s="30"/>
      <c r="U306" s="21"/>
    </row>
    <row r="307" spans="1:21">
      <c r="A307" s="12"/>
      <c r="B307" s="39" t="s">
        <v>438</v>
      </c>
      <c r="C307" s="28">
        <v>16847</v>
      </c>
      <c r="D307" s="28"/>
      <c r="E307" s="27"/>
      <c r="F307" s="27"/>
      <c r="G307" s="33" t="s">
        <v>243</v>
      </c>
      <c r="H307" s="33"/>
      <c r="I307" s="27"/>
      <c r="J307" s="27"/>
      <c r="K307" s="33" t="s">
        <v>243</v>
      </c>
      <c r="L307" s="33"/>
      <c r="M307" s="27"/>
      <c r="N307" s="27"/>
      <c r="O307" s="33" t="s">
        <v>243</v>
      </c>
      <c r="P307" s="33"/>
      <c r="Q307" s="27"/>
      <c r="R307" s="27"/>
      <c r="S307" s="28">
        <v>16847</v>
      </c>
      <c r="T307" s="28"/>
      <c r="U307" s="27"/>
    </row>
    <row r="308" spans="1:21">
      <c r="A308" s="12"/>
      <c r="B308" s="39"/>
      <c r="C308" s="28"/>
      <c r="D308" s="28"/>
      <c r="E308" s="27"/>
      <c r="F308" s="27"/>
      <c r="G308" s="33"/>
      <c r="H308" s="33"/>
      <c r="I308" s="27"/>
      <c r="J308" s="27"/>
      <c r="K308" s="33"/>
      <c r="L308" s="33"/>
      <c r="M308" s="27"/>
      <c r="N308" s="27"/>
      <c r="O308" s="33"/>
      <c r="P308" s="33"/>
      <c r="Q308" s="27"/>
      <c r="R308" s="27"/>
      <c r="S308" s="28"/>
      <c r="T308" s="28"/>
      <c r="U308" s="27"/>
    </row>
    <row r="309" spans="1:21">
      <c r="A309" s="12"/>
      <c r="B309" s="29" t="s">
        <v>81</v>
      </c>
      <c r="C309" s="34">
        <v>448</v>
      </c>
      <c r="D309" s="34"/>
      <c r="E309" s="21"/>
      <c r="F309" s="21"/>
      <c r="G309" s="34" t="s">
        <v>243</v>
      </c>
      <c r="H309" s="34"/>
      <c r="I309" s="21"/>
      <c r="J309" s="21"/>
      <c r="K309" s="30">
        <v>17211</v>
      </c>
      <c r="L309" s="30"/>
      <c r="M309" s="21"/>
      <c r="N309" s="21"/>
      <c r="O309" s="34" t="s">
        <v>243</v>
      </c>
      <c r="P309" s="34"/>
      <c r="Q309" s="21"/>
      <c r="R309" s="21"/>
      <c r="S309" s="30">
        <v>17659</v>
      </c>
      <c r="T309" s="30"/>
      <c r="U309" s="21"/>
    </row>
    <row r="310" spans="1:21">
      <c r="A310" s="12"/>
      <c r="B310" s="29"/>
      <c r="C310" s="34"/>
      <c r="D310" s="34"/>
      <c r="E310" s="21"/>
      <c r="F310" s="21"/>
      <c r="G310" s="34"/>
      <c r="H310" s="34"/>
      <c r="I310" s="21"/>
      <c r="J310" s="21"/>
      <c r="K310" s="30"/>
      <c r="L310" s="30"/>
      <c r="M310" s="21"/>
      <c r="N310" s="21"/>
      <c r="O310" s="34"/>
      <c r="P310" s="34"/>
      <c r="Q310" s="21"/>
      <c r="R310" s="21"/>
      <c r="S310" s="30"/>
      <c r="T310" s="30"/>
      <c r="U310" s="21"/>
    </row>
    <row r="311" spans="1:21">
      <c r="A311" s="12"/>
      <c r="B311" s="39" t="s">
        <v>82</v>
      </c>
      <c r="C311" s="33" t="s">
        <v>243</v>
      </c>
      <c r="D311" s="33"/>
      <c r="E311" s="27"/>
      <c r="F311" s="27"/>
      <c r="G311" s="33" t="s">
        <v>243</v>
      </c>
      <c r="H311" s="33"/>
      <c r="I311" s="27"/>
      <c r="J311" s="27"/>
      <c r="K311" s="28">
        <v>8290</v>
      </c>
      <c r="L311" s="28"/>
      <c r="M311" s="27"/>
      <c r="N311" s="27"/>
      <c r="O311" s="33" t="s">
        <v>243</v>
      </c>
      <c r="P311" s="33"/>
      <c r="Q311" s="27"/>
      <c r="R311" s="27"/>
      <c r="S311" s="28">
        <v>8290</v>
      </c>
      <c r="T311" s="28"/>
      <c r="U311" s="27"/>
    </row>
    <row r="312" spans="1:21">
      <c r="A312" s="12"/>
      <c r="B312" s="39"/>
      <c r="C312" s="33"/>
      <c r="D312" s="33"/>
      <c r="E312" s="27"/>
      <c r="F312" s="27"/>
      <c r="G312" s="33"/>
      <c r="H312" s="33"/>
      <c r="I312" s="27"/>
      <c r="J312" s="27"/>
      <c r="K312" s="28"/>
      <c r="L312" s="28"/>
      <c r="M312" s="27"/>
      <c r="N312" s="27"/>
      <c r="O312" s="33"/>
      <c r="P312" s="33"/>
      <c r="Q312" s="27"/>
      <c r="R312" s="27"/>
      <c r="S312" s="28"/>
      <c r="T312" s="28"/>
      <c r="U312" s="27"/>
    </row>
    <row r="313" spans="1:21">
      <c r="A313" s="12"/>
      <c r="B313" s="49" t="s">
        <v>83</v>
      </c>
      <c r="C313" s="34" t="s">
        <v>243</v>
      </c>
      <c r="D313" s="34"/>
      <c r="E313" s="21"/>
      <c r="F313" s="21"/>
      <c r="G313" s="34" t="s">
        <v>439</v>
      </c>
      <c r="H313" s="34"/>
      <c r="I313" s="29" t="s">
        <v>202</v>
      </c>
      <c r="J313" s="21"/>
      <c r="K313" s="34" t="s">
        <v>440</v>
      </c>
      <c r="L313" s="34"/>
      <c r="M313" s="29" t="s">
        <v>202</v>
      </c>
      <c r="N313" s="21"/>
      <c r="O313" s="34" t="s">
        <v>243</v>
      </c>
      <c r="P313" s="34"/>
      <c r="Q313" s="21"/>
      <c r="R313" s="21"/>
      <c r="S313" s="34" t="s">
        <v>441</v>
      </c>
      <c r="T313" s="34"/>
      <c r="U313" s="29" t="s">
        <v>202</v>
      </c>
    </row>
    <row r="314" spans="1:21">
      <c r="A314" s="12"/>
      <c r="B314" s="49"/>
      <c r="C314" s="34"/>
      <c r="D314" s="34"/>
      <c r="E314" s="21"/>
      <c r="F314" s="21"/>
      <c r="G314" s="34"/>
      <c r="H314" s="34"/>
      <c r="I314" s="29"/>
      <c r="J314" s="21"/>
      <c r="K314" s="34"/>
      <c r="L314" s="34"/>
      <c r="M314" s="29"/>
      <c r="N314" s="21"/>
      <c r="O314" s="34"/>
      <c r="P314" s="34"/>
      <c r="Q314" s="21"/>
      <c r="R314" s="21"/>
      <c r="S314" s="34"/>
      <c r="T314" s="34"/>
      <c r="U314" s="29"/>
    </row>
    <row r="315" spans="1:21">
      <c r="A315" s="12"/>
      <c r="B315" s="39" t="s">
        <v>442</v>
      </c>
      <c r="C315" s="33" t="s">
        <v>443</v>
      </c>
      <c r="D315" s="33"/>
      <c r="E315" s="26" t="s">
        <v>202</v>
      </c>
      <c r="F315" s="27"/>
      <c r="G315" s="28">
        <v>20812</v>
      </c>
      <c r="H315" s="28"/>
      <c r="I315" s="27"/>
      <c r="J315" s="27"/>
      <c r="K315" s="33" t="s">
        <v>444</v>
      </c>
      <c r="L315" s="33"/>
      <c r="M315" s="26" t="s">
        <v>202</v>
      </c>
      <c r="N315" s="27"/>
      <c r="O315" s="33" t="s">
        <v>243</v>
      </c>
      <c r="P315" s="33"/>
      <c r="Q315" s="27"/>
      <c r="R315" s="27"/>
      <c r="S315" s="28">
        <v>5813</v>
      </c>
      <c r="T315" s="28"/>
      <c r="U315" s="27"/>
    </row>
    <row r="316" spans="1:21">
      <c r="A316" s="12"/>
      <c r="B316" s="39"/>
      <c r="C316" s="33"/>
      <c r="D316" s="33"/>
      <c r="E316" s="26"/>
      <c r="F316" s="27"/>
      <c r="G316" s="28"/>
      <c r="H316" s="28"/>
      <c r="I316" s="27"/>
      <c r="J316" s="27"/>
      <c r="K316" s="33"/>
      <c r="L316" s="33"/>
      <c r="M316" s="26"/>
      <c r="N316" s="27"/>
      <c r="O316" s="33"/>
      <c r="P316" s="33"/>
      <c r="Q316" s="27"/>
      <c r="R316" s="27"/>
      <c r="S316" s="28"/>
      <c r="T316" s="28"/>
      <c r="U316" s="27"/>
    </row>
    <row r="317" spans="1:21">
      <c r="A317" s="12"/>
      <c r="B317" s="29" t="s">
        <v>394</v>
      </c>
      <c r="C317" s="34" t="s">
        <v>243</v>
      </c>
      <c r="D317" s="34"/>
      <c r="E317" s="21"/>
      <c r="F317" s="21"/>
      <c r="G317" s="34" t="s">
        <v>243</v>
      </c>
      <c r="H317" s="34"/>
      <c r="I317" s="21"/>
      <c r="J317" s="21"/>
      <c r="K317" s="30">
        <v>12130</v>
      </c>
      <c r="L317" s="30"/>
      <c r="M317" s="21"/>
      <c r="N317" s="21"/>
      <c r="O317" s="34" t="s">
        <v>445</v>
      </c>
      <c r="P317" s="34"/>
      <c r="Q317" s="29" t="s">
        <v>202</v>
      </c>
      <c r="R317" s="21"/>
      <c r="S317" s="34" t="s">
        <v>243</v>
      </c>
      <c r="T317" s="34"/>
      <c r="U317" s="21"/>
    </row>
    <row r="318" spans="1:21">
      <c r="A318" s="12"/>
      <c r="B318" s="29"/>
      <c r="C318" s="34"/>
      <c r="D318" s="34"/>
      <c r="E318" s="21"/>
      <c r="F318" s="21"/>
      <c r="G318" s="34"/>
      <c r="H318" s="34"/>
      <c r="I318" s="21"/>
      <c r="J318" s="21"/>
      <c r="K318" s="30"/>
      <c r="L318" s="30"/>
      <c r="M318" s="21"/>
      <c r="N318" s="21"/>
      <c r="O318" s="34"/>
      <c r="P318" s="34"/>
      <c r="Q318" s="29"/>
      <c r="R318" s="21"/>
      <c r="S318" s="34"/>
      <c r="T318" s="34"/>
      <c r="U318" s="21"/>
    </row>
    <row r="319" spans="1:21">
      <c r="A319" s="12"/>
      <c r="B319" s="26" t="s">
        <v>395</v>
      </c>
      <c r="C319" s="33" t="s">
        <v>446</v>
      </c>
      <c r="D319" s="33"/>
      <c r="E319" s="26" t="s">
        <v>202</v>
      </c>
      <c r="F319" s="27"/>
      <c r="G319" s="33" t="s">
        <v>447</v>
      </c>
      <c r="H319" s="33"/>
      <c r="I319" s="26" t="s">
        <v>202</v>
      </c>
      <c r="J319" s="27"/>
      <c r="K319" s="33" t="s">
        <v>243</v>
      </c>
      <c r="L319" s="33"/>
      <c r="M319" s="27"/>
      <c r="N319" s="27"/>
      <c r="O319" s="28">
        <v>68086</v>
      </c>
      <c r="P319" s="28"/>
      <c r="Q319" s="27"/>
      <c r="R319" s="27"/>
      <c r="S319" s="33" t="s">
        <v>243</v>
      </c>
      <c r="T319" s="33"/>
      <c r="U319" s="27"/>
    </row>
    <row r="320" spans="1:21">
      <c r="A320" s="12"/>
      <c r="B320" s="26"/>
      <c r="C320" s="33"/>
      <c r="D320" s="33"/>
      <c r="E320" s="26"/>
      <c r="F320" s="27"/>
      <c r="G320" s="33"/>
      <c r="H320" s="33"/>
      <c r="I320" s="26"/>
      <c r="J320" s="27"/>
      <c r="K320" s="33"/>
      <c r="L320" s="33"/>
      <c r="M320" s="27"/>
      <c r="N320" s="27"/>
      <c r="O320" s="28"/>
      <c r="P320" s="28"/>
      <c r="Q320" s="27"/>
      <c r="R320" s="27"/>
      <c r="S320" s="33"/>
      <c r="T320" s="33"/>
      <c r="U320" s="27"/>
    </row>
    <row r="321" spans="1:21">
      <c r="A321" s="12"/>
      <c r="B321" s="29" t="s">
        <v>86</v>
      </c>
      <c r="C321" s="34" t="s">
        <v>243</v>
      </c>
      <c r="D321" s="34"/>
      <c r="E321" s="21"/>
      <c r="F321" s="21"/>
      <c r="G321" s="34" t="s">
        <v>243</v>
      </c>
      <c r="H321" s="34"/>
      <c r="I321" s="21"/>
      <c r="J321" s="21"/>
      <c r="K321" s="34" t="s">
        <v>448</v>
      </c>
      <c r="L321" s="34"/>
      <c r="M321" s="29" t="s">
        <v>202</v>
      </c>
      <c r="N321" s="21"/>
      <c r="O321" s="34" t="s">
        <v>243</v>
      </c>
      <c r="P321" s="34"/>
      <c r="Q321" s="21"/>
      <c r="R321" s="21"/>
      <c r="S321" s="34" t="s">
        <v>448</v>
      </c>
      <c r="T321" s="34"/>
      <c r="U321" s="29" t="s">
        <v>202</v>
      </c>
    </row>
    <row r="322" spans="1:21" ht="15.75" thickBot="1">
      <c r="A322" s="12"/>
      <c r="B322" s="29"/>
      <c r="C322" s="37"/>
      <c r="D322" s="37"/>
      <c r="E322" s="36"/>
      <c r="F322" s="21"/>
      <c r="G322" s="37"/>
      <c r="H322" s="37"/>
      <c r="I322" s="36"/>
      <c r="J322" s="21"/>
      <c r="K322" s="37"/>
      <c r="L322" s="37"/>
      <c r="M322" s="38"/>
      <c r="N322" s="21"/>
      <c r="O322" s="37"/>
      <c r="P322" s="37"/>
      <c r="Q322" s="36"/>
      <c r="R322" s="21"/>
      <c r="S322" s="37"/>
      <c r="T322" s="37"/>
      <c r="U322" s="38"/>
    </row>
    <row r="323" spans="1:21">
      <c r="A323" s="12"/>
      <c r="B323" s="80" t="s">
        <v>87</v>
      </c>
      <c r="C323" s="46" t="s">
        <v>449</v>
      </c>
      <c r="D323" s="46"/>
      <c r="E323" s="40" t="s">
        <v>202</v>
      </c>
      <c r="F323" s="27"/>
      <c r="G323" s="46" t="s">
        <v>450</v>
      </c>
      <c r="H323" s="46"/>
      <c r="I323" s="40" t="s">
        <v>202</v>
      </c>
      <c r="J323" s="27"/>
      <c r="K323" s="42">
        <v>322676</v>
      </c>
      <c r="L323" s="42"/>
      <c r="M323" s="44"/>
      <c r="N323" s="27"/>
      <c r="O323" s="42">
        <v>55956</v>
      </c>
      <c r="P323" s="42"/>
      <c r="Q323" s="44"/>
      <c r="R323" s="27"/>
      <c r="S323" s="42">
        <v>344795</v>
      </c>
      <c r="T323" s="42"/>
      <c r="U323" s="44"/>
    </row>
    <row r="324" spans="1:21" ht="15.75" thickBot="1">
      <c r="A324" s="12"/>
      <c r="B324" s="80"/>
      <c r="C324" s="50"/>
      <c r="D324" s="50"/>
      <c r="E324" s="81"/>
      <c r="F324" s="27"/>
      <c r="G324" s="50"/>
      <c r="H324" s="50"/>
      <c r="I324" s="81"/>
      <c r="J324" s="27"/>
      <c r="K324" s="61"/>
      <c r="L324" s="61"/>
      <c r="M324" s="62"/>
      <c r="N324" s="27"/>
      <c r="O324" s="61"/>
      <c r="P324" s="61"/>
      <c r="Q324" s="62"/>
      <c r="R324" s="27"/>
      <c r="S324" s="61"/>
      <c r="T324" s="61"/>
      <c r="U324" s="62"/>
    </row>
    <row r="325" spans="1:21">
      <c r="A325" s="12"/>
      <c r="B325" s="75" t="s">
        <v>88</v>
      </c>
      <c r="C325" s="53">
        <v>25183</v>
      </c>
      <c r="D325" s="53"/>
      <c r="E325" s="23"/>
      <c r="F325" s="21"/>
      <c r="G325" s="53">
        <v>24221</v>
      </c>
      <c r="H325" s="53"/>
      <c r="I325" s="23"/>
      <c r="J325" s="21"/>
      <c r="K325" s="53">
        <v>73232</v>
      </c>
      <c r="L325" s="53"/>
      <c r="M325" s="23"/>
      <c r="N325" s="21"/>
      <c r="O325" s="76" t="s">
        <v>451</v>
      </c>
      <c r="P325" s="76"/>
      <c r="Q325" s="51" t="s">
        <v>202</v>
      </c>
      <c r="R325" s="21"/>
      <c r="S325" s="53">
        <v>54441</v>
      </c>
      <c r="T325" s="53"/>
      <c r="U325" s="23"/>
    </row>
    <row r="326" spans="1:21">
      <c r="A326" s="12"/>
      <c r="B326" s="75"/>
      <c r="C326" s="30"/>
      <c r="D326" s="30"/>
      <c r="E326" s="21"/>
      <c r="F326" s="21"/>
      <c r="G326" s="30"/>
      <c r="H326" s="30"/>
      <c r="I326" s="21"/>
      <c r="J326" s="21"/>
      <c r="K326" s="30"/>
      <c r="L326" s="30"/>
      <c r="M326" s="21"/>
      <c r="N326" s="21"/>
      <c r="O326" s="34"/>
      <c r="P326" s="34"/>
      <c r="Q326" s="29"/>
      <c r="R326" s="21"/>
      <c r="S326" s="30"/>
      <c r="T326" s="30"/>
      <c r="U326" s="21"/>
    </row>
    <row r="327" spans="1:21">
      <c r="A327" s="12"/>
      <c r="B327" s="26" t="s">
        <v>402</v>
      </c>
      <c r="C327" s="33" t="s">
        <v>452</v>
      </c>
      <c r="D327" s="33"/>
      <c r="E327" s="26" t="s">
        <v>202</v>
      </c>
      <c r="F327" s="27"/>
      <c r="G327" s="28">
        <v>1654</v>
      </c>
      <c r="H327" s="28"/>
      <c r="I327" s="27"/>
      <c r="J327" s="27"/>
      <c r="K327" s="33" t="s">
        <v>453</v>
      </c>
      <c r="L327" s="33"/>
      <c r="M327" s="26" t="s">
        <v>202</v>
      </c>
      <c r="N327" s="27"/>
      <c r="O327" s="33" t="s">
        <v>243</v>
      </c>
      <c r="P327" s="33"/>
      <c r="Q327" s="27"/>
      <c r="R327" s="27"/>
      <c r="S327" s="33" t="s">
        <v>454</v>
      </c>
      <c r="T327" s="33"/>
      <c r="U327" s="26" t="s">
        <v>202</v>
      </c>
    </row>
    <row r="328" spans="1:21" ht="15.75" thickBot="1">
      <c r="A328" s="12"/>
      <c r="B328" s="26"/>
      <c r="C328" s="50"/>
      <c r="D328" s="50"/>
      <c r="E328" s="81"/>
      <c r="F328" s="27"/>
      <c r="G328" s="61"/>
      <c r="H328" s="61"/>
      <c r="I328" s="62"/>
      <c r="J328" s="27"/>
      <c r="K328" s="50"/>
      <c r="L328" s="50"/>
      <c r="M328" s="81"/>
      <c r="N328" s="27"/>
      <c r="O328" s="50"/>
      <c r="P328" s="50"/>
      <c r="Q328" s="62"/>
      <c r="R328" s="27"/>
      <c r="S328" s="50"/>
      <c r="T328" s="50"/>
      <c r="U328" s="81"/>
    </row>
    <row r="329" spans="1:21">
      <c r="A329" s="12"/>
      <c r="B329" s="75" t="s">
        <v>406</v>
      </c>
      <c r="C329" s="76" t="s">
        <v>455</v>
      </c>
      <c r="D329" s="76"/>
      <c r="E329" s="51" t="s">
        <v>202</v>
      </c>
      <c r="F329" s="21"/>
      <c r="G329" s="53">
        <v>25875</v>
      </c>
      <c r="H329" s="53"/>
      <c r="I329" s="23"/>
      <c r="J329" s="21"/>
      <c r="K329" s="53">
        <v>66434</v>
      </c>
      <c r="L329" s="53"/>
      <c r="M329" s="23"/>
      <c r="N329" s="21"/>
      <c r="O329" s="76" t="s">
        <v>451</v>
      </c>
      <c r="P329" s="76"/>
      <c r="Q329" s="51" t="s">
        <v>202</v>
      </c>
      <c r="R329" s="21"/>
      <c r="S329" s="53">
        <v>10561</v>
      </c>
      <c r="T329" s="53"/>
      <c r="U329" s="23"/>
    </row>
    <row r="330" spans="1:21">
      <c r="A330" s="12"/>
      <c r="B330" s="75"/>
      <c r="C330" s="34"/>
      <c r="D330" s="34"/>
      <c r="E330" s="29"/>
      <c r="F330" s="21"/>
      <c r="G330" s="30"/>
      <c r="H330" s="30"/>
      <c r="I330" s="21"/>
      <c r="J330" s="21"/>
      <c r="K330" s="30"/>
      <c r="L330" s="30"/>
      <c r="M330" s="21"/>
      <c r="N330" s="21"/>
      <c r="O330" s="34"/>
      <c r="P330" s="34"/>
      <c r="Q330" s="29"/>
      <c r="R330" s="21"/>
      <c r="S330" s="30"/>
      <c r="T330" s="30"/>
      <c r="U330" s="21"/>
    </row>
    <row r="331" spans="1:21">
      <c r="A331" s="12"/>
      <c r="B331" s="26" t="s">
        <v>408</v>
      </c>
      <c r="C331" s="33">
        <v>997</v>
      </c>
      <c r="D331" s="33"/>
      <c r="E331" s="27"/>
      <c r="F331" s="27"/>
      <c r="G331" s="33" t="s">
        <v>243</v>
      </c>
      <c r="H331" s="33"/>
      <c r="I331" s="27"/>
      <c r="J331" s="27"/>
      <c r="K331" s="33">
        <v>744</v>
      </c>
      <c r="L331" s="33"/>
      <c r="M331" s="27"/>
      <c r="N331" s="27"/>
      <c r="O331" s="33" t="s">
        <v>243</v>
      </c>
      <c r="P331" s="33"/>
      <c r="Q331" s="27"/>
      <c r="R331" s="27"/>
      <c r="S331" s="28">
        <v>1741</v>
      </c>
      <c r="T331" s="28"/>
      <c r="U331" s="27"/>
    </row>
    <row r="332" spans="1:21" ht="15.75" thickBot="1">
      <c r="A332" s="12"/>
      <c r="B332" s="26"/>
      <c r="C332" s="50"/>
      <c r="D332" s="50"/>
      <c r="E332" s="62"/>
      <c r="F332" s="27"/>
      <c r="G332" s="50"/>
      <c r="H332" s="50"/>
      <c r="I332" s="62"/>
      <c r="J332" s="27"/>
      <c r="K332" s="50"/>
      <c r="L332" s="50"/>
      <c r="M332" s="62"/>
      <c r="N332" s="27"/>
      <c r="O332" s="50"/>
      <c r="P332" s="50"/>
      <c r="Q332" s="62"/>
      <c r="R332" s="27"/>
      <c r="S332" s="61"/>
      <c r="T332" s="61"/>
      <c r="U332" s="62"/>
    </row>
    <row r="333" spans="1:21">
      <c r="A333" s="12"/>
      <c r="B333" s="75" t="s">
        <v>409</v>
      </c>
      <c r="C333" s="76" t="s">
        <v>456</v>
      </c>
      <c r="D333" s="76"/>
      <c r="E333" s="51" t="s">
        <v>202</v>
      </c>
      <c r="F333" s="21"/>
      <c r="G333" s="53">
        <v>25875</v>
      </c>
      <c r="H333" s="53"/>
      <c r="I333" s="23"/>
      <c r="J333" s="21"/>
      <c r="K333" s="53">
        <v>65690</v>
      </c>
      <c r="L333" s="53"/>
      <c r="M333" s="23"/>
      <c r="N333" s="21"/>
      <c r="O333" s="76" t="s">
        <v>451</v>
      </c>
      <c r="P333" s="76"/>
      <c r="Q333" s="51" t="s">
        <v>202</v>
      </c>
      <c r="R333" s="21"/>
      <c r="S333" s="53">
        <v>8820</v>
      </c>
      <c r="T333" s="53"/>
      <c r="U333" s="23"/>
    </row>
    <row r="334" spans="1:21">
      <c r="A334" s="12"/>
      <c r="B334" s="75"/>
      <c r="C334" s="34"/>
      <c r="D334" s="34"/>
      <c r="E334" s="29"/>
      <c r="F334" s="21"/>
      <c r="G334" s="30"/>
      <c r="H334" s="30"/>
      <c r="I334" s="21"/>
      <c r="J334" s="21"/>
      <c r="K334" s="30"/>
      <c r="L334" s="30"/>
      <c r="M334" s="21"/>
      <c r="N334" s="21"/>
      <c r="O334" s="34"/>
      <c r="P334" s="34"/>
      <c r="Q334" s="29"/>
      <c r="R334" s="21"/>
      <c r="S334" s="30"/>
      <c r="T334" s="30"/>
      <c r="U334" s="21"/>
    </row>
    <row r="335" spans="1:21">
      <c r="A335" s="12"/>
      <c r="B335" s="26" t="s">
        <v>411</v>
      </c>
      <c r="C335" s="33" t="s">
        <v>243</v>
      </c>
      <c r="D335" s="33"/>
      <c r="E335" s="27"/>
      <c r="F335" s="27"/>
      <c r="G335" s="33">
        <v>36</v>
      </c>
      <c r="H335" s="33"/>
      <c r="I335" s="27"/>
      <c r="J335" s="27"/>
      <c r="K335" s="28">
        <v>1106</v>
      </c>
      <c r="L335" s="28"/>
      <c r="M335" s="27"/>
      <c r="N335" s="27"/>
      <c r="O335" s="33">
        <v>109</v>
      </c>
      <c r="P335" s="33"/>
      <c r="Q335" s="27"/>
      <c r="R335" s="27"/>
      <c r="S335" s="28">
        <v>1251</v>
      </c>
      <c r="T335" s="28"/>
      <c r="U335" s="27"/>
    </row>
    <row r="336" spans="1:21" ht="15.75" thickBot="1">
      <c r="A336" s="12"/>
      <c r="B336" s="26"/>
      <c r="C336" s="50"/>
      <c r="D336" s="50"/>
      <c r="E336" s="62"/>
      <c r="F336" s="27"/>
      <c r="G336" s="50"/>
      <c r="H336" s="50"/>
      <c r="I336" s="62"/>
      <c r="J336" s="27"/>
      <c r="K336" s="61"/>
      <c r="L336" s="61"/>
      <c r="M336" s="62"/>
      <c r="N336" s="27"/>
      <c r="O336" s="50"/>
      <c r="P336" s="50"/>
      <c r="Q336" s="62"/>
      <c r="R336" s="27"/>
      <c r="S336" s="61"/>
      <c r="T336" s="61"/>
      <c r="U336" s="62"/>
    </row>
    <row r="337" spans="1:22">
      <c r="A337" s="12"/>
      <c r="B337" s="75" t="s">
        <v>412</v>
      </c>
      <c r="C337" s="76" t="s">
        <v>456</v>
      </c>
      <c r="D337" s="76"/>
      <c r="E337" s="51" t="s">
        <v>202</v>
      </c>
      <c r="F337" s="21"/>
      <c r="G337" s="53">
        <v>25911</v>
      </c>
      <c r="H337" s="53"/>
      <c r="I337" s="23"/>
      <c r="J337" s="21"/>
      <c r="K337" s="53">
        <v>66796</v>
      </c>
      <c r="L337" s="53"/>
      <c r="M337" s="23"/>
      <c r="N337" s="21"/>
      <c r="O337" s="76" t="s">
        <v>457</v>
      </c>
      <c r="P337" s="76"/>
      <c r="Q337" s="51" t="s">
        <v>202</v>
      </c>
      <c r="R337" s="21"/>
      <c r="S337" s="53">
        <v>10071</v>
      </c>
      <c r="T337" s="53"/>
      <c r="U337" s="23"/>
    </row>
    <row r="338" spans="1:22">
      <c r="A338" s="12"/>
      <c r="B338" s="75"/>
      <c r="C338" s="34"/>
      <c r="D338" s="34"/>
      <c r="E338" s="29"/>
      <c r="F338" s="21"/>
      <c r="G338" s="30"/>
      <c r="H338" s="30"/>
      <c r="I338" s="21"/>
      <c r="J338" s="21"/>
      <c r="K338" s="30"/>
      <c r="L338" s="30"/>
      <c r="M338" s="21"/>
      <c r="N338" s="21"/>
      <c r="O338" s="34"/>
      <c r="P338" s="34"/>
      <c r="Q338" s="29"/>
      <c r="R338" s="21"/>
      <c r="S338" s="30"/>
      <c r="T338" s="30"/>
      <c r="U338" s="21"/>
    </row>
    <row r="339" spans="1:22">
      <c r="A339" s="12"/>
      <c r="B339" s="26" t="s">
        <v>95</v>
      </c>
      <c r="C339" s="33" t="s">
        <v>243</v>
      </c>
      <c r="D339" s="33"/>
      <c r="E339" s="27"/>
      <c r="F339" s="27"/>
      <c r="G339" s="33" t="s">
        <v>243</v>
      </c>
      <c r="H339" s="33"/>
      <c r="I339" s="27"/>
      <c r="J339" s="27"/>
      <c r="K339" s="33" t="s">
        <v>458</v>
      </c>
      <c r="L339" s="33"/>
      <c r="M339" s="26" t="s">
        <v>202</v>
      </c>
      <c r="N339" s="27"/>
      <c r="O339" s="33" t="s">
        <v>243</v>
      </c>
      <c r="P339" s="33"/>
      <c r="Q339" s="27"/>
      <c r="R339" s="27"/>
      <c r="S339" s="33" t="s">
        <v>458</v>
      </c>
      <c r="T339" s="33"/>
      <c r="U339" s="26" t="s">
        <v>202</v>
      </c>
    </row>
    <row r="340" spans="1:22" ht="15.75" thickBot="1">
      <c r="A340" s="12"/>
      <c r="B340" s="26"/>
      <c r="C340" s="50"/>
      <c r="D340" s="50"/>
      <c r="E340" s="62"/>
      <c r="F340" s="27"/>
      <c r="G340" s="50"/>
      <c r="H340" s="50"/>
      <c r="I340" s="62"/>
      <c r="J340" s="27"/>
      <c r="K340" s="50"/>
      <c r="L340" s="50"/>
      <c r="M340" s="81"/>
      <c r="N340" s="27"/>
      <c r="O340" s="50"/>
      <c r="P340" s="50"/>
      <c r="Q340" s="62"/>
      <c r="R340" s="27"/>
      <c r="S340" s="50"/>
      <c r="T340" s="50"/>
      <c r="U340" s="81"/>
    </row>
    <row r="341" spans="1:22">
      <c r="A341" s="12"/>
      <c r="B341" s="75" t="s">
        <v>414</v>
      </c>
      <c r="C341" s="51" t="s">
        <v>178</v>
      </c>
      <c r="D341" s="76" t="s">
        <v>456</v>
      </c>
      <c r="E341" s="51" t="s">
        <v>202</v>
      </c>
      <c r="F341" s="21"/>
      <c r="G341" s="51" t="s">
        <v>178</v>
      </c>
      <c r="H341" s="53">
        <v>25911</v>
      </c>
      <c r="I341" s="23"/>
      <c r="J341" s="21"/>
      <c r="K341" s="51" t="s">
        <v>178</v>
      </c>
      <c r="L341" s="53">
        <v>42175</v>
      </c>
      <c r="M341" s="23"/>
      <c r="N341" s="21"/>
      <c r="O341" s="51" t="s">
        <v>178</v>
      </c>
      <c r="P341" s="76" t="s">
        <v>457</v>
      </c>
      <c r="Q341" s="51" t="s">
        <v>202</v>
      </c>
      <c r="R341" s="21"/>
      <c r="S341" s="51" t="s">
        <v>178</v>
      </c>
      <c r="T341" s="76" t="s">
        <v>456</v>
      </c>
      <c r="U341" s="51" t="s">
        <v>202</v>
      </c>
    </row>
    <row r="342" spans="1:22" ht="15.75" thickBot="1">
      <c r="A342" s="12"/>
      <c r="B342" s="75"/>
      <c r="C342" s="52"/>
      <c r="D342" s="77"/>
      <c r="E342" s="52"/>
      <c r="F342" s="21"/>
      <c r="G342" s="52"/>
      <c r="H342" s="54"/>
      <c r="I342" s="55"/>
      <c r="J342" s="21"/>
      <c r="K342" s="52"/>
      <c r="L342" s="54"/>
      <c r="M342" s="55"/>
      <c r="N342" s="21"/>
      <c r="O342" s="52"/>
      <c r="P342" s="77"/>
      <c r="Q342" s="52"/>
      <c r="R342" s="21"/>
      <c r="S342" s="52"/>
      <c r="T342" s="77"/>
      <c r="U342" s="52"/>
    </row>
    <row r="343" spans="1:22" ht="15.75" thickTop="1">
      <c r="A343" s="12"/>
      <c r="B343" s="24" t="s">
        <v>459</v>
      </c>
      <c r="C343" s="24"/>
      <c r="D343" s="24"/>
      <c r="E343" s="24"/>
      <c r="F343" s="24"/>
      <c r="G343" s="24"/>
      <c r="H343" s="24"/>
      <c r="I343" s="24"/>
      <c r="J343" s="24"/>
      <c r="K343" s="24"/>
      <c r="L343" s="24"/>
      <c r="M343" s="24"/>
      <c r="N343" s="24"/>
      <c r="O343" s="24"/>
      <c r="P343" s="24"/>
      <c r="Q343" s="24"/>
      <c r="R343" s="24"/>
      <c r="S343" s="24"/>
      <c r="T343" s="24"/>
      <c r="U343" s="24"/>
      <c r="V343" s="24"/>
    </row>
    <row r="344" spans="1:22">
      <c r="A344" s="12"/>
      <c r="B344" s="91" t="s">
        <v>361</v>
      </c>
      <c r="C344" s="91"/>
      <c r="D344" s="91"/>
      <c r="E344" s="91"/>
      <c r="F344" s="91"/>
      <c r="G344" s="91"/>
      <c r="H344" s="91"/>
      <c r="I344" s="91"/>
      <c r="J344" s="91"/>
      <c r="K344" s="91"/>
      <c r="L344" s="91"/>
      <c r="M344" s="91"/>
      <c r="N344" s="91"/>
      <c r="O344" s="91"/>
      <c r="P344" s="91"/>
      <c r="Q344" s="91"/>
      <c r="R344" s="91"/>
      <c r="S344" s="91"/>
      <c r="T344" s="91"/>
      <c r="U344" s="91"/>
      <c r="V344" s="91"/>
    </row>
    <row r="345" spans="1:22">
      <c r="A345" s="12"/>
      <c r="B345" s="92"/>
      <c r="C345" s="92"/>
      <c r="D345" s="92"/>
      <c r="E345" s="92"/>
      <c r="F345" s="92"/>
      <c r="G345" s="92"/>
      <c r="H345" s="92"/>
      <c r="I345" s="92"/>
      <c r="J345" s="92"/>
      <c r="K345" s="92"/>
      <c r="L345" s="92"/>
      <c r="M345" s="92"/>
      <c r="N345" s="92"/>
      <c r="O345" s="92"/>
      <c r="P345" s="92"/>
      <c r="Q345" s="92"/>
      <c r="R345" s="92"/>
      <c r="S345" s="92"/>
      <c r="T345" s="92"/>
      <c r="U345" s="92"/>
      <c r="V345" s="92"/>
    </row>
    <row r="346" spans="1:22">
      <c r="A346" s="12"/>
      <c r="B346" s="19"/>
      <c r="C346" s="19"/>
      <c r="D346" s="19"/>
      <c r="E346" s="19"/>
      <c r="F346" s="19"/>
      <c r="G346" s="19"/>
      <c r="H346" s="19"/>
      <c r="I346" s="19"/>
      <c r="J346" s="19"/>
      <c r="K346" s="19"/>
      <c r="L346" s="19"/>
      <c r="M346" s="19"/>
      <c r="N346" s="19"/>
      <c r="O346" s="19"/>
      <c r="P346" s="19"/>
      <c r="Q346" s="19"/>
      <c r="R346" s="19"/>
      <c r="S346" s="19"/>
      <c r="T346" s="19"/>
      <c r="U346" s="19"/>
    </row>
    <row r="347" spans="1:22">
      <c r="A347" s="12"/>
      <c r="B347" s="14"/>
      <c r="C347" s="14"/>
      <c r="D347" s="14"/>
      <c r="E347" s="14"/>
      <c r="F347" s="14"/>
      <c r="G347" s="14"/>
      <c r="H347" s="14"/>
      <c r="I347" s="14"/>
      <c r="J347" s="14"/>
      <c r="K347" s="14"/>
      <c r="L347" s="14"/>
      <c r="M347" s="14"/>
      <c r="N347" s="14"/>
      <c r="O347" s="14"/>
      <c r="P347" s="14"/>
      <c r="Q347" s="14"/>
      <c r="R347" s="14"/>
      <c r="S347" s="14"/>
      <c r="T347" s="14"/>
      <c r="U347" s="14"/>
    </row>
    <row r="348" spans="1:22">
      <c r="A348" s="12"/>
      <c r="B348" s="21"/>
      <c r="C348" s="24" t="s">
        <v>383</v>
      </c>
      <c r="D348" s="24"/>
      <c r="E348" s="24"/>
      <c r="F348" s="21"/>
      <c r="G348" s="24" t="s">
        <v>385</v>
      </c>
      <c r="H348" s="24"/>
      <c r="I348" s="24"/>
      <c r="J348" s="21"/>
      <c r="K348" s="24" t="s">
        <v>364</v>
      </c>
      <c r="L348" s="24"/>
      <c r="M348" s="24"/>
      <c r="N348" s="21"/>
      <c r="O348" s="24" t="s">
        <v>366</v>
      </c>
      <c r="P348" s="24"/>
      <c r="Q348" s="24"/>
      <c r="R348" s="21"/>
      <c r="S348" s="24" t="s">
        <v>102</v>
      </c>
      <c r="T348" s="24"/>
      <c r="U348" s="24"/>
    </row>
    <row r="349" spans="1:22" ht="15.75" thickBot="1">
      <c r="A349" s="12"/>
      <c r="B349" s="21"/>
      <c r="C349" s="20" t="s">
        <v>384</v>
      </c>
      <c r="D349" s="20"/>
      <c r="E349" s="20"/>
      <c r="F349" s="21"/>
      <c r="G349" s="20" t="s">
        <v>386</v>
      </c>
      <c r="H349" s="20"/>
      <c r="I349" s="20"/>
      <c r="J349" s="21"/>
      <c r="K349" s="20" t="s">
        <v>365</v>
      </c>
      <c r="L349" s="20"/>
      <c r="M349" s="20"/>
      <c r="N349" s="21"/>
      <c r="O349" s="20"/>
      <c r="P349" s="20"/>
      <c r="Q349" s="20"/>
      <c r="R349" s="21"/>
      <c r="S349" s="20" t="s">
        <v>387</v>
      </c>
      <c r="T349" s="20"/>
      <c r="U349" s="20"/>
    </row>
    <row r="350" spans="1:22">
      <c r="A350" s="12"/>
      <c r="B350" s="15"/>
      <c r="C350" s="23"/>
      <c r="D350" s="23"/>
      <c r="E350" s="23"/>
      <c r="F350" s="15"/>
      <c r="G350" s="23"/>
      <c r="H350" s="23"/>
      <c r="I350" s="23"/>
      <c r="J350" s="15"/>
      <c r="K350" s="23"/>
      <c r="L350" s="23"/>
      <c r="M350" s="23"/>
      <c r="N350" s="15"/>
      <c r="O350" s="23"/>
      <c r="P350" s="23"/>
      <c r="Q350" s="23"/>
      <c r="R350" s="15"/>
      <c r="S350" s="23"/>
      <c r="T350" s="23"/>
      <c r="U350" s="23"/>
    </row>
    <row r="351" spans="1:22">
      <c r="A351" s="12"/>
      <c r="B351" s="26" t="s">
        <v>72</v>
      </c>
      <c r="C351" s="26" t="s">
        <v>178</v>
      </c>
      <c r="D351" s="28">
        <v>15537</v>
      </c>
      <c r="E351" s="27"/>
      <c r="F351" s="82" t="s">
        <v>416</v>
      </c>
      <c r="G351" s="26" t="s">
        <v>178</v>
      </c>
      <c r="H351" s="28">
        <v>1305</v>
      </c>
      <c r="I351" s="27"/>
      <c r="J351" s="27"/>
      <c r="K351" s="26" t="s">
        <v>178</v>
      </c>
      <c r="L351" s="28">
        <v>356311</v>
      </c>
      <c r="M351" s="27"/>
      <c r="N351" s="86" t="s">
        <v>416</v>
      </c>
      <c r="O351" s="26" t="s">
        <v>178</v>
      </c>
      <c r="P351" s="33" t="s">
        <v>460</v>
      </c>
      <c r="Q351" s="26" t="s">
        <v>202</v>
      </c>
      <c r="R351" s="27"/>
      <c r="S351" s="26" t="s">
        <v>178</v>
      </c>
      <c r="T351" s="28">
        <v>361492</v>
      </c>
      <c r="U351" s="27"/>
    </row>
    <row r="352" spans="1:22">
      <c r="A352" s="12"/>
      <c r="B352" s="26"/>
      <c r="C352" s="26"/>
      <c r="D352" s="28"/>
      <c r="E352" s="27"/>
      <c r="F352" s="82"/>
      <c r="G352" s="26"/>
      <c r="H352" s="28"/>
      <c r="I352" s="27"/>
      <c r="J352" s="27"/>
      <c r="K352" s="26"/>
      <c r="L352" s="28"/>
      <c r="M352" s="27"/>
      <c r="N352" s="86"/>
      <c r="O352" s="26"/>
      <c r="P352" s="33"/>
      <c r="Q352" s="26"/>
      <c r="R352" s="27"/>
      <c r="S352" s="26"/>
      <c r="T352" s="28"/>
      <c r="U352" s="27"/>
    </row>
    <row r="353" spans="1:21">
      <c r="A353" s="12"/>
      <c r="B353" s="18" t="s">
        <v>73</v>
      </c>
      <c r="C353" s="21"/>
      <c r="D353" s="21"/>
      <c r="E353" s="21"/>
      <c r="F353" s="15"/>
      <c r="G353" s="21"/>
      <c r="H353" s="21"/>
      <c r="I353" s="21"/>
      <c r="J353" s="15"/>
      <c r="K353" s="21"/>
      <c r="L353" s="21"/>
      <c r="M353" s="21"/>
      <c r="N353" s="15"/>
      <c r="O353" s="21"/>
      <c r="P353" s="21"/>
      <c r="Q353" s="21"/>
      <c r="R353" s="15"/>
      <c r="S353" s="21"/>
      <c r="T353" s="21"/>
      <c r="U353" s="21"/>
    </row>
    <row r="354" spans="1:21">
      <c r="A354" s="12"/>
      <c r="B354" s="26" t="s">
        <v>74</v>
      </c>
      <c r="C354" s="33" t="s">
        <v>243</v>
      </c>
      <c r="D354" s="33"/>
      <c r="E354" s="27"/>
      <c r="F354" s="27"/>
      <c r="G354" s="28">
        <v>1012</v>
      </c>
      <c r="H354" s="28"/>
      <c r="I354" s="27"/>
      <c r="J354" s="27"/>
      <c r="K354" s="28">
        <v>98524</v>
      </c>
      <c r="L354" s="28"/>
      <c r="M354" s="27"/>
      <c r="N354" s="27"/>
      <c r="O354" s="33" t="s">
        <v>243</v>
      </c>
      <c r="P354" s="33"/>
      <c r="Q354" s="27"/>
      <c r="R354" s="27"/>
      <c r="S354" s="28">
        <v>99536</v>
      </c>
      <c r="T354" s="28"/>
      <c r="U354" s="27"/>
    </row>
    <row r="355" spans="1:21">
      <c r="A355" s="12"/>
      <c r="B355" s="26"/>
      <c r="C355" s="33"/>
      <c r="D355" s="33"/>
      <c r="E355" s="27"/>
      <c r="F355" s="27"/>
      <c r="G355" s="28"/>
      <c r="H355" s="28"/>
      <c r="I355" s="27"/>
      <c r="J355" s="27"/>
      <c r="K355" s="28"/>
      <c r="L355" s="28"/>
      <c r="M355" s="27"/>
      <c r="N355" s="27"/>
      <c r="O355" s="33"/>
      <c r="P355" s="33"/>
      <c r="Q355" s="27"/>
      <c r="R355" s="27"/>
      <c r="S355" s="28"/>
      <c r="T355" s="28"/>
      <c r="U355" s="27"/>
    </row>
    <row r="356" spans="1:21">
      <c r="A356" s="12"/>
      <c r="B356" s="49" t="s">
        <v>75</v>
      </c>
      <c r="C356" s="34" t="s">
        <v>243</v>
      </c>
      <c r="D356" s="34"/>
      <c r="E356" s="21"/>
      <c r="F356" s="21"/>
      <c r="G356" s="34">
        <v>23</v>
      </c>
      <c r="H356" s="34"/>
      <c r="I356" s="21"/>
      <c r="J356" s="21"/>
      <c r="K356" s="30">
        <v>90177</v>
      </c>
      <c r="L356" s="30"/>
      <c r="M356" s="21"/>
      <c r="N356" s="21"/>
      <c r="O356" s="34" t="s">
        <v>243</v>
      </c>
      <c r="P356" s="34"/>
      <c r="Q356" s="21"/>
      <c r="R356" s="21"/>
      <c r="S356" s="30">
        <v>90200</v>
      </c>
      <c r="T356" s="30"/>
      <c r="U356" s="21"/>
    </row>
    <row r="357" spans="1:21">
      <c r="A357" s="12"/>
      <c r="B357" s="49"/>
      <c r="C357" s="34"/>
      <c r="D357" s="34"/>
      <c r="E357" s="21"/>
      <c r="F357" s="21"/>
      <c r="G357" s="34"/>
      <c r="H357" s="34"/>
      <c r="I357" s="21"/>
      <c r="J357" s="21"/>
      <c r="K357" s="30"/>
      <c r="L357" s="30"/>
      <c r="M357" s="21"/>
      <c r="N357" s="21"/>
      <c r="O357" s="34"/>
      <c r="P357" s="34"/>
      <c r="Q357" s="21"/>
      <c r="R357" s="21"/>
      <c r="S357" s="30"/>
      <c r="T357" s="30"/>
      <c r="U357" s="21"/>
    </row>
    <row r="358" spans="1:21">
      <c r="A358" s="12"/>
      <c r="B358" s="26" t="s">
        <v>76</v>
      </c>
      <c r="C358" s="33" t="s">
        <v>243</v>
      </c>
      <c r="D358" s="33"/>
      <c r="E358" s="27"/>
      <c r="F358" s="27"/>
      <c r="G358" s="33">
        <v>42</v>
      </c>
      <c r="H358" s="33"/>
      <c r="I358" s="27"/>
      <c r="J358" s="27"/>
      <c r="K358" s="28">
        <v>26603</v>
      </c>
      <c r="L358" s="28"/>
      <c r="M358" s="27"/>
      <c r="N358" s="27"/>
      <c r="O358" s="33" t="s">
        <v>243</v>
      </c>
      <c r="P358" s="33"/>
      <c r="Q358" s="27"/>
      <c r="R358" s="27"/>
      <c r="S358" s="28">
        <v>26645</v>
      </c>
      <c r="T358" s="28"/>
      <c r="U358" s="27"/>
    </row>
    <row r="359" spans="1:21">
      <c r="A359" s="12"/>
      <c r="B359" s="26"/>
      <c r="C359" s="33"/>
      <c r="D359" s="33"/>
      <c r="E359" s="27"/>
      <c r="F359" s="27"/>
      <c r="G359" s="33"/>
      <c r="H359" s="33"/>
      <c r="I359" s="27"/>
      <c r="J359" s="27"/>
      <c r="K359" s="28"/>
      <c r="L359" s="28"/>
      <c r="M359" s="27"/>
      <c r="N359" s="27"/>
      <c r="O359" s="33"/>
      <c r="P359" s="33"/>
      <c r="Q359" s="27"/>
      <c r="R359" s="27"/>
      <c r="S359" s="28"/>
      <c r="T359" s="28"/>
      <c r="U359" s="27"/>
    </row>
    <row r="360" spans="1:21">
      <c r="A360" s="12"/>
      <c r="B360" s="49" t="s">
        <v>77</v>
      </c>
      <c r="C360" s="34" t="s">
        <v>243</v>
      </c>
      <c r="D360" s="34"/>
      <c r="E360" s="21"/>
      <c r="F360" s="21"/>
      <c r="G360" s="34">
        <v>101</v>
      </c>
      <c r="H360" s="34"/>
      <c r="I360" s="21"/>
      <c r="J360" s="21"/>
      <c r="K360" s="30">
        <v>18208</v>
      </c>
      <c r="L360" s="30"/>
      <c r="M360" s="21"/>
      <c r="N360" s="21"/>
      <c r="O360" s="34" t="s">
        <v>243</v>
      </c>
      <c r="P360" s="34"/>
      <c r="Q360" s="21"/>
      <c r="R360" s="21"/>
      <c r="S360" s="30">
        <v>18309</v>
      </c>
      <c r="T360" s="30"/>
      <c r="U360" s="21"/>
    </row>
    <row r="361" spans="1:21">
      <c r="A361" s="12"/>
      <c r="B361" s="49"/>
      <c r="C361" s="34"/>
      <c r="D361" s="34"/>
      <c r="E361" s="21"/>
      <c r="F361" s="21"/>
      <c r="G361" s="34"/>
      <c r="H361" s="34"/>
      <c r="I361" s="21"/>
      <c r="J361" s="21"/>
      <c r="K361" s="30"/>
      <c r="L361" s="30"/>
      <c r="M361" s="21"/>
      <c r="N361" s="21"/>
      <c r="O361" s="34"/>
      <c r="P361" s="34"/>
      <c r="Q361" s="21"/>
      <c r="R361" s="21"/>
      <c r="S361" s="30"/>
      <c r="T361" s="30"/>
      <c r="U361" s="21"/>
    </row>
    <row r="362" spans="1:21">
      <c r="A362" s="12"/>
      <c r="B362" s="39" t="s">
        <v>78</v>
      </c>
      <c r="C362" s="33" t="s">
        <v>243</v>
      </c>
      <c r="D362" s="33"/>
      <c r="E362" s="27"/>
      <c r="F362" s="27"/>
      <c r="G362" s="33">
        <v>54</v>
      </c>
      <c r="H362" s="33"/>
      <c r="I362" s="27"/>
      <c r="J362" s="27"/>
      <c r="K362" s="28">
        <v>24554</v>
      </c>
      <c r="L362" s="28"/>
      <c r="M362" s="27"/>
      <c r="N362" s="27"/>
      <c r="O362" s="33" t="s">
        <v>243</v>
      </c>
      <c r="P362" s="33"/>
      <c r="Q362" s="27"/>
      <c r="R362" s="27"/>
      <c r="S362" s="28">
        <v>24608</v>
      </c>
      <c r="T362" s="28"/>
      <c r="U362" s="27"/>
    </row>
    <row r="363" spans="1:21" ht="15.75" thickBot="1">
      <c r="A363" s="12"/>
      <c r="B363" s="39"/>
      <c r="C363" s="50"/>
      <c r="D363" s="50"/>
      <c r="E363" s="62"/>
      <c r="F363" s="27"/>
      <c r="G363" s="50"/>
      <c r="H363" s="50"/>
      <c r="I363" s="62"/>
      <c r="J363" s="27"/>
      <c r="K363" s="61"/>
      <c r="L363" s="61"/>
      <c r="M363" s="62"/>
      <c r="N363" s="27"/>
      <c r="O363" s="50"/>
      <c r="P363" s="50"/>
      <c r="Q363" s="62"/>
      <c r="R363" s="27"/>
      <c r="S363" s="61"/>
      <c r="T363" s="61"/>
      <c r="U363" s="62"/>
    </row>
    <row r="364" spans="1:21">
      <c r="A364" s="12"/>
      <c r="B364" s="29" t="s">
        <v>79</v>
      </c>
      <c r="C364" s="76" t="s">
        <v>243</v>
      </c>
      <c r="D364" s="76"/>
      <c r="E364" s="23"/>
      <c r="F364" s="21"/>
      <c r="G364" s="53">
        <v>1232</v>
      </c>
      <c r="H364" s="53"/>
      <c r="I364" s="23"/>
      <c r="J364" s="21"/>
      <c r="K364" s="53">
        <v>258066</v>
      </c>
      <c r="L364" s="53"/>
      <c r="M364" s="23"/>
      <c r="N364" s="21"/>
      <c r="O364" s="76" t="s">
        <v>243</v>
      </c>
      <c r="P364" s="76"/>
      <c r="Q364" s="23"/>
      <c r="R364" s="21"/>
      <c r="S364" s="53">
        <v>259298</v>
      </c>
      <c r="T364" s="53"/>
      <c r="U364" s="23"/>
    </row>
    <row r="365" spans="1:21">
      <c r="A365" s="12"/>
      <c r="B365" s="29"/>
      <c r="C365" s="34"/>
      <c r="D365" s="34"/>
      <c r="E365" s="21"/>
      <c r="F365" s="21"/>
      <c r="G365" s="30"/>
      <c r="H365" s="30"/>
      <c r="I365" s="21"/>
      <c r="J365" s="21"/>
      <c r="K365" s="30"/>
      <c r="L365" s="30"/>
      <c r="M365" s="21"/>
      <c r="N365" s="21"/>
      <c r="O365" s="34"/>
      <c r="P365" s="34"/>
      <c r="Q365" s="21"/>
      <c r="R365" s="21"/>
      <c r="S365" s="30"/>
      <c r="T365" s="30"/>
      <c r="U365" s="21"/>
    </row>
    <row r="366" spans="1:21">
      <c r="A366" s="12"/>
      <c r="B366" s="39" t="s">
        <v>438</v>
      </c>
      <c r="C366" s="28">
        <v>19970</v>
      </c>
      <c r="D366" s="28"/>
      <c r="E366" s="27"/>
      <c r="F366" s="27"/>
      <c r="G366" s="33" t="s">
        <v>243</v>
      </c>
      <c r="H366" s="33"/>
      <c r="I366" s="27"/>
      <c r="J366" s="27"/>
      <c r="K366" s="33" t="s">
        <v>243</v>
      </c>
      <c r="L366" s="33"/>
      <c r="M366" s="27"/>
      <c r="N366" s="27"/>
      <c r="O366" s="33" t="s">
        <v>243</v>
      </c>
      <c r="P366" s="33"/>
      <c r="Q366" s="27"/>
      <c r="R366" s="27"/>
      <c r="S366" s="28">
        <v>19970</v>
      </c>
      <c r="T366" s="28"/>
      <c r="U366" s="27"/>
    </row>
    <row r="367" spans="1:21">
      <c r="A367" s="12"/>
      <c r="B367" s="39"/>
      <c r="C367" s="28"/>
      <c r="D367" s="28"/>
      <c r="E367" s="27"/>
      <c r="F367" s="27"/>
      <c r="G367" s="33"/>
      <c r="H367" s="33"/>
      <c r="I367" s="27"/>
      <c r="J367" s="27"/>
      <c r="K367" s="33"/>
      <c r="L367" s="33"/>
      <c r="M367" s="27"/>
      <c r="N367" s="27"/>
      <c r="O367" s="33"/>
      <c r="P367" s="33"/>
      <c r="Q367" s="27"/>
      <c r="R367" s="27"/>
      <c r="S367" s="28"/>
      <c r="T367" s="28"/>
      <c r="U367" s="27"/>
    </row>
    <row r="368" spans="1:21">
      <c r="A368" s="12"/>
      <c r="B368" s="29" t="s">
        <v>81</v>
      </c>
      <c r="C368" s="34">
        <v>476</v>
      </c>
      <c r="D368" s="34"/>
      <c r="E368" s="21"/>
      <c r="F368" s="21"/>
      <c r="G368" s="34" t="s">
        <v>243</v>
      </c>
      <c r="H368" s="34"/>
      <c r="I368" s="21"/>
      <c r="J368" s="21"/>
      <c r="K368" s="30">
        <v>15674</v>
      </c>
      <c r="L368" s="30"/>
      <c r="M368" s="21"/>
      <c r="N368" s="21"/>
      <c r="O368" s="34" t="s">
        <v>243</v>
      </c>
      <c r="P368" s="34"/>
      <c r="Q368" s="21"/>
      <c r="R368" s="21"/>
      <c r="S368" s="30">
        <v>16150</v>
      </c>
      <c r="T368" s="30"/>
      <c r="U368" s="21"/>
    </row>
    <row r="369" spans="1:21">
      <c r="A369" s="12"/>
      <c r="B369" s="29"/>
      <c r="C369" s="34"/>
      <c r="D369" s="34"/>
      <c r="E369" s="21"/>
      <c r="F369" s="21"/>
      <c r="G369" s="34"/>
      <c r="H369" s="34"/>
      <c r="I369" s="21"/>
      <c r="J369" s="21"/>
      <c r="K369" s="30"/>
      <c r="L369" s="30"/>
      <c r="M369" s="21"/>
      <c r="N369" s="21"/>
      <c r="O369" s="34"/>
      <c r="P369" s="34"/>
      <c r="Q369" s="21"/>
      <c r="R369" s="21"/>
      <c r="S369" s="30"/>
      <c r="T369" s="30"/>
      <c r="U369" s="21"/>
    </row>
    <row r="370" spans="1:21">
      <c r="A370" s="12"/>
      <c r="B370" s="39" t="s">
        <v>82</v>
      </c>
      <c r="C370" s="33" t="s">
        <v>243</v>
      </c>
      <c r="D370" s="33"/>
      <c r="E370" s="27"/>
      <c r="F370" s="27"/>
      <c r="G370" s="33" t="s">
        <v>243</v>
      </c>
      <c r="H370" s="33"/>
      <c r="I370" s="27"/>
      <c r="J370" s="27"/>
      <c r="K370" s="28">
        <v>7596</v>
      </c>
      <c r="L370" s="28"/>
      <c r="M370" s="27"/>
      <c r="N370" s="27"/>
      <c r="O370" s="33" t="s">
        <v>243</v>
      </c>
      <c r="P370" s="33"/>
      <c r="Q370" s="27"/>
      <c r="R370" s="27"/>
      <c r="S370" s="28">
        <v>7596</v>
      </c>
      <c r="T370" s="28"/>
      <c r="U370" s="27"/>
    </row>
    <row r="371" spans="1:21">
      <c r="A371" s="12"/>
      <c r="B371" s="39"/>
      <c r="C371" s="33"/>
      <c r="D371" s="33"/>
      <c r="E371" s="27"/>
      <c r="F371" s="27"/>
      <c r="G371" s="33"/>
      <c r="H371" s="33"/>
      <c r="I371" s="27"/>
      <c r="J371" s="27"/>
      <c r="K371" s="28"/>
      <c r="L371" s="28"/>
      <c r="M371" s="27"/>
      <c r="N371" s="27"/>
      <c r="O371" s="33"/>
      <c r="P371" s="33"/>
      <c r="Q371" s="27"/>
      <c r="R371" s="27"/>
      <c r="S371" s="28"/>
      <c r="T371" s="28"/>
      <c r="U371" s="27"/>
    </row>
    <row r="372" spans="1:21">
      <c r="A372" s="12"/>
      <c r="B372" s="49" t="s">
        <v>83</v>
      </c>
      <c r="C372" s="34" t="s">
        <v>243</v>
      </c>
      <c r="D372" s="34"/>
      <c r="E372" s="21"/>
      <c r="F372" s="21"/>
      <c r="G372" s="34" t="s">
        <v>461</v>
      </c>
      <c r="H372" s="34"/>
      <c r="I372" s="29" t="s">
        <v>202</v>
      </c>
      <c r="J372" s="21"/>
      <c r="K372" s="34" t="s">
        <v>243</v>
      </c>
      <c r="L372" s="34"/>
      <c r="M372" s="21"/>
      <c r="N372" s="21"/>
      <c r="O372" s="34" t="s">
        <v>243</v>
      </c>
      <c r="P372" s="34"/>
      <c r="Q372" s="21"/>
      <c r="R372" s="21"/>
      <c r="S372" s="34" t="s">
        <v>461</v>
      </c>
      <c r="T372" s="34"/>
      <c r="U372" s="29" t="s">
        <v>202</v>
      </c>
    </row>
    <row r="373" spans="1:21">
      <c r="A373" s="12"/>
      <c r="B373" s="49"/>
      <c r="C373" s="34"/>
      <c r="D373" s="34"/>
      <c r="E373" s="21"/>
      <c r="F373" s="21"/>
      <c r="G373" s="34"/>
      <c r="H373" s="34"/>
      <c r="I373" s="29"/>
      <c r="J373" s="21"/>
      <c r="K373" s="34"/>
      <c r="L373" s="34"/>
      <c r="M373" s="21"/>
      <c r="N373" s="21"/>
      <c r="O373" s="34"/>
      <c r="P373" s="34"/>
      <c r="Q373" s="21"/>
      <c r="R373" s="21"/>
      <c r="S373" s="34"/>
      <c r="T373" s="34"/>
      <c r="U373" s="29"/>
    </row>
    <row r="374" spans="1:21">
      <c r="A374" s="12"/>
      <c r="B374" s="39" t="s">
        <v>462</v>
      </c>
      <c r="C374" s="33" t="s">
        <v>463</v>
      </c>
      <c r="D374" s="33"/>
      <c r="E374" s="26" t="s">
        <v>202</v>
      </c>
      <c r="F374" s="27"/>
      <c r="G374" s="33" t="s">
        <v>243</v>
      </c>
      <c r="H374" s="33"/>
      <c r="I374" s="27"/>
      <c r="J374" s="27"/>
      <c r="K374" s="33" t="s">
        <v>464</v>
      </c>
      <c r="L374" s="33"/>
      <c r="M374" s="26" t="s">
        <v>202</v>
      </c>
      <c r="N374" s="27"/>
      <c r="O374" s="33" t="s">
        <v>243</v>
      </c>
      <c r="P374" s="33"/>
      <c r="Q374" s="27"/>
      <c r="R374" s="27"/>
      <c r="S374" s="33" t="s">
        <v>465</v>
      </c>
      <c r="T374" s="33"/>
      <c r="U374" s="26" t="s">
        <v>202</v>
      </c>
    </row>
    <row r="375" spans="1:21">
      <c r="A375" s="12"/>
      <c r="B375" s="39"/>
      <c r="C375" s="33"/>
      <c r="D375" s="33"/>
      <c r="E375" s="26"/>
      <c r="F375" s="27"/>
      <c r="G375" s="33"/>
      <c r="H375" s="33"/>
      <c r="I375" s="27"/>
      <c r="J375" s="27"/>
      <c r="K375" s="33"/>
      <c r="L375" s="33"/>
      <c r="M375" s="26"/>
      <c r="N375" s="27"/>
      <c r="O375" s="33"/>
      <c r="P375" s="33"/>
      <c r="Q375" s="27"/>
      <c r="R375" s="27"/>
      <c r="S375" s="33"/>
      <c r="T375" s="33"/>
      <c r="U375" s="26"/>
    </row>
    <row r="376" spans="1:21">
      <c r="A376" s="12"/>
      <c r="B376" s="29" t="s">
        <v>394</v>
      </c>
      <c r="C376" s="34" t="s">
        <v>243</v>
      </c>
      <c r="D376" s="34"/>
      <c r="E376" s="21"/>
      <c r="F376" s="21"/>
      <c r="G376" s="34" t="s">
        <v>243</v>
      </c>
      <c r="H376" s="34"/>
      <c r="I376" s="21"/>
      <c r="J376" s="21"/>
      <c r="K376" s="30">
        <v>11066</v>
      </c>
      <c r="L376" s="30"/>
      <c r="M376" s="21"/>
      <c r="N376" s="21"/>
      <c r="O376" s="34" t="s">
        <v>466</v>
      </c>
      <c r="P376" s="34"/>
      <c r="Q376" s="29" t="s">
        <v>202</v>
      </c>
      <c r="R376" s="21"/>
      <c r="S376" s="34" t="s">
        <v>243</v>
      </c>
      <c r="T376" s="34"/>
      <c r="U376" s="21"/>
    </row>
    <row r="377" spans="1:21">
      <c r="A377" s="12"/>
      <c r="B377" s="29"/>
      <c r="C377" s="34"/>
      <c r="D377" s="34"/>
      <c r="E377" s="21"/>
      <c r="F377" s="21"/>
      <c r="G377" s="34"/>
      <c r="H377" s="34"/>
      <c r="I377" s="21"/>
      <c r="J377" s="21"/>
      <c r="K377" s="30"/>
      <c r="L377" s="30"/>
      <c r="M377" s="21"/>
      <c r="N377" s="21"/>
      <c r="O377" s="34"/>
      <c r="P377" s="34"/>
      <c r="Q377" s="29"/>
      <c r="R377" s="21"/>
      <c r="S377" s="34"/>
      <c r="T377" s="34"/>
      <c r="U377" s="21"/>
    </row>
    <row r="378" spans="1:21">
      <c r="A378" s="12"/>
      <c r="B378" s="26" t="s">
        <v>395</v>
      </c>
      <c r="C378" s="33" t="s">
        <v>467</v>
      </c>
      <c r="D378" s="33"/>
      <c r="E378" s="26" t="s">
        <v>202</v>
      </c>
      <c r="F378" s="86" t="s">
        <v>416</v>
      </c>
      <c r="G378" s="33" t="s">
        <v>468</v>
      </c>
      <c r="H378" s="33"/>
      <c r="I378" s="26" t="s">
        <v>202</v>
      </c>
      <c r="J378" s="82" t="s">
        <v>416</v>
      </c>
      <c r="K378" s="33" t="s">
        <v>243</v>
      </c>
      <c r="L378" s="33"/>
      <c r="M378" s="27"/>
      <c r="N378" s="27"/>
      <c r="O378" s="28">
        <v>61679</v>
      </c>
      <c r="P378" s="28"/>
      <c r="Q378" s="27"/>
      <c r="R378" s="27"/>
      <c r="S378" s="33" t="s">
        <v>243</v>
      </c>
      <c r="T378" s="33"/>
      <c r="U378" s="27"/>
    </row>
    <row r="379" spans="1:21">
      <c r="A379" s="12"/>
      <c r="B379" s="26"/>
      <c r="C379" s="33"/>
      <c r="D379" s="33"/>
      <c r="E379" s="26"/>
      <c r="F379" s="86"/>
      <c r="G379" s="33"/>
      <c r="H379" s="33"/>
      <c r="I379" s="26"/>
      <c r="J379" s="82"/>
      <c r="K379" s="33"/>
      <c r="L379" s="33"/>
      <c r="M379" s="27"/>
      <c r="N379" s="27"/>
      <c r="O379" s="28"/>
      <c r="P379" s="28"/>
      <c r="Q379" s="27"/>
      <c r="R379" s="27"/>
      <c r="S379" s="33"/>
      <c r="T379" s="33"/>
      <c r="U379" s="27"/>
    </row>
    <row r="380" spans="1:21">
      <c r="A380" s="12"/>
      <c r="B380" s="29" t="s">
        <v>85</v>
      </c>
      <c r="C380" s="34" t="s">
        <v>243</v>
      </c>
      <c r="D380" s="34"/>
      <c r="E380" s="21"/>
      <c r="F380" s="21"/>
      <c r="G380" s="34" t="s">
        <v>243</v>
      </c>
      <c r="H380" s="34"/>
      <c r="I380" s="21"/>
      <c r="J380" s="21"/>
      <c r="K380" s="34" t="s">
        <v>423</v>
      </c>
      <c r="L380" s="34"/>
      <c r="M380" s="29" t="s">
        <v>202</v>
      </c>
      <c r="N380" s="21"/>
      <c r="O380" s="34" t="s">
        <v>243</v>
      </c>
      <c r="P380" s="34"/>
      <c r="Q380" s="21"/>
      <c r="R380" s="21"/>
      <c r="S380" s="34" t="s">
        <v>423</v>
      </c>
      <c r="T380" s="34"/>
      <c r="U380" s="29" t="s">
        <v>202</v>
      </c>
    </row>
    <row r="381" spans="1:21">
      <c r="A381" s="12"/>
      <c r="B381" s="29"/>
      <c r="C381" s="34"/>
      <c r="D381" s="34"/>
      <c r="E381" s="21"/>
      <c r="F381" s="21"/>
      <c r="G381" s="34"/>
      <c r="H381" s="34"/>
      <c r="I381" s="21"/>
      <c r="J381" s="21"/>
      <c r="K381" s="34"/>
      <c r="L381" s="34"/>
      <c r="M381" s="29"/>
      <c r="N381" s="21"/>
      <c r="O381" s="34"/>
      <c r="P381" s="34"/>
      <c r="Q381" s="21"/>
      <c r="R381" s="21"/>
      <c r="S381" s="34"/>
      <c r="T381" s="34"/>
      <c r="U381" s="29"/>
    </row>
    <row r="382" spans="1:21">
      <c r="A382" s="12"/>
      <c r="B382" s="26" t="s">
        <v>86</v>
      </c>
      <c r="C382" s="33" t="s">
        <v>469</v>
      </c>
      <c r="D382" s="33"/>
      <c r="E382" s="26" t="s">
        <v>202</v>
      </c>
      <c r="F382" s="27"/>
      <c r="G382" s="33" t="s">
        <v>243</v>
      </c>
      <c r="H382" s="33"/>
      <c r="I382" s="27"/>
      <c r="J382" s="27"/>
      <c r="K382" s="33" t="s">
        <v>470</v>
      </c>
      <c r="L382" s="33"/>
      <c r="M382" s="26" t="s">
        <v>202</v>
      </c>
      <c r="N382" s="27"/>
      <c r="O382" s="33" t="s">
        <v>243</v>
      </c>
      <c r="P382" s="33"/>
      <c r="Q382" s="27"/>
      <c r="R382" s="27"/>
      <c r="S382" s="33" t="s">
        <v>471</v>
      </c>
      <c r="T382" s="33"/>
      <c r="U382" s="26" t="s">
        <v>202</v>
      </c>
    </row>
    <row r="383" spans="1:21" ht="15.75" thickBot="1">
      <c r="A383" s="12"/>
      <c r="B383" s="26"/>
      <c r="C383" s="50"/>
      <c r="D383" s="50"/>
      <c r="E383" s="81"/>
      <c r="F383" s="27"/>
      <c r="G383" s="50"/>
      <c r="H383" s="50"/>
      <c r="I383" s="62"/>
      <c r="J383" s="27"/>
      <c r="K383" s="50"/>
      <c r="L383" s="50"/>
      <c r="M383" s="81"/>
      <c r="N383" s="27"/>
      <c r="O383" s="50"/>
      <c r="P383" s="50"/>
      <c r="Q383" s="62"/>
      <c r="R383" s="27"/>
      <c r="S383" s="50"/>
      <c r="T383" s="50"/>
      <c r="U383" s="81"/>
    </row>
    <row r="384" spans="1:21">
      <c r="A384" s="12"/>
      <c r="B384" s="29" t="s">
        <v>87</v>
      </c>
      <c r="C384" s="76" t="s">
        <v>472</v>
      </c>
      <c r="D384" s="76"/>
      <c r="E384" s="51" t="s">
        <v>202</v>
      </c>
      <c r="F384" s="21"/>
      <c r="G384" s="76" t="s">
        <v>473</v>
      </c>
      <c r="H384" s="76"/>
      <c r="I384" s="51" t="s">
        <v>202</v>
      </c>
      <c r="J384" s="21"/>
      <c r="K384" s="53">
        <v>291458</v>
      </c>
      <c r="L384" s="53"/>
      <c r="M384" s="23"/>
      <c r="N384" s="21"/>
      <c r="O384" s="53">
        <v>50613</v>
      </c>
      <c r="P384" s="53"/>
      <c r="Q384" s="23"/>
      <c r="R384" s="21"/>
      <c r="S384" s="53">
        <v>298768</v>
      </c>
      <c r="T384" s="53"/>
      <c r="U384" s="23"/>
    </row>
    <row r="385" spans="1:21" ht="15.75" thickBot="1">
      <c r="A385" s="12"/>
      <c r="B385" s="29"/>
      <c r="C385" s="37"/>
      <c r="D385" s="37"/>
      <c r="E385" s="38"/>
      <c r="F385" s="21"/>
      <c r="G385" s="37"/>
      <c r="H385" s="37"/>
      <c r="I385" s="38"/>
      <c r="J385" s="21"/>
      <c r="K385" s="35"/>
      <c r="L385" s="35"/>
      <c r="M385" s="36"/>
      <c r="N385" s="21"/>
      <c r="O385" s="35"/>
      <c r="P385" s="35"/>
      <c r="Q385" s="36"/>
      <c r="R385" s="21"/>
      <c r="S385" s="35"/>
      <c r="T385" s="35"/>
      <c r="U385" s="36"/>
    </row>
    <row r="386" spans="1:21">
      <c r="A386" s="12"/>
      <c r="B386" s="74" t="s">
        <v>88</v>
      </c>
      <c r="C386" s="42">
        <v>28872</v>
      </c>
      <c r="D386" s="42"/>
      <c r="E386" s="44"/>
      <c r="F386" s="27"/>
      <c r="G386" s="42">
        <v>31273</v>
      </c>
      <c r="H386" s="42"/>
      <c r="I386" s="44"/>
      <c r="J386" s="27"/>
      <c r="K386" s="42">
        <v>64853</v>
      </c>
      <c r="L386" s="42"/>
      <c r="M386" s="44"/>
      <c r="N386" s="27"/>
      <c r="O386" s="46" t="s">
        <v>474</v>
      </c>
      <c r="P386" s="46"/>
      <c r="Q386" s="40" t="s">
        <v>202</v>
      </c>
      <c r="R386" s="27"/>
      <c r="S386" s="42">
        <v>62724</v>
      </c>
      <c r="T386" s="42"/>
      <c r="U386" s="44"/>
    </row>
    <row r="387" spans="1:21">
      <c r="A387" s="12"/>
      <c r="B387" s="74"/>
      <c r="C387" s="28"/>
      <c r="D387" s="28"/>
      <c r="E387" s="27"/>
      <c r="F387" s="27"/>
      <c r="G387" s="28"/>
      <c r="H387" s="28"/>
      <c r="I387" s="27"/>
      <c r="J387" s="27"/>
      <c r="K387" s="28"/>
      <c r="L387" s="28"/>
      <c r="M387" s="27"/>
      <c r="N387" s="27"/>
      <c r="O387" s="33"/>
      <c r="P387" s="33"/>
      <c r="Q387" s="26"/>
      <c r="R387" s="27"/>
      <c r="S387" s="28"/>
      <c r="T387" s="28"/>
      <c r="U387" s="27"/>
    </row>
    <row r="388" spans="1:21">
      <c r="A388" s="12"/>
      <c r="B388" s="29" t="s">
        <v>402</v>
      </c>
      <c r="C388" s="34" t="s">
        <v>475</v>
      </c>
      <c r="D388" s="34"/>
      <c r="E388" s="29" t="s">
        <v>202</v>
      </c>
      <c r="F388" s="21"/>
      <c r="G388" s="30">
        <v>1981</v>
      </c>
      <c r="H388" s="30"/>
      <c r="I388" s="21"/>
      <c r="J388" s="21"/>
      <c r="K388" s="34" t="s">
        <v>476</v>
      </c>
      <c r="L388" s="34"/>
      <c r="M388" s="29" t="s">
        <v>202</v>
      </c>
      <c r="N388" s="21"/>
      <c r="O388" s="34" t="s">
        <v>243</v>
      </c>
      <c r="P388" s="34"/>
      <c r="Q388" s="21"/>
      <c r="R388" s="21"/>
      <c r="S388" s="34" t="s">
        <v>477</v>
      </c>
      <c r="T388" s="34"/>
      <c r="U388" s="29" t="s">
        <v>202</v>
      </c>
    </row>
    <row r="389" spans="1:21" ht="15.75" thickBot="1">
      <c r="A389" s="12"/>
      <c r="B389" s="29"/>
      <c r="C389" s="37"/>
      <c r="D389" s="37"/>
      <c r="E389" s="38"/>
      <c r="F389" s="21"/>
      <c r="G389" s="35"/>
      <c r="H389" s="35"/>
      <c r="I389" s="36"/>
      <c r="J389" s="21"/>
      <c r="K389" s="37"/>
      <c r="L389" s="37"/>
      <c r="M389" s="38"/>
      <c r="N389" s="21"/>
      <c r="O389" s="37"/>
      <c r="P389" s="37"/>
      <c r="Q389" s="36"/>
      <c r="R389" s="21"/>
      <c r="S389" s="37"/>
      <c r="T389" s="37"/>
      <c r="U389" s="38"/>
    </row>
    <row r="390" spans="1:21">
      <c r="A390" s="12"/>
      <c r="B390" s="74" t="s">
        <v>478</v>
      </c>
      <c r="C390" s="46" t="s">
        <v>479</v>
      </c>
      <c r="D390" s="46"/>
      <c r="E390" s="40" t="s">
        <v>202</v>
      </c>
      <c r="F390" s="27"/>
      <c r="G390" s="42">
        <v>33254</v>
      </c>
      <c r="H390" s="42"/>
      <c r="I390" s="44"/>
      <c r="J390" s="27"/>
      <c r="K390" s="42">
        <v>57994</v>
      </c>
      <c r="L390" s="42"/>
      <c r="M390" s="44"/>
      <c r="N390" s="27"/>
      <c r="O390" s="46" t="s">
        <v>474</v>
      </c>
      <c r="P390" s="46"/>
      <c r="Q390" s="40" t="s">
        <v>202</v>
      </c>
      <c r="R390" s="27"/>
      <c r="S390" s="42">
        <v>19523</v>
      </c>
      <c r="T390" s="42"/>
      <c r="U390" s="44"/>
    </row>
    <row r="391" spans="1:21">
      <c r="A391" s="12"/>
      <c r="B391" s="74"/>
      <c r="C391" s="33"/>
      <c r="D391" s="33"/>
      <c r="E391" s="26"/>
      <c r="F391" s="27"/>
      <c r="G391" s="28"/>
      <c r="H391" s="28"/>
      <c r="I391" s="27"/>
      <c r="J391" s="27"/>
      <c r="K391" s="28"/>
      <c r="L391" s="28"/>
      <c r="M391" s="27"/>
      <c r="N391" s="27"/>
      <c r="O391" s="33"/>
      <c r="P391" s="33"/>
      <c r="Q391" s="26"/>
      <c r="R391" s="27"/>
      <c r="S391" s="28"/>
      <c r="T391" s="28"/>
      <c r="U391" s="27"/>
    </row>
    <row r="392" spans="1:21">
      <c r="A392" s="12"/>
      <c r="B392" s="29" t="s">
        <v>408</v>
      </c>
      <c r="C392" s="30">
        <v>3800</v>
      </c>
      <c r="D392" s="30"/>
      <c r="E392" s="21"/>
      <c r="F392" s="21"/>
      <c r="G392" s="34" t="s">
        <v>243</v>
      </c>
      <c r="H392" s="34"/>
      <c r="I392" s="21"/>
      <c r="J392" s="21"/>
      <c r="K392" s="34" t="s">
        <v>480</v>
      </c>
      <c r="L392" s="34"/>
      <c r="M392" s="29" t="s">
        <v>202</v>
      </c>
      <c r="N392" s="21"/>
      <c r="O392" s="34" t="s">
        <v>243</v>
      </c>
      <c r="P392" s="34"/>
      <c r="Q392" s="21"/>
      <c r="R392" s="21"/>
      <c r="S392" s="30">
        <v>3774</v>
      </c>
      <c r="T392" s="30"/>
      <c r="U392" s="21"/>
    </row>
    <row r="393" spans="1:21" ht="15.75" thickBot="1">
      <c r="A393" s="12"/>
      <c r="B393" s="29"/>
      <c r="C393" s="35"/>
      <c r="D393" s="35"/>
      <c r="E393" s="36"/>
      <c r="F393" s="21"/>
      <c r="G393" s="37"/>
      <c r="H393" s="37"/>
      <c r="I393" s="36"/>
      <c r="J393" s="21"/>
      <c r="K393" s="37"/>
      <c r="L393" s="37"/>
      <c r="M393" s="38"/>
      <c r="N393" s="21"/>
      <c r="O393" s="37"/>
      <c r="P393" s="37"/>
      <c r="Q393" s="36"/>
      <c r="R393" s="21"/>
      <c r="S393" s="35"/>
      <c r="T393" s="35"/>
      <c r="U393" s="36"/>
    </row>
    <row r="394" spans="1:21">
      <c r="A394" s="12"/>
      <c r="B394" s="74" t="s">
        <v>409</v>
      </c>
      <c r="C394" s="46" t="s">
        <v>481</v>
      </c>
      <c r="D394" s="46"/>
      <c r="E394" s="40" t="s">
        <v>202</v>
      </c>
      <c r="F394" s="27"/>
      <c r="G394" s="42">
        <v>33254</v>
      </c>
      <c r="H394" s="42"/>
      <c r="I394" s="44"/>
      <c r="J394" s="27"/>
      <c r="K394" s="42">
        <v>58020</v>
      </c>
      <c r="L394" s="42"/>
      <c r="M394" s="44"/>
      <c r="N394" s="27"/>
      <c r="O394" s="46" t="s">
        <v>474</v>
      </c>
      <c r="P394" s="46"/>
      <c r="Q394" s="40" t="s">
        <v>202</v>
      </c>
      <c r="R394" s="27"/>
      <c r="S394" s="42">
        <v>15749</v>
      </c>
      <c r="T394" s="42"/>
      <c r="U394" s="44"/>
    </row>
    <row r="395" spans="1:21">
      <c r="A395" s="12"/>
      <c r="B395" s="74"/>
      <c r="C395" s="33"/>
      <c r="D395" s="33"/>
      <c r="E395" s="26"/>
      <c r="F395" s="27"/>
      <c r="G395" s="28"/>
      <c r="H395" s="28"/>
      <c r="I395" s="27"/>
      <c r="J395" s="27"/>
      <c r="K395" s="28"/>
      <c r="L395" s="28"/>
      <c r="M395" s="27"/>
      <c r="N395" s="27"/>
      <c r="O395" s="33"/>
      <c r="P395" s="33"/>
      <c r="Q395" s="26"/>
      <c r="R395" s="27"/>
      <c r="S395" s="28"/>
      <c r="T395" s="28"/>
      <c r="U395" s="27"/>
    </row>
    <row r="396" spans="1:21">
      <c r="A396" s="12"/>
      <c r="B396" s="29" t="s">
        <v>93</v>
      </c>
      <c r="C396" s="34" t="s">
        <v>243</v>
      </c>
      <c r="D396" s="34"/>
      <c r="E396" s="21"/>
      <c r="F396" s="21"/>
      <c r="G396" s="34">
        <v>154</v>
      </c>
      <c r="H396" s="34"/>
      <c r="I396" s="21"/>
      <c r="J396" s="21"/>
      <c r="K396" s="34" t="s">
        <v>482</v>
      </c>
      <c r="L396" s="34"/>
      <c r="M396" s="29" t="s">
        <v>202</v>
      </c>
      <c r="N396" s="21"/>
      <c r="O396" s="34">
        <v>595</v>
      </c>
      <c r="P396" s="34"/>
      <c r="Q396" s="21"/>
      <c r="R396" s="21"/>
      <c r="S396" s="34" t="s">
        <v>305</v>
      </c>
      <c r="T396" s="34"/>
      <c r="U396" s="29" t="s">
        <v>202</v>
      </c>
    </row>
    <row r="397" spans="1:21" ht="15.75" thickBot="1">
      <c r="A397" s="12"/>
      <c r="B397" s="29"/>
      <c r="C397" s="37"/>
      <c r="D397" s="37"/>
      <c r="E397" s="36"/>
      <c r="F397" s="21"/>
      <c r="G397" s="37"/>
      <c r="H397" s="37"/>
      <c r="I397" s="36"/>
      <c r="J397" s="21"/>
      <c r="K397" s="37"/>
      <c r="L397" s="37"/>
      <c r="M397" s="38"/>
      <c r="N397" s="21"/>
      <c r="O397" s="37"/>
      <c r="P397" s="37"/>
      <c r="Q397" s="36"/>
      <c r="R397" s="21"/>
      <c r="S397" s="37"/>
      <c r="T397" s="37"/>
      <c r="U397" s="38"/>
    </row>
    <row r="398" spans="1:21">
      <c r="A398" s="12"/>
      <c r="B398" s="74" t="s">
        <v>412</v>
      </c>
      <c r="C398" s="46" t="s">
        <v>481</v>
      </c>
      <c r="D398" s="46"/>
      <c r="E398" s="40" t="s">
        <v>202</v>
      </c>
      <c r="F398" s="87" t="s">
        <v>416</v>
      </c>
      <c r="G398" s="42">
        <v>33408</v>
      </c>
      <c r="H398" s="42"/>
      <c r="I398" s="44"/>
      <c r="J398" s="87" t="s">
        <v>416</v>
      </c>
      <c r="K398" s="42">
        <v>56039</v>
      </c>
      <c r="L398" s="42"/>
      <c r="M398" s="44"/>
      <c r="N398" s="87" t="s">
        <v>416</v>
      </c>
      <c r="O398" s="46" t="s">
        <v>483</v>
      </c>
      <c r="P398" s="46"/>
      <c r="Q398" s="40" t="s">
        <v>202</v>
      </c>
      <c r="R398" s="27"/>
      <c r="S398" s="42">
        <v>14517</v>
      </c>
      <c r="T398" s="42"/>
      <c r="U398" s="44"/>
    </row>
    <row r="399" spans="1:21">
      <c r="A399" s="12"/>
      <c r="B399" s="74"/>
      <c r="C399" s="33"/>
      <c r="D399" s="33"/>
      <c r="E399" s="26"/>
      <c r="F399" s="87"/>
      <c r="G399" s="28"/>
      <c r="H399" s="28"/>
      <c r="I399" s="27"/>
      <c r="J399" s="87"/>
      <c r="K399" s="28"/>
      <c r="L399" s="28"/>
      <c r="M399" s="27"/>
      <c r="N399" s="87"/>
      <c r="O399" s="33"/>
      <c r="P399" s="33"/>
      <c r="Q399" s="26"/>
      <c r="R399" s="27"/>
      <c r="S399" s="28"/>
      <c r="T399" s="28"/>
      <c r="U399" s="27"/>
    </row>
    <row r="400" spans="1:21">
      <c r="A400" s="12"/>
      <c r="B400" s="29" t="s">
        <v>95</v>
      </c>
      <c r="C400" s="34" t="s">
        <v>243</v>
      </c>
      <c r="D400" s="34"/>
      <c r="E400" s="21"/>
      <c r="F400" s="21"/>
      <c r="G400" s="34" t="s">
        <v>243</v>
      </c>
      <c r="H400" s="34"/>
      <c r="I400" s="21"/>
      <c r="J400" s="21"/>
      <c r="K400" s="34" t="s">
        <v>484</v>
      </c>
      <c r="L400" s="34"/>
      <c r="M400" s="29" t="s">
        <v>202</v>
      </c>
      <c r="N400" s="21"/>
      <c r="O400" s="34" t="s">
        <v>243</v>
      </c>
      <c r="P400" s="34"/>
      <c r="Q400" s="21"/>
      <c r="R400" s="21"/>
      <c r="S400" s="34" t="s">
        <v>484</v>
      </c>
      <c r="T400" s="34"/>
      <c r="U400" s="29" t="s">
        <v>202</v>
      </c>
    </row>
    <row r="401" spans="1:22" ht="15.75" thickBot="1">
      <c r="A401" s="12"/>
      <c r="B401" s="29"/>
      <c r="C401" s="37"/>
      <c r="D401" s="37"/>
      <c r="E401" s="36"/>
      <c r="F401" s="21"/>
      <c r="G401" s="37"/>
      <c r="H401" s="37"/>
      <c r="I401" s="36"/>
      <c r="J401" s="21"/>
      <c r="K401" s="37"/>
      <c r="L401" s="37"/>
      <c r="M401" s="38"/>
      <c r="N401" s="21"/>
      <c r="O401" s="37"/>
      <c r="P401" s="37"/>
      <c r="Q401" s="36"/>
      <c r="R401" s="21"/>
      <c r="S401" s="37"/>
      <c r="T401" s="37"/>
      <c r="U401" s="38"/>
    </row>
    <row r="402" spans="1:22">
      <c r="A402" s="12"/>
      <c r="B402" s="74" t="s">
        <v>414</v>
      </c>
      <c r="C402" s="40" t="s">
        <v>178</v>
      </c>
      <c r="D402" s="46" t="s">
        <v>481</v>
      </c>
      <c r="E402" s="40" t="s">
        <v>202</v>
      </c>
      <c r="F402" s="27"/>
      <c r="G402" s="40" t="s">
        <v>178</v>
      </c>
      <c r="H402" s="42">
        <v>33408</v>
      </c>
      <c r="I402" s="44"/>
      <c r="J402" s="27"/>
      <c r="K402" s="40" t="s">
        <v>178</v>
      </c>
      <c r="L402" s="42">
        <v>28271</v>
      </c>
      <c r="M402" s="44"/>
      <c r="N402" s="27"/>
      <c r="O402" s="40" t="s">
        <v>178</v>
      </c>
      <c r="P402" s="46" t="s">
        <v>483</v>
      </c>
      <c r="Q402" s="40" t="s">
        <v>202</v>
      </c>
      <c r="R402" s="27"/>
      <c r="S402" s="40" t="s">
        <v>178</v>
      </c>
      <c r="T402" s="46" t="s">
        <v>481</v>
      </c>
      <c r="U402" s="40" t="s">
        <v>202</v>
      </c>
    </row>
    <row r="403" spans="1:22" ht="15.75" thickBot="1">
      <c r="A403" s="12"/>
      <c r="B403" s="74"/>
      <c r="C403" s="41"/>
      <c r="D403" s="47"/>
      <c r="E403" s="41"/>
      <c r="F403" s="27"/>
      <c r="G403" s="41"/>
      <c r="H403" s="43"/>
      <c r="I403" s="45"/>
      <c r="J403" s="27"/>
      <c r="K403" s="41"/>
      <c r="L403" s="43"/>
      <c r="M403" s="45"/>
      <c r="N403" s="27"/>
      <c r="O403" s="41"/>
      <c r="P403" s="47"/>
      <c r="Q403" s="41"/>
      <c r="R403" s="27"/>
      <c r="S403" s="41"/>
      <c r="T403" s="47"/>
      <c r="U403" s="41"/>
    </row>
    <row r="404" spans="1:22" ht="15.75" thickTop="1">
      <c r="A404" s="12"/>
      <c r="B404" s="21"/>
      <c r="C404" s="21"/>
      <c r="D404" s="21"/>
      <c r="E404" s="21"/>
      <c r="F404" s="21"/>
      <c r="G404" s="21"/>
      <c r="H404" s="21"/>
      <c r="I404" s="21"/>
      <c r="J404" s="21"/>
      <c r="K404" s="21"/>
      <c r="L404" s="21"/>
      <c r="M404" s="21"/>
      <c r="N404" s="21"/>
      <c r="O404" s="21"/>
      <c r="P404" s="21"/>
      <c r="Q404" s="21"/>
      <c r="R404" s="21"/>
      <c r="S404" s="21"/>
      <c r="T404" s="21"/>
      <c r="U404" s="21"/>
      <c r="V404" s="21"/>
    </row>
    <row r="405" spans="1:22">
      <c r="A405" s="12"/>
      <c r="B405" s="14"/>
      <c r="C405" s="14"/>
    </row>
    <row r="406" spans="1:22" ht="120">
      <c r="A406" s="12"/>
      <c r="B406" s="84" t="s">
        <v>416</v>
      </c>
      <c r="C406" s="85" t="s">
        <v>485</v>
      </c>
    </row>
    <row r="407" spans="1:22" ht="15" customHeight="1">
      <c r="A407" s="12" t="s">
        <v>612</v>
      </c>
      <c r="B407" s="64" t="s">
        <v>5</v>
      </c>
      <c r="C407" s="64"/>
      <c r="D407" s="64"/>
      <c r="E407" s="64"/>
      <c r="F407" s="64"/>
      <c r="G407" s="64"/>
      <c r="H407" s="64"/>
      <c r="I407" s="64"/>
      <c r="J407" s="64"/>
      <c r="K407" s="64"/>
      <c r="L407" s="64"/>
      <c r="M407" s="64"/>
      <c r="N407" s="64"/>
      <c r="O407" s="64"/>
      <c r="P407" s="64"/>
      <c r="Q407" s="64"/>
      <c r="R407" s="64"/>
      <c r="S407" s="64"/>
      <c r="T407" s="64"/>
      <c r="U407" s="64"/>
      <c r="V407" s="64"/>
    </row>
    <row r="408" spans="1:22">
      <c r="A408" s="12"/>
      <c r="B408" s="24" t="s">
        <v>486</v>
      </c>
      <c r="C408" s="24"/>
      <c r="D408" s="24"/>
      <c r="E408" s="24"/>
      <c r="F408" s="24"/>
      <c r="G408" s="24"/>
      <c r="H408" s="24"/>
      <c r="I408" s="24"/>
      <c r="J408" s="24"/>
      <c r="K408" s="24"/>
      <c r="L408" s="24"/>
      <c r="M408" s="24"/>
      <c r="N408" s="24"/>
      <c r="O408" s="24"/>
      <c r="P408" s="24"/>
      <c r="Q408" s="24"/>
      <c r="R408" s="24"/>
      <c r="S408" s="24"/>
      <c r="T408" s="24"/>
      <c r="U408" s="24"/>
      <c r="V408" s="24"/>
    </row>
    <row r="409" spans="1:22">
      <c r="A409" s="12"/>
      <c r="B409" s="91" t="s">
        <v>361</v>
      </c>
      <c r="C409" s="91"/>
      <c r="D409" s="91"/>
      <c r="E409" s="91"/>
      <c r="F409" s="91"/>
      <c r="G409" s="91"/>
      <c r="H409" s="91"/>
      <c r="I409" s="91"/>
      <c r="J409" s="91"/>
      <c r="K409" s="91"/>
      <c r="L409" s="91"/>
      <c r="M409" s="91"/>
      <c r="N409" s="91"/>
      <c r="O409" s="91"/>
      <c r="P409" s="91"/>
      <c r="Q409" s="91"/>
      <c r="R409" s="91"/>
      <c r="S409" s="91"/>
      <c r="T409" s="91"/>
      <c r="U409" s="91"/>
      <c r="V409" s="91"/>
    </row>
    <row r="410" spans="1:22">
      <c r="A410" s="12"/>
      <c r="B410" s="92"/>
      <c r="C410" s="92"/>
      <c r="D410" s="92"/>
      <c r="E410" s="92"/>
      <c r="F410" s="92"/>
      <c r="G410" s="92"/>
      <c r="H410" s="92"/>
      <c r="I410" s="92"/>
      <c r="J410" s="92"/>
      <c r="K410" s="92"/>
      <c r="L410" s="92"/>
      <c r="M410" s="92"/>
      <c r="N410" s="92"/>
      <c r="O410" s="92"/>
      <c r="P410" s="92"/>
      <c r="Q410" s="92"/>
      <c r="R410" s="92"/>
      <c r="S410" s="92"/>
      <c r="T410" s="92"/>
      <c r="U410" s="92"/>
      <c r="V410" s="92"/>
    </row>
    <row r="411" spans="1:22">
      <c r="A411" s="12"/>
      <c r="B411" s="19"/>
      <c r="C411" s="19"/>
      <c r="D411" s="19"/>
      <c r="E411" s="19"/>
      <c r="F411" s="19"/>
      <c r="G411" s="19"/>
      <c r="H411" s="19"/>
      <c r="I411" s="19"/>
      <c r="J411" s="19"/>
      <c r="K411" s="19"/>
      <c r="L411" s="19"/>
      <c r="M411" s="19"/>
      <c r="N411" s="19"/>
      <c r="O411" s="19"/>
      <c r="P411" s="19"/>
      <c r="Q411" s="19"/>
      <c r="R411" s="19"/>
      <c r="S411" s="19"/>
      <c r="T411" s="19"/>
      <c r="U411" s="19"/>
    </row>
    <row r="412" spans="1:22">
      <c r="A412" s="12"/>
      <c r="B412" s="14"/>
      <c r="C412" s="14"/>
      <c r="D412" s="14"/>
      <c r="E412" s="14"/>
      <c r="F412" s="14"/>
      <c r="G412" s="14"/>
      <c r="H412" s="14"/>
      <c r="I412" s="14"/>
      <c r="J412" s="14"/>
      <c r="K412" s="14"/>
      <c r="L412" s="14"/>
      <c r="M412" s="14"/>
      <c r="N412" s="14"/>
      <c r="O412" s="14"/>
      <c r="P412" s="14"/>
      <c r="Q412" s="14"/>
      <c r="R412" s="14"/>
      <c r="S412" s="14"/>
      <c r="T412" s="14"/>
      <c r="U412" s="14"/>
    </row>
    <row r="413" spans="1:22">
      <c r="A413" s="12"/>
      <c r="B413" s="21"/>
      <c r="C413" s="24" t="s">
        <v>383</v>
      </c>
      <c r="D413" s="24"/>
      <c r="E413" s="24"/>
      <c r="F413" s="21"/>
      <c r="G413" s="24" t="s">
        <v>385</v>
      </c>
      <c r="H413" s="24"/>
      <c r="I413" s="24"/>
      <c r="J413" s="21"/>
      <c r="K413" s="24" t="s">
        <v>364</v>
      </c>
      <c r="L413" s="24"/>
      <c r="M413" s="24"/>
      <c r="N413" s="21"/>
      <c r="O413" s="24" t="s">
        <v>366</v>
      </c>
      <c r="P413" s="24"/>
      <c r="Q413" s="24"/>
      <c r="R413" s="21"/>
      <c r="S413" s="24" t="s">
        <v>102</v>
      </c>
      <c r="T413" s="24"/>
      <c r="U413" s="24"/>
    </row>
    <row r="414" spans="1:22" ht="15.75" thickBot="1">
      <c r="A414" s="12"/>
      <c r="B414" s="21"/>
      <c r="C414" s="20" t="s">
        <v>384</v>
      </c>
      <c r="D414" s="20"/>
      <c r="E414" s="20"/>
      <c r="F414" s="21"/>
      <c r="G414" s="20" t="s">
        <v>386</v>
      </c>
      <c r="H414" s="20"/>
      <c r="I414" s="20"/>
      <c r="J414" s="21"/>
      <c r="K414" s="20" t="s">
        <v>365</v>
      </c>
      <c r="L414" s="20"/>
      <c r="M414" s="20"/>
      <c r="N414" s="21"/>
      <c r="O414" s="20"/>
      <c r="P414" s="20"/>
      <c r="Q414" s="20"/>
      <c r="R414" s="21"/>
      <c r="S414" s="20" t="s">
        <v>387</v>
      </c>
      <c r="T414" s="20"/>
      <c r="U414" s="20"/>
    </row>
    <row r="415" spans="1:22">
      <c r="A415" s="12"/>
      <c r="B415" s="15"/>
      <c r="C415" s="23"/>
      <c r="D415" s="23"/>
      <c r="E415" s="23"/>
      <c r="F415" s="15"/>
      <c r="G415" s="23"/>
      <c r="H415" s="23"/>
      <c r="I415" s="23"/>
      <c r="J415" s="15"/>
      <c r="K415" s="23"/>
      <c r="L415" s="23"/>
      <c r="M415" s="23"/>
      <c r="N415" s="15"/>
      <c r="O415" s="23"/>
      <c r="P415" s="23"/>
      <c r="Q415" s="23"/>
      <c r="R415" s="15"/>
      <c r="S415" s="23"/>
      <c r="T415" s="23"/>
      <c r="U415" s="23"/>
    </row>
    <row r="416" spans="1:22">
      <c r="A416" s="12"/>
      <c r="B416" s="26" t="s">
        <v>412</v>
      </c>
      <c r="C416" s="26" t="s">
        <v>178</v>
      </c>
      <c r="D416" s="33" t="s">
        <v>410</v>
      </c>
      <c r="E416" s="26" t="s">
        <v>202</v>
      </c>
      <c r="F416" s="27"/>
      <c r="G416" s="26" t="s">
        <v>178</v>
      </c>
      <c r="H416" s="28">
        <v>11202</v>
      </c>
      <c r="I416" s="27"/>
      <c r="J416" s="27"/>
      <c r="K416" s="26" t="s">
        <v>178</v>
      </c>
      <c r="L416" s="28">
        <v>17448</v>
      </c>
      <c r="M416" s="27"/>
      <c r="N416" s="27"/>
      <c r="O416" s="26" t="s">
        <v>178</v>
      </c>
      <c r="P416" s="33" t="s">
        <v>401</v>
      </c>
      <c r="Q416" s="26" t="s">
        <v>202</v>
      </c>
      <c r="R416" s="27"/>
      <c r="S416" s="26" t="s">
        <v>178</v>
      </c>
      <c r="T416" s="28">
        <v>4292</v>
      </c>
      <c r="U416" s="27"/>
    </row>
    <row r="417" spans="1:22" ht="15.75" thickBot="1">
      <c r="A417" s="12"/>
      <c r="B417" s="26"/>
      <c r="C417" s="41"/>
      <c r="D417" s="47"/>
      <c r="E417" s="41"/>
      <c r="F417" s="27"/>
      <c r="G417" s="41"/>
      <c r="H417" s="43"/>
      <c r="I417" s="45"/>
      <c r="J417" s="27"/>
      <c r="K417" s="41"/>
      <c r="L417" s="43"/>
      <c r="M417" s="45"/>
      <c r="N417" s="27"/>
      <c r="O417" s="41"/>
      <c r="P417" s="47"/>
      <c r="Q417" s="41"/>
      <c r="R417" s="27"/>
      <c r="S417" s="41"/>
      <c r="T417" s="43"/>
      <c r="U417" s="45"/>
    </row>
    <row r="418" spans="1:22" ht="15.75" thickTop="1">
      <c r="A418" s="12"/>
      <c r="B418" s="15"/>
      <c r="C418" s="63"/>
      <c r="D418" s="63"/>
      <c r="E418" s="63"/>
      <c r="F418" s="15"/>
      <c r="G418" s="63"/>
      <c r="H418" s="63"/>
      <c r="I418" s="63"/>
      <c r="J418" s="15"/>
      <c r="K418" s="63"/>
      <c r="L418" s="63"/>
      <c r="M418" s="63"/>
      <c r="N418" s="15"/>
      <c r="O418" s="63"/>
      <c r="P418" s="63"/>
      <c r="Q418" s="63"/>
      <c r="R418" s="15"/>
      <c r="S418" s="63"/>
      <c r="T418" s="63"/>
      <c r="U418" s="63"/>
    </row>
    <row r="419" spans="1:22">
      <c r="A419" s="12"/>
      <c r="B419" s="26" t="s">
        <v>487</v>
      </c>
      <c r="C419" s="26" t="s">
        <v>178</v>
      </c>
      <c r="D419" s="33" t="s">
        <v>410</v>
      </c>
      <c r="E419" s="26" t="s">
        <v>202</v>
      </c>
      <c r="F419" s="27"/>
      <c r="G419" s="26" t="s">
        <v>178</v>
      </c>
      <c r="H419" s="28">
        <v>11202</v>
      </c>
      <c r="I419" s="27"/>
      <c r="J419" s="27"/>
      <c r="K419" s="26" t="s">
        <v>178</v>
      </c>
      <c r="L419" s="28">
        <v>17448</v>
      </c>
      <c r="M419" s="27"/>
      <c r="N419" s="27"/>
      <c r="O419" s="26" t="s">
        <v>178</v>
      </c>
      <c r="P419" s="33" t="s">
        <v>401</v>
      </c>
      <c r="Q419" s="26" t="s">
        <v>202</v>
      </c>
      <c r="R419" s="27"/>
      <c r="S419" s="26" t="s">
        <v>178</v>
      </c>
      <c r="T419" s="28">
        <v>4292</v>
      </c>
      <c r="U419" s="27"/>
    </row>
    <row r="420" spans="1:22">
      <c r="A420" s="12"/>
      <c r="B420" s="26"/>
      <c r="C420" s="26"/>
      <c r="D420" s="33"/>
      <c r="E420" s="26"/>
      <c r="F420" s="27"/>
      <c r="G420" s="26"/>
      <c r="H420" s="28"/>
      <c r="I420" s="27"/>
      <c r="J420" s="27"/>
      <c r="K420" s="26"/>
      <c r="L420" s="28"/>
      <c r="M420" s="27"/>
      <c r="N420" s="27"/>
      <c r="O420" s="26"/>
      <c r="P420" s="33"/>
      <c r="Q420" s="26"/>
      <c r="R420" s="27"/>
      <c r="S420" s="26"/>
      <c r="T420" s="28"/>
      <c r="U420" s="27"/>
    </row>
    <row r="421" spans="1:22">
      <c r="A421" s="12"/>
      <c r="B421" s="29" t="s">
        <v>99</v>
      </c>
      <c r="C421" s="34" t="s">
        <v>243</v>
      </c>
      <c r="D421" s="34"/>
      <c r="E421" s="21"/>
      <c r="F421" s="21"/>
      <c r="G421" s="34" t="s">
        <v>243</v>
      </c>
      <c r="H421" s="34"/>
      <c r="I421" s="21"/>
      <c r="J421" s="21"/>
      <c r="K421" s="34" t="s">
        <v>413</v>
      </c>
      <c r="L421" s="34"/>
      <c r="M421" s="29" t="s">
        <v>202</v>
      </c>
      <c r="N421" s="21"/>
      <c r="O421" s="34" t="s">
        <v>243</v>
      </c>
      <c r="P421" s="34"/>
      <c r="Q421" s="21"/>
      <c r="R421" s="21"/>
      <c r="S421" s="34" t="s">
        <v>413</v>
      </c>
      <c r="T421" s="34"/>
      <c r="U421" s="29" t="s">
        <v>202</v>
      </c>
    </row>
    <row r="422" spans="1:22" ht="15.75" thickBot="1">
      <c r="A422" s="12"/>
      <c r="B422" s="29"/>
      <c r="C422" s="37"/>
      <c r="D422" s="37"/>
      <c r="E422" s="36"/>
      <c r="F422" s="21"/>
      <c r="G422" s="37"/>
      <c r="H422" s="37"/>
      <c r="I422" s="36"/>
      <c r="J422" s="21"/>
      <c r="K422" s="37"/>
      <c r="L422" s="37"/>
      <c r="M422" s="38"/>
      <c r="N422" s="21"/>
      <c r="O422" s="37"/>
      <c r="P422" s="37"/>
      <c r="Q422" s="36"/>
      <c r="R422" s="21"/>
      <c r="S422" s="37"/>
      <c r="T422" s="37"/>
      <c r="U422" s="38"/>
    </row>
    <row r="423" spans="1:22">
      <c r="A423" s="12"/>
      <c r="B423" s="39" t="s">
        <v>488</v>
      </c>
      <c r="C423" s="40" t="s">
        <v>178</v>
      </c>
      <c r="D423" s="46" t="s">
        <v>410</v>
      </c>
      <c r="E423" s="40" t="s">
        <v>202</v>
      </c>
      <c r="F423" s="27"/>
      <c r="G423" s="40" t="s">
        <v>178</v>
      </c>
      <c r="H423" s="42">
        <v>11202</v>
      </c>
      <c r="I423" s="44"/>
      <c r="J423" s="27"/>
      <c r="K423" s="40" t="s">
        <v>178</v>
      </c>
      <c r="L423" s="42">
        <v>9830</v>
      </c>
      <c r="M423" s="44"/>
      <c r="N423" s="27"/>
      <c r="O423" s="40" t="s">
        <v>178</v>
      </c>
      <c r="P423" s="46" t="s">
        <v>401</v>
      </c>
      <c r="Q423" s="40" t="s">
        <v>202</v>
      </c>
      <c r="R423" s="27"/>
      <c r="S423" s="40" t="s">
        <v>178</v>
      </c>
      <c r="T423" s="46" t="s">
        <v>410</v>
      </c>
      <c r="U423" s="40" t="s">
        <v>202</v>
      </c>
    </row>
    <row r="424" spans="1:22" ht="15.75" thickBot="1">
      <c r="A424" s="12"/>
      <c r="B424" s="39"/>
      <c r="C424" s="41"/>
      <c r="D424" s="47"/>
      <c r="E424" s="41"/>
      <c r="F424" s="27"/>
      <c r="G424" s="41"/>
      <c r="H424" s="43"/>
      <c r="I424" s="45"/>
      <c r="J424" s="27"/>
      <c r="K424" s="41"/>
      <c r="L424" s="43"/>
      <c r="M424" s="45"/>
      <c r="N424" s="27"/>
      <c r="O424" s="41"/>
      <c r="P424" s="47"/>
      <c r="Q424" s="41"/>
      <c r="R424" s="27"/>
      <c r="S424" s="41"/>
      <c r="T424" s="47"/>
      <c r="U424" s="41"/>
    </row>
    <row r="425" spans="1:22" ht="15.75" thickTop="1">
      <c r="A425" s="12"/>
      <c r="B425" s="64"/>
      <c r="C425" s="64"/>
      <c r="D425" s="64"/>
      <c r="E425" s="64"/>
      <c r="F425" s="64"/>
      <c r="G425" s="64"/>
      <c r="H425" s="64"/>
      <c r="I425" s="64"/>
      <c r="J425" s="64"/>
      <c r="K425" s="64"/>
      <c r="L425" s="64"/>
      <c r="M425" s="64"/>
      <c r="N425" s="64"/>
      <c r="O425" s="64"/>
      <c r="P425" s="64"/>
      <c r="Q425" s="64"/>
      <c r="R425" s="64"/>
      <c r="S425" s="64"/>
      <c r="T425" s="64"/>
      <c r="U425" s="64"/>
      <c r="V425" s="64"/>
    </row>
    <row r="426" spans="1:22">
      <c r="A426" s="12"/>
      <c r="B426" s="64"/>
      <c r="C426" s="64"/>
      <c r="D426" s="64"/>
      <c r="E426" s="64"/>
      <c r="F426" s="64"/>
      <c r="G426" s="64"/>
      <c r="H426" s="64"/>
      <c r="I426" s="64"/>
      <c r="J426" s="64"/>
      <c r="K426" s="64"/>
      <c r="L426" s="64"/>
      <c r="M426" s="64"/>
      <c r="N426" s="64"/>
      <c r="O426" s="64"/>
      <c r="P426" s="64"/>
      <c r="Q426" s="64"/>
      <c r="R426" s="64"/>
      <c r="S426" s="64"/>
      <c r="T426" s="64"/>
      <c r="U426" s="64"/>
      <c r="V426" s="64"/>
    </row>
    <row r="427" spans="1:22">
      <c r="A427" s="12"/>
      <c r="B427" s="64"/>
      <c r="C427" s="64"/>
      <c r="D427" s="64"/>
      <c r="E427" s="64"/>
      <c r="F427" s="64"/>
      <c r="G427" s="64"/>
      <c r="H427" s="64"/>
      <c r="I427" s="64"/>
      <c r="J427" s="64"/>
      <c r="K427" s="64"/>
      <c r="L427" s="64"/>
      <c r="M427" s="64"/>
      <c r="N427" s="64"/>
      <c r="O427" s="64"/>
      <c r="P427" s="64"/>
      <c r="Q427" s="64"/>
      <c r="R427" s="64"/>
      <c r="S427" s="64"/>
      <c r="T427" s="64"/>
      <c r="U427" s="64"/>
      <c r="V427" s="64"/>
    </row>
    <row r="428" spans="1:22">
      <c r="A428" s="12"/>
      <c r="B428" s="64"/>
      <c r="C428" s="64"/>
      <c r="D428" s="64"/>
      <c r="E428" s="64"/>
      <c r="F428" s="64"/>
      <c r="G428" s="64"/>
      <c r="H428" s="64"/>
      <c r="I428" s="64"/>
      <c r="J428" s="64"/>
      <c r="K428" s="64"/>
      <c r="L428" s="64"/>
      <c r="M428" s="64"/>
      <c r="N428" s="64"/>
      <c r="O428" s="64"/>
      <c r="P428" s="64"/>
      <c r="Q428" s="64"/>
      <c r="R428" s="64"/>
      <c r="S428" s="64"/>
      <c r="T428" s="64"/>
      <c r="U428" s="64"/>
      <c r="V428" s="64"/>
    </row>
    <row r="429" spans="1:22">
      <c r="A429" s="12"/>
      <c r="B429" s="64"/>
      <c r="C429" s="64"/>
      <c r="D429" s="64"/>
      <c r="E429" s="64"/>
      <c r="F429" s="64"/>
      <c r="G429" s="64"/>
      <c r="H429" s="64"/>
      <c r="I429" s="64"/>
      <c r="J429" s="64"/>
      <c r="K429" s="64"/>
      <c r="L429" s="64"/>
      <c r="M429" s="64"/>
      <c r="N429" s="64"/>
      <c r="O429" s="64"/>
      <c r="P429" s="64"/>
      <c r="Q429" s="64"/>
      <c r="R429" s="64"/>
      <c r="S429" s="64"/>
      <c r="T429" s="64"/>
      <c r="U429" s="64"/>
      <c r="V429" s="64"/>
    </row>
    <row r="430" spans="1:22">
      <c r="A430" s="12"/>
      <c r="B430" s="64"/>
      <c r="C430" s="64"/>
      <c r="D430" s="64"/>
      <c r="E430" s="64"/>
      <c r="F430" s="64"/>
      <c r="G430" s="64"/>
      <c r="H430" s="64"/>
      <c r="I430" s="64"/>
      <c r="J430" s="64"/>
      <c r="K430" s="64"/>
      <c r="L430" s="64"/>
      <c r="M430" s="64"/>
      <c r="N430" s="64"/>
      <c r="O430" s="64"/>
      <c r="P430" s="64"/>
      <c r="Q430" s="64"/>
      <c r="R430" s="64"/>
      <c r="S430" s="64"/>
      <c r="T430" s="64"/>
      <c r="U430" s="64"/>
      <c r="V430" s="64"/>
    </row>
    <row r="431" spans="1:22">
      <c r="A431" s="12"/>
      <c r="B431" s="64"/>
      <c r="C431" s="64"/>
      <c r="D431" s="64"/>
      <c r="E431" s="64"/>
      <c r="F431" s="64"/>
      <c r="G431" s="64"/>
      <c r="H431" s="64"/>
      <c r="I431" s="64"/>
      <c r="J431" s="64"/>
      <c r="K431" s="64"/>
      <c r="L431" s="64"/>
      <c r="M431" s="64"/>
      <c r="N431" s="64"/>
      <c r="O431" s="64"/>
      <c r="P431" s="64"/>
      <c r="Q431" s="64"/>
      <c r="R431" s="64"/>
      <c r="S431" s="64"/>
      <c r="T431" s="64"/>
      <c r="U431" s="64"/>
      <c r="V431" s="64"/>
    </row>
    <row r="432" spans="1:22">
      <c r="A432" s="12"/>
      <c r="B432" s="64"/>
      <c r="C432" s="64"/>
      <c r="D432" s="64"/>
      <c r="E432" s="64"/>
      <c r="F432" s="64"/>
      <c r="G432" s="64"/>
      <c r="H432" s="64"/>
      <c r="I432" s="64"/>
      <c r="J432" s="64"/>
      <c r="K432" s="64"/>
      <c r="L432" s="64"/>
      <c r="M432" s="64"/>
      <c r="N432" s="64"/>
      <c r="O432" s="64"/>
      <c r="P432" s="64"/>
      <c r="Q432" s="64"/>
      <c r="R432" s="64"/>
      <c r="S432" s="64"/>
      <c r="T432" s="64"/>
      <c r="U432" s="64"/>
      <c r="V432" s="64"/>
    </row>
    <row r="433" spans="1:22">
      <c r="A433" s="12"/>
      <c r="B433" s="64"/>
      <c r="C433" s="64"/>
      <c r="D433" s="64"/>
      <c r="E433" s="64"/>
      <c r="F433" s="64"/>
      <c r="G433" s="64"/>
      <c r="H433" s="64"/>
      <c r="I433" s="64"/>
      <c r="J433" s="64"/>
      <c r="K433" s="64"/>
      <c r="L433" s="64"/>
      <c r="M433" s="64"/>
      <c r="N433" s="64"/>
      <c r="O433" s="64"/>
      <c r="P433" s="64"/>
      <c r="Q433" s="64"/>
      <c r="R433" s="64"/>
      <c r="S433" s="64"/>
      <c r="T433" s="64"/>
      <c r="U433" s="64"/>
      <c r="V433" s="64"/>
    </row>
    <row r="434" spans="1:22">
      <c r="A434" s="12"/>
      <c r="B434" s="64"/>
      <c r="C434" s="64"/>
      <c r="D434" s="64"/>
      <c r="E434" s="64"/>
      <c r="F434" s="64"/>
      <c r="G434" s="64"/>
      <c r="H434" s="64"/>
      <c r="I434" s="64"/>
      <c r="J434" s="64"/>
      <c r="K434" s="64"/>
      <c r="L434" s="64"/>
      <c r="M434" s="64"/>
      <c r="N434" s="64"/>
      <c r="O434" s="64"/>
      <c r="P434" s="64"/>
      <c r="Q434" s="64"/>
      <c r="R434" s="64"/>
      <c r="S434" s="64"/>
      <c r="T434" s="64"/>
      <c r="U434" s="64"/>
      <c r="V434" s="64"/>
    </row>
    <row r="435" spans="1:22">
      <c r="A435" s="12"/>
      <c r="B435" s="24" t="s">
        <v>489</v>
      </c>
      <c r="C435" s="24"/>
      <c r="D435" s="24"/>
      <c r="E435" s="24"/>
      <c r="F435" s="24"/>
      <c r="G435" s="24"/>
      <c r="H435" s="24"/>
      <c r="I435" s="24"/>
      <c r="J435" s="24"/>
      <c r="K435" s="24"/>
      <c r="L435" s="24"/>
      <c r="M435" s="24"/>
      <c r="N435" s="24"/>
      <c r="O435" s="24"/>
      <c r="P435" s="24"/>
      <c r="Q435" s="24"/>
      <c r="R435" s="24"/>
      <c r="S435" s="24"/>
      <c r="T435" s="24"/>
      <c r="U435" s="24"/>
      <c r="V435" s="24"/>
    </row>
    <row r="436" spans="1:22">
      <c r="A436" s="12"/>
      <c r="B436" s="91" t="s">
        <v>361</v>
      </c>
      <c r="C436" s="91"/>
      <c r="D436" s="91"/>
      <c r="E436" s="91"/>
      <c r="F436" s="91"/>
      <c r="G436" s="91"/>
      <c r="H436" s="91"/>
      <c r="I436" s="91"/>
      <c r="J436" s="91"/>
      <c r="K436" s="91"/>
      <c r="L436" s="91"/>
      <c r="M436" s="91"/>
      <c r="N436" s="91"/>
      <c r="O436" s="91"/>
      <c r="P436" s="91"/>
      <c r="Q436" s="91"/>
      <c r="R436" s="91"/>
      <c r="S436" s="91"/>
      <c r="T436" s="91"/>
      <c r="U436" s="91"/>
      <c r="V436" s="91"/>
    </row>
    <row r="437" spans="1:22">
      <c r="A437" s="12"/>
      <c r="B437" s="92"/>
      <c r="C437" s="92"/>
      <c r="D437" s="92"/>
      <c r="E437" s="92"/>
      <c r="F437" s="92"/>
      <c r="G437" s="92"/>
      <c r="H437" s="92"/>
      <c r="I437" s="92"/>
      <c r="J437" s="92"/>
      <c r="K437" s="92"/>
      <c r="L437" s="92"/>
      <c r="M437" s="92"/>
      <c r="N437" s="92"/>
      <c r="O437" s="92"/>
      <c r="P437" s="92"/>
      <c r="Q437" s="92"/>
      <c r="R437" s="92"/>
      <c r="S437" s="92"/>
      <c r="T437" s="92"/>
      <c r="U437" s="92"/>
      <c r="V437" s="92"/>
    </row>
    <row r="438" spans="1:22">
      <c r="A438" s="12"/>
      <c r="B438" s="19"/>
      <c r="C438" s="19"/>
      <c r="D438" s="19"/>
      <c r="E438" s="19"/>
      <c r="F438" s="19"/>
      <c r="G438" s="19"/>
      <c r="H438" s="19"/>
      <c r="I438" s="19"/>
      <c r="J438" s="19"/>
      <c r="K438" s="19"/>
      <c r="L438" s="19"/>
      <c r="M438" s="19"/>
      <c r="N438" s="19"/>
      <c r="O438" s="19"/>
      <c r="P438" s="19"/>
      <c r="Q438" s="19"/>
      <c r="R438" s="19"/>
      <c r="S438" s="19"/>
      <c r="T438" s="19"/>
      <c r="U438" s="19"/>
    </row>
    <row r="439" spans="1:22">
      <c r="A439" s="12"/>
      <c r="B439" s="14"/>
      <c r="C439" s="14"/>
      <c r="D439" s="14"/>
      <c r="E439" s="14"/>
      <c r="F439" s="14"/>
      <c r="G439" s="14"/>
      <c r="H439" s="14"/>
      <c r="I439" s="14"/>
      <c r="J439" s="14"/>
      <c r="K439" s="14"/>
      <c r="L439" s="14"/>
      <c r="M439" s="14"/>
      <c r="N439" s="14"/>
      <c r="O439" s="14"/>
      <c r="P439" s="14"/>
      <c r="Q439" s="14"/>
      <c r="R439" s="14"/>
      <c r="S439" s="14"/>
      <c r="T439" s="14"/>
      <c r="U439" s="14"/>
    </row>
    <row r="440" spans="1:22">
      <c r="A440" s="12"/>
      <c r="B440" s="21"/>
      <c r="C440" s="24" t="s">
        <v>383</v>
      </c>
      <c r="D440" s="24"/>
      <c r="E440" s="24"/>
      <c r="F440" s="21"/>
      <c r="G440" s="24" t="s">
        <v>385</v>
      </c>
      <c r="H440" s="24"/>
      <c r="I440" s="24"/>
      <c r="J440" s="21"/>
      <c r="K440" s="24" t="s">
        <v>364</v>
      </c>
      <c r="L440" s="24"/>
      <c r="M440" s="24"/>
      <c r="N440" s="21"/>
      <c r="O440" s="24" t="s">
        <v>366</v>
      </c>
      <c r="P440" s="24"/>
      <c r="Q440" s="24"/>
      <c r="R440" s="21"/>
      <c r="S440" s="24" t="s">
        <v>102</v>
      </c>
      <c r="T440" s="24"/>
      <c r="U440" s="24"/>
    </row>
    <row r="441" spans="1:22" ht="15.75" thickBot="1">
      <c r="A441" s="12"/>
      <c r="B441" s="21"/>
      <c r="C441" s="20" t="s">
        <v>384</v>
      </c>
      <c r="D441" s="20"/>
      <c r="E441" s="20"/>
      <c r="F441" s="21"/>
      <c r="G441" s="20" t="s">
        <v>386</v>
      </c>
      <c r="H441" s="20"/>
      <c r="I441" s="20"/>
      <c r="J441" s="21"/>
      <c r="K441" s="20" t="s">
        <v>365</v>
      </c>
      <c r="L441" s="20"/>
      <c r="M441" s="20"/>
      <c r="N441" s="21"/>
      <c r="O441" s="20"/>
      <c r="P441" s="20"/>
      <c r="Q441" s="20"/>
      <c r="R441" s="21"/>
      <c r="S441" s="20" t="s">
        <v>387</v>
      </c>
      <c r="T441" s="20"/>
      <c r="U441" s="20"/>
    </row>
    <row r="442" spans="1:22">
      <c r="A442" s="12"/>
      <c r="B442" s="15"/>
      <c r="C442" s="23"/>
      <c r="D442" s="23"/>
      <c r="E442" s="23"/>
      <c r="F442" s="15"/>
      <c r="G442" s="23"/>
      <c r="H442" s="23"/>
      <c r="I442" s="23"/>
      <c r="J442" s="15"/>
      <c r="K442" s="23"/>
      <c r="L442" s="23"/>
      <c r="M442" s="23"/>
      <c r="N442" s="15"/>
      <c r="O442" s="23"/>
      <c r="P442" s="23"/>
      <c r="Q442" s="23"/>
      <c r="R442" s="15"/>
      <c r="S442" s="23"/>
      <c r="T442" s="23"/>
      <c r="U442" s="23"/>
    </row>
    <row r="443" spans="1:22">
      <c r="A443" s="12"/>
      <c r="B443" s="26" t="s">
        <v>412</v>
      </c>
      <c r="C443" s="26" t="s">
        <v>178</v>
      </c>
      <c r="D443" s="33" t="s">
        <v>431</v>
      </c>
      <c r="E443" s="26" t="s">
        <v>202</v>
      </c>
      <c r="F443" s="82" t="s">
        <v>416</v>
      </c>
      <c r="G443" s="26" t="s">
        <v>178</v>
      </c>
      <c r="H443" s="28">
        <v>9465</v>
      </c>
      <c r="I443" s="27"/>
      <c r="J443" s="82" t="s">
        <v>416</v>
      </c>
      <c r="K443" s="26" t="s">
        <v>178</v>
      </c>
      <c r="L443" s="28">
        <v>14658</v>
      </c>
      <c r="M443" s="27"/>
      <c r="N443" s="82" t="s">
        <v>416</v>
      </c>
      <c r="O443" s="26" t="s">
        <v>178</v>
      </c>
      <c r="P443" s="33" t="s">
        <v>433</v>
      </c>
      <c r="Q443" s="26" t="s">
        <v>202</v>
      </c>
      <c r="R443" s="27"/>
      <c r="S443" s="26" t="s">
        <v>178</v>
      </c>
      <c r="T443" s="28">
        <v>1723</v>
      </c>
      <c r="U443" s="27"/>
    </row>
    <row r="444" spans="1:22" ht="15.75" thickBot="1">
      <c r="A444" s="12"/>
      <c r="B444" s="26"/>
      <c r="C444" s="41"/>
      <c r="D444" s="47"/>
      <c r="E444" s="41"/>
      <c r="F444" s="82"/>
      <c r="G444" s="41"/>
      <c r="H444" s="43"/>
      <c r="I444" s="45"/>
      <c r="J444" s="82"/>
      <c r="K444" s="41"/>
      <c r="L444" s="43"/>
      <c r="M444" s="45"/>
      <c r="N444" s="82"/>
      <c r="O444" s="41"/>
      <c r="P444" s="47"/>
      <c r="Q444" s="41"/>
      <c r="R444" s="27"/>
      <c r="S444" s="41"/>
      <c r="T444" s="43"/>
      <c r="U444" s="45"/>
    </row>
    <row r="445" spans="1:22" ht="15.75" thickTop="1">
      <c r="A445" s="12"/>
      <c r="B445" s="15"/>
      <c r="C445" s="63"/>
      <c r="D445" s="63"/>
      <c r="E445" s="63"/>
      <c r="F445" s="15"/>
      <c r="G445" s="63"/>
      <c r="H445" s="63"/>
      <c r="I445" s="63"/>
      <c r="J445" s="15"/>
      <c r="K445" s="63"/>
      <c r="L445" s="63"/>
      <c r="M445" s="63"/>
      <c r="N445" s="15"/>
      <c r="O445" s="63"/>
      <c r="P445" s="63"/>
      <c r="Q445" s="63"/>
      <c r="R445" s="15"/>
      <c r="S445" s="63"/>
      <c r="T445" s="63"/>
      <c r="U445" s="63"/>
    </row>
    <row r="446" spans="1:22">
      <c r="A446" s="12"/>
      <c r="B446" s="26" t="s">
        <v>487</v>
      </c>
      <c r="C446" s="26" t="s">
        <v>178</v>
      </c>
      <c r="D446" s="33" t="s">
        <v>431</v>
      </c>
      <c r="E446" s="26" t="s">
        <v>202</v>
      </c>
      <c r="F446" s="27"/>
      <c r="G446" s="26" t="s">
        <v>178</v>
      </c>
      <c r="H446" s="28">
        <v>9465</v>
      </c>
      <c r="I446" s="27"/>
      <c r="J446" s="27"/>
      <c r="K446" s="26" t="s">
        <v>178</v>
      </c>
      <c r="L446" s="28">
        <v>14658</v>
      </c>
      <c r="M446" s="27"/>
      <c r="N446" s="27"/>
      <c r="O446" s="26" t="s">
        <v>178</v>
      </c>
      <c r="P446" s="33" t="s">
        <v>433</v>
      </c>
      <c r="Q446" s="26" t="s">
        <v>202</v>
      </c>
      <c r="R446" s="27"/>
      <c r="S446" s="26" t="s">
        <v>178</v>
      </c>
      <c r="T446" s="28">
        <v>1723</v>
      </c>
      <c r="U446" s="27"/>
    </row>
    <row r="447" spans="1:22">
      <c r="A447" s="12"/>
      <c r="B447" s="26"/>
      <c r="C447" s="26"/>
      <c r="D447" s="33"/>
      <c r="E447" s="26"/>
      <c r="F447" s="27"/>
      <c r="G447" s="26"/>
      <c r="H447" s="28"/>
      <c r="I447" s="27"/>
      <c r="J447" s="27"/>
      <c r="K447" s="26"/>
      <c r="L447" s="28"/>
      <c r="M447" s="27"/>
      <c r="N447" s="27"/>
      <c r="O447" s="26"/>
      <c r="P447" s="33"/>
      <c r="Q447" s="26"/>
      <c r="R447" s="27"/>
      <c r="S447" s="26"/>
      <c r="T447" s="28"/>
      <c r="U447" s="27"/>
    </row>
    <row r="448" spans="1:22">
      <c r="A448" s="12"/>
      <c r="B448" s="29" t="s">
        <v>99</v>
      </c>
      <c r="C448" s="34" t="s">
        <v>243</v>
      </c>
      <c r="D448" s="34"/>
      <c r="E448" s="21"/>
      <c r="F448" s="21"/>
      <c r="G448" s="34" t="s">
        <v>243</v>
      </c>
      <c r="H448" s="34"/>
      <c r="I448" s="21"/>
      <c r="J448" s="21"/>
      <c r="K448" s="34" t="s">
        <v>434</v>
      </c>
      <c r="L448" s="34"/>
      <c r="M448" s="29" t="s">
        <v>202</v>
      </c>
      <c r="N448" s="21"/>
      <c r="O448" s="34" t="s">
        <v>243</v>
      </c>
      <c r="P448" s="34"/>
      <c r="Q448" s="21"/>
      <c r="R448" s="21"/>
      <c r="S448" s="34" t="s">
        <v>434</v>
      </c>
      <c r="T448" s="34"/>
      <c r="U448" s="29" t="s">
        <v>202</v>
      </c>
    </row>
    <row r="449" spans="1:22" ht="15.75" thickBot="1">
      <c r="A449" s="12"/>
      <c r="B449" s="29"/>
      <c r="C449" s="37"/>
      <c r="D449" s="37"/>
      <c r="E449" s="36"/>
      <c r="F449" s="21"/>
      <c r="G449" s="37"/>
      <c r="H449" s="37"/>
      <c r="I449" s="36"/>
      <c r="J449" s="21"/>
      <c r="K449" s="37"/>
      <c r="L449" s="37"/>
      <c r="M449" s="38"/>
      <c r="N449" s="21"/>
      <c r="O449" s="37"/>
      <c r="P449" s="37"/>
      <c r="Q449" s="36"/>
      <c r="R449" s="21"/>
      <c r="S449" s="37"/>
      <c r="T449" s="37"/>
      <c r="U449" s="38"/>
    </row>
    <row r="450" spans="1:22" ht="24.75">
      <c r="A450" s="12"/>
      <c r="B450" s="71" t="s">
        <v>490</v>
      </c>
      <c r="C450" s="40" t="s">
        <v>178</v>
      </c>
      <c r="D450" s="46" t="s">
        <v>431</v>
      </c>
      <c r="E450" s="40" t="s">
        <v>202</v>
      </c>
      <c r="F450" s="27"/>
      <c r="G450" s="40" t="s">
        <v>178</v>
      </c>
      <c r="H450" s="42">
        <v>9465</v>
      </c>
      <c r="I450" s="44"/>
      <c r="J450" s="27"/>
      <c r="K450" s="40" t="s">
        <v>178</v>
      </c>
      <c r="L450" s="42">
        <v>7486</v>
      </c>
      <c r="M450" s="44"/>
      <c r="N450" s="27"/>
      <c r="O450" s="40" t="s">
        <v>178</v>
      </c>
      <c r="P450" s="46" t="s">
        <v>433</v>
      </c>
      <c r="Q450" s="40" t="s">
        <v>202</v>
      </c>
      <c r="R450" s="27"/>
      <c r="S450" s="40" t="s">
        <v>178</v>
      </c>
      <c r="T450" s="46" t="s">
        <v>431</v>
      </c>
      <c r="U450" s="40" t="s">
        <v>202</v>
      </c>
    </row>
    <row r="451" spans="1:22" ht="15.75" thickBot="1">
      <c r="A451" s="12"/>
      <c r="B451" s="71" t="s">
        <v>491</v>
      </c>
      <c r="C451" s="41"/>
      <c r="D451" s="47"/>
      <c r="E451" s="41"/>
      <c r="F451" s="27"/>
      <c r="G451" s="41"/>
      <c r="H451" s="43"/>
      <c r="I451" s="45"/>
      <c r="J451" s="27"/>
      <c r="K451" s="41"/>
      <c r="L451" s="43"/>
      <c r="M451" s="45"/>
      <c r="N451" s="27"/>
      <c r="O451" s="41"/>
      <c r="P451" s="47"/>
      <c r="Q451" s="41"/>
      <c r="R451" s="27"/>
      <c r="S451" s="41"/>
      <c r="T451" s="47"/>
      <c r="U451" s="41"/>
    </row>
    <row r="452" spans="1:22" ht="15.75" thickTop="1">
      <c r="A452" s="12"/>
      <c r="B452" s="21"/>
      <c r="C452" s="21"/>
      <c r="D452" s="21"/>
      <c r="E452" s="21"/>
      <c r="F452" s="21"/>
      <c r="G452" s="21"/>
      <c r="H452" s="21"/>
      <c r="I452" s="21"/>
      <c r="J452" s="21"/>
      <c r="K452" s="21"/>
      <c r="L452" s="21"/>
      <c r="M452" s="21"/>
      <c r="N452" s="21"/>
      <c r="O452" s="21"/>
      <c r="P452" s="21"/>
      <c r="Q452" s="21"/>
      <c r="R452" s="21"/>
      <c r="S452" s="21"/>
      <c r="T452" s="21"/>
      <c r="U452" s="21"/>
      <c r="V452" s="21"/>
    </row>
    <row r="453" spans="1:22">
      <c r="A453" s="12"/>
      <c r="B453" s="14"/>
      <c r="C453" s="14"/>
    </row>
    <row r="454" spans="1:22" ht="132">
      <c r="A454" s="12"/>
      <c r="B454" s="84" t="s">
        <v>416</v>
      </c>
      <c r="C454" s="85" t="s">
        <v>492</v>
      </c>
    </row>
    <row r="455" spans="1:22">
      <c r="A455" s="12"/>
      <c r="B455" s="24" t="s">
        <v>493</v>
      </c>
      <c r="C455" s="24"/>
      <c r="D455" s="24"/>
      <c r="E455" s="24"/>
      <c r="F455" s="24"/>
      <c r="G455" s="24"/>
      <c r="H455" s="24"/>
      <c r="I455" s="24"/>
      <c r="J455" s="24"/>
      <c r="K455" s="24"/>
      <c r="L455" s="24"/>
      <c r="M455" s="24"/>
      <c r="N455" s="24"/>
      <c r="O455" s="24"/>
      <c r="P455" s="24"/>
      <c r="Q455" s="24"/>
      <c r="R455" s="24"/>
      <c r="S455" s="24"/>
      <c r="T455" s="24"/>
      <c r="U455" s="24"/>
      <c r="V455" s="24"/>
    </row>
    <row r="456" spans="1:22">
      <c r="A456" s="12"/>
      <c r="B456" s="91" t="s">
        <v>361</v>
      </c>
      <c r="C456" s="91"/>
      <c r="D456" s="91"/>
      <c r="E456" s="91"/>
      <c r="F456" s="91"/>
      <c r="G456" s="91"/>
      <c r="H456" s="91"/>
      <c r="I456" s="91"/>
      <c r="J456" s="91"/>
      <c r="K456" s="91"/>
      <c r="L456" s="91"/>
      <c r="M456" s="91"/>
      <c r="N456" s="91"/>
      <c r="O456" s="91"/>
      <c r="P456" s="91"/>
      <c r="Q456" s="91"/>
      <c r="R456" s="91"/>
      <c r="S456" s="91"/>
      <c r="T456" s="91"/>
      <c r="U456" s="91"/>
      <c r="V456" s="91"/>
    </row>
    <row r="457" spans="1:22">
      <c r="A457" s="12"/>
      <c r="B457" s="92"/>
      <c r="C457" s="92"/>
      <c r="D457" s="92"/>
      <c r="E457" s="92"/>
      <c r="F457" s="92"/>
      <c r="G457" s="92"/>
      <c r="H457" s="92"/>
      <c r="I457" s="92"/>
      <c r="J457" s="92"/>
      <c r="K457" s="92"/>
      <c r="L457" s="92"/>
      <c r="M457" s="92"/>
      <c r="N457" s="92"/>
      <c r="O457" s="92"/>
      <c r="P457" s="92"/>
      <c r="Q457" s="92"/>
      <c r="R457" s="92"/>
      <c r="S457" s="92"/>
      <c r="T457" s="92"/>
      <c r="U457" s="92"/>
      <c r="V457" s="92"/>
    </row>
    <row r="458" spans="1:22">
      <c r="A458" s="12"/>
      <c r="B458" s="19"/>
      <c r="C458" s="19"/>
      <c r="D458" s="19"/>
      <c r="E458" s="19"/>
      <c r="F458" s="19"/>
      <c r="G458" s="19"/>
      <c r="H458" s="19"/>
      <c r="I458" s="19"/>
      <c r="J458" s="19"/>
      <c r="K458" s="19"/>
      <c r="L458" s="19"/>
      <c r="M458" s="19"/>
      <c r="N458" s="19"/>
      <c r="O458" s="19"/>
      <c r="P458" s="19"/>
      <c r="Q458" s="19"/>
      <c r="R458" s="19"/>
      <c r="S458" s="19"/>
      <c r="T458" s="19"/>
      <c r="U458" s="19"/>
    </row>
    <row r="459" spans="1:22">
      <c r="A459" s="12"/>
      <c r="B459" s="14"/>
      <c r="C459" s="14"/>
      <c r="D459" s="14"/>
      <c r="E459" s="14"/>
      <c r="F459" s="14"/>
      <c r="G459" s="14"/>
      <c r="H459" s="14"/>
      <c r="I459" s="14"/>
      <c r="J459" s="14"/>
      <c r="K459" s="14"/>
      <c r="L459" s="14"/>
      <c r="M459" s="14"/>
      <c r="N459" s="14"/>
      <c r="O459" s="14"/>
      <c r="P459" s="14"/>
      <c r="Q459" s="14"/>
      <c r="R459" s="14"/>
      <c r="S459" s="14"/>
      <c r="T459" s="14"/>
      <c r="U459" s="14"/>
    </row>
    <row r="460" spans="1:22">
      <c r="A460" s="12"/>
      <c r="B460" s="21"/>
      <c r="C460" s="24" t="s">
        <v>383</v>
      </c>
      <c r="D460" s="24"/>
      <c r="E460" s="24"/>
      <c r="F460" s="21"/>
      <c r="G460" s="24" t="s">
        <v>385</v>
      </c>
      <c r="H460" s="24"/>
      <c r="I460" s="24"/>
      <c r="J460" s="21"/>
      <c r="K460" s="24" t="s">
        <v>364</v>
      </c>
      <c r="L460" s="24"/>
      <c r="M460" s="24"/>
      <c r="N460" s="21"/>
      <c r="O460" s="24" t="s">
        <v>366</v>
      </c>
      <c r="P460" s="24"/>
      <c r="Q460" s="24"/>
      <c r="R460" s="21"/>
      <c r="S460" s="24" t="s">
        <v>102</v>
      </c>
      <c r="T460" s="24"/>
      <c r="U460" s="24"/>
    </row>
    <row r="461" spans="1:22" ht="15.75" thickBot="1">
      <c r="A461" s="12"/>
      <c r="B461" s="21"/>
      <c r="C461" s="20" t="s">
        <v>384</v>
      </c>
      <c r="D461" s="20"/>
      <c r="E461" s="20"/>
      <c r="F461" s="21"/>
      <c r="G461" s="20" t="s">
        <v>386</v>
      </c>
      <c r="H461" s="20"/>
      <c r="I461" s="20"/>
      <c r="J461" s="21"/>
      <c r="K461" s="20" t="s">
        <v>365</v>
      </c>
      <c r="L461" s="20"/>
      <c r="M461" s="20"/>
      <c r="N461" s="21"/>
      <c r="O461" s="20"/>
      <c r="P461" s="20"/>
      <c r="Q461" s="20"/>
      <c r="R461" s="21"/>
      <c r="S461" s="20" t="s">
        <v>387</v>
      </c>
      <c r="T461" s="20"/>
      <c r="U461" s="20"/>
    </row>
    <row r="462" spans="1:22">
      <c r="A462" s="12"/>
      <c r="B462" s="15"/>
      <c r="C462" s="23"/>
      <c r="D462" s="23"/>
      <c r="E462" s="23"/>
      <c r="F462" s="15"/>
      <c r="G462" s="23"/>
      <c r="H462" s="23"/>
      <c r="I462" s="23"/>
      <c r="J462" s="15"/>
      <c r="K462" s="23"/>
      <c r="L462" s="23"/>
      <c r="M462" s="23"/>
      <c r="N462" s="15"/>
      <c r="O462" s="23"/>
      <c r="P462" s="23"/>
      <c r="Q462" s="23"/>
      <c r="R462" s="15"/>
      <c r="S462" s="23"/>
      <c r="T462" s="23"/>
      <c r="U462" s="23"/>
    </row>
    <row r="463" spans="1:22">
      <c r="A463" s="12"/>
      <c r="B463" s="26" t="s">
        <v>412</v>
      </c>
      <c r="C463" s="26" t="s">
        <v>178</v>
      </c>
      <c r="D463" s="33" t="s">
        <v>456</v>
      </c>
      <c r="E463" s="26" t="s">
        <v>202</v>
      </c>
      <c r="F463" s="27"/>
      <c r="G463" s="26" t="s">
        <v>178</v>
      </c>
      <c r="H463" s="28">
        <v>25911</v>
      </c>
      <c r="I463" s="27"/>
      <c r="J463" s="27"/>
      <c r="K463" s="26" t="s">
        <v>178</v>
      </c>
      <c r="L463" s="28">
        <v>66796</v>
      </c>
      <c r="M463" s="27"/>
      <c r="N463" s="27"/>
      <c r="O463" s="26" t="s">
        <v>178</v>
      </c>
      <c r="P463" s="33" t="s">
        <v>457</v>
      </c>
      <c r="Q463" s="26" t="s">
        <v>202</v>
      </c>
      <c r="R463" s="27"/>
      <c r="S463" s="26" t="s">
        <v>178</v>
      </c>
      <c r="T463" s="28">
        <v>10071</v>
      </c>
      <c r="U463" s="27"/>
    </row>
    <row r="464" spans="1:22" ht="15.75" thickBot="1">
      <c r="A464" s="12"/>
      <c r="B464" s="26"/>
      <c r="C464" s="41"/>
      <c r="D464" s="47"/>
      <c r="E464" s="41"/>
      <c r="F464" s="27"/>
      <c r="G464" s="41"/>
      <c r="H464" s="43"/>
      <c r="I464" s="45"/>
      <c r="J464" s="27"/>
      <c r="K464" s="41"/>
      <c r="L464" s="43"/>
      <c r="M464" s="45"/>
      <c r="N464" s="27"/>
      <c r="O464" s="41"/>
      <c r="P464" s="47"/>
      <c r="Q464" s="41"/>
      <c r="R464" s="27"/>
      <c r="S464" s="41"/>
      <c r="T464" s="43"/>
      <c r="U464" s="45"/>
    </row>
    <row r="465" spans="1:22" ht="15.75" thickTop="1">
      <c r="A465" s="12"/>
      <c r="B465" s="15"/>
      <c r="C465" s="63"/>
      <c r="D465" s="63"/>
      <c r="E465" s="63"/>
      <c r="F465" s="15"/>
      <c r="G465" s="63"/>
      <c r="H465" s="63"/>
      <c r="I465" s="63"/>
      <c r="J465" s="15"/>
      <c r="K465" s="63"/>
      <c r="L465" s="63"/>
      <c r="M465" s="63"/>
      <c r="N465" s="15"/>
      <c r="O465" s="63"/>
      <c r="P465" s="63"/>
      <c r="Q465" s="63"/>
      <c r="R465" s="15"/>
      <c r="S465" s="63"/>
      <c r="T465" s="63"/>
      <c r="U465" s="63"/>
    </row>
    <row r="466" spans="1:22">
      <c r="A466" s="12"/>
      <c r="B466" s="26" t="s">
        <v>487</v>
      </c>
      <c r="C466" s="26" t="s">
        <v>178</v>
      </c>
      <c r="D466" s="33" t="s">
        <v>456</v>
      </c>
      <c r="E466" s="26" t="s">
        <v>202</v>
      </c>
      <c r="F466" s="27"/>
      <c r="G466" s="26" t="s">
        <v>178</v>
      </c>
      <c r="H466" s="28">
        <v>25911</v>
      </c>
      <c r="I466" s="27"/>
      <c r="J466" s="27"/>
      <c r="K466" s="26" t="s">
        <v>178</v>
      </c>
      <c r="L466" s="28">
        <v>66796</v>
      </c>
      <c r="M466" s="27"/>
      <c r="N466" s="27"/>
      <c r="O466" s="26" t="s">
        <v>178</v>
      </c>
      <c r="P466" s="33" t="s">
        <v>457</v>
      </c>
      <c r="Q466" s="26" t="s">
        <v>202</v>
      </c>
      <c r="R466" s="27"/>
      <c r="S466" s="26" t="s">
        <v>178</v>
      </c>
      <c r="T466" s="28">
        <v>10071</v>
      </c>
      <c r="U466" s="27"/>
    </row>
    <row r="467" spans="1:22">
      <c r="A467" s="12"/>
      <c r="B467" s="26"/>
      <c r="C467" s="26"/>
      <c r="D467" s="33"/>
      <c r="E467" s="26"/>
      <c r="F467" s="27"/>
      <c r="G467" s="26"/>
      <c r="H467" s="28"/>
      <c r="I467" s="27"/>
      <c r="J467" s="27"/>
      <c r="K467" s="26"/>
      <c r="L467" s="28"/>
      <c r="M467" s="27"/>
      <c r="N467" s="27"/>
      <c r="O467" s="26"/>
      <c r="P467" s="33"/>
      <c r="Q467" s="26"/>
      <c r="R467" s="27"/>
      <c r="S467" s="26"/>
      <c r="T467" s="28"/>
      <c r="U467" s="27"/>
    </row>
    <row r="468" spans="1:22">
      <c r="A468" s="12"/>
      <c r="B468" s="29" t="s">
        <v>99</v>
      </c>
      <c r="C468" s="34" t="s">
        <v>243</v>
      </c>
      <c r="D468" s="34"/>
      <c r="E468" s="21"/>
      <c r="F468" s="21"/>
      <c r="G468" s="34" t="s">
        <v>243</v>
      </c>
      <c r="H468" s="34"/>
      <c r="I468" s="21"/>
      <c r="J468" s="21"/>
      <c r="K468" s="34" t="s">
        <v>458</v>
      </c>
      <c r="L468" s="34"/>
      <c r="M468" s="29" t="s">
        <v>202</v>
      </c>
      <c r="N468" s="21"/>
      <c r="O468" s="34" t="s">
        <v>243</v>
      </c>
      <c r="P468" s="34"/>
      <c r="Q468" s="21"/>
      <c r="R468" s="21"/>
      <c r="S468" s="34" t="s">
        <v>458</v>
      </c>
      <c r="T468" s="34"/>
      <c r="U468" s="29" t="s">
        <v>202</v>
      </c>
    </row>
    <row r="469" spans="1:22" ht="15.75" thickBot="1">
      <c r="A469" s="12"/>
      <c r="B469" s="29"/>
      <c r="C469" s="37"/>
      <c r="D469" s="37"/>
      <c r="E469" s="36"/>
      <c r="F469" s="21"/>
      <c r="G469" s="37"/>
      <c r="H469" s="37"/>
      <c r="I469" s="36"/>
      <c r="J469" s="21"/>
      <c r="K469" s="37"/>
      <c r="L469" s="37"/>
      <c r="M469" s="38"/>
      <c r="N469" s="21"/>
      <c r="O469" s="37"/>
      <c r="P469" s="37"/>
      <c r="Q469" s="36"/>
      <c r="R469" s="21"/>
      <c r="S469" s="37"/>
      <c r="T469" s="37"/>
      <c r="U469" s="38"/>
    </row>
    <row r="470" spans="1:22">
      <c r="A470" s="12"/>
      <c r="B470" s="39" t="s">
        <v>488</v>
      </c>
      <c r="C470" s="40" t="s">
        <v>178</v>
      </c>
      <c r="D470" s="46" t="s">
        <v>456</v>
      </c>
      <c r="E470" s="40" t="s">
        <v>202</v>
      </c>
      <c r="F470" s="27"/>
      <c r="G470" s="40" t="s">
        <v>178</v>
      </c>
      <c r="H470" s="42">
        <v>25911</v>
      </c>
      <c r="I470" s="44"/>
      <c r="J470" s="27"/>
      <c r="K470" s="40" t="s">
        <v>178</v>
      </c>
      <c r="L470" s="42">
        <v>42175</v>
      </c>
      <c r="M470" s="44"/>
      <c r="N470" s="27"/>
      <c r="O470" s="40" t="s">
        <v>178</v>
      </c>
      <c r="P470" s="46" t="s">
        <v>457</v>
      </c>
      <c r="Q470" s="40" t="s">
        <v>202</v>
      </c>
      <c r="R470" s="27"/>
      <c r="S470" s="40" t="s">
        <v>178</v>
      </c>
      <c r="T470" s="46" t="s">
        <v>456</v>
      </c>
      <c r="U470" s="40" t="s">
        <v>202</v>
      </c>
    </row>
    <row r="471" spans="1:22" ht="15.75" thickBot="1">
      <c r="A471" s="12"/>
      <c r="B471" s="39"/>
      <c r="C471" s="41"/>
      <c r="D471" s="47"/>
      <c r="E471" s="41"/>
      <c r="F471" s="27"/>
      <c r="G471" s="41"/>
      <c r="H471" s="43"/>
      <c r="I471" s="45"/>
      <c r="J471" s="27"/>
      <c r="K471" s="41"/>
      <c r="L471" s="43"/>
      <c r="M471" s="45"/>
      <c r="N471" s="27"/>
      <c r="O471" s="41"/>
      <c r="P471" s="47"/>
      <c r="Q471" s="41"/>
      <c r="R471" s="27"/>
      <c r="S471" s="41"/>
      <c r="T471" s="47"/>
      <c r="U471" s="41"/>
    </row>
    <row r="472" spans="1:22" ht="15.75" thickTop="1">
      <c r="A472" s="12"/>
      <c r="B472" s="64"/>
      <c r="C472" s="64"/>
      <c r="D472" s="64"/>
      <c r="E472" s="64"/>
      <c r="F472" s="64"/>
      <c r="G472" s="64"/>
      <c r="H472" s="64"/>
      <c r="I472" s="64"/>
      <c r="J472" s="64"/>
      <c r="K472" s="64"/>
      <c r="L472" s="64"/>
      <c r="M472" s="64"/>
      <c r="N472" s="64"/>
      <c r="O472" s="64"/>
      <c r="P472" s="64"/>
      <c r="Q472" s="64"/>
      <c r="R472" s="64"/>
      <c r="S472" s="64"/>
      <c r="T472" s="64"/>
      <c r="U472" s="64"/>
      <c r="V472" s="64"/>
    </row>
    <row r="473" spans="1:22">
      <c r="A473" s="12"/>
      <c r="B473" s="64"/>
      <c r="C473" s="64"/>
      <c r="D473" s="64"/>
      <c r="E473" s="64"/>
      <c r="F473" s="64"/>
      <c r="G473" s="64"/>
      <c r="H473" s="64"/>
      <c r="I473" s="64"/>
      <c r="J473" s="64"/>
      <c r="K473" s="64"/>
      <c r="L473" s="64"/>
      <c r="M473" s="64"/>
      <c r="N473" s="64"/>
      <c r="O473" s="64"/>
      <c r="P473" s="64"/>
      <c r="Q473" s="64"/>
      <c r="R473" s="64"/>
      <c r="S473" s="64"/>
      <c r="T473" s="64"/>
      <c r="U473" s="64"/>
      <c r="V473" s="64"/>
    </row>
    <row r="474" spans="1:22">
      <c r="A474" s="12"/>
      <c r="B474" s="64"/>
      <c r="C474" s="64"/>
      <c r="D474" s="64"/>
      <c r="E474" s="64"/>
      <c r="F474" s="64"/>
      <c r="G474" s="64"/>
      <c r="H474" s="64"/>
      <c r="I474" s="64"/>
      <c r="J474" s="64"/>
      <c r="K474" s="64"/>
      <c r="L474" s="64"/>
      <c r="M474" s="64"/>
      <c r="N474" s="64"/>
      <c r="O474" s="64"/>
      <c r="P474" s="64"/>
      <c r="Q474" s="64"/>
      <c r="R474" s="64"/>
      <c r="S474" s="64"/>
      <c r="T474" s="64"/>
      <c r="U474" s="64"/>
      <c r="V474" s="64"/>
    </row>
    <row r="475" spans="1:22">
      <c r="A475" s="12"/>
      <c r="B475" s="64"/>
      <c r="C475" s="64"/>
      <c r="D475" s="64"/>
      <c r="E475" s="64"/>
      <c r="F475" s="64"/>
      <c r="G475" s="64"/>
      <c r="H475" s="64"/>
      <c r="I475" s="64"/>
      <c r="J475" s="64"/>
      <c r="K475" s="64"/>
      <c r="L475" s="64"/>
      <c r="M475" s="64"/>
      <c r="N475" s="64"/>
      <c r="O475" s="64"/>
      <c r="P475" s="64"/>
      <c r="Q475" s="64"/>
      <c r="R475" s="64"/>
      <c r="S475" s="64"/>
      <c r="T475" s="64"/>
      <c r="U475" s="64"/>
      <c r="V475" s="64"/>
    </row>
    <row r="476" spans="1:22">
      <c r="A476" s="12"/>
      <c r="B476" s="64"/>
      <c r="C476" s="64"/>
      <c r="D476" s="64"/>
      <c r="E476" s="64"/>
      <c r="F476" s="64"/>
      <c r="G476" s="64"/>
      <c r="H476" s="64"/>
      <c r="I476" s="64"/>
      <c r="J476" s="64"/>
      <c r="K476" s="64"/>
      <c r="L476" s="64"/>
      <c r="M476" s="64"/>
      <c r="N476" s="64"/>
      <c r="O476" s="64"/>
      <c r="P476" s="64"/>
      <c r="Q476" s="64"/>
      <c r="R476" s="64"/>
      <c r="S476" s="64"/>
      <c r="T476" s="64"/>
      <c r="U476" s="64"/>
      <c r="V476" s="64"/>
    </row>
    <row r="477" spans="1:22">
      <c r="A477" s="12"/>
      <c r="B477" s="64"/>
      <c r="C477" s="64"/>
      <c r="D477" s="64"/>
      <c r="E477" s="64"/>
      <c r="F477" s="64"/>
      <c r="G477" s="64"/>
      <c r="H477" s="64"/>
      <c r="I477" s="64"/>
      <c r="J477" s="64"/>
      <c r="K477" s="64"/>
      <c r="L477" s="64"/>
      <c r="M477" s="64"/>
      <c r="N477" s="64"/>
      <c r="O477" s="64"/>
      <c r="P477" s="64"/>
      <c r="Q477" s="64"/>
      <c r="R477" s="64"/>
      <c r="S477" s="64"/>
      <c r="T477" s="64"/>
      <c r="U477" s="64"/>
      <c r="V477" s="64"/>
    </row>
    <row r="478" spans="1:22">
      <c r="A478" s="12"/>
      <c r="B478" s="64"/>
      <c r="C478" s="64"/>
      <c r="D478" s="64"/>
      <c r="E478" s="64"/>
      <c r="F478" s="64"/>
      <c r="G478" s="64"/>
      <c r="H478" s="64"/>
      <c r="I478" s="64"/>
      <c r="J478" s="64"/>
      <c r="K478" s="64"/>
      <c r="L478" s="64"/>
      <c r="M478" s="64"/>
      <c r="N478" s="64"/>
      <c r="O478" s="64"/>
      <c r="P478" s="64"/>
      <c r="Q478" s="64"/>
      <c r="R478" s="64"/>
      <c r="S478" s="64"/>
      <c r="T478" s="64"/>
      <c r="U478" s="64"/>
      <c r="V478" s="64"/>
    </row>
    <row r="479" spans="1:22">
      <c r="A479" s="12"/>
      <c r="B479" s="64"/>
      <c r="C479" s="64"/>
      <c r="D479" s="64"/>
      <c r="E479" s="64"/>
      <c r="F479" s="64"/>
      <c r="G479" s="64"/>
      <c r="H479" s="64"/>
      <c r="I479" s="64"/>
      <c r="J479" s="64"/>
      <c r="K479" s="64"/>
      <c r="L479" s="64"/>
      <c r="M479" s="64"/>
      <c r="N479" s="64"/>
      <c r="O479" s="64"/>
      <c r="P479" s="64"/>
      <c r="Q479" s="64"/>
      <c r="R479" s="64"/>
      <c r="S479" s="64"/>
      <c r="T479" s="64"/>
      <c r="U479" s="64"/>
      <c r="V479" s="64"/>
    </row>
    <row r="480" spans="1:22">
      <c r="A480" s="12"/>
      <c r="B480" s="64"/>
      <c r="C480" s="64"/>
      <c r="D480" s="64"/>
      <c r="E480" s="64"/>
      <c r="F480" s="64"/>
      <c r="G480" s="64"/>
      <c r="H480" s="64"/>
      <c r="I480" s="64"/>
      <c r="J480" s="64"/>
      <c r="K480" s="64"/>
      <c r="L480" s="64"/>
      <c r="M480" s="64"/>
      <c r="N480" s="64"/>
      <c r="O480" s="64"/>
      <c r="P480" s="64"/>
      <c r="Q480" s="64"/>
      <c r="R480" s="64"/>
      <c r="S480" s="64"/>
      <c r="T480" s="64"/>
      <c r="U480" s="64"/>
      <c r="V480" s="64"/>
    </row>
    <row r="481" spans="1:22">
      <c r="A481" s="12"/>
      <c r="B481" s="64"/>
      <c r="C481" s="64"/>
      <c r="D481" s="64"/>
      <c r="E481" s="64"/>
      <c r="F481" s="64"/>
      <c r="G481" s="64"/>
      <c r="H481" s="64"/>
      <c r="I481" s="64"/>
      <c r="J481" s="64"/>
      <c r="K481" s="64"/>
      <c r="L481" s="64"/>
      <c r="M481" s="64"/>
      <c r="N481" s="64"/>
      <c r="O481" s="64"/>
      <c r="P481" s="64"/>
      <c r="Q481" s="64"/>
      <c r="R481" s="64"/>
      <c r="S481" s="64"/>
      <c r="T481" s="64"/>
      <c r="U481" s="64"/>
      <c r="V481" s="64"/>
    </row>
    <row r="482" spans="1:22">
      <c r="A482" s="12"/>
      <c r="B482" s="24" t="s">
        <v>494</v>
      </c>
      <c r="C482" s="24"/>
      <c r="D482" s="24"/>
      <c r="E482" s="24"/>
      <c r="F482" s="24"/>
      <c r="G482" s="24"/>
      <c r="H482" s="24"/>
      <c r="I482" s="24"/>
      <c r="J482" s="24"/>
      <c r="K482" s="24"/>
      <c r="L482" s="24"/>
      <c r="M482" s="24"/>
      <c r="N482" s="24"/>
      <c r="O482" s="24"/>
      <c r="P482" s="24"/>
      <c r="Q482" s="24"/>
      <c r="R482" s="24"/>
      <c r="S482" s="24"/>
      <c r="T482" s="24"/>
      <c r="U482" s="24"/>
      <c r="V482" s="24"/>
    </row>
    <row r="483" spans="1:22">
      <c r="A483" s="12"/>
      <c r="B483" s="91" t="s">
        <v>361</v>
      </c>
      <c r="C483" s="91"/>
      <c r="D483" s="91"/>
      <c r="E483" s="91"/>
      <c r="F483" s="91"/>
      <c r="G483" s="91"/>
      <c r="H483" s="91"/>
      <c r="I483" s="91"/>
      <c r="J483" s="91"/>
      <c r="K483" s="91"/>
      <c r="L483" s="91"/>
      <c r="M483" s="91"/>
      <c r="N483" s="91"/>
      <c r="O483" s="91"/>
      <c r="P483" s="91"/>
      <c r="Q483" s="91"/>
      <c r="R483" s="91"/>
      <c r="S483" s="91"/>
      <c r="T483" s="91"/>
      <c r="U483" s="91"/>
      <c r="V483" s="91"/>
    </row>
    <row r="484" spans="1:22">
      <c r="A484" s="12"/>
      <c r="B484" s="92"/>
      <c r="C484" s="92"/>
      <c r="D484" s="92"/>
      <c r="E484" s="92"/>
      <c r="F484" s="92"/>
      <c r="G484" s="92"/>
      <c r="H484" s="92"/>
      <c r="I484" s="92"/>
      <c r="J484" s="92"/>
      <c r="K484" s="92"/>
      <c r="L484" s="92"/>
      <c r="M484" s="92"/>
      <c r="N484" s="92"/>
      <c r="O484" s="92"/>
      <c r="P484" s="92"/>
      <c r="Q484" s="92"/>
      <c r="R484" s="92"/>
      <c r="S484" s="92"/>
      <c r="T484" s="92"/>
      <c r="U484" s="92"/>
      <c r="V484" s="92"/>
    </row>
    <row r="485" spans="1:22">
      <c r="A485" s="12"/>
      <c r="B485" s="19"/>
      <c r="C485" s="19"/>
      <c r="D485" s="19"/>
      <c r="E485" s="19"/>
      <c r="F485" s="19"/>
      <c r="G485" s="19"/>
      <c r="H485" s="19"/>
      <c r="I485" s="19"/>
      <c r="J485" s="19"/>
      <c r="K485" s="19"/>
      <c r="L485" s="19"/>
      <c r="M485" s="19"/>
      <c r="N485" s="19"/>
      <c r="O485" s="19"/>
      <c r="P485" s="19"/>
      <c r="Q485" s="19"/>
      <c r="R485" s="19"/>
      <c r="S485" s="19"/>
      <c r="T485" s="19"/>
      <c r="U485" s="19"/>
    </row>
    <row r="486" spans="1:22">
      <c r="A486" s="12"/>
      <c r="B486" s="14"/>
      <c r="C486" s="14"/>
      <c r="D486" s="14"/>
      <c r="E486" s="14"/>
      <c r="F486" s="14"/>
      <c r="G486" s="14"/>
      <c r="H486" s="14"/>
      <c r="I486" s="14"/>
      <c r="J486" s="14"/>
      <c r="K486" s="14"/>
      <c r="L486" s="14"/>
      <c r="M486" s="14"/>
      <c r="N486" s="14"/>
      <c r="O486" s="14"/>
      <c r="P486" s="14"/>
      <c r="Q486" s="14"/>
      <c r="R486" s="14"/>
      <c r="S486" s="14"/>
      <c r="T486" s="14"/>
      <c r="U486" s="14"/>
    </row>
    <row r="487" spans="1:22">
      <c r="A487" s="12"/>
      <c r="B487" s="21"/>
      <c r="C487" s="24" t="s">
        <v>383</v>
      </c>
      <c r="D487" s="24"/>
      <c r="E487" s="24"/>
      <c r="F487" s="21"/>
      <c r="G487" s="24" t="s">
        <v>385</v>
      </c>
      <c r="H487" s="24"/>
      <c r="I487" s="24"/>
      <c r="J487" s="21"/>
      <c r="K487" s="24" t="s">
        <v>364</v>
      </c>
      <c r="L487" s="24"/>
      <c r="M487" s="24"/>
      <c r="N487" s="21"/>
      <c r="O487" s="24" t="s">
        <v>366</v>
      </c>
      <c r="P487" s="24"/>
      <c r="Q487" s="24"/>
      <c r="R487" s="21"/>
      <c r="S487" s="24" t="s">
        <v>102</v>
      </c>
      <c r="T487" s="24"/>
      <c r="U487" s="24"/>
    </row>
    <row r="488" spans="1:22" ht="15.75" thickBot="1">
      <c r="A488" s="12"/>
      <c r="B488" s="21"/>
      <c r="C488" s="20" t="s">
        <v>384</v>
      </c>
      <c r="D488" s="20"/>
      <c r="E488" s="20"/>
      <c r="F488" s="21"/>
      <c r="G488" s="20" t="s">
        <v>386</v>
      </c>
      <c r="H488" s="20"/>
      <c r="I488" s="20"/>
      <c r="J488" s="21"/>
      <c r="K488" s="20" t="s">
        <v>365</v>
      </c>
      <c r="L488" s="20"/>
      <c r="M488" s="20"/>
      <c r="N488" s="21"/>
      <c r="O488" s="20"/>
      <c r="P488" s="20"/>
      <c r="Q488" s="20"/>
      <c r="R488" s="21"/>
      <c r="S488" s="20" t="s">
        <v>387</v>
      </c>
      <c r="T488" s="20"/>
      <c r="U488" s="20"/>
    </row>
    <row r="489" spans="1:22">
      <c r="A489" s="12"/>
      <c r="B489" s="15"/>
      <c r="C489" s="23"/>
      <c r="D489" s="23"/>
      <c r="E489" s="23"/>
      <c r="F489" s="15"/>
      <c r="G489" s="23"/>
      <c r="H489" s="23"/>
      <c r="I489" s="23"/>
      <c r="J489" s="15"/>
      <c r="K489" s="23"/>
      <c r="L489" s="23"/>
      <c r="M489" s="23"/>
      <c r="N489" s="15"/>
      <c r="O489" s="23"/>
      <c r="P489" s="23"/>
      <c r="Q489" s="23"/>
      <c r="R489" s="15"/>
      <c r="S489" s="23"/>
      <c r="T489" s="23"/>
      <c r="U489" s="23"/>
    </row>
    <row r="490" spans="1:22">
      <c r="A490" s="12"/>
      <c r="B490" s="26" t="s">
        <v>412</v>
      </c>
      <c r="C490" s="26" t="s">
        <v>178</v>
      </c>
      <c r="D490" s="33" t="s">
        <v>481</v>
      </c>
      <c r="E490" s="26" t="s">
        <v>202</v>
      </c>
      <c r="F490" s="82" t="s">
        <v>416</v>
      </c>
      <c r="G490" s="26" t="s">
        <v>178</v>
      </c>
      <c r="H490" s="28">
        <v>33408</v>
      </c>
      <c r="I490" s="27"/>
      <c r="J490" s="82" t="s">
        <v>416</v>
      </c>
      <c r="K490" s="26" t="s">
        <v>178</v>
      </c>
      <c r="L490" s="28">
        <v>56039</v>
      </c>
      <c r="M490" s="27"/>
      <c r="N490" s="82" t="s">
        <v>416</v>
      </c>
      <c r="O490" s="26" t="s">
        <v>178</v>
      </c>
      <c r="P490" s="33" t="s">
        <v>483</v>
      </c>
      <c r="Q490" s="26" t="s">
        <v>202</v>
      </c>
      <c r="R490" s="27"/>
      <c r="S490" s="26" t="s">
        <v>178</v>
      </c>
      <c r="T490" s="28">
        <v>14517</v>
      </c>
      <c r="U490" s="27"/>
    </row>
    <row r="491" spans="1:22" ht="15.75" thickBot="1">
      <c r="A491" s="12"/>
      <c r="B491" s="26"/>
      <c r="C491" s="41"/>
      <c r="D491" s="47"/>
      <c r="E491" s="41"/>
      <c r="F491" s="82"/>
      <c r="G491" s="41"/>
      <c r="H491" s="43"/>
      <c r="I491" s="45"/>
      <c r="J491" s="82"/>
      <c r="K491" s="41"/>
      <c r="L491" s="43"/>
      <c r="M491" s="45"/>
      <c r="N491" s="82"/>
      <c r="O491" s="41"/>
      <c r="P491" s="47"/>
      <c r="Q491" s="41"/>
      <c r="R491" s="27"/>
      <c r="S491" s="41"/>
      <c r="T491" s="43"/>
      <c r="U491" s="45"/>
    </row>
    <row r="492" spans="1:22" ht="15.75" thickTop="1">
      <c r="A492" s="12"/>
      <c r="B492" s="15"/>
      <c r="C492" s="63"/>
      <c r="D492" s="63"/>
      <c r="E492" s="63"/>
      <c r="F492" s="15"/>
      <c r="G492" s="63"/>
      <c r="H492" s="63"/>
      <c r="I492" s="63"/>
      <c r="J492" s="15"/>
      <c r="K492" s="63"/>
      <c r="L492" s="63"/>
      <c r="M492" s="63"/>
      <c r="N492" s="15"/>
      <c r="O492" s="63"/>
      <c r="P492" s="63"/>
      <c r="Q492" s="63"/>
      <c r="R492" s="15"/>
      <c r="S492" s="63"/>
      <c r="T492" s="63"/>
      <c r="U492" s="63"/>
    </row>
    <row r="493" spans="1:22">
      <c r="A493" s="12"/>
      <c r="B493" s="26" t="s">
        <v>487</v>
      </c>
      <c r="C493" s="26" t="s">
        <v>178</v>
      </c>
      <c r="D493" s="33" t="s">
        <v>481</v>
      </c>
      <c r="E493" s="26" t="s">
        <v>202</v>
      </c>
      <c r="F493" s="27"/>
      <c r="G493" s="26" t="s">
        <v>178</v>
      </c>
      <c r="H493" s="28">
        <v>33408</v>
      </c>
      <c r="I493" s="27"/>
      <c r="J493" s="27"/>
      <c r="K493" s="26" t="s">
        <v>178</v>
      </c>
      <c r="L493" s="28">
        <v>56039</v>
      </c>
      <c r="M493" s="27"/>
      <c r="N493" s="27"/>
      <c r="O493" s="26" t="s">
        <v>178</v>
      </c>
      <c r="P493" s="33" t="s">
        <v>483</v>
      </c>
      <c r="Q493" s="26" t="s">
        <v>202</v>
      </c>
      <c r="R493" s="27"/>
      <c r="S493" s="26" t="s">
        <v>178</v>
      </c>
      <c r="T493" s="28">
        <v>14517</v>
      </c>
      <c r="U493" s="27"/>
    </row>
    <row r="494" spans="1:22">
      <c r="A494" s="12"/>
      <c r="B494" s="26"/>
      <c r="C494" s="26"/>
      <c r="D494" s="33"/>
      <c r="E494" s="26"/>
      <c r="F494" s="27"/>
      <c r="G494" s="26"/>
      <c r="H494" s="28"/>
      <c r="I494" s="27"/>
      <c r="J494" s="27"/>
      <c r="K494" s="26"/>
      <c r="L494" s="28"/>
      <c r="M494" s="27"/>
      <c r="N494" s="27"/>
      <c r="O494" s="26"/>
      <c r="P494" s="33"/>
      <c r="Q494" s="26"/>
      <c r="R494" s="27"/>
      <c r="S494" s="26"/>
      <c r="T494" s="28"/>
      <c r="U494" s="27"/>
    </row>
    <row r="495" spans="1:22">
      <c r="A495" s="12"/>
      <c r="B495" s="29" t="s">
        <v>99</v>
      </c>
      <c r="C495" s="34" t="s">
        <v>243</v>
      </c>
      <c r="D495" s="34"/>
      <c r="E495" s="21"/>
      <c r="F495" s="21"/>
      <c r="G495" s="34" t="s">
        <v>243</v>
      </c>
      <c r="H495" s="34"/>
      <c r="I495" s="21"/>
      <c r="J495" s="21"/>
      <c r="K495" s="34" t="s">
        <v>484</v>
      </c>
      <c r="L495" s="34"/>
      <c r="M495" s="29" t="s">
        <v>202</v>
      </c>
      <c r="N495" s="21"/>
      <c r="O495" s="34" t="s">
        <v>243</v>
      </c>
      <c r="P495" s="34"/>
      <c r="Q495" s="21"/>
      <c r="R495" s="21"/>
      <c r="S495" s="34" t="s">
        <v>484</v>
      </c>
      <c r="T495" s="34"/>
      <c r="U495" s="29" t="s">
        <v>202</v>
      </c>
    </row>
    <row r="496" spans="1:22" ht="15.75" thickBot="1">
      <c r="A496" s="12"/>
      <c r="B496" s="29"/>
      <c r="C496" s="37"/>
      <c r="D496" s="37"/>
      <c r="E496" s="36"/>
      <c r="F496" s="21"/>
      <c r="G496" s="37"/>
      <c r="H496" s="37"/>
      <c r="I496" s="36"/>
      <c r="J496" s="21"/>
      <c r="K496" s="37"/>
      <c r="L496" s="37"/>
      <c r="M496" s="38"/>
      <c r="N496" s="21"/>
      <c r="O496" s="37"/>
      <c r="P496" s="37"/>
      <c r="Q496" s="36"/>
      <c r="R496" s="21"/>
      <c r="S496" s="37"/>
      <c r="T496" s="37"/>
      <c r="U496" s="38"/>
    </row>
    <row r="497" spans="1:22">
      <c r="A497" s="12"/>
      <c r="B497" s="39" t="s">
        <v>488</v>
      </c>
      <c r="C497" s="40" t="s">
        <v>178</v>
      </c>
      <c r="D497" s="46" t="s">
        <v>481</v>
      </c>
      <c r="E497" s="40" t="s">
        <v>202</v>
      </c>
      <c r="F497" s="27"/>
      <c r="G497" s="40" t="s">
        <v>178</v>
      </c>
      <c r="H497" s="42">
        <v>33408</v>
      </c>
      <c r="I497" s="44"/>
      <c r="J497" s="27"/>
      <c r="K497" s="40" t="s">
        <v>178</v>
      </c>
      <c r="L497" s="42">
        <v>28271</v>
      </c>
      <c r="M497" s="44"/>
      <c r="N497" s="27"/>
      <c r="O497" s="40" t="s">
        <v>178</v>
      </c>
      <c r="P497" s="46" t="s">
        <v>483</v>
      </c>
      <c r="Q497" s="40" t="s">
        <v>202</v>
      </c>
      <c r="R497" s="27"/>
      <c r="S497" s="40" t="s">
        <v>178</v>
      </c>
      <c r="T497" s="46" t="s">
        <v>481</v>
      </c>
      <c r="U497" s="40" t="s">
        <v>202</v>
      </c>
    </row>
    <row r="498" spans="1:22" ht="15.75" thickBot="1">
      <c r="A498" s="12"/>
      <c r="B498" s="39"/>
      <c r="C498" s="41"/>
      <c r="D498" s="47"/>
      <c r="E498" s="41"/>
      <c r="F498" s="27"/>
      <c r="G498" s="41"/>
      <c r="H498" s="43"/>
      <c r="I498" s="45"/>
      <c r="J498" s="27"/>
      <c r="K498" s="41"/>
      <c r="L498" s="43"/>
      <c r="M498" s="45"/>
      <c r="N498" s="27"/>
      <c r="O498" s="41"/>
      <c r="P498" s="47"/>
      <c r="Q498" s="41"/>
      <c r="R498" s="27"/>
      <c r="S498" s="41"/>
      <c r="T498" s="47"/>
      <c r="U498" s="41"/>
    </row>
    <row r="499" spans="1:22" ht="15.75" thickTop="1">
      <c r="A499" s="12"/>
      <c r="B499" s="21"/>
      <c r="C499" s="21"/>
      <c r="D499" s="21"/>
      <c r="E499" s="21"/>
      <c r="F499" s="21"/>
      <c r="G499" s="21"/>
      <c r="H499" s="21"/>
      <c r="I499" s="21"/>
      <c r="J499" s="21"/>
      <c r="K499" s="21"/>
      <c r="L499" s="21"/>
      <c r="M499" s="21"/>
      <c r="N499" s="21"/>
      <c r="O499" s="21"/>
      <c r="P499" s="21"/>
      <c r="Q499" s="21"/>
      <c r="R499" s="21"/>
      <c r="S499" s="21"/>
      <c r="T499" s="21"/>
      <c r="U499" s="21"/>
      <c r="V499" s="21"/>
    </row>
    <row r="500" spans="1:22">
      <c r="A500" s="12"/>
      <c r="B500" s="14"/>
      <c r="C500" s="14"/>
    </row>
    <row r="501" spans="1:22" ht="132">
      <c r="A501" s="12"/>
      <c r="B501" s="84" t="s">
        <v>416</v>
      </c>
      <c r="C501" s="85" t="s">
        <v>495</v>
      </c>
    </row>
    <row r="502" spans="1:22" ht="15" customHeight="1">
      <c r="A502" s="12" t="s">
        <v>613</v>
      </c>
      <c r="B502" s="64" t="s">
        <v>5</v>
      </c>
      <c r="C502" s="64"/>
      <c r="D502" s="64"/>
      <c r="E502" s="64"/>
      <c r="F502" s="64"/>
      <c r="G502" s="64"/>
      <c r="H502" s="64"/>
      <c r="I502" s="64"/>
      <c r="J502" s="64"/>
      <c r="K502" s="64"/>
      <c r="L502" s="64"/>
      <c r="M502" s="64"/>
      <c r="N502" s="64"/>
      <c r="O502" s="64"/>
      <c r="P502" s="64"/>
      <c r="Q502" s="64"/>
      <c r="R502" s="64"/>
      <c r="S502" s="64"/>
      <c r="T502" s="64"/>
      <c r="U502" s="64"/>
      <c r="V502" s="64"/>
    </row>
    <row r="503" spans="1:22">
      <c r="A503" s="12"/>
      <c r="B503" s="24" t="s">
        <v>496</v>
      </c>
      <c r="C503" s="24"/>
      <c r="D503" s="24"/>
      <c r="E503" s="24"/>
      <c r="F503" s="24"/>
      <c r="G503" s="24"/>
      <c r="H503" s="24"/>
      <c r="I503" s="24"/>
      <c r="J503" s="24"/>
      <c r="K503" s="24"/>
      <c r="L503" s="24"/>
      <c r="M503" s="24"/>
      <c r="N503" s="24"/>
      <c r="O503" s="24"/>
      <c r="P503" s="24"/>
      <c r="Q503" s="24"/>
      <c r="R503" s="24"/>
      <c r="S503" s="24"/>
      <c r="T503" s="24"/>
      <c r="U503" s="24"/>
      <c r="V503" s="24"/>
    </row>
    <row r="504" spans="1:22">
      <c r="A504" s="12"/>
      <c r="B504" s="91" t="s">
        <v>361</v>
      </c>
      <c r="C504" s="91"/>
      <c r="D504" s="91"/>
      <c r="E504" s="91"/>
      <c r="F504" s="91"/>
      <c r="G504" s="91"/>
      <c r="H504" s="91"/>
      <c r="I504" s="91"/>
      <c r="J504" s="91"/>
      <c r="K504" s="91"/>
      <c r="L504" s="91"/>
      <c r="M504" s="91"/>
      <c r="N504" s="91"/>
      <c r="O504" s="91"/>
      <c r="P504" s="91"/>
      <c r="Q504" s="91"/>
      <c r="R504" s="91"/>
      <c r="S504" s="91"/>
      <c r="T504" s="91"/>
      <c r="U504" s="91"/>
      <c r="V504" s="91"/>
    </row>
    <row r="505" spans="1:22">
      <c r="A505" s="12"/>
      <c r="B505" s="19"/>
      <c r="C505" s="19"/>
      <c r="D505" s="19"/>
      <c r="E505" s="19"/>
      <c r="F505" s="19"/>
      <c r="G505" s="19"/>
      <c r="H505" s="19"/>
      <c r="I505" s="19"/>
      <c r="J505" s="19"/>
      <c r="K505" s="19"/>
      <c r="L505" s="19"/>
      <c r="M505" s="19"/>
      <c r="N505" s="19"/>
      <c r="O505" s="19"/>
      <c r="P505" s="19"/>
      <c r="Q505" s="19"/>
      <c r="R505" s="19"/>
      <c r="S505" s="19"/>
      <c r="T505" s="19"/>
      <c r="U505" s="19"/>
    </row>
    <row r="506" spans="1:22">
      <c r="A506" s="12"/>
      <c r="B506" s="14"/>
      <c r="C506" s="14"/>
      <c r="D506" s="14"/>
      <c r="E506" s="14"/>
      <c r="F506" s="14"/>
      <c r="G506" s="14"/>
      <c r="H506" s="14"/>
      <c r="I506" s="14"/>
      <c r="J506" s="14"/>
      <c r="K506" s="14"/>
      <c r="L506" s="14"/>
      <c r="M506" s="14"/>
      <c r="N506" s="14"/>
      <c r="O506" s="14"/>
      <c r="P506" s="14"/>
      <c r="Q506" s="14"/>
      <c r="R506" s="14"/>
      <c r="S506" s="14"/>
      <c r="T506" s="14"/>
      <c r="U506" s="14"/>
    </row>
    <row r="507" spans="1:22">
      <c r="A507" s="12"/>
      <c r="B507" s="21"/>
      <c r="C507" s="72" t="s">
        <v>383</v>
      </c>
      <c r="D507" s="72"/>
      <c r="E507" s="72"/>
      <c r="F507" s="21"/>
      <c r="G507" s="72" t="s">
        <v>385</v>
      </c>
      <c r="H507" s="72"/>
      <c r="I507" s="72"/>
      <c r="J507" s="21"/>
      <c r="K507" s="72" t="s">
        <v>364</v>
      </c>
      <c r="L507" s="72"/>
      <c r="M507" s="72"/>
      <c r="N507" s="21"/>
      <c r="O507" s="72" t="s">
        <v>366</v>
      </c>
      <c r="P507" s="72"/>
      <c r="Q507" s="72"/>
      <c r="R507" s="21"/>
      <c r="S507" s="72" t="s">
        <v>102</v>
      </c>
      <c r="T507" s="72"/>
      <c r="U507" s="72"/>
    </row>
    <row r="508" spans="1:22" ht="15.75" thickBot="1">
      <c r="A508" s="12"/>
      <c r="B508" s="21"/>
      <c r="C508" s="73" t="s">
        <v>384</v>
      </c>
      <c r="D508" s="73"/>
      <c r="E508" s="73"/>
      <c r="F508" s="21"/>
      <c r="G508" s="73" t="s">
        <v>386</v>
      </c>
      <c r="H508" s="73"/>
      <c r="I508" s="73"/>
      <c r="J508" s="21"/>
      <c r="K508" s="73" t="s">
        <v>365</v>
      </c>
      <c r="L508" s="73"/>
      <c r="M508" s="73"/>
      <c r="N508" s="21"/>
      <c r="O508" s="73"/>
      <c r="P508" s="73"/>
      <c r="Q508" s="73"/>
      <c r="R508" s="21"/>
      <c r="S508" s="73" t="s">
        <v>387</v>
      </c>
      <c r="T508" s="73"/>
      <c r="U508" s="73"/>
    </row>
    <row r="509" spans="1:22">
      <c r="A509" s="12"/>
      <c r="B509" s="15"/>
      <c r="C509" s="23"/>
      <c r="D509" s="23"/>
      <c r="E509" s="23"/>
      <c r="F509" s="15"/>
      <c r="G509" s="23"/>
      <c r="H509" s="23"/>
      <c r="I509" s="23"/>
      <c r="J509" s="15"/>
      <c r="K509" s="23"/>
      <c r="L509" s="23"/>
      <c r="M509" s="23"/>
      <c r="N509" s="15"/>
      <c r="O509" s="23"/>
      <c r="P509" s="23"/>
      <c r="Q509" s="23"/>
      <c r="R509" s="15"/>
      <c r="S509" s="23"/>
      <c r="T509" s="23"/>
      <c r="U509" s="23"/>
    </row>
    <row r="510" spans="1:22">
      <c r="A510" s="12"/>
      <c r="B510" s="70" t="s">
        <v>122</v>
      </c>
      <c r="C510" s="27"/>
      <c r="D510" s="27"/>
      <c r="E510" s="27"/>
      <c r="F510" s="17"/>
      <c r="G510" s="27"/>
      <c r="H510" s="27"/>
      <c r="I510" s="27"/>
      <c r="J510" s="17"/>
      <c r="K510" s="27"/>
      <c r="L510" s="27"/>
      <c r="M510" s="27"/>
      <c r="N510" s="17"/>
      <c r="O510" s="27"/>
      <c r="P510" s="27"/>
      <c r="Q510" s="27"/>
      <c r="R510" s="17"/>
      <c r="S510" s="27"/>
      <c r="T510" s="27"/>
      <c r="U510" s="27"/>
    </row>
    <row r="511" spans="1:22">
      <c r="A511" s="12"/>
      <c r="B511" s="29" t="s">
        <v>412</v>
      </c>
      <c r="C511" s="29" t="s">
        <v>178</v>
      </c>
      <c r="D511" s="34" t="s">
        <v>456</v>
      </c>
      <c r="E511" s="29" t="s">
        <v>202</v>
      </c>
      <c r="F511" s="21"/>
      <c r="G511" s="29" t="s">
        <v>178</v>
      </c>
      <c r="H511" s="30">
        <v>25911</v>
      </c>
      <c r="I511" s="21"/>
      <c r="J511" s="21"/>
      <c r="K511" s="29" t="s">
        <v>178</v>
      </c>
      <c r="L511" s="30">
        <v>66796</v>
      </c>
      <c r="M511" s="21"/>
      <c r="N511" s="21"/>
      <c r="O511" s="29" t="s">
        <v>178</v>
      </c>
      <c r="P511" s="34" t="s">
        <v>457</v>
      </c>
      <c r="Q511" s="29" t="s">
        <v>202</v>
      </c>
      <c r="R511" s="21"/>
      <c r="S511" s="29" t="s">
        <v>178</v>
      </c>
      <c r="T511" s="30">
        <v>10071</v>
      </c>
      <c r="U511" s="21"/>
    </row>
    <row r="512" spans="1:22">
      <c r="A512" s="12"/>
      <c r="B512" s="29"/>
      <c r="C512" s="29"/>
      <c r="D512" s="34"/>
      <c r="E512" s="29"/>
      <c r="F512" s="21"/>
      <c r="G512" s="29"/>
      <c r="H512" s="30"/>
      <c r="I512" s="21"/>
      <c r="J512" s="21"/>
      <c r="K512" s="29"/>
      <c r="L512" s="30"/>
      <c r="M512" s="21"/>
      <c r="N512" s="21"/>
      <c r="O512" s="29"/>
      <c r="P512" s="34"/>
      <c r="Q512" s="29"/>
      <c r="R512" s="21"/>
      <c r="S512" s="29"/>
      <c r="T512" s="30"/>
      <c r="U512" s="21"/>
    </row>
    <row r="513" spans="1:21" ht="24.75">
      <c r="A513" s="12"/>
      <c r="B513" s="16" t="s">
        <v>497</v>
      </c>
      <c r="C513" s="27"/>
      <c r="D513" s="27"/>
      <c r="E513" s="27"/>
      <c r="F513" s="17"/>
      <c r="G513" s="27"/>
      <c r="H513" s="27"/>
      <c r="I513" s="27"/>
      <c r="J513" s="17"/>
      <c r="K513" s="27"/>
      <c r="L513" s="27"/>
      <c r="M513" s="27"/>
      <c r="N513" s="17"/>
      <c r="O513" s="27"/>
      <c r="P513" s="27"/>
      <c r="Q513" s="27"/>
      <c r="R513" s="17"/>
      <c r="S513" s="27"/>
      <c r="T513" s="27"/>
      <c r="U513" s="27"/>
    </row>
    <row r="514" spans="1:21">
      <c r="A514" s="12"/>
      <c r="B514" s="49" t="s">
        <v>498</v>
      </c>
      <c r="C514" s="34" t="s">
        <v>243</v>
      </c>
      <c r="D514" s="34"/>
      <c r="E514" s="21"/>
      <c r="F514" s="21"/>
      <c r="G514" s="34" t="s">
        <v>499</v>
      </c>
      <c r="H514" s="34"/>
      <c r="I514" s="29" t="s">
        <v>202</v>
      </c>
      <c r="J514" s="21"/>
      <c r="K514" s="34" t="s">
        <v>500</v>
      </c>
      <c r="L514" s="34"/>
      <c r="M514" s="29" t="s">
        <v>202</v>
      </c>
      <c r="N514" s="21"/>
      <c r="O514" s="34" t="s">
        <v>501</v>
      </c>
      <c r="P514" s="34"/>
      <c r="Q514" s="29" t="s">
        <v>202</v>
      </c>
      <c r="R514" s="21"/>
      <c r="S514" s="34" t="s">
        <v>418</v>
      </c>
      <c r="T514" s="34"/>
      <c r="U514" s="29" t="s">
        <v>202</v>
      </c>
    </row>
    <row r="515" spans="1:21">
      <c r="A515" s="12"/>
      <c r="B515" s="49"/>
      <c r="C515" s="34"/>
      <c r="D515" s="34"/>
      <c r="E515" s="21"/>
      <c r="F515" s="21"/>
      <c r="G515" s="34"/>
      <c r="H515" s="34"/>
      <c r="I515" s="29"/>
      <c r="J515" s="21"/>
      <c r="K515" s="34"/>
      <c r="L515" s="34"/>
      <c r="M515" s="29"/>
      <c r="N515" s="21"/>
      <c r="O515" s="34"/>
      <c r="P515" s="34"/>
      <c r="Q515" s="29"/>
      <c r="R515" s="21"/>
      <c r="S515" s="34"/>
      <c r="T515" s="34"/>
      <c r="U515" s="29"/>
    </row>
    <row r="516" spans="1:21">
      <c r="A516" s="12"/>
      <c r="B516" s="39" t="s">
        <v>81</v>
      </c>
      <c r="C516" s="33">
        <v>448</v>
      </c>
      <c r="D516" s="33"/>
      <c r="E516" s="27"/>
      <c r="F516" s="27"/>
      <c r="G516" s="33" t="s">
        <v>243</v>
      </c>
      <c r="H516" s="33"/>
      <c r="I516" s="27"/>
      <c r="J516" s="27"/>
      <c r="K516" s="28">
        <v>17211</v>
      </c>
      <c r="L516" s="28"/>
      <c r="M516" s="27"/>
      <c r="N516" s="27"/>
      <c r="O516" s="33" t="s">
        <v>243</v>
      </c>
      <c r="P516" s="33"/>
      <c r="Q516" s="27"/>
      <c r="R516" s="27"/>
      <c r="S516" s="28">
        <v>17659</v>
      </c>
      <c r="T516" s="28"/>
      <c r="U516" s="27"/>
    </row>
    <row r="517" spans="1:21">
      <c r="A517" s="12"/>
      <c r="B517" s="39"/>
      <c r="C517" s="33"/>
      <c r="D517" s="33"/>
      <c r="E517" s="27"/>
      <c r="F517" s="27"/>
      <c r="G517" s="33"/>
      <c r="H517" s="33"/>
      <c r="I517" s="27"/>
      <c r="J517" s="27"/>
      <c r="K517" s="28"/>
      <c r="L517" s="28"/>
      <c r="M517" s="27"/>
      <c r="N517" s="27"/>
      <c r="O517" s="33"/>
      <c r="P517" s="33"/>
      <c r="Q517" s="27"/>
      <c r="R517" s="27"/>
      <c r="S517" s="28"/>
      <c r="T517" s="28"/>
      <c r="U517" s="27"/>
    </row>
    <row r="518" spans="1:21">
      <c r="A518" s="12"/>
      <c r="B518" s="49" t="s">
        <v>125</v>
      </c>
      <c r="C518" s="30">
        <v>2902</v>
      </c>
      <c r="D518" s="30"/>
      <c r="E518" s="21"/>
      <c r="F518" s="21"/>
      <c r="G518" s="34" t="s">
        <v>243</v>
      </c>
      <c r="H518" s="34"/>
      <c r="I518" s="21"/>
      <c r="J518" s="21"/>
      <c r="K518" s="34">
        <v>93</v>
      </c>
      <c r="L518" s="34"/>
      <c r="M518" s="21"/>
      <c r="N518" s="21"/>
      <c r="O518" s="34" t="s">
        <v>243</v>
      </c>
      <c r="P518" s="34"/>
      <c r="Q518" s="21"/>
      <c r="R518" s="21"/>
      <c r="S518" s="30">
        <v>2995</v>
      </c>
      <c r="T518" s="30"/>
      <c r="U518" s="21"/>
    </row>
    <row r="519" spans="1:21">
      <c r="A519" s="12"/>
      <c r="B519" s="49"/>
      <c r="C519" s="30"/>
      <c r="D519" s="30"/>
      <c r="E519" s="21"/>
      <c r="F519" s="21"/>
      <c r="G519" s="34"/>
      <c r="H519" s="34"/>
      <c r="I519" s="21"/>
      <c r="J519" s="21"/>
      <c r="K519" s="34"/>
      <c r="L519" s="34"/>
      <c r="M519" s="21"/>
      <c r="N519" s="21"/>
      <c r="O519" s="34"/>
      <c r="P519" s="34"/>
      <c r="Q519" s="21"/>
      <c r="R519" s="21"/>
      <c r="S519" s="30"/>
      <c r="T519" s="30"/>
      <c r="U519" s="21"/>
    </row>
    <row r="520" spans="1:21">
      <c r="A520" s="12"/>
      <c r="B520" s="39" t="s">
        <v>126</v>
      </c>
      <c r="C520" s="28">
        <v>6685</v>
      </c>
      <c r="D520" s="28"/>
      <c r="E520" s="27"/>
      <c r="F520" s="27"/>
      <c r="G520" s="33" t="s">
        <v>243</v>
      </c>
      <c r="H520" s="33"/>
      <c r="I520" s="27"/>
      <c r="J520" s="27"/>
      <c r="K520" s="33" t="s">
        <v>243</v>
      </c>
      <c r="L520" s="33"/>
      <c r="M520" s="27"/>
      <c r="N520" s="27"/>
      <c r="O520" s="33" t="s">
        <v>243</v>
      </c>
      <c r="P520" s="33"/>
      <c r="Q520" s="27"/>
      <c r="R520" s="27"/>
      <c r="S520" s="28">
        <v>6685</v>
      </c>
      <c r="T520" s="28"/>
      <c r="U520" s="27"/>
    </row>
    <row r="521" spans="1:21">
      <c r="A521" s="12"/>
      <c r="B521" s="39"/>
      <c r="C521" s="28"/>
      <c r="D521" s="28"/>
      <c r="E521" s="27"/>
      <c r="F521" s="27"/>
      <c r="G521" s="33"/>
      <c r="H521" s="33"/>
      <c r="I521" s="27"/>
      <c r="J521" s="27"/>
      <c r="K521" s="33"/>
      <c r="L521" s="33"/>
      <c r="M521" s="27"/>
      <c r="N521" s="27"/>
      <c r="O521" s="33"/>
      <c r="P521" s="33"/>
      <c r="Q521" s="27"/>
      <c r="R521" s="27"/>
      <c r="S521" s="28"/>
      <c r="T521" s="28"/>
      <c r="U521" s="27"/>
    </row>
    <row r="522" spans="1:21">
      <c r="A522" s="12"/>
      <c r="B522" s="49" t="s">
        <v>112</v>
      </c>
      <c r="C522" s="34">
        <v>206</v>
      </c>
      <c r="D522" s="34"/>
      <c r="E522" s="21"/>
      <c r="F522" s="21"/>
      <c r="G522" s="34" t="s">
        <v>243</v>
      </c>
      <c r="H522" s="34"/>
      <c r="I522" s="21"/>
      <c r="J522" s="21"/>
      <c r="K522" s="34" t="s">
        <v>243</v>
      </c>
      <c r="L522" s="34"/>
      <c r="M522" s="21"/>
      <c r="N522" s="21"/>
      <c r="O522" s="34" t="s">
        <v>243</v>
      </c>
      <c r="P522" s="34"/>
      <c r="Q522" s="21"/>
      <c r="R522" s="21"/>
      <c r="S522" s="34">
        <v>206</v>
      </c>
      <c r="T522" s="34"/>
      <c r="U522" s="21"/>
    </row>
    <row r="523" spans="1:21">
      <c r="A523" s="12"/>
      <c r="B523" s="49"/>
      <c r="C523" s="34"/>
      <c r="D523" s="34"/>
      <c r="E523" s="21"/>
      <c r="F523" s="21"/>
      <c r="G523" s="34"/>
      <c r="H523" s="34"/>
      <c r="I523" s="21"/>
      <c r="J523" s="21"/>
      <c r="K523" s="34"/>
      <c r="L523" s="34"/>
      <c r="M523" s="21"/>
      <c r="N523" s="21"/>
      <c r="O523" s="34"/>
      <c r="P523" s="34"/>
      <c r="Q523" s="21"/>
      <c r="R523" s="21"/>
      <c r="S523" s="34"/>
      <c r="T523" s="34"/>
      <c r="U523" s="21"/>
    </row>
    <row r="524" spans="1:21">
      <c r="A524" s="12"/>
      <c r="B524" s="39" t="s">
        <v>442</v>
      </c>
      <c r="C524" s="33" t="s">
        <v>443</v>
      </c>
      <c r="D524" s="33"/>
      <c r="E524" s="26" t="s">
        <v>202</v>
      </c>
      <c r="F524" s="27"/>
      <c r="G524" s="28">
        <v>20812</v>
      </c>
      <c r="H524" s="28"/>
      <c r="I524" s="27"/>
      <c r="J524" s="27"/>
      <c r="K524" s="33" t="s">
        <v>444</v>
      </c>
      <c r="L524" s="33"/>
      <c r="M524" s="26" t="s">
        <v>202</v>
      </c>
      <c r="N524" s="27"/>
      <c r="O524" s="33" t="s">
        <v>243</v>
      </c>
      <c r="P524" s="33"/>
      <c r="Q524" s="27"/>
      <c r="R524" s="27"/>
      <c r="S524" s="28">
        <v>5813</v>
      </c>
      <c r="T524" s="28"/>
      <c r="U524" s="27"/>
    </row>
    <row r="525" spans="1:21">
      <c r="A525" s="12"/>
      <c r="B525" s="39"/>
      <c r="C525" s="33"/>
      <c r="D525" s="33"/>
      <c r="E525" s="26"/>
      <c r="F525" s="27"/>
      <c r="G525" s="28"/>
      <c r="H525" s="28"/>
      <c r="I525" s="27"/>
      <c r="J525" s="27"/>
      <c r="K525" s="33"/>
      <c r="L525" s="33"/>
      <c r="M525" s="26"/>
      <c r="N525" s="27"/>
      <c r="O525" s="33"/>
      <c r="P525" s="33"/>
      <c r="Q525" s="27"/>
      <c r="R525" s="27"/>
      <c r="S525" s="28"/>
      <c r="T525" s="28"/>
      <c r="U525" s="27"/>
    </row>
    <row r="526" spans="1:21">
      <c r="A526" s="12"/>
      <c r="B526" s="49" t="s">
        <v>127</v>
      </c>
      <c r="C526" s="30">
        <v>1352</v>
      </c>
      <c r="D526" s="30"/>
      <c r="E526" s="21"/>
      <c r="F526" s="21"/>
      <c r="G526" s="34" t="s">
        <v>243</v>
      </c>
      <c r="H526" s="34"/>
      <c r="I526" s="21"/>
      <c r="J526" s="21"/>
      <c r="K526" s="34" t="s">
        <v>243</v>
      </c>
      <c r="L526" s="34"/>
      <c r="M526" s="21"/>
      <c r="N526" s="21"/>
      <c r="O526" s="34" t="s">
        <v>243</v>
      </c>
      <c r="P526" s="34"/>
      <c r="Q526" s="21"/>
      <c r="R526" s="21"/>
      <c r="S526" s="30">
        <v>1352</v>
      </c>
      <c r="T526" s="30"/>
      <c r="U526" s="21"/>
    </row>
    <row r="527" spans="1:21">
      <c r="A527" s="12"/>
      <c r="B527" s="49"/>
      <c r="C527" s="30"/>
      <c r="D527" s="30"/>
      <c r="E527" s="21"/>
      <c r="F527" s="21"/>
      <c r="G527" s="34"/>
      <c r="H527" s="34"/>
      <c r="I527" s="21"/>
      <c r="J527" s="21"/>
      <c r="K527" s="34"/>
      <c r="L527" s="34"/>
      <c r="M527" s="21"/>
      <c r="N527" s="21"/>
      <c r="O527" s="34"/>
      <c r="P527" s="34"/>
      <c r="Q527" s="21"/>
      <c r="R527" s="21"/>
      <c r="S527" s="30"/>
      <c r="T527" s="30"/>
      <c r="U527" s="21"/>
    </row>
    <row r="528" spans="1:21">
      <c r="A528" s="12"/>
      <c r="B528" s="39" t="s">
        <v>395</v>
      </c>
      <c r="C528" s="33" t="s">
        <v>446</v>
      </c>
      <c r="D528" s="33"/>
      <c r="E528" s="26" t="s">
        <v>202</v>
      </c>
      <c r="F528" s="27"/>
      <c r="G528" s="33" t="s">
        <v>447</v>
      </c>
      <c r="H528" s="33"/>
      <c r="I528" s="26" t="s">
        <v>202</v>
      </c>
      <c r="J528" s="27"/>
      <c r="K528" s="33" t="s">
        <v>243</v>
      </c>
      <c r="L528" s="33"/>
      <c r="M528" s="27"/>
      <c r="N528" s="27"/>
      <c r="O528" s="28">
        <v>68086</v>
      </c>
      <c r="P528" s="28"/>
      <c r="Q528" s="27"/>
      <c r="R528" s="27"/>
      <c r="S528" s="33" t="s">
        <v>243</v>
      </c>
      <c r="T528" s="33"/>
      <c r="U528" s="27"/>
    </row>
    <row r="529" spans="1:21">
      <c r="A529" s="12"/>
      <c r="B529" s="39"/>
      <c r="C529" s="33"/>
      <c r="D529" s="33"/>
      <c r="E529" s="26"/>
      <c r="F529" s="27"/>
      <c r="G529" s="33"/>
      <c r="H529" s="33"/>
      <c r="I529" s="26"/>
      <c r="J529" s="27"/>
      <c r="K529" s="33"/>
      <c r="L529" s="33"/>
      <c r="M529" s="27"/>
      <c r="N529" s="27"/>
      <c r="O529" s="28"/>
      <c r="P529" s="28"/>
      <c r="Q529" s="27"/>
      <c r="R529" s="27"/>
      <c r="S529" s="33"/>
      <c r="T529" s="33"/>
      <c r="U529" s="27"/>
    </row>
    <row r="530" spans="1:21">
      <c r="A530" s="12"/>
      <c r="B530" s="49" t="s">
        <v>128</v>
      </c>
      <c r="C530" s="34" t="s">
        <v>243</v>
      </c>
      <c r="D530" s="34"/>
      <c r="E530" s="21"/>
      <c r="F530" s="21"/>
      <c r="G530" s="34" t="s">
        <v>502</v>
      </c>
      <c r="H530" s="34"/>
      <c r="I530" s="29" t="s">
        <v>202</v>
      </c>
      <c r="J530" s="21"/>
      <c r="K530" s="34" t="s">
        <v>440</v>
      </c>
      <c r="L530" s="34"/>
      <c r="M530" s="29" t="s">
        <v>202</v>
      </c>
      <c r="N530" s="21"/>
      <c r="O530" s="34" t="s">
        <v>243</v>
      </c>
      <c r="P530" s="34"/>
      <c r="Q530" s="21"/>
      <c r="R530" s="21"/>
      <c r="S530" s="34" t="s">
        <v>503</v>
      </c>
      <c r="T530" s="34"/>
      <c r="U530" s="29" t="s">
        <v>202</v>
      </c>
    </row>
    <row r="531" spans="1:21">
      <c r="A531" s="12"/>
      <c r="B531" s="49"/>
      <c r="C531" s="34"/>
      <c r="D531" s="34"/>
      <c r="E531" s="21"/>
      <c r="F531" s="21"/>
      <c r="G531" s="34"/>
      <c r="H531" s="34"/>
      <c r="I531" s="29"/>
      <c r="J531" s="21"/>
      <c r="K531" s="34"/>
      <c r="L531" s="34"/>
      <c r="M531" s="29"/>
      <c r="N531" s="21"/>
      <c r="O531" s="34"/>
      <c r="P531" s="34"/>
      <c r="Q531" s="21"/>
      <c r="R531" s="21"/>
      <c r="S531" s="34"/>
      <c r="T531" s="34"/>
      <c r="U531" s="29"/>
    </row>
    <row r="532" spans="1:21">
      <c r="A532" s="12"/>
      <c r="B532" s="39" t="s">
        <v>82</v>
      </c>
      <c r="C532" s="33" t="s">
        <v>243</v>
      </c>
      <c r="D532" s="33"/>
      <c r="E532" s="27"/>
      <c r="F532" s="27"/>
      <c r="G532" s="33" t="s">
        <v>243</v>
      </c>
      <c r="H532" s="33"/>
      <c r="I532" s="27"/>
      <c r="J532" s="27"/>
      <c r="K532" s="28">
        <v>8290</v>
      </c>
      <c r="L532" s="28"/>
      <c r="M532" s="27"/>
      <c r="N532" s="27"/>
      <c r="O532" s="33" t="s">
        <v>243</v>
      </c>
      <c r="P532" s="33"/>
      <c r="Q532" s="27"/>
      <c r="R532" s="27"/>
      <c r="S532" s="28">
        <v>8290</v>
      </c>
      <c r="T532" s="28"/>
      <c r="U532" s="27"/>
    </row>
    <row r="533" spans="1:21">
      <c r="A533" s="12"/>
      <c r="B533" s="39"/>
      <c r="C533" s="33"/>
      <c r="D533" s="33"/>
      <c r="E533" s="27"/>
      <c r="F533" s="27"/>
      <c r="G533" s="33"/>
      <c r="H533" s="33"/>
      <c r="I533" s="27"/>
      <c r="J533" s="27"/>
      <c r="K533" s="28"/>
      <c r="L533" s="28"/>
      <c r="M533" s="27"/>
      <c r="N533" s="27"/>
      <c r="O533" s="33"/>
      <c r="P533" s="33"/>
      <c r="Q533" s="27"/>
      <c r="R533" s="27"/>
      <c r="S533" s="28"/>
      <c r="T533" s="28"/>
      <c r="U533" s="27"/>
    </row>
    <row r="534" spans="1:21" ht="36.75">
      <c r="A534" s="12"/>
      <c r="B534" s="48" t="s">
        <v>504</v>
      </c>
      <c r="C534" s="21"/>
      <c r="D534" s="21"/>
      <c r="E534" s="21"/>
      <c r="F534" s="15"/>
      <c r="G534" s="21"/>
      <c r="H534" s="21"/>
      <c r="I534" s="21"/>
      <c r="J534" s="15"/>
      <c r="K534" s="21"/>
      <c r="L534" s="21"/>
      <c r="M534" s="21"/>
      <c r="N534" s="15"/>
      <c r="O534" s="21"/>
      <c r="P534" s="21"/>
      <c r="Q534" s="21"/>
      <c r="R534" s="15"/>
      <c r="S534" s="21"/>
      <c r="T534" s="21"/>
      <c r="U534" s="21"/>
    </row>
    <row r="535" spans="1:21">
      <c r="A535" s="12"/>
      <c r="B535" s="74" t="s">
        <v>130</v>
      </c>
      <c r="C535" s="33" t="s">
        <v>243</v>
      </c>
      <c r="D535" s="33"/>
      <c r="E535" s="27"/>
      <c r="F535" s="27"/>
      <c r="G535" s="33" t="s">
        <v>243</v>
      </c>
      <c r="H535" s="33"/>
      <c r="I535" s="27"/>
      <c r="J535" s="27"/>
      <c r="K535" s="33" t="s">
        <v>505</v>
      </c>
      <c r="L535" s="33"/>
      <c r="M535" s="26" t="s">
        <v>202</v>
      </c>
      <c r="N535" s="27"/>
      <c r="O535" s="33" t="s">
        <v>243</v>
      </c>
      <c r="P535" s="33"/>
      <c r="Q535" s="27"/>
      <c r="R535" s="27"/>
      <c r="S535" s="33" t="s">
        <v>505</v>
      </c>
      <c r="T535" s="33"/>
      <c r="U535" s="26" t="s">
        <v>202</v>
      </c>
    </row>
    <row r="536" spans="1:21">
      <c r="A536" s="12"/>
      <c r="B536" s="74"/>
      <c r="C536" s="33"/>
      <c r="D536" s="33"/>
      <c r="E536" s="27"/>
      <c r="F536" s="27"/>
      <c r="G536" s="33"/>
      <c r="H536" s="33"/>
      <c r="I536" s="27"/>
      <c r="J536" s="27"/>
      <c r="K536" s="33"/>
      <c r="L536" s="33"/>
      <c r="M536" s="26"/>
      <c r="N536" s="27"/>
      <c r="O536" s="33"/>
      <c r="P536" s="33"/>
      <c r="Q536" s="27"/>
      <c r="R536" s="27"/>
      <c r="S536" s="33"/>
      <c r="T536" s="33"/>
      <c r="U536" s="26"/>
    </row>
    <row r="537" spans="1:21">
      <c r="A537" s="12"/>
      <c r="B537" s="75" t="s">
        <v>131</v>
      </c>
      <c r="C537" s="30">
        <v>27866</v>
      </c>
      <c r="D537" s="30"/>
      <c r="E537" s="21"/>
      <c r="F537" s="21"/>
      <c r="G537" s="34" t="s">
        <v>506</v>
      </c>
      <c r="H537" s="34"/>
      <c r="I537" s="29" t="s">
        <v>202</v>
      </c>
      <c r="J537" s="21"/>
      <c r="K537" s="34" t="s">
        <v>507</v>
      </c>
      <c r="L537" s="34"/>
      <c r="M537" s="29" t="s">
        <v>202</v>
      </c>
      <c r="N537" s="21"/>
      <c r="O537" s="34">
        <v>109</v>
      </c>
      <c r="P537" s="34"/>
      <c r="Q537" s="21"/>
      <c r="R537" s="21"/>
      <c r="S537" s="34" t="s">
        <v>508</v>
      </c>
      <c r="T537" s="34"/>
      <c r="U537" s="29" t="s">
        <v>202</v>
      </c>
    </row>
    <row r="538" spans="1:21" ht="15.75" thickBot="1">
      <c r="A538" s="12"/>
      <c r="B538" s="75"/>
      <c r="C538" s="35"/>
      <c r="D538" s="35"/>
      <c r="E538" s="36"/>
      <c r="F538" s="21"/>
      <c r="G538" s="37"/>
      <c r="H538" s="37"/>
      <c r="I538" s="38"/>
      <c r="J538" s="21"/>
      <c r="K538" s="37"/>
      <c r="L538" s="37"/>
      <c r="M538" s="38"/>
      <c r="N538" s="21"/>
      <c r="O538" s="37"/>
      <c r="P538" s="37"/>
      <c r="Q538" s="36"/>
      <c r="R538" s="21"/>
      <c r="S538" s="37"/>
      <c r="T538" s="37"/>
      <c r="U538" s="38"/>
    </row>
    <row r="539" spans="1:21">
      <c r="A539" s="12"/>
      <c r="B539" s="88" t="s">
        <v>509</v>
      </c>
      <c r="C539" s="46" t="s">
        <v>510</v>
      </c>
      <c r="D539" s="46"/>
      <c r="E539" s="40" t="s">
        <v>202</v>
      </c>
      <c r="F539" s="27"/>
      <c r="G539" s="46" t="s">
        <v>511</v>
      </c>
      <c r="H539" s="46"/>
      <c r="I539" s="40" t="s">
        <v>202</v>
      </c>
      <c r="J539" s="27"/>
      <c r="K539" s="42">
        <v>59723</v>
      </c>
      <c r="L539" s="42"/>
      <c r="M539" s="44"/>
      <c r="N539" s="27"/>
      <c r="O539" s="46" t="s">
        <v>243</v>
      </c>
      <c r="P539" s="46"/>
      <c r="Q539" s="44"/>
      <c r="R539" s="27"/>
      <c r="S539" s="42">
        <v>43895</v>
      </c>
      <c r="T539" s="42"/>
      <c r="U539" s="44"/>
    </row>
    <row r="540" spans="1:21">
      <c r="A540" s="12"/>
      <c r="B540" s="88"/>
      <c r="C540" s="33"/>
      <c r="D540" s="33"/>
      <c r="E540" s="26"/>
      <c r="F540" s="27"/>
      <c r="G540" s="33"/>
      <c r="H540" s="33"/>
      <c r="I540" s="26"/>
      <c r="J540" s="27"/>
      <c r="K540" s="28"/>
      <c r="L540" s="28"/>
      <c r="M540" s="27"/>
      <c r="N540" s="27"/>
      <c r="O540" s="33"/>
      <c r="P540" s="33"/>
      <c r="Q540" s="27"/>
      <c r="R540" s="27"/>
      <c r="S540" s="28"/>
      <c r="T540" s="28"/>
      <c r="U540" s="27"/>
    </row>
    <row r="541" spans="1:21">
      <c r="A541" s="12"/>
      <c r="B541" s="89" t="s">
        <v>512</v>
      </c>
      <c r="C541" s="34" t="s">
        <v>243</v>
      </c>
      <c r="D541" s="34"/>
      <c r="E541" s="21"/>
      <c r="F541" s="21"/>
      <c r="G541" s="34" t="s">
        <v>243</v>
      </c>
      <c r="H541" s="34"/>
      <c r="I541" s="21"/>
      <c r="J541" s="21"/>
      <c r="K541" s="34">
        <v>353</v>
      </c>
      <c r="L541" s="34"/>
      <c r="M541" s="21"/>
      <c r="N541" s="21"/>
      <c r="O541" s="34" t="s">
        <v>243</v>
      </c>
      <c r="P541" s="34"/>
      <c r="Q541" s="21"/>
      <c r="R541" s="21"/>
      <c r="S541" s="34">
        <v>353</v>
      </c>
      <c r="T541" s="34"/>
      <c r="U541" s="21"/>
    </row>
    <row r="542" spans="1:21" ht="15.75" thickBot="1">
      <c r="A542" s="12"/>
      <c r="B542" s="89"/>
      <c r="C542" s="37"/>
      <c r="D542" s="37"/>
      <c r="E542" s="36"/>
      <c r="F542" s="21"/>
      <c r="G542" s="37"/>
      <c r="H542" s="37"/>
      <c r="I542" s="36"/>
      <c r="J542" s="21"/>
      <c r="K542" s="37"/>
      <c r="L542" s="37"/>
      <c r="M542" s="36"/>
      <c r="N542" s="21"/>
      <c r="O542" s="37"/>
      <c r="P542" s="37"/>
      <c r="Q542" s="36"/>
      <c r="R542" s="21"/>
      <c r="S542" s="37"/>
      <c r="T542" s="37"/>
      <c r="U542" s="36"/>
    </row>
    <row r="543" spans="1:21">
      <c r="A543" s="12"/>
      <c r="B543" s="88" t="s">
        <v>513</v>
      </c>
      <c r="C543" s="46" t="s">
        <v>510</v>
      </c>
      <c r="D543" s="46"/>
      <c r="E543" s="40" t="s">
        <v>202</v>
      </c>
      <c r="F543" s="27"/>
      <c r="G543" s="46" t="s">
        <v>511</v>
      </c>
      <c r="H543" s="46"/>
      <c r="I543" s="40" t="s">
        <v>202</v>
      </c>
      <c r="J543" s="27"/>
      <c r="K543" s="42">
        <v>60076</v>
      </c>
      <c r="L543" s="42"/>
      <c r="M543" s="44"/>
      <c r="N543" s="27"/>
      <c r="O543" s="46" t="s">
        <v>243</v>
      </c>
      <c r="P543" s="46"/>
      <c r="Q543" s="44"/>
      <c r="R543" s="27"/>
      <c r="S543" s="42">
        <v>44248</v>
      </c>
      <c r="T543" s="42"/>
      <c r="U543" s="44"/>
    </row>
    <row r="544" spans="1:21" ht="15.75" thickBot="1">
      <c r="A544" s="12"/>
      <c r="B544" s="88"/>
      <c r="C544" s="50"/>
      <c r="D544" s="50"/>
      <c r="E544" s="81"/>
      <c r="F544" s="27"/>
      <c r="G544" s="50"/>
      <c r="H544" s="50"/>
      <c r="I544" s="81"/>
      <c r="J544" s="27"/>
      <c r="K544" s="61"/>
      <c r="L544" s="61"/>
      <c r="M544" s="62"/>
      <c r="N544" s="27"/>
      <c r="O544" s="50"/>
      <c r="P544" s="50"/>
      <c r="Q544" s="62"/>
      <c r="R544" s="27"/>
      <c r="S544" s="61"/>
      <c r="T544" s="61"/>
      <c r="U544" s="62"/>
    </row>
    <row r="545" spans="1:21">
      <c r="A545" s="12"/>
      <c r="B545" s="56" t="s">
        <v>135</v>
      </c>
      <c r="C545" s="23"/>
      <c r="D545" s="23"/>
      <c r="E545" s="23"/>
      <c r="F545" s="15"/>
      <c r="G545" s="23"/>
      <c r="H545" s="23"/>
      <c r="I545" s="23"/>
      <c r="J545" s="15"/>
      <c r="K545" s="23"/>
      <c r="L545" s="23"/>
      <c r="M545" s="23"/>
      <c r="N545" s="15"/>
      <c r="O545" s="23"/>
      <c r="P545" s="23"/>
      <c r="Q545" s="23"/>
      <c r="R545" s="15"/>
      <c r="S545" s="23"/>
      <c r="T545" s="23"/>
      <c r="U545" s="23"/>
    </row>
    <row r="546" spans="1:21">
      <c r="A546" s="12"/>
      <c r="B546" s="39" t="s">
        <v>136</v>
      </c>
      <c r="C546" s="33" t="s">
        <v>514</v>
      </c>
      <c r="D546" s="33"/>
      <c r="E546" s="26" t="s">
        <v>202</v>
      </c>
      <c r="F546" s="27"/>
      <c r="G546" s="33" t="s">
        <v>243</v>
      </c>
      <c r="H546" s="33"/>
      <c r="I546" s="27"/>
      <c r="J546" s="27"/>
      <c r="K546" s="33" t="s">
        <v>515</v>
      </c>
      <c r="L546" s="33"/>
      <c r="M546" s="26" t="s">
        <v>202</v>
      </c>
      <c r="N546" s="27"/>
      <c r="O546" s="33" t="s">
        <v>243</v>
      </c>
      <c r="P546" s="33"/>
      <c r="Q546" s="27"/>
      <c r="R546" s="27"/>
      <c r="S546" s="33" t="s">
        <v>516</v>
      </c>
      <c r="T546" s="33"/>
      <c r="U546" s="26" t="s">
        <v>202</v>
      </c>
    </row>
    <row r="547" spans="1:21">
      <c r="A547" s="12"/>
      <c r="B547" s="39"/>
      <c r="C547" s="33"/>
      <c r="D547" s="33"/>
      <c r="E547" s="26"/>
      <c r="F547" s="27"/>
      <c r="G547" s="33"/>
      <c r="H547" s="33"/>
      <c r="I547" s="27"/>
      <c r="J547" s="27"/>
      <c r="K547" s="33"/>
      <c r="L547" s="33"/>
      <c r="M547" s="26"/>
      <c r="N547" s="27"/>
      <c r="O547" s="33"/>
      <c r="P547" s="33"/>
      <c r="Q547" s="27"/>
      <c r="R547" s="27"/>
      <c r="S547" s="33"/>
      <c r="T547" s="33"/>
      <c r="U547" s="26"/>
    </row>
    <row r="548" spans="1:21">
      <c r="A548" s="12"/>
      <c r="B548" s="49" t="s">
        <v>517</v>
      </c>
      <c r="C548" s="34" t="s">
        <v>243</v>
      </c>
      <c r="D548" s="34"/>
      <c r="E548" s="21"/>
      <c r="F548" s="21"/>
      <c r="G548" s="34" t="s">
        <v>518</v>
      </c>
      <c r="H548" s="34"/>
      <c r="I548" s="29" t="s">
        <v>202</v>
      </c>
      <c r="J548" s="21"/>
      <c r="K548" s="30">
        <v>1785</v>
      </c>
      <c r="L548" s="30"/>
      <c r="M548" s="21"/>
      <c r="N548" s="21"/>
      <c r="O548" s="34" t="s">
        <v>243</v>
      </c>
      <c r="P548" s="34"/>
      <c r="Q548" s="21"/>
      <c r="R548" s="21"/>
      <c r="S548" s="34">
        <v>485</v>
      </c>
      <c r="T548" s="34"/>
      <c r="U548" s="21"/>
    </row>
    <row r="549" spans="1:21" ht="15.75" thickBot="1">
      <c r="A549" s="12"/>
      <c r="B549" s="49"/>
      <c r="C549" s="37"/>
      <c r="D549" s="37"/>
      <c r="E549" s="36"/>
      <c r="F549" s="21"/>
      <c r="G549" s="37"/>
      <c r="H549" s="37"/>
      <c r="I549" s="38"/>
      <c r="J549" s="21"/>
      <c r="K549" s="35"/>
      <c r="L549" s="35"/>
      <c r="M549" s="36"/>
      <c r="N549" s="21"/>
      <c r="O549" s="37"/>
      <c r="P549" s="37"/>
      <c r="Q549" s="36"/>
      <c r="R549" s="21"/>
      <c r="S549" s="37"/>
      <c r="T549" s="37"/>
      <c r="U549" s="36"/>
    </row>
    <row r="550" spans="1:21">
      <c r="A550" s="12"/>
      <c r="B550" s="88" t="s">
        <v>519</v>
      </c>
      <c r="C550" s="46" t="s">
        <v>514</v>
      </c>
      <c r="D550" s="46"/>
      <c r="E550" s="40" t="s">
        <v>202</v>
      </c>
      <c r="F550" s="27"/>
      <c r="G550" s="46" t="s">
        <v>518</v>
      </c>
      <c r="H550" s="46"/>
      <c r="I550" s="40" t="s">
        <v>202</v>
      </c>
      <c r="J550" s="27"/>
      <c r="K550" s="46" t="s">
        <v>520</v>
      </c>
      <c r="L550" s="46"/>
      <c r="M550" s="40" t="s">
        <v>202</v>
      </c>
      <c r="N550" s="27"/>
      <c r="O550" s="46" t="s">
        <v>243</v>
      </c>
      <c r="P550" s="46"/>
      <c r="Q550" s="44"/>
      <c r="R550" s="27"/>
      <c r="S550" s="46" t="s">
        <v>521</v>
      </c>
      <c r="T550" s="46"/>
      <c r="U550" s="40" t="s">
        <v>202</v>
      </c>
    </row>
    <row r="551" spans="1:21">
      <c r="A551" s="12"/>
      <c r="B551" s="88"/>
      <c r="C551" s="33"/>
      <c r="D551" s="33"/>
      <c r="E551" s="26"/>
      <c r="F551" s="27"/>
      <c r="G551" s="33"/>
      <c r="H551" s="33"/>
      <c r="I551" s="26"/>
      <c r="J551" s="27"/>
      <c r="K551" s="33"/>
      <c r="L551" s="33"/>
      <c r="M551" s="26"/>
      <c r="N551" s="27"/>
      <c r="O551" s="33"/>
      <c r="P551" s="33"/>
      <c r="Q551" s="27"/>
      <c r="R551" s="27"/>
      <c r="S551" s="33"/>
      <c r="T551" s="33"/>
      <c r="U551" s="26"/>
    </row>
    <row r="552" spans="1:21">
      <c r="A552" s="12"/>
      <c r="B552" s="89" t="s">
        <v>522</v>
      </c>
      <c r="C552" s="34" t="s">
        <v>243</v>
      </c>
      <c r="D552" s="34"/>
      <c r="E552" s="21"/>
      <c r="F552" s="21"/>
      <c r="G552" s="34" t="s">
        <v>243</v>
      </c>
      <c r="H552" s="34"/>
      <c r="I552" s="21"/>
      <c r="J552" s="21"/>
      <c r="K552" s="30">
        <v>3725</v>
      </c>
      <c r="L552" s="30"/>
      <c r="M552" s="21"/>
      <c r="N552" s="21"/>
      <c r="O552" s="34" t="s">
        <v>243</v>
      </c>
      <c r="P552" s="34"/>
      <c r="Q552" s="21"/>
      <c r="R552" s="21"/>
      <c r="S552" s="30">
        <v>3725</v>
      </c>
      <c r="T552" s="30"/>
      <c r="U552" s="21"/>
    </row>
    <row r="553" spans="1:21" ht="15.75" thickBot="1">
      <c r="A553" s="12"/>
      <c r="B553" s="89"/>
      <c r="C553" s="37"/>
      <c r="D553" s="37"/>
      <c r="E553" s="36"/>
      <c r="F553" s="21"/>
      <c r="G553" s="37"/>
      <c r="H553" s="37"/>
      <c r="I553" s="36"/>
      <c r="J553" s="21"/>
      <c r="K553" s="35"/>
      <c r="L553" s="35"/>
      <c r="M553" s="36"/>
      <c r="N553" s="21"/>
      <c r="O553" s="37"/>
      <c r="P553" s="37"/>
      <c r="Q553" s="36"/>
      <c r="R553" s="21"/>
      <c r="S553" s="35"/>
      <c r="T553" s="35"/>
      <c r="U553" s="36"/>
    </row>
    <row r="554" spans="1:21">
      <c r="A554" s="12"/>
      <c r="B554" s="88" t="s">
        <v>523</v>
      </c>
      <c r="C554" s="46" t="s">
        <v>514</v>
      </c>
      <c r="D554" s="46"/>
      <c r="E554" s="40" t="s">
        <v>202</v>
      </c>
      <c r="F554" s="27"/>
      <c r="G554" s="46" t="s">
        <v>518</v>
      </c>
      <c r="H554" s="46"/>
      <c r="I554" s="40" t="s">
        <v>202</v>
      </c>
      <c r="J554" s="27"/>
      <c r="K554" s="46" t="s">
        <v>524</v>
      </c>
      <c r="L554" s="46"/>
      <c r="M554" s="40" t="s">
        <v>202</v>
      </c>
      <c r="N554" s="27"/>
      <c r="O554" s="46" t="s">
        <v>243</v>
      </c>
      <c r="P554" s="46"/>
      <c r="Q554" s="44"/>
      <c r="R554" s="27"/>
      <c r="S554" s="46" t="s">
        <v>525</v>
      </c>
      <c r="T554" s="46"/>
      <c r="U554" s="40" t="s">
        <v>202</v>
      </c>
    </row>
    <row r="555" spans="1:21" ht="15.75" thickBot="1">
      <c r="A555" s="12"/>
      <c r="B555" s="88"/>
      <c r="C555" s="50"/>
      <c r="D555" s="50"/>
      <c r="E555" s="81"/>
      <c r="F555" s="27"/>
      <c r="G555" s="50"/>
      <c r="H555" s="50"/>
      <c r="I555" s="81"/>
      <c r="J555" s="27"/>
      <c r="K555" s="50"/>
      <c r="L555" s="50"/>
      <c r="M555" s="81"/>
      <c r="N555" s="27"/>
      <c r="O555" s="50"/>
      <c r="P555" s="50"/>
      <c r="Q555" s="62"/>
      <c r="R555" s="27"/>
      <c r="S555" s="50"/>
      <c r="T555" s="50"/>
      <c r="U555" s="81"/>
    </row>
    <row r="556" spans="1:21">
      <c r="A556" s="12"/>
      <c r="B556" s="56" t="s">
        <v>142</v>
      </c>
      <c r="C556" s="23"/>
      <c r="D556" s="23"/>
      <c r="E556" s="23"/>
      <c r="F556" s="15"/>
      <c r="G556" s="23"/>
      <c r="H556" s="23"/>
      <c r="I556" s="23"/>
      <c r="J556" s="15"/>
      <c r="K556" s="23"/>
      <c r="L556" s="23"/>
      <c r="M556" s="23"/>
      <c r="N556" s="15"/>
      <c r="O556" s="23"/>
      <c r="P556" s="23"/>
      <c r="Q556" s="23"/>
      <c r="R556" s="15"/>
      <c r="S556" s="23"/>
      <c r="T556" s="23"/>
      <c r="U556" s="23"/>
    </row>
    <row r="557" spans="1:21">
      <c r="A557" s="12"/>
      <c r="B557" s="39" t="s">
        <v>143</v>
      </c>
      <c r="C557" s="33" t="s">
        <v>243</v>
      </c>
      <c r="D557" s="33"/>
      <c r="E557" s="27"/>
      <c r="F557" s="27"/>
      <c r="G557" s="33" t="s">
        <v>243</v>
      </c>
      <c r="H557" s="33"/>
      <c r="I557" s="27"/>
      <c r="J557" s="27"/>
      <c r="K557" s="33" t="s">
        <v>526</v>
      </c>
      <c r="L557" s="33"/>
      <c r="M557" s="26" t="s">
        <v>202</v>
      </c>
      <c r="N557" s="27"/>
      <c r="O557" s="33" t="s">
        <v>243</v>
      </c>
      <c r="P557" s="33"/>
      <c r="Q557" s="27"/>
      <c r="R557" s="27"/>
      <c r="S557" s="33" t="s">
        <v>526</v>
      </c>
      <c r="T557" s="33"/>
      <c r="U557" s="26" t="s">
        <v>202</v>
      </c>
    </row>
    <row r="558" spans="1:21">
      <c r="A558" s="12"/>
      <c r="B558" s="39"/>
      <c r="C558" s="33"/>
      <c r="D558" s="33"/>
      <c r="E558" s="27"/>
      <c r="F558" s="27"/>
      <c r="G558" s="33"/>
      <c r="H558" s="33"/>
      <c r="I558" s="27"/>
      <c r="J558" s="27"/>
      <c r="K558" s="33"/>
      <c r="L558" s="33"/>
      <c r="M558" s="26"/>
      <c r="N558" s="27"/>
      <c r="O558" s="33"/>
      <c r="P558" s="33"/>
      <c r="Q558" s="27"/>
      <c r="R558" s="27"/>
      <c r="S558" s="33"/>
      <c r="T558" s="33"/>
      <c r="U558" s="26"/>
    </row>
    <row r="559" spans="1:21">
      <c r="A559" s="12"/>
      <c r="B559" s="49" t="s">
        <v>527</v>
      </c>
      <c r="C559" s="34" t="s">
        <v>243</v>
      </c>
      <c r="D559" s="34"/>
      <c r="E559" s="21"/>
      <c r="F559" s="21"/>
      <c r="G559" s="34" t="s">
        <v>243</v>
      </c>
      <c r="H559" s="34"/>
      <c r="I559" s="21"/>
      <c r="J559" s="21"/>
      <c r="K559" s="30">
        <v>8180</v>
      </c>
      <c r="L559" s="30"/>
      <c r="M559" s="21"/>
      <c r="N559" s="21"/>
      <c r="O559" s="34" t="s">
        <v>243</v>
      </c>
      <c r="P559" s="34"/>
      <c r="Q559" s="21"/>
      <c r="R559" s="21"/>
      <c r="S559" s="30">
        <v>8180</v>
      </c>
      <c r="T559" s="30"/>
      <c r="U559" s="21"/>
    </row>
    <row r="560" spans="1:21">
      <c r="A560" s="12"/>
      <c r="B560" s="49"/>
      <c r="C560" s="34"/>
      <c r="D560" s="34"/>
      <c r="E560" s="21"/>
      <c r="F560" s="21"/>
      <c r="G560" s="34"/>
      <c r="H560" s="34"/>
      <c r="I560" s="21"/>
      <c r="J560" s="21"/>
      <c r="K560" s="30"/>
      <c r="L560" s="30"/>
      <c r="M560" s="21"/>
      <c r="N560" s="21"/>
      <c r="O560" s="34"/>
      <c r="P560" s="34"/>
      <c r="Q560" s="21"/>
      <c r="R560" s="21"/>
      <c r="S560" s="30"/>
      <c r="T560" s="30"/>
      <c r="U560" s="21"/>
    </row>
    <row r="561" spans="1:21">
      <c r="A561" s="12"/>
      <c r="B561" s="39" t="s">
        <v>145</v>
      </c>
      <c r="C561" s="33" t="s">
        <v>243</v>
      </c>
      <c r="D561" s="33"/>
      <c r="E561" s="27"/>
      <c r="F561" s="27"/>
      <c r="G561" s="33" t="s">
        <v>243</v>
      </c>
      <c r="H561" s="33"/>
      <c r="I561" s="27"/>
      <c r="J561" s="27"/>
      <c r="K561" s="33" t="s">
        <v>528</v>
      </c>
      <c r="L561" s="33"/>
      <c r="M561" s="26" t="s">
        <v>202</v>
      </c>
      <c r="N561" s="27"/>
      <c r="O561" s="33" t="s">
        <v>243</v>
      </c>
      <c r="P561" s="33"/>
      <c r="Q561" s="27"/>
      <c r="R561" s="27"/>
      <c r="S561" s="33" t="s">
        <v>528</v>
      </c>
      <c r="T561" s="33"/>
      <c r="U561" s="26" t="s">
        <v>202</v>
      </c>
    </row>
    <row r="562" spans="1:21">
      <c r="A562" s="12"/>
      <c r="B562" s="39"/>
      <c r="C562" s="33"/>
      <c r="D562" s="33"/>
      <c r="E562" s="27"/>
      <c r="F562" s="27"/>
      <c r="G562" s="33"/>
      <c r="H562" s="33"/>
      <c r="I562" s="27"/>
      <c r="J562" s="27"/>
      <c r="K562" s="33"/>
      <c r="L562" s="33"/>
      <c r="M562" s="26"/>
      <c r="N562" s="27"/>
      <c r="O562" s="33"/>
      <c r="P562" s="33"/>
      <c r="Q562" s="27"/>
      <c r="R562" s="27"/>
      <c r="S562" s="33"/>
      <c r="T562" s="33"/>
      <c r="U562" s="26"/>
    </row>
    <row r="563" spans="1:21">
      <c r="A563" s="12"/>
      <c r="B563" s="49" t="s">
        <v>146</v>
      </c>
      <c r="C563" s="34" t="s">
        <v>243</v>
      </c>
      <c r="D563" s="34"/>
      <c r="E563" s="21"/>
      <c r="F563" s="21"/>
      <c r="G563" s="34" t="s">
        <v>243</v>
      </c>
      <c r="H563" s="34"/>
      <c r="I563" s="21"/>
      <c r="J563" s="21"/>
      <c r="K563" s="30">
        <v>4992</v>
      </c>
      <c r="L563" s="30"/>
      <c r="M563" s="21"/>
      <c r="N563" s="21"/>
      <c r="O563" s="34" t="s">
        <v>243</v>
      </c>
      <c r="P563" s="34"/>
      <c r="Q563" s="21"/>
      <c r="R563" s="21"/>
      <c r="S563" s="30">
        <v>4992</v>
      </c>
      <c r="T563" s="30"/>
      <c r="U563" s="21"/>
    </row>
    <row r="564" spans="1:21">
      <c r="A564" s="12"/>
      <c r="B564" s="49"/>
      <c r="C564" s="34"/>
      <c r="D564" s="34"/>
      <c r="E564" s="21"/>
      <c r="F564" s="21"/>
      <c r="G564" s="34"/>
      <c r="H564" s="34"/>
      <c r="I564" s="21"/>
      <c r="J564" s="21"/>
      <c r="K564" s="30"/>
      <c r="L564" s="30"/>
      <c r="M564" s="21"/>
      <c r="N564" s="21"/>
      <c r="O564" s="34"/>
      <c r="P564" s="34"/>
      <c r="Q564" s="21"/>
      <c r="R564" s="21"/>
      <c r="S564" s="30"/>
      <c r="T564" s="30"/>
      <c r="U564" s="21"/>
    </row>
    <row r="565" spans="1:21">
      <c r="A565" s="12"/>
      <c r="B565" s="39" t="s">
        <v>529</v>
      </c>
      <c r="C565" s="33" t="s">
        <v>243</v>
      </c>
      <c r="D565" s="33"/>
      <c r="E565" s="27"/>
      <c r="F565" s="27"/>
      <c r="G565" s="33" t="s">
        <v>243</v>
      </c>
      <c r="H565" s="33"/>
      <c r="I565" s="27"/>
      <c r="J565" s="27"/>
      <c r="K565" s="33" t="s">
        <v>530</v>
      </c>
      <c r="L565" s="33"/>
      <c r="M565" s="26" t="s">
        <v>202</v>
      </c>
      <c r="N565" s="27"/>
      <c r="O565" s="33" t="s">
        <v>243</v>
      </c>
      <c r="P565" s="33"/>
      <c r="Q565" s="27"/>
      <c r="R565" s="27"/>
      <c r="S565" s="33" t="s">
        <v>530</v>
      </c>
      <c r="T565" s="33"/>
      <c r="U565" s="26" t="s">
        <v>202</v>
      </c>
    </row>
    <row r="566" spans="1:21">
      <c r="A566" s="12"/>
      <c r="B566" s="39"/>
      <c r="C566" s="33"/>
      <c r="D566" s="33"/>
      <c r="E566" s="27"/>
      <c r="F566" s="27"/>
      <c r="G566" s="33"/>
      <c r="H566" s="33"/>
      <c r="I566" s="27"/>
      <c r="J566" s="27"/>
      <c r="K566" s="33"/>
      <c r="L566" s="33"/>
      <c r="M566" s="26"/>
      <c r="N566" s="27"/>
      <c r="O566" s="33"/>
      <c r="P566" s="33"/>
      <c r="Q566" s="27"/>
      <c r="R566" s="27"/>
      <c r="S566" s="33"/>
      <c r="T566" s="33"/>
      <c r="U566" s="26"/>
    </row>
    <row r="567" spans="1:21">
      <c r="A567" s="12"/>
      <c r="B567" s="49" t="s">
        <v>531</v>
      </c>
      <c r="C567" s="34" t="s">
        <v>243</v>
      </c>
      <c r="D567" s="34"/>
      <c r="E567" s="21"/>
      <c r="F567" s="21"/>
      <c r="G567" s="34">
        <v>912</v>
      </c>
      <c r="H567" s="34"/>
      <c r="I567" s="21"/>
      <c r="J567" s="21"/>
      <c r="K567" s="34" t="s">
        <v>243</v>
      </c>
      <c r="L567" s="34"/>
      <c r="M567" s="21"/>
      <c r="N567" s="21"/>
      <c r="O567" s="34" t="s">
        <v>243</v>
      </c>
      <c r="P567" s="34"/>
      <c r="Q567" s="21"/>
      <c r="R567" s="21"/>
      <c r="S567" s="34">
        <v>912</v>
      </c>
      <c r="T567" s="34"/>
      <c r="U567" s="21"/>
    </row>
    <row r="568" spans="1:21">
      <c r="A568" s="12"/>
      <c r="B568" s="49"/>
      <c r="C568" s="34"/>
      <c r="D568" s="34"/>
      <c r="E568" s="21"/>
      <c r="F568" s="21"/>
      <c r="G568" s="34"/>
      <c r="H568" s="34"/>
      <c r="I568" s="21"/>
      <c r="J568" s="21"/>
      <c r="K568" s="34"/>
      <c r="L568" s="34"/>
      <c r="M568" s="21"/>
      <c r="N568" s="21"/>
      <c r="O568" s="34"/>
      <c r="P568" s="34"/>
      <c r="Q568" s="21"/>
      <c r="R568" s="21"/>
      <c r="S568" s="34"/>
      <c r="T568" s="34"/>
      <c r="U568" s="21"/>
    </row>
    <row r="569" spans="1:21">
      <c r="A569" s="12"/>
      <c r="B569" s="39" t="s">
        <v>149</v>
      </c>
      <c r="C569" s="33" t="s">
        <v>243</v>
      </c>
      <c r="D569" s="33"/>
      <c r="E569" s="27"/>
      <c r="F569" s="27"/>
      <c r="G569" s="33" t="s">
        <v>243</v>
      </c>
      <c r="H569" s="33"/>
      <c r="I569" s="27"/>
      <c r="J569" s="27"/>
      <c r="K569" s="33" t="s">
        <v>532</v>
      </c>
      <c r="L569" s="33"/>
      <c r="M569" s="26" t="s">
        <v>202</v>
      </c>
      <c r="N569" s="27"/>
      <c r="O569" s="33" t="s">
        <v>243</v>
      </c>
      <c r="P569" s="33"/>
      <c r="Q569" s="27"/>
      <c r="R569" s="27"/>
      <c r="S569" s="33" t="s">
        <v>532</v>
      </c>
      <c r="T569" s="33"/>
      <c r="U569" s="26" t="s">
        <v>202</v>
      </c>
    </row>
    <row r="570" spans="1:21" ht="15.75" thickBot="1">
      <c r="A570" s="12"/>
      <c r="B570" s="39"/>
      <c r="C570" s="50"/>
      <c r="D570" s="50"/>
      <c r="E570" s="62"/>
      <c r="F570" s="27"/>
      <c r="G570" s="50"/>
      <c r="H570" s="50"/>
      <c r="I570" s="62"/>
      <c r="J570" s="27"/>
      <c r="K570" s="50"/>
      <c r="L570" s="50"/>
      <c r="M570" s="81"/>
      <c r="N570" s="27"/>
      <c r="O570" s="50"/>
      <c r="P570" s="50"/>
      <c r="Q570" s="62"/>
      <c r="R570" s="27"/>
      <c r="S570" s="50"/>
      <c r="T570" s="50"/>
      <c r="U570" s="81"/>
    </row>
    <row r="571" spans="1:21">
      <c r="A571" s="12"/>
      <c r="B571" s="89" t="s">
        <v>150</v>
      </c>
      <c r="C571" s="76" t="s">
        <v>243</v>
      </c>
      <c r="D571" s="76"/>
      <c r="E571" s="23"/>
      <c r="F571" s="21"/>
      <c r="G571" s="76">
        <v>912</v>
      </c>
      <c r="H571" s="76"/>
      <c r="I571" s="23"/>
      <c r="J571" s="21"/>
      <c r="K571" s="76" t="s">
        <v>533</v>
      </c>
      <c r="L571" s="76"/>
      <c r="M571" s="51" t="s">
        <v>202</v>
      </c>
      <c r="N571" s="21"/>
      <c r="O571" s="76" t="s">
        <v>243</v>
      </c>
      <c r="P571" s="76"/>
      <c r="Q571" s="23"/>
      <c r="R571" s="21"/>
      <c r="S571" s="76" t="s">
        <v>534</v>
      </c>
      <c r="T571" s="76"/>
      <c r="U571" s="51" t="s">
        <v>202</v>
      </c>
    </row>
    <row r="572" spans="1:21">
      <c r="A572" s="12"/>
      <c r="B572" s="89"/>
      <c r="C572" s="34"/>
      <c r="D572" s="34"/>
      <c r="E572" s="21"/>
      <c r="F572" s="21"/>
      <c r="G572" s="34"/>
      <c r="H572" s="34"/>
      <c r="I572" s="21"/>
      <c r="J572" s="21"/>
      <c r="K572" s="34"/>
      <c r="L572" s="34"/>
      <c r="M572" s="29"/>
      <c r="N572" s="21"/>
      <c r="O572" s="34"/>
      <c r="P572" s="34"/>
      <c r="Q572" s="21"/>
      <c r="R572" s="21"/>
      <c r="S572" s="34"/>
      <c r="T572" s="34"/>
      <c r="U572" s="29"/>
    </row>
    <row r="573" spans="1:21">
      <c r="A573" s="12"/>
      <c r="B573" s="88" t="s">
        <v>535</v>
      </c>
      <c r="C573" s="33" t="s">
        <v>243</v>
      </c>
      <c r="D573" s="33"/>
      <c r="E573" s="27"/>
      <c r="F573" s="27"/>
      <c r="G573" s="33" t="s">
        <v>243</v>
      </c>
      <c r="H573" s="33"/>
      <c r="I573" s="27"/>
      <c r="J573" s="27"/>
      <c r="K573" s="33" t="s">
        <v>536</v>
      </c>
      <c r="L573" s="33"/>
      <c r="M573" s="26" t="s">
        <v>202</v>
      </c>
      <c r="N573" s="27"/>
      <c r="O573" s="33" t="s">
        <v>243</v>
      </c>
      <c r="P573" s="33"/>
      <c r="Q573" s="27"/>
      <c r="R573" s="27"/>
      <c r="S573" s="33" t="s">
        <v>536</v>
      </c>
      <c r="T573" s="33"/>
      <c r="U573" s="26" t="s">
        <v>202</v>
      </c>
    </row>
    <row r="574" spans="1:21" ht="15.75" thickBot="1">
      <c r="A574" s="12"/>
      <c r="B574" s="88"/>
      <c r="C574" s="50"/>
      <c r="D574" s="50"/>
      <c r="E574" s="62"/>
      <c r="F574" s="27"/>
      <c r="G574" s="50"/>
      <c r="H574" s="50"/>
      <c r="I574" s="62"/>
      <c r="J574" s="27"/>
      <c r="K574" s="50"/>
      <c r="L574" s="50"/>
      <c r="M574" s="81"/>
      <c r="N574" s="27"/>
      <c r="O574" s="50"/>
      <c r="P574" s="50"/>
      <c r="Q574" s="62"/>
      <c r="R574" s="27"/>
      <c r="S574" s="50"/>
      <c r="T574" s="50"/>
      <c r="U574" s="81"/>
    </row>
    <row r="575" spans="1:21">
      <c r="A575" s="12"/>
      <c r="B575" s="89" t="s">
        <v>152</v>
      </c>
      <c r="C575" s="76" t="s">
        <v>243</v>
      </c>
      <c r="D575" s="76"/>
      <c r="E575" s="23"/>
      <c r="F575" s="21"/>
      <c r="G575" s="76">
        <v>912</v>
      </c>
      <c r="H575" s="76"/>
      <c r="I575" s="23"/>
      <c r="J575" s="21"/>
      <c r="K575" s="76" t="s">
        <v>537</v>
      </c>
      <c r="L575" s="76"/>
      <c r="M575" s="51" t="s">
        <v>202</v>
      </c>
      <c r="N575" s="21"/>
      <c r="O575" s="76" t="s">
        <v>243</v>
      </c>
      <c r="P575" s="76"/>
      <c r="Q575" s="23"/>
      <c r="R575" s="21"/>
      <c r="S575" s="76" t="s">
        <v>538</v>
      </c>
      <c r="T575" s="76"/>
      <c r="U575" s="51" t="s">
        <v>202</v>
      </c>
    </row>
    <row r="576" spans="1:21" ht="15.75" thickBot="1">
      <c r="A576" s="12"/>
      <c r="B576" s="89"/>
      <c r="C576" s="37"/>
      <c r="D576" s="37"/>
      <c r="E576" s="36"/>
      <c r="F576" s="21"/>
      <c r="G576" s="37"/>
      <c r="H576" s="37"/>
      <c r="I576" s="36"/>
      <c r="J576" s="21"/>
      <c r="K576" s="37"/>
      <c r="L576" s="37"/>
      <c r="M576" s="38"/>
      <c r="N576" s="21"/>
      <c r="O576" s="37"/>
      <c r="P576" s="37"/>
      <c r="Q576" s="36"/>
      <c r="R576" s="21"/>
      <c r="S576" s="37"/>
      <c r="T576" s="37"/>
      <c r="U576" s="38"/>
    </row>
    <row r="577" spans="1:22">
      <c r="A577" s="12"/>
      <c r="B577" s="88" t="s">
        <v>539</v>
      </c>
      <c r="C577" s="46" t="s">
        <v>540</v>
      </c>
      <c r="D577" s="46"/>
      <c r="E577" s="40" t="s">
        <v>202</v>
      </c>
      <c r="F577" s="27"/>
      <c r="G577" s="46" t="s">
        <v>541</v>
      </c>
      <c r="H577" s="46"/>
      <c r="I577" s="40" t="s">
        <v>202</v>
      </c>
      <c r="J577" s="27"/>
      <c r="K577" s="46">
        <v>934</v>
      </c>
      <c r="L577" s="46"/>
      <c r="M577" s="44"/>
      <c r="N577" s="27"/>
      <c r="O577" s="46" t="s">
        <v>243</v>
      </c>
      <c r="P577" s="46"/>
      <c r="Q577" s="44"/>
      <c r="R577" s="27"/>
      <c r="S577" s="46" t="s">
        <v>542</v>
      </c>
      <c r="T577" s="46"/>
      <c r="U577" s="40" t="s">
        <v>202</v>
      </c>
    </row>
    <row r="578" spans="1:22">
      <c r="A578" s="12"/>
      <c r="B578" s="88"/>
      <c r="C578" s="33"/>
      <c r="D578" s="33"/>
      <c r="E578" s="26"/>
      <c r="F578" s="27"/>
      <c r="G578" s="33"/>
      <c r="H578" s="33"/>
      <c r="I578" s="26"/>
      <c r="J578" s="27"/>
      <c r="K578" s="33"/>
      <c r="L578" s="33"/>
      <c r="M578" s="27"/>
      <c r="N578" s="27"/>
      <c r="O578" s="33"/>
      <c r="P578" s="33"/>
      <c r="Q578" s="27"/>
      <c r="R578" s="27"/>
      <c r="S578" s="33"/>
      <c r="T578" s="33"/>
      <c r="U578" s="26"/>
    </row>
    <row r="579" spans="1:22">
      <c r="A579" s="12"/>
      <c r="B579" s="29" t="s">
        <v>154</v>
      </c>
      <c r="C579" s="30">
        <v>8505</v>
      </c>
      <c r="D579" s="30"/>
      <c r="E579" s="21"/>
      <c r="F579" s="21"/>
      <c r="G579" s="30">
        <v>26174</v>
      </c>
      <c r="H579" s="30"/>
      <c r="I579" s="21"/>
      <c r="J579" s="21"/>
      <c r="K579" s="30">
        <v>39689</v>
      </c>
      <c r="L579" s="30"/>
      <c r="M579" s="21"/>
      <c r="N579" s="21"/>
      <c r="O579" s="34" t="s">
        <v>243</v>
      </c>
      <c r="P579" s="34"/>
      <c r="Q579" s="21"/>
      <c r="R579" s="21"/>
      <c r="S579" s="30">
        <v>74368</v>
      </c>
      <c r="T579" s="30"/>
      <c r="U579" s="21"/>
    </row>
    <row r="580" spans="1:22" ht="15.75" thickBot="1">
      <c r="A580" s="12"/>
      <c r="B580" s="29"/>
      <c r="C580" s="35"/>
      <c r="D580" s="35"/>
      <c r="E580" s="36"/>
      <c r="F580" s="21"/>
      <c r="G580" s="35"/>
      <c r="H580" s="35"/>
      <c r="I580" s="36"/>
      <c r="J580" s="21"/>
      <c r="K580" s="35"/>
      <c r="L580" s="35"/>
      <c r="M580" s="36"/>
      <c r="N580" s="21"/>
      <c r="O580" s="37"/>
      <c r="P580" s="37"/>
      <c r="Q580" s="36"/>
      <c r="R580" s="21"/>
      <c r="S580" s="35"/>
      <c r="T580" s="35"/>
      <c r="U580" s="36"/>
    </row>
    <row r="581" spans="1:22">
      <c r="A581" s="12"/>
      <c r="B581" s="26" t="s">
        <v>155</v>
      </c>
      <c r="C581" s="40" t="s">
        <v>178</v>
      </c>
      <c r="D581" s="42">
        <v>5144</v>
      </c>
      <c r="E581" s="44"/>
      <c r="F581" s="27"/>
      <c r="G581" s="40" t="s">
        <v>178</v>
      </c>
      <c r="H581" s="42">
        <v>11960</v>
      </c>
      <c r="I581" s="44"/>
      <c r="J581" s="27"/>
      <c r="K581" s="40" t="s">
        <v>178</v>
      </c>
      <c r="L581" s="42">
        <v>40623</v>
      </c>
      <c r="M581" s="44"/>
      <c r="N581" s="27"/>
      <c r="O581" s="40" t="s">
        <v>178</v>
      </c>
      <c r="P581" s="46" t="s">
        <v>243</v>
      </c>
      <c r="Q581" s="44"/>
      <c r="R581" s="27"/>
      <c r="S581" s="40" t="s">
        <v>178</v>
      </c>
      <c r="T581" s="42">
        <v>57727</v>
      </c>
      <c r="U581" s="44"/>
    </row>
    <row r="582" spans="1:22" ht="15.75" thickBot="1">
      <c r="A582" s="12"/>
      <c r="B582" s="26"/>
      <c r="C582" s="41"/>
      <c r="D582" s="43"/>
      <c r="E582" s="45"/>
      <c r="F582" s="27"/>
      <c r="G582" s="41"/>
      <c r="H582" s="43"/>
      <c r="I582" s="45"/>
      <c r="J582" s="27"/>
      <c r="K582" s="41"/>
      <c r="L582" s="43"/>
      <c r="M582" s="45"/>
      <c r="N582" s="27"/>
      <c r="O582" s="41"/>
      <c r="P582" s="47"/>
      <c r="Q582" s="45"/>
      <c r="R582" s="27"/>
      <c r="S582" s="41"/>
      <c r="T582" s="43"/>
      <c r="U582" s="45"/>
    </row>
    <row r="583" spans="1:22" ht="15.75" thickTop="1">
      <c r="A583" s="12"/>
      <c r="B583" s="24" t="s">
        <v>543</v>
      </c>
      <c r="C583" s="24"/>
      <c r="D583" s="24"/>
      <c r="E583" s="24"/>
      <c r="F583" s="24"/>
      <c r="G583" s="24"/>
      <c r="H583" s="24"/>
      <c r="I583" s="24"/>
      <c r="J583" s="24"/>
      <c r="K583" s="24"/>
      <c r="L583" s="24"/>
      <c r="M583" s="24"/>
      <c r="N583" s="24"/>
      <c r="O583" s="24"/>
      <c r="P583" s="24"/>
      <c r="Q583" s="24"/>
      <c r="R583" s="24"/>
      <c r="S583" s="24"/>
      <c r="T583" s="24"/>
      <c r="U583" s="24"/>
      <c r="V583" s="24"/>
    </row>
    <row r="584" spans="1:22">
      <c r="A584" s="12"/>
      <c r="B584" s="91" t="s">
        <v>361</v>
      </c>
      <c r="C584" s="91"/>
      <c r="D584" s="91"/>
      <c r="E584" s="91"/>
      <c r="F584" s="91"/>
      <c r="G584" s="91"/>
      <c r="H584" s="91"/>
      <c r="I584" s="91"/>
      <c r="J584" s="91"/>
      <c r="K584" s="91"/>
      <c r="L584" s="91"/>
      <c r="M584" s="91"/>
      <c r="N584" s="91"/>
      <c r="O584" s="91"/>
      <c r="P584" s="91"/>
      <c r="Q584" s="91"/>
      <c r="R584" s="91"/>
      <c r="S584" s="91"/>
      <c r="T584" s="91"/>
      <c r="U584" s="91"/>
      <c r="V584" s="91"/>
    </row>
    <row r="585" spans="1:22">
      <c r="A585" s="12"/>
      <c r="B585" s="19"/>
      <c r="C585" s="19"/>
      <c r="D585" s="19"/>
      <c r="E585" s="19"/>
      <c r="F585" s="19"/>
      <c r="G585" s="19"/>
      <c r="H585" s="19"/>
      <c r="I585" s="19"/>
      <c r="J585" s="19"/>
      <c r="K585" s="19"/>
      <c r="L585" s="19"/>
      <c r="M585" s="19"/>
      <c r="N585" s="19"/>
      <c r="O585" s="19"/>
      <c r="P585" s="19"/>
      <c r="Q585" s="19"/>
      <c r="R585" s="19"/>
      <c r="S585" s="19"/>
      <c r="T585" s="19"/>
      <c r="U585" s="19"/>
    </row>
    <row r="586" spans="1:22">
      <c r="A586" s="12"/>
      <c r="B586" s="14"/>
      <c r="C586" s="14"/>
      <c r="D586" s="14"/>
      <c r="E586" s="14"/>
      <c r="F586" s="14"/>
      <c r="G586" s="14"/>
      <c r="H586" s="14"/>
      <c r="I586" s="14"/>
      <c r="J586" s="14"/>
      <c r="K586" s="14"/>
      <c r="L586" s="14"/>
      <c r="M586" s="14"/>
      <c r="N586" s="14"/>
      <c r="O586" s="14"/>
      <c r="P586" s="14"/>
      <c r="Q586" s="14"/>
      <c r="R586" s="14"/>
      <c r="S586" s="14"/>
      <c r="T586" s="14"/>
      <c r="U586" s="14"/>
    </row>
    <row r="587" spans="1:22">
      <c r="A587" s="12"/>
      <c r="B587" s="21"/>
      <c r="C587" s="72" t="s">
        <v>383</v>
      </c>
      <c r="D587" s="72"/>
      <c r="E587" s="72"/>
      <c r="F587" s="21"/>
      <c r="G587" s="72" t="s">
        <v>385</v>
      </c>
      <c r="H587" s="72"/>
      <c r="I587" s="72"/>
      <c r="J587" s="21"/>
      <c r="K587" s="72" t="s">
        <v>364</v>
      </c>
      <c r="L587" s="72"/>
      <c r="M587" s="72"/>
      <c r="N587" s="21"/>
      <c r="O587" s="72" t="s">
        <v>366</v>
      </c>
      <c r="P587" s="72"/>
      <c r="Q587" s="72"/>
      <c r="R587" s="21"/>
      <c r="S587" s="72" t="s">
        <v>102</v>
      </c>
      <c r="T587" s="72"/>
      <c r="U587" s="72"/>
    </row>
    <row r="588" spans="1:22" ht="15.75" thickBot="1">
      <c r="A588" s="12"/>
      <c r="B588" s="21"/>
      <c r="C588" s="73" t="s">
        <v>384</v>
      </c>
      <c r="D588" s="73"/>
      <c r="E588" s="73"/>
      <c r="F588" s="21"/>
      <c r="G588" s="73" t="s">
        <v>386</v>
      </c>
      <c r="H588" s="73"/>
      <c r="I588" s="73"/>
      <c r="J588" s="21"/>
      <c r="K588" s="73" t="s">
        <v>365</v>
      </c>
      <c r="L588" s="73"/>
      <c r="M588" s="73"/>
      <c r="N588" s="21"/>
      <c r="O588" s="73"/>
      <c r="P588" s="73"/>
      <c r="Q588" s="73"/>
      <c r="R588" s="21"/>
      <c r="S588" s="73" t="s">
        <v>387</v>
      </c>
      <c r="T588" s="73"/>
      <c r="U588" s="73"/>
    </row>
    <row r="589" spans="1:22">
      <c r="A589" s="12"/>
      <c r="B589" s="15"/>
      <c r="C589" s="23"/>
      <c r="D589" s="23"/>
      <c r="E589" s="23"/>
      <c r="F589" s="15"/>
      <c r="G589" s="23"/>
      <c r="H589" s="23"/>
      <c r="I589" s="23"/>
      <c r="J589" s="15"/>
      <c r="K589" s="23"/>
      <c r="L589" s="23"/>
      <c r="M589" s="23"/>
      <c r="N589" s="15"/>
      <c r="O589" s="23"/>
      <c r="P589" s="23"/>
      <c r="Q589" s="23"/>
      <c r="R589" s="15"/>
      <c r="S589" s="23"/>
      <c r="T589" s="23"/>
      <c r="U589" s="23"/>
    </row>
    <row r="590" spans="1:22">
      <c r="A590" s="12"/>
      <c r="B590" s="70" t="s">
        <v>122</v>
      </c>
      <c r="C590" s="27"/>
      <c r="D590" s="27"/>
      <c r="E590" s="27"/>
      <c r="F590" s="17"/>
      <c r="G590" s="27"/>
      <c r="H590" s="27"/>
      <c r="I590" s="27"/>
      <c r="J590" s="17"/>
      <c r="K590" s="27"/>
      <c r="L590" s="27"/>
      <c r="M590" s="27"/>
      <c r="N590" s="17"/>
      <c r="O590" s="27"/>
      <c r="P590" s="27"/>
      <c r="Q590" s="27"/>
      <c r="R590" s="17"/>
      <c r="S590" s="27"/>
      <c r="T590" s="27"/>
      <c r="U590" s="27"/>
    </row>
    <row r="591" spans="1:22">
      <c r="A591" s="12"/>
      <c r="B591" s="29" t="s">
        <v>412</v>
      </c>
      <c r="C591" s="29" t="s">
        <v>178</v>
      </c>
      <c r="D591" s="34" t="s">
        <v>481</v>
      </c>
      <c r="E591" s="29" t="s">
        <v>202</v>
      </c>
      <c r="F591" s="24" t="s">
        <v>416</v>
      </c>
      <c r="G591" s="29" t="s">
        <v>178</v>
      </c>
      <c r="H591" s="30">
        <v>33408</v>
      </c>
      <c r="I591" s="21"/>
      <c r="J591" s="24" t="s">
        <v>416</v>
      </c>
      <c r="K591" s="29" t="s">
        <v>178</v>
      </c>
      <c r="L591" s="30">
        <v>56039</v>
      </c>
      <c r="M591" s="21"/>
      <c r="N591" s="90" t="s">
        <v>416</v>
      </c>
      <c r="O591" s="29" t="s">
        <v>178</v>
      </c>
      <c r="P591" s="34" t="s">
        <v>483</v>
      </c>
      <c r="Q591" s="29" t="s">
        <v>202</v>
      </c>
      <c r="R591" s="21"/>
      <c r="S591" s="29" t="s">
        <v>178</v>
      </c>
      <c r="T591" s="30">
        <v>14517</v>
      </c>
      <c r="U591" s="21"/>
    </row>
    <row r="592" spans="1:22">
      <c r="A592" s="12"/>
      <c r="B592" s="29"/>
      <c r="C592" s="29"/>
      <c r="D592" s="34"/>
      <c r="E592" s="29"/>
      <c r="F592" s="24"/>
      <c r="G592" s="29"/>
      <c r="H592" s="30"/>
      <c r="I592" s="21"/>
      <c r="J592" s="24"/>
      <c r="K592" s="29"/>
      <c r="L592" s="30"/>
      <c r="M592" s="21"/>
      <c r="N592" s="90"/>
      <c r="O592" s="29"/>
      <c r="P592" s="34"/>
      <c r="Q592" s="29"/>
      <c r="R592" s="21"/>
      <c r="S592" s="29"/>
      <c r="T592" s="30"/>
      <c r="U592" s="21"/>
    </row>
    <row r="593" spans="1:21" ht="24.75">
      <c r="A593" s="12"/>
      <c r="B593" s="16" t="s">
        <v>497</v>
      </c>
      <c r="C593" s="27"/>
      <c r="D593" s="27"/>
      <c r="E593" s="27"/>
      <c r="F593" s="17"/>
      <c r="G593" s="27"/>
      <c r="H593" s="27"/>
      <c r="I593" s="27"/>
      <c r="J593" s="17"/>
      <c r="K593" s="27"/>
      <c r="L593" s="27"/>
      <c r="M593" s="27"/>
      <c r="N593" s="17"/>
      <c r="O593" s="27"/>
      <c r="P593" s="27"/>
      <c r="Q593" s="27"/>
      <c r="R593" s="17"/>
      <c r="S593" s="27"/>
      <c r="T593" s="27"/>
      <c r="U593" s="27"/>
    </row>
    <row r="594" spans="1:21">
      <c r="A594" s="12"/>
      <c r="B594" s="49" t="s">
        <v>124</v>
      </c>
      <c r="C594" s="34" t="s">
        <v>243</v>
      </c>
      <c r="D594" s="34"/>
      <c r="E594" s="21"/>
      <c r="F594" s="21"/>
      <c r="G594" s="34" t="s">
        <v>464</v>
      </c>
      <c r="H594" s="34"/>
      <c r="I594" s="29" t="s">
        <v>202</v>
      </c>
      <c r="J594" s="21"/>
      <c r="K594" s="30">
        <v>1981</v>
      </c>
      <c r="L594" s="30"/>
      <c r="M594" s="21"/>
      <c r="N594" s="21"/>
      <c r="O594" s="34" t="s">
        <v>544</v>
      </c>
      <c r="P594" s="34"/>
      <c r="Q594" s="29" t="s">
        <v>202</v>
      </c>
      <c r="R594" s="21"/>
      <c r="S594" s="30">
        <v>1232</v>
      </c>
      <c r="T594" s="30"/>
      <c r="U594" s="21"/>
    </row>
    <row r="595" spans="1:21">
      <c r="A595" s="12"/>
      <c r="B595" s="49"/>
      <c r="C595" s="34"/>
      <c r="D595" s="34"/>
      <c r="E595" s="21"/>
      <c r="F595" s="21"/>
      <c r="G595" s="34"/>
      <c r="H595" s="34"/>
      <c r="I595" s="29"/>
      <c r="J595" s="21"/>
      <c r="K595" s="30"/>
      <c r="L595" s="30"/>
      <c r="M595" s="21"/>
      <c r="N595" s="21"/>
      <c r="O595" s="34"/>
      <c r="P595" s="34"/>
      <c r="Q595" s="29"/>
      <c r="R595" s="21"/>
      <c r="S595" s="30"/>
      <c r="T595" s="30"/>
      <c r="U595" s="21"/>
    </row>
    <row r="596" spans="1:21">
      <c r="A596" s="12"/>
      <c r="B596" s="39" t="s">
        <v>81</v>
      </c>
      <c r="C596" s="33">
        <v>476</v>
      </c>
      <c r="D596" s="33"/>
      <c r="E596" s="27"/>
      <c r="F596" s="27"/>
      <c r="G596" s="33" t="s">
        <v>243</v>
      </c>
      <c r="H596" s="33"/>
      <c r="I596" s="27"/>
      <c r="J596" s="27"/>
      <c r="K596" s="28">
        <v>15674</v>
      </c>
      <c r="L596" s="28"/>
      <c r="M596" s="27"/>
      <c r="N596" s="27"/>
      <c r="O596" s="33" t="s">
        <v>243</v>
      </c>
      <c r="P596" s="33"/>
      <c r="Q596" s="27"/>
      <c r="R596" s="27"/>
      <c r="S596" s="28">
        <v>16150</v>
      </c>
      <c r="T596" s="28"/>
      <c r="U596" s="27"/>
    </row>
    <row r="597" spans="1:21">
      <c r="A597" s="12"/>
      <c r="B597" s="39"/>
      <c r="C597" s="33"/>
      <c r="D597" s="33"/>
      <c r="E597" s="27"/>
      <c r="F597" s="27"/>
      <c r="G597" s="33"/>
      <c r="H597" s="33"/>
      <c r="I597" s="27"/>
      <c r="J597" s="27"/>
      <c r="K597" s="28"/>
      <c r="L597" s="28"/>
      <c r="M597" s="27"/>
      <c r="N597" s="27"/>
      <c r="O597" s="33"/>
      <c r="P597" s="33"/>
      <c r="Q597" s="27"/>
      <c r="R597" s="27"/>
      <c r="S597" s="28"/>
      <c r="T597" s="28"/>
      <c r="U597" s="27"/>
    </row>
    <row r="598" spans="1:21">
      <c r="A598" s="12"/>
      <c r="B598" s="49" t="s">
        <v>125</v>
      </c>
      <c r="C598" s="30">
        <v>2843</v>
      </c>
      <c r="D598" s="30"/>
      <c r="E598" s="21"/>
      <c r="F598" s="21"/>
      <c r="G598" s="34" t="s">
        <v>243</v>
      </c>
      <c r="H598" s="34"/>
      <c r="I598" s="21"/>
      <c r="J598" s="21"/>
      <c r="K598" s="34" t="s">
        <v>243</v>
      </c>
      <c r="L598" s="34"/>
      <c r="M598" s="21"/>
      <c r="N598" s="21"/>
      <c r="O598" s="34" t="s">
        <v>243</v>
      </c>
      <c r="P598" s="34"/>
      <c r="Q598" s="21"/>
      <c r="R598" s="21"/>
      <c r="S598" s="30">
        <v>2843</v>
      </c>
      <c r="T598" s="30"/>
      <c r="U598" s="21"/>
    </row>
    <row r="599" spans="1:21">
      <c r="A599" s="12"/>
      <c r="B599" s="49"/>
      <c r="C599" s="30"/>
      <c r="D599" s="30"/>
      <c r="E599" s="21"/>
      <c r="F599" s="21"/>
      <c r="G599" s="34"/>
      <c r="H599" s="34"/>
      <c r="I599" s="21"/>
      <c r="J599" s="21"/>
      <c r="K599" s="34"/>
      <c r="L599" s="34"/>
      <c r="M599" s="21"/>
      <c r="N599" s="21"/>
      <c r="O599" s="34"/>
      <c r="P599" s="34"/>
      <c r="Q599" s="21"/>
      <c r="R599" s="21"/>
      <c r="S599" s="30"/>
      <c r="T599" s="30"/>
      <c r="U599" s="21"/>
    </row>
    <row r="600" spans="1:21">
      <c r="A600" s="12"/>
      <c r="B600" s="39" t="s">
        <v>126</v>
      </c>
      <c r="C600" s="28">
        <v>6166</v>
      </c>
      <c r="D600" s="28"/>
      <c r="E600" s="27"/>
      <c r="F600" s="27"/>
      <c r="G600" s="33" t="s">
        <v>243</v>
      </c>
      <c r="H600" s="33"/>
      <c r="I600" s="27"/>
      <c r="J600" s="27"/>
      <c r="K600" s="33" t="s">
        <v>243</v>
      </c>
      <c r="L600" s="33"/>
      <c r="M600" s="27"/>
      <c r="N600" s="27"/>
      <c r="O600" s="33" t="s">
        <v>243</v>
      </c>
      <c r="P600" s="33"/>
      <c r="Q600" s="27"/>
      <c r="R600" s="27"/>
      <c r="S600" s="28">
        <v>6166</v>
      </c>
      <c r="T600" s="28"/>
      <c r="U600" s="27"/>
    </row>
    <row r="601" spans="1:21">
      <c r="A601" s="12"/>
      <c r="B601" s="39"/>
      <c r="C601" s="28"/>
      <c r="D601" s="28"/>
      <c r="E601" s="27"/>
      <c r="F601" s="27"/>
      <c r="G601" s="33"/>
      <c r="H601" s="33"/>
      <c r="I601" s="27"/>
      <c r="J601" s="27"/>
      <c r="K601" s="33"/>
      <c r="L601" s="33"/>
      <c r="M601" s="27"/>
      <c r="N601" s="27"/>
      <c r="O601" s="33"/>
      <c r="P601" s="33"/>
      <c r="Q601" s="27"/>
      <c r="R601" s="27"/>
      <c r="S601" s="28"/>
      <c r="T601" s="28"/>
      <c r="U601" s="27"/>
    </row>
    <row r="602" spans="1:21">
      <c r="A602" s="12"/>
      <c r="B602" s="49" t="s">
        <v>112</v>
      </c>
      <c r="C602" s="30">
        <v>1944</v>
      </c>
      <c r="D602" s="30"/>
      <c r="E602" s="21"/>
      <c r="F602" s="21"/>
      <c r="G602" s="34" t="s">
        <v>243</v>
      </c>
      <c r="H602" s="34"/>
      <c r="I602" s="21"/>
      <c r="J602" s="21"/>
      <c r="K602" s="34" t="s">
        <v>243</v>
      </c>
      <c r="L602" s="34"/>
      <c r="M602" s="21"/>
      <c r="N602" s="21"/>
      <c r="O602" s="34" t="s">
        <v>243</v>
      </c>
      <c r="P602" s="34"/>
      <c r="Q602" s="21"/>
      <c r="R602" s="21"/>
      <c r="S602" s="30">
        <v>1944</v>
      </c>
      <c r="T602" s="30"/>
      <c r="U602" s="21"/>
    </row>
    <row r="603" spans="1:21">
      <c r="A603" s="12"/>
      <c r="B603" s="49"/>
      <c r="C603" s="30"/>
      <c r="D603" s="30"/>
      <c r="E603" s="21"/>
      <c r="F603" s="21"/>
      <c r="G603" s="34"/>
      <c r="H603" s="34"/>
      <c r="I603" s="21"/>
      <c r="J603" s="21"/>
      <c r="K603" s="34"/>
      <c r="L603" s="34"/>
      <c r="M603" s="21"/>
      <c r="N603" s="21"/>
      <c r="O603" s="34"/>
      <c r="P603" s="34"/>
      <c r="Q603" s="21"/>
      <c r="R603" s="21"/>
      <c r="S603" s="30"/>
      <c r="T603" s="30"/>
      <c r="U603" s="21"/>
    </row>
    <row r="604" spans="1:21">
      <c r="A604" s="12"/>
      <c r="B604" s="39" t="s">
        <v>442</v>
      </c>
      <c r="C604" s="33" t="s">
        <v>463</v>
      </c>
      <c r="D604" s="33"/>
      <c r="E604" s="26" t="s">
        <v>202</v>
      </c>
      <c r="F604" s="27"/>
      <c r="G604" s="33" t="s">
        <v>243</v>
      </c>
      <c r="H604" s="33"/>
      <c r="I604" s="27"/>
      <c r="J604" s="27"/>
      <c r="K604" s="33" t="s">
        <v>464</v>
      </c>
      <c r="L604" s="33"/>
      <c r="M604" s="26" t="s">
        <v>202</v>
      </c>
      <c r="N604" s="27"/>
      <c r="O604" s="33" t="s">
        <v>243</v>
      </c>
      <c r="P604" s="33"/>
      <c r="Q604" s="27"/>
      <c r="R604" s="27"/>
      <c r="S604" s="33" t="s">
        <v>465</v>
      </c>
      <c r="T604" s="33"/>
      <c r="U604" s="26" t="s">
        <v>202</v>
      </c>
    </row>
    <row r="605" spans="1:21">
      <c r="A605" s="12"/>
      <c r="B605" s="39"/>
      <c r="C605" s="33"/>
      <c r="D605" s="33"/>
      <c r="E605" s="26"/>
      <c r="F605" s="27"/>
      <c r="G605" s="33"/>
      <c r="H605" s="33"/>
      <c r="I605" s="27"/>
      <c r="J605" s="27"/>
      <c r="K605" s="33"/>
      <c r="L605" s="33"/>
      <c r="M605" s="26"/>
      <c r="N605" s="27"/>
      <c r="O605" s="33"/>
      <c r="P605" s="33"/>
      <c r="Q605" s="27"/>
      <c r="R605" s="27"/>
      <c r="S605" s="33"/>
      <c r="T605" s="33"/>
      <c r="U605" s="26"/>
    </row>
    <row r="606" spans="1:21">
      <c r="A606" s="12"/>
      <c r="B606" s="49" t="s">
        <v>127</v>
      </c>
      <c r="C606" s="30">
        <v>6848</v>
      </c>
      <c r="D606" s="30"/>
      <c r="E606" s="21"/>
      <c r="F606" s="21"/>
      <c r="G606" s="34" t="s">
        <v>243</v>
      </c>
      <c r="H606" s="34"/>
      <c r="I606" s="21"/>
      <c r="J606" s="21"/>
      <c r="K606" s="34" t="s">
        <v>243</v>
      </c>
      <c r="L606" s="34"/>
      <c r="M606" s="21"/>
      <c r="N606" s="21"/>
      <c r="O606" s="34" t="s">
        <v>243</v>
      </c>
      <c r="P606" s="34"/>
      <c r="Q606" s="21"/>
      <c r="R606" s="21"/>
      <c r="S606" s="30">
        <v>6848</v>
      </c>
      <c r="T606" s="30"/>
      <c r="U606" s="21"/>
    </row>
    <row r="607" spans="1:21">
      <c r="A607" s="12"/>
      <c r="B607" s="49"/>
      <c r="C607" s="30"/>
      <c r="D607" s="30"/>
      <c r="E607" s="21"/>
      <c r="F607" s="21"/>
      <c r="G607" s="34"/>
      <c r="H607" s="34"/>
      <c r="I607" s="21"/>
      <c r="J607" s="21"/>
      <c r="K607" s="34"/>
      <c r="L607" s="34"/>
      <c r="M607" s="21"/>
      <c r="N607" s="21"/>
      <c r="O607" s="34"/>
      <c r="P607" s="34"/>
      <c r="Q607" s="21"/>
      <c r="R607" s="21"/>
      <c r="S607" s="30"/>
      <c r="T607" s="30"/>
      <c r="U607" s="21"/>
    </row>
    <row r="608" spans="1:21">
      <c r="A608" s="12"/>
      <c r="B608" s="39" t="s">
        <v>395</v>
      </c>
      <c r="C608" s="33" t="s">
        <v>467</v>
      </c>
      <c r="D608" s="33"/>
      <c r="E608" s="26" t="s">
        <v>202</v>
      </c>
      <c r="F608" s="82" t="s">
        <v>416</v>
      </c>
      <c r="G608" s="33" t="s">
        <v>468</v>
      </c>
      <c r="H608" s="33"/>
      <c r="I608" s="26" t="s">
        <v>202</v>
      </c>
      <c r="J608" s="82" t="s">
        <v>416</v>
      </c>
      <c r="K608" s="33" t="s">
        <v>243</v>
      </c>
      <c r="L608" s="33"/>
      <c r="M608" s="27"/>
      <c r="N608" s="27"/>
      <c r="O608" s="28">
        <v>61679</v>
      </c>
      <c r="P608" s="28"/>
      <c r="Q608" s="27"/>
      <c r="R608" s="27"/>
      <c r="S608" s="33" t="s">
        <v>243</v>
      </c>
      <c r="T608" s="33"/>
      <c r="U608" s="27"/>
    </row>
    <row r="609" spans="1:21">
      <c r="A609" s="12"/>
      <c r="B609" s="39"/>
      <c r="C609" s="33"/>
      <c r="D609" s="33"/>
      <c r="E609" s="26"/>
      <c r="F609" s="82"/>
      <c r="G609" s="33"/>
      <c r="H609" s="33"/>
      <c r="I609" s="26"/>
      <c r="J609" s="82"/>
      <c r="K609" s="33"/>
      <c r="L609" s="33"/>
      <c r="M609" s="27"/>
      <c r="N609" s="27"/>
      <c r="O609" s="28"/>
      <c r="P609" s="28"/>
      <c r="Q609" s="27"/>
      <c r="R609" s="27"/>
      <c r="S609" s="33"/>
      <c r="T609" s="33"/>
      <c r="U609" s="27"/>
    </row>
    <row r="610" spans="1:21">
      <c r="A610" s="12"/>
      <c r="B610" s="49" t="s">
        <v>128</v>
      </c>
      <c r="C610" s="34" t="s">
        <v>243</v>
      </c>
      <c r="D610" s="34"/>
      <c r="E610" s="21"/>
      <c r="F610" s="21"/>
      <c r="G610" s="34" t="s">
        <v>545</v>
      </c>
      <c r="H610" s="34"/>
      <c r="I610" s="29" t="s">
        <v>202</v>
      </c>
      <c r="J610" s="21"/>
      <c r="K610" s="34" t="s">
        <v>243</v>
      </c>
      <c r="L610" s="34"/>
      <c r="M610" s="21"/>
      <c r="N610" s="21"/>
      <c r="O610" s="34" t="s">
        <v>243</v>
      </c>
      <c r="P610" s="34"/>
      <c r="Q610" s="21"/>
      <c r="R610" s="21"/>
      <c r="S610" s="34" t="s">
        <v>545</v>
      </c>
      <c r="T610" s="34"/>
      <c r="U610" s="29" t="s">
        <v>202</v>
      </c>
    </row>
    <row r="611" spans="1:21">
      <c r="A611" s="12"/>
      <c r="B611" s="49"/>
      <c r="C611" s="34"/>
      <c r="D611" s="34"/>
      <c r="E611" s="21"/>
      <c r="F611" s="21"/>
      <c r="G611" s="34"/>
      <c r="H611" s="34"/>
      <c r="I611" s="29"/>
      <c r="J611" s="21"/>
      <c r="K611" s="34"/>
      <c r="L611" s="34"/>
      <c r="M611" s="21"/>
      <c r="N611" s="21"/>
      <c r="O611" s="34"/>
      <c r="P611" s="34"/>
      <c r="Q611" s="21"/>
      <c r="R611" s="21"/>
      <c r="S611" s="34"/>
      <c r="T611" s="34"/>
      <c r="U611" s="29"/>
    </row>
    <row r="612" spans="1:21">
      <c r="A612" s="12"/>
      <c r="B612" s="39" t="s">
        <v>82</v>
      </c>
      <c r="C612" s="33" t="s">
        <v>243</v>
      </c>
      <c r="D612" s="33"/>
      <c r="E612" s="27"/>
      <c r="F612" s="27"/>
      <c r="G612" s="33" t="s">
        <v>243</v>
      </c>
      <c r="H612" s="33"/>
      <c r="I612" s="27"/>
      <c r="J612" s="27"/>
      <c r="K612" s="28">
        <v>7596</v>
      </c>
      <c r="L612" s="28"/>
      <c r="M612" s="27"/>
      <c r="N612" s="27"/>
      <c r="O612" s="33" t="s">
        <v>243</v>
      </c>
      <c r="P612" s="33"/>
      <c r="Q612" s="27"/>
      <c r="R612" s="27"/>
      <c r="S612" s="28">
        <v>7596</v>
      </c>
      <c r="T612" s="28"/>
      <c r="U612" s="27"/>
    </row>
    <row r="613" spans="1:21">
      <c r="A613" s="12"/>
      <c r="B613" s="39"/>
      <c r="C613" s="33"/>
      <c r="D613" s="33"/>
      <c r="E613" s="27"/>
      <c r="F613" s="27"/>
      <c r="G613" s="33"/>
      <c r="H613" s="33"/>
      <c r="I613" s="27"/>
      <c r="J613" s="27"/>
      <c r="K613" s="28"/>
      <c r="L613" s="28"/>
      <c r="M613" s="27"/>
      <c r="N613" s="27"/>
      <c r="O613" s="33"/>
      <c r="P613" s="33"/>
      <c r="Q613" s="27"/>
      <c r="R613" s="27"/>
      <c r="S613" s="28"/>
      <c r="T613" s="28"/>
      <c r="U613" s="27"/>
    </row>
    <row r="614" spans="1:21" ht="36.75">
      <c r="A614" s="12"/>
      <c r="B614" s="48" t="s">
        <v>504</v>
      </c>
      <c r="C614" s="21"/>
      <c r="D614" s="21"/>
      <c r="E614" s="21"/>
      <c r="F614" s="15"/>
      <c r="G614" s="21"/>
      <c r="H614" s="21"/>
      <c r="I614" s="21"/>
      <c r="J614" s="15"/>
      <c r="K614" s="21"/>
      <c r="L614" s="21"/>
      <c r="M614" s="21"/>
      <c r="N614" s="15"/>
      <c r="O614" s="21"/>
      <c r="P614" s="21"/>
      <c r="Q614" s="21"/>
      <c r="R614" s="15"/>
      <c r="S614" s="21"/>
      <c r="T614" s="21"/>
      <c r="U614" s="21"/>
    </row>
    <row r="615" spans="1:21">
      <c r="A615" s="12"/>
      <c r="B615" s="74" t="s">
        <v>130</v>
      </c>
      <c r="C615" s="33" t="s">
        <v>243</v>
      </c>
      <c r="D615" s="33"/>
      <c r="E615" s="27"/>
      <c r="F615" s="27"/>
      <c r="G615" s="33" t="s">
        <v>243</v>
      </c>
      <c r="H615" s="33"/>
      <c r="I615" s="27"/>
      <c r="J615" s="27"/>
      <c r="K615" s="33" t="s">
        <v>546</v>
      </c>
      <c r="L615" s="33"/>
      <c r="M615" s="26" t="s">
        <v>202</v>
      </c>
      <c r="N615" s="27"/>
      <c r="O615" s="33" t="s">
        <v>243</v>
      </c>
      <c r="P615" s="33"/>
      <c r="Q615" s="27"/>
      <c r="R615" s="27"/>
      <c r="S615" s="33" t="s">
        <v>546</v>
      </c>
      <c r="T615" s="33"/>
      <c r="U615" s="26" t="s">
        <v>202</v>
      </c>
    </row>
    <row r="616" spans="1:21">
      <c r="A616" s="12"/>
      <c r="B616" s="74"/>
      <c r="C616" s="33"/>
      <c r="D616" s="33"/>
      <c r="E616" s="27"/>
      <c r="F616" s="27"/>
      <c r="G616" s="33"/>
      <c r="H616" s="33"/>
      <c r="I616" s="27"/>
      <c r="J616" s="27"/>
      <c r="K616" s="33"/>
      <c r="L616" s="33"/>
      <c r="M616" s="26"/>
      <c r="N616" s="27"/>
      <c r="O616" s="33"/>
      <c r="P616" s="33"/>
      <c r="Q616" s="27"/>
      <c r="R616" s="27"/>
      <c r="S616" s="33"/>
      <c r="T616" s="33"/>
      <c r="U616" s="26"/>
    </row>
    <row r="617" spans="1:21">
      <c r="A617" s="12"/>
      <c r="B617" s="75" t="s">
        <v>131</v>
      </c>
      <c r="C617" s="30">
        <v>31043</v>
      </c>
      <c r="D617" s="30"/>
      <c r="E617" s="21"/>
      <c r="F617" s="24" t="s">
        <v>416</v>
      </c>
      <c r="G617" s="30">
        <v>13544</v>
      </c>
      <c r="H617" s="30"/>
      <c r="I617" s="21"/>
      <c r="J617" s="24" t="s">
        <v>416</v>
      </c>
      <c r="K617" s="34" t="s">
        <v>547</v>
      </c>
      <c r="L617" s="34"/>
      <c r="M617" s="29" t="s">
        <v>202</v>
      </c>
      <c r="N617" s="21"/>
      <c r="O617" s="34">
        <v>595</v>
      </c>
      <c r="P617" s="34"/>
      <c r="Q617" s="21"/>
      <c r="R617" s="21"/>
      <c r="S617" s="30">
        <v>2723</v>
      </c>
      <c r="T617" s="30"/>
      <c r="U617" s="21"/>
    </row>
    <row r="618" spans="1:21" ht="15.75" thickBot="1">
      <c r="A618" s="12"/>
      <c r="B618" s="75"/>
      <c r="C618" s="35"/>
      <c r="D618" s="35"/>
      <c r="E618" s="36"/>
      <c r="F618" s="24"/>
      <c r="G618" s="35"/>
      <c r="H618" s="35"/>
      <c r="I618" s="36"/>
      <c r="J618" s="24"/>
      <c r="K618" s="37"/>
      <c r="L618" s="37"/>
      <c r="M618" s="38"/>
      <c r="N618" s="21"/>
      <c r="O618" s="37"/>
      <c r="P618" s="37"/>
      <c r="Q618" s="36"/>
      <c r="R618" s="21"/>
      <c r="S618" s="35"/>
      <c r="T618" s="35"/>
      <c r="U618" s="36"/>
    </row>
    <row r="619" spans="1:21">
      <c r="A619" s="12"/>
      <c r="B619" s="88" t="s">
        <v>509</v>
      </c>
      <c r="C619" s="42">
        <v>2333</v>
      </c>
      <c r="D619" s="42"/>
      <c r="E619" s="44"/>
      <c r="F619" s="27"/>
      <c r="G619" s="42">
        <v>17251</v>
      </c>
      <c r="H619" s="42"/>
      <c r="I619" s="44"/>
      <c r="J619" s="27"/>
      <c r="K619" s="42">
        <v>35846</v>
      </c>
      <c r="L619" s="42"/>
      <c r="M619" s="44"/>
      <c r="N619" s="27"/>
      <c r="O619" s="46" t="s">
        <v>243</v>
      </c>
      <c r="P619" s="46"/>
      <c r="Q619" s="44"/>
      <c r="R619" s="27"/>
      <c r="S619" s="42">
        <v>55430</v>
      </c>
      <c r="T619" s="42"/>
      <c r="U619" s="44"/>
    </row>
    <row r="620" spans="1:21">
      <c r="A620" s="12"/>
      <c r="B620" s="88"/>
      <c r="C620" s="28"/>
      <c r="D620" s="28"/>
      <c r="E620" s="27"/>
      <c r="F620" s="27"/>
      <c r="G620" s="28"/>
      <c r="H620" s="28"/>
      <c r="I620" s="27"/>
      <c r="J620" s="27"/>
      <c r="K620" s="28"/>
      <c r="L620" s="28"/>
      <c r="M620" s="27"/>
      <c r="N620" s="27"/>
      <c r="O620" s="33"/>
      <c r="P620" s="33"/>
      <c r="Q620" s="27"/>
      <c r="R620" s="27"/>
      <c r="S620" s="28"/>
      <c r="T620" s="28"/>
      <c r="U620" s="27"/>
    </row>
    <row r="621" spans="1:21">
      <c r="A621" s="12"/>
      <c r="B621" s="89" t="s">
        <v>512</v>
      </c>
      <c r="C621" s="34" t="s">
        <v>243</v>
      </c>
      <c r="D621" s="34"/>
      <c r="E621" s="21"/>
      <c r="F621" s="21"/>
      <c r="G621" s="34" t="s">
        <v>243</v>
      </c>
      <c r="H621" s="34"/>
      <c r="I621" s="21"/>
      <c r="J621" s="21"/>
      <c r="K621" s="34">
        <v>684</v>
      </c>
      <c r="L621" s="34"/>
      <c r="M621" s="21"/>
      <c r="N621" s="21"/>
      <c r="O621" s="34" t="s">
        <v>243</v>
      </c>
      <c r="P621" s="34"/>
      <c r="Q621" s="21"/>
      <c r="R621" s="21"/>
      <c r="S621" s="34">
        <v>684</v>
      </c>
      <c r="T621" s="34"/>
      <c r="U621" s="21"/>
    </row>
    <row r="622" spans="1:21" ht="15.75" thickBot="1">
      <c r="A622" s="12"/>
      <c r="B622" s="89"/>
      <c r="C622" s="37"/>
      <c r="D622" s="37"/>
      <c r="E622" s="36"/>
      <c r="F622" s="21"/>
      <c r="G622" s="37"/>
      <c r="H622" s="37"/>
      <c r="I622" s="36"/>
      <c r="J622" s="21"/>
      <c r="K622" s="37"/>
      <c r="L622" s="37"/>
      <c r="M622" s="36"/>
      <c r="N622" s="21"/>
      <c r="O622" s="37"/>
      <c r="P622" s="37"/>
      <c r="Q622" s="36"/>
      <c r="R622" s="21"/>
      <c r="S622" s="37"/>
      <c r="T622" s="37"/>
      <c r="U622" s="36"/>
    </row>
    <row r="623" spans="1:21">
      <c r="A623" s="12"/>
      <c r="B623" s="88" t="s">
        <v>513</v>
      </c>
      <c r="C623" s="42">
        <v>2333</v>
      </c>
      <c r="D623" s="42"/>
      <c r="E623" s="44"/>
      <c r="F623" s="27"/>
      <c r="G623" s="42">
        <v>17251</v>
      </c>
      <c r="H623" s="42"/>
      <c r="I623" s="44"/>
      <c r="J623" s="27"/>
      <c r="K623" s="42">
        <v>36530</v>
      </c>
      <c r="L623" s="42"/>
      <c r="M623" s="44"/>
      <c r="N623" s="27"/>
      <c r="O623" s="46" t="s">
        <v>243</v>
      </c>
      <c r="P623" s="46"/>
      <c r="Q623" s="44"/>
      <c r="R623" s="27"/>
      <c r="S623" s="42">
        <v>56114</v>
      </c>
      <c r="T623" s="42"/>
      <c r="U623" s="44"/>
    </row>
    <row r="624" spans="1:21" ht="15.75" thickBot="1">
      <c r="A624" s="12"/>
      <c r="B624" s="88"/>
      <c r="C624" s="61"/>
      <c r="D624" s="61"/>
      <c r="E624" s="62"/>
      <c r="F624" s="27"/>
      <c r="G624" s="61"/>
      <c r="H624" s="61"/>
      <c r="I624" s="62"/>
      <c r="J624" s="27"/>
      <c r="K624" s="61"/>
      <c r="L624" s="61"/>
      <c r="M624" s="62"/>
      <c r="N624" s="27"/>
      <c r="O624" s="50"/>
      <c r="P624" s="50"/>
      <c r="Q624" s="62"/>
      <c r="R624" s="27"/>
      <c r="S624" s="61"/>
      <c r="T624" s="61"/>
      <c r="U624" s="62"/>
    </row>
    <row r="625" spans="1:21">
      <c r="A625" s="12"/>
      <c r="B625" s="56" t="s">
        <v>135</v>
      </c>
      <c r="C625" s="23"/>
      <c r="D625" s="23"/>
      <c r="E625" s="23"/>
      <c r="F625" s="15"/>
      <c r="G625" s="23"/>
      <c r="H625" s="23"/>
      <c r="I625" s="23"/>
      <c r="J625" s="15"/>
      <c r="K625" s="23"/>
      <c r="L625" s="23"/>
      <c r="M625" s="23"/>
      <c r="N625" s="15"/>
      <c r="O625" s="23"/>
      <c r="P625" s="23"/>
      <c r="Q625" s="23"/>
      <c r="R625" s="15"/>
      <c r="S625" s="23"/>
      <c r="T625" s="23"/>
      <c r="U625" s="23"/>
    </row>
    <row r="626" spans="1:21">
      <c r="A626" s="12"/>
      <c r="B626" s="39" t="s">
        <v>136</v>
      </c>
      <c r="C626" s="33" t="s">
        <v>548</v>
      </c>
      <c r="D626" s="33"/>
      <c r="E626" s="26" t="s">
        <v>202</v>
      </c>
      <c r="F626" s="27"/>
      <c r="G626" s="33" t="s">
        <v>243</v>
      </c>
      <c r="H626" s="33"/>
      <c r="I626" s="27"/>
      <c r="J626" s="27"/>
      <c r="K626" s="33" t="s">
        <v>549</v>
      </c>
      <c r="L626" s="33"/>
      <c r="M626" s="26" t="s">
        <v>202</v>
      </c>
      <c r="N626" s="27"/>
      <c r="O626" s="33" t="s">
        <v>243</v>
      </c>
      <c r="P626" s="33"/>
      <c r="Q626" s="27"/>
      <c r="R626" s="27"/>
      <c r="S626" s="33" t="s">
        <v>550</v>
      </c>
      <c r="T626" s="33"/>
      <c r="U626" s="26" t="s">
        <v>202</v>
      </c>
    </row>
    <row r="627" spans="1:21">
      <c r="A627" s="12"/>
      <c r="B627" s="39"/>
      <c r="C627" s="33"/>
      <c r="D627" s="33"/>
      <c r="E627" s="26"/>
      <c r="F627" s="27"/>
      <c r="G627" s="33"/>
      <c r="H627" s="33"/>
      <c r="I627" s="27"/>
      <c r="J627" s="27"/>
      <c r="K627" s="33"/>
      <c r="L627" s="33"/>
      <c r="M627" s="26"/>
      <c r="N627" s="27"/>
      <c r="O627" s="33"/>
      <c r="P627" s="33"/>
      <c r="Q627" s="27"/>
      <c r="R627" s="27"/>
      <c r="S627" s="33"/>
      <c r="T627" s="33"/>
      <c r="U627" s="26"/>
    </row>
    <row r="628" spans="1:21">
      <c r="A628" s="12"/>
      <c r="B628" s="49" t="s">
        <v>551</v>
      </c>
      <c r="C628" s="34" t="s">
        <v>243</v>
      </c>
      <c r="D628" s="34"/>
      <c r="E628" s="21"/>
      <c r="F628" s="21"/>
      <c r="G628" s="34" t="s">
        <v>552</v>
      </c>
      <c r="H628" s="34"/>
      <c r="I628" s="29" t="s">
        <v>202</v>
      </c>
      <c r="J628" s="21"/>
      <c r="K628" s="34" t="s">
        <v>243</v>
      </c>
      <c r="L628" s="34"/>
      <c r="M628" s="21"/>
      <c r="N628" s="21"/>
      <c r="O628" s="34" t="s">
        <v>243</v>
      </c>
      <c r="P628" s="34"/>
      <c r="Q628" s="21"/>
      <c r="R628" s="21"/>
      <c r="S628" s="34" t="s">
        <v>552</v>
      </c>
      <c r="T628" s="34"/>
      <c r="U628" s="29" t="s">
        <v>202</v>
      </c>
    </row>
    <row r="629" spans="1:21">
      <c r="A629" s="12"/>
      <c r="B629" s="49"/>
      <c r="C629" s="34"/>
      <c r="D629" s="34"/>
      <c r="E629" s="21"/>
      <c r="F629" s="21"/>
      <c r="G629" s="34"/>
      <c r="H629" s="34"/>
      <c r="I629" s="29"/>
      <c r="J629" s="21"/>
      <c r="K629" s="34"/>
      <c r="L629" s="34"/>
      <c r="M629" s="21"/>
      <c r="N629" s="21"/>
      <c r="O629" s="34"/>
      <c r="P629" s="34"/>
      <c r="Q629" s="21"/>
      <c r="R629" s="21"/>
      <c r="S629" s="34"/>
      <c r="T629" s="34"/>
      <c r="U629" s="29"/>
    </row>
    <row r="630" spans="1:21">
      <c r="A630" s="12"/>
      <c r="B630" s="39" t="s">
        <v>138</v>
      </c>
      <c r="C630" s="33" t="s">
        <v>243</v>
      </c>
      <c r="D630" s="33"/>
      <c r="E630" s="27"/>
      <c r="F630" s="27"/>
      <c r="G630" s="33" t="s">
        <v>243</v>
      </c>
      <c r="H630" s="33"/>
      <c r="I630" s="27"/>
      <c r="J630" s="27"/>
      <c r="K630" s="33">
        <v>83</v>
      </c>
      <c r="L630" s="33"/>
      <c r="M630" s="27"/>
      <c r="N630" s="27"/>
      <c r="O630" s="33" t="s">
        <v>243</v>
      </c>
      <c r="P630" s="33"/>
      <c r="Q630" s="27"/>
      <c r="R630" s="27"/>
      <c r="S630" s="33">
        <v>83</v>
      </c>
      <c r="T630" s="33"/>
      <c r="U630" s="27"/>
    </row>
    <row r="631" spans="1:21" ht="15.75" thickBot="1">
      <c r="A631" s="12"/>
      <c r="B631" s="39"/>
      <c r="C631" s="50"/>
      <c r="D631" s="50"/>
      <c r="E631" s="62"/>
      <c r="F631" s="27"/>
      <c r="G631" s="50"/>
      <c r="H631" s="50"/>
      <c r="I631" s="62"/>
      <c r="J631" s="27"/>
      <c r="K631" s="50"/>
      <c r="L631" s="50"/>
      <c r="M631" s="62"/>
      <c r="N631" s="27"/>
      <c r="O631" s="50"/>
      <c r="P631" s="50"/>
      <c r="Q631" s="62"/>
      <c r="R631" s="27"/>
      <c r="S631" s="50"/>
      <c r="T631" s="50"/>
      <c r="U631" s="62"/>
    </row>
    <row r="632" spans="1:21">
      <c r="A632" s="12"/>
      <c r="B632" s="89" t="s">
        <v>553</v>
      </c>
      <c r="C632" s="76" t="s">
        <v>548</v>
      </c>
      <c r="D632" s="76"/>
      <c r="E632" s="51" t="s">
        <v>202</v>
      </c>
      <c r="F632" s="21"/>
      <c r="G632" s="76" t="s">
        <v>552</v>
      </c>
      <c r="H632" s="76"/>
      <c r="I632" s="51" t="s">
        <v>202</v>
      </c>
      <c r="J632" s="21"/>
      <c r="K632" s="76" t="s">
        <v>554</v>
      </c>
      <c r="L632" s="76"/>
      <c r="M632" s="51" t="s">
        <v>202</v>
      </c>
      <c r="N632" s="21"/>
      <c r="O632" s="76" t="s">
        <v>243</v>
      </c>
      <c r="P632" s="76"/>
      <c r="Q632" s="23"/>
      <c r="R632" s="21"/>
      <c r="S632" s="76" t="s">
        <v>555</v>
      </c>
      <c r="T632" s="76"/>
      <c r="U632" s="51" t="s">
        <v>202</v>
      </c>
    </row>
    <row r="633" spans="1:21">
      <c r="A633" s="12"/>
      <c r="B633" s="89"/>
      <c r="C633" s="34"/>
      <c r="D633" s="34"/>
      <c r="E633" s="29"/>
      <c r="F633" s="21"/>
      <c r="G633" s="34"/>
      <c r="H633" s="34"/>
      <c r="I633" s="29"/>
      <c r="J633" s="21"/>
      <c r="K633" s="34"/>
      <c r="L633" s="34"/>
      <c r="M633" s="29"/>
      <c r="N633" s="21"/>
      <c r="O633" s="34"/>
      <c r="P633" s="34"/>
      <c r="Q633" s="21"/>
      <c r="R633" s="21"/>
      <c r="S633" s="34"/>
      <c r="T633" s="34"/>
      <c r="U633" s="29"/>
    </row>
    <row r="634" spans="1:21">
      <c r="A634" s="12"/>
      <c r="B634" s="88" t="s">
        <v>522</v>
      </c>
      <c r="C634" s="33" t="s">
        <v>243</v>
      </c>
      <c r="D634" s="33"/>
      <c r="E634" s="27"/>
      <c r="F634" s="27"/>
      <c r="G634" s="33" t="s">
        <v>243</v>
      </c>
      <c r="H634" s="33"/>
      <c r="I634" s="27"/>
      <c r="J634" s="27"/>
      <c r="K634" s="28">
        <v>7164</v>
      </c>
      <c r="L634" s="28"/>
      <c r="M634" s="27"/>
      <c r="N634" s="27"/>
      <c r="O634" s="33" t="s">
        <v>243</v>
      </c>
      <c r="P634" s="33"/>
      <c r="Q634" s="27"/>
      <c r="R634" s="27"/>
      <c r="S634" s="28">
        <v>7164</v>
      </c>
      <c r="T634" s="28"/>
      <c r="U634" s="27"/>
    </row>
    <row r="635" spans="1:21" ht="15.75" thickBot="1">
      <c r="A635" s="12"/>
      <c r="B635" s="88"/>
      <c r="C635" s="50"/>
      <c r="D635" s="50"/>
      <c r="E635" s="62"/>
      <c r="F635" s="27"/>
      <c r="G635" s="50"/>
      <c r="H635" s="50"/>
      <c r="I635" s="62"/>
      <c r="J635" s="27"/>
      <c r="K635" s="61"/>
      <c r="L635" s="61"/>
      <c r="M635" s="62"/>
      <c r="N635" s="27"/>
      <c r="O635" s="50"/>
      <c r="P635" s="50"/>
      <c r="Q635" s="62"/>
      <c r="R635" s="27"/>
      <c r="S635" s="61"/>
      <c r="T635" s="61"/>
      <c r="U635" s="62"/>
    </row>
    <row r="636" spans="1:21">
      <c r="A636" s="12"/>
      <c r="B636" s="89" t="s">
        <v>523</v>
      </c>
      <c r="C636" s="76" t="s">
        <v>548</v>
      </c>
      <c r="D636" s="76"/>
      <c r="E636" s="51" t="s">
        <v>202</v>
      </c>
      <c r="F636" s="21"/>
      <c r="G636" s="76" t="s">
        <v>552</v>
      </c>
      <c r="H636" s="76"/>
      <c r="I636" s="51" t="s">
        <v>202</v>
      </c>
      <c r="J636" s="21"/>
      <c r="K636" s="76" t="s">
        <v>556</v>
      </c>
      <c r="L636" s="76"/>
      <c r="M636" s="51" t="s">
        <v>202</v>
      </c>
      <c r="N636" s="21"/>
      <c r="O636" s="76" t="s">
        <v>243</v>
      </c>
      <c r="P636" s="76"/>
      <c r="Q636" s="23"/>
      <c r="R636" s="21"/>
      <c r="S636" s="76" t="s">
        <v>557</v>
      </c>
      <c r="T636" s="76"/>
      <c r="U636" s="51" t="s">
        <v>202</v>
      </c>
    </row>
    <row r="637" spans="1:21" ht="15.75" thickBot="1">
      <c r="A637" s="12"/>
      <c r="B637" s="89"/>
      <c r="C637" s="37"/>
      <c r="D637" s="37"/>
      <c r="E637" s="38"/>
      <c r="F637" s="21"/>
      <c r="G637" s="37"/>
      <c r="H637" s="37"/>
      <c r="I637" s="38"/>
      <c r="J637" s="21"/>
      <c r="K637" s="37"/>
      <c r="L637" s="37"/>
      <c r="M637" s="38"/>
      <c r="N637" s="21"/>
      <c r="O637" s="37"/>
      <c r="P637" s="37"/>
      <c r="Q637" s="36"/>
      <c r="R637" s="21"/>
      <c r="S637" s="37"/>
      <c r="T637" s="37"/>
      <c r="U637" s="38"/>
    </row>
    <row r="638" spans="1:21">
      <c r="A638" s="12"/>
      <c r="B638" s="70" t="s">
        <v>142</v>
      </c>
      <c r="C638" s="44"/>
      <c r="D638" s="44"/>
      <c r="E638" s="44"/>
      <c r="F638" s="17"/>
      <c r="G638" s="44"/>
      <c r="H638" s="44"/>
      <c r="I638" s="44"/>
      <c r="J638" s="17"/>
      <c r="K638" s="44"/>
      <c r="L638" s="44"/>
      <c r="M638" s="44"/>
      <c r="N638" s="17"/>
      <c r="O638" s="44"/>
      <c r="P638" s="44"/>
      <c r="Q638" s="44"/>
      <c r="R638" s="17"/>
      <c r="S638" s="44"/>
      <c r="T638" s="44"/>
      <c r="U638" s="44"/>
    </row>
    <row r="639" spans="1:21">
      <c r="A639" s="12"/>
      <c r="B639" s="49" t="s">
        <v>143</v>
      </c>
      <c r="C639" s="34" t="s">
        <v>243</v>
      </c>
      <c r="D639" s="34"/>
      <c r="E639" s="21"/>
      <c r="F639" s="21"/>
      <c r="G639" s="34" t="s">
        <v>243</v>
      </c>
      <c r="H639" s="34"/>
      <c r="I639" s="21"/>
      <c r="J639" s="21"/>
      <c r="K639" s="34" t="s">
        <v>558</v>
      </c>
      <c r="L639" s="34"/>
      <c r="M639" s="29" t="s">
        <v>202</v>
      </c>
      <c r="N639" s="21"/>
      <c r="O639" s="34" t="s">
        <v>243</v>
      </c>
      <c r="P639" s="34"/>
      <c r="Q639" s="21"/>
      <c r="R639" s="21"/>
      <c r="S639" s="34" t="s">
        <v>558</v>
      </c>
      <c r="T639" s="34"/>
      <c r="U639" s="29" t="s">
        <v>202</v>
      </c>
    </row>
    <row r="640" spans="1:21">
      <c r="A640" s="12"/>
      <c r="B640" s="49"/>
      <c r="C640" s="34"/>
      <c r="D640" s="34"/>
      <c r="E640" s="21"/>
      <c r="F640" s="21"/>
      <c r="G640" s="34"/>
      <c r="H640" s="34"/>
      <c r="I640" s="21"/>
      <c r="J640" s="21"/>
      <c r="K640" s="34"/>
      <c r="L640" s="34"/>
      <c r="M640" s="29"/>
      <c r="N640" s="21"/>
      <c r="O640" s="34"/>
      <c r="P640" s="34"/>
      <c r="Q640" s="21"/>
      <c r="R640" s="21"/>
      <c r="S640" s="34"/>
      <c r="T640" s="34"/>
      <c r="U640" s="29"/>
    </row>
    <row r="641" spans="1:21">
      <c r="A641" s="12"/>
      <c r="B641" s="39" t="s">
        <v>527</v>
      </c>
      <c r="C641" s="33" t="s">
        <v>243</v>
      </c>
      <c r="D641" s="33"/>
      <c r="E641" s="27"/>
      <c r="F641" s="27"/>
      <c r="G641" s="33" t="s">
        <v>243</v>
      </c>
      <c r="H641" s="33"/>
      <c r="I641" s="27"/>
      <c r="J641" s="27"/>
      <c r="K641" s="28">
        <v>10257</v>
      </c>
      <c r="L641" s="28"/>
      <c r="M641" s="27"/>
      <c r="N641" s="27"/>
      <c r="O641" s="33" t="s">
        <v>243</v>
      </c>
      <c r="P641" s="33"/>
      <c r="Q641" s="27"/>
      <c r="R641" s="27"/>
      <c r="S641" s="28">
        <v>10257</v>
      </c>
      <c r="T641" s="28"/>
      <c r="U641" s="27"/>
    </row>
    <row r="642" spans="1:21">
      <c r="A642" s="12"/>
      <c r="B642" s="39"/>
      <c r="C642" s="33"/>
      <c r="D642" s="33"/>
      <c r="E642" s="27"/>
      <c r="F642" s="27"/>
      <c r="G642" s="33"/>
      <c r="H642" s="33"/>
      <c r="I642" s="27"/>
      <c r="J642" s="27"/>
      <c r="K642" s="28"/>
      <c r="L642" s="28"/>
      <c r="M642" s="27"/>
      <c r="N642" s="27"/>
      <c r="O642" s="33"/>
      <c r="P642" s="33"/>
      <c r="Q642" s="27"/>
      <c r="R642" s="27"/>
      <c r="S642" s="28"/>
      <c r="T642" s="28"/>
      <c r="U642" s="27"/>
    </row>
    <row r="643" spans="1:21">
      <c r="A643" s="12"/>
      <c r="B643" s="49" t="s">
        <v>529</v>
      </c>
      <c r="C643" s="34" t="s">
        <v>243</v>
      </c>
      <c r="D643" s="34"/>
      <c r="E643" s="21"/>
      <c r="F643" s="21"/>
      <c r="G643" s="34" t="s">
        <v>243</v>
      </c>
      <c r="H643" s="34"/>
      <c r="I643" s="21"/>
      <c r="J643" s="21"/>
      <c r="K643" s="34" t="s">
        <v>559</v>
      </c>
      <c r="L643" s="34"/>
      <c r="M643" s="29" t="s">
        <v>202</v>
      </c>
      <c r="N643" s="21"/>
      <c r="O643" s="34" t="s">
        <v>243</v>
      </c>
      <c r="P643" s="34"/>
      <c r="Q643" s="21"/>
      <c r="R643" s="21"/>
      <c r="S643" s="34" t="s">
        <v>559</v>
      </c>
      <c r="T643" s="34"/>
      <c r="U643" s="29" t="s">
        <v>202</v>
      </c>
    </row>
    <row r="644" spans="1:21">
      <c r="A644" s="12"/>
      <c r="B644" s="49"/>
      <c r="C644" s="34"/>
      <c r="D644" s="34"/>
      <c r="E644" s="21"/>
      <c r="F644" s="21"/>
      <c r="G644" s="34"/>
      <c r="H644" s="34"/>
      <c r="I644" s="21"/>
      <c r="J644" s="21"/>
      <c r="K644" s="34"/>
      <c r="L644" s="34"/>
      <c r="M644" s="29"/>
      <c r="N644" s="21"/>
      <c r="O644" s="34"/>
      <c r="P644" s="34"/>
      <c r="Q644" s="21"/>
      <c r="R644" s="21"/>
      <c r="S644" s="34"/>
      <c r="T644" s="34"/>
      <c r="U644" s="29"/>
    </row>
    <row r="645" spans="1:21">
      <c r="A645" s="12"/>
      <c r="B645" s="39" t="s">
        <v>560</v>
      </c>
      <c r="C645" s="33" t="s">
        <v>243</v>
      </c>
      <c r="D645" s="33"/>
      <c r="E645" s="27"/>
      <c r="F645" s="27"/>
      <c r="G645" s="33" t="s">
        <v>561</v>
      </c>
      <c r="H645" s="33"/>
      <c r="I645" s="26" t="s">
        <v>202</v>
      </c>
      <c r="J645" s="27"/>
      <c r="K645" s="33" t="s">
        <v>243</v>
      </c>
      <c r="L645" s="33"/>
      <c r="M645" s="27"/>
      <c r="N645" s="27"/>
      <c r="O645" s="33" t="s">
        <v>243</v>
      </c>
      <c r="P645" s="33"/>
      <c r="Q645" s="27"/>
      <c r="R645" s="27"/>
      <c r="S645" s="33" t="s">
        <v>561</v>
      </c>
      <c r="T645" s="33"/>
      <c r="U645" s="26" t="s">
        <v>202</v>
      </c>
    </row>
    <row r="646" spans="1:21">
      <c r="A646" s="12"/>
      <c r="B646" s="39"/>
      <c r="C646" s="33"/>
      <c r="D646" s="33"/>
      <c r="E646" s="27"/>
      <c r="F646" s="27"/>
      <c r="G646" s="33"/>
      <c r="H646" s="33"/>
      <c r="I646" s="26"/>
      <c r="J646" s="27"/>
      <c r="K646" s="33"/>
      <c r="L646" s="33"/>
      <c r="M646" s="27"/>
      <c r="N646" s="27"/>
      <c r="O646" s="33"/>
      <c r="P646" s="33"/>
      <c r="Q646" s="27"/>
      <c r="R646" s="27"/>
      <c r="S646" s="33"/>
      <c r="T646" s="33"/>
      <c r="U646" s="26"/>
    </row>
    <row r="647" spans="1:21">
      <c r="A647" s="12"/>
      <c r="B647" s="49" t="s">
        <v>149</v>
      </c>
      <c r="C647" s="34" t="s">
        <v>243</v>
      </c>
      <c r="D647" s="34"/>
      <c r="E647" s="21"/>
      <c r="F647" s="21"/>
      <c r="G647" s="34" t="s">
        <v>243</v>
      </c>
      <c r="H647" s="34"/>
      <c r="I647" s="21"/>
      <c r="J647" s="21"/>
      <c r="K647" s="34">
        <v>60</v>
      </c>
      <c r="L647" s="34"/>
      <c r="M647" s="21"/>
      <c r="N647" s="21"/>
      <c r="O647" s="34" t="s">
        <v>243</v>
      </c>
      <c r="P647" s="34"/>
      <c r="Q647" s="21"/>
      <c r="R647" s="21"/>
      <c r="S647" s="34">
        <v>60</v>
      </c>
      <c r="T647" s="34"/>
      <c r="U647" s="21"/>
    </row>
    <row r="648" spans="1:21" ht="15.75" thickBot="1">
      <c r="A648" s="12"/>
      <c r="B648" s="49"/>
      <c r="C648" s="37"/>
      <c r="D648" s="37"/>
      <c r="E648" s="36"/>
      <c r="F648" s="21"/>
      <c r="G648" s="37"/>
      <c r="H648" s="37"/>
      <c r="I648" s="36"/>
      <c r="J648" s="21"/>
      <c r="K648" s="37"/>
      <c r="L648" s="37"/>
      <c r="M648" s="36"/>
      <c r="N648" s="21"/>
      <c r="O648" s="37"/>
      <c r="P648" s="37"/>
      <c r="Q648" s="36"/>
      <c r="R648" s="21"/>
      <c r="S648" s="37"/>
      <c r="T648" s="37"/>
      <c r="U648" s="36"/>
    </row>
    <row r="649" spans="1:21">
      <c r="A649" s="12"/>
      <c r="B649" s="88" t="s">
        <v>562</v>
      </c>
      <c r="C649" s="46" t="s">
        <v>243</v>
      </c>
      <c r="D649" s="46"/>
      <c r="E649" s="44"/>
      <c r="F649" s="27"/>
      <c r="G649" s="46" t="s">
        <v>561</v>
      </c>
      <c r="H649" s="46"/>
      <c r="I649" s="40" t="s">
        <v>202</v>
      </c>
      <c r="J649" s="27"/>
      <c r="K649" s="46" t="s">
        <v>563</v>
      </c>
      <c r="L649" s="46"/>
      <c r="M649" s="40" t="s">
        <v>202</v>
      </c>
      <c r="N649" s="27"/>
      <c r="O649" s="46" t="s">
        <v>243</v>
      </c>
      <c r="P649" s="46"/>
      <c r="Q649" s="44"/>
      <c r="R649" s="27"/>
      <c r="S649" s="46" t="s">
        <v>564</v>
      </c>
      <c r="T649" s="46"/>
      <c r="U649" s="40" t="s">
        <v>202</v>
      </c>
    </row>
    <row r="650" spans="1:21">
      <c r="A650" s="12"/>
      <c r="B650" s="88"/>
      <c r="C650" s="33"/>
      <c r="D650" s="33"/>
      <c r="E650" s="27"/>
      <c r="F650" s="27"/>
      <c r="G650" s="33"/>
      <c r="H650" s="33"/>
      <c r="I650" s="26"/>
      <c r="J650" s="27"/>
      <c r="K650" s="33"/>
      <c r="L650" s="33"/>
      <c r="M650" s="26"/>
      <c r="N650" s="27"/>
      <c r="O650" s="33"/>
      <c r="P650" s="33"/>
      <c r="Q650" s="27"/>
      <c r="R650" s="27"/>
      <c r="S650" s="33"/>
      <c r="T650" s="33"/>
      <c r="U650" s="26"/>
    </row>
    <row r="651" spans="1:21">
      <c r="A651" s="12"/>
      <c r="B651" s="89" t="s">
        <v>535</v>
      </c>
      <c r="C651" s="34" t="s">
        <v>243</v>
      </c>
      <c r="D651" s="34"/>
      <c r="E651" s="21"/>
      <c r="F651" s="21"/>
      <c r="G651" s="34" t="s">
        <v>243</v>
      </c>
      <c r="H651" s="34"/>
      <c r="I651" s="21"/>
      <c r="J651" s="21"/>
      <c r="K651" s="34" t="s">
        <v>565</v>
      </c>
      <c r="L651" s="34"/>
      <c r="M651" s="29" t="s">
        <v>202</v>
      </c>
      <c r="N651" s="21"/>
      <c r="O651" s="34" t="s">
        <v>243</v>
      </c>
      <c r="P651" s="34"/>
      <c r="Q651" s="21"/>
      <c r="R651" s="21"/>
      <c r="S651" s="34" t="s">
        <v>565</v>
      </c>
      <c r="T651" s="34"/>
      <c r="U651" s="29" t="s">
        <v>202</v>
      </c>
    </row>
    <row r="652" spans="1:21" ht="15.75" thickBot="1">
      <c r="A652" s="12"/>
      <c r="B652" s="89"/>
      <c r="C652" s="37"/>
      <c r="D652" s="37"/>
      <c r="E652" s="36"/>
      <c r="F652" s="21"/>
      <c r="G652" s="37"/>
      <c r="H652" s="37"/>
      <c r="I652" s="36"/>
      <c r="J652" s="21"/>
      <c r="K652" s="37"/>
      <c r="L652" s="37"/>
      <c r="M652" s="38"/>
      <c r="N652" s="21"/>
      <c r="O652" s="37"/>
      <c r="P652" s="37"/>
      <c r="Q652" s="36"/>
      <c r="R652" s="21"/>
      <c r="S652" s="37"/>
      <c r="T652" s="37"/>
      <c r="U652" s="38"/>
    </row>
    <row r="653" spans="1:21">
      <c r="A653" s="12"/>
      <c r="B653" s="88" t="s">
        <v>566</v>
      </c>
      <c r="C653" s="46" t="s">
        <v>243</v>
      </c>
      <c r="D653" s="46"/>
      <c r="E653" s="44"/>
      <c r="F653" s="27"/>
      <c r="G653" s="46" t="s">
        <v>561</v>
      </c>
      <c r="H653" s="46"/>
      <c r="I653" s="40" t="s">
        <v>202</v>
      </c>
      <c r="J653" s="27"/>
      <c r="K653" s="46" t="s">
        <v>567</v>
      </c>
      <c r="L653" s="46"/>
      <c r="M653" s="40" t="s">
        <v>202</v>
      </c>
      <c r="N653" s="27"/>
      <c r="O653" s="46" t="s">
        <v>243</v>
      </c>
      <c r="P653" s="46"/>
      <c r="Q653" s="44"/>
      <c r="R653" s="27"/>
      <c r="S653" s="46" t="s">
        <v>568</v>
      </c>
      <c r="T653" s="46"/>
      <c r="U653" s="40" t="s">
        <v>202</v>
      </c>
    </row>
    <row r="654" spans="1:21" ht="15.75" thickBot="1">
      <c r="A654" s="12"/>
      <c r="B654" s="88"/>
      <c r="C654" s="50"/>
      <c r="D654" s="50"/>
      <c r="E654" s="62"/>
      <c r="F654" s="27"/>
      <c r="G654" s="50"/>
      <c r="H654" s="50"/>
      <c r="I654" s="81"/>
      <c r="J654" s="27"/>
      <c r="K654" s="50"/>
      <c r="L654" s="50"/>
      <c r="M654" s="81"/>
      <c r="N654" s="27"/>
      <c r="O654" s="50"/>
      <c r="P654" s="50"/>
      <c r="Q654" s="62"/>
      <c r="R654" s="27"/>
      <c r="S654" s="50"/>
      <c r="T654" s="50"/>
      <c r="U654" s="81"/>
    </row>
    <row r="655" spans="1:21">
      <c r="A655" s="12"/>
      <c r="B655" s="89" t="s">
        <v>153</v>
      </c>
      <c r="C655" s="53">
        <v>2042</v>
      </c>
      <c r="D655" s="53"/>
      <c r="E655" s="23"/>
      <c r="F655" s="21"/>
      <c r="G655" s="76" t="s">
        <v>569</v>
      </c>
      <c r="H655" s="76"/>
      <c r="I655" s="51" t="s">
        <v>202</v>
      </c>
      <c r="J655" s="21"/>
      <c r="K655" s="53">
        <v>8561</v>
      </c>
      <c r="L655" s="53"/>
      <c r="M655" s="23"/>
      <c r="N655" s="21"/>
      <c r="O655" s="76" t="s">
        <v>243</v>
      </c>
      <c r="P655" s="76"/>
      <c r="Q655" s="23"/>
      <c r="R655" s="21"/>
      <c r="S655" s="53">
        <v>9060</v>
      </c>
      <c r="T655" s="53"/>
      <c r="U655" s="23"/>
    </row>
    <row r="656" spans="1:21">
      <c r="A656" s="12"/>
      <c r="B656" s="89"/>
      <c r="C656" s="30"/>
      <c r="D656" s="30"/>
      <c r="E656" s="21"/>
      <c r="F656" s="21"/>
      <c r="G656" s="34"/>
      <c r="H656" s="34"/>
      <c r="I656" s="29"/>
      <c r="J656" s="21"/>
      <c r="K656" s="30"/>
      <c r="L656" s="30"/>
      <c r="M656" s="21"/>
      <c r="N656" s="21"/>
      <c r="O656" s="34"/>
      <c r="P656" s="34"/>
      <c r="Q656" s="21"/>
      <c r="R656" s="21"/>
      <c r="S656" s="30"/>
      <c r="T656" s="30"/>
      <c r="U656" s="21"/>
    </row>
    <row r="657" spans="1:22">
      <c r="A657" s="12"/>
      <c r="B657" s="26" t="s">
        <v>154</v>
      </c>
      <c r="C657" s="28">
        <v>5509</v>
      </c>
      <c r="D657" s="28"/>
      <c r="E657" s="27"/>
      <c r="F657" s="27"/>
      <c r="G657" s="28">
        <v>27617</v>
      </c>
      <c r="H657" s="28"/>
      <c r="I657" s="27"/>
      <c r="J657" s="27"/>
      <c r="K657" s="28">
        <v>29370</v>
      </c>
      <c r="L657" s="28"/>
      <c r="M657" s="27"/>
      <c r="N657" s="27"/>
      <c r="O657" s="33" t="s">
        <v>243</v>
      </c>
      <c r="P657" s="33"/>
      <c r="Q657" s="27"/>
      <c r="R657" s="27"/>
      <c r="S657" s="28">
        <v>62496</v>
      </c>
      <c r="T657" s="28"/>
      <c r="U657" s="27"/>
    </row>
    <row r="658" spans="1:22" ht="15.75" thickBot="1">
      <c r="A658" s="12"/>
      <c r="B658" s="26"/>
      <c r="C658" s="61"/>
      <c r="D658" s="61"/>
      <c r="E658" s="62"/>
      <c r="F658" s="27"/>
      <c r="G658" s="61"/>
      <c r="H658" s="61"/>
      <c r="I658" s="62"/>
      <c r="J658" s="27"/>
      <c r="K658" s="61"/>
      <c r="L658" s="61"/>
      <c r="M658" s="62"/>
      <c r="N658" s="27"/>
      <c r="O658" s="50"/>
      <c r="P658" s="50"/>
      <c r="Q658" s="62"/>
      <c r="R658" s="27"/>
      <c r="S658" s="61"/>
      <c r="T658" s="61"/>
      <c r="U658" s="62"/>
    </row>
    <row r="659" spans="1:22">
      <c r="A659" s="12"/>
      <c r="B659" s="29" t="s">
        <v>155</v>
      </c>
      <c r="C659" s="51" t="s">
        <v>178</v>
      </c>
      <c r="D659" s="53">
        <v>7551</v>
      </c>
      <c r="E659" s="23"/>
      <c r="F659" s="21"/>
      <c r="G659" s="51" t="s">
        <v>178</v>
      </c>
      <c r="H659" s="53">
        <v>26074</v>
      </c>
      <c r="I659" s="23"/>
      <c r="J659" s="21"/>
      <c r="K659" s="51" t="s">
        <v>178</v>
      </c>
      <c r="L659" s="53">
        <v>37931</v>
      </c>
      <c r="M659" s="23"/>
      <c r="N659" s="21"/>
      <c r="O659" s="51" t="s">
        <v>178</v>
      </c>
      <c r="P659" s="76" t="s">
        <v>243</v>
      </c>
      <c r="Q659" s="23"/>
      <c r="R659" s="21"/>
      <c r="S659" s="51" t="s">
        <v>178</v>
      </c>
      <c r="T659" s="53">
        <v>71556</v>
      </c>
      <c r="U659" s="23"/>
    </row>
    <row r="660" spans="1:22" ht="15.75" thickBot="1">
      <c r="A660" s="12"/>
      <c r="B660" s="29"/>
      <c r="C660" s="52"/>
      <c r="D660" s="54"/>
      <c r="E660" s="55"/>
      <c r="F660" s="21"/>
      <c r="G660" s="52"/>
      <c r="H660" s="54"/>
      <c r="I660" s="55"/>
      <c r="J660" s="21"/>
      <c r="K660" s="52"/>
      <c r="L660" s="54"/>
      <c r="M660" s="55"/>
      <c r="N660" s="21"/>
      <c r="O660" s="52"/>
      <c r="P660" s="77"/>
      <c r="Q660" s="55"/>
      <c r="R660" s="21"/>
      <c r="S660" s="52"/>
      <c r="T660" s="54"/>
      <c r="U660" s="55"/>
    </row>
    <row r="661" spans="1:22" ht="15.75" thickTop="1">
      <c r="A661" s="12"/>
      <c r="B661" s="21"/>
      <c r="C661" s="21"/>
      <c r="D661" s="21"/>
      <c r="E661" s="21"/>
      <c r="F661" s="21"/>
      <c r="G661" s="21"/>
      <c r="H661" s="21"/>
      <c r="I661" s="21"/>
      <c r="J661" s="21"/>
      <c r="K661" s="21"/>
      <c r="L661" s="21"/>
      <c r="M661" s="21"/>
      <c r="N661" s="21"/>
      <c r="O661" s="21"/>
      <c r="P661" s="21"/>
      <c r="Q661" s="21"/>
      <c r="R661" s="21"/>
      <c r="S661" s="21"/>
      <c r="T661" s="21"/>
      <c r="U661" s="21"/>
      <c r="V661" s="21"/>
    </row>
    <row r="662" spans="1:22">
      <c r="A662" s="12"/>
      <c r="B662" s="14"/>
      <c r="C662" s="14"/>
    </row>
    <row r="663" spans="1:22" ht="144">
      <c r="A663" s="12"/>
      <c r="B663" s="84" t="s">
        <v>416</v>
      </c>
      <c r="C663" s="85" t="s">
        <v>570</v>
      </c>
    </row>
  </sheetData>
  <mergeCells count="4351">
    <mergeCell ref="A502:A663"/>
    <mergeCell ref="B502:V502"/>
    <mergeCell ref="B503:V503"/>
    <mergeCell ref="B504:V504"/>
    <mergeCell ref="B583:V583"/>
    <mergeCell ref="B584:V584"/>
    <mergeCell ref="B661:V661"/>
    <mergeCell ref="B479:V479"/>
    <mergeCell ref="B480:V480"/>
    <mergeCell ref="B481:V481"/>
    <mergeCell ref="B482:V482"/>
    <mergeCell ref="B483:V483"/>
    <mergeCell ref="B484:V484"/>
    <mergeCell ref="B455:V455"/>
    <mergeCell ref="B456:V456"/>
    <mergeCell ref="B457:V457"/>
    <mergeCell ref="B472:V472"/>
    <mergeCell ref="B473:V473"/>
    <mergeCell ref="B474:V474"/>
    <mergeCell ref="B433:V433"/>
    <mergeCell ref="B434:V434"/>
    <mergeCell ref="B435:V435"/>
    <mergeCell ref="B436:V436"/>
    <mergeCell ref="B437:V437"/>
    <mergeCell ref="B452:V452"/>
    <mergeCell ref="B404:V404"/>
    <mergeCell ref="A407:A501"/>
    <mergeCell ref="B407:V407"/>
    <mergeCell ref="B408:V408"/>
    <mergeCell ref="B409:V409"/>
    <mergeCell ref="B410:V410"/>
    <mergeCell ref="B425:V425"/>
    <mergeCell ref="B426:V426"/>
    <mergeCell ref="B427:V427"/>
    <mergeCell ref="B428:V428"/>
    <mergeCell ref="B85:V85"/>
    <mergeCell ref="B86:V86"/>
    <mergeCell ref="B87:V87"/>
    <mergeCell ref="B88:V88"/>
    <mergeCell ref="B89:V89"/>
    <mergeCell ref="A162:A406"/>
    <mergeCell ref="B162:V162"/>
    <mergeCell ref="B163:V163"/>
    <mergeCell ref="B164:V164"/>
    <mergeCell ref="B165:V165"/>
    <mergeCell ref="B79:V79"/>
    <mergeCell ref="B80:V80"/>
    <mergeCell ref="B81:V81"/>
    <mergeCell ref="B82:V82"/>
    <mergeCell ref="B83:V83"/>
    <mergeCell ref="B84:V84"/>
    <mergeCell ref="A1:A2"/>
    <mergeCell ref="B1:V1"/>
    <mergeCell ref="B2:V2"/>
    <mergeCell ref="B3:V3"/>
    <mergeCell ref="A4:A161"/>
    <mergeCell ref="B4:V4"/>
    <mergeCell ref="B5:V5"/>
    <mergeCell ref="B6:V6"/>
    <mergeCell ref="B7:V7"/>
    <mergeCell ref="B78:V78"/>
    <mergeCell ref="P659:P660"/>
    <mergeCell ref="Q659:Q660"/>
    <mergeCell ref="R659:R660"/>
    <mergeCell ref="S659:S660"/>
    <mergeCell ref="T659:T660"/>
    <mergeCell ref="U659:U660"/>
    <mergeCell ref="J659:J660"/>
    <mergeCell ref="K659:K660"/>
    <mergeCell ref="L659:L660"/>
    <mergeCell ref="M659:M660"/>
    <mergeCell ref="N659:N660"/>
    <mergeCell ref="O659:O660"/>
    <mergeCell ref="S657:T658"/>
    <mergeCell ref="U657:U658"/>
    <mergeCell ref="B659:B660"/>
    <mergeCell ref="C659:C660"/>
    <mergeCell ref="D659:D660"/>
    <mergeCell ref="E659:E660"/>
    <mergeCell ref="F659:F660"/>
    <mergeCell ref="G659:G660"/>
    <mergeCell ref="H659:H660"/>
    <mergeCell ref="I659:I660"/>
    <mergeCell ref="K657:L658"/>
    <mergeCell ref="M657:M658"/>
    <mergeCell ref="N657:N658"/>
    <mergeCell ref="O657:P658"/>
    <mergeCell ref="Q657:Q658"/>
    <mergeCell ref="R657:R658"/>
    <mergeCell ref="R655:R656"/>
    <mergeCell ref="S655:T656"/>
    <mergeCell ref="U655:U656"/>
    <mergeCell ref="B657:B658"/>
    <mergeCell ref="C657:D658"/>
    <mergeCell ref="E657:E658"/>
    <mergeCell ref="F657:F658"/>
    <mergeCell ref="G657:H658"/>
    <mergeCell ref="I657:I658"/>
    <mergeCell ref="J657:J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S636:T637"/>
    <mergeCell ref="U636:U637"/>
    <mergeCell ref="C638:E638"/>
    <mergeCell ref="G638:I638"/>
    <mergeCell ref="K638:M638"/>
    <mergeCell ref="O638:Q638"/>
    <mergeCell ref="S638:U638"/>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S628:T629"/>
    <mergeCell ref="U628:U629"/>
    <mergeCell ref="B630:B631"/>
    <mergeCell ref="C630:D631"/>
    <mergeCell ref="E630:E631"/>
    <mergeCell ref="F630:F631"/>
    <mergeCell ref="G630:H631"/>
    <mergeCell ref="I630:I631"/>
    <mergeCell ref="J630:J631"/>
    <mergeCell ref="K630:L631"/>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3:R624"/>
    <mergeCell ref="S623:T624"/>
    <mergeCell ref="U623:U624"/>
    <mergeCell ref="C625:E625"/>
    <mergeCell ref="G625:I625"/>
    <mergeCell ref="K625:M625"/>
    <mergeCell ref="O625:Q625"/>
    <mergeCell ref="S625:U625"/>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M619:M620"/>
    <mergeCell ref="N619:N620"/>
    <mergeCell ref="O619:P620"/>
    <mergeCell ref="Q619:Q620"/>
    <mergeCell ref="R619:R620"/>
    <mergeCell ref="S619:T620"/>
    <mergeCell ref="S617:T618"/>
    <mergeCell ref="U617:U618"/>
    <mergeCell ref="B619:B620"/>
    <mergeCell ref="C619:D620"/>
    <mergeCell ref="E619:E620"/>
    <mergeCell ref="F619:F620"/>
    <mergeCell ref="G619:H620"/>
    <mergeCell ref="I619:I620"/>
    <mergeCell ref="J619:J620"/>
    <mergeCell ref="K619:L620"/>
    <mergeCell ref="K617:L618"/>
    <mergeCell ref="M617:M618"/>
    <mergeCell ref="N617:N618"/>
    <mergeCell ref="O617:P618"/>
    <mergeCell ref="Q617:Q618"/>
    <mergeCell ref="R617:R618"/>
    <mergeCell ref="R615:R616"/>
    <mergeCell ref="S615:T616"/>
    <mergeCell ref="U615:U616"/>
    <mergeCell ref="B617:B618"/>
    <mergeCell ref="C617:D618"/>
    <mergeCell ref="E617:E618"/>
    <mergeCell ref="F617:F618"/>
    <mergeCell ref="G617:H618"/>
    <mergeCell ref="I617:I618"/>
    <mergeCell ref="J617:J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S612:T613"/>
    <mergeCell ref="U612:U613"/>
    <mergeCell ref="C614:E614"/>
    <mergeCell ref="G614:I614"/>
    <mergeCell ref="K614:M614"/>
    <mergeCell ref="O614:Q614"/>
    <mergeCell ref="S614:U614"/>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T591:T592"/>
    <mergeCell ref="U591:U592"/>
    <mergeCell ref="C593:E593"/>
    <mergeCell ref="G593:I593"/>
    <mergeCell ref="K593:M593"/>
    <mergeCell ref="O593:Q593"/>
    <mergeCell ref="S593:U593"/>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C589:E589"/>
    <mergeCell ref="G589:I589"/>
    <mergeCell ref="K589:M589"/>
    <mergeCell ref="O589:Q589"/>
    <mergeCell ref="S589:U589"/>
    <mergeCell ref="C590:E590"/>
    <mergeCell ref="G590:I590"/>
    <mergeCell ref="K590:M590"/>
    <mergeCell ref="O590:Q590"/>
    <mergeCell ref="S590:U590"/>
    <mergeCell ref="K587:M587"/>
    <mergeCell ref="K588:M588"/>
    <mergeCell ref="N587:N588"/>
    <mergeCell ref="O587:Q588"/>
    <mergeCell ref="R587:R588"/>
    <mergeCell ref="S587:U587"/>
    <mergeCell ref="S588:U588"/>
    <mergeCell ref="T581:T582"/>
    <mergeCell ref="U581:U582"/>
    <mergeCell ref="B585:U585"/>
    <mergeCell ref="B587:B588"/>
    <mergeCell ref="C587:E587"/>
    <mergeCell ref="C588:E588"/>
    <mergeCell ref="F587:F588"/>
    <mergeCell ref="G587:I587"/>
    <mergeCell ref="G588:I588"/>
    <mergeCell ref="J587:J588"/>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4:R555"/>
    <mergeCell ref="S554:T555"/>
    <mergeCell ref="U554:U555"/>
    <mergeCell ref="C556:E556"/>
    <mergeCell ref="G556:I556"/>
    <mergeCell ref="K556:M556"/>
    <mergeCell ref="O556:Q556"/>
    <mergeCell ref="S556:U556"/>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3:R544"/>
    <mergeCell ref="S543:T544"/>
    <mergeCell ref="U543:U544"/>
    <mergeCell ref="C545:E545"/>
    <mergeCell ref="G545:I545"/>
    <mergeCell ref="K545:M545"/>
    <mergeCell ref="O545:Q545"/>
    <mergeCell ref="S545:U545"/>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S532:T533"/>
    <mergeCell ref="U532:U533"/>
    <mergeCell ref="C534:E534"/>
    <mergeCell ref="G534:I534"/>
    <mergeCell ref="K534:M534"/>
    <mergeCell ref="O534:Q534"/>
    <mergeCell ref="S534:U534"/>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S511:S512"/>
    <mergeCell ref="T511:T512"/>
    <mergeCell ref="U511:U512"/>
    <mergeCell ref="C513:E513"/>
    <mergeCell ref="G513:I513"/>
    <mergeCell ref="K513:M513"/>
    <mergeCell ref="O513:Q513"/>
    <mergeCell ref="S513:U513"/>
    <mergeCell ref="M511:M512"/>
    <mergeCell ref="N511:N512"/>
    <mergeCell ref="O511:O512"/>
    <mergeCell ref="P511:P512"/>
    <mergeCell ref="Q511:Q512"/>
    <mergeCell ref="R511:R512"/>
    <mergeCell ref="G511:G512"/>
    <mergeCell ref="H511:H512"/>
    <mergeCell ref="I511:I512"/>
    <mergeCell ref="J511:J512"/>
    <mergeCell ref="K511:K512"/>
    <mergeCell ref="L511:L512"/>
    <mergeCell ref="C510:E510"/>
    <mergeCell ref="G510:I510"/>
    <mergeCell ref="K510:M510"/>
    <mergeCell ref="O510:Q510"/>
    <mergeCell ref="S510:U510"/>
    <mergeCell ref="B511:B512"/>
    <mergeCell ref="C511:C512"/>
    <mergeCell ref="D511:D512"/>
    <mergeCell ref="E511:E512"/>
    <mergeCell ref="F511:F512"/>
    <mergeCell ref="S507:U507"/>
    <mergeCell ref="S508:U508"/>
    <mergeCell ref="C509:E509"/>
    <mergeCell ref="G509:I509"/>
    <mergeCell ref="K509:M509"/>
    <mergeCell ref="O509:Q509"/>
    <mergeCell ref="S509:U509"/>
    <mergeCell ref="J507:J508"/>
    <mergeCell ref="K507:M507"/>
    <mergeCell ref="K508:M508"/>
    <mergeCell ref="N507:N508"/>
    <mergeCell ref="O507:Q508"/>
    <mergeCell ref="R507:R508"/>
    <mergeCell ref="B507:B508"/>
    <mergeCell ref="C507:E507"/>
    <mergeCell ref="C508:E508"/>
    <mergeCell ref="F507:F508"/>
    <mergeCell ref="G507:I507"/>
    <mergeCell ref="G508:I508"/>
    <mergeCell ref="Q497:Q498"/>
    <mergeCell ref="R497:R498"/>
    <mergeCell ref="S497:S498"/>
    <mergeCell ref="T497:T498"/>
    <mergeCell ref="U497:U498"/>
    <mergeCell ref="B505:U505"/>
    <mergeCell ref="B499:V499"/>
    <mergeCell ref="K497:K498"/>
    <mergeCell ref="L497:L498"/>
    <mergeCell ref="M497:M498"/>
    <mergeCell ref="N497:N498"/>
    <mergeCell ref="O497:O498"/>
    <mergeCell ref="P497:P498"/>
    <mergeCell ref="U495:U496"/>
    <mergeCell ref="B497:B498"/>
    <mergeCell ref="C497:C498"/>
    <mergeCell ref="D497:D498"/>
    <mergeCell ref="E497:E498"/>
    <mergeCell ref="F497:F498"/>
    <mergeCell ref="G497:G498"/>
    <mergeCell ref="H497:H498"/>
    <mergeCell ref="I497:I498"/>
    <mergeCell ref="J497:J498"/>
    <mergeCell ref="M495:M496"/>
    <mergeCell ref="N495:N496"/>
    <mergeCell ref="O495:P496"/>
    <mergeCell ref="Q495:Q496"/>
    <mergeCell ref="R495:R496"/>
    <mergeCell ref="S495:T496"/>
    <mergeCell ref="T493:T494"/>
    <mergeCell ref="U493:U494"/>
    <mergeCell ref="B495:B496"/>
    <mergeCell ref="C495:D496"/>
    <mergeCell ref="E495:E496"/>
    <mergeCell ref="F495:F496"/>
    <mergeCell ref="G495:H496"/>
    <mergeCell ref="I495:I496"/>
    <mergeCell ref="J495:J496"/>
    <mergeCell ref="K495:L496"/>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T490:T491"/>
    <mergeCell ref="U490:U491"/>
    <mergeCell ref="C492:E492"/>
    <mergeCell ref="G492:I492"/>
    <mergeCell ref="K492:M492"/>
    <mergeCell ref="O492:Q492"/>
    <mergeCell ref="S492:U492"/>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S487:U487"/>
    <mergeCell ref="S488:U488"/>
    <mergeCell ref="C489:E489"/>
    <mergeCell ref="G489:I489"/>
    <mergeCell ref="K489:M489"/>
    <mergeCell ref="O489:Q489"/>
    <mergeCell ref="S489:U489"/>
    <mergeCell ref="J487:J488"/>
    <mergeCell ref="K487:M487"/>
    <mergeCell ref="K488:M488"/>
    <mergeCell ref="N487:N488"/>
    <mergeCell ref="O487:Q488"/>
    <mergeCell ref="R487:R488"/>
    <mergeCell ref="B487:B488"/>
    <mergeCell ref="C487:E487"/>
    <mergeCell ref="C488:E488"/>
    <mergeCell ref="F487:F488"/>
    <mergeCell ref="G487:I487"/>
    <mergeCell ref="G488:I488"/>
    <mergeCell ref="Q470:Q471"/>
    <mergeCell ref="R470:R471"/>
    <mergeCell ref="S470:S471"/>
    <mergeCell ref="T470:T471"/>
    <mergeCell ref="U470:U471"/>
    <mergeCell ref="B485:U485"/>
    <mergeCell ref="B475:V475"/>
    <mergeCell ref="B476:V476"/>
    <mergeCell ref="B477:V477"/>
    <mergeCell ref="B478:V478"/>
    <mergeCell ref="K470:K471"/>
    <mergeCell ref="L470:L471"/>
    <mergeCell ref="M470:M471"/>
    <mergeCell ref="N470:N471"/>
    <mergeCell ref="O470:O471"/>
    <mergeCell ref="P470:P471"/>
    <mergeCell ref="U468:U469"/>
    <mergeCell ref="B470:B471"/>
    <mergeCell ref="C470:C471"/>
    <mergeCell ref="D470:D471"/>
    <mergeCell ref="E470:E471"/>
    <mergeCell ref="F470:F471"/>
    <mergeCell ref="G470:G471"/>
    <mergeCell ref="H470:H471"/>
    <mergeCell ref="I470:I471"/>
    <mergeCell ref="J470:J471"/>
    <mergeCell ref="M468:M469"/>
    <mergeCell ref="N468:N469"/>
    <mergeCell ref="O468:P469"/>
    <mergeCell ref="Q468:Q469"/>
    <mergeCell ref="R468:R469"/>
    <mergeCell ref="S468:T469"/>
    <mergeCell ref="T466:T467"/>
    <mergeCell ref="U466:U467"/>
    <mergeCell ref="B468:B469"/>
    <mergeCell ref="C468:D469"/>
    <mergeCell ref="E468:E469"/>
    <mergeCell ref="F468:F469"/>
    <mergeCell ref="G468:H469"/>
    <mergeCell ref="I468:I469"/>
    <mergeCell ref="J468:J469"/>
    <mergeCell ref="K468:L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T463:T464"/>
    <mergeCell ref="U463:U464"/>
    <mergeCell ref="C465:E465"/>
    <mergeCell ref="G465:I465"/>
    <mergeCell ref="K465:M465"/>
    <mergeCell ref="O465:Q465"/>
    <mergeCell ref="S465:U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R460:R461"/>
    <mergeCell ref="S460:U460"/>
    <mergeCell ref="S461:U461"/>
    <mergeCell ref="C462:E462"/>
    <mergeCell ref="G462:I462"/>
    <mergeCell ref="K462:M462"/>
    <mergeCell ref="O462:Q462"/>
    <mergeCell ref="S462:U462"/>
    <mergeCell ref="G461:I461"/>
    <mergeCell ref="J460:J461"/>
    <mergeCell ref="K460:M460"/>
    <mergeCell ref="K461:M461"/>
    <mergeCell ref="N460:N461"/>
    <mergeCell ref="O460:Q461"/>
    <mergeCell ref="R450:R451"/>
    <mergeCell ref="S450:S451"/>
    <mergeCell ref="T450:T451"/>
    <mergeCell ref="U450:U451"/>
    <mergeCell ref="B458:U458"/>
    <mergeCell ref="B460:B461"/>
    <mergeCell ref="C460:E460"/>
    <mergeCell ref="C461:E461"/>
    <mergeCell ref="F460:F461"/>
    <mergeCell ref="G460:I460"/>
    <mergeCell ref="L450:L451"/>
    <mergeCell ref="M450:M451"/>
    <mergeCell ref="N450:N451"/>
    <mergeCell ref="O450:O451"/>
    <mergeCell ref="P450:P451"/>
    <mergeCell ref="Q450:Q451"/>
    <mergeCell ref="U448:U449"/>
    <mergeCell ref="C450:C451"/>
    <mergeCell ref="D450:D451"/>
    <mergeCell ref="E450:E451"/>
    <mergeCell ref="F450:F451"/>
    <mergeCell ref="G450:G451"/>
    <mergeCell ref="H450:H451"/>
    <mergeCell ref="I450:I451"/>
    <mergeCell ref="J450:J451"/>
    <mergeCell ref="K450:K451"/>
    <mergeCell ref="M448:M449"/>
    <mergeCell ref="N448:N449"/>
    <mergeCell ref="O448:P449"/>
    <mergeCell ref="Q448:Q449"/>
    <mergeCell ref="R448:R449"/>
    <mergeCell ref="S448:T449"/>
    <mergeCell ref="T446:T447"/>
    <mergeCell ref="U446:U447"/>
    <mergeCell ref="B448:B449"/>
    <mergeCell ref="C448:D449"/>
    <mergeCell ref="E448:E449"/>
    <mergeCell ref="F448:F449"/>
    <mergeCell ref="G448:H449"/>
    <mergeCell ref="I448:I449"/>
    <mergeCell ref="J448:J449"/>
    <mergeCell ref="K448:L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T443:T444"/>
    <mergeCell ref="U443:U444"/>
    <mergeCell ref="C445:E445"/>
    <mergeCell ref="G445:I445"/>
    <mergeCell ref="K445:M445"/>
    <mergeCell ref="O445:Q445"/>
    <mergeCell ref="S445:U445"/>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S440:U440"/>
    <mergeCell ref="S441:U441"/>
    <mergeCell ref="C442:E442"/>
    <mergeCell ref="G442:I442"/>
    <mergeCell ref="K442:M442"/>
    <mergeCell ref="O442:Q442"/>
    <mergeCell ref="S442:U442"/>
    <mergeCell ref="J440:J441"/>
    <mergeCell ref="K440:M440"/>
    <mergeCell ref="K441:M441"/>
    <mergeCell ref="N440:N441"/>
    <mergeCell ref="O440:Q441"/>
    <mergeCell ref="R440:R441"/>
    <mergeCell ref="B440:B441"/>
    <mergeCell ref="C440:E440"/>
    <mergeCell ref="C441:E441"/>
    <mergeCell ref="F440:F441"/>
    <mergeCell ref="G440:I440"/>
    <mergeCell ref="G441:I441"/>
    <mergeCell ref="Q423:Q424"/>
    <mergeCell ref="R423:R424"/>
    <mergeCell ref="S423:S424"/>
    <mergeCell ref="T423:T424"/>
    <mergeCell ref="U423:U424"/>
    <mergeCell ref="B438:U438"/>
    <mergeCell ref="B429:V429"/>
    <mergeCell ref="B430:V430"/>
    <mergeCell ref="B431:V431"/>
    <mergeCell ref="B432:V432"/>
    <mergeCell ref="K423:K424"/>
    <mergeCell ref="L423:L424"/>
    <mergeCell ref="M423:M424"/>
    <mergeCell ref="N423:N424"/>
    <mergeCell ref="O423:O424"/>
    <mergeCell ref="P423:P424"/>
    <mergeCell ref="U421:U422"/>
    <mergeCell ref="B423:B424"/>
    <mergeCell ref="C423:C424"/>
    <mergeCell ref="D423:D424"/>
    <mergeCell ref="E423:E424"/>
    <mergeCell ref="F423:F424"/>
    <mergeCell ref="G423:G424"/>
    <mergeCell ref="H423:H424"/>
    <mergeCell ref="I423:I424"/>
    <mergeCell ref="J423:J424"/>
    <mergeCell ref="M421:M422"/>
    <mergeCell ref="N421:N422"/>
    <mergeCell ref="O421:P422"/>
    <mergeCell ref="Q421:Q422"/>
    <mergeCell ref="R421:R422"/>
    <mergeCell ref="S421:T422"/>
    <mergeCell ref="T419:T420"/>
    <mergeCell ref="U419:U420"/>
    <mergeCell ref="B421:B422"/>
    <mergeCell ref="C421:D422"/>
    <mergeCell ref="E421:E422"/>
    <mergeCell ref="F421:F422"/>
    <mergeCell ref="G421:H422"/>
    <mergeCell ref="I421:I422"/>
    <mergeCell ref="J421:J422"/>
    <mergeCell ref="K421:L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S416:S417"/>
    <mergeCell ref="T416:T417"/>
    <mergeCell ref="U416:U417"/>
    <mergeCell ref="C418:E418"/>
    <mergeCell ref="G418:I418"/>
    <mergeCell ref="K418:M418"/>
    <mergeCell ref="O418:Q418"/>
    <mergeCell ref="S418:U418"/>
    <mergeCell ref="M416:M417"/>
    <mergeCell ref="N416:N417"/>
    <mergeCell ref="O416:O417"/>
    <mergeCell ref="P416:P417"/>
    <mergeCell ref="Q416:Q417"/>
    <mergeCell ref="R416:R417"/>
    <mergeCell ref="G416:G417"/>
    <mergeCell ref="H416:H417"/>
    <mergeCell ref="I416:I417"/>
    <mergeCell ref="J416:J417"/>
    <mergeCell ref="K416:K417"/>
    <mergeCell ref="L416:L417"/>
    <mergeCell ref="C415:E415"/>
    <mergeCell ref="G415:I415"/>
    <mergeCell ref="K415:M415"/>
    <mergeCell ref="O415:Q415"/>
    <mergeCell ref="S415:U415"/>
    <mergeCell ref="B416:B417"/>
    <mergeCell ref="C416:C417"/>
    <mergeCell ref="D416:D417"/>
    <mergeCell ref="E416:E417"/>
    <mergeCell ref="F416:F417"/>
    <mergeCell ref="K413:M413"/>
    <mergeCell ref="K414:M414"/>
    <mergeCell ref="N413:N414"/>
    <mergeCell ref="O413:Q414"/>
    <mergeCell ref="R413:R414"/>
    <mergeCell ref="S413:U413"/>
    <mergeCell ref="S414:U414"/>
    <mergeCell ref="T402:T403"/>
    <mergeCell ref="U402:U403"/>
    <mergeCell ref="B411:U411"/>
    <mergeCell ref="B413:B414"/>
    <mergeCell ref="C413:E413"/>
    <mergeCell ref="C414:E414"/>
    <mergeCell ref="F413:F414"/>
    <mergeCell ref="G413:I413"/>
    <mergeCell ref="G414:I414"/>
    <mergeCell ref="J413:J414"/>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S348:U348"/>
    <mergeCell ref="S349:U349"/>
    <mergeCell ref="C350:E350"/>
    <mergeCell ref="G350:I350"/>
    <mergeCell ref="K350:M350"/>
    <mergeCell ref="O350:Q350"/>
    <mergeCell ref="S350:U350"/>
    <mergeCell ref="J348:J349"/>
    <mergeCell ref="K348:M348"/>
    <mergeCell ref="K349:M349"/>
    <mergeCell ref="N348:N349"/>
    <mergeCell ref="O348:Q349"/>
    <mergeCell ref="R348:R349"/>
    <mergeCell ref="B348:B349"/>
    <mergeCell ref="C348:E348"/>
    <mergeCell ref="C349:E349"/>
    <mergeCell ref="F348:F349"/>
    <mergeCell ref="G348:I348"/>
    <mergeCell ref="G349:I349"/>
    <mergeCell ref="Q341:Q342"/>
    <mergeCell ref="R341:R342"/>
    <mergeCell ref="S341:S342"/>
    <mergeCell ref="T341:T342"/>
    <mergeCell ref="U341:U342"/>
    <mergeCell ref="B346:U346"/>
    <mergeCell ref="B343:V343"/>
    <mergeCell ref="B344:V344"/>
    <mergeCell ref="B345:V345"/>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2:T293"/>
    <mergeCell ref="U292:U293"/>
    <mergeCell ref="C294:E294"/>
    <mergeCell ref="G294:I294"/>
    <mergeCell ref="K294:M294"/>
    <mergeCell ref="O294:Q294"/>
    <mergeCell ref="S294:U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S289:U289"/>
    <mergeCell ref="S290:U290"/>
    <mergeCell ref="C291:E291"/>
    <mergeCell ref="G291:I291"/>
    <mergeCell ref="K291:M291"/>
    <mergeCell ref="O291:Q291"/>
    <mergeCell ref="S291:U291"/>
    <mergeCell ref="J289:J290"/>
    <mergeCell ref="K289:M289"/>
    <mergeCell ref="K290:M290"/>
    <mergeCell ref="N289:N290"/>
    <mergeCell ref="O289:Q290"/>
    <mergeCell ref="R289:R290"/>
    <mergeCell ref="B289:B290"/>
    <mergeCell ref="C289:E289"/>
    <mergeCell ref="C290:E290"/>
    <mergeCell ref="F289:F290"/>
    <mergeCell ref="G289:I289"/>
    <mergeCell ref="G290:I290"/>
    <mergeCell ref="Q279:Q280"/>
    <mergeCell ref="R279:R280"/>
    <mergeCell ref="S279:S280"/>
    <mergeCell ref="T279:T280"/>
    <mergeCell ref="U279:U280"/>
    <mergeCell ref="B287:U287"/>
    <mergeCell ref="B281:V281"/>
    <mergeCell ref="B284:V284"/>
    <mergeCell ref="B285:V285"/>
    <mergeCell ref="B286:V286"/>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0:T231"/>
    <mergeCell ref="U230:U231"/>
    <mergeCell ref="C232:E232"/>
    <mergeCell ref="G232:I232"/>
    <mergeCell ref="K232:M232"/>
    <mergeCell ref="O232:Q232"/>
    <mergeCell ref="S232:U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S227:U227"/>
    <mergeCell ref="S228:U228"/>
    <mergeCell ref="C229:E229"/>
    <mergeCell ref="G229:I229"/>
    <mergeCell ref="K229:M229"/>
    <mergeCell ref="O229:Q229"/>
    <mergeCell ref="S229:U229"/>
    <mergeCell ref="J227:J228"/>
    <mergeCell ref="K227:M227"/>
    <mergeCell ref="K228:M228"/>
    <mergeCell ref="N227:N228"/>
    <mergeCell ref="O227:Q228"/>
    <mergeCell ref="R227:R228"/>
    <mergeCell ref="B227:B228"/>
    <mergeCell ref="C227:E227"/>
    <mergeCell ref="C228:E228"/>
    <mergeCell ref="F227:F228"/>
    <mergeCell ref="G227:I227"/>
    <mergeCell ref="G228:I228"/>
    <mergeCell ref="Q220:Q221"/>
    <mergeCell ref="R220:R221"/>
    <mergeCell ref="S220:S221"/>
    <mergeCell ref="T220:T221"/>
    <mergeCell ref="U220:U221"/>
    <mergeCell ref="B225:U225"/>
    <mergeCell ref="B222:V222"/>
    <mergeCell ref="B223:V223"/>
    <mergeCell ref="B224:V224"/>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S172"/>
    <mergeCell ref="T171:T172"/>
    <mergeCell ref="U171:U172"/>
    <mergeCell ref="C173:E173"/>
    <mergeCell ref="G173:I173"/>
    <mergeCell ref="K173:M173"/>
    <mergeCell ref="O173:Q173"/>
    <mergeCell ref="S173:U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K168:M168"/>
    <mergeCell ref="K169:M169"/>
    <mergeCell ref="N168:N169"/>
    <mergeCell ref="O168:Q169"/>
    <mergeCell ref="R168:R169"/>
    <mergeCell ref="S168:U168"/>
    <mergeCell ref="S169:U169"/>
    <mergeCell ref="U160:U161"/>
    <mergeCell ref="V160:V161"/>
    <mergeCell ref="B166:U166"/>
    <mergeCell ref="B168:B169"/>
    <mergeCell ref="C168:E168"/>
    <mergeCell ref="C169:E169"/>
    <mergeCell ref="F168:F169"/>
    <mergeCell ref="G168:I168"/>
    <mergeCell ref="G169:I169"/>
    <mergeCell ref="J168:J169"/>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T128:V128"/>
    <mergeCell ref="D129:F129"/>
    <mergeCell ref="H129:J129"/>
    <mergeCell ref="L129:N129"/>
    <mergeCell ref="P129:R129"/>
    <mergeCell ref="T129:V129"/>
    <mergeCell ref="U125:U126"/>
    <mergeCell ref="V125:V126"/>
    <mergeCell ref="D127:F127"/>
    <mergeCell ref="H127:J127"/>
    <mergeCell ref="L127:N127"/>
    <mergeCell ref="P127:R127"/>
    <mergeCell ref="T127:V127"/>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T95:V95"/>
    <mergeCell ref="D96:F96"/>
    <mergeCell ref="H96:J96"/>
    <mergeCell ref="L96:N96"/>
    <mergeCell ref="P96:R96"/>
    <mergeCell ref="T96:V96"/>
    <mergeCell ref="L93:N93"/>
    <mergeCell ref="O92:O93"/>
    <mergeCell ref="P92:R93"/>
    <mergeCell ref="S92:S93"/>
    <mergeCell ref="T92:V93"/>
    <mergeCell ref="D94:F94"/>
    <mergeCell ref="H94:J94"/>
    <mergeCell ref="L94:N94"/>
    <mergeCell ref="P94:R94"/>
    <mergeCell ref="T94:V94"/>
    <mergeCell ref="U76:U77"/>
    <mergeCell ref="V76:V77"/>
    <mergeCell ref="B90:V90"/>
    <mergeCell ref="B92:B93"/>
    <mergeCell ref="C92:C93"/>
    <mergeCell ref="D92:F93"/>
    <mergeCell ref="G92:G93"/>
    <mergeCell ref="H92:J93"/>
    <mergeCell ref="K92:K93"/>
    <mergeCell ref="L92:N92"/>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T44:V44"/>
    <mergeCell ref="D45:F45"/>
    <mergeCell ref="H45:J45"/>
    <mergeCell ref="L45:N45"/>
    <mergeCell ref="P45:R45"/>
    <mergeCell ref="T45:V45"/>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P10:R11"/>
    <mergeCell ref="S10:S11"/>
    <mergeCell ref="T10:V11"/>
    <mergeCell ref="D12:F12"/>
    <mergeCell ref="H12:J12"/>
    <mergeCell ref="L12:N12"/>
    <mergeCell ref="P12:R12"/>
    <mergeCell ref="T12:V12"/>
    <mergeCell ref="B8:V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5703125" bestFit="1" customWidth="1"/>
    <col min="2" max="2" width="14.85546875" bestFit="1" customWidth="1"/>
  </cols>
  <sheetData>
    <row r="1" spans="1:2">
      <c r="A1" s="7" t="s">
        <v>614</v>
      </c>
      <c r="B1" s="1" t="s">
        <v>2</v>
      </c>
    </row>
    <row r="2" spans="1:2">
      <c r="A2" s="7"/>
      <c r="B2" s="1" t="s">
        <v>615</v>
      </c>
    </row>
    <row r="3" spans="1:2">
      <c r="A3" s="3" t="s">
        <v>616</v>
      </c>
      <c r="B3" s="4" t="s">
        <v>5</v>
      </c>
    </row>
    <row r="4" spans="1:2">
      <c r="A4" s="2" t="s">
        <v>617</v>
      </c>
      <c r="B4" s="4">
        <v>49</v>
      </c>
    </row>
    <row r="5" spans="1:2">
      <c r="A5" s="2" t="s">
        <v>618</v>
      </c>
      <c r="B5" s="4" t="s">
        <v>5</v>
      </c>
    </row>
    <row r="6" spans="1:2">
      <c r="A6" s="3" t="s">
        <v>616</v>
      </c>
      <c r="B6" s="4" t="s">
        <v>5</v>
      </c>
    </row>
    <row r="7" spans="1:2">
      <c r="A7" s="2" t="s">
        <v>619</v>
      </c>
      <c r="B7" s="4">
        <v>1</v>
      </c>
    </row>
    <row r="8" spans="1:2">
      <c r="A8" s="2" t="s">
        <v>620</v>
      </c>
      <c r="B8" s="4" t="s">
        <v>5</v>
      </c>
    </row>
    <row r="9" spans="1:2">
      <c r="A9" s="3" t="s">
        <v>616</v>
      </c>
      <c r="B9" s="4" t="s">
        <v>5</v>
      </c>
    </row>
    <row r="10" spans="1:2">
      <c r="A10" s="2" t="s">
        <v>617</v>
      </c>
      <c r="B10" s="4">
        <v>43</v>
      </c>
    </row>
    <row r="11" spans="1:2">
      <c r="A11" s="2" t="s">
        <v>619</v>
      </c>
      <c r="B11" s="4">
        <v>7</v>
      </c>
    </row>
    <row r="12" spans="1:2">
      <c r="A12" s="2" t="s">
        <v>621</v>
      </c>
      <c r="B12" s="4" t="s">
        <v>5</v>
      </c>
    </row>
    <row r="13" spans="1:2">
      <c r="A13" s="3" t="s">
        <v>616</v>
      </c>
      <c r="B13" s="4" t="s">
        <v>5</v>
      </c>
    </row>
    <row r="14" spans="1:2">
      <c r="A14" s="2" t="s">
        <v>617</v>
      </c>
      <c r="B14" s="4">
        <v>6</v>
      </c>
    </row>
    <row r="15" spans="1:2">
      <c r="A15" s="2" t="s">
        <v>622</v>
      </c>
      <c r="B15" s="4" t="s">
        <v>5</v>
      </c>
    </row>
    <row r="16" spans="1:2">
      <c r="A16" s="3" t="s">
        <v>616</v>
      </c>
      <c r="B16" s="4" t="s">
        <v>5</v>
      </c>
    </row>
    <row r="17" spans="1:2">
      <c r="A17" s="2" t="s">
        <v>617</v>
      </c>
      <c r="B17" s="4">
        <v>29</v>
      </c>
    </row>
    <row r="18" spans="1:2">
      <c r="A18" s="2" t="s">
        <v>623</v>
      </c>
      <c r="B18" s="4" t="s">
        <v>5</v>
      </c>
    </row>
    <row r="19" spans="1:2">
      <c r="A19" s="3" t="s">
        <v>616</v>
      </c>
      <c r="B19" s="4" t="s">
        <v>5</v>
      </c>
    </row>
    <row r="20" spans="1:2">
      <c r="A20" s="2" t="s">
        <v>617</v>
      </c>
      <c r="B20" s="4">
        <v>4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624</v>
      </c>
      <c r="B1" s="7" t="s">
        <v>2</v>
      </c>
      <c r="C1" s="7" t="s">
        <v>26</v>
      </c>
    </row>
    <row r="2" spans="1:3">
      <c r="A2" s="1" t="s">
        <v>625</v>
      </c>
      <c r="B2" s="7"/>
      <c r="C2" s="7"/>
    </row>
    <row r="3" spans="1:3" ht="45">
      <c r="A3" s="3" t="s">
        <v>157</v>
      </c>
      <c r="B3" s="4" t="s">
        <v>5</v>
      </c>
      <c r="C3" s="4" t="s">
        <v>5</v>
      </c>
    </row>
    <row r="4" spans="1:3" ht="30">
      <c r="A4" s="2" t="s">
        <v>626</v>
      </c>
      <c r="B4" s="9">
        <v>17.5</v>
      </c>
      <c r="C4" s="9">
        <v>17.7</v>
      </c>
    </row>
    <row r="5" spans="1:3" ht="30">
      <c r="A5" s="2" t="s">
        <v>627</v>
      </c>
      <c r="B5" s="9">
        <v>3.1</v>
      </c>
      <c r="C5" s="9">
        <v>3.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628</v>
      </c>
      <c r="B1" s="1" t="s">
        <v>2</v>
      </c>
      <c r="C1" s="1" t="s">
        <v>26</v>
      </c>
    </row>
    <row r="2" spans="1:3" ht="30">
      <c r="A2" s="2" t="s">
        <v>629</v>
      </c>
      <c r="B2" s="4" t="s">
        <v>5</v>
      </c>
      <c r="C2" s="4" t="s">
        <v>5</v>
      </c>
    </row>
    <row r="3" spans="1:3" ht="45">
      <c r="A3" s="3" t="s">
        <v>630</v>
      </c>
      <c r="B3" s="4" t="s">
        <v>5</v>
      </c>
      <c r="C3" s="4" t="s">
        <v>5</v>
      </c>
    </row>
    <row r="4" spans="1:3">
      <c r="A4" s="2" t="s">
        <v>631</v>
      </c>
      <c r="B4" s="8">
        <v>1700000</v>
      </c>
      <c r="C4" s="8">
        <v>1300000</v>
      </c>
    </row>
    <row r="5" spans="1:3">
      <c r="A5" s="2" t="s">
        <v>632</v>
      </c>
      <c r="B5" s="6">
        <v>1700000</v>
      </c>
      <c r="C5" s="6">
        <v>1300000</v>
      </c>
    </row>
    <row r="6" spans="1:3" ht="30">
      <c r="A6" s="2" t="s">
        <v>633</v>
      </c>
      <c r="B6" s="4" t="s">
        <v>5</v>
      </c>
      <c r="C6" s="4" t="s">
        <v>5</v>
      </c>
    </row>
    <row r="7" spans="1:3" ht="45">
      <c r="A7" s="3" t="s">
        <v>630</v>
      </c>
      <c r="B7" s="4" t="s">
        <v>5</v>
      </c>
      <c r="C7" s="4" t="s">
        <v>5</v>
      </c>
    </row>
    <row r="8" spans="1:3">
      <c r="A8" s="2" t="s">
        <v>634</v>
      </c>
      <c r="B8" s="6">
        <v>337883000</v>
      </c>
      <c r="C8" s="6">
        <v>337132000</v>
      </c>
    </row>
    <row r="9" spans="1:3" ht="45">
      <c r="A9" s="2" t="s">
        <v>635</v>
      </c>
      <c r="B9" s="4" t="s">
        <v>5</v>
      </c>
      <c r="C9" s="4" t="s">
        <v>5</v>
      </c>
    </row>
    <row r="10" spans="1:3" ht="45">
      <c r="A10" s="3" t="s">
        <v>630</v>
      </c>
      <c r="B10" s="4" t="s">
        <v>5</v>
      </c>
      <c r="C10" s="4" t="s">
        <v>5</v>
      </c>
    </row>
    <row r="11" spans="1:3">
      <c r="A11" s="2" t="s">
        <v>636</v>
      </c>
      <c r="B11" s="6">
        <v>361738000</v>
      </c>
      <c r="C11" s="6">
        <v>348088000</v>
      </c>
    </row>
    <row r="12" spans="1:3" ht="30">
      <c r="A12" s="2" t="s">
        <v>637</v>
      </c>
      <c r="B12" s="4" t="s">
        <v>5</v>
      </c>
      <c r="C12" s="4" t="s">
        <v>5</v>
      </c>
    </row>
    <row r="13" spans="1:3" ht="45">
      <c r="A13" s="3" t="s">
        <v>630</v>
      </c>
      <c r="B13" s="4" t="s">
        <v>5</v>
      </c>
      <c r="C13" s="4" t="s">
        <v>5</v>
      </c>
    </row>
    <row r="14" spans="1:3">
      <c r="A14" s="2" t="s">
        <v>634</v>
      </c>
      <c r="B14" s="6">
        <v>114076000</v>
      </c>
      <c r="C14" s="6">
        <v>109688000</v>
      </c>
    </row>
    <row r="15" spans="1:3" ht="30">
      <c r="A15" s="2" t="s">
        <v>638</v>
      </c>
      <c r="B15" s="4" t="s">
        <v>5</v>
      </c>
      <c r="C15" s="4" t="s">
        <v>5</v>
      </c>
    </row>
    <row r="16" spans="1:3" ht="45">
      <c r="A16" s="3" t="s">
        <v>630</v>
      </c>
      <c r="B16" s="4" t="s">
        <v>5</v>
      </c>
      <c r="C16" s="4" t="s">
        <v>5</v>
      </c>
    </row>
    <row r="17" spans="1:3">
      <c r="A17" s="2" t="s">
        <v>636</v>
      </c>
      <c r="B17" s="6">
        <v>114076000</v>
      </c>
      <c r="C17" s="6">
        <v>109688000</v>
      </c>
    </row>
    <row r="18" spans="1:3">
      <c r="A18" s="2" t="s">
        <v>639</v>
      </c>
      <c r="B18" s="4" t="s">
        <v>5</v>
      </c>
      <c r="C18" s="4" t="s">
        <v>5</v>
      </c>
    </row>
    <row r="19" spans="1:3" ht="45">
      <c r="A19" s="3" t="s">
        <v>630</v>
      </c>
      <c r="B19" s="4" t="s">
        <v>5</v>
      </c>
      <c r="C19" s="4" t="s">
        <v>5</v>
      </c>
    </row>
    <row r="20" spans="1:3">
      <c r="A20" s="2" t="s">
        <v>634</v>
      </c>
      <c r="B20" s="6">
        <v>73475000</v>
      </c>
      <c r="C20" s="6">
        <v>94724000</v>
      </c>
    </row>
    <row r="21" spans="1:3" ht="30">
      <c r="A21" s="2" t="s">
        <v>640</v>
      </c>
      <c r="B21" s="4" t="s">
        <v>5</v>
      </c>
      <c r="C21" s="4" t="s">
        <v>5</v>
      </c>
    </row>
    <row r="22" spans="1:3" ht="45">
      <c r="A22" s="3" t="s">
        <v>630</v>
      </c>
      <c r="B22" s="4" t="s">
        <v>5</v>
      </c>
      <c r="C22" s="4" t="s">
        <v>5</v>
      </c>
    </row>
    <row r="23" spans="1:3">
      <c r="A23" s="2" t="s">
        <v>636</v>
      </c>
      <c r="B23" s="8">
        <v>73291000</v>
      </c>
      <c r="C23" s="8">
        <v>9472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641</v>
      </c>
      <c r="B1" s="1" t="s">
        <v>2</v>
      </c>
      <c r="C1" s="1" t="s">
        <v>26</v>
      </c>
    </row>
    <row r="2" spans="1:3" ht="45">
      <c r="A2" s="3" t="s">
        <v>157</v>
      </c>
      <c r="B2" s="4" t="s">
        <v>5</v>
      </c>
      <c r="C2" s="4" t="s">
        <v>5</v>
      </c>
    </row>
    <row r="3" spans="1:3">
      <c r="A3" s="2" t="s">
        <v>642</v>
      </c>
      <c r="B3" s="8">
        <v>11800000</v>
      </c>
      <c r="C3" s="8">
        <v>10900000</v>
      </c>
    </row>
    <row r="4" spans="1:3" ht="30">
      <c r="A4" s="2" t="s">
        <v>643</v>
      </c>
      <c r="B4" s="6">
        <v>10015000</v>
      </c>
      <c r="C4" s="6">
        <v>6987000</v>
      </c>
    </row>
    <row r="5" spans="1:3" ht="30">
      <c r="A5" s="2" t="s">
        <v>644</v>
      </c>
      <c r="B5" s="8">
        <v>1772000</v>
      </c>
      <c r="C5" s="8">
        <v>3914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70</v>
      </c>
      <c r="C1" s="7"/>
      <c r="D1" s="7" t="s">
        <v>1</v>
      </c>
      <c r="E1" s="7"/>
    </row>
    <row r="2" spans="1:5" ht="30">
      <c r="A2" s="1" t="s">
        <v>25</v>
      </c>
      <c r="B2" s="1" t="s">
        <v>2</v>
      </c>
      <c r="C2" s="1" t="s">
        <v>71</v>
      </c>
      <c r="D2" s="1" t="s">
        <v>2</v>
      </c>
      <c r="E2" s="1" t="s">
        <v>71</v>
      </c>
    </row>
    <row r="3" spans="1:5" ht="30">
      <c r="A3" s="3" t="s">
        <v>646</v>
      </c>
      <c r="B3" s="4" t="s">
        <v>5</v>
      </c>
      <c r="C3" s="4" t="s">
        <v>5</v>
      </c>
      <c r="D3" s="4" t="s">
        <v>5</v>
      </c>
      <c r="E3" s="4" t="s">
        <v>5</v>
      </c>
    </row>
    <row r="4" spans="1:5" ht="30">
      <c r="A4" s="2" t="s">
        <v>647</v>
      </c>
      <c r="B4" s="8">
        <v>127528</v>
      </c>
      <c r="C4" s="8">
        <v>121689</v>
      </c>
      <c r="D4" s="8">
        <v>395390</v>
      </c>
      <c r="E4" s="8">
        <v>355808</v>
      </c>
    </row>
    <row r="5" spans="1:5" ht="45">
      <c r="A5" s="2" t="s">
        <v>648</v>
      </c>
      <c r="B5" s="93">
        <v>1</v>
      </c>
      <c r="C5" s="93">
        <v>1</v>
      </c>
      <c r="D5" s="93">
        <v>1</v>
      </c>
      <c r="E5" s="93">
        <v>1</v>
      </c>
    </row>
    <row r="6" spans="1:5">
      <c r="A6" s="2" t="s">
        <v>649</v>
      </c>
      <c r="B6" s="4" t="s">
        <v>5</v>
      </c>
      <c r="C6" s="4" t="s">
        <v>5</v>
      </c>
      <c r="D6" s="4" t="s">
        <v>5</v>
      </c>
      <c r="E6" s="4" t="s">
        <v>5</v>
      </c>
    </row>
    <row r="7" spans="1:5" ht="30">
      <c r="A7" s="3" t="s">
        <v>646</v>
      </c>
      <c r="B7" s="4" t="s">
        <v>5</v>
      </c>
      <c r="C7" s="4" t="s">
        <v>5</v>
      </c>
      <c r="D7" s="4" t="s">
        <v>5</v>
      </c>
      <c r="E7" s="4" t="s">
        <v>5</v>
      </c>
    </row>
    <row r="8" spans="1:5" ht="30">
      <c r="A8" s="2" t="s">
        <v>647</v>
      </c>
      <c r="B8" s="6">
        <v>75628</v>
      </c>
      <c r="C8" s="6">
        <v>73840</v>
      </c>
      <c r="D8" s="6">
        <v>234052</v>
      </c>
      <c r="E8" s="6">
        <v>222655</v>
      </c>
    </row>
    <row r="9" spans="1:5" ht="45">
      <c r="A9" s="2" t="s">
        <v>648</v>
      </c>
      <c r="B9" s="93">
        <v>0.59299999999999997</v>
      </c>
      <c r="C9" s="93">
        <v>0.60699999999999998</v>
      </c>
      <c r="D9" s="93">
        <v>0.59199999999999997</v>
      </c>
      <c r="E9" s="93">
        <v>0.626</v>
      </c>
    </row>
    <row r="10" spans="1:5">
      <c r="A10" s="2" t="s">
        <v>193</v>
      </c>
      <c r="B10" s="4" t="s">
        <v>5</v>
      </c>
      <c r="C10" s="4" t="s">
        <v>5</v>
      </c>
      <c r="D10" s="4" t="s">
        <v>5</v>
      </c>
      <c r="E10" s="4" t="s">
        <v>5</v>
      </c>
    </row>
    <row r="11" spans="1:5" ht="30">
      <c r="A11" s="3" t="s">
        <v>646</v>
      </c>
      <c r="B11" s="4" t="s">
        <v>5</v>
      </c>
      <c r="C11" s="4" t="s">
        <v>5</v>
      </c>
      <c r="D11" s="4" t="s">
        <v>5</v>
      </c>
      <c r="E11" s="4" t="s">
        <v>5</v>
      </c>
    </row>
    <row r="12" spans="1:5" ht="30">
      <c r="A12" s="2" t="s">
        <v>647</v>
      </c>
      <c r="B12" s="6">
        <v>43800</v>
      </c>
      <c r="C12" s="6">
        <v>39170</v>
      </c>
      <c r="D12" s="6">
        <v>133023</v>
      </c>
      <c r="E12" s="6">
        <v>105163</v>
      </c>
    </row>
    <row r="13" spans="1:5" ht="45">
      <c r="A13" s="2" t="s">
        <v>648</v>
      </c>
      <c r="B13" s="93">
        <v>0.34300000000000003</v>
      </c>
      <c r="C13" s="93">
        <v>0.32200000000000001</v>
      </c>
      <c r="D13" s="93">
        <v>0.33600000000000002</v>
      </c>
      <c r="E13" s="93">
        <v>0.29599999999999999</v>
      </c>
    </row>
    <row r="14" spans="1:5">
      <c r="A14" s="2" t="s">
        <v>194</v>
      </c>
      <c r="B14" s="4" t="s">
        <v>5</v>
      </c>
      <c r="C14" s="4" t="s">
        <v>5</v>
      </c>
      <c r="D14" s="4" t="s">
        <v>5</v>
      </c>
      <c r="E14" s="4" t="s">
        <v>5</v>
      </c>
    </row>
    <row r="15" spans="1:5" ht="30">
      <c r="A15" s="3" t="s">
        <v>646</v>
      </c>
      <c r="B15" s="4" t="s">
        <v>5</v>
      </c>
      <c r="C15" s="4" t="s">
        <v>5</v>
      </c>
      <c r="D15" s="4" t="s">
        <v>5</v>
      </c>
      <c r="E15" s="4" t="s">
        <v>5</v>
      </c>
    </row>
    <row r="16" spans="1:5" ht="30">
      <c r="A16" s="2" t="s">
        <v>647</v>
      </c>
      <c r="B16" s="6">
        <v>3521</v>
      </c>
      <c r="C16" s="6">
        <v>3373</v>
      </c>
      <c r="D16" s="6">
        <v>10991</v>
      </c>
      <c r="E16" s="6">
        <v>10366</v>
      </c>
    </row>
    <row r="17" spans="1:5" ht="45">
      <c r="A17" s="2" t="s">
        <v>648</v>
      </c>
      <c r="B17" s="93">
        <v>2.8000000000000001E-2</v>
      </c>
      <c r="C17" s="93">
        <v>2.8000000000000001E-2</v>
      </c>
      <c r="D17" s="93">
        <v>2.8000000000000001E-2</v>
      </c>
      <c r="E17" s="93">
        <v>2.9000000000000001E-2</v>
      </c>
    </row>
    <row r="18" spans="1:5">
      <c r="A18" s="2" t="s">
        <v>195</v>
      </c>
      <c r="B18" s="4" t="s">
        <v>5</v>
      </c>
      <c r="C18" s="4" t="s">
        <v>5</v>
      </c>
      <c r="D18" s="4" t="s">
        <v>5</v>
      </c>
      <c r="E18" s="4" t="s">
        <v>5</v>
      </c>
    </row>
    <row r="19" spans="1:5" ht="30">
      <c r="A19" s="3" t="s">
        <v>646</v>
      </c>
      <c r="B19" s="4" t="s">
        <v>5</v>
      </c>
      <c r="C19" s="4" t="s">
        <v>5</v>
      </c>
      <c r="D19" s="4" t="s">
        <v>5</v>
      </c>
      <c r="E19" s="4" t="s">
        <v>5</v>
      </c>
    </row>
    <row r="20" spans="1:5" ht="30">
      <c r="A20" s="2" t="s">
        <v>647</v>
      </c>
      <c r="B20" s="8">
        <v>4579</v>
      </c>
      <c r="C20" s="8">
        <v>5306</v>
      </c>
      <c r="D20" s="8">
        <v>17324</v>
      </c>
      <c r="E20" s="8">
        <v>17624</v>
      </c>
    </row>
    <row r="21" spans="1:5" ht="45">
      <c r="A21" s="2" t="s">
        <v>648</v>
      </c>
      <c r="B21" s="93">
        <v>3.5999999999999997E-2</v>
      </c>
      <c r="C21" s="93">
        <v>4.2999999999999997E-2</v>
      </c>
      <c r="D21" s="93">
        <v>4.3999999999999997E-2</v>
      </c>
      <c r="E21" s="93">
        <v>4.9000000000000002E-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70</v>
      </c>
      <c r="C1" s="7"/>
      <c r="D1" s="7" t="s">
        <v>1</v>
      </c>
      <c r="E1" s="7"/>
    </row>
    <row r="2" spans="1:5" ht="30">
      <c r="A2" s="1" t="s">
        <v>25</v>
      </c>
      <c r="B2" s="1" t="s">
        <v>2</v>
      </c>
      <c r="C2" s="1" t="s">
        <v>71</v>
      </c>
      <c r="D2" s="1" t="s">
        <v>2</v>
      </c>
      <c r="E2" s="1" t="s">
        <v>71</v>
      </c>
    </row>
    <row r="3" spans="1:5" ht="30">
      <c r="A3" s="3" t="s">
        <v>651</v>
      </c>
      <c r="B3" s="4" t="s">
        <v>5</v>
      </c>
      <c r="C3" s="4" t="s">
        <v>5</v>
      </c>
      <c r="D3" s="4" t="s">
        <v>5</v>
      </c>
      <c r="E3" s="4" t="s">
        <v>5</v>
      </c>
    </row>
    <row r="4" spans="1:5" ht="30">
      <c r="A4" s="2" t="s">
        <v>652</v>
      </c>
      <c r="B4" s="4" t="s">
        <v>5</v>
      </c>
      <c r="C4" s="4" t="s">
        <v>5</v>
      </c>
      <c r="D4" s="8">
        <v>11621</v>
      </c>
      <c r="E4" s="4" t="s">
        <v>5</v>
      </c>
    </row>
    <row r="5" spans="1:5">
      <c r="A5" s="2" t="s">
        <v>82</v>
      </c>
      <c r="B5" s="6">
        <v>3066</v>
      </c>
      <c r="C5" s="6">
        <v>2940</v>
      </c>
      <c r="D5" s="6">
        <v>8290</v>
      </c>
      <c r="E5" s="6">
        <v>7596</v>
      </c>
    </row>
    <row r="6" spans="1:5" ht="30">
      <c r="A6" s="2" t="s">
        <v>653</v>
      </c>
      <c r="B6" s="4" t="s">
        <v>5</v>
      </c>
      <c r="C6" s="4" t="s">
        <v>5</v>
      </c>
      <c r="D6" s="6">
        <v>-4194</v>
      </c>
      <c r="E6" s="4" t="s">
        <v>5</v>
      </c>
    </row>
    <row r="7" spans="1:5" ht="30">
      <c r="A7" s="2" t="s">
        <v>654</v>
      </c>
      <c r="B7" s="8">
        <v>15717</v>
      </c>
      <c r="C7" s="4" t="s">
        <v>5</v>
      </c>
      <c r="D7" s="8">
        <v>15717</v>
      </c>
      <c r="E7"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655</v>
      </c>
      <c r="B1" s="7" t="s">
        <v>70</v>
      </c>
      <c r="C1" s="7"/>
      <c r="D1" s="7" t="s">
        <v>1</v>
      </c>
      <c r="E1" s="7"/>
    </row>
    <row r="2" spans="1:5">
      <c r="A2" s="7"/>
      <c r="B2" s="1" t="s">
        <v>2</v>
      </c>
      <c r="C2" s="1" t="s">
        <v>71</v>
      </c>
      <c r="D2" s="1" t="s">
        <v>2</v>
      </c>
      <c r="E2" s="1" t="s">
        <v>71</v>
      </c>
    </row>
    <row r="3" spans="1:5" ht="45">
      <c r="A3" s="3" t="s">
        <v>157</v>
      </c>
      <c r="B3" s="4" t="s">
        <v>5</v>
      </c>
      <c r="C3" s="4" t="s">
        <v>5</v>
      </c>
      <c r="D3" s="4" t="s">
        <v>5</v>
      </c>
      <c r="E3" s="4" t="s">
        <v>5</v>
      </c>
    </row>
    <row r="4" spans="1:5" ht="30">
      <c r="A4" s="2" t="s">
        <v>656</v>
      </c>
      <c r="B4" s="8">
        <v>449000</v>
      </c>
      <c r="C4" s="8">
        <v>450000</v>
      </c>
      <c r="D4" s="8">
        <v>3000000</v>
      </c>
      <c r="E4" s="8">
        <v>518000</v>
      </c>
    </row>
    <row r="5" spans="1:5" ht="30">
      <c r="A5" s="2" t="s">
        <v>657</v>
      </c>
      <c r="B5" s="6">
        <v>352000</v>
      </c>
      <c r="C5" s="6">
        <v>448000</v>
      </c>
      <c r="D5" s="6">
        <v>2500000</v>
      </c>
      <c r="E5" s="6">
        <v>448000</v>
      </c>
    </row>
    <row r="6" spans="1:5" ht="30">
      <c r="A6" s="2" t="s">
        <v>658</v>
      </c>
      <c r="B6" s="8">
        <v>0</v>
      </c>
      <c r="C6" s="8">
        <v>603000</v>
      </c>
      <c r="D6" s="8">
        <v>0</v>
      </c>
      <c r="E6" s="8">
        <v>60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59</v>
      </c>
      <c r="B1" s="1" t="s">
        <v>2</v>
      </c>
      <c r="C1" s="1" t="s">
        <v>26</v>
      </c>
    </row>
    <row r="2" spans="1:3" ht="30">
      <c r="A2" s="3" t="s">
        <v>660</v>
      </c>
      <c r="B2" s="4" t="s">
        <v>5</v>
      </c>
      <c r="C2" s="4" t="s">
        <v>5</v>
      </c>
    </row>
    <row r="3" spans="1:3" ht="30">
      <c r="A3" s="2" t="s">
        <v>661</v>
      </c>
      <c r="B3" s="8">
        <v>177000</v>
      </c>
      <c r="C3" s="8">
        <v>5169000</v>
      </c>
    </row>
    <row r="4" spans="1:3">
      <c r="A4" s="2" t="s">
        <v>662</v>
      </c>
      <c r="B4" s="4" t="s">
        <v>5</v>
      </c>
      <c r="C4" s="4" t="s">
        <v>5</v>
      </c>
    </row>
    <row r="5" spans="1:3" ht="30">
      <c r="A5" s="3" t="s">
        <v>660</v>
      </c>
      <c r="B5" s="4" t="s">
        <v>5</v>
      </c>
      <c r="C5" s="4" t="s">
        <v>5</v>
      </c>
    </row>
    <row r="6" spans="1:3">
      <c r="A6" s="2" t="s">
        <v>663</v>
      </c>
      <c r="B6" s="6">
        <v>10000000</v>
      </c>
      <c r="C6" s="4" t="s">
        <v>5</v>
      </c>
    </row>
    <row r="7" spans="1:3" ht="30">
      <c r="A7" s="2" t="s">
        <v>661</v>
      </c>
      <c r="B7" s="4" t="s">
        <v>5</v>
      </c>
      <c r="C7" s="6">
        <v>5000000</v>
      </c>
    </row>
    <row r="8" spans="1:3" ht="30">
      <c r="A8" s="2" t="s">
        <v>664</v>
      </c>
      <c r="B8" s="8">
        <v>0</v>
      </c>
      <c r="C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2" t="s">
        <v>64</v>
      </c>
      <c r="B3" s="8">
        <v>15717</v>
      </c>
      <c r="C3" s="8">
        <v>11621</v>
      </c>
    </row>
    <row r="4" spans="1:3">
      <c r="A4" s="3" t="s">
        <v>54</v>
      </c>
      <c r="B4" s="4" t="s">
        <v>5</v>
      </c>
      <c r="C4" s="4" t="s">
        <v>5</v>
      </c>
    </row>
    <row r="5" spans="1:3" ht="30">
      <c r="A5" s="2" t="s">
        <v>65</v>
      </c>
      <c r="B5" s="9">
        <v>0.01</v>
      </c>
      <c r="C5" s="9">
        <v>0.01</v>
      </c>
    </row>
    <row r="6" spans="1:3" ht="30">
      <c r="A6" s="2" t="s">
        <v>66</v>
      </c>
      <c r="B6" s="6">
        <v>1000</v>
      </c>
      <c r="C6" s="6">
        <v>1000</v>
      </c>
    </row>
    <row r="7" spans="1:3">
      <c r="A7" s="2" t="s">
        <v>67</v>
      </c>
      <c r="B7" s="6">
        <v>1000</v>
      </c>
      <c r="C7" s="6">
        <v>1000</v>
      </c>
    </row>
    <row r="8" spans="1:3" ht="30">
      <c r="A8" s="2" t="s">
        <v>68</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65</v>
      </c>
      <c r="B1" s="7" t="s">
        <v>2</v>
      </c>
      <c r="C1" s="7" t="s">
        <v>26</v>
      </c>
    </row>
    <row r="2" spans="1:3" ht="30">
      <c r="A2" s="1" t="s">
        <v>25</v>
      </c>
      <c r="B2" s="7"/>
      <c r="C2" s="7"/>
    </row>
    <row r="3" spans="1:3">
      <c r="A3" s="3" t="s">
        <v>666</v>
      </c>
      <c r="B3" s="4" t="s">
        <v>5</v>
      </c>
      <c r="C3" s="4" t="s">
        <v>5</v>
      </c>
    </row>
    <row r="4" spans="1:3">
      <c r="A4" s="2" t="s">
        <v>214</v>
      </c>
      <c r="B4" s="8">
        <v>6259</v>
      </c>
      <c r="C4" s="8">
        <v>5833</v>
      </c>
    </row>
    <row r="5" spans="1:3">
      <c r="A5" s="2" t="s">
        <v>215</v>
      </c>
      <c r="B5" s="6">
        <v>4238</v>
      </c>
      <c r="C5" s="6">
        <v>4226</v>
      </c>
    </row>
    <row r="6" spans="1:3" ht="30">
      <c r="A6" s="2" t="s">
        <v>667</v>
      </c>
      <c r="B6" s="8">
        <v>10497</v>
      </c>
      <c r="C6" s="8">
        <v>100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5" width="22.42578125" bestFit="1" customWidth="1"/>
    <col min="6" max="7" width="23.5703125" bestFit="1" customWidth="1"/>
  </cols>
  <sheetData>
    <row r="1" spans="1:7" ht="45">
      <c r="A1" s="1" t="s">
        <v>668</v>
      </c>
      <c r="B1" s="7" t="s">
        <v>2</v>
      </c>
      <c r="C1" s="7" t="s">
        <v>26</v>
      </c>
      <c r="D1" s="1" t="s">
        <v>2</v>
      </c>
      <c r="E1" s="1" t="s">
        <v>2</v>
      </c>
      <c r="F1" s="1" t="s">
        <v>2</v>
      </c>
      <c r="G1" s="1" t="s">
        <v>2</v>
      </c>
    </row>
    <row r="2" spans="1:7">
      <c r="A2" s="1" t="s">
        <v>625</v>
      </c>
      <c r="B2" s="7"/>
      <c r="C2" s="7"/>
      <c r="D2" s="1" t="s">
        <v>669</v>
      </c>
      <c r="E2" s="1" t="s">
        <v>669</v>
      </c>
      <c r="F2" s="1" t="s">
        <v>672</v>
      </c>
      <c r="G2" s="1" t="s">
        <v>672</v>
      </c>
    </row>
    <row r="3" spans="1:7">
      <c r="A3" s="1"/>
      <c r="B3" s="7"/>
      <c r="C3" s="7"/>
      <c r="D3" s="1" t="s">
        <v>670</v>
      </c>
      <c r="E3" s="1" t="s">
        <v>671</v>
      </c>
      <c r="F3" s="1" t="s">
        <v>670</v>
      </c>
      <c r="G3" s="1" t="s">
        <v>671</v>
      </c>
    </row>
    <row r="4" spans="1:7" ht="30">
      <c r="A4" s="3" t="s">
        <v>673</v>
      </c>
      <c r="B4" s="4" t="s">
        <v>5</v>
      </c>
      <c r="C4" s="4" t="s">
        <v>5</v>
      </c>
      <c r="D4" s="4" t="s">
        <v>5</v>
      </c>
      <c r="E4" s="4" t="s">
        <v>5</v>
      </c>
      <c r="F4" s="4" t="s">
        <v>5</v>
      </c>
      <c r="G4" s="4" t="s">
        <v>5</v>
      </c>
    </row>
    <row r="5" spans="1:7" ht="30">
      <c r="A5" s="2" t="s">
        <v>674</v>
      </c>
      <c r="B5" s="4" t="s">
        <v>5</v>
      </c>
      <c r="C5" s="4" t="s">
        <v>5</v>
      </c>
      <c r="D5" s="4" t="s">
        <v>675</v>
      </c>
      <c r="E5" s="4" t="s">
        <v>676</v>
      </c>
      <c r="F5" s="4" t="s">
        <v>676</v>
      </c>
      <c r="G5" s="4" t="s">
        <v>677</v>
      </c>
    </row>
    <row r="6" spans="1:7" ht="30">
      <c r="A6" s="2" t="s">
        <v>678</v>
      </c>
      <c r="B6" s="9">
        <v>4.7</v>
      </c>
      <c r="C6" s="9">
        <v>5.3</v>
      </c>
      <c r="D6" s="4" t="s">
        <v>5</v>
      </c>
      <c r="E6" s="4" t="s">
        <v>5</v>
      </c>
      <c r="F6" s="4" t="s">
        <v>5</v>
      </c>
      <c r="G6"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79</v>
      </c>
      <c r="B1" s="7" t="s">
        <v>2</v>
      </c>
      <c r="C1" s="7" t="s">
        <v>26</v>
      </c>
    </row>
    <row r="2" spans="1:3" ht="30">
      <c r="A2" s="1" t="s">
        <v>25</v>
      </c>
      <c r="B2" s="7"/>
      <c r="C2" s="7"/>
    </row>
    <row r="3" spans="1:3" ht="30">
      <c r="A3" s="3" t="s">
        <v>680</v>
      </c>
      <c r="B3" s="4" t="s">
        <v>5</v>
      </c>
      <c r="C3" s="4" t="s">
        <v>5</v>
      </c>
    </row>
    <row r="4" spans="1:3">
      <c r="A4" s="2" t="s">
        <v>681</v>
      </c>
      <c r="B4" s="8">
        <v>217779</v>
      </c>
      <c r="C4" s="8">
        <v>210449</v>
      </c>
    </row>
    <row r="5" spans="1:3">
      <c r="A5" s="2" t="s">
        <v>682</v>
      </c>
      <c r="B5" s="6">
        <v>-89045</v>
      </c>
      <c r="C5" s="6">
        <v>-79227</v>
      </c>
    </row>
    <row r="6" spans="1:3">
      <c r="A6" s="2" t="s">
        <v>34</v>
      </c>
      <c r="B6" s="6">
        <v>128734</v>
      </c>
      <c r="C6" s="6">
        <v>131222</v>
      </c>
    </row>
    <row r="7" spans="1:3">
      <c r="A7" s="2" t="s">
        <v>219</v>
      </c>
      <c r="B7" s="4" t="s">
        <v>5</v>
      </c>
      <c r="C7" s="4" t="s">
        <v>5</v>
      </c>
    </row>
    <row r="8" spans="1:3" ht="30">
      <c r="A8" s="3" t="s">
        <v>680</v>
      </c>
      <c r="B8" s="4" t="s">
        <v>5</v>
      </c>
      <c r="C8" s="4" t="s">
        <v>5</v>
      </c>
    </row>
    <row r="9" spans="1:3">
      <c r="A9" s="2" t="s">
        <v>681</v>
      </c>
      <c r="B9" s="6">
        <v>5713</v>
      </c>
      <c r="C9" s="6">
        <v>5713</v>
      </c>
    </row>
    <row r="10" spans="1:3">
      <c r="A10" s="2" t="s">
        <v>683</v>
      </c>
      <c r="B10" s="4" t="s">
        <v>5</v>
      </c>
      <c r="C10" s="4" t="s">
        <v>5</v>
      </c>
    </row>
    <row r="11" spans="1:3" ht="30">
      <c r="A11" s="3" t="s">
        <v>680</v>
      </c>
      <c r="B11" s="4" t="s">
        <v>5</v>
      </c>
      <c r="C11" s="4" t="s">
        <v>5</v>
      </c>
    </row>
    <row r="12" spans="1:3">
      <c r="A12" s="2" t="s">
        <v>681</v>
      </c>
      <c r="B12" s="6">
        <v>105787</v>
      </c>
      <c r="C12" s="6">
        <v>104069</v>
      </c>
    </row>
    <row r="13" spans="1:3">
      <c r="A13" s="2" t="s">
        <v>221</v>
      </c>
      <c r="B13" s="4" t="s">
        <v>5</v>
      </c>
      <c r="C13" s="4" t="s">
        <v>5</v>
      </c>
    </row>
    <row r="14" spans="1:3" ht="30">
      <c r="A14" s="3" t="s">
        <v>680</v>
      </c>
      <c r="B14" s="4" t="s">
        <v>5</v>
      </c>
      <c r="C14" s="4" t="s">
        <v>5</v>
      </c>
    </row>
    <row r="15" spans="1:3">
      <c r="A15" s="2" t="s">
        <v>681</v>
      </c>
      <c r="B15" s="6">
        <v>92698</v>
      </c>
      <c r="C15" s="6">
        <v>88960</v>
      </c>
    </row>
    <row r="16" spans="1:3">
      <c r="A16" s="2" t="s">
        <v>222</v>
      </c>
      <c r="B16" s="4" t="s">
        <v>5</v>
      </c>
      <c r="C16" s="4" t="s">
        <v>5</v>
      </c>
    </row>
    <row r="17" spans="1:3" ht="30">
      <c r="A17" s="3" t="s">
        <v>680</v>
      </c>
      <c r="B17" s="4" t="s">
        <v>5</v>
      </c>
      <c r="C17" s="4" t="s">
        <v>5</v>
      </c>
    </row>
    <row r="18" spans="1:3">
      <c r="A18" s="2" t="s">
        <v>681</v>
      </c>
      <c r="B18" s="6">
        <v>12141</v>
      </c>
      <c r="C18" s="6">
        <v>6710</v>
      </c>
    </row>
    <row r="19" spans="1:3">
      <c r="A19" s="2" t="s">
        <v>223</v>
      </c>
      <c r="B19" s="4" t="s">
        <v>5</v>
      </c>
      <c r="C19" s="4" t="s">
        <v>5</v>
      </c>
    </row>
    <row r="20" spans="1:3" ht="30">
      <c r="A20" s="3" t="s">
        <v>680</v>
      </c>
      <c r="B20" s="4" t="s">
        <v>5</v>
      </c>
      <c r="C20" s="4" t="s">
        <v>5</v>
      </c>
    </row>
    <row r="21" spans="1:3">
      <c r="A21" s="2" t="s">
        <v>681</v>
      </c>
      <c r="B21" s="8">
        <v>1440</v>
      </c>
      <c r="C21" s="8">
        <v>499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84</v>
      </c>
      <c r="B1" s="1" t="s">
        <v>1</v>
      </c>
    </row>
    <row r="2" spans="1:2" ht="30">
      <c r="A2" s="1" t="s">
        <v>25</v>
      </c>
      <c r="B2" s="1" t="s">
        <v>2</v>
      </c>
    </row>
    <row r="3" spans="1:2">
      <c r="A3" s="3" t="s">
        <v>685</v>
      </c>
      <c r="B3" s="4" t="s">
        <v>5</v>
      </c>
    </row>
    <row r="4" spans="1:2">
      <c r="A4" s="2" t="s">
        <v>686</v>
      </c>
      <c r="B4" s="8">
        <v>656058</v>
      </c>
    </row>
    <row r="5" spans="1:2">
      <c r="A5" s="2" t="s">
        <v>687</v>
      </c>
      <c r="B5" s="6">
        <v>2203</v>
      </c>
    </row>
    <row r="6" spans="1:2">
      <c r="A6" s="2" t="s">
        <v>688</v>
      </c>
      <c r="B6" s="6">
        <v>-2373</v>
      </c>
    </row>
    <row r="7" spans="1:2">
      <c r="A7" s="2" t="s">
        <v>689</v>
      </c>
      <c r="B7" s="4">
        <v>171</v>
      </c>
    </row>
    <row r="8" spans="1:2">
      <c r="A8" s="2" t="s">
        <v>690</v>
      </c>
      <c r="B8" s="8">
        <v>6560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45">
      <c r="A1" s="1" t="s">
        <v>691</v>
      </c>
      <c r="B1" s="1" t="s">
        <v>1</v>
      </c>
    </row>
    <row r="2" spans="1:2" ht="30">
      <c r="A2" s="1" t="s">
        <v>25</v>
      </c>
      <c r="B2" s="1" t="s">
        <v>2</v>
      </c>
    </row>
    <row r="3" spans="1:2" ht="30">
      <c r="A3" s="3" t="s">
        <v>692</v>
      </c>
      <c r="B3" s="4" t="s">
        <v>5</v>
      </c>
    </row>
    <row r="4" spans="1:2">
      <c r="A4" s="2" t="s">
        <v>244</v>
      </c>
      <c r="B4" s="8">
        <v>-423</v>
      </c>
    </row>
    <row r="5" spans="1:2">
      <c r="A5" s="2" t="s">
        <v>246</v>
      </c>
      <c r="B5" s="6">
        <v>-1386</v>
      </c>
    </row>
    <row r="6" spans="1:2">
      <c r="A6" s="3" t="s">
        <v>693</v>
      </c>
      <c r="B6" s="4" t="s">
        <v>5</v>
      </c>
    </row>
    <row r="7" spans="1:2">
      <c r="A7" s="2" t="s">
        <v>694</v>
      </c>
      <c r="B7" s="6">
        <v>24551</v>
      </c>
    </row>
    <row r="8" spans="1:2">
      <c r="A8" s="2" t="s">
        <v>242</v>
      </c>
      <c r="B8" s="4">
        <v>507</v>
      </c>
    </row>
    <row r="9" spans="1:2">
      <c r="A9" s="2" t="s">
        <v>244</v>
      </c>
      <c r="B9" s="4">
        <v>-423</v>
      </c>
    </row>
    <row r="10" spans="1:2">
      <c r="A10" s="2" t="s">
        <v>246</v>
      </c>
      <c r="B10" s="6">
        <v>-1386</v>
      </c>
    </row>
    <row r="11" spans="1:2">
      <c r="A11" s="2" t="s">
        <v>695</v>
      </c>
      <c r="B11" s="6">
        <v>23249</v>
      </c>
    </row>
    <row r="12" spans="1:2">
      <c r="A12" s="2" t="s">
        <v>240</v>
      </c>
      <c r="B12" s="4" t="s">
        <v>5</v>
      </c>
    </row>
    <row r="13" spans="1:2" ht="30">
      <c r="A13" s="3" t="s">
        <v>696</v>
      </c>
      <c r="B13" s="4" t="s">
        <v>5</v>
      </c>
    </row>
    <row r="14" spans="1:2" ht="30">
      <c r="A14" s="2" t="s">
        <v>697</v>
      </c>
      <c r="B14" s="6">
        <v>18140</v>
      </c>
    </row>
    <row r="15" spans="1:2" ht="30">
      <c r="A15" s="2" t="s">
        <v>698</v>
      </c>
      <c r="B15" s="4">
        <v>0</v>
      </c>
    </row>
    <row r="16" spans="1:2" ht="30">
      <c r="A16" s="2" t="s">
        <v>699</v>
      </c>
      <c r="B16" s="6">
        <v>18140</v>
      </c>
    </row>
    <row r="17" spans="1:2">
      <c r="A17" s="2" t="s">
        <v>237</v>
      </c>
      <c r="B17" s="4" t="s">
        <v>5</v>
      </c>
    </row>
    <row r="18" spans="1:2" ht="30">
      <c r="A18" s="3" t="s">
        <v>692</v>
      </c>
      <c r="B18" s="4" t="s">
        <v>5</v>
      </c>
    </row>
    <row r="19" spans="1:2" ht="30">
      <c r="A19" s="2" t="s">
        <v>700</v>
      </c>
      <c r="B19" s="4">
        <v>819</v>
      </c>
    </row>
    <row r="20" spans="1:2" ht="30">
      <c r="A20" s="2" t="s">
        <v>701</v>
      </c>
      <c r="B20" s="4">
        <v>507</v>
      </c>
    </row>
    <row r="21" spans="1:2">
      <c r="A21" s="2" t="s">
        <v>244</v>
      </c>
      <c r="B21" s="4">
        <v>-423</v>
      </c>
    </row>
    <row r="22" spans="1:2" ht="30">
      <c r="A22" s="2" t="s">
        <v>702</v>
      </c>
      <c r="B22" s="4">
        <v>903</v>
      </c>
    </row>
    <row r="23" spans="1:2">
      <c r="A23" s="3" t="s">
        <v>693</v>
      </c>
      <c r="B23" s="4" t="s">
        <v>5</v>
      </c>
    </row>
    <row r="24" spans="1:2">
      <c r="A24" s="2" t="s">
        <v>244</v>
      </c>
      <c r="B24" s="4">
        <v>-423</v>
      </c>
    </row>
    <row r="25" spans="1:2">
      <c r="A25" s="2" t="s">
        <v>239</v>
      </c>
      <c r="B25" s="4" t="s">
        <v>5</v>
      </c>
    </row>
    <row r="26" spans="1:2" ht="30">
      <c r="A26" s="3" t="s">
        <v>692</v>
      </c>
      <c r="B26" s="4" t="s">
        <v>5</v>
      </c>
    </row>
    <row r="27" spans="1:2" ht="30">
      <c r="A27" s="2" t="s">
        <v>700</v>
      </c>
      <c r="B27" s="6">
        <v>3509</v>
      </c>
    </row>
    <row r="28" spans="1:2" ht="30">
      <c r="A28" s="2" t="s">
        <v>701</v>
      </c>
      <c r="B28" s="4">
        <v>0</v>
      </c>
    </row>
    <row r="29" spans="1:2">
      <c r="A29" s="2" t="s">
        <v>246</v>
      </c>
      <c r="B29" s="6">
        <v>-1271</v>
      </c>
    </row>
    <row r="30" spans="1:2" ht="30">
      <c r="A30" s="2" t="s">
        <v>702</v>
      </c>
      <c r="B30" s="6">
        <v>2238</v>
      </c>
    </row>
    <row r="31" spans="1:2">
      <c r="A31" s="3" t="s">
        <v>693</v>
      </c>
      <c r="B31" s="4" t="s">
        <v>5</v>
      </c>
    </row>
    <row r="32" spans="1:2">
      <c r="A32" s="2" t="s">
        <v>246</v>
      </c>
      <c r="B32" s="6">
        <v>-1271</v>
      </c>
    </row>
    <row r="33" spans="1:2">
      <c r="A33" s="2" t="s">
        <v>238</v>
      </c>
      <c r="B33" s="4" t="s">
        <v>5</v>
      </c>
    </row>
    <row r="34" spans="1:2" ht="30">
      <c r="A34" s="3" t="s">
        <v>692</v>
      </c>
      <c r="B34" s="4" t="s">
        <v>5</v>
      </c>
    </row>
    <row r="35" spans="1:2" ht="30">
      <c r="A35" s="2" t="s">
        <v>700</v>
      </c>
      <c r="B35" s="6">
        <v>2083</v>
      </c>
    </row>
    <row r="36" spans="1:2" ht="30">
      <c r="A36" s="2" t="s">
        <v>701</v>
      </c>
      <c r="B36" s="4">
        <v>0</v>
      </c>
    </row>
    <row r="37" spans="1:2">
      <c r="A37" s="2" t="s">
        <v>246</v>
      </c>
      <c r="B37" s="4">
        <v>-115</v>
      </c>
    </row>
    <row r="38" spans="1:2" ht="30">
      <c r="A38" s="2" t="s">
        <v>702</v>
      </c>
      <c r="B38" s="6">
        <v>1968</v>
      </c>
    </row>
    <row r="39" spans="1:2">
      <c r="A39" s="3" t="s">
        <v>693</v>
      </c>
      <c r="B39" s="4" t="s">
        <v>5</v>
      </c>
    </row>
    <row r="40" spans="1:2">
      <c r="A40" s="2" t="s">
        <v>246</v>
      </c>
      <c r="B40" s="8">
        <v>-1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03</v>
      </c>
      <c r="B1" s="7" t="s">
        <v>2</v>
      </c>
      <c r="C1" s="7" t="s">
        <v>26</v>
      </c>
    </row>
    <row r="2" spans="1:3" ht="30">
      <c r="A2" s="1" t="s">
        <v>25</v>
      </c>
      <c r="B2" s="7"/>
      <c r="C2" s="7"/>
    </row>
    <row r="3" spans="1:3">
      <c r="A3" s="3" t="s">
        <v>704</v>
      </c>
      <c r="B3" s="4" t="s">
        <v>5</v>
      </c>
      <c r="C3" s="4" t="s">
        <v>5</v>
      </c>
    </row>
    <row r="4" spans="1:3">
      <c r="A4" s="2" t="s">
        <v>252</v>
      </c>
      <c r="B4" s="8">
        <v>11507</v>
      </c>
      <c r="C4" s="8">
        <v>5265</v>
      </c>
    </row>
    <row r="5" spans="1:3">
      <c r="A5" s="2" t="s">
        <v>253</v>
      </c>
      <c r="B5" s="6">
        <v>2769</v>
      </c>
      <c r="C5" s="6">
        <v>2238</v>
      </c>
    </row>
    <row r="6" spans="1:3">
      <c r="A6" s="2" t="s">
        <v>254</v>
      </c>
      <c r="B6" s="6">
        <v>3473</v>
      </c>
      <c r="C6" s="6">
        <v>3233</v>
      </c>
    </row>
    <row r="7" spans="1:3" ht="30">
      <c r="A7" s="2" t="s">
        <v>705</v>
      </c>
      <c r="B7" s="6">
        <v>10015</v>
      </c>
      <c r="C7" s="6">
        <v>6987</v>
      </c>
    </row>
    <row r="8" spans="1:3">
      <c r="A8" s="2" t="s">
        <v>256</v>
      </c>
      <c r="B8" s="6">
        <v>3141</v>
      </c>
      <c r="C8" s="6">
        <v>3498</v>
      </c>
    </row>
    <row r="9" spans="1:3">
      <c r="A9" s="2" t="s">
        <v>257</v>
      </c>
      <c r="B9" s="6">
        <v>11480</v>
      </c>
      <c r="C9" s="6">
        <v>7942</v>
      </c>
    </row>
    <row r="10" spans="1:3">
      <c r="A10" s="2" t="s">
        <v>706</v>
      </c>
      <c r="B10" s="8">
        <v>42385</v>
      </c>
      <c r="C10" s="8">
        <v>291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07</v>
      </c>
      <c r="B1" s="1" t="s">
        <v>2</v>
      </c>
      <c r="C1" s="1" t="s">
        <v>26</v>
      </c>
    </row>
    <row r="2" spans="1:3" ht="30">
      <c r="A2" s="3" t="s">
        <v>708</v>
      </c>
      <c r="B2" s="4" t="s">
        <v>5</v>
      </c>
      <c r="C2" s="4" t="s">
        <v>5</v>
      </c>
    </row>
    <row r="3" spans="1:3">
      <c r="A3" s="2" t="s">
        <v>709</v>
      </c>
      <c r="B3" s="8">
        <v>48149000</v>
      </c>
      <c r="C3" s="8">
        <v>48352000</v>
      </c>
    </row>
    <row r="4" spans="1:3" ht="30">
      <c r="A4" s="2" t="s">
        <v>710</v>
      </c>
      <c r="B4" s="6">
        <v>1772000</v>
      </c>
      <c r="C4" s="6">
        <v>3914000</v>
      </c>
    </row>
    <row r="5" spans="1:3">
      <c r="A5" s="2" t="s">
        <v>261</v>
      </c>
      <c r="B5" s="6">
        <v>4383000</v>
      </c>
      <c r="C5" s="6">
        <v>3765000</v>
      </c>
    </row>
    <row r="6" spans="1:3">
      <c r="A6" s="2" t="s">
        <v>262</v>
      </c>
      <c r="B6" s="6">
        <v>3309000</v>
      </c>
      <c r="C6" s="6">
        <v>4371000</v>
      </c>
    </row>
    <row r="7" spans="1:3">
      <c r="A7" s="2" t="s">
        <v>263</v>
      </c>
      <c r="B7" s="6">
        <v>3735000</v>
      </c>
      <c r="C7" s="6">
        <v>2400000</v>
      </c>
    </row>
    <row r="8" spans="1:3">
      <c r="A8" s="2" t="s">
        <v>711</v>
      </c>
      <c r="B8" s="6">
        <v>61348000</v>
      </c>
      <c r="C8" s="6">
        <v>62802000</v>
      </c>
    </row>
    <row r="9" spans="1:3" ht="30">
      <c r="A9" s="3" t="s">
        <v>712</v>
      </c>
      <c r="B9" s="4" t="s">
        <v>5</v>
      </c>
      <c r="C9" s="4" t="s">
        <v>5</v>
      </c>
    </row>
    <row r="10" spans="1:3">
      <c r="A10" s="2" t="s">
        <v>713</v>
      </c>
      <c r="B10" s="6">
        <v>48400000</v>
      </c>
      <c r="C10" s="6">
        <v>48500000</v>
      </c>
    </row>
    <row r="11" spans="1:3">
      <c r="A11" s="2" t="s">
        <v>714</v>
      </c>
      <c r="B11" s="8">
        <v>257000</v>
      </c>
      <c r="C11" s="8">
        <v>11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15</v>
      </c>
      <c r="B1" s="7" t="s">
        <v>1</v>
      </c>
      <c r="C1" s="7"/>
    </row>
    <row r="2" spans="1:3" ht="30">
      <c r="A2" s="1" t="s">
        <v>25</v>
      </c>
      <c r="B2" s="1" t="s">
        <v>2</v>
      </c>
      <c r="C2" s="1" t="s">
        <v>71</v>
      </c>
    </row>
    <row r="3" spans="1:3" ht="30">
      <c r="A3" s="3" t="s">
        <v>716</v>
      </c>
      <c r="B3" s="4" t="s">
        <v>5</v>
      </c>
      <c r="C3" s="4" t="s">
        <v>5</v>
      </c>
    </row>
    <row r="4" spans="1:3" ht="30">
      <c r="A4" s="2" t="s">
        <v>717</v>
      </c>
      <c r="B4" s="8">
        <v>33686</v>
      </c>
      <c r="C4" s="8">
        <v>34134</v>
      </c>
    </row>
    <row r="5" spans="1:3" ht="30">
      <c r="A5" s="2" t="s">
        <v>718</v>
      </c>
      <c r="B5" s="6">
        <v>11539</v>
      </c>
      <c r="C5" s="6">
        <v>13606</v>
      </c>
    </row>
    <row r="6" spans="1:3" ht="30">
      <c r="A6" s="2" t="s">
        <v>719</v>
      </c>
      <c r="B6" s="4">
        <v>285</v>
      </c>
      <c r="C6" s="4">
        <v>-229</v>
      </c>
    </row>
    <row r="7" spans="1:3" ht="30">
      <c r="A7" s="2" t="s">
        <v>720</v>
      </c>
      <c r="B7" s="6">
        <v>-11300</v>
      </c>
      <c r="C7" s="6">
        <v>-14721</v>
      </c>
    </row>
    <row r="8" spans="1:3" ht="30">
      <c r="A8" s="2" t="s">
        <v>721</v>
      </c>
      <c r="B8" s="8">
        <v>34210</v>
      </c>
      <c r="C8" s="8">
        <v>3279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722</v>
      </c>
      <c r="B1" s="1" t="s">
        <v>70</v>
      </c>
      <c r="C1" s="1" t="s">
        <v>1</v>
      </c>
      <c r="D1" s="1"/>
    </row>
    <row r="2" spans="1:4" ht="30">
      <c r="A2" s="1" t="s">
        <v>25</v>
      </c>
      <c r="B2" s="1" t="s">
        <v>2</v>
      </c>
      <c r="C2" s="1" t="s">
        <v>2</v>
      </c>
      <c r="D2" s="1" t="s">
        <v>26</v>
      </c>
    </row>
    <row r="3" spans="1:4" ht="45">
      <c r="A3" s="3" t="s">
        <v>157</v>
      </c>
      <c r="B3" s="4" t="s">
        <v>5</v>
      </c>
      <c r="C3" s="4" t="s">
        <v>5</v>
      </c>
      <c r="D3" s="4" t="s">
        <v>5</v>
      </c>
    </row>
    <row r="4" spans="1:4" ht="30">
      <c r="A4" s="2" t="s">
        <v>723</v>
      </c>
      <c r="B4" s="8">
        <v>2</v>
      </c>
      <c r="C4" s="8">
        <v>5500</v>
      </c>
      <c r="D4" s="4" t="s">
        <v>5</v>
      </c>
    </row>
    <row r="5" spans="1:4" ht="45">
      <c r="A5" s="2" t="s">
        <v>724</v>
      </c>
      <c r="B5" s="4">
        <v>49</v>
      </c>
      <c r="C5" s="4">
        <v>-274</v>
      </c>
      <c r="D5" s="4" t="s">
        <v>5</v>
      </c>
    </row>
    <row r="6" spans="1:4" ht="30">
      <c r="A6" s="2" t="s">
        <v>725</v>
      </c>
      <c r="B6" s="8">
        <v>509</v>
      </c>
      <c r="C6" s="8">
        <v>509</v>
      </c>
      <c r="D6" s="8">
        <v>6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2.7109375" bestFit="1" customWidth="1"/>
    <col min="4" max="5" width="35.42578125" bestFit="1" customWidth="1"/>
  </cols>
  <sheetData>
    <row r="1" spans="1:5" ht="45">
      <c r="A1" s="1" t="s">
        <v>726</v>
      </c>
      <c r="B1" s="1" t="s">
        <v>727</v>
      </c>
      <c r="C1" s="1" t="s">
        <v>1</v>
      </c>
      <c r="D1" s="1" t="s">
        <v>727</v>
      </c>
      <c r="E1" s="1" t="s">
        <v>1</v>
      </c>
    </row>
    <row r="2" spans="1:5">
      <c r="A2" s="1" t="s">
        <v>625</v>
      </c>
      <c r="B2" s="1" t="s">
        <v>728</v>
      </c>
      <c r="C2" s="1" t="s">
        <v>2</v>
      </c>
      <c r="D2" s="1" t="s">
        <v>730</v>
      </c>
      <c r="E2" s="1" t="s">
        <v>2</v>
      </c>
    </row>
    <row r="3" spans="1:5">
      <c r="A3" s="1"/>
      <c r="B3" s="1" t="s">
        <v>729</v>
      </c>
      <c r="C3" s="1" t="s">
        <v>729</v>
      </c>
      <c r="D3" s="1" t="s">
        <v>731</v>
      </c>
      <c r="E3" s="1" t="s">
        <v>731</v>
      </c>
    </row>
    <row r="4" spans="1:5">
      <c r="A4" s="3" t="s">
        <v>732</v>
      </c>
      <c r="B4" s="4" t="s">
        <v>5</v>
      </c>
      <c r="C4" s="4" t="s">
        <v>5</v>
      </c>
      <c r="D4" s="4" t="s">
        <v>5</v>
      </c>
      <c r="E4" s="4" t="s">
        <v>5</v>
      </c>
    </row>
    <row r="5" spans="1:5" ht="30">
      <c r="A5" s="2" t="s">
        <v>733</v>
      </c>
      <c r="B5" s="4" t="s">
        <v>5</v>
      </c>
      <c r="C5" s="5">
        <v>41456</v>
      </c>
      <c r="D5" s="4" t="s">
        <v>5</v>
      </c>
      <c r="E5" s="5">
        <v>41486</v>
      </c>
    </row>
    <row r="6" spans="1:5" ht="30">
      <c r="A6" s="2" t="s">
        <v>734</v>
      </c>
      <c r="B6" s="93">
        <v>0.58699999999999997</v>
      </c>
      <c r="C6" s="4" t="s">
        <v>5</v>
      </c>
      <c r="D6" s="93">
        <v>0.2</v>
      </c>
      <c r="E6" s="4" t="s">
        <v>5</v>
      </c>
    </row>
    <row r="7" spans="1:5" ht="30">
      <c r="A7" s="2" t="s">
        <v>735</v>
      </c>
      <c r="B7" s="9">
        <v>1.1000000000000001</v>
      </c>
      <c r="C7" s="4" t="s">
        <v>5</v>
      </c>
      <c r="D7" s="9">
        <v>1.3</v>
      </c>
      <c r="E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25</v>
      </c>
      <c r="B2" s="1" t="s">
        <v>2</v>
      </c>
      <c r="C2" s="1" t="s">
        <v>71</v>
      </c>
      <c r="D2" s="1" t="s">
        <v>2</v>
      </c>
      <c r="E2" s="1" t="s">
        <v>71</v>
      </c>
    </row>
    <row r="3" spans="1:5">
      <c r="A3" s="2" t="s">
        <v>72</v>
      </c>
      <c r="B3" s="8">
        <v>128929</v>
      </c>
      <c r="C3" s="8">
        <v>123666</v>
      </c>
      <c r="D3" s="8">
        <v>399236</v>
      </c>
      <c r="E3" s="8">
        <v>361492</v>
      </c>
    </row>
    <row r="4" spans="1:5">
      <c r="A4" s="3" t="s">
        <v>73</v>
      </c>
      <c r="B4" s="4" t="s">
        <v>5</v>
      </c>
      <c r="C4" s="4" t="s">
        <v>5</v>
      </c>
      <c r="D4" s="4" t="s">
        <v>5</v>
      </c>
      <c r="E4" s="4" t="s">
        <v>5</v>
      </c>
    </row>
    <row r="5" spans="1:5">
      <c r="A5" s="2" t="s">
        <v>74</v>
      </c>
      <c r="B5" s="6">
        <v>36576</v>
      </c>
      <c r="C5" s="6">
        <v>35894</v>
      </c>
      <c r="D5" s="6">
        <v>113437</v>
      </c>
      <c r="E5" s="6">
        <v>99536</v>
      </c>
    </row>
    <row r="6" spans="1:5">
      <c r="A6" s="2" t="s">
        <v>75</v>
      </c>
      <c r="B6" s="6">
        <v>34138</v>
      </c>
      <c r="C6" s="6">
        <v>31842</v>
      </c>
      <c r="D6" s="6">
        <v>106203</v>
      </c>
      <c r="E6" s="6">
        <v>90200</v>
      </c>
    </row>
    <row r="7" spans="1:5">
      <c r="A7" s="2" t="s">
        <v>76</v>
      </c>
      <c r="B7" s="6">
        <v>9871</v>
      </c>
      <c r="C7" s="6">
        <v>9762</v>
      </c>
      <c r="D7" s="6">
        <v>31264</v>
      </c>
      <c r="E7" s="6">
        <v>26645</v>
      </c>
    </row>
    <row r="8" spans="1:5">
      <c r="A8" s="2" t="s">
        <v>77</v>
      </c>
      <c r="B8" s="6">
        <v>6665</v>
      </c>
      <c r="C8" s="6">
        <v>6738</v>
      </c>
      <c r="D8" s="6">
        <v>20702</v>
      </c>
      <c r="E8" s="6">
        <v>18309</v>
      </c>
    </row>
    <row r="9" spans="1:5">
      <c r="A9" s="2" t="s">
        <v>78</v>
      </c>
      <c r="B9" s="6">
        <v>9482</v>
      </c>
      <c r="C9" s="6">
        <v>8802</v>
      </c>
      <c r="D9" s="6">
        <v>27791</v>
      </c>
      <c r="E9" s="6">
        <v>24608</v>
      </c>
    </row>
    <row r="10" spans="1:5">
      <c r="A10" s="2" t="s">
        <v>79</v>
      </c>
      <c r="B10" s="6">
        <v>96732</v>
      </c>
      <c r="C10" s="6">
        <v>93038</v>
      </c>
      <c r="D10" s="6">
        <v>299397</v>
      </c>
      <c r="E10" s="6">
        <v>259298</v>
      </c>
    </row>
    <row r="11" spans="1:5">
      <c r="A11" s="2" t="s">
        <v>80</v>
      </c>
      <c r="B11" s="6">
        <v>5723</v>
      </c>
      <c r="C11" s="6">
        <v>5684</v>
      </c>
      <c r="D11" s="6">
        <v>16847</v>
      </c>
      <c r="E11" s="6">
        <v>19970</v>
      </c>
    </row>
    <row r="12" spans="1:5">
      <c r="A12" s="2" t="s">
        <v>81</v>
      </c>
      <c r="B12" s="6">
        <v>6030</v>
      </c>
      <c r="C12" s="6">
        <v>5553</v>
      </c>
      <c r="D12" s="6">
        <v>17659</v>
      </c>
      <c r="E12" s="6">
        <v>16150</v>
      </c>
    </row>
    <row r="13" spans="1:5">
      <c r="A13" s="2" t="s">
        <v>82</v>
      </c>
      <c r="B13" s="6">
        <v>3066</v>
      </c>
      <c r="C13" s="6">
        <v>2940</v>
      </c>
      <c r="D13" s="6">
        <v>8290</v>
      </c>
      <c r="E13" s="6">
        <v>7596</v>
      </c>
    </row>
    <row r="14" spans="1:5">
      <c r="A14" s="2" t="s">
        <v>83</v>
      </c>
      <c r="B14" s="6">
        <v>-1061</v>
      </c>
      <c r="C14" s="6">
        <v>-1251</v>
      </c>
      <c r="D14" s="6">
        <v>-2981</v>
      </c>
      <c r="E14" s="6">
        <v>-2929</v>
      </c>
    </row>
    <row r="15" spans="1:5" ht="30">
      <c r="A15" s="2" t="s">
        <v>84</v>
      </c>
      <c r="B15" s="6">
        <v>-1366</v>
      </c>
      <c r="C15" s="4">
        <v>66</v>
      </c>
      <c r="D15" s="6">
        <v>5813</v>
      </c>
      <c r="E15" s="4">
        <v>-482</v>
      </c>
    </row>
    <row r="16" spans="1:5">
      <c r="A16" s="2" t="s">
        <v>85</v>
      </c>
      <c r="B16" s="4">
        <v>0</v>
      </c>
      <c r="C16" s="4">
        <v>-603</v>
      </c>
      <c r="D16" s="4">
        <v>0</v>
      </c>
      <c r="E16" s="4">
        <v>-603</v>
      </c>
    </row>
    <row r="17" spans="1:5">
      <c r="A17" s="2" t="s">
        <v>86</v>
      </c>
      <c r="B17" s="4">
        <v>-32</v>
      </c>
      <c r="C17" s="4">
        <v>0</v>
      </c>
      <c r="D17" s="4">
        <v>-230</v>
      </c>
      <c r="E17" s="4">
        <v>-232</v>
      </c>
    </row>
    <row r="18" spans="1:5">
      <c r="A18" s="2" t="s">
        <v>87</v>
      </c>
      <c r="B18" s="6">
        <v>109092</v>
      </c>
      <c r="C18" s="6">
        <v>105427</v>
      </c>
      <c r="D18" s="6">
        <v>344795</v>
      </c>
      <c r="E18" s="6">
        <v>298768</v>
      </c>
    </row>
    <row r="19" spans="1:5">
      <c r="A19" s="2" t="s">
        <v>88</v>
      </c>
      <c r="B19" s="6">
        <v>19837</v>
      </c>
      <c r="C19" s="6">
        <v>18239</v>
      </c>
      <c r="D19" s="6">
        <v>54441</v>
      </c>
      <c r="E19" s="6">
        <v>62724</v>
      </c>
    </row>
    <row r="20" spans="1:5">
      <c r="A20" s="2" t="s">
        <v>89</v>
      </c>
      <c r="B20" s="6">
        <v>-14484</v>
      </c>
      <c r="C20" s="6">
        <v>-14533</v>
      </c>
      <c r="D20" s="6">
        <v>-43880</v>
      </c>
      <c r="E20" s="6">
        <v>-43201</v>
      </c>
    </row>
    <row r="21" spans="1:5" ht="30">
      <c r="A21" s="2" t="s">
        <v>90</v>
      </c>
      <c r="B21" s="6">
        <v>5353</v>
      </c>
      <c r="C21" s="6">
        <v>3706</v>
      </c>
      <c r="D21" s="6">
        <v>10561</v>
      </c>
      <c r="E21" s="6">
        <v>19523</v>
      </c>
    </row>
    <row r="22" spans="1:5">
      <c r="A22" s="2" t="s">
        <v>91</v>
      </c>
      <c r="B22" s="6">
        <v>1107</v>
      </c>
      <c r="C22" s="6">
        <v>1118</v>
      </c>
      <c r="D22" s="6">
        <v>1741</v>
      </c>
      <c r="E22" s="6">
        <v>3774</v>
      </c>
    </row>
    <row r="23" spans="1:5" ht="30">
      <c r="A23" s="2" t="s">
        <v>92</v>
      </c>
      <c r="B23" s="6">
        <v>4246</v>
      </c>
      <c r="C23" s="6">
        <v>2588</v>
      </c>
      <c r="D23" s="6">
        <v>8820</v>
      </c>
      <c r="E23" s="6">
        <v>15749</v>
      </c>
    </row>
    <row r="24" spans="1:5" ht="30">
      <c r="A24" s="2" t="s">
        <v>93</v>
      </c>
      <c r="B24" s="4">
        <v>46</v>
      </c>
      <c r="C24" s="4">
        <v>-865</v>
      </c>
      <c r="D24" s="6">
        <v>1251</v>
      </c>
      <c r="E24" s="6">
        <v>-1232</v>
      </c>
    </row>
    <row r="25" spans="1:5">
      <c r="A25" s="2" t="s">
        <v>94</v>
      </c>
      <c r="B25" s="6">
        <v>4292</v>
      </c>
      <c r="C25" s="6">
        <v>1723</v>
      </c>
      <c r="D25" s="6">
        <v>10071</v>
      </c>
      <c r="E25" s="6">
        <v>14517</v>
      </c>
    </row>
    <row r="26" spans="1:5" ht="30">
      <c r="A26" s="2" t="s">
        <v>95</v>
      </c>
      <c r="B26" s="6">
        <v>-7618</v>
      </c>
      <c r="C26" s="6">
        <v>-7172</v>
      </c>
      <c r="D26" s="6">
        <v>-24621</v>
      </c>
      <c r="E26" s="6">
        <v>-27768</v>
      </c>
    </row>
    <row r="27" spans="1:5">
      <c r="A27" s="2" t="s">
        <v>96</v>
      </c>
      <c r="B27" s="8">
        <v>-3326</v>
      </c>
      <c r="C27" s="8">
        <v>-5449</v>
      </c>
      <c r="D27" s="8">
        <v>-14550</v>
      </c>
      <c r="E27" s="8">
        <v>-132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5" width="12.28515625" bestFit="1" customWidth="1"/>
    <col min="6" max="7" width="32.5703125" bestFit="1" customWidth="1"/>
    <col min="8" max="9" width="36.5703125" bestFit="1" customWidth="1"/>
    <col min="10" max="10" width="27.7109375" bestFit="1" customWidth="1"/>
    <col min="11" max="11" width="36.5703125" bestFit="1" customWidth="1"/>
    <col min="12" max="12" width="35.28515625" bestFit="1" customWidth="1"/>
  </cols>
  <sheetData>
    <row r="1" spans="1:12" ht="15" customHeight="1">
      <c r="A1" s="7" t="s">
        <v>736</v>
      </c>
      <c r="B1" s="7" t="s">
        <v>70</v>
      </c>
      <c r="C1" s="7"/>
      <c r="D1" s="7" t="s">
        <v>1</v>
      </c>
      <c r="E1" s="7"/>
      <c r="F1" s="7"/>
      <c r="G1" s="7"/>
      <c r="H1" s="7"/>
      <c r="I1" s="1" t="s">
        <v>737</v>
      </c>
      <c r="J1" s="1" t="s">
        <v>1</v>
      </c>
      <c r="K1" s="1"/>
      <c r="L1" s="1"/>
    </row>
    <row r="2" spans="1:12">
      <c r="A2" s="7"/>
      <c r="B2" s="7" t="s">
        <v>2</v>
      </c>
      <c r="C2" s="7" t="s">
        <v>71</v>
      </c>
      <c r="D2" s="7" t="s">
        <v>2</v>
      </c>
      <c r="E2" s="7" t="s">
        <v>71</v>
      </c>
      <c r="F2" s="1" t="s">
        <v>2</v>
      </c>
      <c r="G2" s="1" t="s">
        <v>2</v>
      </c>
      <c r="H2" s="1" t="s">
        <v>2</v>
      </c>
      <c r="I2" s="1" t="s">
        <v>742</v>
      </c>
      <c r="J2" s="1" t="s">
        <v>2</v>
      </c>
      <c r="K2" s="1" t="s">
        <v>744</v>
      </c>
      <c r="L2" s="1" t="s">
        <v>2</v>
      </c>
    </row>
    <row r="3" spans="1:12" ht="30">
      <c r="A3" s="7"/>
      <c r="B3" s="7"/>
      <c r="C3" s="7"/>
      <c r="D3" s="7"/>
      <c r="E3" s="7"/>
      <c r="F3" s="1" t="s">
        <v>738</v>
      </c>
      <c r="G3" s="1" t="s">
        <v>740</v>
      </c>
      <c r="H3" s="1" t="s">
        <v>741</v>
      </c>
      <c r="I3" s="1" t="s">
        <v>741</v>
      </c>
      <c r="J3" s="1" t="s">
        <v>743</v>
      </c>
      <c r="K3" s="1" t="s">
        <v>745</v>
      </c>
      <c r="L3" s="1" t="s">
        <v>746</v>
      </c>
    </row>
    <row r="4" spans="1:12">
      <c r="A4" s="7"/>
      <c r="B4" s="7"/>
      <c r="C4" s="7"/>
      <c r="D4" s="7"/>
      <c r="E4" s="7"/>
      <c r="F4" s="1" t="s">
        <v>739</v>
      </c>
      <c r="G4" s="1" t="s">
        <v>739</v>
      </c>
      <c r="H4" s="1"/>
      <c r="I4" s="1"/>
      <c r="J4" s="1"/>
      <c r="K4" s="1"/>
      <c r="L4" s="1"/>
    </row>
    <row r="5" spans="1:12" ht="60">
      <c r="A5" s="3" t="s">
        <v>747</v>
      </c>
      <c r="B5" s="4" t="s">
        <v>5</v>
      </c>
      <c r="C5" s="4" t="s">
        <v>5</v>
      </c>
      <c r="D5" s="4" t="s">
        <v>5</v>
      </c>
      <c r="E5" s="4" t="s">
        <v>5</v>
      </c>
      <c r="F5" s="4" t="s">
        <v>5</v>
      </c>
      <c r="G5" s="4" t="s">
        <v>5</v>
      </c>
      <c r="H5" s="4" t="s">
        <v>5</v>
      </c>
      <c r="I5" s="4" t="s">
        <v>5</v>
      </c>
      <c r="J5" s="4" t="s">
        <v>5</v>
      </c>
      <c r="K5" s="4" t="s">
        <v>5</v>
      </c>
      <c r="L5" s="4" t="s">
        <v>5</v>
      </c>
    </row>
    <row r="6" spans="1:12">
      <c r="A6" s="2" t="s">
        <v>748</v>
      </c>
      <c r="B6" s="4" t="s">
        <v>5</v>
      </c>
      <c r="C6" s="4" t="s">
        <v>5</v>
      </c>
      <c r="D6" s="4" t="s">
        <v>5</v>
      </c>
      <c r="E6" s="4" t="s">
        <v>5</v>
      </c>
      <c r="F6" s="5">
        <v>41333</v>
      </c>
      <c r="G6" s="5">
        <v>41372</v>
      </c>
      <c r="H6" s="5">
        <v>41303</v>
      </c>
      <c r="I6" s="4" t="s">
        <v>5</v>
      </c>
      <c r="J6" s="5">
        <v>41455</v>
      </c>
      <c r="K6" s="4" t="s">
        <v>5</v>
      </c>
      <c r="L6" s="4" t="s">
        <v>5</v>
      </c>
    </row>
    <row r="7" spans="1:12" ht="45">
      <c r="A7" s="2" t="s">
        <v>749</v>
      </c>
      <c r="B7" s="8">
        <v>-39000</v>
      </c>
      <c r="C7" s="8">
        <v>387000</v>
      </c>
      <c r="D7" s="8">
        <v>-602000</v>
      </c>
      <c r="E7" s="8">
        <v>-240000</v>
      </c>
      <c r="F7" s="8">
        <v>1000000</v>
      </c>
      <c r="G7" s="8">
        <v>-930000</v>
      </c>
      <c r="H7" s="4" t="s">
        <v>5</v>
      </c>
      <c r="I7" s="4" t="s">
        <v>5</v>
      </c>
      <c r="J7" s="4" t="s">
        <v>5</v>
      </c>
      <c r="K7" s="4" t="s">
        <v>5</v>
      </c>
      <c r="L7" s="4" t="s">
        <v>5</v>
      </c>
    </row>
    <row r="8" spans="1:12" ht="30">
      <c r="A8" s="2" t="s">
        <v>750</v>
      </c>
      <c r="B8" s="4" t="s">
        <v>5</v>
      </c>
      <c r="C8" s="4" t="s">
        <v>5</v>
      </c>
      <c r="D8" s="4" t="s">
        <v>5</v>
      </c>
      <c r="E8" s="4" t="s">
        <v>5</v>
      </c>
      <c r="F8" s="4" t="s">
        <v>5</v>
      </c>
      <c r="G8" s="6">
        <v>3200000</v>
      </c>
      <c r="H8" s="6">
        <v>310000</v>
      </c>
      <c r="I8" s="4" t="s">
        <v>5</v>
      </c>
      <c r="J8" s="6">
        <v>2700000</v>
      </c>
      <c r="K8" s="4" t="s">
        <v>5</v>
      </c>
      <c r="L8" s="4" t="s">
        <v>5</v>
      </c>
    </row>
    <row r="9" spans="1:12" ht="30">
      <c r="A9" s="2" t="s">
        <v>734</v>
      </c>
      <c r="B9" s="4" t="s">
        <v>5</v>
      </c>
      <c r="C9" s="4" t="s">
        <v>5</v>
      </c>
      <c r="D9" s="4" t="s">
        <v>5</v>
      </c>
      <c r="E9" s="4" t="s">
        <v>5</v>
      </c>
      <c r="F9" s="4" t="s">
        <v>5</v>
      </c>
      <c r="G9" s="4" t="s">
        <v>5</v>
      </c>
      <c r="H9" s="4" t="s">
        <v>5</v>
      </c>
      <c r="I9" s="4" t="s">
        <v>5</v>
      </c>
      <c r="J9" s="4" t="s">
        <v>5</v>
      </c>
      <c r="K9" s="93">
        <v>0.48</v>
      </c>
      <c r="L9" s="93">
        <v>0.25</v>
      </c>
    </row>
    <row r="10" spans="1:12" ht="30">
      <c r="A10" s="2" t="s">
        <v>751</v>
      </c>
      <c r="B10" s="4" t="s">
        <v>5</v>
      </c>
      <c r="C10" s="4" t="s">
        <v>5</v>
      </c>
      <c r="D10" s="4" t="s">
        <v>5</v>
      </c>
      <c r="E10" s="4" t="s">
        <v>5</v>
      </c>
      <c r="F10" s="4" t="s">
        <v>5</v>
      </c>
      <c r="G10" s="4" t="s">
        <v>5</v>
      </c>
      <c r="H10" s="6">
        <v>269000</v>
      </c>
      <c r="I10" s="4" t="s">
        <v>5</v>
      </c>
      <c r="J10" s="4" t="s">
        <v>5</v>
      </c>
      <c r="K10" s="4" t="s">
        <v>5</v>
      </c>
      <c r="L10" s="4" t="s">
        <v>5</v>
      </c>
    </row>
    <row r="11" spans="1:12" ht="30">
      <c r="A11" s="2" t="s">
        <v>752</v>
      </c>
      <c r="B11" s="4" t="s">
        <v>5</v>
      </c>
      <c r="C11" s="4" t="s">
        <v>5</v>
      </c>
      <c r="D11" s="4" t="s">
        <v>5</v>
      </c>
      <c r="E11" s="4" t="s">
        <v>5</v>
      </c>
      <c r="F11" s="4" t="s">
        <v>5</v>
      </c>
      <c r="G11" s="4" t="s">
        <v>5</v>
      </c>
      <c r="H11" s="4" t="s">
        <v>5</v>
      </c>
      <c r="I11" s="6">
        <v>2900000</v>
      </c>
      <c r="J11" s="4" t="s">
        <v>5</v>
      </c>
      <c r="K11" s="4" t="s">
        <v>5</v>
      </c>
      <c r="L11" s="4" t="s">
        <v>5</v>
      </c>
    </row>
    <row r="12" spans="1:12" ht="30">
      <c r="A12" s="2" t="s">
        <v>753</v>
      </c>
      <c r="B12" s="4" t="s">
        <v>5</v>
      </c>
      <c r="C12" s="4" t="s">
        <v>5</v>
      </c>
      <c r="D12" s="4" t="s">
        <v>5</v>
      </c>
      <c r="E12" s="4" t="s">
        <v>5</v>
      </c>
      <c r="F12" s="4" t="s">
        <v>5</v>
      </c>
      <c r="G12" s="4" t="s">
        <v>5</v>
      </c>
      <c r="H12" s="4" t="s">
        <v>5</v>
      </c>
      <c r="I12" s="4" t="s">
        <v>5</v>
      </c>
      <c r="J12" s="8">
        <v>6200000</v>
      </c>
      <c r="K12" s="4" t="s">
        <v>5</v>
      </c>
      <c r="L12" s="4" t="s">
        <v>5</v>
      </c>
    </row>
  </sheetData>
  <mergeCells count="7">
    <mergeCell ref="A1:A4"/>
    <mergeCell ref="B1:C1"/>
    <mergeCell ref="D1:H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70</v>
      </c>
      <c r="C1" s="7"/>
      <c r="D1" s="7" t="s">
        <v>1</v>
      </c>
      <c r="E1" s="7"/>
    </row>
    <row r="2" spans="1:5" ht="30">
      <c r="A2" s="1" t="s">
        <v>25</v>
      </c>
      <c r="B2" s="1" t="s">
        <v>2</v>
      </c>
      <c r="C2" s="1" t="s">
        <v>71</v>
      </c>
      <c r="D2" s="1" t="s">
        <v>2</v>
      </c>
      <c r="E2" s="1" t="s">
        <v>71</v>
      </c>
    </row>
    <row r="3" spans="1:5" ht="30">
      <c r="A3" s="3" t="s">
        <v>290</v>
      </c>
      <c r="B3" s="4" t="s">
        <v>5</v>
      </c>
      <c r="C3" s="4" t="s">
        <v>5</v>
      </c>
      <c r="D3" s="4" t="s">
        <v>5</v>
      </c>
      <c r="E3" s="4" t="s">
        <v>5</v>
      </c>
    </row>
    <row r="4" spans="1:5">
      <c r="A4" s="2" t="s">
        <v>72</v>
      </c>
      <c r="B4" s="8">
        <v>0</v>
      </c>
      <c r="C4" s="8">
        <v>2653</v>
      </c>
      <c r="D4" s="8">
        <v>1893</v>
      </c>
      <c r="E4" s="8">
        <v>12987</v>
      </c>
    </row>
    <row r="5" spans="1:5">
      <c r="A5" s="2" t="s">
        <v>295</v>
      </c>
      <c r="B5" s="4">
        <v>7</v>
      </c>
      <c r="C5" s="4">
        <v>-374</v>
      </c>
      <c r="D5" s="4">
        <v>161</v>
      </c>
      <c r="E5" s="6">
        <v>-1154</v>
      </c>
    </row>
    <row r="6" spans="1:5">
      <c r="A6" s="2" t="s">
        <v>755</v>
      </c>
      <c r="B6" s="4">
        <v>-39</v>
      </c>
      <c r="C6" s="4">
        <v>387</v>
      </c>
      <c r="D6" s="4">
        <v>-602</v>
      </c>
      <c r="E6" s="4">
        <v>-240</v>
      </c>
    </row>
    <row r="7" spans="1:5">
      <c r="A7" s="2" t="s">
        <v>756</v>
      </c>
      <c r="B7" s="4">
        <v>0</v>
      </c>
      <c r="C7" s="4">
        <v>104</v>
      </c>
      <c r="D7" s="4">
        <v>-488</v>
      </c>
      <c r="E7" s="4">
        <v>318</v>
      </c>
    </row>
    <row r="8" spans="1:5" ht="30">
      <c r="A8" s="2" t="s">
        <v>93</v>
      </c>
      <c r="B8" s="8">
        <v>46</v>
      </c>
      <c r="C8" s="8">
        <v>-865</v>
      </c>
      <c r="D8" s="8">
        <v>1251</v>
      </c>
      <c r="E8" s="8">
        <v>-123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57</v>
      </c>
      <c r="B1" s="7" t="s">
        <v>2</v>
      </c>
      <c r="C1" s="7" t="s">
        <v>26</v>
      </c>
    </row>
    <row r="2" spans="1:3" ht="30">
      <c r="A2" s="1" t="s">
        <v>25</v>
      </c>
      <c r="B2" s="7"/>
      <c r="C2" s="7"/>
    </row>
    <row r="3" spans="1:3">
      <c r="A3" s="3" t="s">
        <v>758</v>
      </c>
      <c r="B3" s="4" t="s">
        <v>5</v>
      </c>
      <c r="C3" s="4" t="s">
        <v>5</v>
      </c>
    </row>
    <row r="4" spans="1:3">
      <c r="A4" s="2" t="s">
        <v>759</v>
      </c>
      <c r="B4" s="8">
        <v>549719</v>
      </c>
      <c r="C4" s="8">
        <v>573682</v>
      </c>
    </row>
    <row r="5" spans="1:3">
      <c r="A5" s="2" t="s">
        <v>46</v>
      </c>
      <c r="B5" s="6">
        <v>-7096</v>
      </c>
      <c r="C5" s="6">
        <v>-39508</v>
      </c>
    </row>
    <row r="6" spans="1:3">
      <c r="A6" s="2" t="s">
        <v>49</v>
      </c>
      <c r="B6" s="6">
        <v>542623</v>
      </c>
      <c r="C6" s="6">
        <v>534174</v>
      </c>
    </row>
    <row r="7" spans="1:3">
      <c r="A7" s="2" t="s">
        <v>760</v>
      </c>
      <c r="B7" s="4" t="s">
        <v>5</v>
      </c>
      <c r="C7" s="4" t="s">
        <v>5</v>
      </c>
    </row>
    <row r="8" spans="1:3">
      <c r="A8" s="3" t="s">
        <v>758</v>
      </c>
      <c r="B8" s="4" t="s">
        <v>5</v>
      </c>
      <c r="C8" s="4" t="s">
        <v>5</v>
      </c>
    </row>
    <row r="9" spans="1:3">
      <c r="A9" s="2" t="s">
        <v>634</v>
      </c>
      <c r="B9" s="4">
        <v>0</v>
      </c>
      <c r="C9" s="4">
        <v>0</v>
      </c>
    </row>
    <row r="10" spans="1:3" ht="30">
      <c r="A10" s="2" t="s">
        <v>633</v>
      </c>
      <c r="B10" s="4" t="s">
        <v>5</v>
      </c>
      <c r="C10" s="4" t="s">
        <v>5</v>
      </c>
    </row>
    <row r="11" spans="1:3">
      <c r="A11" s="3" t="s">
        <v>758</v>
      </c>
      <c r="B11" s="4" t="s">
        <v>5</v>
      </c>
      <c r="C11" s="4" t="s">
        <v>5</v>
      </c>
    </row>
    <row r="12" spans="1:3">
      <c r="A12" s="2" t="s">
        <v>634</v>
      </c>
      <c r="B12" s="6">
        <v>337883</v>
      </c>
      <c r="C12" s="6">
        <v>337132</v>
      </c>
    </row>
    <row r="13" spans="1:3" ht="30">
      <c r="A13" s="2" t="s">
        <v>637</v>
      </c>
      <c r="B13" s="4" t="s">
        <v>5</v>
      </c>
      <c r="C13" s="4" t="s">
        <v>5</v>
      </c>
    </row>
    <row r="14" spans="1:3">
      <c r="A14" s="3" t="s">
        <v>758</v>
      </c>
      <c r="B14" s="4" t="s">
        <v>5</v>
      </c>
      <c r="C14" s="4" t="s">
        <v>5</v>
      </c>
    </row>
    <row r="15" spans="1:3">
      <c r="A15" s="2" t="s">
        <v>634</v>
      </c>
      <c r="B15" s="6">
        <v>114076</v>
      </c>
      <c r="C15" s="6">
        <v>109688</v>
      </c>
    </row>
    <row r="16" spans="1:3">
      <c r="A16" s="2" t="s">
        <v>639</v>
      </c>
      <c r="B16" s="4" t="s">
        <v>5</v>
      </c>
      <c r="C16" s="4" t="s">
        <v>5</v>
      </c>
    </row>
    <row r="17" spans="1:3">
      <c r="A17" s="3" t="s">
        <v>758</v>
      </c>
      <c r="B17" s="4" t="s">
        <v>5</v>
      </c>
      <c r="C17" s="4" t="s">
        <v>5</v>
      </c>
    </row>
    <row r="18" spans="1:3">
      <c r="A18" s="2" t="s">
        <v>634</v>
      </c>
      <c r="B18" s="6">
        <v>73475</v>
      </c>
      <c r="C18" s="6">
        <v>94724</v>
      </c>
    </row>
    <row r="19" spans="1:3">
      <c r="A19" s="2" t="s">
        <v>761</v>
      </c>
      <c r="B19" s="4" t="s">
        <v>5</v>
      </c>
      <c r="C19" s="4" t="s">
        <v>5</v>
      </c>
    </row>
    <row r="20" spans="1:3">
      <c r="A20" s="3" t="s">
        <v>758</v>
      </c>
      <c r="B20" s="4" t="s">
        <v>5</v>
      </c>
      <c r="C20" s="4" t="s">
        <v>5</v>
      </c>
    </row>
    <row r="21" spans="1:3">
      <c r="A21" s="2" t="s">
        <v>634</v>
      </c>
      <c r="B21" s="6">
        <v>19436</v>
      </c>
      <c r="C21" s="6">
        <v>28247</v>
      </c>
    </row>
    <row r="22" spans="1:3">
      <c r="A22" s="2" t="s">
        <v>762</v>
      </c>
      <c r="B22" s="4" t="s">
        <v>5</v>
      </c>
      <c r="C22" s="4" t="s">
        <v>5</v>
      </c>
    </row>
    <row r="23" spans="1:3">
      <c r="A23" s="3" t="s">
        <v>758</v>
      </c>
      <c r="B23" s="4" t="s">
        <v>5</v>
      </c>
      <c r="C23" s="4" t="s">
        <v>5</v>
      </c>
    </row>
    <row r="24" spans="1:3">
      <c r="A24" s="2" t="s">
        <v>634</v>
      </c>
      <c r="B24" s="8">
        <v>4849</v>
      </c>
      <c r="C24" s="8">
        <v>38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63</v>
      </c>
      <c r="B1" s="7" t="s">
        <v>2</v>
      </c>
      <c r="C1" s="7" t="s">
        <v>26</v>
      </c>
    </row>
    <row r="2" spans="1:3" ht="30">
      <c r="A2" s="1" t="s">
        <v>25</v>
      </c>
      <c r="B2" s="7"/>
      <c r="C2" s="7"/>
    </row>
    <row r="3" spans="1:3" ht="30">
      <c r="A3" s="2" t="s">
        <v>633</v>
      </c>
      <c r="B3" s="4" t="s">
        <v>5</v>
      </c>
      <c r="C3" s="4" t="s">
        <v>5</v>
      </c>
    </row>
    <row r="4" spans="1:3">
      <c r="A4" s="3" t="s">
        <v>758</v>
      </c>
      <c r="B4" s="4" t="s">
        <v>5</v>
      </c>
      <c r="C4" s="4" t="s">
        <v>5</v>
      </c>
    </row>
    <row r="5" spans="1:3" ht="30">
      <c r="A5" s="2" t="s">
        <v>764</v>
      </c>
      <c r="B5" s="8">
        <v>3117</v>
      </c>
      <c r="C5" s="8">
        <v>38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65</v>
      </c>
      <c r="B1" s="1" t="s">
        <v>1</v>
      </c>
    </row>
    <row r="2" spans="1:2">
      <c r="A2" s="1" t="s">
        <v>625</v>
      </c>
      <c r="B2" s="1" t="s">
        <v>2</v>
      </c>
    </row>
    <row r="3" spans="1:2">
      <c r="A3" s="2" t="s">
        <v>760</v>
      </c>
      <c r="B3" s="4" t="s">
        <v>5</v>
      </c>
    </row>
    <row r="4" spans="1:2">
      <c r="A4" s="3" t="s">
        <v>766</v>
      </c>
      <c r="B4" s="4" t="s">
        <v>5</v>
      </c>
    </row>
    <row r="5" spans="1:2">
      <c r="A5" s="2" t="s">
        <v>767</v>
      </c>
      <c r="B5" s="5">
        <v>42353</v>
      </c>
    </row>
    <row r="6" spans="1:2">
      <c r="A6" s="2" t="s">
        <v>663</v>
      </c>
      <c r="B6" s="9">
        <v>1.8</v>
      </c>
    </row>
    <row r="7" spans="1:2" ht="30">
      <c r="A7" s="2" t="s">
        <v>768</v>
      </c>
      <c r="B7" s="9">
        <v>4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ustomHeight="1">
      <c r="A1" s="7" t="s">
        <v>769</v>
      </c>
      <c r="B1" s="1" t="s">
        <v>1</v>
      </c>
    </row>
    <row r="2" spans="1:2">
      <c r="A2" s="7"/>
      <c r="B2" s="1" t="s">
        <v>2</v>
      </c>
    </row>
    <row r="3" spans="1:2">
      <c r="A3" s="3" t="s">
        <v>758</v>
      </c>
      <c r="B3" s="4" t="s">
        <v>5</v>
      </c>
    </row>
    <row r="4" spans="1:2">
      <c r="A4" s="2" t="s">
        <v>767</v>
      </c>
      <c r="B4" s="5">
        <v>42536</v>
      </c>
    </row>
    <row r="5" spans="1:2" ht="30">
      <c r="A5" s="2" t="s">
        <v>770</v>
      </c>
      <c r="B5" s="93">
        <v>1.5100000000000001E-2</v>
      </c>
    </row>
    <row r="6" spans="1:2" ht="30">
      <c r="A6" s="2" t="s">
        <v>771</v>
      </c>
      <c r="B6" s="93">
        <v>0.08</v>
      </c>
    </row>
    <row r="7" spans="1:2" ht="30">
      <c r="A7" s="2" t="s">
        <v>772</v>
      </c>
      <c r="B7" s="8">
        <v>0</v>
      </c>
    </row>
    <row r="8" spans="1:2">
      <c r="A8" s="2" t="s">
        <v>773</v>
      </c>
      <c r="B8" s="4" t="s">
        <v>5</v>
      </c>
    </row>
    <row r="9" spans="1:2">
      <c r="A9" s="3" t="s">
        <v>758</v>
      </c>
      <c r="B9" s="4" t="s">
        <v>5</v>
      </c>
    </row>
    <row r="10" spans="1:2" ht="45">
      <c r="A10" s="2" t="s">
        <v>774</v>
      </c>
      <c r="B10" s="93">
        <v>1.03</v>
      </c>
    </row>
    <row r="11" spans="1:2">
      <c r="A11" s="2" t="s">
        <v>775</v>
      </c>
      <c r="B11" s="4" t="s">
        <v>5</v>
      </c>
    </row>
    <row r="12" spans="1:2">
      <c r="A12" s="3" t="s">
        <v>758</v>
      </c>
      <c r="B12" s="4" t="s">
        <v>5</v>
      </c>
    </row>
    <row r="13" spans="1:2" ht="45">
      <c r="A13" s="2" t="s">
        <v>776</v>
      </c>
      <c r="B13" s="93">
        <v>0.1</v>
      </c>
    </row>
    <row r="14" spans="1:2" ht="30">
      <c r="A14" s="2" t="s">
        <v>777</v>
      </c>
      <c r="B14" s="4" t="s">
        <v>5</v>
      </c>
    </row>
    <row r="15" spans="1:2">
      <c r="A15" s="3" t="s">
        <v>758</v>
      </c>
      <c r="B15" s="4" t="s">
        <v>5</v>
      </c>
    </row>
    <row r="16" spans="1:2" ht="45">
      <c r="A16" s="2" t="s">
        <v>774</v>
      </c>
      <c r="B16" s="93">
        <v>1</v>
      </c>
    </row>
    <row r="17" spans="1:2" ht="30">
      <c r="A17" s="2" t="s">
        <v>778</v>
      </c>
      <c r="B17" s="4" t="s">
        <v>5</v>
      </c>
    </row>
    <row r="18" spans="1:2">
      <c r="A18" s="3" t="s">
        <v>758</v>
      </c>
      <c r="B18" s="4" t="s">
        <v>5</v>
      </c>
    </row>
    <row r="19" spans="1:2" ht="45">
      <c r="A19" s="2" t="s">
        <v>779</v>
      </c>
      <c r="B19" s="93">
        <v>0.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22.5703125" bestFit="1" customWidth="1"/>
    <col min="5" max="8" width="36.5703125" bestFit="1" customWidth="1"/>
  </cols>
  <sheetData>
    <row r="1" spans="1:8">
      <c r="A1" s="7" t="s">
        <v>780</v>
      </c>
      <c r="B1" s="7" t="s">
        <v>2</v>
      </c>
      <c r="C1" s="7" t="s">
        <v>26</v>
      </c>
      <c r="D1" s="1" t="s">
        <v>2</v>
      </c>
      <c r="E1" s="1" t="s">
        <v>2</v>
      </c>
      <c r="F1" s="1" t="s">
        <v>2</v>
      </c>
      <c r="G1" s="1" t="s">
        <v>2</v>
      </c>
      <c r="H1" s="1" t="s">
        <v>2</v>
      </c>
    </row>
    <row r="2" spans="1:8" ht="45">
      <c r="A2" s="7"/>
      <c r="B2" s="7"/>
      <c r="C2" s="7"/>
      <c r="D2" s="1" t="s">
        <v>781</v>
      </c>
      <c r="E2" s="1" t="s">
        <v>781</v>
      </c>
      <c r="F2" s="1" t="s">
        <v>781</v>
      </c>
      <c r="G2" s="1" t="s">
        <v>781</v>
      </c>
      <c r="H2" s="1" t="s">
        <v>785</v>
      </c>
    </row>
    <row r="3" spans="1:8">
      <c r="A3" s="7"/>
      <c r="B3" s="7"/>
      <c r="C3" s="7"/>
      <c r="D3" s="1" t="s">
        <v>179</v>
      </c>
      <c r="E3" s="1" t="s">
        <v>179</v>
      </c>
      <c r="F3" s="1" t="s">
        <v>179</v>
      </c>
      <c r="G3" s="1" t="s">
        <v>179</v>
      </c>
      <c r="H3" s="1" t="s">
        <v>781</v>
      </c>
    </row>
    <row r="4" spans="1:8" ht="30">
      <c r="A4" s="7"/>
      <c r="B4" s="7"/>
      <c r="C4" s="7"/>
      <c r="D4" s="1"/>
      <c r="E4" s="1" t="s">
        <v>782</v>
      </c>
      <c r="F4" s="1" t="s">
        <v>783</v>
      </c>
      <c r="G4" s="1" t="s">
        <v>784</v>
      </c>
      <c r="H4" s="1" t="s">
        <v>179</v>
      </c>
    </row>
    <row r="5" spans="1:8">
      <c r="A5" s="3" t="s">
        <v>758</v>
      </c>
      <c r="B5" s="4" t="s">
        <v>5</v>
      </c>
      <c r="C5" s="4" t="s">
        <v>5</v>
      </c>
      <c r="D5" s="4" t="s">
        <v>5</v>
      </c>
      <c r="E5" s="4" t="s">
        <v>5</v>
      </c>
      <c r="F5" s="4" t="s">
        <v>5</v>
      </c>
      <c r="G5" s="4" t="s">
        <v>5</v>
      </c>
      <c r="H5" s="4" t="s">
        <v>5</v>
      </c>
    </row>
    <row r="6" spans="1:8">
      <c r="A6" s="2" t="s">
        <v>767</v>
      </c>
      <c r="B6" s="4" t="s">
        <v>5</v>
      </c>
      <c r="C6" s="4" t="s">
        <v>5</v>
      </c>
      <c r="D6" s="5">
        <v>42901</v>
      </c>
      <c r="E6" s="4" t="s">
        <v>5</v>
      </c>
      <c r="F6" s="4" t="s">
        <v>5</v>
      </c>
      <c r="G6" s="4" t="s">
        <v>5</v>
      </c>
      <c r="H6" s="4" t="s">
        <v>5</v>
      </c>
    </row>
    <row r="7" spans="1:8" ht="30">
      <c r="A7" s="2" t="s">
        <v>771</v>
      </c>
      <c r="B7" s="4" t="s">
        <v>5</v>
      </c>
      <c r="C7" s="4" t="s">
        <v>5</v>
      </c>
      <c r="D7" s="93">
        <v>0.08</v>
      </c>
      <c r="E7" s="4" t="s">
        <v>5</v>
      </c>
      <c r="F7" s="4" t="s">
        <v>5</v>
      </c>
      <c r="G7" s="4" t="s">
        <v>5</v>
      </c>
      <c r="H7" s="4" t="s">
        <v>5</v>
      </c>
    </row>
    <row r="8" spans="1:8" ht="30">
      <c r="A8" s="2" t="s">
        <v>786</v>
      </c>
      <c r="B8" s="4" t="s">
        <v>5</v>
      </c>
      <c r="C8" s="4" t="s">
        <v>5</v>
      </c>
      <c r="D8" s="8">
        <v>4400000</v>
      </c>
      <c r="E8" s="4" t="s">
        <v>5</v>
      </c>
      <c r="F8" s="4" t="s">
        <v>5</v>
      </c>
      <c r="G8" s="4" t="s">
        <v>5</v>
      </c>
      <c r="H8" s="4" t="s">
        <v>5</v>
      </c>
    </row>
    <row r="9" spans="1:8">
      <c r="A9" s="2" t="s">
        <v>787</v>
      </c>
      <c r="B9" s="8">
        <v>11507000</v>
      </c>
      <c r="C9" s="8">
        <v>5265000</v>
      </c>
      <c r="D9" s="4" t="s">
        <v>5</v>
      </c>
      <c r="E9" s="4" t="s">
        <v>5</v>
      </c>
      <c r="F9" s="4" t="s">
        <v>5</v>
      </c>
      <c r="G9" s="4" t="s">
        <v>5</v>
      </c>
      <c r="H9" s="8">
        <v>2700000</v>
      </c>
    </row>
    <row r="10" spans="1:8" ht="30">
      <c r="A10" s="2" t="s">
        <v>788</v>
      </c>
      <c r="B10" s="4" t="s">
        <v>5</v>
      </c>
      <c r="C10" s="4" t="s">
        <v>5</v>
      </c>
      <c r="D10" s="4" t="s">
        <v>5</v>
      </c>
      <c r="E10" s="4" t="s">
        <v>5</v>
      </c>
      <c r="F10" s="4" t="s">
        <v>5</v>
      </c>
      <c r="G10" s="4" t="s">
        <v>5</v>
      </c>
      <c r="H10" s="9">
        <v>3.5</v>
      </c>
    </row>
    <row r="11" spans="1:8" ht="45">
      <c r="A11" s="2" t="s">
        <v>774</v>
      </c>
      <c r="B11" s="4" t="s">
        <v>5</v>
      </c>
      <c r="C11" s="4" t="s">
        <v>5</v>
      </c>
      <c r="D11" s="4" t="s">
        <v>5</v>
      </c>
      <c r="E11" s="93">
        <v>1.04</v>
      </c>
      <c r="F11" s="93">
        <v>1.02</v>
      </c>
      <c r="G11" s="93">
        <v>1</v>
      </c>
      <c r="H11"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9.140625" bestFit="1" customWidth="1"/>
  </cols>
  <sheetData>
    <row r="1" spans="1:5">
      <c r="A1" s="7" t="s">
        <v>789</v>
      </c>
      <c r="B1" s="7" t="s">
        <v>2</v>
      </c>
      <c r="C1" s="7" t="s">
        <v>26</v>
      </c>
      <c r="D1" s="1" t="s">
        <v>790</v>
      </c>
      <c r="E1" s="1" t="s">
        <v>2</v>
      </c>
    </row>
    <row r="2" spans="1:5">
      <c r="A2" s="7"/>
      <c r="B2" s="7"/>
      <c r="C2" s="7"/>
      <c r="D2" s="1" t="s">
        <v>180</v>
      </c>
      <c r="E2" s="1" t="s">
        <v>180</v>
      </c>
    </row>
    <row r="3" spans="1:5">
      <c r="A3" s="7"/>
      <c r="B3" s="7"/>
      <c r="C3" s="7"/>
      <c r="D3" s="1" t="s">
        <v>791</v>
      </c>
      <c r="E3" s="1" t="s">
        <v>791</v>
      </c>
    </row>
    <row r="4" spans="1:5">
      <c r="A4" s="3" t="s">
        <v>758</v>
      </c>
      <c r="B4" s="4" t="s">
        <v>5</v>
      </c>
      <c r="C4" s="4" t="s">
        <v>5</v>
      </c>
      <c r="D4" s="4" t="s">
        <v>5</v>
      </c>
      <c r="E4" s="4" t="s">
        <v>5</v>
      </c>
    </row>
    <row r="5" spans="1:5">
      <c r="A5" s="2" t="s">
        <v>767</v>
      </c>
      <c r="B5" s="4" t="s">
        <v>5</v>
      </c>
      <c r="C5" s="4" t="s">
        <v>5</v>
      </c>
      <c r="D5" s="4" t="s">
        <v>5</v>
      </c>
      <c r="E5" s="5">
        <v>42239</v>
      </c>
    </row>
    <row r="6" spans="1:5">
      <c r="A6" s="2" t="s">
        <v>787</v>
      </c>
      <c r="B6" s="8">
        <v>11507000</v>
      </c>
      <c r="C6" s="8">
        <v>5265000</v>
      </c>
      <c r="D6" s="4" t="s">
        <v>5</v>
      </c>
      <c r="E6" s="8">
        <v>900000</v>
      </c>
    </row>
    <row r="7" spans="1:5" ht="30">
      <c r="A7" s="2" t="s">
        <v>792</v>
      </c>
      <c r="B7" s="4" t="s">
        <v>5</v>
      </c>
      <c r="C7" s="4" t="s">
        <v>5</v>
      </c>
      <c r="D7" s="8">
        <v>21200000</v>
      </c>
      <c r="E7" s="4" t="s">
        <v>5</v>
      </c>
    </row>
    <row r="8" spans="1:5" ht="30">
      <c r="A8" s="2" t="s">
        <v>793</v>
      </c>
      <c r="B8" s="4" t="s">
        <v>5</v>
      </c>
      <c r="C8" s="4" t="s">
        <v>5</v>
      </c>
      <c r="D8" s="5">
        <v>41509</v>
      </c>
      <c r="E8" s="4" t="s">
        <v>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23.5703125" bestFit="1" customWidth="1"/>
  </cols>
  <sheetData>
    <row r="1" spans="1:6" ht="15" customHeight="1">
      <c r="A1" s="1" t="s">
        <v>794</v>
      </c>
      <c r="B1" s="7" t="s">
        <v>1</v>
      </c>
      <c r="C1" s="7"/>
      <c r="D1" s="1" t="s">
        <v>795</v>
      </c>
      <c r="E1" s="1" t="s">
        <v>70</v>
      </c>
      <c r="F1" s="1" t="s">
        <v>1</v>
      </c>
    </row>
    <row r="2" spans="1:6" ht="30">
      <c r="A2" s="1" t="s">
        <v>25</v>
      </c>
      <c r="B2" s="7" t="s">
        <v>2</v>
      </c>
      <c r="C2" s="7" t="s">
        <v>71</v>
      </c>
      <c r="D2" s="1" t="s">
        <v>796</v>
      </c>
      <c r="E2" s="1" t="s">
        <v>2</v>
      </c>
      <c r="F2" s="1" t="s">
        <v>2</v>
      </c>
    </row>
    <row r="3" spans="1:6">
      <c r="A3" s="1"/>
      <c r="B3" s="7"/>
      <c r="C3" s="7"/>
      <c r="D3" s="1" t="s">
        <v>662</v>
      </c>
      <c r="E3" s="1" t="s">
        <v>662</v>
      </c>
      <c r="F3" s="1" t="s">
        <v>662</v>
      </c>
    </row>
    <row r="4" spans="1:6">
      <c r="A4" s="1"/>
      <c r="B4" s="7"/>
      <c r="C4" s="7"/>
      <c r="D4" s="1" t="s">
        <v>334</v>
      </c>
      <c r="E4" s="1" t="s">
        <v>334</v>
      </c>
      <c r="F4" s="1" t="s">
        <v>334</v>
      </c>
    </row>
    <row r="5" spans="1:6">
      <c r="A5" s="3" t="s">
        <v>758</v>
      </c>
      <c r="B5" s="4" t="s">
        <v>5</v>
      </c>
      <c r="C5" s="4" t="s">
        <v>5</v>
      </c>
      <c r="D5" s="4" t="s">
        <v>5</v>
      </c>
      <c r="E5" s="4" t="s">
        <v>5</v>
      </c>
      <c r="F5" s="4" t="s">
        <v>5</v>
      </c>
    </row>
    <row r="6" spans="1:6" ht="30">
      <c r="A6" s="2" t="s">
        <v>797</v>
      </c>
      <c r="B6" s="8">
        <v>8180</v>
      </c>
      <c r="C6" s="8">
        <v>10257</v>
      </c>
      <c r="D6" s="4" t="s">
        <v>5</v>
      </c>
      <c r="E6" s="4" t="s">
        <v>5</v>
      </c>
      <c r="F6" s="8">
        <v>6100</v>
      </c>
    </row>
    <row r="7" spans="1:6">
      <c r="A7" s="2" t="s">
        <v>798</v>
      </c>
      <c r="B7" s="6">
        <v>43058</v>
      </c>
      <c r="C7" s="6">
        <v>6411</v>
      </c>
      <c r="D7" s="6">
        <v>7500</v>
      </c>
      <c r="E7" s="6">
        <v>6100</v>
      </c>
      <c r="F7" s="4" t="s">
        <v>5</v>
      </c>
    </row>
    <row r="8" spans="1:6">
      <c r="A8" s="2" t="s">
        <v>799</v>
      </c>
      <c r="B8" s="8">
        <v>427</v>
      </c>
      <c r="C8" s="8">
        <v>0</v>
      </c>
      <c r="D8" s="4" t="s">
        <v>5</v>
      </c>
      <c r="E8" s="4" t="s">
        <v>5</v>
      </c>
      <c r="F8" s="8">
        <v>427</v>
      </c>
    </row>
  </sheetData>
  <mergeCells count="3">
    <mergeCell ref="B1:C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9" bestFit="1" customWidth="1"/>
  </cols>
  <sheetData>
    <row r="1" spans="1:4" ht="30">
      <c r="A1" s="1" t="s">
        <v>800</v>
      </c>
      <c r="B1" s="7" t="s">
        <v>2</v>
      </c>
      <c r="C1" s="7" t="s">
        <v>26</v>
      </c>
      <c r="D1" s="1" t="s">
        <v>2</v>
      </c>
    </row>
    <row r="2" spans="1:4">
      <c r="A2" s="1" t="s">
        <v>625</v>
      </c>
      <c r="B2" s="7"/>
      <c r="C2" s="7"/>
      <c r="D2" s="1" t="s">
        <v>801</v>
      </c>
    </row>
    <row r="3" spans="1:4">
      <c r="A3" s="1"/>
      <c r="B3" s="7"/>
      <c r="C3" s="7"/>
      <c r="D3" s="1" t="s">
        <v>802</v>
      </c>
    </row>
    <row r="4" spans="1:4" ht="30">
      <c r="A4" s="3" t="s">
        <v>803</v>
      </c>
      <c r="B4" s="4" t="s">
        <v>5</v>
      </c>
      <c r="C4" s="4" t="s">
        <v>5</v>
      </c>
      <c r="D4" s="4" t="s">
        <v>5</v>
      </c>
    </row>
    <row r="5" spans="1:4" ht="30">
      <c r="A5" s="2" t="s">
        <v>804</v>
      </c>
      <c r="B5" s="4" t="s">
        <v>5</v>
      </c>
      <c r="C5" s="4" t="s">
        <v>5</v>
      </c>
      <c r="D5" s="8">
        <v>1</v>
      </c>
    </row>
    <row r="6" spans="1:4" ht="30">
      <c r="A6" s="2" t="s">
        <v>805</v>
      </c>
      <c r="B6" s="4" t="s">
        <v>5</v>
      </c>
      <c r="C6" s="4" t="s">
        <v>5</v>
      </c>
      <c r="D6" s="4" t="s">
        <v>806</v>
      </c>
    </row>
    <row r="7" spans="1:4" ht="30">
      <c r="A7" s="3" t="s">
        <v>807</v>
      </c>
      <c r="B7" s="4" t="s">
        <v>5</v>
      </c>
      <c r="C7" s="4" t="s">
        <v>5</v>
      </c>
      <c r="D7" s="4" t="s">
        <v>5</v>
      </c>
    </row>
    <row r="8" spans="1:4" ht="45">
      <c r="A8" s="2" t="s">
        <v>808</v>
      </c>
      <c r="B8" s="4">
        <v>6.1</v>
      </c>
      <c r="C8" s="4">
        <v>5.2</v>
      </c>
      <c r="D8" s="4" t="s">
        <v>5</v>
      </c>
    </row>
    <row r="9" spans="1:4" ht="45">
      <c r="A9" s="2" t="s">
        <v>809</v>
      </c>
      <c r="B9" s="9">
        <v>2.6</v>
      </c>
      <c r="C9" s="9">
        <v>1.5</v>
      </c>
      <c r="D9" s="4"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0</v>
      </c>
      <c r="C1" s="7"/>
      <c r="D1" s="7" t="s">
        <v>1</v>
      </c>
      <c r="E1" s="7"/>
    </row>
    <row r="2" spans="1:5" ht="30">
      <c r="A2" s="1" t="s">
        <v>25</v>
      </c>
      <c r="B2" s="1" t="s">
        <v>2</v>
      </c>
      <c r="C2" s="1" t="s">
        <v>71</v>
      </c>
      <c r="D2" s="1" t="s">
        <v>2</v>
      </c>
      <c r="E2" s="1" t="s">
        <v>71</v>
      </c>
    </row>
    <row r="3" spans="1:5">
      <c r="A3" s="2" t="s">
        <v>94</v>
      </c>
      <c r="B3" s="8">
        <v>4292</v>
      </c>
      <c r="C3" s="8">
        <v>1723</v>
      </c>
      <c r="D3" s="8">
        <v>10071</v>
      </c>
      <c r="E3" s="8">
        <v>14517</v>
      </c>
    </row>
    <row r="4" spans="1:5">
      <c r="A4" s="2" t="s">
        <v>98</v>
      </c>
      <c r="B4" s="6">
        <v>4292</v>
      </c>
      <c r="C4" s="6">
        <v>1723</v>
      </c>
      <c r="D4" s="6">
        <v>10071</v>
      </c>
      <c r="E4" s="6">
        <v>14517</v>
      </c>
    </row>
    <row r="5" spans="1:5" ht="45">
      <c r="A5" s="2" t="s">
        <v>99</v>
      </c>
      <c r="B5" s="6">
        <v>-7618</v>
      </c>
      <c r="C5" s="6">
        <v>-7172</v>
      </c>
      <c r="D5" s="6">
        <v>-24621</v>
      </c>
      <c r="E5" s="6">
        <v>-27768</v>
      </c>
    </row>
    <row r="6" spans="1:5" ht="30">
      <c r="A6" s="2" t="s">
        <v>100</v>
      </c>
      <c r="B6" s="8">
        <v>-3326</v>
      </c>
      <c r="C6" s="8">
        <v>-5449</v>
      </c>
      <c r="D6" s="8">
        <v>-14550</v>
      </c>
      <c r="E6" s="8">
        <v>-132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c r="A1" s="7" t="s">
        <v>810</v>
      </c>
      <c r="B1" s="7" t="s">
        <v>2</v>
      </c>
      <c r="C1" s="7" t="s">
        <v>26</v>
      </c>
      <c r="D1" s="1" t="s">
        <v>811</v>
      </c>
      <c r="E1" s="1" t="s">
        <v>2</v>
      </c>
      <c r="F1" s="1" t="s">
        <v>2</v>
      </c>
    </row>
    <row r="2" spans="1:6" ht="30">
      <c r="A2" s="7"/>
      <c r="B2" s="7"/>
      <c r="C2" s="7"/>
      <c r="D2" s="1" t="s">
        <v>812</v>
      </c>
      <c r="E2" s="1" t="s">
        <v>812</v>
      </c>
      <c r="F2" s="1" t="s">
        <v>781</v>
      </c>
    </row>
    <row r="3" spans="1:6">
      <c r="A3" s="7"/>
      <c r="B3" s="7"/>
      <c r="C3" s="7"/>
      <c r="D3" s="1"/>
      <c r="E3" s="1"/>
      <c r="F3" s="1" t="s">
        <v>179</v>
      </c>
    </row>
    <row r="4" spans="1:6" ht="45">
      <c r="A4" s="7"/>
      <c r="B4" s="7"/>
      <c r="C4" s="7"/>
      <c r="D4" s="1"/>
      <c r="E4" s="1"/>
      <c r="F4" s="1" t="s">
        <v>785</v>
      </c>
    </row>
    <row r="5" spans="1:6" ht="45">
      <c r="A5" s="3" t="s">
        <v>813</v>
      </c>
      <c r="B5" s="4" t="s">
        <v>5</v>
      </c>
      <c r="C5" s="4" t="s">
        <v>5</v>
      </c>
      <c r="D5" s="4" t="s">
        <v>5</v>
      </c>
      <c r="E5" s="4" t="s">
        <v>5</v>
      </c>
      <c r="F5" s="4" t="s">
        <v>5</v>
      </c>
    </row>
    <row r="6" spans="1:6" ht="30">
      <c r="A6" s="2" t="s">
        <v>814</v>
      </c>
      <c r="B6" s="4" t="s">
        <v>5</v>
      </c>
      <c r="C6" s="4" t="s">
        <v>5</v>
      </c>
      <c r="D6" s="5">
        <v>39317</v>
      </c>
      <c r="E6" s="4" t="s">
        <v>5</v>
      </c>
      <c r="F6" s="4" t="s">
        <v>5</v>
      </c>
    </row>
    <row r="7" spans="1:6" ht="30">
      <c r="A7" s="2" t="s">
        <v>815</v>
      </c>
      <c r="B7" s="4" t="s">
        <v>5</v>
      </c>
      <c r="C7" s="4" t="s">
        <v>5</v>
      </c>
      <c r="D7" s="4" t="s">
        <v>806</v>
      </c>
      <c r="E7" s="4" t="s">
        <v>5</v>
      </c>
      <c r="F7" s="4" t="s">
        <v>5</v>
      </c>
    </row>
    <row r="8" spans="1:6" ht="30">
      <c r="A8" s="2" t="s">
        <v>816</v>
      </c>
      <c r="B8" s="4" t="s">
        <v>5</v>
      </c>
      <c r="C8" s="4" t="s">
        <v>5</v>
      </c>
      <c r="D8" s="8">
        <v>1000000</v>
      </c>
      <c r="E8" s="4" t="s">
        <v>5</v>
      </c>
      <c r="F8" s="4" t="s">
        <v>5</v>
      </c>
    </row>
    <row r="9" spans="1:6">
      <c r="A9" s="2" t="s">
        <v>817</v>
      </c>
      <c r="B9" s="4" t="s">
        <v>5</v>
      </c>
      <c r="C9" s="4" t="s">
        <v>5</v>
      </c>
      <c r="D9" s="4" t="s">
        <v>5</v>
      </c>
      <c r="E9" s="6">
        <v>895000</v>
      </c>
      <c r="F9" s="4" t="s">
        <v>5</v>
      </c>
    </row>
    <row r="10" spans="1:6">
      <c r="A10" s="3" t="s">
        <v>818</v>
      </c>
      <c r="B10" s="4" t="s">
        <v>5</v>
      </c>
      <c r="C10" s="4" t="s">
        <v>5</v>
      </c>
      <c r="D10" s="4" t="s">
        <v>5</v>
      </c>
      <c r="E10" s="4" t="s">
        <v>5</v>
      </c>
      <c r="F10" s="4" t="s">
        <v>5</v>
      </c>
    </row>
    <row r="11" spans="1:6" ht="30">
      <c r="A11" s="2" t="s">
        <v>788</v>
      </c>
      <c r="B11" s="4" t="s">
        <v>5</v>
      </c>
      <c r="C11" s="4" t="s">
        <v>5</v>
      </c>
      <c r="D11" s="4" t="s">
        <v>5</v>
      </c>
      <c r="E11" s="4" t="s">
        <v>5</v>
      </c>
      <c r="F11" s="9">
        <v>3.5</v>
      </c>
    </row>
    <row r="12" spans="1:6" ht="30">
      <c r="A12" s="2" t="s">
        <v>819</v>
      </c>
      <c r="B12" s="4" t="s">
        <v>5</v>
      </c>
      <c r="C12" s="4" t="s">
        <v>5</v>
      </c>
      <c r="D12" s="4" t="s">
        <v>5</v>
      </c>
      <c r="E12" s="4" t="s">
        <v>5</v>
      </c>
      <c r="F12" s="6">
        <v>114100000</v>
      </c>
    </row>
    <row r="13" spans="1:6">
      <c r="A13" s="2" t="s">
        <v>787</v>
      </c>
      <c r="B13" s="8">
        <v>11507000</v>
      </c>
      <c r="C13" s="8">
        <v>5265000</v>
      </c>
      <c r="D13" s="4" t="s">
        <v>5</v>
      </c>
      <c r="E13" s="4" t="s">
        <v>5</v>
      </c>
      <c r="F13" s="8">
        <v>2700000</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60">
      <c r="A1" s="1" t="s">
        <v>820</v>
      </c>
      <c r="B1" s="7" t="s">
        <v>2</v>
      </c>
      <c r="C1" s="7" t="s">
        <v>26</v>
      </c>
      <c r="D1" s="7" t="s">
        <v>71</v>
      </c>
      <c r="E1" s="7" t="s">
        <v>742</v>
      </c>
    </row>
    <row r="2" spans="1:5" ht="30">
      <c r="A2" s="1" t="s">
        <v>25</v>
      </c>
      <c r="B2" s="7"/>
      <c r="C2" s="7"/>
      <c r="D2" s="7"/>
      <c r="E2" s="7"/>
    </row>
    <row r="3" spans="1:5">
      <c r="A3" s="3" t="s">
        <v>27</v>
      </c>
      <c r="B3" s="4" t="s">
        <v>5</v>
      </c>
      <c r="C3" s="4" t="s">
        <v>5</v>
      </c>
      <c r="D3" s="4" t="s">
        <v>5</v>
      </c>
      <c r="E3" s="4" t="s">
        <v>5</v>
      </c>
    </row>
    <row r="4" spans="1:5">
      <c r="A4" s="2" t="s">
        <v>28</v>
      </c>
      <c r="B4" s="8">
        <v>57727</v>
      </c>
      <c r="C4" s="8">
        <v>74368</v>
      </c>
      <c r="D4" s="8">
        <v>71556</v>
      </c>
      <c r="E4" s="8">
        <v>62496</v>
      </c>
    </row>
    <row r="5" spans="1:5">
      <c r="A5" s="2" t="s">
        <v>369</v>
      </c>
      <c r="B5" s="6">
        <v>73876</v>
      </c>
      <c r="C5" s="6">
        <v>72133</v>
      </c>
      <c r="D5" s="4" t="s">
        <v>5</v>
      </c>
      <c r="E5" s="4" t="s">
        <v>5</v>
      </c>
    </row>
    <row r="6" spans="1:5">
      <c r="A6" s="2" t="s">
        <v>30</v>
      </c>
      <c r="B6" s="6">
        <v>16524</v>
      </c>
      <c r="C6" s="6">
        <v>14564</v>
      </c>
      <c r="D6" s="4" t="s">
        <v>5</v>
      </c>
      <c r="E6" s="4" t="s">
        <v>5</v>
      </c>
    </row>
    <row r="7" spans="1:5" ht="30">
      <c r="A7" s="2" t="s">
        <v>31</v>
      </c>
      <c r="B7" s="6">
        <v>10497</v>
      </c>
      <c r="C7" s="6">
        <v>10059</v>
      </c>
      <c r="D7" s="4" t="s">
        <v>5</v>
      </c>
      <c r="E7" s="4" t="s">
        <v>5</v>
      </c>
    </row>
    <row r="8" spans="1:5">
      <c r="A8" s="2" t="s">
        <v>370</v>
      </c>
      <c r="B8" s="4">
        <v>0</v>
      </c>
      <c r="C8" s="4">
        <v>0</v>
      </c>
      <c r="D8" s="4" t="s">
        <v>5</v>
      </c>
      <c r="E8" s="4" t="s">
        <v>5</v>
      </c>
    </row>
    <row r="9" spans="1:5" ht="30">
      <c r="A9" s="2" t="s">
        <v>32</v>
      </c>
      <c r="B9" s="4">
        <v>550</v>
      </c>
      <c r="C9" s="6">
        <v>1971</v>
      </c>
      <c r="D9" s="4" t="s">
        <v>5</v>
      </c>
      <c r="E9" s="4" t="s">
        <v>5</v>
      </c>
    </row>
    <row r="10" spans="1:5">
      <c r="A10" s="2" t="s">
        <v>33</v>
      </c>
      <c r="B10" s="6">
        <v>159174</v>
      </c>
      <c r="C10" s="6">
        <v>173095</v>
      </c>
      <c r="D10" s="4" t="s">
        <v>5</v>
      </c>
      <c r="E10" s="4" t="s">
        <v>5</v>
      </c>
    </row>
    <row r="11" spans="1:5">
      <c r="A11" s="2" t="s">
        <v>34</v>
      </c>
      <c r="B11" s="6">
        <v>128734</v>
      </c>
      <c r="C11" s="6">
        <v>131222</v>
      </c>
      <c r="D11" s="4" t="s">
        <v>5</v>
      </c>
      <c r="E11" s="4" t="s">
        <v>5</v>
      </c>
    </row>
    <row r="12" spans="1:5">
      <c r="A12" s="2" t="s">
        <v>35</v>
      </c>
      <c r="B12" s="6">
        <v>23249</v>
      </c>
      <c r="C12" s="6">
        <v>24551</v>
      </c>
      <c r="D12" s="4" t="s">
        <v>5</v>
      </c>
      <c r="E12" s="4" t="s">
        <v>5</v>
      </c>
    </row>
    <row r="13" spans="1:5">
      <c r="A13" s="2" t="s">
        <v>36</v>
      </c>
      <c r="B13" s="6">
        <v>656059</v>
      </c>
      <c r="C13" s="6">
        <v>656058</v>
      </c>
      <c r="D13" s="4" t="s">
        <v>5</v>
      </c>
      <c r="E13" s="4" t="s">
        <v>5</v>
      </c>
    </row>
    <row r="14" spans="1:5" ht="30">
      <c r="A14" s="2" t="s">
        <v>37</v>
      </c>
      <c r="B14" s="6">
        <v>13979</v>
      </c>
      <c r="C14" s="6">
        <v>12132</v>
      </c>
      <c r="D14" s="4" t="s">
        <v>5</v>
      </c>
      <c r="E14" s="4" t="s">
        <v>5</v>
      </c>
    </row>
    <row r="15" spans="1:5">
      <c r="A15" s="2" t="s">
        <v>38</v>
      </c>
      <c r="B15" s="4">
        <v>177</v>
      </c>
      <c r="C15" s="6">
        <v>5169</v>
      </c>
      <c r="D15" s="4" t="s">
        <v>5</v>
      </c>
      <c r="E15" s="4" t="s">
        <v>5</v>
      </c>
    </row>
    <row r="16" spans="1:5">
      <c r="A16" s="2" t="s">
        <v>39</v>
      </c>
      <c r="B16" s="6">
        <v>14465</v>
      </c>
      <c r="C16" s="6">
        <v>14045</v>
      </c>
      <c r="D16" s="4" t="s">
        <v>5</v>
      </c>
      <c r="E16" s="4" t="s">
        <v>5</v>
      </c>
    </row>
    <row r="17" spans="1:5" ht="30">
      <c r="A17" s="2" t="s">
        <v>40</v>
      </c>
      <c r="B17" s="4">
        <v>0</v>
      </c>
      <c r="C17" s="4">
        <v>931</v>
      </c>
      <c r="D17" s="4" t="s">
        <v>5</v>
      </c>
      <c r="E17" s="4" t="s">
        <v>5</v>
      </c>
    </row>
    <row r="18" spans="1:5">
      <c r="A18" s="2" t="s">
        <v>41</v>
      </c>
      <c r="B18" s="6">
        <v>995837</v>
      </c>
      <c r="C18" s="6">
        <v>1017203</v>
      </c>
      <c r="D18" s="4" t="s">
        <v>5</v>
      </c>
      <c r="E18" s="4" t="s">
        <v>5</v>
      </c>
    </row>
    <row r="19" spans="1:5">
      <c r="A19" s="3" t="s">
        <v>42</v>
      </c>
      <c r="B19" s="4" t="s">
        <v>5</v>
      </c>
      <c r="C19" s="4" t="s">
        <v>5</v>
      </c>
      <c r="D19" s="4" t="s">
        <v>5</v>
      </c>
      <c r="E19" s="4" t="s">
        <v>5</v>
      </c>
    </row>
    <row r="20" spans="1:5">
      <c r="A20" s="2" t="s">
        <v>43</v>
      </c>
      <c r="B20" s="6">
        <v>17759</v>
      </c>
      <c r="C20" s="6">
        <v>22859</v>
      </c>
      <c r="D20" s="4" t="s">
        <v>5</v>
      </c>
      <c r="E20" s="4" t="s">
        <v>5</v>
      </c>
    </row>
    <row r="21" spans="1:5">
      <c r="A21" s="2" t="s">
        <v>44</v>
      </c>
      <c r="B21" s="6">
        <v>12057</v>
      </c>
      <c r="C21" s="6">
        <v>12869</v>
      </c>
      <c r="D21" s="4" t="s">
        <v>5</v>
      </c>
      <c r="E21" s="4" t="s">
        <v>5</v>
      </c>
    </row>
    <row r="22" spans="1:5">
      <c r="A22" s="2" t="s">
        <v>375</v>
      </c>
      <c r="B22" s="4">
        <v>0</v>
      </c>
      <c r="C22" s="4">
        <v>0</v>
      </c>
      <c r="D22" s="4" t="s">
        <v>5</v>
      </c>
      <c r="E22" s="4" t="s">
        <v>5</v>
      </c>
    </row>
    <row r="23" spans="1:5">
      <c r="A23" s="2" t="s">
        <v>45</v>
      </c>
      <c r="B23" s="6">
        <v>42385</v>
      </c>
      <c r="C23" s="6">
        <v>29163</v>
      </c>
      <c r="D23" s="4" t="s">
        <v>5</v>
      </c>
      <c r="E23" s="4" t="s">
        <v>5</v>
      </c>
    </row>
    <row r="24" spans="1:5">
      <c r="A24" s="2" t="s">
        <v>46</v>
      </c>
      <c r="B24" s="6">
        <v>7096</v>
      </c>
      <c r="C24" s="6">
        <v>39508</v>
      </c>
      <c r="D24" s="4" t="s">
        <v>5</v>
      </c>
      <c r="E24" s="4" t="s">
        <v>5</v>
      </c>
    </row>
    <row r="25" spans="1:5" ht="30">
      <c r="A25" s="2" t="s">
        <v>47</v>
      </c>
      <c r="B25" s="4">
        <v>43</v>
      </c>
      <c r="C25" s="6">
        <v>1620</v>
      </c>
      <c r="D25" s="4" t="s">
        <v>5</v>
      </c>
      <c r="E25" s="4" t="s">
        <v>5</v>
      </c>
    </row>
    <row r="26" spans="1:5">
      <c r="A26" s="2" t="s">
        <v>48</v>
      </c>
      <c r="B26" s="6">
        <v>79340</v>
      </c>
      <c r="C26" s="6">
        <v>106019</v>
      </c>
      <c r="D26" s="4" t="s">
        <v>5</v>
      </c>
      <c r="E26" s="4" t="s">
        <v>5</v>
      </c>
    </row>
    <row r="27" spans="1:5">
      <c r="A27" s="2" t="s">
        <v>49</v>
      </c>
      <c r="B27" s="6">
        <v>542623</v>
      </c>
      <c r="C27" s="6">
        <v>534174</v>
      </c>
      <c r="D27" s="4" t="s">
        <v>5</v>
      </c>
      <c r="E27" s="4" t="s">
        <v>5</v>
      </c>
    </row>
    <row r="28" spans="1:5">
      <c r="A28" s="2" t="s">
        <v>50</v>
      </c>
      <c r="B28" s="6">
        <v>73482</v>
      </c>
      <c r="C28" s="6">
        <v>71781</v>
      </c>
      <c r="D28" s="4" t="s">
        <v>5</v>
      </c>
      <c r="E28" s="4" t="s">
        <v>5</v>
      </c>
    </row>
    <row r="29" spans="1:5">
      <c r="A29" s="2" t="s">
        <v>51</v>
      </c>
      <c r="B29" s="6">
        <v>61348</v>
      </c>
      <c r="C29" s="6">
        <v>62802</v>
      </c>
      <c r="D29" s="4" t="s">
        <v>5</v>
      </c>
      <c r="E29" s="4" t="s">
        <v>5</v>
      </c>
    </row>
    <row r="30" spans="1:5" ht="30">
      <c r="A30" s="2" t="s">
        <v>52</v>
      </c>
      <c r="B30" s="4">
        <v>236</v>
      </c>
      <c r="C30" s="4">
        <v>213</v>
      </c>
      <c r="D30" s="4" t="s">
        <v>5</v>
      </c>
      <c r="E30" s="4" t="s">
        <v>5</v>
      </c>
    </row>
    <row r="31" spans="1:5">
      <c r="A31" s="2" t="s">
        <v>53</v>
      </c>
      <c r="B31" s="6">
        <v>34210</v>
      </c>
      <c r="C31" s="6">
        <v>33686</v>
      </c>
      <c r="D31" s="6">
        <v>32790</v>
      </c>
      <c r="E31" s="6">
        <v>34134</v>
      </c>
    </row>
    <row r="32" spans="1:5" ht="30">
      <c r="A32" s="2" t="s">
        <v>58</v>
      </c>
      <c r="B32" s="6">
        <v>136029</v>
      </c>
      <c r="C32" s="6">
        <v>149081</v>
      </c>
      <c r="D32" s="4" t="s">
        <v>5</v>
      </c>
      <c r="E32" s="4" t="s">
        <v>5</v>
      </c>
    </row>
    <row r="33" spans="1:5" ht="30">
      <c r="A33" s="2" t="s">
        <v>59</v>
      </c>
      <c r="B33" s="6">
        <v>68569</v>
      </c>
      <c r="C33" s="6">
        <v>59447</v>
      </c>
      <c r="D33" s="4" t="s">
        <v>5</v>
      </c>
      <c r="E33" s="4" t="s">
        <v>5</v>
      </c>
    </row>
    <row r="34" spans="1:5">
      <c r="A34" s="2" t="s">
        <v>60</v>
      </c>
      <c r="B34" s="6">
        <v>204598</v>
      </c>
      <c r="C34" s="6">
        <v>208528</v>
      </c>
      <c r="D34" s="6">
        <v>208579</v>
      </c>
      <c r="E34" s="6">
        <v>203462</v>
      </c>
    </row>
    <row r="35" spans="1:5" ht="30">
      <c r="A35" s="2" t="s">
        <v>61</v>
      </c>
      <c r="B35" s="6">
        <v>995837</v>
      </c>
      <c r="C35" s="6">
        <v>1017203</v>
      </c>
      <c r="D35" s="4" t="s">
        <v>5</v>
      </c>
      <c r="E35" s="4" t="s">
        <v>5</v>
      </c>
    </row>
    <row r="36" spans="1:5">
      <c r="A36" s="2" t="s">
        <v>362</v>
      </c>
      <c r="B36" s="4" t="s">
        <v>5</v>
      </c>
      <c r="C36" s="4" t="s">
        <v>5</v>
      </c>
      <c r="D36" s="4" t="s">
        <v>5</v>
      </c>
      <c r="E36" s="4" t="s">
        <v>5</v>
      </c>
    </row>
    <row r="37" spans="1:5">
      <c r="A37" s="3" t="s">
        <v>27</v>
      </c>
      <c r="B37" s="4" t="s">
        <v>5</v>
      </c>
      <c r="C37" s="4" t="s">
        <v>5</v>
      </c>
      <c r="D37" s="4" t="s">
        <v>5</v>
      </c>
      <c r="E37" s="4" t="s">
        <v>5</v>
      </c>
    </row>
    <row r="38" spans="1:5">
      <c r="A38" s="2" t="s">
        <v>28</v>
      </c>
      <c r="B38" s="6">
        <v>5144</v>
      </c>
      <c r="C38" s="6">
        <v>8505</v>
      </c>
      <c r="D38" s="6">
        <v>7551</v>
      </c>
      <c r="E38" s="6">
        <v>5509</v>
      </c>
    </row>
    <row r="39" spans="1:5">
      <c r="A39" s="2" t="s">
        <v>369</v>
      </c>
      <c r="B39" s="4">
        <v>0</v>
      </c>
      <c r="C39" s="4">
        <v>0</v>
      </c>
      <c r="D39" s="4" t="s">
        <v>5</v>
      </c>
      <c r="E39" s="4" t="s">
        <v>5</v>
      </c>
    </row>
    <row r="40" spans="1:5">
      <c r="A40" s="2" t="s">
        <v>30</v>
      </c>
      <c r="B40" s="4">
        <v>0</v>
      </c>
      <c r="C40" s="4">
        <v>0</v>
      </c>
      <c r="D40" s="4" t="s">
        <v>5</v>
      </c>
      <c r="E40" s="4" t="s">
        <v>5</v>
      </c>
    </row>
    <row r="41" spans="1:5" ht="30">
      <c r="A41" s="2" t="s">
        <v>31</v>
      </c>
      <c r="B41" s="6">
        <v>2535</v>
      </c>
      <c r="C41" s="6">
        <v>1794</v>
      </c>
      <c r="D41" s="4" t="s">
        <v>5</v>
      </c>
      <c r="E41" s="4" t="s">
        <v>5</v>
      </c>
    </row>
    <row r="42" spans="1:5">
      <c r="A42" s="2" t="s">
        <v>370</v>
      </c>
      <c r="B42" s="6">
        <v>2829</v>
      </c>
      <c r="C42" s="6">
        <v>1878</v>
      </c>
      <c r="D42" s="4" t="s">
        <v>5</v>
      </c>
      <c r="E42" s="4" t="s">
        <v>5</v>
      </c>
    </row>
    <row r="43" spans="1:5" ht="30">
      <c r="A43" s="2" t="s">
        <v>32</v>
      </c>
      <c r="B43" s="4">
        <v>0</v>
      </c>
      <c r="C43" s="4">
        <v>0</v>
      </c>
      <c r="D43" s="4" t="s">
        <v>5</v>
      </c>
      <c r="E43" s="4" t="s">
        <v>5</v>
      </c>
    </row>
    <row r="44" spans="1:5">
      <c r="A44" s="2" t="s">
        <v>33</v>
      </c>
      <c r="B44" s="6">
        <v>10508</v>
      </c>
      <c r="C44" s="6">
        <v>12177</v>
      </c>
      <c r="D44" s="4" t="s">
        <v>5</v>
      </c>
      <c r="E44" s="4" t="s">
        <v>5</v>
      </c>
    </row>
    <row r="45" spans="1:5">
      <c r="A45" s="2" t="s">
        <v>34</v>
      </c>
      <c r="B45" s="4">
        <v>401</v>
      </c>
      <c r="C45" s="4">
        <v>918</v>
      </c>
      <c r="D45" s="4" t="s">
        <v>5</v>
      </c>
      <c r="E45" s="4" t="s">
        <v>5</v>
      </c>
    </row>
    <row r="46" spans="1:5">
      <c r="A46" s="2" t="s">
        <v>35</v>
      </c>
      <c r="B46" s="6">
        <v>1968</v>
      </c>
      <c r="C46" s="6">
        <v>2083</v>
      </c>
      <c r="D46" s="4" t="s">
        <v>5</v>
      </c>
      <c r="E46" s="4" t="s">
        <v>5</v>
      </c>
    </row>
    <row r="47" spans="1:5">
      <c r="A47" s="2" t="s">
        <v>36</v>
      </c>
      <c r="B47" s="6">
        <v>656059</v>
      </c>
      <c r="C47" s="6">
        <v>656058</v>
      </c>
      <c r="D47" s="4" t="s">
        <v>5</v>
      </c>
      <c r="E47" s="4" t="s">
        <v>5</v>
      </c>
    </row>
    <row r="48" spans="1:5" ht="30">
      <c r="A48" s="2" t="s">
        <v>37</v>
      </c>
      <c r="B48" s="6">
        <v>75542</v>
      </c>
      <c r="C48" s="6">
        <v>91614</v>
      </c>
      <c r="D48" s="4" t="s">
        <v>5</v>
      </c>
      <c r="E48" s="4" t="s">
        <v>5</v>
      </c>
    </row>
    <row r="49" spans="1:5">
      <c r="A49" s="2" t="s">
        <v>38</v>
      </c>
      <c r="B49" s="4">
        <v>0</v>
      </c>
      <c r="C49" s="4">
        <v>0</v>
      </c>
      <c r="D49" s="4" t="s">
        <v>5</v>
      </c>
      <c r="E49" s="4" t="s">
        <v>5</v>
      </c>
    </row>
    <row r="50" spans="1:5">
      <c r="A50" s="2" t="s">
        <v>39</v>
      </c>
      <c r="B50" s="6">
        <v>9885</v>
      </c>
      <c r="C50" s="6">
        <v>12847</v>
      </c>
      <c r="D50" s="4" t="s">
        <v>5</v>
      </c>
      <c r="E50" s="4" t="s">
        <v>5</v>
      </c>
    </row>
    <row r="51" spans="1:5" ht="30">
      <c r="A51" s="2" t="s">
        <v>40</v>
      </c>
      <c r="B51" s="4" t="s">
        <v>5</v>
      </c>
      <c r="C51" s="4">
        <v>0</v>
      </c>
      <c r="D51" s="4" t="s">
        <v>5</v>
      </c>
      <c r="E51" s="4" t="s">
        <v>5</v>
      </c>
    </row>
    <row r="52" spans="1:5">
      <c r="A52" s="2" t="s">
        <v>41</v>
      </c>
      <c r="B52" s="6">
        <v>754363</v>
      </c>
      <c r="C52" s="6">
        <v>775697</v>
      </c>
      <c r="D52" s="4" t="s">
        <v>5</v>
      </c>
      <c r="E52" s="4" t="s">
        <v>5</v>
      </c>
    </row>
    <row r="53" spans="1:5">
      <c r="A53" s="3" t="s">
        <v>42</v>
      </c>
      <c r="B53" s="4" t="s">
        <v>5</v>
      </c>
      <c r="C53" s="4" t="s">
        <v>5</v>
      </c>
      <c r="D53" s="4" t="s">
        <v>5</v>
      </c>
      <c r="E53" s="4" t="s">
        <v>5</v>
      </c>
    </row>
    <row r="54" spans="1:5">
      <c r="A54" s="2" t="s">
        <v>43</v>
      </c>
      <c r="B54" s="4">
        <v>145</v>
      </c>
      <c r="C54" s="4">
        <v>161</v>
      </c>
      <c r="D54" s="4" t="s">
        <v>5</v>
      </c>
      <c r="E54" s="4" t="s">
        <v>5</v>
      </c>
    </row>
    <row r="55" spans="1:5">
      <c r="A55" s="2" t="s">
        <v>44</v>
      </c>
      <c r="B55" s="6">
        <v>1185</v>
      </c>
      <c r="C55" s="6">
        <v>1429</v>
      </c>
      <c r="D55" s="4" t="s">
        <v>5</v>
      </c>
      <c r="E55" s="4" t="s">
        <v>5</v>
      </c>
    </row>
    <row r="56" spans="1:5">
      <c r="A56" s="2" t="s">
        <v>375</v>
      </c>
      <c r="B56" s="4">
        <v>0</v>
      </c>
      <c r="C56" s="4">
        <v>0</v>
      </c>
      <c r="D56" s="4" t="s">
        <v>5</v>
      </c>
      <c r="E56" s="4" t="s">
        <v>5</v>
      </c>
    </row>
    <row r="57" spans="1:5">
      <c r="A57" s="2" t="s">
        <v>45</v>
      </c>
      <c r="B57" s="6">
        <v>15960</v>
      </c>
      <c r="C57" s="6">
        <v>9063</v>
      </c>
      <c r="D57" s="4" t="s">
        <v>5</v>
      </c>
      <c r="E57" s="4" t="s">
        <v>5</v>
      </c>
    </row>
    <row r="58" spans="1:5">
      <c r="A58" s="2" t="s">
        <v>46</v>
      </c>
      <c r="B58" s="4">
        <v>344</v>
      </c>
      <c r="C58" s="6">
        <v>21232</v>
      </c>
      <c r="D58" s="4" t="s">
        <v>5</v>
      </c>
      <c r="E58" s="4" t="s">
        <v>5</v>
      </c>
    </row>
    <row r="59" spans="1:5" ht="30">
      <c r="A59" s="2" t="s">
        <v>47</v>
      </c>
      <c r="B59" s="4">
        <v>0</v>
      </c>
      <c r="C59" s="4">
        <v>0</v>
      </c>
      <c r="D59" s="4" t="s">
        <v>5</v>
      </c>
      <c r="E59" s="4" t="s">
        <v>5</v>
      </c>
    </row>
    <row r="60" spans="1:5">
      <c r="A60" s="2" t="s">
        <v>48</v>
      </c>
      <c r="B60" s="6">
        <v>17634</v>
      </c>
      <c r="C60" s="6">
        <v>31885</v>
      </c>
      <c r="D60" s="4" t="s">
        <v>5</v>
      </c>
      <c r="E60" s="4" t="s">
        <v>5</v>
      </c>
    </row>
    <row r="61" spans="1:5">
      <c r="A61" s="2" t="s">
        <v>49</v>
      </c>
      <c r="B61" s="6">
        <v>525090</v>
      </c>
      <c r="C61" s="6">
        <v>520316</v>
      </c>
      <c r="D61" s="4" t="s">
        <v>5</v>
      </c>
      <c r="E61" s="4" t="s">
        <v>5</v>
      </c>
    </row>
    <row r="62" spans="1:5">
      <c r="A62" s="2" t="s">
        <v>50</v>
      </c>
      <c r="B62" s="6">
        <v>73482</v>
      </c>
      <c r="C62" s="6">
        <v>71781</v>
      </c>
      <c r="D62" s="4" t="s">
        <v>5</v>
      </c>
      <c r="E62" s="4" t="s">
        <v>5</v>
      </c>
    </row>
    <row r="63" spans="1:5">
      <c r="A63" s="2" t="s">
        <v>51</v>
      </c>
      <c r="B63" s="6">
        <v>2128</v>
      </c>
      <c r="C63" s="6">
        <v>2634</v>
      </c>
      <c r="D63" s="4" t="s">
        <v>5</v>
      </c>
      <c r="E63" s="4" t="s">
        <v>5</v>
      </c>
    </row>
    <row r="64" spans="1:5" ht="30">
      <c r="A64" s="2" t="s">
        <v>52</v>
      </c>
      <c r="B64" s="4">
        <v>0</v>
      </c>
      <c r="C64" s="4">
        <v>0</v>
      </c>
      <c r="D64" s="4" t="s">
        <v>5</v>
      </c>
      <c r="E64" s="4" t="s">
        <v>5</v>
      </c>
    </row>
    <row r="65" spans="1:5">
      <c r="A65" s="2" t="s">
        <v>53</v>
      </c>
      <c r="B65" s="4">
        <v>0</v>
      </c>
      <c r="C65" s="4">
        <v>0</v>
      </c>
      <c r="D65" s="4" t="s">
        <v>5</v>
      </c>
      <c r="E65" s="4" t="s">
        <v>5</v>
      </c>
    </row>
    <row r="66" spans="1:5" ht="30">
      <c r="A66" s="2" t="s">
        <v>58</v>
      </c>
      <c r="B66" s="6">
        <v>136029</v>
      </c>
      <c r="C66" s="6">
        <v>149081</v>
      </c>
      <c r="D66" s="4" t="s">
        <v>5</v>
      </c>
      <c r="E66" s="4" t="s">
        <v>5</v>
      </c>
    </row>
    <row r="67" spans="1:5" ht="30">
      <c r="A67" s="2" t="s">
        <v>59</v>
      </c>
      <c r="B67" s="4">
        <v>0</v>
      </c>
      <c r="C67" s="4">
        <v>0</v>
      </c>
      <c r="D67" s="4" t="s">
        <v>5</v>
      </c>
      <c r="E67" s="4" t="s">
        <v>5</v>
      </c>
    </row>
    <row r="68" spans="1:5">
      <c r="A68" s="2" t="s">
        <v>60</v>
      </c>
      <c r="B68" s="6">
        <v>136029</v>
      </c>
      <c r="C68" s="6">
        <v>149081</v>
      </c>
      <c r="D68" s="4" t="s">
        <v>5</v>
      </c>
      <c r="E68" s="4" t="s">
        <v>5</v>
      </c>
    </row>
    <row r="69" spans="1:5" ht="30">
      <c r="A69" s="2" t="s">
        <v>61</v>
      </c>
      <c r="B69" s="6">
        <v>754363</v>
      </c>
      <c r="C69" s="6">
        <v>775697</v>
      </c>
      <c r="D69" s="4" t="s">
        <v>5</v>
      </c>
      <c r="E69" s="4" t="s">
        <v>5</v>
      </c>
    </row>
    <row r="70" spans="1:5">
      <c r="A70" s="2" t="s">
        <v>363</v>
      </c>
      <c r="B70" s="4" t="s">
        <v>5</v>
      </c>
      <c r="C70" s="4" t="s">
        <v>5</v>
      </c>
      <c r="D70" s="4" t="s">
        <v>5</v>
      </c>
      <c r="E70" s="4" t="s">
        <v>5</v>
      </c>
    </row>
    <row r="71" spans="1:5">
      <c r="A71" s="3" t="s">
        <v>27</v>
      </c>
      <c r="B71" s="4" t="s">
        <v>5</v>
      </c>
      <c r="C71" s="4" t="s">
        <v>5</v>
      </c>
      <c r="D71" s="4" t="s">
        <v>5</v>
      </c>
      <c r="E71" s="4" t="s">
        <v>5</v>
      </c>
    </row>
    <row r="72" spans="1:5">
      <c r="A72" s="2" t="s">
        <v>28</v>
      </c>
      <c r="B72" s="6">
        <v>11960</v>
      </c>
      <c r="C72" s="6">
        <v>26174</v>
      </c>
      <c r="D72" s="6">
        <v>26074</v>
      </c>
      <c r="E72" s="6">
        <v>27617</v>
      </c>
    </row>
    <row r="73" spans="1:5">
      <c r="A73" s="2" t="s">
        <v>369</v>
      </c>
      <c r="B73" s="4">
        <v>0</v>
      </c>
      <c r="C73" s="4">
        <v>0</v>
      </c>
      <c r="D73" s="4" t="s">
        <v>5</v>
      </c>
      <c r="E73" s="4" t="s">
        <v>5</v>
      </c>
    </row>
    <row r="74" spans="1:5">
      <c r="A74" s="2" t="s">
        <v>30</v>
      </c>
      <c r="B74" s="4">
        <v>0</v>
      </c>
      <c r="C74" s="4">
        <v>167</v>
      </c>
      <c r="D74" s="4" t="s">
        <v>5</v>
      </c>
      <c r="E74" s="4" t="s">
        <v>5</v>
      </c>
    </row>
    <row r="75" spans="1:5" ht="30">
      <c r="A75" s="2" t="s">
        <v>31</v>
      </c>
      <c r="B75" s="4">
        <v>823</v>
      </c>
      <c r="C75" s="4">
        <v>3</v>
      </c>
      <c r="D75" s="4" t="s">
        <v>5</v>
      </c>
      <c r="E75" s="4" t="s">
        <v>5</v>
      </c>
    </row>
    <row r="76" spans="1:5">
      <c r="A76" s="2" t="s">
        <v>370</v>
      </c>
      <c r="B76" s="6">
        <v>24316</v>
      </c>
      <c r="C76" s="6">
        <v>44895</v>
      </c>
      <c r="D76" s="4" t="s">
        <v>5</v>
      </c>
      <c r="E76" s="4" t="s">
        <v>5</v>
      </c>
    </row>
    <row r="77" spans="1:5" ht="30">
      <c r="A77" s="2" t="s">
        <v>32</v>
      </c>
      <c r="B77" s="4">
        <v>0</v>
      </c>
      <c r="C77" s="4">
        <v>0</v>
      </c>
      <c r="D77" s="4" t="s">
        <v>5</v>
      </c>
      <c r="E77" s="4" t="s">
        <v>5</v>
      </c>
    </row>
    <row r="78" spans="1:5">
      <c r="A78" s="2" t="s">
        <v>33</v>
      </c>
      <c r="B78" s="6">
        <v>37099</v>
      </c>
      <c r="C78" s="6">
        <v>71239</v>
      </c>
      <c r="D78" s="4" t="s">
        <v>5</v>
      </c>
      <c r="E78" s="4" t="s">
        <v>5</v>
      </c>
    </row>
    <row r="79" spans="1:5">
      <c r="A79" s="2" t="s">
        <v>34</v>
      </c>
      <c r="B79" s="6">
        <v>2100</v>
      </c>
      <c r="C79" s="6">
        <v>2100</v>
      </c>
      <c r="D79" s="4" t="s">
        <v>5</v>
      </c>
      <c r="E79" s="4" t="s">
        <v>5</v>
      </c>
    </row>
    <row r="80" spans="1:5">
      <c r="A80" s="2" t="s">
        <v>35</v>
      </c>
      <c r="B80" s="4">
        <v>0</v>
      </c>
      <c r="C80" s="4">
        <v>0</v>
      </c>
      <c r="D80" s="4" t="s">
        <v>5</v>
      </c>
      <c r="E80" s="4" t="s">
        <v>5</v>
      </c>
    </row>
    <row r="81" spans="1:5">
      <c r="A81" s="2" t="s">
        <v>36</v>
      </c>
      <c r="B81" s="4">
        <v>0</v>
      </c>
      <c r="C81" s="4">
        <v>0</v>
      </c>
      <c r="D81" s="4" t="s">
        <v>5</v>
      </c>
      <c r="E81" s="4" t="s">
        <v>5</v>
      </c>
    </row>
    <row r="82" spans="1:5" ht="30">
      <c r="A82" s="2" t="s">
        <v>37</v>
      </c>
      <c r="B82" s="6">
        <v>36346</v>
      </c>
      <c r="C82" s="6">
        <v>18344</v>
      </c>
      <c r="D82" s="4" t="s">
        <v>5</v>
      </c>
      <c r="E82" s="4" t="s">
        <v>5</v>
      </c>
    </row>
    <row r="83" spans="1:5">
      <c r="A83" s="2" t="s">
        <v>38</v>
      </c>
      <c r="B83" s="4">
        <v>0</v>
      </c>
      <c r="C83" s="4">
        <v>0</v>
      </c>
      <c r="D83" s="4" t="s">
        <v>5</v>
      </c>
      <c r="E83" s="4" t="s">
        <v>5</v>
      </c>
    </row>
    <row r="84" spans="1:5">
      <c r="A84" s="2" t="s">
        <v>39</v>
      </c>
      <c r="B84" s="4">
        <v>0</v>
      </c>
      <c r="C84" s="4">
        <v>0</v>
      </c>
      <c r="D84" s="4" t="s">
        <v>5</v>
      </c>
      <c r="E84" s="4" t="s">
        <v>5</v>
      </c>
    </row>
    <row r="85" spans="1:5" ht="30">
      <c r="A85" s="2" t="s">
        <v>40</v>
      </c>
      <c r="B85" s="4" t="s">
        <v>5</v>
      </c>
      <c r="C85" s="4">
        <v>0</v>
      </c>
      <c r="D85" s="4" t="s">
        <v>5</v>
      </c>
      <c r="E85" s="4" t="s">
        <v>5</v>
      </c>
    </row>
    <row r="86" spans="1:5">
      <c r="A86" s="2" t="s">
        <v>41</v>
      </c>
      <c r="B86" s="6">
        <v>75545</v>
      </c>
      <c r="C86" s="6">
        <v>91683</v>
      </c>
      <c r="D86" s="4" t="s">
        <v>5</v>
      </c>
      <c r="E86" s="4" t="s">
        <v>5</v>
      </c>
    </row>
    <row r="87" spans="1:5">
      <c r="A87" s="3" t="s">
        <v>42</v>
      </c>
      <c r="B87" s="4" t="s">
        <v>5</v>
      </c>
      <c r="C87" s="4" t="s">
        <v>5</v>
      </c>
      <c r="D87" s="4" t="s">
        <v>5</v>
      </c>
      <c r="E87" s="4" t="s">
        <v>5</v>
      </c>
    </row>
    <row r="88" spans="1:5">
      <c r="A88" s="2" t="s">
        <v>43</v>
      </c>
      <c r="B88" s="4">
        <v>0</v>
      </c>
      <c r="C88" s="4">
        <v>2</v>
      </c>
      <c r="D88" s="4" t="s">
        <v>5</v>
      </c>
      <c r="E88" s="4" t="s">
        <v>5</v>
      </c>
    </row>
    <row r="89" spans="1:5">
      <c r="A89" s="2" t="s">
        <v>44</v>
      </c>
      <c r="B89" s="4">
        <v>0</v>
      </c>
      <c r="C89" s="4">
        <v>62</v>
      </c>
      <c r="D89" s="4" t="s">
        <v>5</v>
      </c>
      <c r="E89" s="4" t="s">
        <v>5</v>
      </c>
    </row>
    <row r="90" spans="1:5">
      <c r="A90" s="2" t="s">
        <v>375</v>
      </c>
      <c r="B90" s="4">
        <v>0</v>
      </c>
      <c r="C90" s="4">
        <v>0</v>
      </c>
      <c r="D90" s="4" t="s">
        <v>5</v>
      </c>
      <c r="E90" s="4" t="s">
        <v>5</v>
      </c>
    </row>
    <row r="91" spans="1:5">
      <c r="A91" s="2" t="s">
        <v>45</v>
      </c>
      <c r="B91" s="4">
        <v>3</v>
      </c>
      <c r="C91" s="4">
        <v>5</v>
      </c>
      <c r="D91" s="4" t="s">
        <v>5</v>
      </c>
      <c r="E91" s="4" t="s">
        <v>5</v>
      </c>
    </row>
    <row r="92" spans="1:5">
      <c r="A92" s="2" t="s">
        <v>46</v>
      </c>
      <c r="B92" s="4">
        <v>0</v>
      </c>
      <c r="C92" s="4">
        <v>0</v>
      </c>
      <c r="D92" s="4" t="s">
        <v>5</v>
      </c>
      <c r="E92" s="4" t="s">
        <v>5</v>
      </c>
    </row>
    <row r="93" spans="1:5" ht="30">
      <c r="A93" s="2" t="s">
        <v>47</v>
      </c>
      <c r="B93" s="4">
        <v>0</v>
      </c>
      <c r="C93" s="4">
        <v>0</v>
      </c>
      <c r="D93" s="4" t="s">
        <v>5</v>
      </c>
      <c r="E93" s="4" t="s">
        <v>5</v>
      </c>
    </row>
    <row r="94" spans="1:5">
      <c r="A94" s="2" t="s">
        <v>48</v>
      </c>
      <c r="B94" s="4">
        <v>3</v>
      </c>
      <c r="C94" s="4">
        <v>69</v>
      </c>
      <c r="D94" s="4" t="s">
        <v>5</v>
      </c>
      <c r="E94" s="4" t="s">
        <v>5</v>
      </c>
    </row>
    <row r="95" spans="1:5">
      <c r="A95" s="2" t="s">
        <v>49</v>
      </c>
      <c r="B95" s="4">
        <v>0</v>
      </c>
      <c r="C95" s="4">
        <v>0</v>
      </c>
      <c r="D95" s="4" t="s">
        <v>5</v>
      </c>
      <c r="E95" s="4" t="s">
        <v>5</v>
      </c>
    </row>
    <row r="96" spans="1:5">
      <c r="A96" s="2" t="s">
        <v>50</v>
      </c>
      <c r="B96" s="4">
        <v>0</v>
      </c>
      <c r="C96" s="4">
        <v>0</v>
      </c>
      <c r="D96" s="4" t="s">
        <v>5</v>
      </c>
      <c r="E96" s="4" t="s">
        <v>5</v>
      </c>
    </row>
    <row r="97" spans="1:5">
      <c r="A97" s="2" t="s">
        <v>51</v>
      </c>
      <c r="B97" s="4">
        <v>0</v>
      </c>
      <c r="C97" s="4">
        <v>0</v>
      </c>
      <c r="D97" s="4" t="s">
        <v>5</v>
      </c>
      <c r="E97" s="4" t="s">
        <v>5</v>
      </c>
    </row>
    <row r="98" spans="1:5" ht="30">
      <c r="A98" s="2" t="s">
        <v>52</v>
      </c>
      <c r="B98" s="4">
        <v>0</v>
      </c>
      <c r="C98" s="4">
        <v>0</v>
      </c>
      <c r="D98" s="4" t="s">
        <v>5</v>
      </c>
      <c r="E98" s="4" t="s">
        <v>5</v>
      </c>
    </row>
    <row r="99" spans="1:5">
      <c r="A99" s="2" t="s">
        <v>53</v>
      </c>
      <c r="B99" s="4">
        <v>0</v>
      </c>
      <c r="C99" s="4">
        <v>0</v>
      </c>
      <c r="D99" s="4" t="s">
        <v>5</v>
      </c>
      <c r="E99" s="4" t="s">
        <v>5</v>
      </c>
    </row>
    <row r="100" spans="1:5" ht="30">
      <c r="A100" s="2" t="s">
        <v>58</v>
      </c>
      <c r="B100" s="6">
        <v>75542</v>
      </c>
      <c r="C100" s="6">
        <v>91614</v>
      </c>
      <c r="D100" s="4" t="s">
        <v>5</v>
      </c>
      <c r="E100" s="4" t="s">
        <v>5</v>
      </c>
    </row>
    <row r="101" spans="1:5" ht="30">
      <c r="A101" s="2" t="s">
        <v>59</v>
      </c>
      <c r="B101" s="4">
        <v>0</v>
      </c>
      <c r="C101" s="4">
        <v>0</v>
      </c>
      <c r="D101" s="4" t="s">
        <v>5</v>
      </c>
      <c r="E101" s="4" t="s">
        <v>5</v>
      </c>
    </row>
    <row r="102" spans="1:5">
      <c r="A102" s="2" t="s">
        <v>60</v>
      </c>
      <c r="B102" s="6">
        <v>75542</v>
      </c>
      <c r="C102" s="6">
        <v>91614</v>
      </c>
      <c r="D102" s="4" t="s">
        <v>5</v>
      </c>
      <c r="E102" s="4" t="s">
        <v>5</v>
      </c>
    </row>
    <row r="103" spans="1:5" ht="30">
      <c r="A103" s="2" t="s">
        <v>61</v>
      </c>
      <c r="B103" s="6">
        <v>75545</v>
      </c>
      <c r="C103" s="6">
        <v>91683</v>
      </c>
      <c r="D103" s="4" t="s">
        <v>5</v>
      </c>
      <c r="E103" s="4" t="s">
        <v>5</v>
      </c>
    </row>
    <row r="104" spans="1:5">
      <c r="A104" s="2" t="s">
        <v>821</v>
      </c>
      <c r="B104" s="4" t="s">
        <v>5</v>
      </c>
      <c r="C104" s="4" t="s">
        <v>5</v>
      </c>
      <c r="D104" s="4" t="s">
        <v>5</v>
      </c>
      <c r="E104" s="4" t="s">
        <v>5</v>
      </c>
    </row>
    <row r="105" spans="1:5">
      <c r="A105" s="3" t="s">
        <v>27</v>
      </c>
      <c r="B105" s="4" t="s">
        <v>5</v>
      </c>
      <c r="C105" s="4" t="s">
        <v>5</v>
      </c>
      <c r="D105" s="4" t="s">
        <v>5</v>
      </c>
      <c r="E105" s="4" t="s">
        <v>5</v>
      </c>
    </row>
    <row r="106" spans="1:5">
      <c r="A106" s="2" t="s">
        <v>28</v>
      </c>
      <c r="B106" s="6">
        <v>40623</v>
      </c>
      <c r="C106" s="6">
        <v>39689</v>
      </c>
      <c r="D106" s="6">
        <v>37931</v>
      </c>
      <c r="E106" s="6">
        <v>29370</v>
      </c>
    </row>
    <row r="107" spans="1:5">
      <c r="A107" s="2" t="s">
        <v>369</v>
      </c>
      <c r="B107" s="6">
        <v>73876</v>
      </c>
      <c r="C107" s="6">
        <v>72133</v>
      </c>
      <c r="D107" s="4" t="s">
        <v>5</v>
      </c>
      <c r="E107" s="4" t="s">
        <v>5</v>
      </c>
    </row>
    <row r="108" spans="1:5">
      <c r="A108" s="2" t="s">
        <v>30</v>
      </c>
      <c r="B108" s="6">
        <v>16524</v>
      </c>
      <c r="C108" s="6">
        <v>14397</v>
      </c>
      <c r="D108" s="4" t="s">
        <v>5</v>
      </c>
      <c r="E108" s="4" t="s">
        <v>5</v>
      </c>
    </row>
    <row r="109" spans="1:5" ht="30">
      <c r="A109" s="2" t="s">
        <v>31</v>
      </c>
      <c r="B109" s="6">
        <v>7139</v>
      </c>
      <c r="C109" s="6">
        <v>8262</v>
      </c>
      <c r="D109" s="4" t="s">
        <v>5</v>
      </c>
      <c r="E109" s="4" t="s">
        <v>5</v>
      </c>
    </row>
    <row r="110" spans="1:5">
      <c r="A110" s="2" t="s">
        <v>370</v>
      </c>
      <c r="B110" s="4">
        <v>0</v>
      </c>
      <c r="C110" s="4">
        <v>0</v>
      </c>
      <c r="D110" s="4" t="s">
        <v>5</v>
      </c>
      <c r="E110" s="4" t="s">
        <v>5</v>
      </c>
    </row>
    <row r="111" spans="1:5" ht="30">
      <c r="A111" s="2" t="s">
        <v>32</v>
      </c>
      <c r="B111" s="4">
        <v>550</v>
      </c>
      <c r="C111" s="6">
        <v>1971</v>
      </c>
      <c r="D111" s="4" t="s">
        <v>5</v>
      </c>
      <c r="E111" s="4" t="s">
        <v>5</v>
      </c>
    </row>
    <row r="112" spans="1:5">
      <c r="A112" s="2" t="s">
        <v>33</v>
      </c>
      <c r="B112" s="6">
        <v>138712</v>
      </c>
      <c r="C112" s="6">
        <v>136452</v>
      </c>
      <c r="D112" s="4" t="s">
        <v>5</v>
      </c>
      <c r="E112" s="4" t="s">
        <v>5</v>
      </c>
    </row>
    <row r="113" spans="1:5">
      <c r="A113" s="2" t="s">
        <v>34</v>
      </c>
      <c r="B113" s="6">
        <v>126233</v>
      </c>
      <c r="C113" s="6">
        <v>128204</v>
      </c>
      <c r="D113" s="4" t="s">
        <v>5</v>
      </c>
      <c r="E113" s="4" t="s">
        <v>5</v>
      </c>
    </row>
    <row r="114" spans="1:5">
      <c r="A114" s="2" t="s">
        <v>35</v>
      </c>
      <c r="B114" s="6">
        <v>21281</v>
      </c>
      <c r="C114" s="6">
        <v>22468</v>
      </c>
      <c r="D114" s="4" t="s">
        <v>5</v>
      </c>
      <c r="E114" s="4" t="s">
        <v>5</v>
      </c>
    </row>
    <row r="115" spans="1:5">
      <c r="A115" s="2" t="s">
        <v>36</v>
      </c>
      <c r="B115" s="4">
        <v>0</v>
      </c>
      <c r="C115" s="4">
        <v>0</v>
      </c>
      <c r="D115" s="4" t="s">
        <v>5</v>
      </c>
      <c r="E115" s="4" t="s">
        <v>5</v>
      </c>
    </row>
    <row r="116" spans="1:5" ht="30">
      <c r="A116" s="2" t="s">
        <v>37</v>
      </c>
      <c r="B116" s="4">
        <v>543</v>
      </c>
      <c r="C116" s="4">
        <v>423</v>
      </c>
      <c r="D116" s="4" t="s">
        <v>5</v>
      </c>
      <c r="E116" s="4" t="s">
        <v>5</v>
      </c>
    </row>
    <row r="117" spans="1:5">
      <c r="A117" s="2" t="s">
        <v>38</v>
      </c>
      <c r="B117" s="4">
        <v>177</v>
      </c>
      <c r="C117" s="6">
        <v>5169</v>
      </c>
      <c r="D117" s="4" t="s">
        <v>5</v>
      </c>
      <c r="E117" s="4" t="s">
        <v>5</v>
      </c>
    </row>
    <row r="118" spans="1:5">
      <c r="A118" s="2" t="s">
        <v>39</v>
      </c>
      <c r="B118" s="6">
        <v>4580</v>
      </c>
      <c r="C118" s="6">
        <v>1198</v>
      </c>
      <c r="D118" s="4" t="s">
        <v>5</v>
      </c>
      <c r="E118" s="4" t="s">
        <v>5</v>
      </c>
    </row>
    <row r="119" spans="1:5" ht="30">
      <c r="A119" s="2" t="s">
        <v>40</v>
      </c>
      <c r="B119" s="4" t="s">
        <v>5</v>
      </c>
      <c r="C119" s="4">
        <v>931</v>
      </c>
      <c r="D119" s="4" t="s">
        <v>5</v>
      </c>
      <c r="E119" s="4" t="s">
        <v>5</v>
      </c>
    </row>
    <row r="120" spans="1:5">
      <c r="A120" s="2" t="s">
        <v>41</v>
      </c>
      <c r="B120" s="6">
        <v>291526</v>
      </c>
      <c r="C120" s="6">
        <v>294845</v>
      </c>
      <c r="D120" s="4" t="s">
        <v>5</v>
      </c>
      <c r="E120" s="4" t="s">
        <v>5</v>
      </c>
    </row>
    <row r="121" spans="1:5">
      <c r="A121" s="3" t="s">
        <v>42</v>
      </c>
      <c r="B121" s="4" t="s">
        <v>5</v>
      </c>
      <c r="C121" s="4" t="s">
        <v>5</v>
      </c>
      <c r="D121" s="4" t="s">
        <v>5</v>
      </c>
      <c r="E121" s="4" t="s">
        <v>5</v>
      </c>
    </row>
    <row r="122" spans="1:5">
      <c r="A122" s="2" t="s">
        <v>43</v>
      </c>
      <c r="B122" s="6">
        <v>17614</v>
      </c>
      <c r="C122" s="6">
        <v>22696</v>
      </c>
      <c r="D122" s="4" t="s">
        <v>5</v>
      </c>
      <c r="E122" s="4" t="s">
        <v>5</v>
      </c>
    </row>
    <row r="123" spans="1:5">
      <c r="A123" s="2" t="s">
        <v>44</v>
      </c>
      <c r="B123" s="6">
        <v>10872</v>
      </c>
      <c r="C123" s="6">
        <v>11378</v>
      </c>
      <c r="D123" s="4" t="s">
        <v>5</v>
      </c>
      <c r="E123" s="4" t="s">
        <v>5</v>
      </c>
    </row>
    <row r="124" spans="1:5">
      <c r="A124" s="2" t="s">
        <v>375</v>
      </c>
      <c r="B124" s="6">
        <v>27145</v>
      </c>
      <c r="C124" s="6">
        <v>46773</v>
      </c>
      <c r="D124" s="4" t="s">
        <v>5</v>
      </c>
      <c r="E124" s="4" t="s">
        <v>5</v>
      </c>
    </row>
    <row r="125" spans="1:5">
      <c r="A125" s="2" t="s">
        <v>45</v>
      </c>
      <c r="B125" s="6">
        <v>26422</v>
      </c>
      <c r="C125" s="6">
        <v>20095</v>
      </c>
      <c r="D125" s="4" t="s">
        <v>5</v>
      </c>
      <c r="E125" s="4" t="s">
        <v>5</v>
      </c>
    </row>
    <row r="126" spans="1:5">
      <c r="A126" s="2" t="s">
        <v>46</v>
      </c>
      <c r="B126" s="6">
        <v>6752</v>
      </c>
      <c r="C126" s="6">
        <v>18276</v>
      </c>
      <c r="D126" s="4" t="s">
        <v>5</v>
      </c>
      <c r="E126" s="4" t="s">
        <v>5</v>
      </c>
    </row>
    <row r="127" spans="1:5" ht="30">
      <c r="A127" s="2" t="s">
        <v>47</v>
      </c>
      <c r="B127" s="4">
        <v>43</v>
      </c>
      <c r="C127" s="6">
        <v>1620</v>
      </c>
      <c r="D127" s="4" t="s">
        <v>5</v>
      </c>
      <c r="E127" s="4" t="s">
        <v>5</v>
      </c>
    </row>
    <row r="128" spans="1:5">
      <c r="A128" s="2" t="s">
        <v>48</v>
      </c>
      <c r="B128" s="6">
        <v>88848</v>
      </c>
      <c r="C128" s="6">
        <v>120838</v>
      </c>
      <c r="D128" s="4" t="s">
        <v>5</v>
      </c>
      <c r="E128" s="4" t="s">
        <v>5</v>
      </c>
    </row>
    <row r="129" spans="1:5">
      <c r="A129" s="2" t="s">
        <v>49</v>
      </c>
      <c r="B129" s="6">
        <v>17533</v>
      </c>
      <c r="C129" s="6">
        <v>13858</v>
      </c>
      <c r="D129" s="4" t="s">
        <v>5</v>
      </c>
      <c r="E129" s="4" t="s">
        <v>5</v>
      </c>
    </row>
    <row r="130" spans="1:5">
      <c r="A130" s="2" t="s">
        <v>50</v>
      </c>
      <c r="B130" s="4">
        <v>0</v>
      </c>
      <c r="C130" s="4">
        <v>0</v>
      </c>
      <c r="D130" s="4" t="s">
        <v>5</v>
      </c>
      <c r="E130" s="4" t="s">
        <v>5</v>
      </c>
    </row>
    <row r="131" spans="1:5">
      <c r="A131" s="2" t="s">
        <v>51</v>
      </c>
      <c r="B131" s="6">
        <v>59220</v>
      </c>
      <c r="C131" s="6">
        <v>60168</v>
      </c>
      <c r="D131" s="4" t="s">
        <v>5</v>
      </c>
      <c r="E131" s="4" t="s">
        <v>5</v>
      </c>
    </row>
    <row r="132" spans="1:5" ht="30">
      <c r="A132" s="2" t="s">
        <v>52</v>
      </c>
      <c r="B132" s="4">
        <v>236</v>
      </c>
      <c r="C132" s="4">
        <v>213</v>
      </c>
      <c r="D132" s="4" t="s">
        <v>5</v>
      </c>
      <c r="E132" s="4" t="s">
        <v>5</v>
      </c>
    </row>
    <row r="133" spans="1:5">
      <c r="A133" s="2" t="s">
        <v>53</v>
      </c>
      <c r="B133" s="6">
        <v>34210</v>
      </c>
      <c r="C133" s="6">
        <v>33686</v>
      </c>
      <c r="D133" s="4" t="s">
        <v>5</v>
      </c>
      <c r="E133" s="4" t="s">
        <v>5</v>
      </c>
    </row>
    <row r="134" spans="1:5" ht="30">
      <c r="A134" s="2" t="s">
        <v>58</v>
      </c>
      <c r="B134" s="6">
        <v>22910</v>
      </c>
      <c r="C134" s="6">
        <v>6635</v>
      </c>
      <c r="D134" s="4" t="s">
        <v>5</v>
      </c>
      <c r="E134" s="4" t="s">
        <v>5</v>
      </c>
    </row>
    <row r="135" spans="1:5" ht="30">
      <c r="A135" s="2" t="s">
        <v>59</v>
      </c>
      <c r="B135" s="6">
        <v>68569</v>
      </c>
      <c r="C135" s="6">
        <v>59447</v>
      </c>
      <c r="D135" s="4" t="s">
        <v>5</v>
      </c>
      <c r="E135" s="4" t="s">
        <v>5</v>
      </c>
    </row>
    <row r="136" spans="1:5">
      <c r="A136" s="2" t="s">
        <v>60</v>
      </c>
      <c r="B136" s="6">
        <v>91479</v>
      </c>
      <c r="C136" s="6">
        <v>66082</v>
      </c>
      <c r="D136" s="4" t="s">
        <v>5</v>
      </c>
      <c r="E136" s="4" t="s">
        <v>5</v>
      </c>
    </row>
    <row r="137" spans="1:5" ht="30">
      <c r="A137" s="2" t="s">
        <v>61</v>
      </c>
      <c r="B137" s="6">
        <v>291526</v>
      </c>
      <c r="C137" s="6">
        <v>294845</v>
      </c>
      <c r="D137" s="4" t="s">
        <v>5</v>
      </c>
      <c r="E137" s="4" t="s">
        <v>5</v>
      </c>
    </row>
    <row r="138" spans="1:5">
      <c r="A138" s="2" t="s">
        <v>366</v>
      </c>
      <c r="B138" s="4" t="s">
        <v>5</v>
      </c>
      <c r="C138" s="4" t="s">
        <v>5</v>
      </c>
      <c r="D138" s="4" t="s">
        <v>5</v>
      </c>
      <c r="E138" s="4" t="s">
        <v>5</v>
      </c>
    </row>
    <row r="139" spans="1:5">
      <c r="A139" s="3" t="s">
        <v>27</v>
      </c>
      <c r="B139" s="4" t="s">
        <v>5</v>
      </c>
      <c r="C139" s="4" t="s">
        <v>5</v>
      </c>
      <c r="D139" s="4" t="s">
        <v>5</v>
      </c>
      <c r="E139" s="4" t="s">
        <v>5</v>
      </c>
    </row>
    <row r="140" spans="1:5">
      <c r="A140" s="2" t="s">
        <v>28</v>
      </c>
      <c r="B140" s="4">
        <v>0</v>
      </c>
      <c r="C140" s="4">
        <v>0</v>
      </c>
      <c r="D140" s="4">
        <v>0</v>
      </c>
      <c r="E140" s="4">
        <v>0</v>
      </c>
    </row>
    <row r="141" spans="1:5">
      <c r="A141" s="2" t="s">
        <v>369</v>
      </c>
      <c r="B141" s="4">
        <v>0</v>
      </c>
      <c r="C141" s="4">
        <v>0</v>
      </c>
      <c r="D141" s="4" t="s">
        <v>5</v>
      </c>
      <c r="E141" s="4" t="s">
        <v>5</v>
      </c>
    </row>
    <row r="142" spans="1:5">
      <c r="A142" s="2" t="s">
        <v>30</v>
      </c>
      <c r="B142" s="4">
        <v>0</v>
      </c>
      <c r="C142" s="4">
        <v>0</v>
      </c>
      <c r="D142" s="4" t="s">
        <v>5</v>
      </c>
      <c r="E142" s="4" t="s">
        <v>5</v>
      </c>
    </row>
    <row r="143" spans="1:5" ht="30">
      <c r="A143" s="2" t="s">
        <v>31</v>
      </c>
      <c r="B143" s="4">
        <v>0</v>
      </c>
      <c r="C143" s="4">
        <v>0</v>
      </c>
      <c r="D143" s="4" t="s">
        <v>5</v>
      </c>
      <c r="E143" s="4" t="s">
        <v>5</v>
      </c>
    </row>
    <row r="144" spans="1:5">
      <c r="A144" s="2" t="s">
        <v>370</v>
      </c>
      <c r="B144" s="6">
        <v>-27145</v>
      </c>
      <c r="C144" s="6">
        <v>-46773</v>
      </c>
      <c r="D144" s="4" t="s">
        <v>5</v>
      </c>
      <c r="E144" s="4" t="s">
        <v>5</v>
      </c>
    </row>
    <row r="145" spans="1:5" ht="30">
      <c r="A145" s="2" t="s">
        <v>32</v>
      </c>
      <c r="B145" s="4">
        <v>0</v>
      </c>
      <c r="C145" s="4">
        <v>0</v>
      </c>
      <c r="D145" s="4" t="s">
        <v>5</v>
      </c>
      <c r="E145" s="4" t="s">
        <v>5</v>
      </c>
    </row>
    <row r="146" spans="1:5">
      <c r="A146" s="2" t="s">
        <v>33</v>
      </c>
      <c r="B146" s="6">
        <v>-27145</v>
      </c>
      <c r="C146" s="6">
        <v>-46773</v>
      </c>
      <c r="D146" s="4" t="s">
        <v>5</v>
      </c>
      <c r="E146" s="4" t="s">
        <v>5</v>
      </c>
    </row>
    <row r="147" spans="1:5">
      <c r="A147" s="2" t="s">
        <v>34</v>
      </c>
      <c r="B147" s="4">
        <v>0</v>
      </c>
      <c r="C147" s="4">
        <v>0</v>
      </c>
      <c r="D147" s="4" t="s">
        <v>5</v>
      </c>
      <c r="E147" s="4" t="s">
        <v>5</v>
      </c>
    </row>
    <row r="148" spans="1:5">
      <c r="A148" s="2" t="s">
        <v>35</v>
      </c>
      <c r="B148" s="4">
        <v>0</v>
      </c>
      <c r="C148" s="4">
        <v>0</v>
      </c>
      <c r="D148" s="4" t="s">
        <v>5</v>
      </c>
      <c r="E148" s="4" t="s">
        <v>5</v>
      </c>
    </row>
    <row r="149" spans="1:5">
      <c r="A149" s="2" t="s">
        <v>36</v>
      </c>
      <c r="B149" s="4">
        <v>0</v>
      </c>
      <c r="C149" s="4">
        <v>0</v>
      </c>
      <c r="D149" s="4" t="s">
        <v>5</v>
      </c>
      <c r="E149" s="4" t="s">
        <v>5</v>
      </c>
    </row>
    <row r="150" spans="1:5" ht="30">
      <c r="A150" s="2" t="s">
        <v>37</v>
      </c>
      <c r="B150" s="6">
        <v>-98452</v>
      </c>
      <c r="C150" s="6">
        <v>-98249</v>
      </c>
      <c r="D150" s="4" t="s">
        <v>5</v>
      </c>
      <c r="E150" s="4" t="s">
        <v>5</v>
      </c>
    </row>
    <row r="151" spans="1:5">
      <c r="A151" s="2" t="s">
        <v>38</v>
      </c>
      <c r="B151" s="4">
        <v>0</v>
      </c>
      <c r="C151" s="4">
        <v>0</v>
      </c>
      <c r="D151" s="4" t="s">
        <v>5</v>
      </c>
      <c r="E151" s="4" t="s">
        <v>5</v>
      </c>
    </row>
    <row r="152" spans="1:5">
      <c r="A152" s="2" t="s">
        <v>39</v>
      </c>
      <c r="B152" s="4">
        <v>0</v>
      </c>
      <c r="C152" s="4">
        <v>0</v>
      </c>
      <c r="D152" s="4" t="s">
        <v>5</v>
      </c>
      <c r="E152" s="4" t="s">
        <v>5</v>
      </c>
    </row>
    <row r="153" spans="1:5" ht="30">
      <c r="A153" s="2" t="s">
        <v>40</v>
      </c>
      <c r="B153" s="4" t="s">
        <v>5</v>
      </c>
      <c r="C153" s="4">
        <v>0</v>
      </c>
      <c r="D153" s="4" t="s">
        <v>5</v>
      </c>
      <c r="E153" s="4" t="s">
        <v>5</v>
      </c>
    </row>
    <row r="154" spans="1:5">
      <c r="A154" s="2" t="s">
        <v>41</v>
      </c>
      <c r="B154" s="6">
        <v>-125597</v>
      </c>
      <c r="C154" s="6">
        <v>-145022</v>
      </c>
      <c r="D154" s="4" t="s">
        <v>5</v>
      </c>
      <c r="E154" s="4" t="s">
        <v>5</v>
      </c>
    </row>
    <row r="155" spans="1:5">
      <c r="A155" s="3" t="s">
        <v>42</v>
      </c>
      <c r="B155" s="4" t="s">
        <v>5</v>
      </c>
      <c r="C155" s="4" t="s">
        <v>5</v>
      </c>
      <c r="D155" s="4" t="s">
        <v>5</v>
      </c>
      <c r="E155" s="4" t="s">
        <v>5</v>
      </c>
    </row>
    <row r="156" spans="1:5">
      <c r="A156" s="2" t="s">
        <v>43</v>
      </c>
      <c r="B156" s="4">
        <v>0</v>
      </c>
      <c r="C156" s="4">
        <v>0</v>
      </c>
      <c r="D156" s="4" t="s">
        <v>5</v>
      </c>
      <c r="E156" s="4" t="s">
        <v>5</v>
      </c>
    </row>
    <row r="157" spans="1:5">
      <c r="A157" s="2" t="s">
        <v>44</v>
      </c>
      <c r="B157" s="4">
        <v>0</v>
      </c>
      <c r="C157" s="4">
        <v>0</v>
      </c>
      <c r="D157" s="4" t="s">
        <v>5</v>
      </c>
      <c r="E157" s="4" t="s">
        <v>5</v>
      </c>
    </row>
    <row r="158" spans="1:5">
      <c r="A158" s="2" t="s">
        <v>375</v>
      </c>
      <c r="B158" s="6">
        <v>-27145</v>
      </c>
      <c r="C158" s="6">
        <v>-46773</v>
      </c>
      <c r="D158" s="4" t="s">
        <v>5</v>
      </c>
      <c r="E158" s="4" t="s">
        <v>5</v>
      </c>
    </row>
    <row r="159" spans="1:5">
      <c r="A159" s="2" t="s">
        <v>45</v>
      </c>
      <c r="B159" s="4">
        <v>0</v>
      </c>
      <c r="C159" s="4">
        <v>0</v>
      </c>
      <c r="D159" s="4" t="s">
        <v>5</v>
      </c>
      <c r="E159" s="4" t="s">
        <v>5</v>
      </c>
    </row>
    <row r="160" spans="1:5">
      <c r="A160" s="2" t="s">
        <v>46</v>
      </c>
      <c r="B160" s="4">
        <v>0</v>
      </c>
      <c r="C160" s="4">
        <v>0</v>
      </c>
      <c r="D160" s="4" t="s">
        <v>5</v>
      </c>
      <c r="E160" s="4" t="s">
        <v>5</v>
      </c>
    </row>
    <row r="161" spans="1:5" ht="30">
      <c r="A161" s="2" t="s">
        <v>47</v>
      </c>
      <c r="B161" s="4">
        <v>0</v>
      </c>
      <c r="C161" s="4">
        <v>0</v>
      </c>
      <c r="D161" s="4" t="s">
        <v>5</v>
      </c>
      <c r="E161" s="4" t="s">
        <v>5</v>
      </c>
    </row>
    <row r="162" spans="1:5">
      <c r="A162" s="2" t="s">
        <v>48</v>
      </c>
      <c r="B162" s="6">
        <v>-27145</v>
      </c>
      <c r="C162" s="6">
        <v>-46773</v>
      </c>
      <c r="D162" s="4" t="s">
        <v>5</v>
      </c>
      <c r="E162" s="4" t="s">
        <v>5</v>
      </c>
    </row>
    <row r="163" spans="1:5">
      <c r="A163" s="2" t="s">
        <v>49</v>
      </c>
      <c r="B163" s="4">
        <v>0</v>
      </c>
      <c r="C163" s="4">
        <v>0</v>
      </c>
      <c r="D163" s="4" t="s">
        <v>5</v>
      </c>
      <c r="E163" s="4" t="s">
        <v>5</v>
      </c>
    </row>
    <row r="164" spans="1:5">
      <c r="A164" s="2" t="s">
        <v>50</v>
      </c>
      <c r="B164" s="4">
        <v>0</v>
      </c>
      <c r="C164" s="4">
        <v>0</v>
      </c>
      <c r="D164" s="4" t="s">
        <v>5</v>
      </c>
      <c r="E164" s="4" t="s">
        <v>5</v>
      </c>
    </row>
    <row r="165" spans="1:5">
      <c r="A165" s="2" t="s">
        <v>51</v>
      </c>
      <c r="B165" s="4">
        <v>0</v>
      </c>
      <c r="C165" s="4">
        <v>0</v>
      </c>
      <c r="D165" s="4" t="s">
        <v>5</v>
      </c>
      <c r="E165" s="4" t="s">
        <v>5</v>
      </c>
    </row>
    <row r="166" spans="1:5" ht="30">
      <c r="A166" s="2" t="s">
        <v>52</v>
      </c>
      <c r="B166" s="4">
        <v>0</v>
      </c>
      <c r="C166" s="4">
        <v>0</v>
      </c>
      <c r="D166" s="4" t="s">
        <v>5</v>
      </c>
      <c r="E166" s="4" t="s">
        <v>5</v>
      </c>
    </row>
    <row r="167" spans="1:5">
      <c r="A167" s="2" t="s">
        <v>53</v>
      </c>
      <c r="B167" s="4">
        <v>0</v>
      </c>
      <c r="C167" s="4">
        <v>0</v>
      </c>
      <c r="D167" s="4" t="s">
        <v>5</v>
      </c>
      <c r="E167" s="4" t="s">
        <v>5</v>
      </c>
    </row>
    <row r="168" spans="1:5" ht="30">
      <c r="A168" s="2" t="s">
        <v>58</v>
      </c>
      <c r="B168" s="6">
        <v>-98452</v>
      </c>
      <c r="C168" s="6">
        <v>-98249</v>
      </c>
      <c r="D168" s="4" t="s">
        <v>5</v>
      </c>
      <c r="E168" s="4" t="s">
        <v>5</v>
      </c>
    </row>
    <row r="169" spans="1:5" ht="30">
      <c r="A169" s="2" t="s">
        <v>59</v>
      </c>
      <c r="B169" s="4">
        <v>0</v>
      </c>
      <c r="C169" s="4">
        <v>0</v>
      </c>
      <c r="D169" s="4" t="s">
        <v>5</v>
      </c>
      <c r="E169" s="4" t="s">
        <v>5</v>
      </c>
    </row>
    <row r="170" spans="1:5">
      <c r="A170" s="2" t="s">
        <v>60</v>
      </c>
      <c r="B170" s="6">
        <v>-98452</v>
      </c>
      <c r="C170" s="6">
        <v>-98249</v>
      </c>
      <c r="D170" s="4" t="s">
        <v>5</v>
      </c>
      <c r="E170" s="4" t="s">
        <v>5</v>
      </c>
    </row>
    <row r="171" spans="1:5" ht="30">
      <c r="A171" s="2" t="s">
        <v>61</v>
      </c>
      <c r="B171" s="8">
        <v>-125597</v>
      </c>
      <c r="C171" s="8">
        <v>-145022</v>
      </c>
      <c r="D171" s="4" t="s">
        <v>5</v>
      </c>
      <c r="E171"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cols>
    <col min="1" max="1" width="36.5703125" bestFit="1" customWidth="1"/>
    <col min="2" max="2" width="36.5703125" customWidth="1"/>
    <col min="3" max="3" width="27.7109375" customWidth="1"/>
    <col min="4" max="4" width="14" customWidth="1"/>
    <col min="5" max="5" width="36.5703125" customWidth="1"/>
    <col min="6" max="6" width="27.7109375" customWidth="1"/>
    <col min="7" max="7" width="20.140625" customWidth="1"/>
  </cols>
  <sheetData>
    <row r="1" spans="1:7" ht="15" customHeight="1">
      <c r="A1" s="1" t="s">
        <v>822</v>
      </c>
      <c r="B1" s="7" t="s">
        <v>70</v>
      </c>
      <c r="C1" s="7"/>
      <c r="D1" s="7"/>
      <c r="E1" s="7" t="s">
        <v>1</v>
      </c>
      <c r="F1" s="7"/>
      <c r="G1" s="7"/>
    </row>
    <row r="2" spans="1:7" ht="30">
      <c r="A2" s="1" t="s">
        <v>25</v>
      </c>
      <c r="B2" s="1" t="s">
        <v>2</v>
      </c>
      <c r="C2" s="7" t="s">
        <v>71</v>
      </c>
      <c r="D2" s="7"/>
      <c r="E2" s="1" t="s">
        <v>2</v>
      </c>
      <c r="F2" s="7" t="s">
        <v>71</v>
      </c>
      <c r="G2" s="7"/>
    </row>
    <row r="3" spans="1:7" ht="30">
      <c r="A3" s="3" t="s">
        <v>823</v>
      </c>
      <c r="B3" s="4" t="s">
        <v>5</v>
      </c>
      <c r="C3" s="4" t="s">
        <v>5</v>
      </c>
      <c r="D3" s="4"/>
      <c r="E3" s="4" t="s">
        <v>5</v>
      </c>
      <c r="F3" s="4" t="s">
        <v>5</v>
      </c>
      <c r="G3" s="4"/>
    </row>
    <row r="4" spans="1:7">
      <c r="A4" s="2" t="s">
        <v>72</v>
      </c>
      <c r="B4" s="8">
        <v>128929</v>
      </c>
      <c r="C4" s="8">
        <v>123666</v>
      </c>
      <c r="D4" s="4"/>
      <c r="E4" s="8">
        <v>399236</v>
      </c>
      <c r="F4" s="8">
        <v>361492</v>
      </c>
      <c r="G4" s="4"/>
    </row>
    <row r="5" spans="1:7">
      <c r="A5" s="3" t="s">
        <v>73</v>
      </c>
      <c r="B5" s="4" t="s">
        <v>5</v>
      </c>
      <c r="C5" s="4" t="s">
        <v>5</v>
      </c>
      <c r="D5" s="4"/>
      <c r="E5" s="4" t="s">
        <v>5</v>
      </c>
      <c r="F5" s="4" t="s">
        <v>5</v>
      </c>
      <c r="G5" s="4"/>
    </row>
    <row r="6" spans="1:7">
      <c r="A6" s="2" t="s">
        <v>74</v>
      </c>
      <c r="B6" s="6">
        <v>36576</v>
      </c>
      <c r="C6" s="6">
        <v>35894</v>
      </c>
      <c r="D6" s="4"/>
      <c r="E6" s="6">
        <v>113437</v>
      </c>
      <c r="F6" s="6">
        <v>99536</v>
      </c>
      <c r="G6" s="4"/>
    </row>
    <row r="7" spans="1:7">
      <c r="A7" s="2" t="s">
        <v>75</v>
      </c>
      <c r="B7" s="6">
        <v>34138</v>
      </c>
      <c r="C7" s="6">
        <v>31842</v>
      </c>
      <c r="D7" s="4"/>
      <c r="E7" s="6">
        <v>106203</v>
      </c>
      <c r="F7" s="6">
        <v>90200</v>
      </c>
      <c r="G7" s="4"/>
    </row>
    <row r="8" spans="1:7">
      <c r="A8" s="2" t="s">
        <v>76</v>
      </c>
      <c r="B8" s="6">
        <v>9871</v>
      </c>
      <c r="C8" s="6">
        <v>9762</v>
      </c>
      <c r="D8" s="4"/>
      <c r="E8" s="6">
        <v>31264</v>
      </c>
      <c r="F8" s="6">
        <v>26645</v>
      </c>
      <c r="G8" s="4"/>
    </row>
    <row r="9" spans="1:7">
      <c r="A9" s="2" t="s">
        <v>77</v>
      </c>
      <c r="B9" s="6">
        <v>6665</v>
      </c>
      <c r="C9" s="6">
        <v>6738</v>
      </c>
      <c r="D9" s="4"/>
      <c r="E9" s="6">
        <v>20702</v>
      </c>
      <c r="F9" s="6">
        <v>18309</v>
      </c>
      <c r="G9" s="4"/>
    </row>
    <row r="10" spans="1:7">
      <c r="A10" s="2" t="s">
        <v>78</v>
      </c>
      <c r="B10" s="6">
        <v>9482</v>
      </c>
      <c r="C10" s="6">
        <v>8802</v>
      </c>
      <c r="D10" s="4"/>
      <c r="E10" s="6">
        <v>27791</v>
      </c>
      <c r="F10" s="6">
        <v>24608</v>
      </c>
      <c r="G10" s="4"/>
    </row>
    <row r="11" spans="1:7">
      <c r="A11" s="2" t="s">
        <v>79</v>
      </c>
      <c r="B11" s="6">
        <v>96732</v>
      </c>
      <c r="C11" s="6">
        <v>93038</v>
      </c>
      <c r="D11" s="4"/>
      <c r="E11" s="6">
        <v>299397</v>
      </c>
      <c r="F11" s="6">
        <v>259298</v>
      </c>
      <c r="G11" s="4"/>
    </row>
    <row r="12" spans="1:7">
      <c r="A12" s="2" t="s">
        <v>80</v>
      </c>
      <c r="B12" s="6">
        <v>5723</v>
      </c>
      <c r="C12" s="6">
        <v>5684</v>
      </c>
      <c r="D12" s="4"/>
      <c r="E12" s="6">
        <v>16847</v>
      </c>
      <c r="F12" s="6">
        <v>19970</v>
      </c>
      <c r="G12" s="4"/>
    </row>
    <row r="13" spans="1:7">
      <c r="A13" s="2" t="s">
        <v>81</v>
      </c>
      <c r="B13" s="6">
        <v>6030</v>
      </c>
      <c r="C13" s="6">
        <v>5553</v>
      </c>
      <c r="D13" s="4"/>
      <c r="E13" s="6">
        <v>17659</v>
      </c>
      <c r="F13" s="6">
        <v>16150</v>
      </c>
      <c r="G13" s="4"/>
    </row>
    <row r="14" spans="1:7">
      <c r="A14" s="2" t="s">
        <v>82</v>
      </c>
      <c r="B14" s="6">
        <v>3066</v>
      </c>
      <c r="C14" s="6">
        <v>2940</v>
      </c>
      <c r="D14" s="4"/>
      <c r="E14" s="6">
        <v>8290</v>
      </c>
      <c r="F14" s="6">
        <v>7596</v>
      </c>
      <c r="G14" s="4"/>
    </row>
    <row r="15" spans="1:7">
      <c r="A15" s="2" t="s">
        <v>83</v>
      </c>
      <c r="B15" s="6">
        <v>-1061</v>
      </c>
      <c r="C15" s="6">
        <v>-1251</v>
      </c>
      <c r="D15" s="4"/>
      <c r="E15" s="6">
        <v>-2981</v>
      </c>
      <c r="F15" s="6">
        <v>-2929</v>
      </c>
      <c r="G15" s="4"/>
    </row>
    <row r="16" spans="1:7" ht="30">
      <c r="A16" s="2" t="s">
        <v>84</v>
      </c>
      <c r="B16" s="6">
        <v>-1366</v>
      </c>
      <c r="C16" s="4">
        <v>66</v>
      </c>
      <c r="D16" s="4"/>
      <c r="E16" s="6">
        <v>5813</v>
      </c>
      <c r="F16" s="4">
        <v>-482</v>
      </c>
      <c r="G16" s="4"/>
    </row>
    <row r="17" spans="1:7">
      <c r="A17" s="2" t="s">
        <v>394</v>
      </c>
      <c r="B17" s="4">
        <v>0</v>
      </c>
      <c r="C17" s="4">
        <v>0</v>
      </c>
      <c r="D17" s="4"/>
      <c r="E17" s="4">
        <v>0</v>
      </c>
      <c r="F17" s="4">
        <v>0</v>
      </c>
      <c r="G17" s="4"/>
    </row>
    <row r="18" spans="1:7">
      <c r="A18" s="2" t="s">
        <v>395</v>
      </c>
      <c r="B18" s="4">
        <v>0</v>
      </c>
      <c r="C18" s="4">
        <v>0</v>
      </c>
      <c r="D18" s="4"/>
      <c r="E18" s="4">
        <v>0</v>
      </c>
      <c r="F18" s="4">
        <v>0</v>
      </c>
      <c r="G18" s="4"/>
    </row>
    <row r="19" spans="1:7">
      <c r="A19" s="2" t="s">
        <v>85</v>
      </c>
      <c r="B19" s="4">
        <v>0</v>
      </c>
      <c r="C19" s="4">
        <v>-603</v>
      </c>
      <c r="D19" s="4"/>
      <c r="E19" s="4">
        <v>0</v>
      </c>
      <c r="F19" s="4">
        <v>-603</v>
      </c>
      <c r="G19" s="4"/>
    </row>
    <row r="20" spans="1:7">
      <c r="A20" s="2" t="s">
        <v>86</v>
      </c>
      <c r="B20" s="4">
        <v>-32</v>
      </c>
      <c r="C20" s="4">
        <v>0</v>
      </c>
      <c r="D20" s="4"/>
      <c r="E20" s="4">
        <v>-230</v>
      </c>
      <c r="F20" s="4">
        <v>-232</v>
      </c>
      <c r="G20" s="4"/>
    </row>
    <row r="21" spans="1:7">
      <c r="A21" s="2" t="s">
        <v>87</v>
      </c>
      <c r="B21" s="6">
        <v>109092</v>
      </c>
      <c r="C21" s="6">
        <v>105427</v>
      </c>
      <c r="D21" s="4"/>
      <c r="E21" s="6">
        <v>344795</v>
      </c>
      <c r="F21" s="6">
        <v>298768</v>
      </c>
      <c r="G21" s="4"/>
    </row>
    <row r="22" spans="1:7">
      <c r="A22" s="2" t="s">
        <v>295</v>
      </c>
      <c r="B22" s="6">
        <v>19837</v>
      </c>
      <c r="C22" s="6">
        <v>18239</v>
      </c>
      <c r="D22" s="4"/>
      <c r="E22" s="6">
        <v>54441</v>
      </c>
      <c r="F22" s="6">
        <v>62724</v>
      </c>
      <c r="G22" s="4"/>
    </row>
    <row r="23" spans="1:7">
      <c r="A23" s="2" t="s">
        <v>402</v>
      </c>
      <c r="B23" s="6">
        <v>-14484</v>
      </c>
      <c r="C23" s="6">
        <v>-14533</v>
      </c>
      <c r="D23" s="4"/>
      <c r="E23" s="6">
        <v>-43880</v>
      </c>
      <c r="F23" s="6">
        <v>-43201</v>
      </c>
      <c r="G23" s="4"/>
    </row>
    <row r="24" spans="1:7" ht="30">
      <c r="A24" s="2" t="s">
        <v>90</v>
      </c>
      <c r="B24" s="6">
        <v>5353</v>
      </c>
      <c r="C24" s="6">
        <v>3706</v>
      </c>
      <c r="D24" s="4"/>
      <c r="E24" s="6">
        <v>10561</v>
      </c>
      <c r="F24" s="6">
        <v>19523</v>
      </c>
      <c r="G24" s="4"/>
    </row>
    <row r="25" spans="1:7">
      <c r="A25" s="2" t="s">
        <v>91</v>
      </c>
      <c r="B25" s="6">
        <v>1107</v>
      </c>
      <c r="C25" s="6">
        <v>1118</v>
      </c>
      <c r="D25" s="4"/>
      <c r="E25" s="6">
        <v>1741</v>
      </c>
      <c r="F25" s="6">
        <v>3774</v>
      </c>
      <c r="G25" s="4"/>
    </row>
    <row r="26" spans="1:7" ht="30">
      <c r="A26" s="2" t="s">
        <v>92</v>
      </c>
      <c r="B26" s="6">
        <v>4246</v>
      </c>
      <c r="C26" s="6">
        <v>2588</v>
      </c>
      <c r="D26" s="4"/>
      <c r="E26" s="6">
        <v>8820</v>
      </c>
      <c r="F26" s="6">
        <v>15749</v>
      </c>
      <c r="G26" s="4"/>
    </row>
    <row r="27" spans="1:7" ht="30">
      <c r="A27" s="2" t="s">
        <v>93</v>
      </c>
      <c r="B27" s="4">
        <v>46</v>
      </c>
      <c r="C27" s="4">
        <v>-865</v>
      </c>
      <c r="D27" s="4"/>
      <c r="E27" s="6">
        <v>1251</v>
      </c>
      <c r="F27" s="6">
        <v>-1232</v>
      </c>
      <c r="G27" s="4"/>
    </row>
    <row r="28" spans="1:7">
      <c r="A28" s="2" t="s">
        <v>824</v>
      </c>
      <c r="B28" s="6">
        <v>4292</v>
      </c>
      <c r="C28" s="6">
        <v>1723</v>
      </c>
      <c r="D28" s="4"/>
      <c r="E28" s="6">
        <v>10071</v>
      </c>
      <c r="F28" s="6">
        <v>14517</v>
      </c>
      <c r="G28" s="4"/>
    </row>
    <row r="29" spans="1:7" ht="30">
      <c r="A29" s="2" t="s">
        <v>95</v>
      </c>
      <c r="B29" s="6">
        <v>-7618</v>
      </c>
      <c r="C29" s="6">
        <v>-7172</v>
      </c>
      <c r="D29" s="4"/>
      <c r="E29" s="6">
        <v>-24621</v>
      </c>
      <c r="F29" s="6">
        <v>-27768</v>
      </c>
      <c r="G29" s="4"/>
    </row>
    <row r="30" spans="1:7" ht="30">
      <c r="A30" s="2" t="s">
        <v>825</v>
      </c>
      <c r="B30" s="6">
        <v>-3326</v>
      </c>
      <c r="C30" s="6">
        <v>-5449</v>
      </c>
      <c r="D30" s="4"/>
      <c r="E30" s="6">
        <v>-14550</v>
      </c>
      <c r="F30" s="6">
        <v>-13251</v>
      </c>
      <c r="G30" s="4"/>
    </row>
    <row r="31" spans="1:7">
      <c r="A31" s="2" t="s">
        <v>362</v>
      </c>
      <c r="B31" s="4" t="s">
        <v>5</v>
      </c>
      <c r="C31" s="4" t="s">
        <v>5</v>
      </c>
      <c r="D31" s="4"/>
      <c r="E31" s="4" t="s">
        <v>5</v>
      </c>
      <c r="F31" s="4" t="s">
        <v>5</v>
      </c>
      <c r="G31" s="4"/>
    </row>
    <row r="32" spans="1:7" ht="30">
      <c r="A32" s="3" t="s">
        <v>823</v>
      </c>
      <c r="B32" s="4" t="s">
        <v>5</v>
      </c>
      <c r="C32" s="4" t="s">
        <v>5</v>
      </c>
      <c r="D32" s="4"/>
      <c r="E32" s="4" t="s">
        <v>5</v>
      </c>
      <c r="F32" s="4" t="s">
        <v>5</v>
      </c>
      <c r="G32" s="4"/>
    </row>
    <row r="33" spans="1:7" ht="17.25">
      <c r="A33" s="2" t="s">
        <v>72</v>
      </c>
      <c r="B33" s="6">
        <v>5177</v>
      </c>
      <c r="C33" s="6">
        <v>5181</v>
      </c>
      <c r="D33" s="94" t="s">
        <v>826</v>
      </c>
      <c r="E33" s="6">
        <v>15567</v>
      </c>
      <c r="F33" s="6">
        <v>15537</v>
      </c>
      <c r="G33" s="94" t="s">
        <v>827</v>
      </c>
    </row>
    <row r="34" spans="1:7">
      <c r="A34" s="3" t="s">
        <v>73</v>
      </c>
      <c r="B34" s="4" t="s">
        <v>5</v>
      </c>
      <c r="C34" s="4" t="s">
        <v>5</v>
      </c>
      <c r="D34" s="4"/>
      <c r="E34" s="4" t="s">
        <v>5</v>
      </c>
      <c r="F34" s="4" t="s">
        <v>5</v>
      </c>
      <c r="G34" s="4"/>
    </row>
    <row r="35" spans="1:7">
      <c r="A35" s="2" t="s">
        <v>74</v>
      </c>
      <c r="B35" s="4">
        <v>0</v>
      </c>
      <c r="C35" s="4">
        <v>0</v>
      </c>
      <c r="D35" s="4"/>
      <c r="E35" s="4">
        <v>0</v>
      </c>
      <c r="F35" s="4">
        <v>0</v>
      </c>
      <c r="G35" s="4"/>
    </row>
    <row r="36" spans="1:7">
      <c r="A36" s="2" t="s">
        <v>75</v>
      </c>
      <c r="B36" s="4">
        <v>0</v>
      </c>
      <c r="C36" s="4">
        <v>0</v>
      </c>
      <c r="D36" s="4"/>
      <c r="E36" s="4">
        <v>0</v>
      </c>
      <c r="F36" s="4">
        <v>0</v>
      </c>
      <c r="G36" s="4"/>
    </row>
    <row r="37" spans="1:7">
      <c r="A37" s="2" t="s">
        <v>76</v>
      </c>
      <c r="B37" s="4">
        <v>0</v>
      </c>
      <c r="C37" s="4">
        <v>0</v>
      </c>
      <c r="D37" s="4"/>
      <c r="E37" s="4">
        <v>0</v>
      </c>
      <c r="F37" s="4">
        <v>0</v>
      </c>
      <c r="G37" s="4"/>
    </row>
    <row r="38" spans="1:7">
      <c r="A38" s="2" t="s">
        <v>77</v>
      </c>
      <c r="B38" s="4">
        <v>0</v>
      </c>
      <c r="C38" s="4">
        <v>0</v>
      </c>
      <c r="D38" s="4"/>
      <c r="E38" s="4">
        <v>0</v>
      </c>
      <c r="F38" s="4">
        <v>0</v>
      </c>
      <c r="G38" s="4"/>
    </row>
    <row r="39" spans="1:7">
      <c r="A39" s="2" t="s">
        <v>78</v>
      </c>
      <c r="B39" s="4">
        <v>0</v>
      </c>
      <c r="C39" s="4">
        <v>0</v>
      </c>
      <c r="D39" s="4"/>
      <c r="E39" s="4">
        <v>0</v>
      </c>
      <c r="F39" s="4">
        <v>0</v>
      </c>
      <c r="G39" s="4"/>
    </row>
    <row r="40" spans="1:7">
      <c r="A40" s="2" t="s">
        <v>79</v>
      </c>
      <c r="B40" s="4">
        <v>0</v>
      </c>
      <c r="C40" s="4">
        <v>0</v>
      </c>
      <c r="D40" s="4"/>
      <c r="E40" s="4">
        <v>0</v>
      </c>
      <c r="F40" s="4">
        <v>0</v>
      </c>
      <c r="G40" s="4"/>
    </row>
    <row r="41" spans="1:7">
      <c r="A41" s="2" t="s">
        <v>80</v>
      </c>
      <c r="B41" s="6">
        <v>5723</v>
      </c>
      <c r="C41" s="6">
        <v>5684</v>
      </c>
      <c r="D41" s="4"/>
      <c r="E41" s="6">
        <v>16847</v>
      </c>
      <c r="F41" s="6">
        <v>19970</v>
      </c>
      <c r="G41" s="4"/>
    </row>
    <row r="42" spans="1:7">
      <c r="A42" s="2" t="s">
        <v>81</v>
      </c>
      <c r="B42" s="4">
        <v>166</v>
      </c>
      <c r="C42" s="4">
        <v>160</v>
      </c>
      <c r="D42" s="4"/>
      <c r="E42" s="4">
        <v>448</v>
      </c>
      <c r="F42" s="4">
        <v>476</v>
      </c>
      <c r="G42" s="4"/>
    </row>
    <row r="43" spans="1:7">
      <c r="A43" s="2" t="s">
        <v>82</v>
      </c>
      <c r="B43" s="4">
        <v>0</v>
      </c>
      <c r="C43" s="4">
        <v>0</v>
      </c>
      <c r="D43" s="4"/>
      <c r="E43" s="4">
        <v>0</v>
      </c>
      <c r="F43" s="4">
        <v>0</v>
      </c>
      <c r="G43" s="4"/>
    </row>
    <row r="44" spans="1:7">
      <c r="A44" s="2" t="s">
        <v>83</v>
      </c>
      <c r="B44" s="4">
        <v>0</v>
      </c>
      <c r="C44" s="4">
        <v>0</v>
      </c>
      <c r="D44" s="4"/>
      <c r="E44" s="4">
        <v>0</v>
      </c>
      <c r="F44" s="4">
        <v>0</v>
      </c>
      <c r="G44" s="4"/>
    </row>
    <row r="45" spans="1:7" ht="30">
      <c r="A45" s="2" t="s">
        <v>84</v>
      </c>
      <c r="B45" s="4">
        <v>0</v>
      </c>
      <c r="C45" s="4">
        <v>293</v>
      </c>
      <c r="D45" s="4"/>
      <c r="E45" s="6">
        <v>-1000</v>
      </c>
      <c r="F45" s="4">
        <v>-328</v>
      </c>
      <c r="G45" s="4"/>
    </row>
    <row r="46" spans="1:7">
      <c r="A46" s="2" t="s">
        <v>394</v>
      </c>
      <c r="B46" s="4">
        <v>0</v>
      </c>
      <c r="C46" s="4">
        <v>0</v>
      </c>
      <c r="D46" s="4"/>
      <c r="E46" s="4">
        <v>0</v>
      </c>
      <c r="F46" s="4">
        <v>0</v>
      </c>
      <c r="G46" s="4"/>
    </row>
    <row r="47" spans="1:7" ht="17.25">
      <c r="A47" s="2" t="s">
        <v>395</v>
      </c>
      <c r="B47" s="6">
        <v>-11202</v>
      </c>
      <c r="C47" s="6">
        <v>-9465</v>
      </c>
      <c r="D47" s="94" t="s">
        <v>826</v>
      </c>
      <c r="E47" s="6">
        <v>-25911</v>
      </c>
      <c r="F47" s="6">
        <v>-33408</v>
      </c>
      <c r="G47" s="94" t="s">
        <v>828</v>
      </c>
    </row>
    <row r="48" spans="1:7">
      <c r="A48" s="2" t="s">
        <v>85</v>
      </c>
      <c r="B48" s="4" t="s">
        <v>5</v>
      </c>
      <c r="C48" s="4">
        <v>0</v>
      </c>
      <c r="D48" s="4"/>
      <c r="E48" s="4" t="s">
        <v>5</v>
      </c>
      <c r="F48" s="4">
        <v>0</v>
      </c>
      <c r="G48" s="4"/>
    </row>
    <row r="49" spans="1:7">
      <c r="A49" s="2" t="s">
        <v>86</v>
      </c>
      <c r="B49" s="4">
        <v>0</v>
      </c>
      <c r="C49" s="4" t="s">
        <v>5</v>
      </c>
      <c r="D49" s="4"/>
      <c r="E49" s="4">
        <v>0</v>
      </c>
      <c r="F49" s="4">
        <v>-45</v>
      </c>
      <c r="G49" s="4"/>
    </row>
    <row r="50" spans="1:7">
      <c r="A50" s="2" t="s">
        <v>87</v>
      </c>
      <c r="B50" s="6">
        <v>-5313</v>
      </c>
      <c r="C50" s="6">
        <v>-3328</v>
      </c>
      <c r="D50" s="4"/>
      <c r="E50" s="6">
        <v>-9616</v>
      </c>
      <c r="F50" s="6">
        <v>-13335</v>
      </c>
      <c r="G50" s="4"/>
    </row>
    <row r="51" spans="1:7">
      <c r="A51" s="2" t="s">
        <v>295</v>
      </c>
      <c r="B51" s="6">
        <v>10490</v>
      </c>
      <c r="C51" s="6">
        <v>8509</v>
      </c>
      <c r="D51" s="4"/>
      <c r="E51" s="6">
        <v>25183</v>
      </c>
      <c r="F51" s="6">
        <v>28872</v>
      </c>
      <c r="G51" s="4"/>
    </row>
    <row r="52" spans="1:7">
      <c r="A52" s="2" t="s">
        <v>402</v>
      </c>
      <c r="B52" s="6">
        <v>-12806</v>
      </c>
      <c r="C52" s="6">
        <v>-12868</v>
      </c>
      <c r="D52" s="4"/>
      <c r="E52" s="6">
        <v>-38736</v>
      </c>
      <c r="F52" s="6">
        <v>-38323</v>
      </c>
      <c r="G52" s="4"/>
    </row>
    <row r="53" spans="1:7" ht="30">
      <c r="A53" s="2" t="s">
        <v>90</v>
      </c>
      <c r="B53" s="6">
        <v>-2316</v>
      </c>
      <c r="C53" s="6">
        <v>-4359</v>
      </c>
      <c r="D53" s="4"/>
      <c r="E53" s="6">
        <v>-13553</v>
      </c>
      <c r="F53" s="6">
        <v>-9451</v>
      </c>
      <c r="G53" s="4"/>
    </row>
    <row r="54" spans="1:7">
      <c r="A54" s="2" t="s">
        <v>91</v>
      </c>
      <c r="B54" s="6">
        <v>1010</v>
      </c>
      <c r="C54" s="6">
        <v>1090</v>
      </c>
      <c r="D54" s="4"/>
      <c r="E54" s="4">
        <v>997</v>
      </c>
      <c r="F54" s="6">
        <v>3800</v>
      </c>
      <c r="G54" s="4"/>
    </row>
    <row r="55" spans="1:7" ht="30">
      <c r="A55" s="2" t="s">
        <v>92</v>
      </c>
      <c r="B55" s="6">
        <v>-3326</v>
      </c>
      <c r="C55" s="6">
        <v>-5449</v>
      </c>
      <c r="D55" s="4"/>
      <c r="E55" s="6">
        <v>-14550</v>
      </c>
      <c r="F55" s="6">
        <v>-13251</v>
      </c>
      <c r="G55" s="4"/>
    </row>
    <row r="56" spans="1:7" ht="30">
      <c r="A56" s="2" t="s">
        <v>93</v>
      </c>
      <c r="B56" s="4">
        <v>0</v>
      </c>
      <c r="C56" s="4">
        <v>0</v>
      </c>
      <c r="D56" s="4"/>
      <c r="E56" s="4">
        <v>0</v>
      </c>
      <c r="F56" s="4">
        <v>0</v>
      </c>
      <c r="G56" s="4"/>
    </row>
    <row r="57" spans="1:7" ht="17.25">
      <c r="A57" s="2" t="s">
        <v>824</v>
      </c>
      <c r="B57" s="6">
        <v>-3326</v>
      </c>
      <c r="C57" s="6">
        <v>-5449</v>
      </c>
      <c r="D57" s="94" t="s">
        <v>829</v>
      </c>
      <c r="E57" s="6">
        <v>-14550</v>
      </c>
      <c r="F57" s="6">
        <v>-13251</v>
      </c>
      <c r="G57" s="94" t="s">
        <v>830</v>
      </c>
    </row>
    <row r="58" spans="1:7" ht="30">
      <c r="A58" s="2" t="s">
        <v>95</v>
      </c>
      <c r="B58" s="4">
        <v>0</v>
      </c>
      <c r="C58" s="4">
        <v>0</v>
      </c>
      <c r="D58" s="4"/>
      <c r="E58" s="4">
        <v>0</v>
      </c>
      <c r="F58" s="4">
        <v>0</v>
      </c>
      <c r="G58" s="4"/>
    </row>
    <row r="59" spans="1:7" ht="30">
      <c r="A59" s="2" t="s">
        <v>825</v>
      </c>
      <c r="B59" s="6">
        <v>-3326</v>
      </c>
      <c r="C59" s="6">
        <v>-5449</v>
      </c>
      <c r="D59" s="4"/>
      <c r="E59" s="6">
        <v>-14550</v>
      </c>
      <c r="F59" s="6">
        <v>-13251</v>
      </c>
      <c r="G59" s="4"/>
    </row>
    <row r="60" spans="1:7">
      <c r="A60" s="2" t="s">
        <v>363</v>
      </c>
      <c r="B60" s="4" t="s">
        <v>5</v>
      </c>
      <c r="C60" s="4" t="s">
        <v>5</v>
      </c>
      <c r="D60" s="4"/>
      <c r="E60" s="4" t="s">
        <v>5</v>
      </c>
      <c r="F60" s="4" t="s">
        <v>5</v>
      </c>
      <c r="G60" s="4"/>
    </row>
    <row r="61" spans="1:7" ht="30">
      <c r="A61" s="3" t="s">
        <v>823</v>
      </c>
      <c r="B61" s="4" t="s">
        <v>5</v>
      </c>
      <c r="C61" s="4" t="s">
        <v>5</v>
      </c>
      <c r="D61" s="4"/>
      <c r="E61" s="4" t="s">
        <v>5</v>
      </c>
      <c r="F61" s="4" t="s">
        <v>5</v>
      </c>
      <c r="G61" s="4"/>
    </row>
    <row r="62" spans="1:7">
      <c r="A62" s="2" t="s">
        <v>72</v>
      </c>
      <c r="B62" s="4">
        <v>0</v>
      </c>
      <c r="C62" s="4">
        <v>452</v>
      </c>
      <c r="D62" s="4"/>
      <c r="E62" s="4">
        <v>0</v>
      </c>
      <c r="F62" s="6">
        <v>1305</v>
      </c>
      <c r="G62" s="4"/>
    </row>
    <row r="63" spans="1:7">
      <c r="A63" s="3" t="s">
        <v>73</v>
      </c>
      <c r="B63" s="4" t="s">
        <v>5</v>
      </c>
      <c r="C63" s="4" t="s">
        <v>5</v>
      </c>
      <c r="D63" s="4"/>
      <c r="E63" s="4" t="s">
        <v>5</v>
      </c>
      <c r="F63" s="4" t="s">
        <v>5</v>
      </c>
      <c r="G63" s="4"/>
    </row>
    <row r="64" spans="1:7">
      <c r="A64" s="2" t="s">
        <v>74</v>
      </c>
      <c r="B64" s="4">
        <v>0</v>
      </c>
      <c r="C64" s="4">
        <v>358</v>
      </c>
      <c r="D64" s="4"/>
      <c r="E64" s="4">
        <v>0</v>
      </c>
      <c r="F64" s="6">
        <v>1012</v>
      </c>
      <c r="G64" s="4"/>
    </row>
    <row r="65" spans="1:7">
      <c r="A65" s="2" t="s">
        <v>75</v>
      </c>
      <c r="B65" s="4">
        <v>0</v>
      </c>
      <c r="C65" s="4">
        <v>8</v>
      </c>
      <c r="D65" s="4"/>
      <c r="E65" s="4">
        <v>0</v>
      </c>
      <c r="F65" s="4">
        <v>23</v>
      </c>
      <c r="G65" s="4"/>
    </row>
    <row r="66" spans="1:7">
      <c r="A66" s="2" t="s">
        <v>76</v>
      </c>
      <c r="B66" s="4">
        <v>0</v>
      </c>
      <c r="C66" s="4">
        <v>12</v>
      </c>
      <c r="D66" s="4"/>
      <c r="E66" s="4">
        <v>0</v>
      </c>
      <c r="F66" s="4">
        <v>42</v>
      </c>
      <c r="G66" s="4"/>
    </row>
    <row r="67" spans="1:7">
      <c r="A67" s="2" t="s">
        <v>77</v>
      </c>
      <c r="B67" s="4">
        <v>0</v>
      </c>
      <c r="C67" s="4">
        <v>38</v>
      </c>
      <c r="D67" s="4"/>
      <c r="E67" s="4">
        <v>0</v>
      </c>
      <c r="F67" s="4">
        <v>101</v>
      </c>
      <c r="G67" s="4"/>
    </row>
    <row r="68" spans="1:7">
      <c r="A68" s="2" t="s">
        <v>78</v>
      </c>
      <c r="B68" s="4">
        <v>0</v>
      </c>
      <c r="C68" s="4">
        <v>20</v>
      </c>
      <c r="D68" s="4"/>
      <c r="E68" s="4">
        <v>0</v>
      </c>
      <c r="F68" s="4">
        <v>54</v>
      </c>
      <c r="G68" s="4"/>
    </row>
    <row r="69" spans="1:7">
      <c r="A69" s="2" t="s">
        <v>79</v>
      </c>
      <c r="B69" s="4">
        <v>0</v>
      </c>
      <c r="C69" s="4">
        <v>436</v>
      </c>
      <c r="D69" s="4"/>
      <c r="E69" s="4">
        <v>0</v>
      </c>
      <c r="F69" s="6">
        <v>1232</v>
      </c>
      <c r="G69" s="4"/>
    </row>
    <row r="70" spans="1:7">
      <c r="A70" s="2" t="s">
        <v>80</v>
      </c>
      <c r="B70" s="4">
        <v>0</v>
      </c>
      <c r="C70" s="4">
        <v>0</v>
      </c>
      <c r="D70" s="4"/>
      <c r="E70" s="4">
        <v>0</v>
      </c>
      <c r="F70" s="4">
        <v>0</v>
      </c>
      <c r="G70" s="4"/>
    </row>
    <row r="71" spans="1:7">
      <c r="A71" s="2" t="s">
        <v>81</v>
      </c>
      <c r="B71" s="4">
        <v>0</v>
      </c>
      <c r="C71" s="4">
        <v>0</v>
      </c>
      <c r="D71" s="4"/>
      <c r="E71" s="4">
        <v>0</v>
      </c>
      <c r="F71" s="4">
        <v>0</v>
      </c>
      <c r="G71" s="4"/>
    </row>
    <row r="72" spans="1:7">
      <c r="A72" s="2" t="s">
        <v>82</v>
      </c>
      <c r="B72" s="4">
        <v>0</v>
      </c>
      <c r="C72" s="4">
        <v>0</v>
      </c>
      <c r="D72" s="4"/>
      <c r="E72" s="4">
        <v>0</v>
      </c>
      <c r="F72" s="4">
        <v>0</v>
      </c>
      <c r="G72" s="4"/>
    </row>
    <row r="73" spans="1:7">
      <c r="A73" s="2" t="s">
        <v>83</v>
      </c>
      <c r="B73" s="6">
        <v>-1015</v>
      </c>
      <c r="C73" s="6">
        <v>-1251</v>
      </c>
      <c r="D73" s="4"/>
      <c r="E73" s="6">
        <v>-2858</v>
      </c>
      <c r="F73" s="6">
        <v>-2929</v>
      </c>
      <c r="G73" s="4"/>
    </row>
    <row r="74" spans="1:7" ht="30">
      <c r="A74" s="2" t="s">
        <v>84</v>
      </c>
      <c r="B74" s="4">
        <v>0</v>
      </c>
      <c r="C74" s="4">
        <v>0</v>
      </c>
      <c r="D74" s="4"/>
      <c r="E74" s="6">
        <v>20812</v>
      </c>
      <c r="F74" s="4">
        <v>0</v>
      </c>
      <c r="G74" s="4"/>
    </row>
    <row r="75" spans="1:7">
      <c r="A75" s="2" t="s">
        <v>394</v>
      </c>
      <c r="B75" s="4">
        <v>0</v>
      </c>
      <c r="C75" s="4">
        <v>0</v>
      </c>
      <c r="D75" s="4"/>
      <c r="E75" s="4">
        <v>0</v>
      </c>
      <c r="F75" s="4">
        <v>0</v>
      </c>
      <c r="G75" s="4"/>
    </row>
    <row r="76" spans="1:7" ht="17.25">
      <c r="A76" s="2" t="s">
        <v>395</v>
      </c>
      <c r="B76" s="6">
        <v>-9830</v>
      </c>
      <c r="C76" s="6">
        <v>-7486</v>
      </c>
      <c r="D76" s="94" t="s">
        <v>826</v>
      </c>
      <c r="E76" s="6">
        <v>-42175</v>
      </c>
      <c r="F76" s="6">
        <v>-28271</v>
      </c>
      <c r="G76" s="94" t="s">
        <v>828</v>
      </c>
    </row>
    <row r="77" spans="1:7">
      <c r="A77" s="2" t="s">
        <v>85</v>
      </c>
      <c r="B77" s="4" t="s">
        <v>5</v>
      </c>
      <c r="C77" s="4">
        <v>0</v>
      </c>
      <c r="D77" s="4"/>
      <c r="E77" s="4" t="s">
        <v>5</v>
      </c>
      <c r="F77" s="4">
        <v>0</v>
      </c>
      <c r="G77" s="4"/>
    </row>
    <row r="78" spans="1:7">
      <c r="A78" s="2" t="s">
        <v>86</v>
      </c>
      <c r="B78" s="4">
        <v>0</v>
      </c>
      <c r="C78" s="4" t="s">
        <v>5</v>
      </c>
      <c r="D78" s="4"/>
      <c r="E78" s="4">
        <v>0</v>
      </c>
      <c r="F78" s="4">
        <v>0</v>
      </c>
      <c r="G78" s="4"/>
    </row>
    <row r="79" spans="1:7">
      <c r="A79" s="2" t="s">
        <v>87</v>
      </c>
      <c r="B79" s="6">
        <v>-10845</v>
      </c>
      <c r="C79" s="6">
        <v>-8301</v>
      </c>
      <c r="D79" s="4"/>
      <c r="E79" s="6">
        <v>-24221</v>
      </c>
      <c r="F79" s="6">
        <v>-29968</v>
      </c>
      <c r="G79" s="4"/>
    </row>
    <row r="80" spans="1:7">
      <c r="A80" s="2" t="s">
        <v>295</v>
      </c>
      <c r="B80" s="6">
        <v>10845</v>
      </c>
      <c r="C80" s="6">
        <v>8753</v>
      </c>
      <c r="D80" s="4"/>
      <c r="E80" s="6">
        <v>24221</v>
      </c>
      <c r="F80" s="6">
        <v>31273</v>
      </c>
      <c r="G80" s="4"/>
    </row>
    <row r="81" spans="1:7">
      <c r="A81" s="2" t="s">
        <v>402</v>
      </c>
      <c r="B81" s="4">
        <v>357</v>
      </c>
      <c r="C81" s="4">
        <v>660</v>
      </c>
      <c r="D81" s="4"/>
      <c r="E81" s="6">
        <v>1654</v>
      </c>
      <c r="F81" s="6">
        <v>1981</v>
      </c>
      <c r="G81" s="4"/>
    </row>
    <row r="82" spans="1:7" ht="30">
      <c r="A82" s="2" t="s">
        <v>90</v>
      </c>
      <c r="B82" s="6">
        <v>11202</v>
      </c>
      <c r="C82" s="6">
        <v>9413</v>
      </c>
      <c r="D82" s="4"/>
      <c r="E82" s="6">
        <v>25875</v>
      </c>
      <c r="F82" s="6">
        <v>33254</v>
      </c>
      <c r="G82" s="4"/>
    </row>
    <row r="83" spans="1:7">
      <c r="A83" s="2" t="s">
        <v>91</v>
      </c>
      <c r="B83" s="4">
        <v>0</v>
      </c>
      <c r="C83" s="4">
        <v>0</v>
      </c>
      <c r="D83" s="4"/>
      <c r="E83" s="4">
        <v>0</v>
      </c>
      <c r="F83" s="4">
        <v>0</v>
      </c>
      <c r="G83" s="4"/>
    </row>
    <row r="84" spans="1:7" ht="30">
      <c r="A84" s="2" t="s">
        <v>92</v>
      </c>
      <c r="B84" s="6">
        <v>11202</v>
      </c>
      <c r="C84" s="6">
        <v>9413</v>
      </c>
      <c r="D84" s="4"/>
      <c r="E84" s="6">
        <v>25875</v>
      </c>
      <c r="F84" s="6">
        <v>33254</v>
      </c>
      <c r="G84" s="4"/>
    </row>
    <row r="85" spans="1:7" ht="30">
      <c r="A85" s="2" t="s">
        <v>93</v>
      </c>
      <c r="B85" s="4">
        <v>0</v>
      </c>
      <c r="C85" s="4">
        <v>52</v>
      </c>
      <c r="D85" s="4"/>
      <c r="E85" s="4">
        <v>36</v>
      </c>
      <c r="F85" s="4">
        <v>154</v>
      </c>
      <c r="G85" s="4"/>
    </row>
    <row r="86" spans="1:7" ht="17.25">
      <c r="A86" s="2" t="s">
        <v>824</v>
      </c>
      <c r="B86" s="6">
        <v>11202</v>
      </c>
      <c r="C86" s="6">
        <v>9465</v>
      </c>
      <c r="D86" s="94" t="s">
        <v>829</v>
      </c>
      <c r="E86" s="6">
        <v>25911</v>
      </c>
      <c r="F86" s="6">
        <v>33408</v>
      </c>
      <c r="G86" s="94" t="s">
        <v>830</v>
      </c>
    </row>
    <row r="87" spans="1:7" ht="30">
      <c r="A87" s="2" t="s">
        <v>95</v>
      </c>
      <c r="B87" s="4">
        <v>0</v>
      </c>
      <c r="C87" s="4">
        <v>0</v>
      </c>
      <c r="D87" s="4"/>
      <c r="E87" s="4">
        <v>0</v>
      </c>
      <c r="F87" s="4">
        <v>0</v>
      </c>
      <c r="G87" s="4"/>
    </row>
    <row r="88" spans="1:7" ht="30">
      <c r="A88" s="2" t="s">
        <v>825</v>
      </c>
      <c r="B88" s="6">
        <v>11202</v>
      </c>
      <c r="C88" s="6">
        <v>9465</v>
      </c>
      <c r="D88" s="4"/>
      <c r="E88" s="6">
        <v>25911</v>
      </c>
      <c r="F88" s="6">
        <v>33408</v>
      </c>
      <c r="G88" s="4"/>
    </row>
    <row r="89" spans="1:7">
      <c r="A89" s="2" t="s">
        <v>821</v>
      </c>
      <c r="B89" s="4" t="s">
        <v>5</v>
      </c>
      <c r="C89" s="4" t="s">
        <v>5</v>
      </c>
      <c r="D89" s="4"/>
      <c r="E89" s="4" t="s">
        <v>5</v>
      </c>
      <c r="F89" s="4" t="s">
        <v>5</v>
      </c>
      <c r="G89" s="4"/>
    </row>
    <row r="90" spans="1:7" ht="30">
      <c r="A90" s="3" t="s">
        <v>823</v>
      </c>
      <c r="B90" s="4" t="s">
        <v>5</v>
      </c>
      <c r="C90" s="4" t="s">
        <v>5</v>
      </c>
      <c r="D90" s="4"/>
      <c r="E90" s="4" t="s">
        <v>5</v>
      </c>
      <c r="F90" s="4" t="s">
        <v>5</v>
      </c>
      <c r="G90" s="4"/>
    </row>
    <row r="91" spans="1:7" ht="17.25">
      <c r="A91" s="2" t="s">
        <v>72</v>
      </c>
      <c r="B91" s="6">
        <v>127633</v>
      </c>
      <c r="C91" s="6">
        <v>121876</v>
      </c>
      <c r="D91" s="94" t="s">
        <v>826</v>
      </c>
      <c r="E91" s="6">
        <v>395908</v>
      </c>
      <c r="F91" s="6">
        <v>356311</v>
      </c>
      <c r="G91" s="94" t="s">
        <v>827</v>
      </c>
    </row>
    <row r="92" spans="1:7">
      <c r="A92" s="3" t="s">
        <v>73</v>
      </c>
      <c r="B92" s="4" t="s">
        <v>5</v>
      </c>
      <c r="C92" s="4" t="s">
        <v>5</v>
      </c>
      <c r="D92" s="4"/>
      <c r="E92" s="4" t="s">
        <v>5</v>
      </c>
      <c r="F92" s="4" t="s">
        <v>5</v>
      </c>
      <c r="G92" s="4"/>
    </row>
    <row r="93" spans="1:7">
      <c r="A93" s="2" t="s">
        <v>74</v>
      </c>
      <c r="B93" s="6">
        <v>36576</v>
      </c>
      <c r="C93" s="6">
        <v>35536</v>
      </c>
      <c r="D93" s="4"/>
      <c r="E93" s="6">
        <v>113437</v>
      </c>
      <c r="F93" s="6">
        <v>98524</v>
      </c>
      <c r="G93" s="4"/>
    </row>
    <row r="94" spans="1:7">
      <c r="A94" s="2" t="s">
        <v>75</v>
      </c>
      <c r="B94" s="6">
        <v>34138</v>
      </c>
      <c r="C94" s="6">
        <v>31834</v>
      </c>
      <c r="D94" s="4"/>
      <c r="E94" s="6">
        <v>106203</v>
      </c>
      <c r="F94" s="6">
        <v>90177</v>
      </c>
      <c r="G94" s="4"/>
    </row>
    <row r="95" spans="1:7">
      <c r="A95" s="2" t="s">
        <v>76</v>
      </c>
      <c r="B95" s="6">
        <v>9871</v>
      </c>
      <c r="C95" s="6">
        <v>9750</v>
      </c>
      <c r="D95" s="4"/>
      <c r="E95" s="6">
        <v>31264</v>
      </c>
      <c r="F95" s="6">
        <v>26603</v>
      </c>
      <c r="G95" s="4"/>
    </row>
    <row r="96" spans="1:7">
      <c r="A96" s="2" t="s">
        <v>77</v>
      </c>
      <c r="B96" s="6">
        <v>6665</v>
      </c>
      <c r="C96" s="6">
        <v>6700</v>
      </c>
      <c r="D96" s="4"/>
      <c r="E96" s="6">
        <v>20702</v>
      </c>
      <c r="F96" s="6">
        <v>18208</v>
      </c>
      <c r="G96" s="4"/>
    </row>
    <row r="97" spans="1:7">
      <c r="A97" s="2" t="s">
        <v>78</v>
      </c>
      <c r="B97" s="6">
        <v>9482</v>
      </c>
      <c r="C97" s="6">
        <v>8782</v>
      </c>
      <c r="D97" s="4"/>
      <c r="E97" s="6">
        <v>27791</v>
      </c>
      <c r="F97" s="6">
        <v>24554</v>
      </c>
      <c r="G97" s="4"/>
    </row>
    <row r="98" spans="1:7">
      <c r="A98" s="2" t="s">
        <v>79</v>
      </c>
      <c r="B98" s="6">
        <v>96732</v>
      </c>
      <c r="C98" s="6">
        <v>92602</v>
      </c>
      <c r="D98" s="4"/>
      <c r="E98" s="6">
        <v>299397</v>
      </c>
      <c r="F98" s="6">
        <v>258066</v>
      </c>
      <c r="G98" s="4"/>
    </row>
    <row r="99" spans="1:7">
      <c r="A99" s="2" t="s">
        <v>80</v>
      </c>
      <c r="B99" s="4">
        <v>0</v>
      </c>
      <c r="C99" s="4">
        <v>0</v>
      </c>
      <c r="D99" s="4"/>
      <c r="E99" s="4">
        <v>0</v>
      </c>
      <c r="F99" s="4">
        <v>0</v>
      </c>
      <c r="G99" s="4"/>
    </row>
    <row r="100" spans="1:7">
      <c r="A100" s="2" t="s">
        <v>81</v>
      </c>
      <c r="B100" s="6">
        <v>5864</v>
      </c>
      <c r="C100" s="6">
        <v>5393</v>
      </c>
      <c r="D100" s="4"/>
      <c r="E100" s="6">
        <v>17211</v>
      </c>
      <c r="F100" s="6">
        <v>15674</v>
      </c>
      <c r="G100" s="4"/>
    </row>
    <row r="101" spans="1:7">
      <c r="A101" s="2" t="s">
        <v>82</v>
      </c>
      <c r="B101" s="6">
        <v>3066</v>
      </c>
      <c r="C101" s="6">
        <v>2940</v>
      </c>
      <c r="D101" s="4"/>
      <c r="E101" s="6">
        <v>8290</v>
      </c>
      <c r="F101" s="6">
        <v>7596</v>
      </c>
      <c r="G101" s="4"/>
    </row>
    <row r="102" spans="1:7">
      <c r="A102" s="2" t="s">
        <v>83</v>
      </c>
      <c r="B102" s="4">
        <v>-46</v>
      </c>
      <c r="C102" s="4">
        <v>0</v>
      </c>
      <c r="D102" s="4"/>
      <c r="E102" s="4">
        <v>-123</v>
      </c>
      <c r="F102" s="4">
        <v>0</v>
      </c>
      <c r="G102" s="4"/>
    </row>
    <row r="103" spans="1:7" ht="30">
      <c r="A103" s="2" t="s">
        <v>84</v>
      </c>
      <c r="B103" s="6">
        <v>-1366</v>
      </c>
      <c r="C103" s="4">
        <v>-227</v>
      </c>
      <c r="D103" s="4"/>
      <c r="E103" s="6">
        <v>-13999</v>
      </c>
      <c r="F103" s="4">
        <v>-154</v>
      </c>
      <c r="G103" s="4"/>
    </row>
    <row r="104" spans="1:7">
      <c r="A104" s="2" t="s">
        <v>394</v>
      </c>
      <c r="B104" s="6">
        <v>3881</v>
      </c>
      <c r="C104" s="6">
        <v>3683</v>
      </c>
      <c r="D104" s="4"/>
      <c r="E104" s="6">
        <v>12130</v>
      </c>
      <c r="F104" s="6">
        <v>11066</v>
      </c>
      <c r="G104" s="4"/>
    </row>
    <row r="105" spans="1:7">
      <c r="A105" s="2" t="s">
        <v>395</v>
      </c>
      <c r="B105" s="4">
        <v>0</v>
      </c>
      <c r="C105" s="4">
        <v>0</v>
      </c>
      <c r="D105" s="4"/>
      <c r="E105" s="4">
        <v>0</v>
      </c>
      <c r="F105" s="4">
        <v>0</v>
      </c>
      <c r="G105" s="4"/>
    </row>
    <row r="106" spans="1:7">
      <c r="A106" s="2" t="s">
        <v>85</v>
      </c>
      <c r="B106" s="4" t="s">
        <v>5</v>
      </c>
      <c r="C106" s="4">
        <v>-603</v>
      </c>
      <c r="D106" s="4"/>
      <c r="E106" s="4" t="s">
        <v>5</v>
      </c>
      <c r="F106" s="4">
        <v>-603</v>
      </c>
      <c r="G106" s="4"/>
    </row>
    <row r="107" spans="1:7">
      <c r="A107" s="2" t="s">
        <v>86</v>
      </c>
      <c r="B107" s="4">
        <v>-32</v>
      </c>
      <c r="C107" s="4" t="s">
        <v>5</v>
      </c>
      <c r="D107" s="4"/>
      <c r="E107" s="4">
        <v>-230</v>
      </c>
      <c r="F107" s="4">
        <v>-187</v>
      </c>
      <c r="G107" s="4"/>
    </row>
    <row r="108" spans="1:7">
      <c r="A108" s="2" t="s">
        <v>87</v>
      </c>
      <c r="B108" s="6">
        <v>108099</v>
      </c>
      <c r="C108" s="6">
        <v>103788</v>
      </c>
      <c r="D108" s="4"/>
      <c r="E108" s="6">
        <v>322676</v>
      </c>
      <c r="F108" s="6">
        <v>291458</v>
      </c>
      <c r="G108" s="4"/>
    </row>
    <row r="109" spans="1:7">
      <c r="A109" s="2" t="s">
        <v>295</v>
      </c>
      <c r="B109" s="6">
        <v>19534</v>
      </c>
      <c r="C109" s="6">
        <v>18088</v>
      </c>
      <c r="D109" s="4"/>
      <c r="E109" s="6">
        <v>73232</v>
      </c>
      <c r="F109" s="6">
        <v>64853</v>
      </c>
      <c r="G109" s="4"/>
    </row>
    <row r="110" spans="1:7">
      <c r="A110" s="2" t="s">
        <v>402</v>
      </c>
      <c r="B110" s="6">
        <v>-2035</v>
      </c>
      <c r="C110" s="6">
        <v>-2325</v>
      </c>
      <c r="D110" s="4"/>
      <c r="E110" s="6">
        <v>-6798</v>
      </c>
      <c r="F110" s="6">
        <v>-6859</v>
      </c>
      <c r="G110" s="4"/>
    </row>
    <row r="111" spans="1:7" ht="30">
      <c r="A111" s="2" t="s">
        <v>90</v>
      </c>
      <c r="B111" s="6">
        <v>17499</v>
      </c>
      <c r="C111" s="6">
        <v>15763</v>
      </c>
      <c r="D111" s="4"/>
      <c r="E111" s="6">
        <v>66434</v>
      </c>
      <c r="F111" s="6">
        <v>57994</v>
      </c>
      <c r="G111" s="4"/>
    </row>
    <row r="112" spans="1:7">
      <c r="A112" s="2" t="s">
        <v>91</v>
      </c>
      <c r="B112" s="4">
        <v>97</v>
      </c>
      <c r="C112" s="4">
        <v>28</v>
      </c>
      <c r="D112" s="4"/>
      <c r="E112" s="4">
        <v>744</v>
      </c>
      <c r="F112" s="4">
        <v>-26</v>
      </c>
      <c r="G112" s="4"/>
    </row>
    <row r="113" spans="1:7" ht="30">
      <c r="A113" s="2" t="s">
        <v>92</v>
      </c>
      <c r="B113" s="6">
        <v>17402</v>
      </c>
      <c r="C113" s="6">
        <v>15735</v>
      </c>
      <c r="D113" s="4"/>
      <c r="E113" s="6">
        <v>65690</v>
      </c>
      <c r="F113" s="6">
        <v>58020</v>
      </c>
      <c r="G113" s="4"/>
    </row>
    <row r="114" spans="1:7" ht="30">
      <c r="A114" s="2" t="s">
        <v>93</v>
      </c>
      <c r="B114" s="4">
        <v>46</v>
      </c>
      <c r="C114" s="6">
        <v>-1077</v>
      </c>
      <c r="D114" s="4"/>
      <c r="E114" s="6">
        <v>1106</v>
      </c>
      <c r="F114" s="6">
        <v>-1981</v>
      </c>
      <c r="G114" s="4"/>
    </row>
    <row r="115" spans="1:7" ht="17.25">
      <c r="A115" s="2" t="s">
        <v>824</v>
      </c>
      <c r="B115" s="6">
        <v>17448</v>
      </c>
      <c r="C115" s="6">
        <v>14658</v>
      </c>
      <c r="D115" s="94" t="s">
        <v>829</v>
      </c>
      <c r="E115" s="6">
        <v>66796</v>
      </c>
      <c r="F115" s="6">
        <v>56039</v>
      </c>
      <c r="G115" s="94" t="s">
        <v>830</v>
      </c>
    </row>
    <row r="116" spans="1:7" ht="30">
      <c r="A116" s="2" t="s">
        <v>95</v>
      </c>
      <c r="B116" s="6">
        <v>-7618</v>
      </c>
      <c r="C116" s="6">
        <v>-7172</v>
      </c>
      <c r="D116" s="4"/>
      <c r="E116" s="6">
        <v>-24621</v>
      </c>
      <c r="F116" s="6">
        <v>-27768</v>
      </c>
      <c r="G116" s="4"/>
    </row>
    <row r="117" spans="1:7" ht="30">
      <c r="A117" s="2" t="s">
        <v>825</v>
      </c>
      <c r="B117" s="6">
        <v>9830</v>
      </c>
      <c r="C117" s="6">
        <v>7486</v>
      </c>
      <c r="D117" s="4"/>
      <c r="E117" s="6">
        <v>42175</v>
      </c>
      <c r="F117" s="6">
        <v>28271</v>
      </c>
      <c r="G117" s="4"/>
    </row>
    <row r="118" spans="1:7">
      <c r="A118" s="2" t="s">
        <v>366</v>
      </c>
      <c r="B118" s="4" t="s">
        <v>5</v>
      </c>
      <c r="C118" s="4" t="s">
        <v>5</v>
      </c>
      <c r="D118" s="4"/>
      <c r="E118" s="4" t="s">
        <v>5</v>
      </c>
      <c r="F118" s="4" t="s">
        <v>5</v>
      </c>
      <c r="G118" s="4"/>
    </row>
    <row r="119" spans="1:7" ht="30">
      <c r="A119" s="3" t="s">
        <v>823</v>
      </c>
      <c r="B119" s="4" t="s">
        <v>5</v>
      </c>
      <c r="C119" s="4" t="s">
        <v>5</v>
      </c>
      <c r="D119" s="4"/>
      <c r="E119" s="4" t="s">
        <v>5</v>
      </c>
      <c r="F119" s="4" t="s">
        <v>5</v>
      </c>
      <c r="G119" s="4"/>
    </row>
    <row r="120" spans="1:7">
      <c r="A120" s="2" t="s">
        <v>72</v>
      </c>
      <c r="B120" s="6">
        <v>-3881</v>
      </c>
      <c r="C120" s="6">
        <v>-3843</v>
      </c>
      <c r="D120" s="4"/>
      <c r="E120" s="6">
        <v>-12239</v>
      </c>
      <c r="F120" s="6">
        <v>-11661</v>
      </c>
      <c r="G120" s="4"/>
    </row>
    <row r="121" spans="1:7">
      <c r="A121" s="3" t="s">
        <v>73</v>
      </c>
      <c r="B121" s="4" t="s">
        <v>5</v>
      </c>
      <c r="C121" s="4" t="s">
        <v>5</v>
      </c>
      <c r="D121" s="4"/>
      <c r="E121" s="4" t="s">
        <v>5</v>
      </c>
      <c r="F121" s="4" t="s">
        <v>5</v>
      </c>
      <c r="G121" s="4"/>
    </row>
    <row r="122" spans="1:7">
      <c r="A122" s="2" t="s">
        <v>74</v>
      </c>
      <c r="B122" s="4">
        <v>0</v>
      </c>
      <c r="C122" s="4">
        <v>0</v>
      </c>
      <c r="D122" s="4"/>
      <c r="E122" s="4">
        <v>0</v>
      </c>
      <c r="F122" s="4">
        <v>0</v>
      </c>
      <c r="G122" s="4"/>
    </row>
    <row r="123" spans="1:7">
      <c r="A123" s="2" t="s">
        <v>75</v>
      </c>
      <c r="B123" s="4">
        <v>0</v>
      </c>
      <c r="C123" s="4">
        <v>0</v>
      </c>
      <c r="D123" s="4"/>
      <c r="E123" s="4">
        <v>0</v>
      </c>
      <c r="F123" s="4">
        <v>0</v>
      </c>
      <c r="G123" s="4"/>
    </row>
    <row r="124" spans="1:7">
      <c r="A124" s="2" t="s">
        <v>76</v>
      </c>
      <c r="B124" s="4">
        <v>0</v>
      </c>
      <c r="C124" s="4">
        <v>0</v>
      </c>
      <c r="D124" s="4"/>
      <c r="E124" s="4">
        <v>0</v>
      </c>
      <c r="F124" s="4">
        <v>0</v>
      </c>
      <c r="G124" s="4"/>
    </row>
    <row r="125" spans="1:7">
      <c r="A125" s="2" t="s">
        <v>77</v>
      </c>
      <c r="B125" s="4">
        <v>0</v>
      </c>
      <c r="C125" s="4">
        <v>0</v>
      </c>
      <c r="D125" s="4"/>
      <c r="E125" s="4">
        <v>0</v>
      </c>
      <c r="F125" s="4">
        <v>0</v>
      </c>
      <c r="G125" s="4"/>
    </row>
    <row r="126" spans="1:7">
      <c r="A126" s="2" t="s">
        <v>78</v>
      </c>
      <c r="B126" s="4">
        <v>0</v>
      </c>
      <c r="C126" s="4">
        <v>0</v>
      </c>
      <c r="D126" s="4"/>
      <c r="E126" s="4">
        <v>0</v>
      </c>
      <c r="F126" s="4">
        <v>0</v>
      </c>
      <c r="G126" s="4"/>
    </row>
    <row r="127" spans="1:7">
      <c r="A127" s="2" t="s">
        <v>79</v>
      </c>
      <c r="B127" s="4">
        <v>0</v>
      </c>
      <c r="C127" s="4">
        <v>0</v>
      </c>
      <c r="D127" s="4"/>
      <c r="E127" s="4">
        <v>0</v>
      </c>
      <c r="F127" s="4">
        <v>0</v>
      </c>
      <c r="G127" s="4"/>
    </row>
    <row r="128" spans="1:7">
      <c r="A128" s="2" t="s">
        <v>80</v>
      </c>
      <c r="B128" s="4">
        <v>0</v>
      </c>
      <c r="C128" s="4">
        <v>0</v>
      </c>
      <c r="D128" s="4"/>
      <c r="E128" s="4">
        <v>0</v>
      </c>
      <c r="F128" s="4">
        <v>0</v>
      </c>
      <c r="G128" s="4"/>
    </row>
    <row r="129" spans="1:7">
      <c r="A129" s="2" t="s">
        <v>81</v>
      </c>
      <c r="B129" s="4">
        <v>0</v>
      </c>
      <c r="C129" s="4">
        <v>0</v>
      </c>
      <c r="D129" s="4"/>
      <c r="E129" s="4">
        <v>0</v>
      </c>
      <c r="F129" s="4">
        <v>0</v>
      </c>
      <c r="G129" s="4"/>
    </row>
    <row r="130" spans="1:7">
      <c r="A130" s="2" t="s">
        <v>82</v>
      </c>
      <c r="B130" s="4">
        <v>0</v>
      </c>
      <c r="C130" s="4">
        <v>0</v>
      </c>
      <c r="D130" s="4"/>
      <c r="E130" s="4">
        <v>0</v>
      </c>
      <c r="F130" s="4">
        <v>0</v>
      </c>
      <c r="G130" s="4"/>
    </row>
    <row r="131" spans="1:7">
      <c r="A131" s="2" t="s">
        <v>83</v>
      </c>
      <c r="B131" s="4">
        <v>0</v>
      </c>
      <c r="C131" s="4">
        <v>0</v>
      </c>
      <c r="D131" s="4"/>
      <c r="E131" s="4">
        <v>0</v>
      </c>
      <c r="F131" s="4">
        <v>0</v>
      </c>
      <c r="G131" s="4"/>
    </row>
    <row r="132" spans="1:7" ht="30">
      <c r="A132" s="2" t="s">
        <v>84</v>
      </c>
      <c r="B132" s="4">
        <v>0</v>
      </c>
      <c r="C132" s="4">
        <v>0</v>
      </c>
      <c r="D132" s="4"/>
      <c r="E132" s="4">
        <v>0</v>
      </c>
      <c r="F132" s="4">
        <v>0</v>
      </c>
      <c r="G132" s="4"/>
    </row>
    <row r="133" spans="1:7">
      <c r="A133" s="2" t="s">
        <v>394</v>
      </c>
      <c r="B133" s="6">
        <v>-3881</v>
      </c>
      <c r="C133" s="6">
        <v>-3683</v>
      </c>
      <c r="D133" s="4"/>
      <c r="E133" s="6">
        <v>-12130</v>
      </c>
      <c r="F133" s="6">
        <v>-11066</v>
      </c>
      <c r="G133" s="4"/>
    </row>
    <row r="134" spans="1:7">
      <c r="A134" s="2" t="s">
        <v>395</v>
      </c>
      <c r="B134" s="6">
        <v>21032</v>
      </c>
      <c r="C134" s="6">
        <v>16951</v>
      </c>
      <c r="D134" s="4"/>
      <c r="E134" s="6">
        <v>68086</v>
      </c>
      <c r="F134" s="6">
        <v>61679</v>
      </c>
      <c r="G134" s="4"/>
    </row>
    <row r="135" spans="1:7">
      <c r="A135" s="2" t="s">
        <v>85</v>
      </c>
      <c r="B135" s="4" t="s">
        <v>5</v>
      </c>
      <c r="C135" s="4">
        <v>0</v>
      </c>
      <c r="D135" s="4"/>
      <c r="E135" s="4" t="s">
        <v>5</v>
      </c>
      <c r="F135" s="4">
        <v>0</v>
      </c>
      <c r="G135" s="4"/>
    </row>
    <row r="136" spans="1:7">
      <c r="A136" s="2" t="s">
        <v>86</v>
      </c>
      <c r="B136" s="4">
        <v>0</v>
      </c>
      <c r="C136" s="4" t="s">
        <v>5</v>
      </c>
      <c r="D136" s="4"/>
      <c r="E136" s="4">
        <v>0</v>
      </c>
      <c r="F136" s="4">
        <v>0</v>
      </c>
      <c r="G136" s="4"/>
    </row>
    <row r="137" spans="1:7">
      <c r="A137" s="2" t="s">
        <v>87</v>
      </c>
      <c r="B137" s="6">
        <v>17151</v>
      </c>
      <c r="C137" s="6">
        <v>13268</v>
      </c>
      <c r="D137" s="4"/>
      <c r="E137" s="6">
        <v>55956</v>
      </c>
      <c r="F137" s="6">
        <v>50613</v>
      </c>
      <c r="G137" s="4"/>
    </row>
    <row r="138" spans="1:7">
      <c r="A138" s="2" t="s">
        <v>295</v>
      </c>
      <c r="B138" s="6">
        <v>-21032</v>
      </c>
      <c r="C138" s="6">
        <v>-17111</v>
      </c>
      <c r="D138" s="4"/>
      <c r="E138" s="6">
        <v>-68195</v>
      </c>
      <c r="F138" s="6">
        <v>-62274</v>
      </c>
      <c r="G138" s="4"/>
    </row>
    <row r="139" spans="1:7">
      <c r="A139" s="2" t="s">
        <v>402</v>
      </c>
      <c r="B139" s="4">
        <v>0</v>
      </c>
      <c r="C139" s="4">
        <v>0</v>
      </c>
      <c r="D139" s="4"/>
      <c r="E139" s="4">
        <v>0</v>
      </c>
      <c r="F139" s="4">
        <v>0</v>
      </c>
      <c r="G139" s="4"/>
    </row>
    <row r="140" spans="1:7" ht="30">
      <c r="A140" s="2" t="s">
        <v>90</v>
      </c>
      <c r="B140" s="6">
        <v>-21032</v>
      </c>
      <c r="C140" s="6">
        <v>-17111</v>
      </c>
      <c r="D140" s="4"/>
      <c r="E140" s="6">
        <v>-68195</v>
      </c>
      <c r="F140" s="6">
        <v>-62274</v>
      </c>
      <c r="G140" s="4"/>
    </row>
    <row r="141" spans="1:7">
      <c r="A141" s="2" t="s">
        <v>91</v>
      </c>
      <c r="B141" s="4">
        <v>0</v>
      </c>
      <c r="C141" s="4">
        <v>0</v>
      </c>
      <c r="D141" s="4"/>
      <c r="E141" s="4">
        <v>0</v>
      </c>
      <c r="F141" s="4">
        <v>0</v>
      </c>
      <c r="G141" s="4"/>
    </row>
    <row r="142" spans="1:7" ht="30">
      <c r="A142" s="2" t="s">
        <v>92</v>
      </c>
      <c r="B142" s="6">
        <v>-21032</v>
      </c>
      <c r="C142" s="6">
        <v>-17111</v>
      </c>
      <c r="D142" s="4"/>
      <c r="E142" s="6">
        <v>-68195</v>
      </c>
      <c r="F142" s="6">
        <v>-62274</v>
      </c>
      <c r="G142" s="4"/>
    </row>
    <row r="143" spans="1:7" ht="30">
      <c r="A143" s="2" t="s">
        <v>93</v>
      </c>
      <c r="B143" s="4">
        <v>0</v>
      </c>
      <c r="C143" s="4">
        <v>160</v>
      </c>
      <c r="D143" s="4"/>
      <c r="E143" s="4">
        <v>109</v>
      </c>
      <c r="F143" s="4">
        <v>595</v>
      </c>
      <c r="G143" s="4"/>
    </row>
    <row r="144" spans="1:7">
      <c r="A144" s="2" t="s">
        <v>824</v>
      </c>
      <c r="B144" s="6">
        <v>-21032</v>
      </c>
      <c r="C144" s="6">
        <v>-16951</v>
      </c>
      <c r="D144" s="4"/>
      <c r="E144" s="6">
        <v>-68086</v>
      </c>
      <c r="F144" s="6">
        <v>-61679</v>
      </c>
      <c r="G144" s="4"/>
    </row>
    <row r="145" spans="1:7" ht="30">
      <c r="A145" s="2" t="s">
        <v>95</v>
      </c>
      <c r="B145" s="4">
        <v>0</v>
      </c>
      <c r="C145" s="4">
        <v>0</v>
      </c>
      <c r="D145" s="4"/>
      <c r="E145" s="4">
        <v>0</v>
      </c>
      <c r="F145" s="4">
        <v>0</v>
      </c>
      <c r="G145" s="4"/>
    </row>
    <row r="146" spans="1:7" ht="30">
      <c r="A146" s="2" t="s">
        <v>825</v>
      </c>
      <c r="B146" s="8">
        <v>-21032</v>
      </c>
      <c r="C146" s="8">
        <v>-16951</v>
      </c>
      <c r="D146" s="4"/>
      <c r="E146" s="8">
        <v>-68086</v>
      </c>
      <c r="F146" s="8">
        <v>-61679</v>
      </c>
      <c r="G146" s="4"/>
    </row>
    <row r="147" spans="1:7">
      <c r="A147" s="64"/>
      <c r="B147" s="64"/>
      <c r="C147" s="64"/>
      <c r="D147" s="64"/>
      <c r="E147" s="64"/>
      <c r="F147" s="64"/>
      <c r="G147" s="64"/>
    </row>
    <row r="148" spans="1:7" ht="45" customHeight="1">
      <c r="A148" s="2" t="s">
        <v>826</v>
      </c>
      <c r="B148" s="12" t="s">
        <v>435</v>
      </c>
      <c r="C148" s="12"/>
      <c r="D148" s="12"/>
      <c r="E148" s="12"/>
      <c r="F148" s="12"/>
      <c r="G148" s="12"/>
    </row>
    <row r="149" spans="1:7" ht="45" customHeight="1">
      <c r="A149" s="2" t="s">
        <v>827</v>
      </c>
      <c r="B149" s="12" t="s">
        <v>485</v>
      </c>
      <c r="C149" s="12"/>
      <c r="D149" s="12"/>
      <c r="E149" s="12"/>
      <c r="F149" s="12"/>
      <c r="G149" s="12"/>
    </row>
    <row r="150" spans="1:7" ht="45" customHeight="1">
      <c r="A150" s="2" t="s">
        <v>831</v>
      </c>
      <c r="B150" s="12" t="s">
        <v>570</v>
      </c>
      <c r="C150" s="12"/>
      <c r="D150" s="12"/>
      <c r="E150" s="12"/>
      <c r="F150" s="12"/>
      <c r="G150" s="12"/>
    </row>
    <row r="151" spans="1:7" ht="45" customHeight="1">
      <c r="A151" s="2" t="s">
        <v>832</v>
      </c>
      <c r="B151" s="12" t="s">
        <v>492</v>
      </c>
      <c r="C151" s="12"/>
      <c r="D151" s="12"/>
      <c r="E151" s="12"/>
      <c r="F151" s="12"/>
      <c r="G151" s="12"/>
    </row>
    <row r="152" spans="1:7" ht="45" customHeight="1">
      <c r="A152" s="2" t="s">
        <v>833</v>
      </c>
      <c r="B152" s="12" t="s">
        <v>495</v>
      </c>
      <c r="C152" s="12"/>
      <c r="D152" s="12"/>
      <c r="E152" s="12"/>
      <c r="F152" s="12"/>
      <c r="G152" s="12"/>
    </row>
  </sheetData>
  <mergeCells count="10">
    <mergeCell ref="B149:G149"/>
    <mergeCell ref="B150:G150"/>
    <mergeCell ref="B151:G151"/>
    <mergeCell ref="B152:G152"/>
    <mergeCell ref="B1:D1"/>
    <mergeCell ref="E1:G1"/>
    <mergeCell ref="C2:D2"/>
    <mergeCell ref="F2:G2"/>
    <mergeCell ref="A147:G147"/>
    <mergeCell ref="B148:G14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27.7109375" customWidth="1"/>
    <col min="4" max="4" width="14" customWidth="1"/>
    <col min="5" max="5" width="36.5703125" customWidth="1"/>
    <col min="6" max="6" width="27.7109375" customWidth="1"/>
    <col min="7" max="7" width="20.140625" customWidth="1"/>
  </cols>
  <sheetData>
    <row r="1" spans="1:7" ht="15" customHeight="1">
      <c r="A1" s="1" t="s">
        <v>834</v>
      </c>
      <c r="B1" s="7" t="s">
        <v>70</v>
      </c>
      <c r="C1" s="7"/>
      <c r="D1" s="7"/>
      <c r="E1" s="7" t="s">
        <v>1</v>
      </c>
      <c r="F1" s="7"/>
      <c r="G1" s="7"/>
    </row>
    <row r="2" spans="1:7" ht="30">
      <c r="A2" s="1" t="s">
        <v>25</v>
      </c>
      <c r="B2" s="1" t="s">
        <v>2</v>
      </c>
      <c r="C2" s="7" t="s">
        <v>71</v>
      </c>
      <c r="D2" s="7"/>
      <c r="E2" s="1" t="s">
        <v>2</v>
      </c>
      <c r="F2" s="7" t="s">
        <v>71</v>
      </c>
      <c r="G2" s="7"/>
    </row>
    <row r="3" spans="1:7" ht="30">
      <c r="A3" s="3" t="s">
        <v>823</v>
      </c>
      <c r="B3" s="4" t="s">
        <v>5</v>
      </c>
      <c r="C3" s="4" t="s">
        <v>5</v>
      </c>
      <c r="D3" s="4"/>
      <c r="E3" s="4" t="s">
        <v>5</v>
      </c>
      <c r="F3" s="4" t="s">
        <v>5</v>
      </c>
      <c r="G3" s="4"/>
    </row>
    <row r="4" spans="1:7">
      <c r="A4" s="2" t="s">
        <v>824</v>
      </c>
      <c r="B4" s="8">
        <v>4292</v>
      </c>
      <c r="C4" s="8">
        <v>1723</v>
      </c>
      <c r="D4" s="4"/>
      <c r="E4" s="8">
        <v>10071</v>
      </c>
      <c r="F4" s="8">
        <v>14517</v>
      </c>
      <c r="G4" s="4"/>
    </row>
    <row r="5" spans="1:7">
      <c r="A5" s="2" t="s">
        <v>835</v>
      </c>
      <c r="B5" s="6">
        <v>4292</v>
      </c>
      <c r="C5" s="6">
        <v>1723</v>
      </c>
      <c r="D5" s="4"/>
      <c r="E5" s="6">
        <v>10071</v>
      </c>
      <c r="F5" s="6">
        <v>14517</v>
      </c>
      <c r="G5" s="4"/>
    </row>
    <row r="6" spans="1:7" ht="45">
      <c r="A6" s="2" t="s">
        <v>99</v>
      </c>
      <c r="B6" s="6">
        <v>-7618</v>
      </c>
      <c r="C6" s="6">
        <v>-7172</v>
      </c>
      <c r="D6" s="4"/>
      <c r="E6" s="6">
        <v>-24621</v>
      </c>
      <c r="F6" s="6">
        <v>-27768</v>
      </c>
      <c r="G6" s="4"/>
    </row>
    <row r="7" spans="1:7" ht="30">
      <c r="A7" s="2" t="s">
        <v>836</v>
      </c>
      <c r="B7" s="6">
        <v>-3326</v>
      </c>
      <c r="C7" s="6">
        <v>-5449</v>
      </c>
      <c r="D7" s="4"/>
      <c r="E7" s="6">
        <v>-14550</v>
      </c>
      <c r="F7" s="6">
        <v>-13251</v>
      </c>
      <c r="G7" s="4"/>
    </row>
    <row r="8" spans="1:7">
      <c r="A8" s="2" t="s">
        <v>362</v>
      </c>
      <c r="B8" s="4" t="s">
        <v>5</v>
      </c>
      <c r="C8" s="4" t="s">
        <v>5</v>
      </c>
      <c r="D8" s="4"/>
      <c r="E8" s="4" t="s">
        <v>5</v>
      </c>
      <c r="F8" s="4" t="s">
        <v>5</v>
      </c>
      <c r="G8" s="4"/>
    </row>
    <row r="9" spans="1:7" ht="30">
      <c r="A9" s="3" t="s">
        <v>823</v>
      </c>
      <c r="B9" s="4" t="s">
        <v>5</v>
      </c>
      <c r="C9" s="4" t="s">
        <v>5</v>
      </c>
      <c r="D9" s="4"/>
      <c r="E9" s="4" t="s">
        <v>5</v>
      </c>
      <c r="F9" s="4" t="s">
        <v>5</v>
      </c>
      <c r="G9" s="4"/>
    </row>
    <row r="10" spans="1:7" ht="17.25">
      <c r="A10" s="2" t="s">
        <v>824</v>
      </c>
      <c r="B10" s="6">
        <v>-3326</v>
      </c>
      <c r="C10" s="6">
        <v>-5449</v>
      </c>
      <c r="D10" s="94" t="s">
        <v>837</v>
      </c>
      <c r="E10" s="6">
        <v>-14550</v>
      </c>
      <c r="F10" s="6">
        <v>-13251</v>
      </c>
      <c r="G10" s="94" t="s">
        <v>838</v>
      </c>
    </row>
    <row r="11" spans="1:7">
      <c r="A11" s="2" t="s">
        <v>835</v>
      </c>
      <c r="B11" s="6">
        <v>-3326</v>
      </c>
      <c r="C11" s="6">
        <v>-5449</v>
      </c>
      <c r="D11" s="4"/>
      <c r="E11" s="6">
        <v>-14550</v>
      </c>
      <c r="F11" s="6">
        <v>-13251</v>
      </c>
      <c r="G11" s="4"/>
    </row>
    <row r="12" spans="1:7" ht="45">
      <c r="A12" s="2" t="s">
        <v>99</v>
      </c>
      <c r="B12" s="4">
        <v>0</v>
      </c>
      <c r="C12" s="4">
        <v>0</v>
      </c>
      <c r="D12" s="4"/>
      <c r="E12" s="4">
        <v>0</v>
      </c>
      <c r="F12" s="4">
        <v>0</v>
      </c>
      <c r="G12" s="4"/>
    </row>
    <row r="13" spans="1:7" ht="30">
      <c r="A13" s="2" t="s">
        <v>836</v>
      </c>
      <c r="B13" s="6">
        <v>-3326</v>
      </c>
      <c r="C13" s="6">
        <v>-5449</v>
      </c>
      <c r="D13" s="4"/>
      <c r="E13" s="6">
        <v>-14550</v>
      </c>
      <c r="F13" s="6">
        <v>-13251</v>
      </c>
      <c r="G13" s="4"/>
    </row>
    <row r="14" spans="1:7">
      <c r="A14" s="2" t="s">
        <v>363</v>
      </c>
      <c r="B14" s="4" t="s">
        <v>5</v>
      </c>
      <c r="C14" s="4" t="s">
        <v>5</v>
      </c>
      <c r="D14" s="4"/>
      <c r="E14" s="4" t="s">
        <v>5</v>
      </c>
      <c r="F14" s="4" t="s">
        <v>5</v>
      </c>
      <c r="G14" s="4"/>
    </row>
    <row r="15" spans="1:7" ht="30">
      <c r="A15" s="3" t="s">
        <v>823</v>
      </c>
      <c r="B15" s="4" t="s">
        <v>5</v>
      </c>
      <c r="C15" s="4" t="s">
        <v>5</v>
      </c>
      <c r="D15" s="4"/>
      <c r="E15" s="4" t="s">
        <v>5</v>
      </c>
      <c r="F15" s="4" t="s">
        <v>5</v>
      </c>
      <c r="G15" s="4"/>
    </row>
    <row r="16" spans="1:7" ht="17.25">
      <c r="A16" s="2" t="s">
        <v>824</v>
      </c>
      <c r="B16" s="6">
        <v>11202</v>
      </c>
      <c r="C16" s="6">
        <v>9465</v>
      </c>
      <c r="D16" s="94" t="s">
        <v>837</v>
      </c>
      <c r="E16" s="6">
        <v>25911</v>
      </c>
      <c r="F16" s="6">
        <v>33408</v>
      </c>
      <c r="G16" s="94" t="s">
        <v>838</v>
      </c>
    </row>
    <row r="17" spans="1:7">
      <c r="A17" s="2" t="s">
        <v>835</v>
      </c>
      <c r="B17" s="6">
        <v>11202</v>
      </c>
      <c r="C17" s="6">
        <v>9465</v>
      </c>
      <c r="D17" s="4"/>
      <c r="E17" s="6">
        <v>25911</v>
      </c>
      <c r="F17" s="6">
        <v>33408</v>
      </c>
      <c r="G17" s="4"/>
    </row>
    <row r="18" spans="1:7" ht="45">
      <c r="A18" s="2" t="s">
        <v>99</v>
      </c>
      <c r="B18" s="4">
        <v>0</v>
      </c>
      <c r="C18" s="4">
        <v>0</v>
      </c>
      <c r="D18" s="4"/>
      <c r="E18" s="4">
        <v>0</v>
      </c>
      <c r="F18" s="4">
        <v>0</v>
      </c>
      <c r="G18" s="4"/>
    </row>
    <row r="19" spans="1:7" ht="30">
      <c r="A19" s="2" t="s">
        <v>836</v>
      </c>
      <c r="B19" s="6">
        <v>11202</v>
      </c>
      <c r="C19" s="6">
        <v>9465</v>
      </c>
      <c r="D19" s="4"/>
      <c r="E19" s="6">
        <v>25911</v>
      </c>
      <c r="F19" s="6">
        <v>33408</v>
      </c>
      <c r="G19" s="4"/>
    </row>
    <row r="20" spans="1:7">
      <c r="A20" s="2" t="s">
        <v>821</v>
      </c>
      <c r="B20" s="4" t="s">
        <v>5</v>
      </c>
      <c r="C20" s="4" t="s">
        <v>5</v>
      </c>
      <c r="D20" s="4"/>
      <c r="E20" s="4" t="s">
        <v>5</v>
      </c>
      <c r="F20" s="4" t="s">
        <v>5</v>
      </c>
      <c r="G20" s="4"/>
    </row>
    <row r="21" spans="1:7" ht="30">
      <c r="A21" s="3" t="s">
        <v>823</v>
      </c>
      <c r="B21" s="4" t="s">
        <v>5</v>
      </c>
      <c r="C21" s="4" t="s">
        <v>5</v>
      </c>
      <c r="D21" s="4"/>
      <c r="E21" s="4" t="s">
        <v>5</v>
      </c>
      <c r="F21" s="4" t="s">
        <v>5</v>
      </c>
      <c r="G21" s="4"/>
    </row>
    <row r="22" spans="1:7" ht="17.25">
      <c r="A22" s="2" t="s">
        <v>824</v>
      </c>
      <c r="B22" s="6">
        <v>17448</v>
      </c>
      <c r="C22" s="6">
        <v>14658</v>
      </c>
      <c r="D22" s="94" t="s">
        <v>837</v>
      </c>
      <c r="E22" s="6">
        <v>66796</v>
      </c>
      <c r="F22" s="6">
        <v>56039</v>
      </c>
      <c r="G22" s="94" t="s">
        <v>838</v>
      </c>
    </row>
    <row r="23" spans="1:7">
      <c r="A23" s="2" t="s">
        <v>835</v>
      </c>
      <c r="B23" s="6">
        <v>17448</v>
      </c>
      <c r="C23" s="6">
        <v>14658</v>
      </c>
      <c r="D23" s="4"/>
      <c r="E23" s="6">
        <v>66796</v>
      </c>
      <c r="F23" s="6">
        <v>56039</v>
      </c>
      <c r="G23" s="4"/>
    </row>
    <row r="24" spans="1:7" ht="45">
      <c r="A24" s="2" t="s">
        <v>99</v>
      </c>
      <c r="B24" s="6">
        <v>-7618</v>
      </c>
      <c r="C24" s="6">
        <v>-7172</v>
      </c>
      <c r="D24" s="4"/>
      <c r="E24" s="6">
        <v>-24621</v>
      </c>
      <c r="F24" s="6">
        <v>-27768</v>
      </c>
      <c r="G24" s="4"/>
    </row>
    <row r="25" spans="1:7" ht="30">
      <c r="A25" s="2" t="s">
        <v>836</v>
      </c>
      <c r="B25" s="6">
        <v>9830</v>
      </c>
      <c r="C25" s="6">
        <v>7486</v>
      </c>
      <c r="D25" s="4"/>
      <c r="E25" s="6">
        <v>42175</v>
      </c>
      <c r="F25" s="6">
        <v>28271</v>
      </c>
      <c r="G25" s="4"/>
    </row>
    <row r="26" spans="1:7">
      <c r="A26" s="2" t="s">
        <v>366</v>
      </c>
      <c r="B26" s="4" t="s">
        <v>5</v>
      </c>
      <c r="C26" s="4" t="s">
        <v>5</v>
      </c>
      <c r="D26" s="4"/>
      <c r="E26" s="4" t="s">
        <v>5</v>
      </c>
      <c r="F26" s="4" t="s">
        <v>5</v>
      </c>
      <c r="G26" s="4"/>
    </row>
    <row r="27" spans="1:7" ht="30">
      <c r="A27" s="3" t="s">
        <v>823</v>
      </c>
      <c r="B27" s="4" t="s">
        <v>5</v>
      </c>
      <c r="C27" s="4" t="s">
        <v>5</v>
      </c>
      <c r="D27" s="4"/>
      <c r="E27" s="4" t="s">
        <v>5</v>
      </c>
      <c r="F27" s="4" t="s">
        <v>5</v>
      </c>
      <c r="G27" s="4"/>
    </row>
    <row r="28" spans="1:7">
      <c r="A28" s="2" t="s">
        <v>824</v>
      </c>
      <c r="B28" s="6">
        <v>-21032</v>
      </c>
      <c r="C28" s="6">
        <v>-16951</v>
      </c>
      <c r="D28" s="4"/>
      <c r="E28" s="6">
        <v>-68086</v>
      </c>
      <c r="F28" s="6">
        <v>-61679</v>
      </c>
      <c r="G28" s="4"/>
    </row>
    <row r="29" spans="1:7">
      <c r="A29" s="2" t="s">
        <v>835</v>
      </c>
      <c r="B29" s="6">
        <v>-21032</v>
      </c>
      <c r="C29" s="6">
        <v>-16951</v>
      </c>
      <c r="D29" s="4"/>
      <c r="E29" s="6">
        <v>-68086</v>
      </c>
      <c r="F29" s="6">
        <v>-61679</v>
      </c>
      <c r="G29" s="4"/>
    </row>
    <row r="30" spans="1:7" ht="45">
      <c r="A30" s="2" t="s">
        <v>99</v>
      </c>
      <c r="B30" s="4">
        <v>0</v>
      </c>
      <c r="C30" s="4">
        <v>0</v>
      </c>
      <c r="D30" s="4"/>
      <c r="E30" s="4">
        <v>0</v>
      </c>
      <c r="F30" s="4">
        <v>0</v>
      </c>
      <c r="G30" s="4"/>
    </row>
    <row r="31" spans="1:7" ht="30">
      <c r="A31" s="2" t="s">
        <v>836</v>
      </c>
      <c r="B31" s="8">
        <v>-21032</v>
      </c>
      <c r="C31" s="8">
        <v>-16951</v>
      </c>
      <c r="D31" s="4"/>
      <c r="E31" s="8">
        <v>-68086</v>
      </c>
      <c r="F31" s="8">
        <v>-61679</v>
      </c>
      <c r="G31" s="4"/>
    </row>
    <row r="32" spans="1:7">
      <c r="A32" s="64"/>
      <c r="B32" s="64"/>
      <c r="C32" s="64"/>
      <c r="D32" s="64"/>
      <c r="E32" s="64"/>
      <c r="F32" s="64"/>
      <c r="G32" s="64"/>
    </row>
    <row r="33" spans="1:7" ht="45" customHeight="1">
      <c r="A33" s="2" t="s">
        <v>826</v>
      </c>
      <c r="B33" s="12" t="s">
        <v>492</v>
      </c>
      <c r="C33" s="12"/>
      <c r="D33" s="12"/>
      <c r="E33" s="12"/>
      <c r="F33" s="12"/>
      <c r="G33" s="12"/>
    </row>
    <row r="34" spans="1:7" ht="45" customHeight="1">
      <c r="A34" s="2" t="s">
        <v>827</v>
      </c>
      <c r="B34" s="12" t="s">
        <v>435</v>
      </c>
      <c r="C34" s="12"/>
      <c r="D34" s="12"/>
      <c r="E34" s="12"/>
      <c r="F34" s="12"/>
      <c r="G34" s="12"/>
    </row>
    <row r="35" spans="1:7" ht="45" customHeight="1">
      <c r="A35" s="2" t="s">
        <v>831</v>
      </c>
      <c r="B35" s="12" t="s">
        <v>495</v>
      </c>
      <c r="C35" s="12"/>
      <c r="D35" s="12"/>
      <c r="E35" s="12"/>
      <c r="F35" s="12"/>
      <c r="G35" s="12"/>
    </row>
    <row r="36" spans="1:7" ht="45" customHeight="1">
      <c r="A36" s="2" t="s">
        <v>832</v>
      </c>
      <c r="B36" s="12" t="s">
        <v>485</v>
      </c>
      <c r="C36" s="12"/>
      <c r="D36" s="12"/>
      <c r="E36" s="12"/>
      <c r="F36" s="12"/>
      <c r="G36" s="12"/>
    </row>
    <row r="37" spans="1:7" ht="45" customHeight="1">
      <c r="A37" s="2" t="s">
        <v>833</v>
      </c>
      <c r="B37" s="12" t="s">
        <v>570</v>
      </c>
      <c r="C37" s="12"/>
      <c r="D37" s="12"/>
      <c r="E37" s="12"/>
      <c r="F37" s="12"/>
      <c r="G37" s="12"/>
    </row>
  </sheetData>
  <mergeCells count="10">
    <mergeCell ref="B34:G34"/>
    <mergeCell ref="B35:G35"/>
    <mergeCell ref="B36:G36"/>
    <mergeCell ref="B37:G37"/>
    <mergeCell ref="B1:D1"/>
    <mergeCell ref="E1:G1"/>
    <mergeCell ref="C2:D2"/>
    <mergeCell ref="F2:G2"/>
    <mergeCell ref="A32:G32"/>
    <mergeCell ref="B33:G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cols>
    <col min="1" max="1" width="36.5703125" bestFit="1" customWidth="1"/>
    <col min="2" max="2" width="36.5703125" customWidth="1"/>
    <col min="3" max="3" width="24.5703125" customWidth="1"/>
    <col min="4" max="4" width="20.140625" customWidth="1"/>
  </cols>
  <sheetData>
    <row r="1" spans="1:4" ht="15" customHeight="1">
      <c r="A1" s="1" t="s">
        <v>839</v>
      </c>
      <c r="B1" s="7" t="s">
        <v>1</v>
      </c>
      <c r="C1" s="7"/>
      <c r="D1" s="7"/>
    </row>
    <row r="2" spans="1:4" ht="30">
      <c r="A2" s="1" t="s">
        <v>25</v>
      </c>
      <c r="B2" s="1" t="s">
        <v>2</v>
      </c>
      <c r="C2" s="7" t="s">
        <v>71</v>
      </c>
      <c r="D2" s="7"/>
    </row>
    <row r="3" spans="1:4">
      <c r="A3" s="3" t="s">
        <v>122</v>
      </c>
      <c r="B3" s="4" t="s">
        <v>5</v>
      </c>
      <c r="C3" s="4" t="s">
        <v>5</v>
      </c>
      <c r="D3" s="4"/>
    </row>
    <row r="4" spans="1:4">
      <c r="A4" s="2" t="s">
        <v>824</v>
      </c>
      <c r="B4" s="8">
        <v>10071</v>
      </c>
      <c r="C4" s="8">
        <v>14517</v>
      </c>
      <c r="D4" s="4"/>
    </row>
    <row r="5" spans="1:4" ht="45">
      <c r="A5" s="3" t="s">
        <v>840</v>
      </c>
      <c r="B5" s="4" t="s">
        <v>5</v>
      </c>
      <c r="C5" s="4" t="s">
        <v>5</v>
      </c>
      <c r="D5" s="4"/>
    </row>
    <row r="6" spans="1:4" ht="30">
      <c r="A6" s="2" t="s">
        <v>124</v>
      </c>
      <c r="B6" s="6">
        <v>-1251</v>
      </c>
      <c r="C6" s="6">
        <v>1232</v>
      </c>
      <c r="D6" s="4"/>
    </row>
    <row r="7" spans="1:4">
      <c r="A7" s="2" t="s">
        <v>81</v>
      </c>
      <c r="B7" s="6">
        <v>17659</v>
      </c>
      <c r="C7" s="6">
        <v>16150</v>
      </c>
      <c r="D7" s="4"/>
    </row>
    <row r="8" spans="1:4" ht="30">
      <c r="A8" s="2" t="s">
        <v>125</v>
      </c>
      <c r="B8" s="6">
        <v>2995</v>
      </c>
      <c r="C8" s="6">
        <v>2843</v>
      </c>
      <c r="D8" s="4"/>
    </row>
    <row r="9" spans="1:4">
      <c r="A9" s="2" t="s">
        <v>126</v>
      </c>
      <c r="B9" s="6">
        <v>6685</v>
      </c>
      <c r="C9" s="6">
        <v>6166</v>
      </c>
      <c r="D9" s="4"/>
    </row>
    <row r="10" spans="1:4">
      <c r="A10" s="2" t="s">
        <v>112</v>
      </c>
      <c r="B10" s="4">
        <v>206</v>
      </c>
      <c r="C10" s="6">
        <v>1944</v>
      </c>
      <c r="D10" s="4"/>
    </row>
    <row r="11" spans="1:4" ht="30">
      <c r="A11" s="2" t="s">
        <v>84</v>
      </c>
      <c r="B11" s="6">
        <v>5813</v>
      </c>
      <c r="C11" s="4">
        <v>-482</v>
      </c>
      <c r="D11" s="4"/>
    </row>
    <row r="12" spans="1:4">
      <c r="A12" s="2" t="s">
        <v>127</v>
      </c>
      <c r="B12" s="6">
        <v>1352</v>
      </c>
      <c r="C12" s="6">
        <v>6848</v>
      </c>
      <c r="D12" s="4"/>
    </row>
    <row r="13" spans="1:4">
      <c r="A13" s="2" t="s">
        <v>395</v>
      </c>
      <c r="B13" s="4">
        <v>0</v>
      </c>
      <c r="C13" s="4">
        <v>0</v>
      </c>
      <c r="D13" s="4"/>
    </row>
    <row r="14" spans="1:4" ht="30">
      <c r="A14" s="2" t="s">
        <v>128</v>
      </c>
      <c r="B14" s="4">
        <v>-569</v>
      </c>
      <c r="C14" s="6">
        <v>-1276</v>
      </c>
      <c r="D14" s="4"/>
    </row>
    <row r="15" spans="1:4">
      <c r="A15" s="2" t="s">
        <v>82</v>
      </c>
      <c r="B15" s="6">
        <v>8290</v>
      </c>
      <c r="C15" s="6">
        <v>7596</v>
      </c>
      <c r="D15" s="4"/>
    </row>
    <row r="16" spans="1:4" ht="45">
      <c r="A16" s="3" t="s">
        <v>504</v>
      </c>
      <c r="B16" s="4" t="s">
        <v>5</v>
      </c>
      <c r="C16" s="4" t="s">
        <v>5</v>
      </c>
      <c r="D16" s="4"/>
    </row>
    <row r="17" spans="1:4">
      <c r="A17" s="2" t="s">
        <v>130</v>
      </c>
      <c r="B17" s="6">
        <v>-5999</v>
      </c>
      <c r="C17" s="6">
        <v>-2831</v>
      </c>
      <c r="D17" s="4"/>
    </row>
    <row r="18" spans="1:4">
      <c r="A18" s="2" t="s">
        <v>131</v>
      </c>
      <c r="B18" s="6">
        <v>-1357</v>
      </c>
      <c r="C18" s="6">
        <v>2723</v>
      </c>
      <c r="D18" s="4"/>
    </row>
    <row r="19" spans="1:4" ht="45">
      <c r="A19" s="2" t="s">
        <v>132</v>
      </c>
      <c r="B19" s="6">
        <v>43895</v>
      </c>
      <c r="C19" s="6">
        <v>55430</v>
      </c>
      <c r="D19" s="4"/>
    </row>
    <row r="20" spans="1:4" ht="45">
      <c r="A20" s="2" t="s">
        <v>133</v>
      </c>
      <c r="B20" s="4">
        <v>353</v>
      </c>
      <c r="C20" s="4">
        <v>684</v>
      </c>
      <c r="D20" s="4"/>
    </row>
    <row r="21" spans="1:4" ht="30">
      <c r="A21" s="2" t="s">
        <v>134</v>
      </c>
      <c r="B21" s="6">
        <v>44248</v>
      </c>
      <c r="C21" s="6">
        <v>56114</v>
      </c>
      <c r="D21" s="4"/>
    </row>
    <row r="22" spans="1:4">
      <c r="A22" s="3" t="s">
        <v>135</v>
      </c>
      <c r="B22" s="4" t="s">
        <v>5</v>
      </c>
      <c r="C22" s="4" t="s">
        <v>5</v>
      </c>
      <c r="D22" s="4"/>
    </row>
    <row r="23" spans="1:4" ht="30">
      <c r="A23" s="2" t="s">
        <v>136</v>
      </c>
      <c r="B23" s="6">
        <v>-11741</v>
      </c>
      <c r="C23" s="6">
        <v>-10026</v>
      </c>
      <c r="D23" s="4"/>
    </row>
    <row r="24" spans="1:4" ht="30">
      <c r="A24" s="2" t="s">
        <v>137</v>
      </c>
      <c r="B24" s="4">
        <v>485</v>
      </c>
      <c r="C24" s="6">
        <v>-18474</v>
      </c>
      <c r="D24" s="4"/>
    </row>
    <row r="25" spans="1:4">
      <c r="A25" s="2" t="s">
        <v>138</v>
      </c>
      <c r="B25" s="4">
        <v>0</v>
      </c>
      <c r="C25" s="4">
        <v>83</v>
      </c>
      <c r="D25" s="4"/>
    </row>
    <row r="26" spans="1:4" ht="45">
      <c r="A26" s="2" t="s">
        <v>139</v>
      </c>
      <c r="B26" s="6">
        <v>-11256</v>
      </c>
      <c r="C26" s="6">
        <v>-28417</v>
      </c>
      <c r="D26" s="4"/>
    </row>
    <row r="27" spans="1:4" ht="45">
      <c r="A27" s="2" t="s">
        <v>140</v>
      </c>
      <c r="B27" s="6">
        <v>3725</v>
      </c>
      <c r="C27" s="6">
        <v>7164</v>
      </c>
      <c r="D27" s="4"/>
    </row>
    <row r="28" spans="1:4" ht="30">
      <c r="A28" s="2" t="s">
        <v>141</v>
      </c>
      <c r="B28" s="6">
        <v>-7531</v>
      </c>
      <c r="C28" s="6">
        <v>-21253</v>
      </c>
      <c r="D28" s="4"/>
    </row>
    <row r="29" spans="1:4">
      <c r="A29" s="3" t="s">
        <v>142</v>
      </c>
      <c r="B29" s="4" t="s">
        <v>5</v>
      </c>
      <c r="C29" s="4" t="s">
        <v>5</v>
      </c>
      <c r="D29" s="4"/>
    </row>
    <row r="30" spans="1:4">
      <c r="A30" s="2" t="s">
        <v>143</v>
      </c>
      <c r="B30" s="6">
        <v>-43058</v>
      </c>
      <c r="C30" s="6">
        <v>-6411</v>
      </c>
      <c r="D30" s="4"/>
    </row>
    <row r="31" spans="1:4">
      <c r="A31" s="2" t="s">
        <v>144</v>
      </c>
      <c r="B31" s="6">
        <v>8180</v>
      </c>
      <c r="C31" s="6">
        <v>10257</v>
      </c>
      <c r="D31" s="4"/>
    </row>
    <row r="32" spans="1:4">
      <c r="A32" s="2" t="s">
        <v>145</v>
      </c>
      <c r="B32" s="4">
        <v>-427</v>
      </c>
      <c r="C32" s="4">
        <v>0</v>
      </c>
      <c r="D32" s="4"/>
    </row>
    <row r="33" spans="1:4">
      <c r="A33" s="2" t="s">
        <v>146</v>
      </c>
      <c r="B33" s="6">
        <v>4992</v>
      </c>
      <c r="C33" s="4">
        <v>0</v>
      </c>
      <c r="D33" s="4"/>
    </row>
    <row r="34" spans="1:4" ht="30">
      <c r="A34" s="2" t="s">
        <v>147</v>
      </c>
      <c r="B34" s="6">
        <v>-23770</v>
      </c>
      <c r="C34" s="6">
        <v>-28469</v>
      </c>
      <c r="D34" s="4"/>
    </row>
    <row r="35" spans="1:4" ht="45">
      <c r="A35" s="2" t="s">
        <v>148</v>
      </c>
      <c r="B35" s="4">
        <v>912</v>
      </c>
      <c r="C35" s="4">
        <v>-320</v>
      </c>
      <c r="D35" s="4"/>
    </row>
    <row r="36" spans="1:4">
      <c r="A36" s="2" t="s">
        <v>149</v>
      </c>
      <c r="B36" s="4">
        <v>-62</v>
      </c>
      <c r="C36" s="4">
        <v>60</v>
      </c>
      <c r="D36" s="4"/>
    </row>
    <row r="37" spans="1:4" ht="45">
      <c r="A37" s="2" t="s">
        <v>150</v>
      </c>
      <c r="B37" s="6">
        <v>-53233</v>
      </c>
      <c r="C37" s="6">
        <v>-24883</v>
      </c>
      <c r="D37" s="4"/>
    </row>
    <row r="38" spans="1:4" ht="45">
      <c r="A38" s="2" t="s">
        <v>151</v>
      </c>
      <c r="B38" s="4">
        <v>-125</v>
      </c>
      <c r="C38" s="4">
        <v>-918</v>
      </c>
      <c r="D38" s="4"/>
    </row>
    <row r="39" spans="1:4" ht="30">
      <c r="A39" s="2" t="s">
        <v>152</v>
      </c>
      <c r="B39" s="6">
        <v>-53358</v>
      </c>
      <c r="C39" s="6">
        <v>-25801</v>
      </c>
      <c r="D39" s="4"/>
    </row>
    <row r="40" spans="1:4" ht="30">
      <c r="A40" s="2" t="s">
        <v>153</v>
      </c>
      <c r="B40" s="6">
        <v>-16641</v>
      </c>
      <c r="C40" s="6">
        <v>9060</v>
      </c>
      <c r="D40" s="4"/>
    </row>
    <row r="41" spans="1:4" ht="30">
      <c r="A41" s="2" t="s">
        <v>154</v>
      </c>
      <c r="B41" s="6">
        <v>74368</v>
      </c>
      <c r="C41" s="6">
        <v>62496</v>
      </c>
      <c r="D41" s="4"/>
    </row>
    <row r="42" spans="1:4" ht="30">
      <c r="A42" s="2" t="s">
        <v>155</v>
      </c>
      <c r="B42" s="6">
        <v>57727</v>
      </c>
      <c r="C42" s="6">
        <v>71556</v>
      </c>
      <c r="D42" s="4"/>
    </row>
    <row r="43" spans="1:4">
      <c r="A43" s="2" t="s">
        <v>362</v>
      </c>
      <c r="B43" s="4" t="s">
        <v>5</v>
      </c>
      <c r="C43" s="4" t="s">
        <v>5</v>
      </c>
      <c r="D43" s="4"/>
    </row>
    <row r="44" spans="1:4">
      <c r="A44" s="3" t="s">
        <v>122</v>
      </c>
      <c r="B44" s="4" t="s">
        <v>5</v>
      </c>
      <c r="C44" s="4" t="s">
        <v>5</v>
      </c>
      <c r="D44" s="4"/>
    </row>
    <row r="45" spans="1:4" ht="17.25">
      <c r="A45" s="2" t="s">
        <v>824</v>
      </c>
      <c r="B45" s="6">
        <v>-14550</v>
      </c>
      <c r="C45" s="6">
        <v>-13251</v>
      </c>
      <c r="D45" s="94" t="s">
        <v>841</v>
      </c>
    </row>
    <row r="46" spans="1:4" ht="45">
      <c r="A46" s="3" t="s">
        <v>840</v>
      </c>
      <c r="B46" s="4" t="s">
        <v>5</v>
      </c>
      <c r="C46" s="4" t="s">
        <v>5</v>
      </c>
      <c r="D46" s="4"/>
    </row>
    <row r="47" spans="1:4" ht="30">
      <c r="A47" s="2" t="s">
        <v>124</v>
      </c>
      <c r="B47" s="4">
        <v>0</v>
      </c>
      <c r="C47" s="4">
        <v>0</v>
      </c>
      <c r="D47" s="4"/>
    </row>
    <row r="48" spans="1:4">
      <c r="A48" s="2" t="s">
        <v>81</v>
      </c>
      <c r="B48" s="4">
        <v>448</v>
      </c>
      <c r="C48" s="4">
        <v>476</v>
      </c>
      <c r="D48" s="4"/>
    </row>
    <row r="49" spans="1:4" ht="30">
      <c r="A49" s="2" t="s">
        <v>125</v>
      </c>
      <c r="B49" s="6">
        <v>2902</v>
      </c>
      <c r="C49" s="6">
        <v>2843</v>
      </c>
      <c r="D49" s="4"/>
    </row>
    <row r="50" spans="1:4">
      <c r="A50" s="2" t="s">
        <v>126</v>
      </c>
      <c r="B50" s="6">
        <v>6685</v>
      </c>
      <c r="C50" s="6">
        <v>6166</v>
      </c>
      <c r="D50" s="4"/>
    </row>
    <row r="51" spans="1:4">
      <c r="A51" s="2" t="s">
        <v>112</v>
      </c>
      <c r="B51" s="4">
        <v>206</v>
      </c>
      <c r="C51" s="6">
        <v>1944</v>
      </c>
      <c r="D51" s="4"/>
    </row>
    <row r="52" spans="1:4" ht="30">
      <c r="A52" s="2" t="s">
        <v>84</v>
      </c>
      <c r="B52" s="6">
        <v>-1000</v>
      </c>
      <c r="C52" s="4">
        <v>-328</v>
      </c>
      <c r="D52" s="4"/>
    </row>
    <row r="53" spans="1:4">
      <c r="A53" s="2" t="s">
        <v>127</v>
      </c>
      <c r="B53" s="6">
        <v>1352</v>
      </c>
      <c r="C53" s="6">
        <v>6848</v>
      </c>
      <c r="D53" s="4"/>
    </row>
    <row r="54" spans="1:4" ht="17.25">
      <c r="A54" s="2" t="s">
        <v>395</v>
      </c>
      <c r="B54" s="6">
        <v>-25911</v>
      </c>
      <c r="C54" s="6">
        <v>-33408</v>
      </c>
      <c r="D54" s="94" t="s">
        <v>828</v>
      </c>
    </row>
    <row r="55" spans="1:4" ht="30">
      <c r="A55" s="2" t="s">
        <v>128</v>
      </c>
      <c r="B55" s="4">
        <v>0</v>
      </c>
      <c r="C55" s="4">
        <v>0</v>
      </c>
      <c r="D55" s="4"/>
    </row>
    <row r="56" spans="1:4">
      <c r="A56" s="2" t="s">
        <v>82</v>
      </c>
      <c r="B56" s="4">
        <v>0</v>
      </c>
      <c r="C56" s="4">
        <v>0</v>
      </c>
      <c r="D56" s="4"/>
    </row>
    <row r="57" spans="1:4" ht="45">
      <c r="A57" s="3" t="s">
        <v>504</v>
      </c>
      <c r="B57" s="4" t="s">
        <v>5</v>
      </c>
      <c r="C57" s="4" t="s">
        <v>5</v>
      </c>
      <c r="D57" s="4"/>
    </row>
    <row r="58" spans="1:4">
      <c r="A58" s="2" t="s">
        <v>130</v>
      </c>
      <c r="B58" s="4">
        <v>0</v>
      </c>
      <c r="C58" s="4">
        <v>0</v>
      </c>
      <c r="D58" s="4"/>
    </row>
    <row r="59" spans="1:4" ht="17.25">
      <c r="A59" s="2" t="s">
        <v>131</v>
      </c>
      <c r="B59" s="6">
        <v>27866</v>
      </c>
      <c r="C59" s="6">
        <v>31043</v>
      </c>
      <c r="D59" s="94" t="s">
        <v>831</v>
      </c>
    </row>
    <row r="60" spans="1:4" ht="45">
      <c r="A60" s="2" t="s">
        <v>132</v>
      </c>
      <c r="B60" s="6">
        <v>-2002</v>
      </c>
      <c r="C60" s="6">
        <v>2333</v>
      </c>
      <c r="D60" s="4"/>
    </row>
    <row r="61" spans="1:4" ht="45">
      <c r="A61" s="2" t="s">
        <v>133</v>
      </c>
      <c r="B61" s="4">
        <v>0</v>
      </c>
      <c r="C61" s="4">
        <v>0</v>
      </c>
      <c r="D61" s="4"/>
    </row>
    <row r="62" spans="1:4" ht="30">
      <c r="A62" s="2" t="s">
        <v>134</v>
      </c>
      <c r="B62" s="6">
        <v>-2002</v>
      </c>
      <c r="C62" s="6">
        <v>2333</v>
      </c>
      <c r="D62" s="4"/>
    </row>
    <row r="63" spans="1:4">
      <c r="A63" s="3" t="s">
        <v>135</v>
      </c>
      <c r="B63" s="4" t="s">
        <v>5</v>
      </c>
      <c r="C63" s="4" t="s">
        <v>5</v>
      </c>
      <c r="D63" s="4"/>
    </row>
    <row r="64" spans="1:4" ht="30">
      <c r="A64" s="2" t="s">
        <v>136</v>
      </c>
      <c r="B64" s="6">
        <v>-1359</v>
      </c>
      <c r="C64" s="4">
        <v>-291</v>
      </c>
      <c r="D64" s="4"/>
    </row>
    <row r="65" spans="1:4" ht="30">
      <c r="A65" s="2" t="s">
        <v>137</v>
      </c>
      <c r="B65" s="4">
        <v>0</v>
      </c>
      <c r="C65" s="4">
        <v>0</v>
      </c>
      <c r="D65" s="4"/>
    </row>
    <row r="66" spans="1:4">
      <c r="A66" s="2" t="s">
        <v>138</v>
      </c>
      <c r="B66" s="4" t="s">
        <v>5</v>
      </c>
      <c r="C66" s="4">
        <v>0</v>
      </c>
      <c r="D66" s="4"/>
    </row>
    <row r="67" spans="1:4" ht="45">
      <c r="A67" s="2" t="s">
        <v>139</v>
      </c>
      <c r="B67" s="6">
        <v>-1359</v>
      </c>
      <c r="C67" s="4">
        <v>-291</v>
      </c>
      <c r="D67" s="4"/>
    </row>
    <row r="68" spans="1:4" ht="45">
      <c r="A68" s="2" t="s">
        <v>140</v>
      </c>
      <c r="B68" s="4">
        <v>0</v>
      </c>
      <c r="C68" s="4">
        <v>0</v>
      </c>
      <c r="D68" s="4"/>
    </row>
    <row r="69" spans="1:4" ht="30">
      <c r="A69" s="2" t="s">
        <v>141</v>
      </c>
      <c r="B69" s="6">
        <v>-1359</v>
      </c>
      <c r="C69" s="4">
        <v>-291</v>
      </c>
      <c r="D69" s="4"/>
    </row>
    <row r="70" spans="1:4">
      <c r="A70" s="3" t="s">
        <v>142</v>
      </c>
      <c r="B70" s="4" t="s">
        <v>5</v>
      </c>
      <c r="C70" s="4" t="s">
        <v>5</v>
      </c>
      <c r="D70" s="4"/>
    </row>
    <row r="71" spans="1:4">
      <c r="A71" s="2" t="s">
        <v>143</v>
      </c>
      <c r="B71" s="4">
        <v>0</v>
      </c>
      <c r="C71" s="4">
        <v>0</v>
      </c>
      <c r="D71" s="4"/>
    </row>
    <row r="72" spans="1:4">
      <c r="A72" s="2" t="s">
        <v>144</v>
      </c>
      <c r="B72" s="4">
        <v>0</v>
      </c>
      <c r="C72" s="4">
        <v>0</v>
      </c>
      <c r="D72" s="4"/>
    </row>
    <row r="73" spans="1:4">
      <c r="A73" s="2" t="s">
        <v>145</v>
      </c>
      <c r="B73" s="4">
        <v>0</v>
      </c>
      <c r="C73" s="4" t="s">
        <v>5</v>
      </c>
      <c r="D73" s="4"/>
    </row>
    <row r="74" spans="1:4">
      <c r="A74" s="2" t="s">
        <v>146</v>
      </c>
      <c r="B74" s="4">
        <v>0</v>
      </c>
      <c r="C74" s="4" t="s">
        <v>5</v>
      </c>
      <c r="D74" s="4"/>
    </row>
    <row r="75" spans="1:4" ht="30">
      <c r="A75" s="2" t="s">
        <v>147</v>
      </c>
      <c r="B75" s="4">
        <v>0</v>
      </c>
      <c r="C75" s="4">
        <v>0</v>
      </c>
      <c r="D75" s="4"/>
    </row>
    <row r="76" spans="1:4" ht="45">
      <c r="A76" s="2" t="s">
        <v>148</v>
      </c>
      <c r="B76" s="4">
        <v>0</v>
      </c>
      <c r="C76" s="4">
        <v>0</v>
      </c>
      <c r="D76" s="4"/>
    </row>
    <row r="77" spans="1:4">
      <c r="A77" s="2" t="s">
        <v>149</v>
      </c>
      <c r="B77" s="4">
        <v>0</v>
      </c>
      <c r="C77" s="4">
        <v>0</v>
      </c>
      <c r="D77" s="4"/>
    </row>
    <row r="78" spans="1:4" ht="45">
      <c r="A78" s="2" t="s">
        <v>150</v>
      </c>
      <c r="B78" s="4">
        <v>0</v>
      </c>
      <c r="C78" s="4">
        <v>0</v>
      </c>
      <c r="D78" s="4"/>
    </row>
    <row r="79" spans="1:4" ht="45">
      <c r="A79" s="2" t="s">
        <v>151</v>
      </c>
      <c r="B79" s="4">
        <v>0</v>
      </c>
      <c r="C79" s="4">
        <v>0</v>
      </c>
      <c r="D79" s="4"/>
    </row>
    <row r="80" spans="1:4" ht="30">
      <c r="A80" s="2" t="s">
        <v>152</v>
      </c>
      <c r="B80" s="4">
        <v>0</v>
      </c>
      <c r="C80" s="4">
        <v>0</v>
      </c>
      <c r="D80" s="4"/>
    </row>
    <row r="81" spans="1:4" ht="30">
      <c r="A81" s="2" t="s">
        <v>153</v>
      </c>
      <c r="B81" s="6">
        <v>-3361</v>
      </c>
      <c r="C81" s="6">
        <v>2042</v>
      </c>
      <c r="D81" s="4"/>
    </row>
    <row r="82" spans="1:4" ht="30">
      <c r="A82" s="2" t="s">
        <v>154</v>
      </c>
      <c r="B82" s="6">
        <v>8505</v>
      </c>
      <c r="C82" s="6">
        <v>5509</v>
      </c>
      <c r="D82" s="4"/>
    </row>
    <row r="83" spans="1:4" ht="30">
      <c r="A83" s="2" t="s">
        <v>155</v>
      </c>
      <c r="B83" s="6">
        <v>5144</v>
      </c>
      <c r="C83" s="6">
        <v>7551</v>
      </c>
      <c r="D83" s="4"/>
    </row>
    <row r="84" spans="1:4">
      <c r="A84" s="2" t="s">
        <v>363</v>
      </c>
      <c r="B84" s="4" t="s">
        <v>5</v>
      </c>
      <c r="C84" s="4" t="s">
        <v>5</v>
      </c>
      <c r="D84" s="4"/>
    </row>
    <row r="85" spans="1:4">
      <c r="A85" s="3" t="s">
        <v>122</v>
      </c>
      <c r="B85" s="4" t="s">
        <v>5</v>
      </c>
      <c r="C85" s="4" t="s">
        <v>5</v>
      </c>
      <c r="D85" s="4"/>
    </row>
    <row r="86" spans="1:4" ht="17.25">
      <c r="A86" s="2" t="s">
        <v>824</v>
      </c>
      <c r="B86" s="6">
        <v>25911</v>
      </c>
      <c r="C86" s="6">
        <v>33408</v>
      </c>
      <c r="D86" s="94" t="s">
        <v>841</v>
      </c>
    </row>
    <row r="87" spans="1:4" ht="45">
      <c r="A87" s="3" t="s">
        <v>840</v>
      </c>
      <c r="B87" s="4" t="s">
        <v>5</v>
      </c>
      <c r="C87" s="4" t="s">
        <v>5</v>
      </c>
      <c r="D87" s="4"/>
    </row>
    <row r="88" spans="1:4" ht="30">
      <c r="A88" s="2" t="s">
        <v>124</v>
      </c>
      <c r="B88" s="4">
        <v>-36</v>
      </c>
      <c r="C88" s="4">
        <v>-154</v>
      </c>
      <c r="D88" s="4"/>
    </row>
    <row r="89" spans="1:4">
      <c r="A89" s="2" t="s">
        <v>81</v>
      </c>
      <c r="B89" s="4">
        <v>0</v>
      </c>
      <c r="C89" s="4">
        <v>0</v>
      </c>
      <c r="D89" s="4"/>
    </row>
    <row r="90" spans="1:4" ht="30">
      <c r="A90" s="2" t="s">
        <v>125</v>
      </c>
      <c r="B90" s="4">
        <v>0</v>
      </c>
      <c r="C90" s="4">
        <v>0</v>
      </c>
      <c r="D90" s="4"/>
    </row>
    <row r="91" spans="1:4">
      <c r="A91" s="2" t="s">
        <v>126</v>
      </c>
      <c r="B91" s="4">
        <v>0</v>
      </c>
      <c r="C91" s="4">
        <v>0</v>
      </c>
      <c r="D91" s="4"/>
    </row>
    <row r="92" spans="1:4">
      <c r="A92" s="2" t="s">
        <v>112</v>
      </c>
      <c r="B92" s="4">
        <v>0</v>
      </c>
      <c r="C92" s="4">
        <v>0</v>
      </c>
      <c r="D92" s="4"/>
    </row>
    <row r="93" spans="1:4" ht="30">
      <c r="A93" s="2" t="s">
        <v>84</v>
      </c>
      <c r="B93" s="6">
        <v>20812</v>
      </c>
      <c r="C93" s="4">
        <v>0</v>
      </c>
      <c r="D93" s="4"/>
    </row>
    <row r="94" spans="1:4">
      <c r="A94" s="2" t="s">
        <v>127</v>
      </c>
      <c r="B94" s="4">
        <v>0</v>
      </c>
      <c r="C94" s="4">
        <v>0</v>
      </c>
      <c r="D94" s="4"/>
    </row>
    <row r="95" spans="1:4" ht="17.25">
      <c r="A95" s="2" t="s">
        <v>395</v>
      </c>
      <c r="B95" s="6">
        <v>-42175</v>
      </c>
      <c r="C95" s="6">
        <v>-28271</v>
      </c>
      <c r="D95" s="94" t="s">
        <v>828</v>
      </c>
    </row>
    <row r="96" spans="1:4" ht="30">
      <c r="A96" s="2" t="s">
        <v>128</v>
      </c>
      <c r="B96" s="4">
        <v>-446</v>
      </c>
      <c r="C96" s="6">
        <v>-1276</v>
      </c>
      <c r="D96" s="4"/>
    </row>
    <row r="97" spans="1:4">
      <c r="A97" s="2" t="s">
        <v>82</v>
      </c>
      <c r="B97" s="4">
        <v>0</v>
      </c>
      <c r="C97" s="4">
        <v>0</v>
      </c>
      <c r="D97" s="4"/>
    </row>
    <row r="98" spans="1:4" ht="45">
      <c r="A98" s="3" t="s">
        <v>504</v>
      </c>
      <c r="B98" s="4" t="s">
        <v>5</v>
      </c>
      <c r="C98" s="4" t="s">
        <v>5</v>
      </c>
      <c r="D98" s="4"/>
    </row>
    <row r="99" spans="1:4">
      <c r="A99" s="2" t="s">
        <v>130</v>
      </c>
      <c r="B99" s="4">
        <v>0</v>
      </c>
      <c r="C99" s="4">
        <v>0</v>
      </c>
      <c r="D99" s="4"/>
    </row>
    <row r="100" spans="1:4" ht="17.25">
      <c r="A100" s="2" t="s">
        <v>131</v>
      </c>
      <c r="B100" s="6">
        <v>-17892</v>
      </c>
      <c r="C100" s="6">
        <v>13544</v>
      </c>
      <c r="D100" s="94" t="s">
        <v>831</v>
      </c>
    </row>
    <row r="101" spans="1:4" ht="45">
      <c r="A101" s="2" t="s">
        <v>132</v>
      </c>
      <c r="B101" s="6">
        <v>-13826</v>
      </c>
      <c r="C101" s="6">
        <v>17251</v>
      </c>
      <c r="D101" s="4"/>
    </row>
    <row r="102" spans="1:4" ht="45">
      <c r="A102" s="2" t="s">
        <v>133</v>
      </c>
      <c r="B102" s="4">
        <v>0</v>
      </c>
      <c r="C102" s="4">
        <v>0</v>
      </c>
      <c r="D102" s="4"/>
    </row>
    <row r="103" spans="1:4" ht="30">
      <c r="A103" s="2" t="s">
        <v>134</v>
      </c>
      <c r="B103" s="6">
        <v>-13826</v>
      </c>
      <c r="C103" s="6">
        <v>17251</v>
      </c>
      <c r="D103" s="4"/>
    </row>
    <row r="104" spans="1:4">
      <c r="A104" s="3" t="s">
        <v>135</v>
      </c>
      <c r="B104" s="4" t="s">
        <v>5</v>
      </c>
      <c r="C104" s="4" t="s">
        <v>5</v>
      </c>
      <c r="D104" s="4"/>
    </row>
    <row r="105" spans="1:4" ht="30">
      <c r="A105" s="2" t="s">
        <v>136</v>
      </c>
      <c r="B105" s="4">
        <v>0</v>
      </c>
      <c r="C105" s="4">
        <v>0</v>
      </c>
      <c r="D105" s="4"/>
    </row>
    <row r="106" spans="1:4" ht="30">
      <c r="A106" s="2" t="s">
        <v>137</v>
      </c>
      <c r="B106" s="6">
        <v>-1300</v>
      </c>
      <c r="C106" s="6">
        <v>-18474</v>
      </c>
      <c r="D106" s="4"/>
    </row>
    <row r="107" spans="1:4">
      <c r="A107" s="2" t="s">
        <v>138</v>
      </c>
      <c r="B107" s="4" t="s">
        <v>5</v>
      </c>
      <c r="C107" s="4">
        <v>0</v>
      </c>
      <c r="D107" s="4"/>
    </row>
    <row r="108" spans="1:4" ht="45">
      <c r="A108" s="2" t="s">
        <v>139</v>
      </c>
      <c r="B108" s="6">
        <v>-1300</v>
      </c>
      <c r="C108" s="6">
        <v>-18474</v>
      </c>
      <c r="D108" s="4"/>
    </row>
    <row r="109" spans="1:4" ht="45">
      <c r="A109" s="2" t="s">
        <v>140</v>
      </c>
      <c r="B109" s="4">
        <v>0</v>
      </c>
      <c r="C109" s="4">
        <v>0</v>
      </c>
      <c r="D109" s="4"/>
    </row>
    <row r="110" spans="1:4" ht="30">
      <c r="A110" s="2" t="s">
        <v>141</v>
      </c>
      <c r="B110" s="6">
        <v>-1300</v>
      </c>
      <c r="C110" s="6">
        <v>-18474</v>
      </c>
      <c r="D110" s="4"/>
    </row>
    <row r="111" spans="1:4">
      <c r="A111" s="3" t="s">
        <v>142</v>
      </c>
      <c r="B111" s="4" t="s">
        <v>5</v>
      </c>
      <c r="C111" s="4" t="s">
        <v>5</v>
      </c>
      <c r="D111" s="4"/>
    </row>
    <row r="112" spans="1:4">
      <c r="A112" s="2" t="s">
        <v>143</v>
      </c>
      <c r="B112" s="4">
        <v>0</v>
      </c>
      <c r="C112" s="4">
        <v>0</v>
      </c>
      <c r="D112" s="4"/>
    </row>
    <row r="113" spans="1:4">
      <c r="A113" s="2" t="s">
        <v>144</v>
      </c>
      <c r="B113" s="4">
        <v>0</v>
      </c>
      <c r="C113" s="4">
        <v>0</v>
      </c>
      <c r="D113" s="4"/>
    </row>
    <row r="114" spans="1:4">
      <c r="A114" s="2" t="s">
        <v>145</v>
      </c>
      <c r="B114" s="4">
        <v>0</v>
      </c>
      <c r="C114" s="4" t="s">
        <v>5</v>
      </c>
      <c r="D114" s="4"/>
    </row>
    <row r="115" spans="1:4">
      <c r="A115" s="2" t="s">
        <v>146</v>
      </c>
      <c r="B115" s="4">
        <v>0</v>
      </c>
      <c r="C115" s="4" t="s">
        <v>5</v>
      </c>
      <c r="D115" s="4"/>
    </row>
    <row r="116" spans="1:4" ht="30">
      <c r="A116" s="2" t="s">
        <v>147</v>
      </c>
      <c r="B116" s="4">
        <v>0</v>
      </c>
      <c r="C116" s="4">
        <v>0</v>
      </c>
      <c r="D116" s="4"/>
    </row>
    <row r="117" spans="1:4" ht="45">
      <c r="A117" s="2" t="s">
        <v>148</v>
      </c>
      <c r="B117" s="4">
        <v>912</v>
      </c>
      <c r="C117" s="4">
        <v>-320</v>
      </c>
      <c r="D117" s="4"/>
    </row>
    <row r="118" spans="1:4">
      <c r="A118" s="2" t="s">
        <v>149</v>
      </c>
      <c r="B118" s="4">
        <v>0</v>
      </c>
      <c r="C118" s="4">
        <v>0</v>
      </c>
      <c r="D118" s="4"/>
    </row>
    <row r="119" spans="1:4" ht="45">
      <c r="A119" s="2" t="s">
        <v>150</v>
      </c>
      <c r="B119" s="4">
        <v>912</v>
      </c>
      <c r="C119" s="4">
        <v>-320</v>
      </c>
      <c r="D119" s="4"/>
    </row>
    <row r="120" spans="1:4" ht="45">
      <c r="A120" s="2" t="s">
        <v>151</v>
      </c>
      <c r="B120" s="4">
        <v>0</v>
      </c>
      <c r="C120" s="4">
        <v>0</v>
      </c>
      <c r="D120" s="4"/>
    </row>
    <row r="121" spans="1:4" ht="30">
      <c r="A121" s="2" t="s">
        <v>152</v>
      </c>
      <c r="B121" s="4">
        <v>912</v>
      </c>
      <c r="C121" s="4">
        <v>-320</v>
      </c>
      <c r="D121" s="4"/>
    </row>
    <row r="122" spans="1:4" ht="30">
      <c r="A122" s="2" t="s">
        <v>153</v>
      </c>
      <c r="B122" s="6">
        <v>-14214</v>
      </c>
      <c r="C122" s="6">
        <v>-1543</v>
      </c>
      <c r="D122" s="4"/>
    </row>
    <row r="123" spans="1:4" ht="30">
      <c r="A123" s="2" t="s">
        <v>154</v>
      </c>
      <c r="B123" s="6">
        <v>26174</v>
      </c>
      <c r="C123" s="6">
        <v>27617</v>
      </c>
      <c r="D123" s="4"/>
    </row>
    <row r="124" spans="1:4" ht="30">
      <c r="A124" s="2" t="s">
        <v>155</v>
      </c>
      <c r="B124" s="6">
        <v>11960</v>
      </c>
      <c r="C124" s="6">
        <v>26074</v>
      </c>
      <c r="D124" s="4"/>
    </row>
    <row r="125" spans="1:4">
      <c r="A125" s="2" t="s">
        <v>821</v>
      </c>
      <c r="B125" s="4" t="s">
        <v>5</v>
      </c>
      <c r="C125" s="4" t="s">
        <v>5</v>
      </c>
      <c r="D125" s="4"/>
    </row>
    <row r="126" spans="1:4">
      <c r="A126" s="3" t="s">
        <v>122</v>
      </c>
      <c r="B126" s="4" t="s">
        <v>5</v>
      </c>
      <c r="C126" s="4" t="s">
        <v>5</v>
      </c>
      <c r="D126" s="4"/>
    </row>
    <row r="127" spans="1:4" ht="17.25">
      <c r="A127" s="2" t="s">
        <v>824</v>
      </c>
      <c r="B127" s="6">
        <v>66796</v>
      </c>
      <c r="C127" s="6">
        <v>56039</v>
      </c>
      <c r="D127" s="94" t="s">
        <v>841</v>
      </c>
    </row>
    <row r="128" spans="1:4" ht="45">
      <c r="A128" s="3" t="s">
        <v>840</v>
      </c>
      <c r="B128" s="4" t="s">
        <v>5</v>
      </c>
      <c r="C128" s="4" t="s">
        <v>5</v>
      </c>
      <c r="D128" s="4"/>
    </row>
    <row r="129" spans="1:4" ht="30">
      <c r="A129" s="2" t="s">
        <v>124</v>
      </c>
      <c r="B129" s="6">
        <v>-1106</v>
      </c>
      <c r="C129" s="6">
        <v>1981</v>
      </c>
      <c r="D129" s="4"/>
    </row>
    <row r="130" spans="1:4">
      <c r="A130" s="2" t="s">
        <v>81</v>
      </c>
      <c r="B130" s="6">
        <v>17211</v>
      </c>
      <c r="C130" s="6">
        <v>15674</v>
      </c>
      <c r="D130" s="4"/>
    </row>
    <row r="131" spans="1:4" ht="30">
      <c r="A131" s="2" t="s">
        <v>125</v>
      </c>
      <c r="B131" s="4">
        <v>93</v>
      </c>
      <c r="C131" s="4">
        <v>0</v>
      </c>
      <c r="D131" s="4"/>
    </row>
    <row r="132" spans="1:4">
      <c r="A132" s="2" t="s">
        <v>126</v>
      </c>
      <c r="B132" s="4">
        <v>0</v>
      </c>
      <c r="C132" s="4">
        <v>0</v>
      </c>
      <c r="D132" s="4"/>
    </row>
    <row r="133" spans="1:4">
      <c r="A133" s="2" t="s">
        <v>112</v>
      </c>
      <c r="B133" s="4">
        <v>0</v>
      </c>
      <c r="C133" s="4">
        <v>0</v>
      </c>
      <c r="D133" s="4"/>
    </row>
    <row r="134" spans="1:4" ht="30">
      <c r="A134" s="2" t="s">
        <v>84</v>
      </c>
      <c r="B134" s="6">
        <v>-13999</v>
      </c>
      <c r="C134" s="4">
        <v>-154</v>
      </c>
      <c r="D134" s="4"/>
    </row>
    <row r="135" spans="1:4">
      <c r="A135" s="2" t="s">
        <v>127</v>
      </c>
      <c r="B135" s="4">
        <v>0</v>
      </c>
      <c r="C135" s="4">
        <v>0</v>
      </c>
      <c r="D135" s="4"/>
    </row>
    <row r="136" spans="1:4">
      <c r="A136" s="2" t="s">
        <v>395</v>
      </c>
      <c r="B136" s="4">
        <v>0</v>
      </c>
      <c r="C136" s="4">
        <v>0</v>
      </c>
      <c r="D136" s="4"/>
    </row>
    <row r="137" spans="1:4" ht="30">
      <c r="A137" s="2" t="s">
        <v>128</v>
      </c>
      <c r="B137" s="4">
        <v>-123</v>
      </c>
      <c r="C137" s="4">
        <v>0</v>
      </c>
      <c r="D137" s="4"/>
    </row>
    <row r="138" spans="1:4">
      <c r="A138" s="2" t="s">
        <v>82</v>
      </c>
      <c r="B138" s="6">
        <v>8290</v>
      </c>
      <c r="C138" s="6">
        <v>7596</v>
      </c>
      <c r="D138" s="4"/>
    </row>
    <row r="139" spans="1:4" ht="45">
      <c r="A139" s="3" t="s">
        <v>504</v>
      </c>
      <c r="B139" s="4" t="s">
        <v>5</v>
      </c>
      <c r="C139" s="4" t="s">
        <v>5</v>
      </c>
      <c r="D139" s="4"/>
    </row>
    <row r="140" spans="1:4">
      <c r="A140" s="2" t="s">
        <v>130</v>
      </c>
      <c r="B140" s="6">
        <v>-5999</v>
      </c>
      <c r="C140" s="6">
        <v>-2831</v>
      </c>
      <c r="D140" s="4"/>
    </row>
    <row r="141" spans="1:4">
      <c r="A141" s="2" t="s">
        <v>131</v>
      </c>
      <c r="B141" s="6">
        <v>-11440</v>
      </c>
      <c r="C141" s="6">
        <v>-42459</v>
      </c>
      <c r="D141" s="4"/>
    </row>
    <row r="142" spans="1:4" ht="45">
      <c r="A142" s="2" t="s">
        <v>132</v>
      </c>
      <c r="B142" s="6">
        <v>59723</v>
      </c>
      <c r="C142" s="6">
        <v>35846</v>
      </c>
      <c r="D142" s="4"/>
    </row>
    <row r="143" spans="1:4" ht="45">
      <c r="A143" s="2" t="s">
        <v>133</v>
      </c>
      <c r="B143" s="4">
        <v>353</v>
      </c>
      <c r="C143" s="4">
        <v>684</v>
      </c>
      <c r="D143" s="4"/>
    </row>
    <row r="144" spans="1:4" ht="30">
      <c r="A144" s="2" t="s">
        <v>134</v>
      </c>
      <c r="B144" s="6">
        <v>60076</v>
      </c>
      <c r="C144" s="6">
        <v>36530</v>
      </c>
      <c r="D144" s="4"/>
    </row>
    <row r="145" spans="1:4">
      <c r="A145" s="3" t="s">
        <v>135</v>
      </c>
      <c r="B145" s="4" t="s">
        <v>5</v>
      </c>
      <c r="C145" s="4" t="s">
        <v>5</v>
      </c>
      <c r="D145" s="4"/>
    </row>
    <row r="146" spans="1:4" ht="30">
      <c r="A146" s="2" t="s">
        <v>136</v>
      </c>
      <c r="B146" s="6">
        <v>-10382</v>
      </c>
      <c r="C146" s="6">
        <v>-9735</v>
      </c>
      <c r="D146" s="4"/>
    </row>
    <row r="147" spans="1:4" ht="30">
      <c r="A147" s="2" t="s">
        <v>137</v>
      </c>
      <c r="B147" s="6">
        <v>1785</v>
      </c>
      <c r="C147" s="4">
        <v>0</v>
      </c>
      <c r="D147" s="4"/>
    </row>
    <row r="148" spans="1:4">
      <c r="A148" s="2" t="s">
        <v>138</v>
      </c>
      <c r="B148" s="4" t="s">
        <v>5</v>
      </c>
      <c r="C148" s="4">
        <v>83</v>
      </c>
      <c r="D148" s="4"/>
    </row>
    <row r="149" spans="1:4" ht="45">
      <c r="A149" s="2" t="s">
        <v>139</v>
      </c>
      <c r="B149" s="6">
        <v>-8597</v>
      </c>
      <c r="C149" s="6">
        <v>-9652</v>
      </c>
      <c r="D149" s="4"/>
    </row>
    <row r="150" spans="1:4" ht="45">
      <c r="A150" s="2" t="s">
        <v>140</v>
      </c>
      <c r="B150" s="6">
        <v>3725</v>
      </c>
      <c r="C150" s="6">
        <v>7164</v>
      </c>
      <c r="D150" s="4"/>
    </row>
    <row r="151" spans="1:4" ht="30">
      <c r="A151" s="2" t="s">
        <v>141</v>
      </c>
      <c r="B151" s="6">
        <v>-4872</v>
      </c>
      <c r="C151" s="6">
        <v>-2488</v>
      </c>
      <c r="D151" s="4"/>
    </row>
    <row r="152" spans="1:4">
      <c r="A152" s="3" t="s">
        <v>142</v>
      </c>
      <c r="B152" s="4" t="s">
        <v>5</v>
      </c>
      <c r="C152" s="4" t="s">
        <v>5</v>
      </c>
      <c r="D152" s="4"/>
    </row>
    <row r="153" spans="1:4">
      <c r="A153" s="2" t="s">
        <v>143</v>
      </c>
      <c r="B153" s="6">
        <v>-43058</v>
      </c>
      <c r="C153" s="6">
        <v>-6411</v>
      </c>
      <c r="D153" s="4"/>
    </row>
    <row r="154" spans="1:4">
      <c r="A154" s="2" t="s">
        <v>144</v>
      </c>
      <c r="B154" s="6">
        <v>8180</v>
      </c>
      <c r="C154" s="6">
        <v>10257</v>
      </c>
      <c r="D154" s="4"/>
    </row>
    <row r="155" spans="1:4">
      <c r="A155" s="2" t="s">
        <v>145</v>
      </c>
      <c r="B155" s="4">
        <v>-427</v>
      </c>
      <c r="C155" s="4" t="s">
        <v>5</v>
      </c>
      <c r="D155" s="4"/>
    </row>
    <row r="156" spans="1:4">
      <c r="A156" s="2" t="s">
        <v>146</v>
      </c>
      <c r="B156" s="6">
        <v>4992</v>
      </c>
      <c r="C156" s="4" t="s">
        <v>5</v>
      </c>
      <c r="D156" s="4"/>
    </row>
    <row r="157" spans="1:4" ht="30">
      <c r="A157" s="2" t="s">
        <v>147</v>
      </c>
      <c r="B157" s="6">
        <v>-23770</v>
      </c>
      <c r="C157" s="6">
        <v>-28469</v>
      </c>
      <c r="D157" s="4"/>
    </row>
    <row r="158" spans="1:4" ht="45">
      <c r="A158" s="2" t="s">
        <v>148</v>
      </c>
      <c r="B158" s="4">
        <v>0</v>
      </c>
      <c r="C158" s="4">
        <v>0</v>
      </c>
      <c r="D158" s="4"/>
    </row>
    <row r="159" spans="1:4">
      <c r="A159" s="2" t="s">
        <v>149</v>
      </c>
      <c r="B159" s="4">
        <v>-62</v>
      </c>
      <c r="C159" s="4">
        <v>60</v>
      </c>
      <c r="D159" s="4"/>
    </row>
    <row r="160" spans="1:4" ht="45">
      <c r="A160" s="2" t="s">
        <v>150</v>
      </c>
      <c r="B160" s="6">
        <v>-54145</v>
      </c>
      <c r="C160" s="6">
        <v>-24563</v>
      </c>
      <c r="D160" s="4"/>
    </row>
    <row r="161" spans="1:4" ht="45">
      <c r="A161" s="2" t="s">
        <v>151</v>
      </c>
      <c r="B161" s="4">
        <v>-125</v>
      </c>
      <c r="C161" s="4">
        <v>-918</v>
      </c>
      <c r="D161" s="4"/>
    </row>
    <row r="162" spans="1:4" ht="30">
      <c r="A162" s="2" t="s">
        <v>152</v>
      </c>
      <c r="B162" s="6">
        <v>-54270</v>
      </c>
      <c r="C162" s="6">
        <v>-25481</v>
      </c>
      <c r="D162" s="4"/>
    </row>
    <row r="163" spans="1:4" ht="30">
      <c r="A163" s="2" t="s">
        <v>153</v>
      </c>
      <c r="B163" s="4">
        <v>934</v>
      </c>
      <c r="C163" s="6">
        <v>8561</v>
      </c>
      <c r="D163" s="4"/>
    </row>
    <row r="164" spans="1:4" ht="30">
      <c r="A164" s="2" t="s">
        <v>154</v>
      </c>
      <c r="B164" s="6">
        <v>39689</v>
      </c>
      <c r="C164" s="6">
        <v>29370</v>
      </c>
      <c r="D164" s="4"/>
    </row>
    <row r="165" spans="1:4" ht="30">
      <c r="A165" s="2" t="s">
        <v>155</v>
      </c>
      <c r="B165" s="6">
        <v>40623</v>
      </c>
      <c r="C165" s="6">
        <v>37931</v>
      </c>
      <c r="D165" s="4"/>
    </row>
    <row r="166" spans="1:4">
      <c r="A166" s="2" t="s">
        <v>366</v>
      </c>
      <c r="B166" s="4" t="s">
        <v>5</v>
      </c>
      <c r="C166" s="4" t="s">
        <v>5</v>
      </c>
      <c r="D166" s="4"/>
    </row>
    <row r="167" spans="1:4">
      <c r="A167" s="3" t="s">
        <v>122</v>
      </c>
      <c r="B167" s="4" t="s">
        <v>5</v>
      </c>
      <c r="C167" s="4" t="s">
        <v>5</v>
      </c>
      <c r="D167" s="4"/>
    </row>
    <row r="168" spans="1:4">
      <c r="A168" s="2" t="s">
        <v>824</v>
      </c>
      <c r="B168" s="6">
        <v>-68086</v>
      </c>
      <c r="C168" s="6">
        <v>-61679</v>
      </c>
      <c r="D168" s="4"/>
    </row>
    <row r="169" spans="1:4" ht="45">
      <c r="A169" s="3" t="s">
        <v>840</v>
      </c>
      <c r="B169" s="4" t="s">
        <v>5</v>
      </c>
      <c r="C169" s="4" t="s">
        <v>5</v>
      </c>
      <c r="D169" s="4"/>
    </row>
    <row r="170" spans="1:4" ht="30">
      <c r="A170" s="2" t="s">
        <v>124</v>
      </c>
      <c r="B170" s="4">
        <v>-109</v>
      </c>
      <c r="C170" s="4">
        <v>-595</v>
      </c>
      <c r="D170" s="4"/>
    </row>
    <row r="171" spans="1:4">
      <c r="A171" s="2" t="s">
        <v>81</v>
      </c>
      <c r="B171" s="4">
        <v>0</v>
      </c>
      <c r="C171" s="4">
        <v>0</v>
      </c>
      <c r="D171" s="4"/>
    </row>
    <row r="172" spans="1:4" ht="30">
      <c r="A172" s="2" t="s">
        <v>125</v>
      </c>
      <c r="B172" s="4">
        <v>0</v>
      </c>
      <c r="C172" s="4">
        <v>0</v>
      </c>
      <c r="D172" s="4"/>
    </row>
    <row r="173" spans="1:4">
      <c r="A173" s="2" t="s">
        <v>126</v>
      </c>
      <c r="B173" s="4">
        <v>0</v>
      </c>
      <c r="C173" s="4">
        <v>0</v>
      </c>
      <c r="D173" s="4"/>
    </row>
    <row r="174" spans="1:4">
      <c r="A174" s="2" t="s">
        <v>112</v>
      </c>
      <c r="B174" s="4">
        <v>0</v>
      </c>
      <c r="C174" s="4">
        <v>0</v>
      </c>
      <c r="D174" s="4"/>
    </row>
    <row r="175" spans="1:4" ht="30">
      <c r="A175" s="2" t="s">
        <v>84</v>
      </c>
      <c r="B175" s="4">
        <v>0</v>
      </c>
      <c r="C175" s="4">
        <v>0</v>
      </c>
      <c r="D175" s="4"/>
    </row>
    <row r="176" spans="1:4">
      <c r="A176" s="2" t="s">
        <v>127</v>
      </c>
      <c r="B176" s="4">
        <v>0</v>
      </c>
      <c r="C176" s="4">
        <v>0</v>
      </c>
      <c r="D176" s="4"/>
    </row>
    <row r="177" spans="1:4">
      <c r="A177" s="2" t="s">
        <v>395</v>
      </c>
      <c r="B177" s="6">
        <v>68086</v>
      </c>
      <c r="C177" s="6">
        <v>61679</v>
      </c>
      <c r="D177" s="4"/>
    </row>
    <row r="178" spans="1:4" ht="30">
      <c r="A178" s="2" t="s">
        <v>128</v>
      </c>
      <c r="B178" s="4">
        <v>0</v>
      </c>
      <c r="C178" s="4">
        <v>0</v>
      </c>
      <c r="D178" s="4"/>
    </row>
    <row r="179" spans="1:4">
      <c r="A179" s="2" t="s">
        <v>82</v>
      </c>
      <c r="B179" s="4">
        <v>0</v>
      </c>
      <c r="C179" s="4">
        <v>0</v>
      </c>
      <c r="D179" s="4"/>
    </row>
    <row r="180" spans="1:4" ht="45">
      <c r="A180" s="3" t="s">
        <v>504</v>
      </c>
      <c r="B180" s="4" t="s">
        <v>5</v>
      </c>
      <c r="C180" s="4" t="s">
        <v>5</v>
      </c>
      <c r="D180" s="4"/>
    </row>
    <row r="181" spans="1:4">
      <c r="A181" s="2" t="s">
        <v>130</v>
      </c>
      <c r="B181" s="4">
        <v>0</v>
      </c>
      <c r="C181" s="4">
        <v>0</v>
      </c>
      <c r="D181" s="4"/>
    </row>
    <row r="182" spans="1:4">
      <c r="A182" s="2" t="s">
        <v>131</v>
      </c>
      <c r="B182" s="4">
        <v>109</v>
      </c>
      <c r="C182" s="4">
        <v>595</v>
      </c>
      <c r="D182" s="4"/>
    </row>
    <row r="183" spans="1:4" ht="45">
      <c r="A183" s="2" t="s">
        <v>132</v>
      </c>
      <c r="B183" s="4">
        <v>0</v>
      </c>
      <c r="C183" s="4">
        <v>0</v>
      </c>
      <c r="D183" s="4"/>
    </row>
    <row r="184" spans="1:4" ht="45">
      <c r="A184" s="2" t="s">
        <v>133</v>
      </c>
      <c r="B184" s="4">
        <v>0</v>
      </c>
      <c r="C184" s="4">
        <v>0</v>
      </c>
      <c r="D184" s="4"/>
    </row>
    <row r="185" spans="1:4" ht="30">
      <c r="A185" s="2" t="s">
        <v>134</v>
      </c>
      <c r="B185" s="4">
        <v>0</v>
      </c>
      <c r="C185" s="4">
        <v>0</v>
      </c>
      <c r="D185" s="4"/>
    </row>
    <row r="186" spans="1:4">
      <c r="A186" s="3" t="s">
        <v>135</v>
      </c>
      <c r="B186" s="4" t="s">
        <v>5</v>
      </c>
      <c r="C186" s="4" t="s">
        <v>5</v>
      </c>
      <c r="D186" s="4"/>
    </row>
    <row r="187" spans="1:4" ht="30">
      <c r="A187" s="2" t="s">
        <v>136</v>
      </c>
      <c r="B187" s="4">
        <v>0</v>
      </c>
      <c r="C187" s="4">
        <v>0</v>
      </c>
      <c r="D187" s="4"/>
    </row>
    <row r="188" spans="1:4" ht="30">
      <c r="A188" s="2" t="s">
        <v>137</v>
      </c>
      <c r="B188" s="4">
        <v>0</v>
      </c>
      <c r="C188" s="4">
        <v>0</v>
      </c>
      <c r="D188" s="4"/>
    </row>
    <row r="189" spans="1:4">
      <c r="A189" s="2" t="s">
        <v>138</v>
      </c>
      <c r="B189" s="4" t="s">
        <v>5</v>
      </c>
      <c r="C189" s="4">
        <v>0</v>
      </c>
      <c r="D189" s="4"/>
    </row>
    <row r="190" spans="1:4" ht="45">
      <c r="A190" s="2" t="s">
        <v>139</v>
      </c>
      <c r="B190" s="4">
        <v>0</v>
      </c>
      <c r="C190" s="4">
        <v>0</v>
      </c>
      <c r="D190" s="4"/>
    </row>
    <row r="191" spans="1:4" ht="45">
      <c r="A191" s="2" t="s">
        <v>140</v>
      </c>
      <c r="B191" s="4">
        <v>0</v>
      </c>
      <c r="C191" s="4">
        <v>0</v>
      </c>
      <c r="D191" s="4"/>
    </row>
    <row r="192" spans="1:4" ht="30">
      <c r="A192" s="2" t="s">
        <v>141</v>
      </c>
      <c r="B192" s="4">
        <v>0</v>
      </c>
      <c r="C192" s="4">
        <v>0</v>
      </c>
      <c r="D192" s="4"/>
    </row>
    <row r="193" spans="1:4">
      <c r="A193" s="3" t="s">
        <v>142</v>
      </c>
      <c r="B193" s="4" t="s">
        <v>5</v>
      </c>
      <c r="C193" s="4" t="s">
        <v>5</v>
      </c>
      <c r="D193" s="4"/>
    </row>
    <row r="194" spans="1:4">
      <c r="A194" s="2" t="s">
        <v>143</v>
      </c>
      <c r="B194" s="4">
        <v>0</v>
      </c>
      <c r="C194" s="4">
        <v>0</v>
      </c>
      <c r="D194" s="4"/>
    </row>
    <row r="195" spans="1:4">
      <c r="A195" s="2" t="s">
        <v>144</v>
      </c>
      <c r="B195" s="4">
        <v>0</v>
      </c>
      <c r="C195" s="4">
        <v>0</v>
      </c>
      <c r="D195" s="4"/>
    </row>
    <row r="196" spans="1:4">
      <c r="A196" s="2" t="s">
        <v>145</v>
      </c>
      <c r="B196" s="4">
        <v>0</v>
      </c>
      <c r="C196" s="4" t="s">
        <v>5</v>
      </c>
      <c r="D196" s="4"/>
    </row>
    <row r="197" spans="1:4">
      <c r="A197" s="2" t="s">
        <v>146</v>
      </c>
      <c r="B197" s="4">
        <v>0</v>
      </c>
      <c r="C197" s="4" t="s">
        <v>5</v>
      </c>
      <c r="D197" s="4"/>
    </row>
    <row r="198" spans="1:4" ht="30">
      <c r="A198" s="2" t="s">
        <v>147</v>
      </c>
      <c r="B198" s="4">
        <v>0</v>
      </c>
      <c r="C198" s="4">
        <v>0</v>
      </c>
      <c r="D198" s="4"/>
    </row>
    <row r="199" spans="1:4" ht="45">
      <c r="A199" s="2" t="s">
        <v>148</v>
      </c>
      <c r="B199" s="4">
        <v>0</v>
      </c>
      <c r="C199" s="4">
        <v>0</v>
      </c>
      <c r="D199" s="4"/>
    </row>
    <row r="200" spans="1:4">
      <c r="A200" s="2" t="s">
        <v>149</v>
      </c>
      <c r="B200" s="4">
        <v>0</v>
      </c>
      <c r="C200" s="4">
        <v>0</v>
      </c>
      <c r="D200" s="4"/>
    </row>
    <row r="201" spans="1:4" ht="45">
      <c r="A201" s="2" t="s">
        <v>150</v>
      </c>
      <c r="B201" s="4">
        <v>0</v>
      </c>
      <c r="C201" s="4">
        <v>0</v>
      </c>
      <c r="D201" s="4"/>
    </row>
    <row r="202" spans="1:4" ht="45">
      <c r="A202" s="2" t="s">
        <v>151</v>
      </c>
      <c r="B202" s="4">
        <v>0</v>
      </c>
      <c r="C202" s="4">
        <v>0</v>
      </c>
      <c r="D202" s="4"/>
    </row>
    <row r="203" spans="1:4" ht="30">
      <c r="A203" s="2" t="s">
        <v>152</v>
      </c>
      <c r="B203" s="4">
        <v>0</v>
      </c>
      <c r="C203" s="4">
        <v>0</v>
      </c>
      <c r="D203" s="4"/>
    </row>
    <row r="204" spans="1:4" ht="30">
      <c r="A204" s="2" t="s">
        <v>153</v>
      </c>
      <c r="B204" s="4">
        <v>0</v>
      </c>
      <c r="C204" s="4">
        <v>0</v>
      </c>
      <c r="D204" s="4"/>
    </row>
    <row r="205" spans="1:4" ht="30">
      <c r="A205" s="2" t="s">
        <v>154</v>
      </c>
      <c r="B205" s="4">
        <v>0</v>
      </c>
      <c r="C205" s="4">
        <v>0</v>
      </c>
      <c r="D205" s="4"/>
    </row>
    <row r="206" spans="1:4" ht="30">
      <c r="A206" s="2" t="s">
        <v>155</v>
      </c>
      <c r="B206" s="8">
        <v>0</v>
      </c>
      <c r="C206" s="8">
        <v>0</v>
      </c>
      <c r="D206" s="4"/>
    </row>
    <row r="207" spans="1:4">
      <c r="A207" s="64"/>
      <c r="B207" s="64"/>
      <c r="C207" s="64"/>
      <c r="D207" s="64"/>
    </row>
    <row r="208" spans="1:4" ht="75" customHeight="1">
      <c r="A208" s="2" t="s">
        <v>826</v>
      </c>
      <c r="B208" s="12" t="s">
        <v>495</v>
      </c>
      <c r="C208" s="12"/>
      <c r="D208" s="12"/>
    </row>
    <row r="209" spans="1:4" ht="75" customHeight="1">
      <c r="A209" s="2" t="s">
        <v>827</v>
      </c>
      <c r="B209" s="12" t="s">
        <v>485</v>
      </c>
      <c r="C209" s="12"/>
      <c r="D209" s="12"/>
    </row>
    <row r="210" spans="1:4" ht="90" customHeight="1">
      <c r="A210" s="2" t="s">
        <v>831</v>
      </c>
      <c r="B210" s="12" t="s">
        <v>570</v>
      </c>
      <c r="C210" s="12"/>
      <c r="D210" s="12"/>
    </row>
  </sheetData>
  <mergeCells count="6">
    <mergeCell ref="B1:D1"/>
    <mergeCell ref="C2:D2"/>
    <mergeCell ref="A207:D207"/>
    <mergeCell ref="B208:D208"/>
    <mergeCell ref="B209:D209"/>
    <mergeCell ref="B210:D2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70</v>
      </c>
      <c r="C1" s="7"/>
      <c r="D1" s="7" t="s">
        <v>1</v>
      </c>
      <c r="E1" s="7"/>
    </row>
    <row r="2" spans="1:5" ht="30">
      <c r="A2" s="1" t="s">
        <v>25</v>
      </c>
      <c r="B2" s="1" t="s">
        <v>2</v>
      </c>
      <c r="C2" s="1" t="s">
        <v>71</v>
      </c>
      <c r="D2" s="1" t="s">
        <v>2</v>
      </c>
      <c r="E2" s="1" t="s">
        <v>71</v>
      </c>
    </row>
    <row r="3" spans="1:5">
      <c r="A3" s="2" t="s">
        <v>72</v>
      </c>
      <c r="B3" s="8">
        <v>128929</v>
      </c>
      <c r="C3" s="8">
        <v>123666</v>
      </c>
      <c r="D3" s="8">
        <v>399236</v>
      </c>
      <c r="E3" s="8">
        <v>361492</v>
      </c>
    </row>
    <row r="4" spans="1:5">
      <c r="A4" s="2" t="s">
        <v>843</v>
      </c>
      <c r="B4" s="4" t="s">
        <v>5</v>
      </c>
      <c r="C4" s="4" t="s">
        <v>5</v>
      </c>
      <c r="D4" s="4" t="s">
        <v>5</v>
      </c>
      <c r="E4" s="4" t="s">
        <v>5</v>
      </c>
    </row>
    <row r="5" spans="1:5">
      <c r="A5" s="2" t="s">
        <v>72</v>
      </c>
      <c r="B5" s="4" t="s">
        <v>5</v>
      </c>
      <c r="C5" s="8">
        <v>3843</v>
      </c>
      <c r="D5" s="4" t="s">
        <v>5</v>
      </c>
      <c r="E5" s="8">
        <v>116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5.42578125" bestFit="1" customWidth="1"/>
    <col min="6" max="6" width="36.5703125" bestFit="1" customWidth="1"/>
  </cols>
  <sheetData>
    <row r="1" spans="1:6" ht="15" customHeight="1">
      <c r="A1" s="1" t="s">
        <v>101</v>
      </c>
      <c r="B1" s="7" t="s">
        <v>102</v>
      </c>
      <c r="C1" s="7" t="s">
        <v>103</v>
      </c>
      <c r="D1" s="7" t="s">
        <v>104</v>
      </c>
      <c r="E1" s="7" t="s">
        <v>105</v>
      </c>
      <c r="F1" s="7" t="s">
        <v>106</v>
      </c>
    </row>
    <row r="2" spans="1:6" ht="30">
      <c r="A2" s="1" t="s">
        <v>63</v>
      </c>
      <c r="B2" s="7"/>
      <c r="C2" s="7"/>
      <c r="D2" s="7"/>
      <c r="E2" s="7"/>
      <c r="F2" s="7"/>
    </row>
    <row r="3" spans="1:6" ht="30">
      <c r="A3" s="2" t="s">
        <v>107</v>
      </c>
      <c r="B3" s="8">
        <v>203462</v>
      </c>
      <c r="C3" s="8">
        <v>0</v>
      </c>
      <c r="D3" s="8">
        <v>239935</v>
      </c>
      <c r="E3" s="8">
        <v>-81806</v>
      </c>
      <c r="F3" s="8">
        <v>45333</v>
      </c>
    </row>
    <row r="4" spans="1:6" ht="30">
      <c r="A4" s="2" t="s">
        <v>108</v>
      </c>
      <c r="B4" s="4" t="s">
        <v>5</v>
      </c>
      <c r="C4" s="6">
        <v>1000</v>
      </c>
      <c r="D4" s="4" t="s">
        <v>5</v>
      </c>
      <c r="E4" s="4" t="s">
        <v>5</v>
      </c>
      <c r="F4" s="4" t="s">
        <v>5</v>
      </c>
    </row>
    <row r="5" spans="1:6" ht="30">
      <c r="A5" s="3" t="s">
        <v>109</v>
      </c>
      <c r="B5" s="4" t="s">
        <v>5</v>
      </c>
      <c r="C5" s="4" t="s">
        <v>5</v>
      </c>
      <c r="D5" s="4" t="s">
        <v>5</v>
      </c>
      <c r="E5" s="4" t="s">
        <v>5</v>
      </c>
      <c r="F5" s="4" t="s">
        <v>5</v>
      </c>
    </row>
    <row r="6" spans="1:6">
      <c r="A6" s="2" t="s">
        <v>96</v>
      </c>
      <c r="B6" s="6">
        <v>-13251</v>
      </c>
      <c r="C6" s="4" t="s">
        <v>5</v>
      </c>
      <c r="D6" s="4" t="s">
        <v>5</v>
      </c>
      <c r="E6" s="6">
        <v>-13251</v>
      </c>
      <c r="F6" s="4" t="s">
        <v>5</v>
      </c>
    </row>
    <row r="7" spans="1:6" ht="45">
      <c r="A7" s="2" t="s">
        <v>110</v>
      </c>
      <c r="B7" s="6">
        <v>14517</v>
      </c>
      <c r="C7" s="4" t="s">
        <v>5</v>
      </c>
      <c r="D7" s="4" t="s">
        <v>5</v>
      </c>
      <c r="E7" s="4" t="s">
        <v>5</v>
      </c>
      <c r="F7" s="6">
        <v>14162</v>
      </c>
    </row>
    <row r="8" spans="1:6" ht="45">
      <c r="A8" s="2" t="s">
        <v>111</v>
      </c>
      <c r="B8" s="4">
        <v>911</v>
      </c>
      <c r="C8" s="4" t="s">
        <v>5</v>
      </c>
      <c r="D8" s="4" t="s">
        <v>5</v>
      </c>
      <c r="E8" s="4" t="s">
        <v>5</v>
      </c>
      <c r="F8" s="4" t="s">
        <v>5</v>
      </c>
    </row>
    <row r="9" spans="1:6">
      <c r="A9" s="2" t="s">
        <v>112</v>
      </c>
      <c r="B9" s="6">
        <v>1944</v>
      </c>
      <c r="C9" s="4" t="s">
        <v>5</v>
      </c>
      <c r="D9" s="6">
        <v>1944</v>
      </c>
      <c r="E9" s="4" t="s">
        <v>5</v>
      </c>
      <c r="F9" s="4" t="s">
        <v>5</v>
      </c>
    </row>
    <row r="10" spans="1:6" ht="30">
      <c r="A10" s="2" t="s">
        <v>113</v>
      </c>
      <c r="B10" s="6">
        <v>16010</v>
      </c>
      <c r="C10" s="4" t="s">
        <v>5</v>
      </c>
      <c r="D10" s="4">
        <v>-380</v>
      </c>
      <c r="E10" s="4" t="s">
        <v>5</v>
      </c>
      <c r="F10" s="6">
        <v>16390</v>
      </c>
    </row>
    <row r="11" spans="1:6" ht="30">
      <c r="A11" s="2" t="s">
        <v>114</v>
      </c>
      <c r="B11" s="6">
        <v>-13748</v>
      </c>
      <c r="C11" s="4" t="s">
        <v>5</v>
      </c>
      <c r="D11" s="4" t="s">
        <v>5</v>
      </c>
      <c r="E11" s="4" t="s">
        <v>5</v>
      </c>
      <c r="F11" s="6">
        <v>-13748</v>
      </c>
    </row>
    <row r="12" spans="1:6" ht="30">
      <c r="A12" s="2" t="s">
        <v>115</v>
      </c>
      <c r="B12" s="6">
        <v>208579</v>
      </c>
      <c r="C12" s="4">
        <v>0</v>
      </c>
      <c r="D12" s="6">
        <v>241499</v>
      </c>
      <c r="E12" s="6">
        <v>-95057</v>
      </c>
      <c r="F12" s="6">
        <v>62137</v>
      </c>
    </row>
    <row r="13" spans="1:6" ht="30">
      <c r="A13" s="2" t="s">
        <v>116</v>
      </c>
      <c r="B13" s="4" t="s">
        <v>5</v>
      </c>
      <c r="C13" s="6">
        <v>1000</v>
      </c>
      <c r="D13" s="4" t="s">
        <v>5</v>
      </c>
      <c r="E13" s="4" t="s">
        <v>5</v>
      </c>
      <c r="F13" s="4" t="s">
        <v>5</v>
      </c>
    </row>
    <row r="14" spans="1:6" ht="30">
      <c r="A14" s="2" t="s">
        <v>117</v>
      </c>
      <c r="B14" s="6">
        <v>208528</v>
      </c>
      <c r="C14" s="4">
        <v>0</v>
      </c>
      <c r="D14" s="6">
        <v>242597</v>
      </c>
      <c r="E14" s="6">
        <v>-93516</v>
      </c>
      <c r="F14" s="6">
        <v>59447</v>
      </c>
    </row>
    <row r="15" spans="1:6" ht="30">
      <c r="A15" s="2" t="s">
        <v>118</v>
      </c>
      <c r="B15" s="6">
        <v>1000</v>
      </c>
      <c r="C15" s="6">
        <v>1000</v>
      </c>
      <c r="D15" s="4" t="s">
        <v>5</v>
      </c>
      <c r="E15" s="4" t="s">
        <v>5</v>
      </c>
      <c r="F15" s="4" t="s">
        <v>5</v>
      </c>
    </row>
    <row r="16" spans="1:6" ht="30">
      <c r="A16" s="3" t="s">
        <v>109</v>
      </c>
      <c r="B16" s="4" t="s">
        <v>5</v>
      </c>
      <c r="C16" s="4" t="s">
        <v>5</v>
      </c>
      <c r="D16" s="4" t="s">
        <v>5</v>
      </c>
      <c r="E16" s="4" t="s">
        <v>5</v>
      </c>
      <c r="F16" s="4" t="s">
        <v>5</v>
      </c>
    </row>
    <row r="17" spans="1:6">
      <c r="A17" s="2" t="s">
        <v>96</v>
      </c>
      <c r="B17" s="6">
        <v>-14550</v>
      </c>
      <c r="C17" s="4" t="s">
        <v>5</v>
      </c>
      <c r="D17" s="4" t="s">
        <v>5</v>
      </c>
      <c r="E17" s="6">
        <v>-14550</v>
      </c>
      <c r="F17" s="4" t="s">
        <v>5</v>
      </c>
    </row>
    <row r="18" spans="1:6" ht="45">
      <c r="A18" s="2" t="s">
        <v>110</v>
      </c>
      <c r="B18" s="6">
        <v>10071</v>
      </c>
      <c r="C18" s="4" t="s">
        <v>5</v>
      </c>
      <c r="D18" s="4" t="s">
        <v>5</v>
      </c>
      <c r="E18" s="4" t="s">
        <v>5</v>
      </c>
      <c r="F18" s="6">
        <v>13082</v>
      </c>
    </row>
    <row r="19" spans="1:6" ht="45">
      <c r="A19" s="2" t="s">
        <v>111</v>
      </c>
      <c r="B19" s="6">
        <v>-1468</v>
      </c>
      <c r="C19" s="4" t="s">
        <v>5</v>
      </c>
      <c r="D19" s="4" t="s">
        <v>5</v>
      </c>
      <c r="E19" s="4" t="s">
        <v>5</v>
      </c>
      <c r="F19" s="4" t="s">
        <v>5</v>
      </c>
    </row>
    <row r="20" spans="1:6">
      <c r="A20" s="2" t="s">
        <v>112</v>
      </c>
      <c r="B20" s="4">
        <v>206</v>
      </c>
      <c r="C20" s="4" t="s">
        <v>5</v>
      </c>
      <c r="D20" s="4">
        <v>206</v>
      </c>
      <c r="E20" s="4" t="s">
        <v>5</v>
      </c>
      <c r="F20" s="4" t="s">
        <v>5</v>
      </c>
    </row>
    <row r="21" spans="1:6" ht="30">
      <c r="A21" s="2" t="s">
        <v>113</v>
      </c>
      <c r="B21" s="6">
        <v>9802</v>
      </c>
      <c r="C21" s="4" t="s">
        <v>5</v>
      </c>
      <c r="D21" s="6">
        <v>1292</v>
      </c>
      <c r="E21" s="4" t="s">
        <v>5</v>
      </c>
      <c r="F21" s="6">
        <v>8510</v>
      </c>
    </row>
    <row r="22" spans="1:6" ht="30">
      <c r="A22" s="2" t="s">
        <v>114</v>
      </c>
      <c r="B22" s="6">
        <v>-12470</v>
      </c>
      <c r="C22" s="4" t="s">
        <v>5</v>
      </c>
      <c r="D22" s="4" t="s">
        <v>5</v>
      </c>
      <c r="E22" s="4" t="s">
        <v>5</v>
      </c>
      <c r="F22" s="6">
        <v>-12470</v>
      </c>
    </row>
    <row r="23" spans="1:6" ht="30">
      <c r="A23" s="2" t="s">
        <v>119</v>
      </c>
      <c r="B23" s="8">
        <v>204598</v>
      </c>
      <c r="C23" s="8">
        <v>0</v>
      </c>
      <c r="D23" s="8">
        <v>244095</v>
      </c>
      <c r="E23" s="8">
        <v>-108066</v>
      </c>
      <c r="F23" s="8">
        <v>68569</v>
      </c>
    </row>
    <row r="24" spans="1:6" ht="30">
      <c r="A24" s="2" t="s">
        <v>120</v>
      </c>
      <c r="B24" s="6">
        <v>1000</v>
      </c>
      <c r="C24" s="6">
        <v>1000</v>
      </c>
      <c r="D24" s="4" t="s">
        <v>5</v>
      </c>
      <c r="E24" s="4" t="s">
        <v>5</v>
      </c>
      <c r="F24"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5</v>
      </c>
      <c r="B2" s="1" t="s">
        <v>2</v>
      </c>
      <c r="C2" s="1" t="s">
        <v>71</v>
      </c>
    </row>
    <row r="3" spans="1:3">
      <c r="A3" s="3" t="s">
        <v>122</v>
      </c>
      <c r="B3" s="4" t="s">
        <v>5</v>
      </c>
      <c r="C3" s="4" t="s">
        <v>5</v>
      </c>
    </row>
    <row r="4" spans="1:3">
      <c r="A4" s="2" t="s">
        <v>94</v>
      </c>
      <c r="B4" s="8">
        <v>10071</v>
      </c>
      <c r="C4" s="8">
        <v>14517</v>
      </c>
    </row>
    <row r="5" spans="1:3" ht="30">
      <c r="A5" s="3" t="s">
        <v>123</v>
      </c>
      <c r="B5" s="4" t="s">
        <v>5</v>
      </c>
      <c r="C5" s="4" t="s">
        <v>5</v>
      </c>
    </row>
    <row r="6" spans="1:3" ht="30">
      <c r="A6" s="2" t="s">
        <v>124</v>
      </c>
      <c r="B6" s="6">
        <v>-1251</v>
      </c>
      <c r="C6" s="6">
        <v>1232</v>
      </c>
    </row>
    <row r="7" spans="1:3">
      <c r="A7" s="2" t="s">
        <v>81</v>
      </c>
      <c r="B7" s="6">
        <v>17659</v>
      </c>
      <c r="C7" s="6">
        <v>16150</v>
      </c>
    </row>
    <row r="8" spans="1:3" ht="30">
      <c r="A8" s="2" t="s">
        <v>125</v>
      </c>
      <c r="B8" s="6">
        <v>2995</v>
      </c>
      <c r="C8" s="6">
        <v>2843</v>
      </c>
    </row>
    <row r="9" spans="1:3">
      <c r="A9" s="2" t="s">
        <v>126</v>
      </c>
      <c r="B9" s="6">
        <v>6685</v>
      </c>
      <c r="C9" s="6">
        <v>6166</v>
      </c>
    </row>
    <row r="10" spans="1:3">
      <c r="A10" s="2" t="s">
        <v>112</v>
      </c>
      <c r="B10" s="4">
        <v>206</v>
      </c>
      <c r="C10" s="6">
        <v>1944</v>
      </c>
    </row>
    <row r="11" spans="1:3" ht="30">
      <c r="A11" s="2" t="s">
        <v>84</v>
      </c>
      <c r="B11" s="6">
        <v>5813</v>
      </c>
      <c r="C11" s="4">
        <v>-482</v>
      </c>
    </row>
    <row r="12" spans="1:3">
      <c r="A12" s="2" t="s">
        <v>127</v>
      </c>
      <c r="B12" s="6">
        <v>1352</v>
      </c>
      <c r="C12" s="6">
        <v>6848</v>
      </c>
    </row>
    <row r="13" spans="1:3" ht="30">
      <c r="A13" s="2" t="s">
        <v>128</v>
      </c>
      <c r="B13" s="4">
        <v>-569</v>
      </c>
      <c r="C13" s="6">
        <v>-1276</v>
      </c>
    </row>
    <row r="14" spans="1:3">
      <c r="A14" s="2" t="s">
        <v>82</v>
      </c>
      <c r="B14" s="6">
        <v>8290</v>
      </c>
      <c r="C14" s="6">
        <v>7596</v>
      </c>
    </row>
    <row r="15" spans="1:3" ht="45">
      <c r="A15" s="3" t="s">
        <v>129</v>
      </c>
      <c r="B15" s="4" t="s">
        <v>5</v>
      </c>
      <c r="C15" s="4" t="s">
        <v>5</v>
      </c>
    </row>
    <row r="16" spans="1:3">
      <c r="A16" s="2" t="s">
        <v>130</v>
      </c>
      <c r="B16" s="6">
        <v>-5999</v>
      </c>
      <c r="C16" s="6">
        <v>-2831</v>
      </c>
    </row>
    <row r="17" spans="1:3">
      <c r="A17" s="2" t="s">
        <v>131</v>
      </c>
      <c r="B17" s="6">
        <v>-1357</v>
      </c>
      <c r="C17" s="6">
        <v>2723</v>
      </c>
    </row>
    <row r="18" spans="1:3" ht="45">
      <c r="A18" s="2" t="s">
        <v>132</v>
      </c>
      <c r="B18" s="6">
        <v>43895</v>
      </c>
      <c r="C18" s="6">
        <v>55430</v>
      </c>
    </row>
    <row r="19" spans="1:3" ht="45">
      <c r="A19" s="2" t="s">
        <v>133</v>
      </c>
      <c r="B19" s="4">
        <v>353</v>
      </c>
      <c r="C19" s="4">
        <v>684</v>
      </c>
    </row>
    <row r="20" spans="1:3" ht="30">
      <c r="A20" s="2" t="s">
        <v>134</v>
      </c>
      <c r="B20" s="6">
        <v>44248</v>
      </c>
      <c r="C20" s="6">
        <v>56114</v>
      </c>
    </row>
    <row r="21" spans="1:3">
      <c r="A21" s="3" t="s">
        <v>135</v>
      </c>
      <c r="B21" s="4" t="s">
        <v>5</v>
      </c>
      <c r="C21" s="4" t="s">
        <v>5</v>
      </c>
    </row>
    <row r="22" spans="1:3" ht="30">
      <c r="A22" s="2" t="s">
        <v>136</v>
      </c>
      <c r="B22" s="6">
        <v>-11741</v>
      </c>
      <c r="C22" s="6">
        <v>-10026</v>
      </c>
    </row>
    <row r="23" spans="1:3" ht="30">
      <c r="A23" s="2" t="s">
        <v>137</v>
      </c>
      <c r="B23" s="4">
        <v>485</v>
      </c>
      <c r="C23" s="6">
        <v>-18474</v>
      </c>
    </row>
    <row r="24" spans="1:3">
      <c r="A24" s="2" t="s">
        <v>138</v>
      </c>
      <c r="B24" s="4">
        <v>0</v>
      </c>
      <c r="C24" s="4">
        <v>83</v>
      </c>
    </row>
    <row r="25" spans="1:3" ht="45">
      <c r="A25" s="2" t="s">
        <v>139</v>
      </c>
      <c r="B25" s="6">
        <v>-11256</v>
      </c>
      <c r="C25" s="6">
        <v>-28417</v>
      </c>
    </row>
    <row r="26" spans="1:3" ht="45">
      <c r="A26" s="2" t="s">
        <v>140</v>
      </c>
      <c r="B26" s="6">
        <v>3725</v>
      </c>
      <c r="C26" s="6">
        <v>7164</v>
      </c>
    </row>
    <row r="27" spans="1:3" ht="30">
      <c r="A27" s="2" t="s">
        <v>141</v>
      </c>
      <c r="B27" s="6">
        <v>-7531</v>
      </c>
      <c r="C27" s="6">
        <v>-21253</v>
      </c>
    </row>
    <row r="28" spans="1:3">
      <c r="A28" s="3" t="s">
        <v>142</v>
      </c>
      <c r="B28" s="4" t="s">
        <v>5</v>
      </c>
      <c r="C28" s="4" t="s">
        <v>5</v>
      </c>
    </row>
    <row r="29" spans="1:3">
      <c r="A29" s="2" t="s">
        <v>143</v>
      </c>
      <c r="B29" s="6">
        <v>-43058</v>
      </c>
      <c r="C29" s="6">
        <v>-6411</v>
      </c>
    </row>
    <row r="30" spans="1:3">
      <c r="A30" s="2" t="s">
        <v>144</v>
      </c>
      <c r="B30" s="6">
        <v>8180</v>
      </c>
      <c r="C30" s="6">
        <v>10257</v>
      </c>
    </row>
    <row r="31" spans="1:3">
      <c r="A31" s="2" t="s">
        <v>145</v>
      </c>
      <c r="B31" s="4">
        <v>-427</v>
      </c>
      <c r="C31" s="4">
        <v>0</v>
      </c>
    </row>
    <row r="32" spans="1:3">
      <c r="A32" s="2" t="s">
        <v>146</v>
      </c>
      <c r="B32" s="6">
        <v>4992</v>
      </c>
      <c r="C32" s="4">
        <v>0</v>
      </c>
    </row>
    <row r="33" spans="1:3" ht="30">
      <c r="A33" s="2" t="s">
        <v>147</v>
      </c>
      <c r="B33" s="6">
        <v>-23770</v>
      </c>
      <c r="C33" s="6">
        <v>-28469</v>
      </c>
    </row>
    <row r="34" spans="1:3" ht="45">
      <c r="A34" s="2" t="s">
        <v>148</v>
      </c>
      <c r="B34" s="4">
        <v>912</v>
      </c>
      <c r="C34" s="4">
        <v>-320</v>
      </c>
    </row>
    <row r="35" spans="1:3">
      <c r="A35" s="2" t="s">
        <v>149</v>
      </c>
      <c r="B35" s="4">
        <v>-62</v>
      </c>
      <c r="C35" s="4">
        <v>60</v>
      </c>
    </row>
    <row r="36" spans="1:3" ht="45">
      <c r="A36" s="2" t="s">
        <v>150</v>
      </c>
      <c r="B36" s="6">
        <v>-53233</v>
      </c>
      <c r="C36" s="6">
        <v>-24883</v>
      </c>
    </row>
    <row r="37" spans="1:3" ht="45">
      <c r="A37" s="2" t="s">
        <v>151</v>
      </c>
      <c r="B37" s="4">
        <v>-125</v>
      </c>
      <c r="C37" s="4">
        <v>-918</v>
      </c>
    </row>
    <row r="38" spans="1:3" ht="30">
      <c r="A38" s="2" t="s">
        <v>152</v>
      </c>
      <c r="B38" s="6">
        <v>-53358</v>
      </c>
      <c r="C38" s="6">
        <v>-25801</v>
      </c>
    </row>
    <row r="39" spans="1:3" ht="30">
      <c r="A39" s="2" t="s">
        <v>153</v>
      </c>
      <c r="B39" s="6">
        <v>-16641</v>
      </c>
      <c r="C39" s="6">
        <v>9060</v>
      </c>
    </row>
    <row r="40" spans="1:3" ht="30">
      <c r="A40" s="2" t="s">
        <v>154</v>
      </c>
      <c r="B40" s="6">
        <v>74368</v>
      </c>
      <c r="C40" s="6">
        <v>62496</v>
      </c>
    </row>
    <row r="41" spans="1:3" ht="30">
      <c r="A41" s="2" t="s">
        <v>155</v>
      </c>
      <c r="B41" s="8">
        <v>57727</v>
      </c>
      <c r="C41" s="8">
        <v>715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2" t="s">
        <v>158</v>
      </c>
      <c r="B4" s="4" t="s">
        <v>5</v>
      </c>
    </row>
    <row r="5" spans="1:2">
      <c r="A5" s="12"/>
      <c r="B5" s="10" t="s">
        <v>156</v>
      </c>
    </row>
    <row r="6" spans="1:2" ht="228.75">
      <c r="A6" s="12"/>
      <c r="B6" s="11" t="s">
        <v>159</v>
      </c>
    </row>
    <row r="7" spans="1:2" ht="84.75">
      <c r="A7" s="12"/>
      <c r="B7" s="11"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8"/>
  <sheetViews>
    <sheetView showGridLines="0" workbookViewId="0"/>
  </sheetViews>
  <sheetFormatPr defaultRowHeight="15"/>
  <cols>
    <col min="1" max="2" width="36.5703125" bestFit="1" customWidth="1"/>
    <col min="3" max="3" width="31.42578125" customWidth="1"/>
    <col min="4" max="4" width="6.85546875" customWidth="1"/>
    <col min="5" max="5" width="25.5703125" customWidth="1"/>
    <col min="6" max="6" width="5.28515625" customWidth="1"/>
    <col min="7" max="7" width="31.42578125" customWidth="1"/>
    <col min="8" max="8" width="17.140625" customWidth="1"/>
    <col min="9" max="9" width="25.5703125" customWidth="1"/>
    <col min="10" max="10" width="5.28515625" customWidth="1"/>
    <col min="11" max="11" width="6.85546875" customWidth="1"/>
    <col min="12" max="13" width="25.5703125" customWidth="1"/>
    <col min="14" max="14" width="5.28515625" customWidth="1"/>
    <col min="15" max="15" width="17.140625" customWidth="1"/>
    <col min="16" max="16" width="8.85546875" customWidth="1"/>
    <col min="17" max="17" width="25.5703125" customWidth="1"/>
    <col min="18" max="18" width="6.85546875" customWidth="1"/>
    <col min="19" max="19" width="25.5703125" customWidth="1"/>
    <col min="20" max="20" width="6.85546875" customWidth="1"/>
    <col min="21" max="21" width="22.140625" customWidth="1"/>
    <col min="22" max="22" width="17.140625" customWidth="1"/>
    <col min="23" max="23" width="8.85546875" customWidth="1"/>
    <col min="24" max="24" width="31.42578125" customWidth="1"/>
    <col min="25" max="25" width="6.85546875" customWidth="1"/>
    <col min="26" max="26" width="25.5703125" customWidth="1"/>
    <col min="27" max="28" width="31.42578125" customWidth="1"/>
    <col min="29" max="29" width="17.140625" customWidth="1"/>
    <col min="30" max="30" width="8.85546875" customWidth="1"/>
  </cols>
  <sheetData>
    <row r="1" spans="1:30" ht="15" customHeight="1">
      <c r="A1" s="7" t="s">
        <v>1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157</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ht="15" customHeight="1">
      <c r="A4" s="12" t="s">
        <v>162</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2"/>
      <c r="B5" s="65" t="s">
        <v>161</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c r="A6" s="12"/>
      <c r="B6" s="65" t="s">
        <v>163</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ht="24" customHeight="1">
      <c r="A7" s="12"/>
      <c r="B7" s="66" t="s">
        <v>164</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c r="A8" s="12"/>
      <c r="B8" s="65" t="s">
        <v>165</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ht="48" customHeight="1">
      <c r="A9" s="12"/>
      <c r="B9" s="66" t="s">
        <v>166</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c r="A10" s="12"/>
      <c r="B10" s="65" t="s">
        <v>167</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ht="24" customHeight="1">
      <c r="A11" s="12"/>
      <c r="B11" s="66" t="s">
        <v>168</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c r="A12" s="12"/>
      <c r="B12" s="65" t="s">
        <v>169</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row>
    <row r="13" spans="1:30">
      <c r="A13" s="12"/>
      <c r="B13" s="66" t="s">
        <v>170</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row>
    <row r="14" spans="1:30">
      <c r="A14" s="12"/>
      <c r="B14" s="66" t="s">
        <v>171</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row>
    <row r="15" spans="1:30">
      <c r="A15" s="12"/>
      <c r="B15" s="66" t="s">
        <v>172</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row>
    <row r="16" spans="1:30">
      <c r="A16" s="12"/>
      <c r="B16" s="19"/>
      <c r="C16" s="19"/>
      <c r="D16" s="19"/>
      <c r="E16" s="19"/>
      <c r="F16" s="19"/>
      <c r="G16" s="19"/>
      <c r="H16" s="19"/>
      <c r="I16" s="19"/>
      <c r="J16" s="19"/>
      <c r="K16" s="19"/>
      <c r="L16" s="19"/>
      <c r="M16" s="19"/>
      <c r="N16" s="19"/>
      <c r="O16" s="19"/>
      <c r="P16" s="19"/>
      <c r="Q16" s="19"/>
      <c r="R16" s="19"/>
    </row>
    <row r="17" spans="1:30">
      <c r="A17" s="12"/>
      <c r="B17" s="14"/>
      <c r="C17" s="14"/>
      <c r="D17" s="14"/>
      <c r="E17" s="14"/>
      <c r="F17" s="14"/>
      <c r="G17" s="14"/>
      <c r="H17" s="14"/>
      <c r="I17" s="14"/>
      <c r="J17" s="14"/>
      <c r="K17" s="14"/>
      <c r="L17" s="14"/>
      <c r="M17" s="14"/>
      <c r="N17" s="14"/>
      <c r="O17" s="14"/>
      <c r="P17" s="14"/>
      <c r="Q17" s="14"/>
      <c r="R17" s="14"/>
    </row>
    <row r="18" spans="1:30" ht="15.75" thickBot="1">
      <c r="A18" s="12"/>
      <c r="B18" s="15"/>
      <c r="C18" s="15"/>
      <c r="D18" s="20" t="s">
        <v>173</v>
      </c>
      <c r="E18" s="20"/>
      <c r="F18" s="20"/>
      <c r="G18" s="20"/>
      <c r="H18" s="20"/>
      <c r="I18" s="20"/>
      <c r="J18" s="20"/>
      <c r="K18" s="15"/>
      <c r="L18" s="20" t="s">
        <v>174</v>
      </c>
      <c r="M18" s="20"/>
      <c r="N18" s="20"/>
      <c r="O18" s="20"/>
      <c r="P18" s="20"/>
      <c r="Q18" s="20"/>
      <c r="R18" s="20"/>
    </row>
    <row r="19" spans="1:30">
      <c r="A19" s="12"/>
      <c r="B19" s="21"/>
      <c r="C19" s="21"/>
      <c r="D19" s="22" t="s">
        <v>175</v>
      </c>
      <c r="E19" s="22"/>
      <c r="F19" s="22"/>
      <c r="G19" s="23"/>
      <c r="H19" s="22" t="s">
        <v>176</v>
      </c>
      <c r="I19" s="22"/>
      <c r="J19" s="22"/>
      <c r="K19" s="21"/>
      <c r="L19" s="22" t="s">
        <v>175</v>
      </c>
      <c r="M19" s="22"/>
      <c r="N19" s="22"/>
      <c r="O19" s="23"/>
      <c r="P19" s="22" t="s">
        <v>176</v>
      </c>
      <c r="Q19" s="22"/>
      <c r="R19" s="22"/>
    </row>
    <row r="20" spans="1:30" ht="15.75" thickBot="1">
      <c r="A20" s="12"/>
      <c r="B20" s="21"/>
      <c r="C20" s="21"/>
      <c r="D20" s="20">
        <v>2013</v>
      </c>
      <c r="E20" s="20"/>
      <c r="F20" s="20"/>
      <c r="G20" s="21"/>
      <c r="H20" s="20">
        <v>2012</v>
      </c>
      <c r="I20" s="20"/>
      <c r="J20" s="20"/>
      <c r="K20" s="21"/>
      <c r="L20" s="20">
        <v>2013</v>
      </c>
      <c r="M20" s="20"/>
      <c r="N20" s="20"/>
      <c r="O20" s="25"/>
      <c r="P20" s="20">
        <v>2012</v>
      </c>
      <c r="Q20" s="20"/>
      <c r="R20" s="20"/>
    </row>
    <row r="21" spans="1:30">
      <c r="A21" s="12"/>
      <c r="B21" s="15"/>
      <c r="C21" s="15"/>
      <c r="D21" s="23"/>
      <c r="E21" s="23"/>
      <c r="F21" s="23"/>
      <c r="G21" s="15"/>
      <c r="H21" s="23"/>
      <c r="I21" s="23"/>
      <c r="J21" s="23"/>
      <c r="K21" s="15"/>
      <c r="L21" s="23"/>
      <c r="M21" s="23"/>
      <c r="N21" s="23"/>
      <c r="O21" s="15"/>
      <c r="P21" s="23"/>
      <c r="Q21" s="23"/>
      <c r="R21" s="23"/>
    </row>
    <row r="22" spans="1:30">
      <c r="A22" s="12"/>
      <c r="B22" s="26" t="s">
        <v>177</v>
      </c>
      <c r="C22" s="27"/>
      <c r="D22" s="26" t="s">
        <v>178</v>
      </c>
      <c r="E22" s="28">
        <v>337883</v>
      </c>
      <c r="F22" s="27"/>
      <c r="G22" s="27"/>
      <c r="H22" s="26" t="s">
        <v>178</v>
      </c>
      <c r="I22" s="28">
        <v>337132</v>
      </c>
      <c r="J22" s="27"/>
      <c r="K22" s="27"/>
      <c r="L22" s="26" t="s">
        <v>178</v>
      </c>
      <c r="M22" s="28">
        <v>361738</v>
      </c>
      <c r="N22" s="27"/>
      <c r="O22" s="27"/>
      <c r="P22" s="26" t="s">
        <v>178</v>
      </c>
      <c r="Q22" s="28">
        <v>348088</v>
      </c>
      <c r="R22" s="27"/>
    </row>
    <row r="23" spans="1:30">
      <c r="A23" s="12"/>
      <c r="B23" s="26"/>
      <c r="C23" s="27"/>
      <c r="D23" s="26"/>
      <c r="E23" s="28"/>
      <c r="F23" s="27"/>
      <c r="G23" s="27"/>
      <c r="H23" s="26"/>
      <c r="I23" s="28"/>
      <c r="J23" s="27"/>
      <c r="K23" s="27"/>
      <c r="L23" s="26"/>
      <c r="M23" s="28"/>
      <c r="N23" s="27"/>
      <c r="O23" s="27"/>
      <c r="P23" s="26"/>
      <c r="Q23" s="28"/>
      <c r="R23" s="27"/>
    </row>
    <row r="24" spans="1:30">
      <c r="A24" s="12"/>
      <c r="B24" s="29" t="s">
        <v>179</v>
      </c>
      <c r="C24" s="21"/>
      <c r="D24" s="30">
        <v>114076</v>
      </c>
      <c r="E24" s="30"/>
      <c r="F24" s="21"/>
      <c r="G24" s="21"/>
      <c r="H24" s="30">
        <v>109688</v>
      </c>
      <c r="I24" s="30"/>
      <c r="J24" s="21"/>
      <c r="K24" s="21"/>
      <c r="L24" s="30">
        <v>114076</v>
      </c>
      <c r="M24" s="30"/>
      <c r="N24" s="21"/>
      <c r="O24" s="21"/>
      <c r="P24" s="30">
        <v>109688</v>
      </c>
      <c r="Q24" s="30"/>
      <c r="R24" s="21"/>
    </row>
    <row r="25" spans="1:30">
      <c r="A25" s="12"/>
      <c r="B25" s="29"/>
      <c r="C25" s="21"/>
      <c r="D25" s="30"/>
      <c r="E25" s="30"/>
      <c r="F25" s="21"/>
      <c r="G25" s="21"/>
      <c r="H25" s="30"/>
      <c r="I25" s="30"/>
      <c r="J25" s="21"/>
      <c r="K25" s="21"/>
      <c r="L25" s="30"/>
      <c r="M25" s="30"/>
      <c r="N25" s="21"/>
      <c r="O25" s="21"/>
      <c r="P25" s="30"/>
      <c r="Q25" s="30"/>
      <c r="R25" s="21"/>
    </row>
    <row r="26" spans="1:30">
      <c r="A26" s="12"/>
      <c r="B26" s="26" t="s">
        <v>180</v>
      </c>
      <c r="C26" s="27"/>
      <c r="D26" s="28">
        <v>73475</v>
      </c>
      <c r="E26" s="28"/>
      <c r="F26" s="27"/>
      <c r="G26" s="27"/>
      <c r="H26" s="28">
        <v>94724</v>
      </c>
      <c r="I26" s="28"/>
      <c r="J26" s="27"/>
      <c r="K26" s="27"/>
      <c r="L26" s="28">
        <v>73291</v>
      </c>
      <c r="M26" s="28"/>
      <c r="N26" s="27"/>
      <c r="O26" s="27"/>
      <c r="P26" s="28">
        <v>94724</v>
      </c>
      <c r="Q26" s="28"/>
      <c r="R26" s="27"/>
    </row>
    <row r="27" spans="1:30">
      <c r="A27" s="12"/>
      <c r="B27" s="26"/>
      <c r="C27" s="27"/>
      <c r="D27" s="28"/>
      <c r="E27" s="28"/>
      <c r="F27" s="27"/>
      <c r="G27" s="27"/>
      <c r="H27" s="28"/>
      <c r="I27" s="28"/>
      <c r="J27" s="27"/>
      <c r="K27" s="27"/>
      <c r="L27" s="28"/>
      <c r="M27" s="28"/>
      <c r="N27" s="27"/>
      <c r="O27" s="27"/>
      <c r="P27" s="28"/>
      <c r="Q27" s="28"/>
      <c r="R27" s="27"/>
    </row>
    <row r="28" spans="1:30">
      <c r="A28" s="12"/>
      <c r="B28" s="66" t="s">
        <v>181</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row>
    <row r="29" spans="1:30">
      <c r="A29" s="12"/>
      <c r="B29" s="66" t="s">
        <v>182</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c r="A30" s="12"/>
      <c r="B30" s="65" t="s">
        <v>183</v>
      </c>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c r="A31" s="12"/>
      <c r="B31" s="66" t="s">
        <v>184</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row>
    <row r="32" spans="1:30" ht="24" customHeight="1">
      <c r="A32" s="12"/>
      <c r="B32" s="66" t="s">
        <v>185</v>
      </c>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row>
    <row r="33" spans="1:30">
      <c r="A33" s="12"/>
      <c r="B33" s="66" t="s">
        <v>186</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c r="A36" s="12"/>
      <c r="B36" s="21"/>
      <c r="C36" s="21"/>
      <c r="D36" s="24" t="s">
        <v>187</v>
      </c>
      <c r="E36" s="24"/>
      <c r="F36" s="24"/>
      <c r="G36" s="24"/>
      <c r="H36" s="24"/>
      <c r="I36" s="24"/>
      <c r="J36" s="24"/>
      <c r="K36" s="24"/>
      <c r="L36" s="24"/>
      <c r="M36" s="24"/>
      <c r="N36" s="24"/>
      <c r="O36" s="24"/>
      <c r="P36" s="24"/>
      <c r="Q36" s="21"/>
      <c r="R36" s="24" t="s">
        <v>189</v>
      </c>
      <c r="S36" s="24"/>
      <c r="T36" s="24"/>
      <c r="U36" s="24"/>
      <c r="V36" s="24"/>
      <c r="W36" s="24"/>
      <c r="X36" s="24"/>
      <c r="Y36" s="24"/>
      <c r="Z36" s="24"/>
      <c r="AA36" s="24"/>
      <c r="AB36" s="24"/>
      <c r="AC36" s="24"/>
      <c r="AD36" s="24"/>
    </row>
    <row r="37" spans="1:30" ht="15.75" thickBot="1">
      <c r="A37" s="12"/>
      <c r="B37" s="21"/>
      <c r="C37" s="21"/>
      <c r="D37" s="20" t="s">
        <v>188</v>
      </c>
      <c r="E37" s="20"/>
      <c r="F37" s="20"/>
      <c r="G37" s="20"/>
      <c r="H37" s="20"/>
      <c r="I37" s="20"/>
      <c r="J37" s="20"/>
      <c r="K37" s="20"/>
      <c r="L37" s="20"/>
      <c r="M37" s="20"/>
      <c r="N37" s="20"/>
      <c r="O37" s="20"/>
      <c r="P37" s="20"/>
      <c r="Q37" s="21"/>
      <c r="R37" s="20" t="s">
        <v>188</v>
      </c>
      <c r="S37" s="20"/>
      <c r="T37" s="20"/>
      <c r="U37" s="20"/>
      <c r="V37" s="20"/>
      <c r="W37" s="20"/>
      <c r="X37" s="20"/>
      <c r="Y37" s="20"/>
      <c r="Z37" s="20"/>
      <c r="AA37" s="20"/>
      <c r="AB37" s="20"/>
      <c r="AC37" s="20"/>
      <c r="AD37" s="20"/>
    </row>
    <row r="38" spans="1:30" ht="15.75" thickBot="1">
      <c r="A38" s="12"/>
      <c r="B38" s="15"/>
      <c r="C38" s="15"/>
      <c r="D38" s="32">
        <v>2013</v>
      </c>
      <c r="E38" s="32"/>
      <c r="F38" s="32"/>
      <c r="G38" s="32"/>
      <c r="H38" s="32"/>
      <c r="I38" s="32"/>
      <c r="J38" s="15"/>
      <c r="K38" s="32">
        <v>2012</v>
      </c>
      <c r="L38" s="32"/>
      <c r="M38" s="32"/>
      <c r="N38" s="32"/>
      <c r="O38" s="32"/>
      <c r="P38" s="32"/>
      <c r="Q38" s="15"/>
      <c r="R38" s="32">
        <v>2013</v>
      </c>
      <c r="S38" s="32"/>
      <c r="T38" s="32"/>
      <c r="U38" s="32"/>
      <c r="V38" s="32"/>
      <c r="W38" s="32"/>
      <c r="X38" s="15"/>
      <c r="Y38" s="32">
        <v>2012</v>
      </c>
      <c r="Z38" s="32"/>
      <c r="AA38" s="32"/>
      <c r="AB38" s="32"/>
      <c r="AC38" s="32"/>
      <c r="AD38" s="32"/>
    </row>
    <row r="39" spans="1:30" ht="15.75" thickBot="1">
      <c r="A39" s="12"/>
      <c r="B39" s="15"/>
      <c r="C39" s="15"/>
      <c r="D39" s="32" t="s">
        <v>190</v>
      </c>
      <c r="E39" s="32"/>
      <c r="F39" s="32"/>
      <c r="G39" s="15"/>
      <c r="H39" s="32" t="s">
        <v>191</v>
      </c>
      <c r="I39" s="32"/>
      <c r="J39" s="15"/>
      <c r="K39" s="32" t="s">
        <v>190</v>
      </c>
      <c r="L39" s="32"/>
      <c r="M39" s="32"/>
      <c r="N39" s="15"/>
      <c r="O39" s="32" t="s">
        <v>191</v>
      </c>
      <c r="P39" s="32"/>
      <c r="Q39" s="15"/>
      <c r="R39" s="32" t="s">
        <v>190</v>
      </c>
      <c r="S39" s="32"/>
      <c r="T39" s="32"/>
      <c r="U39" s="15"/>
      <c r="V39" s="32" t="s">
        <v>191</v>
      </c>
      <c r="W39" s="32"/>
      <c r="X39" s="15"/>
      <c r="Y39" s="32" t="s">
        <v>190</v>
      </c>
      <c r="Z39" s="32"/>
      <c r="AA39" s="32"/>
      <c r="AB39" s="15"/>
      <c r="AC39" s="32" t="s">
        <v>191</v>
      </c>
      <c r="AD39" s="32"/>
    </row>
    <row r="40" spans="1:30">
      <c r="A40" s="12"/>
      <c r="B40" s="15"/>
      <c r="C40" s="15"/>
      <c r="D40" s="23"/>
      <c r="E40" s="23"/>
      <c r="F40" s="23"/>
      <c r="G40" s="15"/>
      <c r="H40" s="23"/>
      <c r="I40" s="23"/>
      <c r="J40" s="15"/>
      <c r="K40" s="23"/>
      <c r="L40" s="23"/>
      <c r="M40" s="23"/>
      <c r="N40" s="15"/>
      <c r="O40" s="23"/>
      <c r="P40" s="23"/>
      <c r="Q40" s="15"/>
      <c r="R40" s="23"/>
      <c r="S40" s="23"/>
      <c r="T40" s="23"/>
      <c r="U40" s="15"/>
      <c r="V40" s="23"/>
      <c r="W40" s="23"/>
      <c r="X40" s="15"/>
      <c r="Y40" s="23"/>
      <c r="Z40" s="23"/>
      <c r="AA40" s="23"/>
      <c r="AB40" s="15"/>
      <c r="AC40" s="23"/>
      <c r="AD40" s="23"/>
    </row>
    <row r="41" spans="1:30">
      <c r="A41" s="12"/>
      <c r="B41" s="26" t="s">
        <v>192</v>
      </c>
      <c r="C41" s="27"/>
      <c r="D41" s="26" t="s">
        <v>178</v>
      </c>
      <c r="E41" s="28">
        <v>75628</v>
      </c>
      <c r="F41" s="27"/>
      <c r="G41" s="27"/>
      <c r="H41" s="33">
        <v>59.3</v>
      </c>
      <c r="I41" s="26" t="s">
        <v>191</v>
      </c>
      <c r="J41" s="27"/>
      <c r="K41" s="26" t="s">
        <v>178</v>
      </c>
      <c r="L41" s="28">
        <v>73840</v>
      </c>
      <c r="M41" s="27"/>
      <c r="N41" s="27"/>
      <c r="O41" s="33">
        <v>60.7</v>
      </c>
      <c r="P41" s="26" t="s">
        <v>191</v>
      </c>
      <c r="Q41" s="27"/>
      <c r="R41" s="26" t="s">
        <v>178</v>
      </c>
      <c r="S41" s="28">
        <v>234052</v>
      </c>
      <c r="T41" s="27"/>
      <c r="U41" s="27"/>
      <c r="V41" s="33">
        <v>59.2</v>
      </c>
      <c r="W41" s="26" t="s">
        <v>191</v>
      </c>
      <c r="X41" s="27"/>
      <c r="Y41" s="26" t="s">
        <v>178</v>
      </c>
      <c r="Z41" s="28">
        <v>222655</v>
      </c>
      <c r="AA41" s="27"/>
      <c r="AB41" s="27"/>
      <c r="AC41" s="33">
        <v>62.6</v>
      </c>
      <c r="AD41" s="26" t="s">
        <v>191</v>
      </c>
    </row>
    <row r="42" spans="1:30">
      <c r="A42" s="12"/>
      <c r="B42" s="26"/>
      <c r="C42" s="27"/>
      <c r="D42" s="26"/>
      <c r="E42" s="28"/>
      <c r="F42" s="27"/>
      <c r="G42" s="27"/>
      <c r="H42" s="33"/>
      <c r="I42" s="26"/>
      <c r="J42" s="27"/>
      <c r="K42" s="26"/>
      <c r="L42" s="28"/>
      <c r="M42" s="27"/>
      <c r="N42" s="27"/>
      <c r="O42" s="33"/>
      <c r="P42" s="26"/>
      <c r="Q42" s="27"/>
      <c r="R42" s="26"/>
      <c r="S42" s="28"/>
      <c r="T42" s="27"/>
      <c r="U42" s="27"/>
      <c r="V42" s="33"/>
      <c r="W42" s="26"/>
      <c r="X42" s="27"/>
      <c r="Y42" s="26"/>
      <c r="Z42" s="28"/>
      <c r="AA42" s="27"/>
      <c r="AB42" s="27"/>
      <c r="AC42" s="33"/>
      <c r="AD42" s="26"/>
    </row>
    <row r="43" spans="1:30">
      <c r="A43" s="12"/>
      <c r="B43" s="29" t="s">
        <v>193</v>
      </c>
      <c r="C43" s="21"/>
      <c r="D43" s="30">
        <v>43800</v>
      </c>
      <c r="E43" s="30"/>
      <c r="F43" s="21"/>
      <c r="G43" s="21"/>
      <c r="H43" s="34">
        <v>34.299999999999997</v>
      </c>
      <c r="I43" s="29" t="s">
        <v>191</v>
      </c>
      <c r="J43" s="21"/>
      <c r="K43" s="30">
        <v>39170</v>
      </c>
      <c r="L43" s="30"/>
      <c r="M43" s="21"/>
      <c r="N43" s="21"/>
      <c r="O43" s="34">
        <v>32.200000000000003</v>
      </c>
      <c r="P43" s="29" t="s">
        <v>191</v>
      </c>
      <c r="Q43" s="21"/>
      <c r="R43" s="30">
        <v>133023</v>
      </c>
      <c r="S43" s="30"/>
      <c r="T43" s="21"/>
      <c r="U43" s="21"/>
      <c r="V43" s="34">
        <v>33.6</v>
      </c>
      <c r="W43" s="29" t="s">
        <v>191</v>
      </c>
      <c r="X43" s="21"/>
      <c r="Y43" s="30">
        <v>105163</v>
      </c>
      <c r="Z43" s="30"/>
      <c r="AA43" s="21"/>
      <c r="AB43" s="21"/>
      <c r="AC43" s="34">
        <v>29.6</v>
      </c>
      <c r="AD43" s="29" t="s">
        <v>191</v>
      </c>
    </row>
    <row r="44" spans="1:30">
      <c r="A44" s="12"/>
      <c r="B44" s="29"/>
      <c r="C44" s="21"/>
      <c r="D44" s="30"/>
      <c r="E44" s="30"/>
      <c r="F44" s="21"/>
      <c r="G44" s="21"/>
      <c r="H44" s="34"/>
      <c r="I44" s="29"/>
      <c r="J44" s="21"/>
      <c r="K44" s="30"/>
      <c r="L44" s="30"/>
      <c r="M44" s="21"/>
      <c r="N44" s="21"/>
      <c r="O44" s="34"/>
      <c r="P44" s="29"/>
      <c r="Q44" s="21"/>
      <c r="R44" s="30"/>
      <c r="S44" s="30"/>
      <c r="T44" s="21"/>
      <c r="U44" s="21"/>
      <c r="V44" s="34"/>
      <c r="W44" s="29"/>
      <c r="X44" s="21"/>
      <c r="Y44" s="30"/>
      <c r="Z44" s="30"/>
      <c r="AA44" s="21"/>
      <c r="AB44" s="21"/>
      <c r="AC44" s="34"/>
      <c r="AD44" s="29"/>
    </row>
    <row r="45" spans="1:30">
      <c r="A45" s="12"/>
      <c r="B45" s="26" t="s">
        <v>194</v>
      </c>
      <c r="C45" s="27"/>
      <c r="D45" s="28">
        <v>3521</v>
      </c>
      <c r="E45" s="28"/>
      <c r="F45" s="27"/>
      <c r="G45" s="27"/>
      <c r="H45" s="33">
        <v>2.8</v>
      </c>
      <c r="I45" s="26" t="s">
        <v>191</v>
      </c>
      <c r="J45" s="27"/>
      <c r="K45" s="28">
        <v>3373</v>
      </c>
      <c r="L45" s="28"/>
      <c r="M45" s="27"/>
      <c r="N45" s="27"/>
      <c r="O45" s="33">
        <v>2.8</v>
      </c>
      <c r="P45" s="26" t="s">
        <v>191</v>
      </c>
      <c r="Q45" s="27"/>
      <c r="R45" s="28">
        <v>10991</v>
      </c>
      <c r="S45" s="28"/>
      <c r="T45" s="27"/>
      <c r="U45" s="27"/>
      <c r="V45" s="33">
        <v>2.8</v>
      </c>
      <c r="W45" s="26" t="s">
        <v>191</v>
      </c>
      <c r="X45" s="27"/>
      <c r="Y45" s="28">
        <v>10366</v>
      </c>
      <c r="Z45" s="28"/>
      <c r="AA45" s="27"/>
      <c r="AB45" s="27"/>
      <c r="AC45" s="33">
        <v>2.9</v>
      </c>
      <c r="AD45" s="26" t="s">
        <v>191</v>
      </c>
    </row>
    <row r="46" spans="1:30">
      <c r="A46" s="12"/>
      <c r="B46" s="26"/>
      <c r="C46" s="27"/>
      <c r="D46" s="28"/>
      <c r="E46" s="28"/>
      <c r="F46" s="27"/>
      <c r="G46" s="27"/>
      <c r="H46" s="33"/>
      <c r="I46" s="26"/>
      <c r="J46" s="27"/>
      <c r="K46" s="28"/>
      <c r="L46" s="28"/>
      <c r="M46" s="27"/>
      <c r="N46" s="27"/>
      <c r="O46" s="33"/>
      <c r="P46" s="26"/>
      <c r="Q46" s="27"/>
      <c r="R46" s="28"/>
      <c r="S46" s="28"/>
      <c r="T46" s="27"/>
      <c r="U46" s="27"/>
      <c r="V46" s="33"/>
      <c r="W46" s="26"/>
      <c r="X46" s="27"/>
      <c r="Y46" s="28"/>
      <c r="Z46" s="28"/>
      <c r="AA46" s="27"/>
      <c r="AB46" s="27"/>
      <c r="AC46" s="33"/>
      <c r="AD46" s="26"/>
    </row>
    <row r="47" spans="1:30">
      <c r="A47" s="12"/>
      <c r="B47" s="29" t="s">
        <v>195</v>
      </c>
      <c r="C47" s="21"/>
      <c r="D47" s="30">
        <v>4579</v>
      </c>
      <c r="E47" s="30"/>
      <c r="F47" s="21"/>
      <c r="G47" s="21"/>
      <c r="H47" s="34">
        <v>3.6</v>
      </c>
      <c r="I47" s="29" t="s">
        <v>191</v>
      </c>
      <c r="J47" s="21"/>
      <c r="K47" s="30">
        <v>5306</v>
      </c>
      <c r="L47" s="30"/>
      <c r="M47" s="21"/>
      <c r="N47" s="21"/>
      <c r="O47" s="34">
        <v>4.3</v>
      </c>
      <c r="P47" s="29" t="s">
        <v>191</v>
      </c>
      <c r="Q47" s="21"/>
      <c r="R47" s="30">
        <v>17324</v>
      </c>
      <c r="S47" s="30"/>
      <c r="T47" s="21"/>
      <c r="U47" s="21"/>
      <c r="V47" s="34">
        <v>4.4000000000000004</v>
      </c>
      <c r="W47" s="29" t="s">
        <v>191</v>
      </c>
      <c r="X47" s="21"/>
      <c r="Y47" s="30">
        <v>17624</v>
      </c>
      <c r="Z47" s="30"/>
      <c r="AA47" s="21"/>
      <c r="AB47" s="21"/>
      <c r="AC47" s="34">
        <v>4.9000000000000004</v>
      </c>
      <c r="AD47" s="29" t="s">
        <v>191</v>
      </c>
    </row>
    <row r="48" spans="1:30" ht="15.75" thickBot="1">
      <c r="A48" s="12"/>
      <c r="B48" s="29"/>
      <c r="C48" s="21"/>
      <c r="D48" s="35"/>
      <c r="E48" s="35"/>
      <c r="F48" s="36"/>
      <c r="G48" s="21"/>
      <c r="H48" s="37"/>
      <c r="I48" s="38"/>
      <c r="J48" s="21"/>
      <c r="K48" s="35"/>
      <c r="L48" s="35"/>
      <c r="M48" s="36"/>
      <c r="N48" s="21"/>
      <c r="O48" s="37"/>
      <c r="P48" s="38"/>
      <c r="Q48" s="21"/>
      <c r="R48" s="35"/>
      <c r="S48" s="35"/>
      <c r="T48" s="36"/>
      <c r="U48" s="21"/>
      <c r="V48" s="37"/>
      <c r="W48" s="38"/>
      <c r="X48" s="21"/>
      <c r="Y48" s="35"/>
      <c r="Z48" s="35"/>
      <c r="AA48" s="36"/>
      <c r="AB48" s="21"/>
      <c r="AC48" s="37"/>
      <c r="AD48" s="38"/>
    </row>
    <row r="49" spans="1:30">
      <c r="A49" s="12"/>
      <c r="B49" s="39" t="s">
        <v>196</v>
      </c>
      <c r="C49" s="27"/>
      <c r="D49" s="40" t="s">
        <v>178</v>
      </c>
      <c r="E49" s="42">
        <v>127528</v>
      </c>
      <c r="F49" s="44"/>
      <c r="G49" s="27"/>
      <c r="H49" s="46">
        <v>100</v>
      </c>
      <c r="I49" s="40" t="s">
        <v>191</v>
      </c>
      <c r="J49" s="27"/>
      <c r="K49" s="40" t="s">
        <v>178</v>
      </c>
      <c r="L49" s="42">
        <v>121689</v>
      </c>
      <c r="M49" s="44"/>
      <c r="N49" s="27"/>
      <c r="O49" s="46">
        <v>100</v>
      </c>
      <c r="P49" s="40" t="s">
        <v>191</v>
      </c>
      <c r="Q49" s="27"/>
      <c r="R49" s="40" t="s">
        <v>178</v>
      </c>
      <c r="S49" s="42">
        <v>395390</v>
      </c>
      <c r="T49" s="44"/>
      <c r="U49" s="27"/>
      <c r="V49" s="46">
        <v>100</v>
      </c>
      <c r="W49" s="40" t="s">
        <v>191</v>
      </c>
      <c r="X49" s="27"/>
      <c r="Y49" s="40" t="s">
        <v>178</v>
      </c>
      <c r="Z49" s="42">
        <v>355808</v>
      </c>
      <c r="AA49" s="44"/>
      <c r="AB49" s="27"/>
      <c r="AC49" s="46">
        <v>100</v>
      </c>
      <c r="AD49" s="40" t="s">
        <v>191</v>
      </c>
    </row>
    <row r="50" spans="1:30" ht="15.75" thickBot="1">
      <c r="A50" s="12"/>
      <c r="B50" s="39"/>
      <c r="C50" s="27"/>
      <c r="D50" s="41"/>
      <c r="E50" s="43"/>
      <c r="F50" s="45"/>
      <c r="G50" s="27"/>
      <c r="H50" s="47"/>
      <c r="I50" s="41"/>
      <c r="J50" s="27"/>
      <c r="K50" s="41"/>
      <c r="L50" s="43"/>
      <c r="M50" s="45"/>
      <c r="N50" s="27"/>
      <c r="O50" s="47"/>
      <c r="P50" s="41"/>
      <c r="Q50" s="27"/>
      <c r="R50" s="41"/>
      <c r="S50" s="43"/>
      <c r="T50" s="45"/>
      <c r="U50" s="27"/>
      <c r="V50" s="47"/>
      <c r="W50" s="41"/>
      <c r="X50" s="27"/>
      <c r="Y50" s="41"/>
      <c r="Z50" s="43"/>
      <c r="AA50" s="45"/>
      <c r="AB50" s="27"/>
      <c r="AC50" s="47"/>
      <c r="AD50" s="41"/>
    </row>
    <row r="51" spans="1:30" ht="15.75" thickTop="1">
      <c r="A51" s="12"/>
      <c r="B51" s="66" t="s">
        <v>197</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c r="A52" s="12"/>
      <c r="B52" s="66" t="s">
        <v>198</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row>
    <row r="53" spans="1:30">
      <c r="A53" s="12"/>
      <c r="B53" s="19"/>
      <c r="C53" s="19"/>
      <c r="D53" s="19"/>
      <c r="E53" s="19"/>
      <c r="F53" s="19"/>
    </row>
    <row r="54" spans="1:30">
      <c r="A54" s="12"/>
      <c r="B54" s="14"/>
      <c r="C54" s="14"/>
      <c r="D54" s="14"/>
      <c r="E54" s="14"/>
      <c r="F54" s="14"/>
    </row>
    <row r="55" spans="1:30">
      <c r="A55" s="12"/>
      <c r="B55" s="26" t="s">
        <v>199</v>
      </c>
      <c r="C55" s="27"/>
      <c r="D55" s="26" t="s">
        <v>178</v>
      </c>
      <c r="E55" s="28">
        <v>11621</v>
      </c>
      <c r="F55" s="27"/>
    </row>
    <row r="56" spans="1:30">
      <c r="A56" s="12"/>
      <c r="B56" s="26"/>
      <c r="C56" s="27"/>
      <c r="D56" s="26"/>
      <c r="E56" s="28"/>
      <c r="F56" s="27"/>
    </row>
    <row r="57" spans="1:30">
      <c r="A57" s="12"/>
      <c r="B57" s="49" t="s">
        <v>82</v>
      </c>
      <c r="C57" s="21"/>
      <c r="D57" s="30">
        <v>8290</v>
      </c>
      <c r="E57" s="30"/>
      <c r="F57" s="21"/>
    </row>
    <row r="58" spans="1:30">
      <c r="A58" s="12"/>
      <c r="B58" s="49"/>
      <c r="C58" s="21"/>
      <c r="D58" s="30"/>
      <c r="E58" s="30"/>
      <c r="F58" s="21"/>
    </row>
    <row r="59" spans="1:30" ht="15.75" thickBot="1">
      <c r="A59" s="12"/>
      <c r="B59" s="16" t="s">
        <v>200</v>
      </c>
      <c r="C59" s="17"/>
      <c r="D59" s="50" t="s">
        <v>201</v>
      </c>
      <c r="E59" s="50"/>
      <c r="F59" s="16" t="s">
        <v>202</v>
      </c>
    </row>
    <row r="60" spans="1:30">
      <c r="A60" s="12"/>
      <c r="B60" s="29" t="s">
        <v>203</v>
      </c>
      <c r="C60" s="21"/>
      <c r="D60" s="51" t="s">
        <v>178</v>
      </c>
      <c r="E60" s="53">
        <v>15717</v>
      </c>
      <c r="F60" s="23"/>
    </row>
    <row r="61" spans="1:30" ht="15.75" thickBot="1">
      <c r="A61" s="12"/>
      <c r="B61" s="29"/>
      <c r="C61" s="21"/>
      <c r="D61" s="52"/>
      <c r="E61" s="54"/>
      <c r="F61" s="55"/>
    </row>
    <row r="62" spans="1:30" ht="15.75" thickTop="1">
      <c r="A62" s="12"/>
      <c r="B62" s="65" t="s">
        <v>204</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row>
    <row r="63" spans="1:30">
      <c r="A63" s="12"/>
      <c r="B63" s="66" t="s">
        <v>205</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ht="36" customHeight="1">
      <c r="A64" s="12"/>
      <c r="B64" s="66" t="s">
        <v>206</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row>
    <row r="65" spans="1:30">
      <c r="A65" s="12"/>
      <c r="B65" s="65" t="s">
        <v>207</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row>
    <row r="66" spans="1:30">
      <c r="A66" s="12"/>
      <c r="B66" s="66" t="s">
        <v>208</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row>
    <row r="67" spans="1:30">
      <c r="A67" s="12"/>
      <c r="B67" s="65" t="s">
        <v>209</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row>
    <row r="68" spans="1:30" ht="24" customHeight="1">
      <c r="A68" s="12"/>
      <c r="B68" s="66" t="s">
        <v>210</v>
      </c>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row>
    <row r="69" spans="1:30">
      <c r="A69" s="12"/>
      <c r="B69" s="65" t="s">
        <v>30</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row>
    <row r="70" spans="1:30">
      <c r="A70" s="12"/>
      <c r="B70" s="66" t="s">
        <v>211</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row>
    <row r="71" spans="1:30">
      <c r="A71" s="12"/>
      <c r="B71" s="65" t="s">
        <v>212</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c r="A72" s="12"/>
      <c r="B72" s="66" t="s">
        <v>213</v>
      </c>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row>
    <row r="73" spans="1:30">
      <c r="A73" s="12"/>
      <c r="B73" s="19"/>
      <c r="C73" s="19"/>
      <c r="D73" s="19"/>
      <c r="E73" s="19"/>
      <c r="F73" s="19"/>
      <c r="G73" s="19"/>
      <c r="H73" s="19"/>
      <c r="I73" s="19"/>
      <c r="J73" s="19"/>
    </row>
    <row r="74" spans="1:30">
      <c r="A74" s="12"/>
      <c r="B74" s="14"/>
      <c r="C74" s="14"/>
      <c r="D74" s="14"/>
      <c r="E74" s="14"/>
      <c r="F74" s="14"/>
      <c r="G74" s="14"/>
      <c r="H74" s="14"/>
      <c r="I74" s="14"/>
      <c r="J74" s="14"/>
    </row>
    <row r="75" spans="1:30">
      <c r="A75" s="12"/>
      <c r="B75" s="57"/>
      <c r="C75" s="21"/>
      <c r="D75" s="24" t="s">
        <v>175</v>
      </c>
      <c r="E75" s="24"/>
      <c r="F75" s="24"/>
      <c r="G75" s="21"/>
      <c r="H75" s="24" t="s">
        <v>176</v>
      </c>
      <c r="I75" s="24"/>
      <c r="J75" s="24"/>
    </row>
    <row r="76" spans="1:30" ht="15.75" thickBot="1">
      <c r="A76" s="12"/>
      <c r="B76" s="57"/>
      <c r="C76" s="21"/>
      <c r="D76" s="20">
        <v>2013</v>
      </c>
      <c r="E76" s="20"/>
      <c r="F76" s="20"/>
      <c r="G76" s="21"/>
      <c r="H76" s="20">
        <v>2012</v>
      </c>
      <c r="I76" s="20"/>
      <c r="J76" s="20"/>
    </row>
    <row r="77" spans="1:30">
      <c r="A77" s="12"/>
      <c r="B77" s="15"/>
      <c r="C77" s="15"/>
      <c r="D77" s="23"/>
      <c r="E77" s="23"/>
      <c r="F77" s="23"/>
      <c r="G77" s="15"/>
      <c r="H77" s="23"/>
      <c r="I77" s="23"/>
      <c r="J77" s="23"/>
    </row>
    <row r="78" spans="1:30">
      <c r="A78" s="12"/>
      <c r="B78" s="26" t="s">
        <v>214</v>
      </c>
      <c r="C78" s="27"/>
      <c r="D78" s="26" t="s">
        <v>178</v>
      </c>
      <c r="E78" s="28">
        <v>6259</v>
      </c>
      <c r="F78" s="27"/>
      <c r="G78" s="27"/>
      <c r="H78" s="26" t="s">
        <v>178</v>
      </c>
      <c r="I78" s="28">
        <v>5833</v>
      </c>
      <c r="J78" s="27"/>
    </row>
    <row r="79" spans="1:30">
      <c r="A79" s="12"/>
      <c r="B79" s="26"/>
      <c r="C79" s="27"/>
      <c r="D79" s="26"/>
      <c r="E79" s="28"/>
      <c r="F79" s="27"/>
      <c r="G79" s="27"/>
      <c r="H79" s="26"/>
      <c r="I79" s="28"/>
      <c r="J79" s="27"/>
    </row>
    <row r="80" spans="1:30">
      <c r="A80" s="12"/>
      <c r="B80" s="29" t="s">
        <v>215</v>
      </c>
      <c r="C80" s="21"/>
      <c r="D80" s="30">
        <v>4238</v>
      </c>
      <c r="E80" s="30"/>
      <c r="F80" s="21"/>
      <c r="G80" s="21"/>
      <c r="H80" s="30">
        <v>4226</v>
      </c>
      <c r="I80" s="30"/>
      <c r="J80" s="21"/>
    </row>
    <row r="81" spans="1:30" ht="15.75" thickBot="1">
      <c r="A81" s="12"/>
      <c r="B81" s="29"/>
      <c r="C81" s="21"/>
      <c r="D81" s="35"/>
      <c r="E81" s="35"/>
      <c r="F81" s="36"/>
      <c r="G81" s="21"/>
      <c r="H81" s="35"/>
      <c r="I81" s="35"/>
      <c r="J81" s="36"/>
    </row>
    <row r="82" spans="1:30">
      <c r="A82" s="12"/>
      <c r="B82" s="39" t="s">
        <v>102</v>
      </c>
      <c r="C82" s="27"/>
      <c r="D82" s="40" t="s">
        <v>178</v>
      </c>
      <c r="E82" s="42">
        <v>10497</v>
      </c>
      <c r="F82" s="44"/>
      <c r="G82" s="27"/>
      <c r="H82" s="40" t="s">
        <v>178</v>
      </c>
      <c r="I82" s="42">
        <v>10059</v>
      </c>
      <c r="J82" s="44"/>
    </row>
    <row r="83" spans="1:30" ht="15.75" thickBot="1">
      <c r="A83" s="12"/>
      <c r="B83" s="39"/>
      <c r="C83" s="27"/>
      <c r="D83" s="41"/>
      <c r="E83" s="43"/>
      <c r="F83" s="45"/>
      <c r="G83" s="27"/>
      <c r="H83" s="41"/>
      <c r="I83" s="43"/>
      <c r="J83" s="45"/>
    </row>
    <row r="84" spans="1:30" ht="15.75" thickTop="1">
      <c r="A84" s="12"/>
      <c r="B84" s="65" t="s">
        <v>216</v>
      </c>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row>
    <row r="85" spans="1:30">
      <c r="A85" s="12"/>
      <c r="B85" s="66" t="s">
        <v>217</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row>
    <row r="86" spans="1:30">
      <c r="A86" s="12"/>
      <c r="B86" s="66" t="s">
        <v>218</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row>
    <row r="87" spans="1:30">
      <c r="A87" s="12"/>
      <c r="B87" s="19"/>
      <c r="C87" s="19"/>
      <c r="D87" s="19"/>
      <c r="E87" s="19"/>
      <c r="F87" s="19"/>
      <c r="G87" s="19"/>
      <c r="H87" s="19"/>
      <c r="I87" s="19"/>
      <c r="J87" s="19"/>
    </row>
    <row r="88" spans="1:30">
      <c r="A88" s="12"/>
      <c r="B88" s="14"/>
      <c r="C88" s="14"/>
      <c r="D88" s="14"/>
      <c r="E88" s="14"/>
      <c r="F88" s="14"/>
      <c r="G88" s="14"/>
      <c r="H88" s="14"/>
      <c r="I88" s="14"/>
      <c r="J88" s="14"/>
    </row>
    <row r="89" spans="1:30">
      <c r="A89" s="12"/>
      <c r="B89" s="21"/>
      <c r="C89" s="21"/>
      <c r="D89" s="24" t="s">
        <v>175</v>
      </c>
      <c r="E89" s="24"/>
      <c r="F89" s="24"/>
      <c r="G89" s="21"/>
      <c r="H89" s="59">
        <v>41274</v>
      </c>
      <c r="I89" s="59"/>
      <c r="J89" s="59"/>
    </row>
    <row r="90" spans="1:30" ht="15.75" thickBot="1">
      <c r="A90" s="12"/>
      <c r="B90" s="21"/>
      <c r="C90" s="21"/>
      <c r="D90" s="20">
        <v>2013</v>
      </c>
      <c r="E90" s="20"/>
      <c r="F90" s="20"/>
      <c r="G90" s="21"/>
      <c r="H90" s="60"/>
      <c r="I90" s="60"/>
      <c r="J90" s="60"/>
    </row>
    <row r="91" spans="1:30">
      <c r="A91" s="12"/>
      <c r="B91" s="15"/>
      <c r="C91" s="15"/>
      <c r="D91" s="23"/>
      <c r="E91" s="23"/>
      <c r="F91" s="23"/>
      <c r="G91" s="15"/>
      <c r="H91" s="23"/>
      <c r="I91" s="23"/>
      <c r="J91" s="23"/>
    </row>
    <row r="92" spans="1:30">
      <c r="A92" s="12"/>
      <c r="B92" s="26" t="s">
        <v>219</v>
      </c>
      <c r="C92" s="27"/>
      <c r="D92" s="26" t="s">
        <v>178</v>
      </c>
      <c r="E92" s="28">
        <v>5713</v>
      </c>
      <c r="F92" s="27"/>
      <c r="G92" s="27"/>
      <c r="H92" s="26" t="s">
        <v>178</v>
      </c>
      <c r="I92" s="28">
        <v>5713</v>
      </c>
      <c r="J92" s="27"/>
    </row>
    <row r="93" spans="1:30">
      <c r="A93" s="12"/>
      <c r="B93" s="26"/>
      <c r="C93" s="27"/>
      <c r="D93" s="26"/>
      <c r="E93" s="28"/>
      <c r="F93" s="27"/>
      <c r="G93" s="27"/>
      <c r="H93" s="26"/>
      <c r="I93" s="28"/>
      <c r="J93" s="27"/>
    </row>
    <row r="94" spans="1:30">
      <c r="A94" s="12"/>
      <c r="B94" s="29" t="s">
        <v>220</v>
      </c>
      <c r="C94" s="21"/>
      <c r="D94" s="30">
        <v>105787</v>
      </c>
      <c r="E94" s="30"/>
      <c r="F94" s="21"/>
      <c r="G94" s="21"/>
      <c r="H94" s="30">
        <v>104069</v>
      </c>
      <c r="I94" s="30"/>
      <c r="J94" s="21"/>
    </row>
    <row r="95" spans="1:30">
      <c r="A95" s="12"/>
      <c r="B95" s="29"/>
      <c r="C95" s="21"/>
      <c r="D95" s="30"/>
      <c r="E95" s="30"/>
      <c r="F95" s="21"/>
      <c r="G95" s="21"/>
      <c r="H95" s="30"/>
      <c r="I95" s="30"/>
      <c r="J95" s="21"/>
    </row>
    <row r="96" spans="1:30">
      <c r="A96" s="12"/>
      <c r="B96" s="26" t="s">
        <v>221</v>
      </c>
      <c r="C96" s="27"/>
      <c r="D96" s="28">
        <v>92698</v>
      </c>
      <c r="E96" s="28"/>
      <c r="F96" s="27"/>
      <c r="G96" s="27"/>
      <c r="H96" s="28">
        <v>88960</v>
      </c>
      <c r="I96" s="28"/>
      <c r="J96" s="27"/>
    </row>
    <row r="97" spans="1:30">
      <c r="A97" s="12"/>
      <c r="B97" s="26"/>
      <c r="C97" s="27"/>
      <c r="D97" s="28"/>
      <c r="E97" s="28"/>
      <c r="F97" s="27"/>
      <c r="G97" s="27"/>
      <c r="H97" s="28"/>
      <c r="I97" s="28"/>
      <c r="J97" s="27"/>
    </row>
    <row r="98" spans="1:30">
      <c r="A98" s="12"/>
      <c r="B98" s="29" t="s">
        <v>222</v>
      </c>
      <c r="C98" s="21"/>
      <c r="D98" s="30">
        <v>12141</v>
      </c>
      <c r="E98" s="30"/>
      <c r="F98" s="21"/>
      <c r="G98" s="21"/>
      <c r="H98" s="30">
        <v>6710</v>
      </c>
      <c r="I98" s="30"/>
      <c r="J98" s="21"/>
    </row>
    <row r="99" spans="1:30">
      <c r="A99" s="12"/>
      <c r="B99" s="29"/>
      <c r="C99" s="21"/>
      <c r="D99" s="30"/>
      <c r="E99" s="30"/>
      <c r="F99" s="21"/>
      <c r="G99" s="21"/>
      <c r="H99" s="30"/>
      <c r="I99" s="30"/>
      <c r="J99" s="21"/>
    </row>
    <row r="100" spans="1:30">
      <c r="A100" s="12"/>
      <c r="B100" s="26" t="s">
        <v>223</v>
      </c>
      <c r="C100" s="27"/>
      <c r="D100" s="28">
        <v>1440</v>
      </c>
      <c r="E100" s="28"/>
      <c r="F100" s="27"/>
      <c r="G100" s="27"/>
      <c r="H100" s="28">
        <v>4997</v>
      </c>
      <c r="I100" s="28"/>
      <c r="J100" s="27"/>
    </row>
    <row r="101" spans="1:30" ht="15.75" thickBot="1">
      <c r="A101" s="12"/>
      <c r="B101" s="26"/>
      <c r="C101" s="27"/>
      <c r="D101" s="61"/>
      <c r="E101" s="61"/>
      <c r="F101" s="62"/>
      <c r="G101" s="27"/>
      <c r="H101" s="61"/>
      <c r="I101" s="61"/>
      <c r="J101" s="62"/>
    </row>
    <row r="102" spans="1:30">
      <c r="A102" s="12"/>
      <c r="B102" s="49" t="s">
        <v>224</v>
      </c>
      <c r="C102" s="21"/>
      <c r="D102" s="53">
        <v>217779</v>
      </c>
      <c r="E102" s="53"/>
      <c r="F102" s="23"/>
      <c r="G102" s="21"/>
      <c r="H102" s="53">
        <v>210449</v>
      </c>
      <c r="I102" s="53"/>
      <c r="J102" s="23"/>
    </row>
    <row r="103" spans="1:30">
      <c r="A103" s="12"/>
      <c r="B103" s="49"/>
      <c r="C103" s="21"/>
      <c r="D103" s="30"/>
      <c r="E103" s="30"/>
      <c r="F103" s="21"/>
      <c r="G103" s="21"/>
      <c r="H103" s="30"/>
      <c r="I103" s="30"/>
      <c r="J103" s="21"/>
    </row>
    <row r="104" spans="1:30" ht="15.75" thickBot="1">
      <c r="A104" s="12"/>
      <c r="B104" s="16" t="s">
        <v>225</v>
      </c>
      <c r="C104" s="17"/>
      <c r="D104" s="50" t="s">
        <v>226</v>
      </c>
      <c r="E104" s="50"/>
      <c r="F104" s="58" t="s">
        <v>202</v>
      </c>
      <c r="G104" s="17"/>
      <c r="H104" s="50" t="s">
        <v>227</v>
      </c>
      <c r="I104" s="50"/>
      <c r="J104" s="58" t="s">
        <v>202</v>
      </c>
    </row>
    <row r="105" spans="1:30">
      <c r="A105" s="12"/>
      <c r="B105" s="49" t="s">
        <v>34</v>
      </c>
      <c r="C105" s="21"/>
      <c r="D105" s="51" t="s">
        <v>178</v>
      </c>
      <c r="E105" s="53">
        <v>128734</v>
      </c>
      <c r="F105" s="23"/>
      <c r="G105" s="21"/>
      <c r="H105" s="51" t="s">
        <v>178</v>
      </c>
      <c r="I105" s="53">
        <v>131222</v>
      </c>
      <c r="J105" s="23"/>
    </row>
    <row r="106" spans="1:30" ht="15.75" thickBot="1">
      <c r="A106" s="12"/>
      <c r="B106" s="49"/>
      <c r="C106" s="21"/>
      <c r="D106" s="52"/>
      <c r="E106" s="54"/>
      <c r="F106" s="55"/>
      <c r="G106" s="21"/>
      <c r="H106" s="52"/>
      <c r="I106" s="54"/>
      <c r="J106" s="55"/>
    </row>
    <row r="107" spans="1:30" ht="15.75" thickTop="1">
      <c r="A107" s="12"/>
      <c r="B107" s="66" t="s">
        <v>228</v>
      </c>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6"/>
    </row>
    <row r="108" spans="1:30">
      <c r="A108" s="12"/>
      <c r="B108" s="65" t="s">
        <v>229</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c r="A109" s="12"/>
      <c r="B109" s="66" t="s">
        <v>230</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c r="AD109" s="66"/>
    </row>
    <row r="110" spans="1:30">
      <c r="A110" s="12"/>
      <c r="B110" s="19"/>
      <c r="C110" s="19"/>
      <c r="D110" s="19"/>
      <c r="E110" s="19"/>
      <c r="F110" s="19"/>
    </row>
    <row r="111" spans="1:30">
      <c r="A111" s="12"/>
      <c r="B111" s="14"/>
      <c r="C111" s="14"/>
      <c r="D111" s="14"/>
      <c r="E111" s="14"/>
      <c r="F111" s="14"/>
    </row>
    <row r="112" spans="1:30">
      <c r="A112" s="12"/>
      <c r="B112" s="26" t="s">
        <v>199</v>
      </c>
      <c r="C112" s="27"/>
      <c r="D112" s="26" t="s">
        <v>178</v>
      </c>
      <c r="E112" s="28">
        <v>656058</v>
      </c>
      <c r="F112" s="27"/>
    </row>
    <row r="113" spans="1:30">
      <c r="A113" s="12"/>
      <c r="B113" s="26"/>
      <c r="C113" s="27"/>
      <c r="D113" s="26"/>
      <c r="E113" s="28"/>
      <c r="F113" s="27"/>
    </row>
    <row r="114" spans="1:30">
      <c r="A114" s="12"/>
      <c r="B114" s="49" t="s">
        <v>231</v>
      </c>
      <c r="C114" s="21"/>
      <c r="D114" s="30">
        <v>2203</v>
      </c>
      <c r="E114" s="30"/>
      <c r="F114" s="21"/>
    </row>
    <row r="115" spans="1:30">
      <c r="A115" s="12"/>
      <c r="B115" s="49"/>
      <c r="C115" s="21"/>
      <c r="D115" s="30"/>
      <c r="E115" s="30"/>
      <c r="F115" s="21"/>
    </row>
    <row r="116" spans="1:30">
      <c r="A116" s="12"/>
      <c r="B116" s="31" t="s">
        <v>232</v>
      </c>
      <c r="C116" s="17"/>
      <c r="D116" s="33" t="s">
        <v>233</v>
      </c>
      <c r="E116" s="33"/>
      <c r="F116" s="16" t="s">
        <v>202</v>
      </c>
    </row>
    <row r="117" spans="1:30">
      <c r="A117" s="12"/>
      <c r="B117" s="49" t="s">
        <v>234</v>
      </c>
      <c r="C117" s="21"/>
      <c r="D117" s="34">
        <v>171</v>
      </c>
      <c r="E117" s="34"/>
      <c r="F117" s="21"/>
    </row>
    <row r="118" spans="1:30" ht="15.75" thickBot="1">
      <c r="A118" s="12"/>
      <c r="B118" s="49"/>
      <c r="C118" s="21"/>
      <c r="D118" s="37"/>
      <c r="E118" s="37"/>
      <c r="F118" s="36"/>
    </row>
    <row r="119" spans="1:30">
      <c r="A119" s="12"/>
      <c r="B119" s="26" t="s">
        <v>203</v>
      </c>
      <c r="C119" s="27"/>
      <c r="D119" s="40" t="s">
        <v>178</v>
      </c>
      <c r="E119" s="42">
        <v>656059</v>
      </c>
      <c r="F119" s="44"/>
    </row>
    <row r="120" spans="1:30" ht="15.75" thickBot="1">
      <c r="A120" s="12"/>
      <c r="B120" s="26"/>
      <c r="C120" s="27"/>
      <c r="D120" s="41"/>
      <c r="E120" s="43"/>
      <c r="F120" s="45"/>
    </row>
    <row r="121" spans="1:30" ht="15.75" thickTop="1">
      <c r="A121" s="12"/>
      <c r="B121" s="66" t="s">
        <v>235</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row>
    <row r="122" spans="1:30">
      <c r="A122" s="12"/>
      <c r="B122" s="66" t="s">
        <v>236</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c r="A123" s="12"/>
      <c r="B123" s="19"/>
      <c r="C123" s="19"/>
      <c r="D123" s="19"/>
      <c r="E123" s="19"/>
      <c r="F123" s="19"/>
      <c r="G123" s="19"/>
      <c r="H123" s="19"/>
      <c r="I123" s="19"/>
      <c r="J123" s="19"/>
      <c r="K123" s="19"/>
      <c r="L123" s="19"/>
      <c r="M123" s="19"/>
      <c r="N123" s="19"/>
      <c r="O123" s="19"/>
      <c r="P123" s="19"/>
      <c r="Q123" s="19"/>
      <c r="R123" s="19"/>
      <c r="S123" s="19"/>
      <c r="T123" s="19"/>
      <c r="U123" s="19"/>
      <c r="V123" s="19"/>
    </row>
    <row r="124" spans="1:30">
      <c r="A124" s="12"/>
      <c r="B124" s="14"/>
      <c r="C124" s="14"/>
      <c r="D124" s="14"/>
      <c r="E124" s="14"/>
      <c r="F124" s="14"/>
      <c r="G124" s="14"/>
      <c r="H124" s="14"/>
      <c r="I124" s="14"/>
      <c r="J124" s="14"/>
      <c r="K124" s="14"/>
      <c r="L124" s="14"/>
      <c r="M124" s="14"/>
      <c r="N124" s="14"/>
      <c r="O124" s="14"/>
      <c r="P124" s="14"/>
      <c r="Q124" s="14"/>
      <c r="R124" s="14"/>
      <c r="S124" s="14"/>
      <c r="T124" s="14"/>
      <c r="U124" s="14"/>
      <c r="V124" s="14"/>
    </row>
    <row r="125" spans="1:30" ht="15.75" thickBot="1">
      <c r="A125" s="12"/>
      <c r="B125" s="15"/>
      <c r="C125" s="15"/>
      <c r="D125" s="20" t="s">
        <v>237</v>
      </c>
      <c r="E125" s="20"/>
      <c r="F125" s="20"/>
      <c r="G125" s="15"/>
      <c r="H125" s="20" t="s">
        <v>238</v>
      </c>
      <c r="I125" s="20"/>
      <c r="J125" s="20"/>
      <c r="K125" s="15"/>
      <c r="L125" s="20" t="s">
        <v>239</v>
      </c>
      <c r="M125" s="20"/>
      <c r="N125" s="20"/>
      <c r="O125" s="15"/>
      <c r="P125" s="20" t="s">
        <v>240</v>
      </c>
      <c r="Q125" s="20"/>
      <c r="R125" s="20"/>
      <c r="S125" s="15"/>
      <c r="T125" s="20" t="s">
        <v>241</v>
      </c>
      <c r="U125" s="20"/>
      <c r="V125" s="20"/>
    </row>
    <row r="126" spans="1:30">
      <c r="A126" s="12"/>
      <c r="B126" s="15"/>
      <c r="C126" s="15"/>
      <c r="D126" s="23"/>
      <c r="E126" s="23"/>
      <c r="F126" s="23"/>
      <c r="G126" s="15"/>
      <c r="H126" s="23"/>
      <c r="I126" s="23"/>
      <c r="J126" s="23"/>
      <c r="K126" s="15"/>
      <c r="L126" s="23"/>
      <c r="M126" s="23"/>
      <c r="N126" s="23"/>
      <c r="O126" s="15"/>
      <c r="P126" s="23"/>
      <c r="Q126" s="23"/>
      <c r="R126" s="23"/>
      <c r="S126" s="15"/>
      <c r="T126" s="23"/>
      <c r="U126" s="23"/>
      <c r="V126" s="23"/>
    </row>
    <row r="127" spans="1:30">
      <c r="A127" s="12"/>
      <c r="B127" s="26" t="s">
        <v>199</v>
      </c>
      <c r="C127" s="27"/>
      <c r="D127" s="26" t="s">
        <v>178</v>
      </c>
      <c r="E127" s="33">
        <v>819</v>
      </c>
      <c r="F127" s="27"/>
      <c r="G127" s="27"/>
      <c r="H127" s="26" t="s">
        <v>178</v>
      </c>
      <c r="I127" s="28">
        <v>2083</v>
      </c>
      <c r="J127" s="27"/>
      <c r="K127" s="27"/>
      <c r="L127" s="26" t="s">
        <v>178</v>
      </c>
      <c r="M127" s="28">
        <v>3509</v>
      </c>
      <c r="N127" s="27"/>
      <c r="O127" s="27"/>
      <c r="P127" s="26" t="s">
        <v>178</v>
      </c>
      <c r="Q127" s="28">
        <v>18140</v>
      </c>
      <c r="R127" s="27"/>
      <c r="S127" s="27"/>
      <c r="T127" s="26" t="s">
        <v>178</v>
      </c>
      <c r="U127" s="28">
        <v>24551</v>
      </c>
      <c r="V127" s="27"/>
    </row>
    <row r="128" spans="1:30">
      <c r="A128" s="12"/>
      <c r="B128" s="26"/>
      <c r="C128" s="27"/>
      <c r="D128" s="26"/>
      <c r="E128" s="33"/>
      <c r="F128" s="27"/>
      <c r="G128" s="27"/>
      <c r="H128" s="26"/>
      <c r="I128" s="28"/>
      <c r="J128" s="27"/>
      <c r="K128" s="27"/>
      <c r="L128" s="26"/>
      <c r="M128" s="28"/>
      <c r="N128" s="27"/>
      <c r="O128" s="27"/>
      <c r="P128" s="26"/>
      <c r="Q128" s="28"/>
      <c r="R128" s="27"/>
      <c r="S128" s="27"/>
      <c r="T128" s="26"/>
      <c r="U128" s="28"/>
      <c r="V128" s="27"/>
    </row>
    <row r="129" spans="1:30">
      <c r="A129" s="12"/>
      <c r="B129" s="49" t="s">
        <v>242</v>
      </c>
      <c r="C129" s="21"/>
      <c r="D129" s="34">
        <v>507</v>
      </c>
      <c r="E129" s="34"/>
      <c r="F129" s="21"/>
      <c r="G129" s="21"/>
      <c r="H129" s="34" t="s">
        <v>243</v>
      </c>
      <c r="I129" s="34"/>
      <c r="J129" s="21"/>
      <c r="K129" s="21"/>
      <c r="L129" s="34" t="s">
        <v>243</v>
      </c>
      <c r="M129" s="34"/>
      <c r="N129" s="21"/>
      <c r="O129" s="21"/>
      <c r="P129" s="34" t="s">
        <v>243</v>
      </c>
      <c r="Q129" s="34"/>
      <c r="R129" s="21"/>
      <c r="S129" s="21"/>
      <c r="T129" s="34">
        <v>507</v>
      </c>
      <c r="U129" s="34"/>
      <c r="V129" s="21"/>
    </row>
    <row r="130" spans="1:30">
      <c r="A130" s="12"/>
      <c r="B130" s="49"/>
      <c r="C130" s="21"/>
      <c r="D130" s="34"/>
      <c r="E130" s="34"/>
      <c r="F130" s="21"/>
      <c r="G130" s="21"/>
      <c r="H130" s="34"/>
      <c r="I130" s="34"/>
      <c r="J130" s="21"/>
      <c r="K130" s="21"/>
      <c r="L130" s="34"/>
      <c r="M130" s="34"/>
      <c r="N130" s="21"/>
      <c r="O130" s="21"/>
      <c r="P130" s="34"/>
      <c r="Q130" s="34"/>
      <c r="R130" s="21"/>
      <c r="S130" s="21"/>
      <c r="T130" s="34"/>
      <c r="U130" s="34"/>
      <c r="V130" s="21"/>
    </row>
    <row r="131" spans="1:30">
      <c r="A131" s="12"/>
      <c r="B131" s="39" t="s">
        <v>244</v>
      </c>
      <c r="C131" s="27"/>
      <c r="D131" s="33" t="s">
        <v>245</v>
      </c>
      <c r="E131" s="33"/>
      <c r="F131" s="26" t="s">
        <v>202</v>
      </c>
      <c r="G131" s="27"/>
      <c r="H131" s="33" t="s">
        <v>243</v>
      </c>
      <c r="I131" s="33"/>
      <c r="J131" s="27"/>
      <c r="K131" s="27"/>
      <c r="L131" s="33" t="s">
        <v>243</v>
      </c>
      <c r="M131" s="33"/>
      <c r="N131" s="27"/>
      <c r="O131" s="27"/>
      <c r="P131" s="33" t="s">
        <v>243</v>
      </c>
      <c r="Q131" s="33"/>
      <c r="R131" s="27"/>
      <c r="S131" s="27"/>
      <c r="T131" s="33" t="s">
        <v>245</v>
      </c>
      <c r="U131" s="33"/>
      <c r="V131" s="26" t="s">
        <v>202</v>
      </c>
    </row>
    <row r="132" spans="1:30">
      <c r="A132" s="12"/>
      <c r="B132" s="39"/>
      <c r="C132" s="27"/>
      <c r="D132" s="33"/>
      <c r="E132" s="33"/>
      <c r="F132" s="26"/>
      <c r="G132" s="27"/>
      <c r="H132" s="33"/>
      <c r="I132" s="33"/>
      <c r="J132" s="27"/>
      <c r="K132" s="27"/>
      <c r="L132" s="33"/>
      <c r="M132" s="33"/>
      <c r="N132" s="27"/>
      <c r="O132" s="27"/>
      <c r="P132" s="33"/>
      <c r="Q132" s="33"/>
      <c r="R132" s="27"/>
      <c r="S132" s="27"/>
      <c r="T132" s="33"/>
      <c r="U132" s="33"/>
      <c r="V132" s="26"/>
    </row>
    <row r="133" spans="1:30">
      <c r="A133" s="12"/>
      <c r="B133" s="49" t="s">
        <v>246</v>
      </c>
      <c r="C133" s="21"/>
      <c r="D133" s="34" t="s">
        <v>243</v>
      </c>
      <c r="E133" s="34"/>
      <c r="F133" s="21"/>
      <c r="G133" s="21"/>
      <c r="H133" s="34" t="s">
        <v>247</v>
      </c>
      <c r="I133" s="34"/>
      <c r="J133" s="29" t="s">
        <v>202</v>
      </c>
      <c r="K133" s="21"/>
      <c r="L133" s="34" t="s">
        <v>248</v>
      </c>
      <c r="M133" s="34"/>
      <c r="N133" s="29" t="s">
        <v>202</v>
      </c>
      <c r="O133" s="21"/>
      <c r="P133" s="34" t="s">
        <v>243</v>
      </c>
      <c r="Q133" s="34"/>
      <c r="R133" s="21"/>
      <c r="S133" s="21"/>
      <c r="T133" s="34" t="s">
        <v>249</v>
      </c>
      <c r="U133" s="34"/>
      <c r="V133" s="29" t="s">
        <v>202</v>
      </c>
    </row>
    <row r="134" spans="1:30" ht="15.75" thickBot="1">
      <c r="A134" s="12"/>
      <c r="B134" s="49"/>
      <c r="C134" s="21"/>
      <c r="D134" s="37"/>
      <c r="E134" s="37"/>
      <c r="F134" s="36"/>
      <c r="G134" s="21"/>
      <c r="H134" s="37"/>
      <c r="I134" s="37"/>
      <c r="J134" s="38"/>
      <c r="K134" s="21"/>
      <c r="L134" s="37"/>
      <c r="M134" s="37"/>
      <c r="N134" s="38"/>
      <c r="O134" s="21"/>
      <c r="P134" s="37"/>
      <c r="Q134" s="37"/>
      <c r="R134" s="36"/>
      <c r="S134" s="21"/>
      <c r="T134" s="37"/>
      <c r="U134" s="37"/>
      <c r="V134" s="38"/>
    </row>
    <row r="135" spans="1:30">
      <c r="A135" s="12"/>
      <c r="B135" s="26" t="s">
        <v>203</v>
      </c>
      <c r="C135" s="27"/>
      <c r="D135" s="40" t="s">
        <v>178</v>
      </c>
      <c r="E135" s="46">
        <v>903</v>
      </c>
      <c r="F135" s="44"/>
      <c r="G135" s="27"/>
      <c r="H135" s="40" t="s">
        <v>178</v>
      </c>
      <c r="I135" s="42">
        <v>1968</v>
      </c>
      <c r="J135" s="44"/>
      <c r="K135" s="27"/>
      <c r="L135" s="40" t="s">
        <v>178</v>
      </c>
      <c r="M135" s="42">
        <v>2238</v>
      </c>
      <c r="N135" s="44"/>
      <c r="O135" s="27"/>
      <c r="P135" s="40" t="s">
        <v>178</v>
      </c>
      <c r="Q135" s="42">
        <v>18140</v>
      </c>
      <c r="R135" s="44"/>
      <c r="S135" s="27"/>
      <c r="T135" s="40" t="s">
        <v>178</v>
      </c>
      <c r="U135" s="42">
        <v>23249</v>
      </c>
      <c r="V135" s="44"/>
    </row>
    <row r="136" spans="1:30" ht="15.75" thickBot="1">
      <c r="A136" s="12"/>
      <c r="B136" s="26"/>
      <c r="C136" s="27"/>
      <c r="D136" s="41"/>
      <c r="E136" s="47"/>
      <c r="F136" s="45"/>
      <c r="G136" s="27"/>
      <c r="H136" s="41"/>
      <c r="I136" s="43"/>
      <c r="J136" s="45"/>
      <c r="K136" s="27"/>
      <c r="L136" s="41"/>
      <c r="M136" s="43"/>
      <c r="N136" s="45"/>
      <c r="O136" s="27"/>
      <c r="P136" s="41"/>
      <c r="Q136" s="43"/>
      <c r="R136" s="45"/>
      <c r="S136" s="27"/>
      <c r="T136" s="41"/>
      <c r="U136" s="43"/>
      <c r="V136" s="45"/>
    </row>
    <row r="137" spans="1:30" ht="15.75" thickTop="1">
      <c r="A137" s="12"/>
      <c r="B137" s="65" t="s">
        <v>250</v>
      </c>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row>
    <row r="138" spans="1:30">
      <c r="A138" s="12"/>
      <c r="B138" s="66" t="s">
        <v>251</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c r="A139" s="12"/>
      <c r="B139" s="19"/>
      <c r="C139" s="19"/>
      <c r="D139" s="19"/>
      <c r="E139" s="19"/>
      <c r="F139" s="19"/>
      <c r="G139" s="19"/>
      <c r="H139" s="19"/>
      <c r="I139" s="19"/>
      <c r="J139" s="19"/>
    </row>
    <row r="140" spans="1:30">
      <c r="A140" s="12"/>
      <c r="B140" s="14"/>
      <c r="C140" s="14"/>
      <c r="D140" s="14"/>
      <c r="E140" s="14"/>
      <c r="F140" s="14"/>
      <c r="G140" s="14"/>
      <c r="H140" s="14"/>
      <c r="I140" s="14"/>
      <c r="J140" s="14"/>
    </row>
    <row r="141" spans="1:30">
      <c r="A141" s="12"/>
      <c r="B141" s="21"/>
      <c r="C141" s="21"/>
      <c r="D141" s="24" t="s">
        <v>175</v>
      </c>
      <c r="E141" s="24"/>
      <c r="F141" s="24"/>
      <c r="G141" s="21"/>
      <c r="H141" s="24" t="s">
        <v>176</v>
      </c>
      <c r="I141" s="24"/>
      <c r="J141" s="24"/>
    </row>
    <row r="142" spans="1:30" ht="15.75" thickBot="1">
      <c r="A142" s="12"/>
      <c r="B142" s="21"/>
      <c r="C142" s="21"/>
      <c r="D142" s="20">
        <v>2013</v>
      </c>
      <c r="E142" s="20"/>
      <c r="F142" s="20"/>
      <c r="G142" s="21"/>
      <c r="H142" s="20">
        <v>2012</v>
      </c>
      <c r="I142" s="20"/>
      <c r="J142" s="20"/>
    </row>
    <row r="143" spans="1:30">
      <c r="A143" s="12"/>
      <c r="B143" s="15"/>
      <c r="C143" s="15"/>
      <c r="D143" s="23"/>
      <c r="E143" s="23"/>
      <c r="F143" s="23"/>
      <c r="G143" s="15"/>
      <c r="H143" s="23"/>
      <c r="I143" s="23"/>
      <c r="J143" s="23"/>
    </row>
    <row r="144" spans="1:30">
      <c r="A144" s="12"/>
      <c r="B144" s="26" t="s">
        <v>252</v>
      </c>
      <c r="C144" s="27"/>
      <c r="D144" s="26" t="s">
        <v>178</v>
      </c>
      <c r="E144" s="28">
        <v>11507</v>
      </c>
      <c r="F144" s="27"/>
      <c r="G144" s="27"/>
      <c r="H144" s="26" t="s">
        <v>178</v>
      </c>
      <c r="I144" s="28">
        <v>5265</v>
      </c>
      <c r="J144" s="27"/>
    </row>
    <row r="145" spans="1:30">
      <c r="A145" s="12"/>
      <c r="B145" s="26"/>
      <c r="C145" s="27"/>
      <c r="D145" s="26"/>
      <c r="E145" s="28"/>
      <c r="F145" s="27"/>
      <c r="G145" s="27"/>
      <c r="H145" s="26"/>
      <c r="I145" s="28"/>
      <c r="J145" s="27"/>
    </row>
    <row r="146" spans="1:30">
      <c r="A146" s="12"/>
      <c r="B146" s="29" t="s">
        <v>253</v>
      </c>
      <c r="C146" s="21"/>
      <c r="D146" s="30">
        <v>2769</v>
      </c>
      <c r="E146" s="30"/>
      <c r="F146" s="21"/>
      <c r="G146" s="21"/>
      <c r="H146" s="30">
        <v>2238</v>
      </c>
      <c r="I146" s="30"/>
      <c r="J146" s="21"/>
    </row>
    <row r="147" spans="1:30">
      <c r="A147" s="12"/>
      <c r="B147" s="29"/>
      <c r="C147" s="21"/>
      <c r="D147" s="30"/>
      <c r="E147" s="30"/>
      <c r="F147" s="21"/>
      <c r="G147" s="21"/>
      <c r="H147" s="30"/>
      <c r="I147" s="30"/>
      <c r="J147" s="21"/>
    </row>
    <row r="148" spans="1:30">
      <c r="A148" s="12"/>
      <c r="B148" s="26" t="s">
        <v>254</v>
      </c>
      <c r="C148" s="27"/>
      <c r="D148" s="28">
        <v>3473</v>
      </c>
      <c r="E148" s="28"/>
      <c r="F148" s="27"/>
      <c r="G148" s="27"/>
      <c r="H148" s="28">
        <v>3233</v>
      </c>
      <c r="I148" s="28"/>
      <c r="J148" s="27"/>
    </row>
    <row r="149" spans="1:30">
      <c r="A149" s="12"/>
      <c r="B149" s="26"/>
      <c r="C149" s="27"/>
      <c r="D149" s="28"/>
      <c r="E149" s="28"/>
      <c r="F149" s="27"/>
      <c r="G149" s="27"/>
      <c r="H149" s="28"/>
      <c r="I149" s="28"/>
      <c r="J149" s="27"/>
    </row>
    <row r="150" spans="1:30">
      <c r="A150" s="12"/>
      <c r="B150" s="29" t="s">
        <v>255</v>
      </c>
      <c r="C150" s="21"/>
      <c r="D150" s="30">
        <v>10015</v>
      </c>
      <c r="E150" s="30"/>
      <c r="F150" s="21"/>
      <c r="G150" s="21"/>
      <c r="H150" s="30">
        <v>6987</v>
      </c>
      <c r="I150" s="30"/>
      <c r="J150" s="21"/>
    </row>
    <row r="151" spans="1:30">
      <c r="A151" s="12"/>
      <c r="B151" s="29"/>
      <c r="C151" s="21"/>
      <c r="D151" s="30"/>
      <c r="E151" s="30"/>
      <c r="F151" s="21"/>
      <c r="G151" s="21"/>
      <c r="H151" s="30"/>
      <c r="I151" s="30"/>
      <c r="J151" s="21"/>
    </row>
    <row r="152" spans="1:30">
      <c r="A152" s="12"/>
      <c r="B152" s="26" t="s">
        <v>256</v>
      </c>
      <c r="C152" s="27"/>
      <c r="D152" s="28">
        <v>3141</v>
      </c>
      <c r="E152" s="28"/>
      <c r="F152" s="27"/>
      <c r="G152" s="27"/>
      <c r="H152" s="28">
        <v>3498</v>
      </c>
      <c r="I152" s="28"/>
      <c r="J152" s="27"/>
    </row>
    <row r="153" spans="1:30">
      <c r="A153" s="12"/>
      <c r="B153" s="26"/>
      <c r="C153" s="27"/>
      <c r="D153" s="28"/>
      <c r="E153" s="28"/>
      <c r="F153" s="27"/>
      <c r="G153" s="27"/>
      <c r="H153" s="28"/>
      <c r="I153" s="28"/>
      <c r="J153" s="27"/>
    </row>
    <row r="154" spans="1:30">
      <c r="A154" s="12"/>
      <c r="B154" s="29" t="s">
        <v>257</v>
      </c>
      <c r="C154" s="21"/>
      <c r="D154" s="30">
        <v>11480</v>
      </c>
      <c r="E154" s="30"/>
      <c r="F154" s="21"/>
      <c r="G154" s="21"/>
      <c r="H154" s="30">
        <v>7942</v>
      </c>
      <c r="I154" s="30"/>
      <c r="J154" s="21"/>
    </row>
    <row r="155" spans="1:30" ht="15.75" thickBot="1">
      <c r="A155" s="12"/>
      <c r="B155" s="29"/>
      <c r="C155" s="21"/>
      <c r="D155" s="35"/>
      <c r="E155" s="35"/>
      <c r="F155" s="36"/>
      <c r="G155" s="21"/>
      <c r="H155" s="35"/>
      <c r="I155" s="35"/>
      <c r="J155" s="36"/>
    </row>
    <row r="156" spans="1:30">
      <c r="A156" s="12"/>
      <c r="B156" s="39" t="s">
        <v>102</v>
      </c>
      <c r="C156" s="27"/>
      <c r="D156" s="40" t="s">
        <v>178</v>
      </c>
      <c r="E156" s="42">
        <v>42385</v>
      </c>
      <c r="F156" s="44"/>
      <c r="G156" s="27"/>
      <c r="H156" s="40" t="s">
        <v>178</v>
      </c>
      <c r="I156" s="42">
        <v>29163</v>
      </c>
      <c r="J156" s="44"/>
    </row>
    <row r="157" spans="1:30" ht="15.75" thickBot="1">
      <c r="A157" s="12"/>
      <c r="B157" s="39"/>
      <c r="C157" s="27"/>
      <c r="D157" s="41"/>
      <c r="E157" s="43"/>
      <c r="F157" s="45"/>
      <c r="G157" s="27"/>
      <c r="H157" s="41"/>
      <c r="I157" s="43"/>
      <c r="J157" s="45"/>
    </row>
    <row r="158" spans="1:30" ht="15.75" thickTop="1">
      <c r="A158" s="12"/>
      <c r="B158" s="65" t="s">
        <v>258</v>
      </c>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65"/>
    </row>
    <row r="159" spans="1:30">
      <c r="A159" s="12"/>
      <c r="B159" s="66" t="s">
        <v>259</v>
      </c>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66"/>
    </row>
    <row r="160" spans="1:30">
      <c r="A160" s="12"/>
      <c r="B160" s="19"/>
      <c r="C160" s="19"/>
      <c r="D160" s="19"/>
      <c r="E160" s="19"/>
      <c r="F160" s="19"/>
      <c r="G160" s="19"/>
      <c r="H160" s="19"/>
      <c r="I160" s="19"/>
      <c r="J160" s="19"/>
    </row>
    <row r="161" spans="1:10">
      <c r="A161" s="12"/>
      <c r="B161" s="14"/>
      <c r="C161" s="14"/>
      <c r="D161" s="14"/>
      <c r="E161" s="14"/>
      <c r="F161" s="14"/>
      <c r="G161" s="14"/>
      <c r="H161" s="14"/>
      <c r="I161" s="14"/>
      <c r="J161" s="14"/>
    </row>
    <row r="162" spans="1:10">
      <c r="A162" s="12"/>
      <c r="B162" s="21"/>
      <c r="C162" s="21"/>
      <c r="D162" s="24" t="s">
        <v>175</v>
      </c>
      <c r="E162" s="24"/>
      <c r="F162" s="24"/>
      <c r="G162" s="21"/>
      <c r="H162" s="24" t="s">
        <v>176</v>
      </c>
      <c r="I162" s="24"/>
      <c r="J162" s="24"/>
    </row>
    <row r="163" spans="1:10" ht="15.75" thickBot="1">
      <c r="A163" s="12"/>
      <c r="B163" s="21"/>
      <c r="C163" s="21"/>
      <c r="D163" s="20">
        <v>2013</v>
      </c>
      <c r="E163" s="20"/>
      <c r="F163" s="20"/>
      <c r="G163" s="21"/>
      <c r="H163" s="20">
        <v>2012</v>
      </c>
      <c r="I163" s="20"/>
      <c r="J163" s="20"/>
    </row>
    <row r="164" spans="1:10">
      <c r="A164" s="12"/>
      <c r="B164" s="15"/>
      <c r="C164" s="15"/>
      <c r="D164" s="23"/>
      <c r="E164" s="23"/>
      <c r="F164" s="23"/>
      <c r="G164" s="15"/>
      <c r="H164" s="23"/>
      <c r="I164" s="23"/>
      <c r="J164" s="23"/>
    </row>
    <row r="165" spans="1:10">
      <c r="A165" s="12"/>
      <c r="B165" s="26" t="s">
        <v>260</v>
      </c>
      <c r="C165" s="27"/>
      <c r="D165" s="26" t="s">
        <v>178</v>
      </c>
      <c r="E165" s="28">
        <v>48149</v>
      </c>
      <c r="F165" s="27"/>
      <c r="G165" s="27"/>
      <c r="H165" s="26" t="s">
        <v>178</v>
      </c>
      <c r="I165" s="28">
        <v>48352</v>
      </c>
      <c r="J165" s="27"/>
    </row>
    <row r="166" spans="1:10">
      <c r="A166" s="12"/>
      <c r="B166" s="26"/>
      <c r="C166" s="27"/>
      <c r="D166" s="26"/>
      <c r="E166" s="28"/>
      <c r="F166" s="27"/>
      <c r="G166" s="27"/>
      <c r="H166" s="26"/>
      <c r="I166" s="28"/>
      <c r="J166" s="27"/>
    </row>
    <row r="167" spans="1:10">
      <c r="A167" s="12"/>
      <c r="B167" s="29" t="s">
        <v>255</v>
      </c>
      <c r="C167" s="21"/>
      <c r="D167" s="30">
        <v>1772</v>
      </c>
      <c r="E167" s="30"/>
      <c r="F167" s="21"/>
      <c r="G167" s="21"/>
      <c r="H167" s="30">
        <v>3914</v>
      </c>
      <c r="I167" s="30"/>
      <c r="J167" s="21"/>
    </row>
    <row r="168" spans="1:10">
      <c r="A168" s="12"/>
      <c r="B168" s="29"/>
      <c r="C168" s="21"/>
      <c r="D168" s="30"/>
      <c r="E168" s="30"/>
      <c r="F168" s="21"/>
      <c r="G168" s="21"/>
      <c r="H168" s="30"/>
      <c r="I168" s="30"/>
      <c r="J168" s="21"/>
    </row>
    <row r="169" spans="1:10">
      <c r="A169" s="12"/>
      <c r="B169" s="26" t="s">
        <v>261</v>
      </c>
      <c r="C169" s="27"/>
      <c r="D169" s="28">
        <v>4383</v>
      </c>
      <c r="E169" s="28"/>
      <c r="F169" s="27"/>
      <c r="G169" s="27"/>
      <c r="H169" s="28">
        <v>3765</v>
      </c>
      <c r="I169" s="28"/>
      <c r="J169" s="27"/>
    </row>
    <row r="170" spans="1:10">
      <c r="A170" s="12"/>
      <c r="B170" s="26"/>
      <c r="C170" s="27"/>
      <c r="D170" s="28"/>
      <c r="E170" s="28"/>
      <c r="F170" s="27"/>
      <c r="G170" s="27"/>
      <c r="H170" s="28"/>
      <c r="I170" s="28"/>
      <c r="J170" s="27"/>
    </row>
    <row r="171" spans="1:10">
      <c r="A171" s="12"/>
      <c r="B171" s="29" t="s">
        <v>262</v>
      </c>
      <c r="C171" s="21"/>
      <c r="D171" s="30">
        <v>3309</v>
      </c>
      <c r="E171" s="30"/>
      <c r="F171" s="21"/>
      <c r="G171" s="21"/>
      <c r="H171" s="30">
        <v>4371</v>
      </c>
      <c r="I171" s="30"/>
      <c r="J171" s="21"/>
    </row>
    <row r="172" spans="1:10">
      <c r="A172" s="12"/>
      <c r="B172" s="29"/>
      <c r="C172" s="21"/>
      <c r="D172" s="30"/>
      <c r="E172" s="30"/>
      <c r="F172" s="21"/>
      <c r="G172" s="21"/>
      <c r="H172" s="30"/>
      <c r="I172" s="30"/>
      <c r="J172" s="21"/>
    </row>
    <row r="173" spans="1:10">
      <c r="A173" s="12"/>
      <c r="B173" s="26" t="s">
        <v>263</v>
      </c>
      <c r="C173" s="27"/>
      <c r="D173" s="28">
        <v>3735</v>
      </c>
      <c r="E173" s="28"/>
      <c r="F173" s="27"/>
      <c r="G173" s="27"/>
      <c r="H173" s="28">
        <v>2400</v>
      </c>
      <c r="I173" s="28"/>
      <c r="J173" s="27"/>
    </row>
    <row r="174" spans="1:10" ht="15.75" thickBot="1">
      <c r="A174" s="12"/>
      <c r="B174" s="26"/>
      <c r="C174" s="27"/>
      <c r="D174" s="61"/>
      <c r="E174" s="61"/>
      <c r="F174" s="62"/>
      <c r="G174" s="27"/>
      <c r="H174" s="61"/>
      <c r="I174" s="61"/>
      <c r="J174" s="62"/>
    </row>
    <row r="175" spans="1:10">
      <c r="A175" s="12"/>
      <c r="B175" s="49" t="s">
        <v>102</v>
      </c>
      <c r="C175" s="21"/>
      <c r="D175" s="51" t="s">
        <v>178</v>
      </c>
      <c r="E175" s="53">
        <v>61348</v>
      </c>
      <c r="F175" s="23"/>
      <c r="G175" s="21"/>
      <c r="H175" s="51" t="s">
        <v>178</v>
      </c>
      <c r="I175" s="53">
        <v>62802</v>
      </c>
      <c r="J175" s="23"/>
    </row>
    <row r="176" spans="1:10" ht="15.75" thickBot="1">
      <c r="A176" s="12"/>
      <c r="B176" s="49"/>
      <c r="C176" s="21"/>
      <c r="D176" s="52"/>
      <c r="E176" s="54"/>
      <c r="F176" s="55"/>
      <c r="G176" s="21"/>
      <c r="H176" s="52"/>
      <c r="I176" s="54"/>
      <c r="J176" s="55"/>
    </row>
    <row r="177" spans="1:30" ht="15.75" thickTop="1">
      <c r="A177" s="12"/>
      <c r="B177" s="66" t="s">
        <v>264</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row>
    <row r="178" spans="1:30">
      <c r="A178" s="12"/>
      <c r="B178" s="65" t="s">
        <v>265</v>
      </c>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c r="AA178" s="65"/>
      <c r="AB178" s="65"/>
      <c r="AC178" s="65"/>
      <c r="AD178" s="65"/>
    </row>
    <row r="179" spans="1:30" ht="24" customHeight="1">
      <c r="A179" s="12"/>
      <c r="B179" s="66" t="s">
        <v>266</v>
      </c>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c r="AB179" s="66"/>
      <c r="AC179" s="66"/>
      <c r="AD179" s="66"/>
    </row>
    <row r="180" spans="1:30">
      <c r="A180" s="12"/>
      <c r="B180" s="65" t="s">
        <v>267</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row>
    <row r="181" spans="1:30">
      <c r="A181" s="12"/>
      <c r="B181" s="66" t="s">
        <v>268</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row>
    <row r="182" spans="1:30">
      <c r="A182" s="12"/>
      <c r="B182" s="66" t="s">
        <v>269</v>
      </c>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c r="A183" s="12"/>
      <c r="B183" s="19"/>
      <c r="C183" s="19"/>
      <c r="D183" s="19"/>
      <c r="E183" s="19"/>
      <c r="F183" s="19"/>
    </row>
    <row r="184" spans="1:30">
      <c r="A184" s="12"/>
      <c r="B184" s="14"/>
      <c r="C184" s="14"/>
      <c r="D184" s="14"/>
      <c r="E184" s="14"/>
      <c r="F184" s="14"/>
    </row>
    <row r="185" spans="1:30" ht="15.75" thickBot="1">
      <c r="A185" s="12"/>
      <c r="B185" s="15"/>
      <c r="C185" s="15"/>
      <c r="D185" s="20" t="s">
        <v>270</v>
      </c>
      <c r="E185" s="20"/>
      <c r="F185" s="20"/>
    </row>
    <row r="186" spans="1:30">
      <c r="A186" s="12"/>
      <c r="B186" s="15"/>
      <c r="C186" s="15"/>
      <c r="D186" s="23"/>
      <c r="E186" s="23"/>
      <c r="F186" s="23"/>
    </row>
    <row r="187" spans="1:30">
      <c r="A187" s="12"/>
      <c r="B187" s="26" t="s">
        <v>271</v>
      </c>
      <c r="C187" s="27"/>
      <c r="D187" s="26" t="s">
        <v>178</v>
      </c>
      <c r="E187" s="28">
        <v>34134</v>
      </c>
      <c r="F187" s="27"/>
    </row>
    <row r="188" spans="1:30">
      <c r="A188" s="12"/>
      <c r="B188" s="26"/>
      <c r="C188" s="27"/>
      <c r="D188" s="26"/>
      <c r="E188" s="28"/>
      <c r="F188" s="27"/>
    </row>
    <row r="189" spans="1:30">
      <c r="A189" s="12"/>
      <c r="B189" s="29" t="s">
        <v>272</v>
      </c>
      <c r="C189" s="21"/>
      <c r="D189" s="30">
        <v>13606</v>
      </c>
      <c r="E189" s="30"/>
      <c r="F189" s="21"/>
    </row>
    <row r="190" spans="1:30">
      <c r="A190" s="12"/>
      <c r="B190" s="29"/>
      <c r="C190" s="21"/>
      <c r="D190" s="30"/>
      <c r="E190" s="30"/>
      <c r="F190" s="21"/>
    </row>
    <row r="191" spans="1:30" ht="24.75">
      <c r="A191" s="12"/>
      <c r="B191" s="16" t="s">
        <v>273</v>
      </c>
      <c r="C191" s="17"/>
      <c r="D191" s="33" t="s">
        <v>274</v>
      </c>
      <c r="E191" s="33"/>
      <c r="F191" s="16" t="s">
        <v>202</v>
      </c>
    </row>
    <row r="192" spans="1:30" ht="25.5" thickBot="1">
      <c r="A192" s="12"/>
      <c r="B192" s="18" t="s">
        <v>275</v>
      </c>
      <c r="C192" s="15"/>
      <c r="D192" s="37" t="s">
        <v>276</v>
      </c>
      <c r="E192" s="37"/>
      <c r="F192" s="18" t="s">
        <v>202</v>
      </c>
    </row>
    <row r="193" spans="1:30">
      <c r="A193" s="12"/>
      <c r="B193" s="26" t="s">
        <v>277</v>
      </c>
      <c r="C193" s="27"/>
      <c r="D193" s="40" t="s">
        <v>178</v>
      </c>
      <c r="E193" s="42">
        <v>32790</v>
      </c>
      <c r="F193" s="44"/>
    </row>
    <row r="194" spans="1:30" ht="15.75" thickBot="1">
      <c r="A194" s="12"/>
      <c r="B194" s="26"/>
      <c r="C194" s="27"/>
      <c r="D194" s="41"/>
      <c r="E194" s="43"/>
      <c r="F194" s="45"/>
    </row>
    <row r="195" spans="1:30" ht="15.75" thickTop="1">
      <c r="A195" s="12"/>
      <c r="B195" s="15"/>
      <c r="C195" s="15"/>
      <c r="D195" s="63"/>
      <c r="E195" s="63"/>
      <c r="F195" s="63"/>
    </row>
    <row r="196" spans="1:30">
      <c r="A196" s="12"/>
      <c r="B196" s="26" t="s">
        <v>199</v>
      </c>
      <c r="C196" s="27"/>
      <c r="D196" s="26" t="s">
        <v>178</v>
      </c>
      <c r="E196" s="28">
        <v>33686</v>
      </c>
      <c r="F196" s="27"/>
    </row>
    <row r="197" spans="1:30">
      <c r="A197" s="12"/>
      <c r="B197" s="26"/>
      <c r="C197" s="27"/>
      <c r="D197" s="26"/>
      <c r="E197" s="28"/>
      <c r="F197" s="27"/>
    </row>
    <row r="198" spans="1:30">
      <c r="A198" s="12"/>
      <c r="B198" s="29" t="s">
        <v>272</v>
      </c>
      <c r="C198" s="21"/>
      <c r="D198" s="30">
        <v>11539</v>
      </c>
      <c r="E198" s="30"/>
      <c r="F198" s="21"/>
    </row>
    <row r="199" spans="1:30">
      <c r="A199" s="12"/>
      <c r="B199" s="29"/>
      <c r="C199" s="21"/>
      <c r="D199" s="30"/>
      <c r="E199" s="30"/>
      <c r="F199" s="21"/>
    </row>
    <row r="200" spans="1:30">
      <c r="A200" s="12"/>
      <c r="B200" s="26" t="s">
        <v>273</v>
      </c>
      <c r="C200" s="27"/>
      <c r="D200" s="33">
        <v>285</v>
      </c>
      <c r="E200" s="33"/>
      <c r="F200" s="27"/>
    </row>
    <row r="201" spans="1:30">
      <c r="A201" s="12"/>
      <c r="B201" s="26"/>
      <c r="C201" s="27"/>
      <c r="D201" s="33"/>
      <c r="E201" s="33"/>
      <c r="F201" s="27"/>
    </row>
    <row r="202" spans="1:30" ht="25.5" thickBot="1">
      <c r="A202" s="12"/>
      <c r="B202" s="18" t="s">
        <v>275</v>
      </c>
      <c r="C202" s="15"/>
      <c r="D202" s="37" t="s">
        <v>278</v>
      </c>
      <c r="E202" s="37"/>
      <c r="F202" s="18" t="s">
        <v>202</v>
      </c>
    </row>
    <row r="203" spans="1:30">
      <c r="A203" s="12"/>
      <c r="B203" s="26" t="s">
        <v>203</v>
      </c>
      <c r="C203" s="27"/>
      <c r="D203" s="40" t="s">
        <v>178</v>
      </c>
      <c r="E203" s="42">
        <v>34210</v>
      </c>
      <c r="F203" s="44"/>
    </row>
    <row r="204" spans="1:30" ht="15.75" thickBot="1">
      <c r="A204" s="12"/>
      <c r="B204" s="26"/>
      <c r="C204" s="27"/>
      <c r="D204" s="41"/>
      <c r="E204" s="43"/>
      <c r="F204" s="45"/>
    </row>
    <row r="205" spans="1:30" ht="15.75" thickTop="1">
      <c r="A205" s="12"/>
      <c r="B205" s="65" t="s">
        <v>279</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c r="AB205" s="65"/>
      <c r="AC205" s="65"/>
      <c r="AD205" s="65"/>
    </row>
    <row r="206" spans="1:30" ht="26.25" customHeight="1">
      <c r="A206" s="12"/>
      <c r="B206" s="67" t="s">
        <v>280</v>
      </c>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c r="AB206" s="67"/>
      <c r="AC206" s="67"/>
      <c r="AD206" s="67"/>
    </row>
    <row r="207" spans="1:30">
      <c r="A207" s="12"/>
      <c r="B207" s="65" t="s">
        <v>281</v>
      </c>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c r="AA207" s="65"/>
      <c r="AB207" s="65"/>
      <c r="AC207" s="65"/>
      <c r="AD207" s="65"/>
    </row>
    <row r="208" spans="1:30">
      <c r="A208" s="12"/>
      <c r="B208" s="66" t="s">
        <v>282</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c r="AD208" s="66"/>
    </row>
  </sheetData>
  <mergeCells count="676">
    <mergeCell ref="B207:AD207"/>
    <mergeCell ref="B208:AD208"/>
    <mergeCell ref="B179:AD179"/>
    <mergeCell ref="B180:AD180"/>
    <mergeCell ref="B181:AD181"/>
    <mergeCell ref="B182:AD182"/>
    <mergeCell ref="B205:AD205"/>
    <mergeCell ref="B206:AD206"/>
    <mergeCell ref="B137:AD137"/>
    <mergeCell ref="B138:AD138"/>
    <mergeCell ref="B158:AD158"/>
    <mergeCell ref="B159:AD159"/>
    <mergeCell ref="B177:AD177"/>
    <mergeCell ref="B178:AD178"/>
    <mergeCell ref="B84:AD84"/>
    <mergeCell ref="B85:AD85"/>
    <mergeCell ref="B86:AD86"/>
    <mergeCell ref="B107:AD107"/>
    <mergeCell ref="B108:AD108"/>
    <mergeCell ref="B109:AD109"/>
    <mergeCell ref="B67:AD67"/>
    <mergeCell ref="B68:AD68"/>
    <mergeCell ref="B69:AD69"/>
    <mergeCell ref="B70:AD70"/>
    <mergeCell ref="B71:AD71"/>
    <mergeCell ref="B72:AD72"/>
    <mergeCell ref="B52:AD52"/>
    <mergeCell ref="B62:AD62"/>
    <mergeCell ref="B63:AD63"/>
    <mergeCell ref="B64:AD64"/>
    <mergeCell ref="B65:AD65"/>
    <mergeCell ref="B66:AD66"/>
    <mergeCell ref="B15:AD15"/>
    <mergeCell ref="B28:AD28"/>
    <mergeCell ref="B29:AD29"/>
    <mergeCell ref="B30:AD30"/>
    <mergeCell ref="B31:AD31"/>
    <mergeCell ref="B32:AD32"/>
    <mergeCell ref="B9:AD9"/>
    <mergeCell ref="B10:AD10"/>
    <mergeCell ref="B11:AD11"/>
    <mergeCell ref="B12:AD12"/>
    <mergeCell ref="B13:AD13"/>
    <mergeCell ref="B14:AD14"/>
    <mergeCell ref="A1:A2"/>
    <mergeCell ref="B1:AD1"/>
    <mergeCell ref="B2:AD2"/>
    <mergeCell ref="B3:AD3"/>
    <mergeCell ref="A4:A208"/>
    <mergeCell ref="B4:AD4"/>
    <mergeCell ref="B5:AD5"/>
    <mergeCell ref="B6:AD6"/>
    <mergeCell ref="B7:AD7"/>
    <mergeCell ref="B8:AD8"/>
    <mergeCell ref="B200:B201"/>
    <mergeCell ref="C200:C201"/>
    <mergeCell ref="D200:E201"/>
    <mergeCell ref="F200:F201"/>
    <mergeCell ref="D202:E202"/>
    <mergeCell ref="B203:B204"/>
    <mergeCell ref="C203:C204"/>
    <mergeCell ref="D203:D204"/>
    <mergeCell ref="E203:E204"/>
    <mergeCell ref="F203:F204"/>
    <mergeCell ref="B196:B197"/>
    <mergeCell ref="C196:C197"/>
    <mergeCell ref="D196:D197"/>
    <mergeCell ref="E196:E197"/>
    <mergeCell ref="F196:F197"/>
    <mergeCell ref="B198:B199"/>
    <mergeCell ref="C198:C199"/>
    <mergeCell ref="D198:E199"/>
    <mergeCell ref="F198:F199"/>
    <mergeCell ref="B193:B194"/>
    <mergeCell ref="C193:C194"/>
    <mergeCell ref="D193:D194"/>
    <mergeCell ref="E193:E194"/>
    <mergeCell ref="F193:F194"/>
    <mergeCell ref="D195:F195"/>
    <mergeCell ref="B189:B190"/>
    <mergeCell ref="C189:C190"/>
    <mergeCell ref="D189:E190"/>
    <mergeCell ref="F189:F190"/>
    <mergeCell ref="D191:E191"/>
    <mergeCell ref="D192:E192"/>
    <mergeCell ref="B183:F183"/>
    <mergeCell ref="D185:F185"/>
    <mergeCell ref="D186:F186"/>
    <mergeCell ref="B187:B188"/>
    <mergeCell ref="C187:C188"/>
    <mergeCell ref="D187:D188"/>
    <mergeCell ref="E187:E188"/>
    <mergeCell ref="F187:F188"/>
    <mergeCell ref="J173:J174"/>
    <mergeCell ref="B175:B176"/>
    <mergeCell ref="C175:C176"/>
    <mergeCell ref="D175:D176"/>
    <mergeCell ref="E175:E176"/>
    <mergeCell ref="F175:F176"/>
    <mergeCell ref="G175:G176"/>
    <mergeCell ref="H175:H176"/>
    <mergeCell ref="I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I165:I166"/>
    <mergeCell ref="J165:J166"/>
    <mergeCell ref="B167:B168"/>
    <mergeCell ref="C167:C168"/>
    <mergeCell ref="D167:E168"/>
    <mergeCell ref="F167:F168"/>
    <mergeCell ref="G167:G168"/>
    <mergeCell ref="H167:I168"/>
    <mergeCell ref="J167:J168"/>
    <mergeCell ref="H163:J163"/>
    <mergeCell ref="D164:F164"/>
    <mergeCell ref="H164:J164"/>
    <mergeCell ref="B165:B166"/>
    <mergeCell ref="C165:C166"/>
    <mergeCell ref="D165:D166"/>
    <mergeCell ref="E165:E166"/>
    <mergeCell ref="F165:F166"/>
    <mergeCell ref="G165:G166"/>
    <mergeCell ref="H165:H166"/>
    <mergeCell ref="H156:H157"/>
    <mergeCell ref="I156:I157"/>
    <mergeCell ref="J156:J157"/>
    <mergeCell ref="B160:J160"/>
    <mergeCell ref="B162:B163"/>
    <mergeCell ref="C162:C163"/>
    <mergeCell ref="D162:F162"/>
    <mergeCell ref="D163:F163"/>
    <mergeCell ref="G162:G163"/>
    <mergeCell ref="H162:J162"/>
    <mergeCell ref="B156:B157"/>
    <mergeCell ref="C156:C157"/>
    <mergeCell ref="D156:D157"/>
    <mergeCell ref="E156:E157"/>
    <mergeCell ref="F156:F157"/>
    <mergeCell ref="G156:G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D143:F143"/>
    <mergeCell ref="H143:J143"/>
    <mergeCell ref="B144:B145"/>
    <mergeCell ref="C144:C145"/>
    <mergeCell ref="D144:D145"/>
    <mergeCell ref="E144:E145"/>
    <mergeCell ref="F144:F145"/>
    <mergeCell ref="G144:G145"/>
    <mergeCell ref="H144:H145"/>
    <mergeCell ref="I144:I145"/>
    <mergeCell ref="U135:U136"/>
    <mergeCell ref="V135:V136"/>
    <mergeCell ref="B139:J139"/>
    <mergeCell ref="B141:B142"/>
    <mergeCell ref="C141:C142"/>
    <mergeCell ref="D141:F141"/>
    <mergeCell ref="D142:F142"/>
    <mergeCell ref="G141:G142"/>
    <mergeCell ref="H141:J141"/>
    <mergeCell ref="H142:J142"/>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F126"/>
    <mergeCell ref="H126:J126"/>
    <mergeCell ref="L126:N126"/>
    <mergeCell ref="P126:R126"/>
    <mergeCell ref="T126:V126"/>
    <mergeCell ref="B119:B120"/>
    <mergeCell ref="C119:C120"/>
    <mergeCell ref="D119:D120"/>
    <mergeCell ref="E119:E120"/>
    <mergeCell ref="F119:F120"/>
    <mergeCell ref="B123:V123"/>
    <mergeCell ref="B121:AD121"/>
    <mergeCell ref="B122:AD122"/>
    <mergeCell ref="B114:B115"/>
    <mergeCell ref="C114:C115"/>
    <mergeCell ref="D114:E115"/>
    <mergeCell ref="F114:F115"/>
    <mergeCell ref="D116:E116"/>
    <mergeCell ref="B117:B118"/>
    <mergeCell ref="C117:C118"/>
    <mergeCell ref="D117:E118"/>
    <mergeCell ref="F117:F118"/>
    <mergeCell ref="J105:J106"/>
    <mergeCell ref="B110:F110"/>
    <mergeCell ref="B112:B113"/>
    <mergeCell ref="C112:C113"/>
    <mergeCell ref="D112:D113"/>
    <mergeCell ref="E112:E113"/>
    <mergeCell ref="F112:F113"/>
    <mergeCell ref="D104:E104"/>
    <mergeCell ref="H104:I104"/>
    <mergeCell ref="B105:B106"/>
    <mergeCell ref="C105:C106"/>
    <mergeCell ref="D105:D106"/>
    <mergeCell ref="E105:E106"/>
    <mergeCell ref="F105:F106"/>
    <mergeCell ref="G105:G106"/>
    <mergeCell ref="H105:H106"/>
    <mergeCell ref="I105:I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H82:H83"/>
    <mergeCell ref="I82:I83"/>
    <mergeCell ref="J82:J83"/>
    <mergeCell ref="B87:J87"/>
    <mergeCell ref="B89:B90"/>
    <mergeCell ref="C89:C90"/>
    <mergeCell ref="D89:F89"/>
    <mergeCell ref="D90:F90"/>
    <mergeCell ref="G89:G90"/>
    <mergeCell ref="H89:J90"/>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B73:J73"/>
    <mergeCell ref="B75:B76"/>
    <mergeCell ref="C75:C76"/>
    <mergeCell ref="D75:F75"/>
    <mergeCell ref="D76:F76"/>
    <mergeCell ref="G75:G76"/>
    <mergeCell ref="H75:J75"/>
    <mergeCell ref="H76:J76"/>
    <mergeCell ref="B57:B58"/>
    <mergeCell ref="C57:C58"/>
    <mergeCell ref="D57:E58"/>
    <mergeCell ref="F57:F58"/>
    <mergeCell ref="D59:E59"/>
    <mergeCell ref="B60:B61"/>
    <mergeCell ref="C60:C61"/>
    <mergeCell ref="D60:D61"/>
    <mergeCell ref="E60:E61"/>
    <mergeCell ref="F60:F61"/>
    <mergeCell ref="AB49:AB50"/>
    <mergeCell ref="AC49:AC50"/>
    <mergeCell ref="AD49:AD50"/>
    <mergeCell ref="B53:F53"/>
    <mergeCell ref="B55:B56"/>
    <mergeCell ref="C55:C56"/>
    <mergeCell ref="D55:D56"/>
    <mergeCell ref="E55:E56"/>
    <mergeCell ref="F55:F56"/>
    <mergeCell ref="B51:AD51"/>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C47:AC48"/>
    <mergeCell ref="AD47:AD48"/>
    <mergeCell ref="B49:B50"/>
    <mergeCell ref="C49:C50"/>
    <mergeCell ref="D49:D50"/>
    <mergeCell ref="E49:E50"/>
    <mergeCell ref="F49:F50"/>
    <mergeCell ref="G49:G50"/>
    <mergeCell ref="H49:H50"/>
    <mergeCell ref="I49:I50"/>
    <mergeCell ref="V47:V48"/>
    <mergeCell ref="W47:W48"/>
    <mergeCell ref="X47:X48"/>
    <mergeCell ref="Y47:Z48"/>
    <mergeCell ref="AA47:AA48"/>
    <mergeCell ref="AB47:AB48"/>
    <mergeCell ref="O47:O48"/>
    <mergeCell ref="P47:P48"/>
    <mergeCell ref="Q47:Q48"/>
    <mergeCell ref="R47:S48"/>
    <mergeCell ref="T47:T48"/>
    <mergeCell ref="U47:U48"/>
    <mergeCell ref="H47:H48"/>
    <mergeCell ref="I47:I48"/>
    <mergeCell ref="J47:J48"/>
    <mergeCell ref="K47:L48"/>
    <mergeCell ref="M47:M48"/>
    <mergeCell ref="N47:N48"/>
    <mergeCell ref="Y45:Z46"/>
    <mergeCell ref="AA45:AA46"/>
    <mergeCell ref="AB45:AB46"/>
    <mergeCell ref="AC45:AC46"/>
    <mergeCell ref="AD45:AD46"/>
    <mergeCell ref="B47:B48"/>
    <mergeCell ref="C47:C48"/>
    <mergeCell ref="D47:E48"/>
    <mergeCell ref="F47:F48"/>
    <mergeCell ref="G47:G48"/>
    <mergeCell ref="R45:S46"/>
    <mergeCell ref="T45:T46"/>
    <mergeCell ref="U45:U46"/>
    <mergeCell ref="V45:V46"/>
    <mergeCell ref="W45:W46"/>
    <mergeCell ref="X45:X46"/>
    <mergeCell ref="K45:L46"/>
    <mergeCell ref="M45:M46"/>
    <mergeCell ref="N45:N46"/>
    <mergeCell ref="O45:O46"/>
    <mergeCell ref="P45:P46"/>
    <mergeCell ref="Q45:Q46"/>
    <mergeCell ref="AC43:AC44"/>
    <mergeCell ref="AD43:AD44"/>
    <mergeCell ref="B45:B46"/>
    <mergeCell ref="C45:C46"/>
    <mergeCell ref="D45:E46"/>
    <mergeCell ref="F45:F46"/>
    <mergeCell ref="G45:G46"/>
    <mergeCell ref="H45:H46"/>
    <mergeCell ref="I45:I46"/>
    <mergeCell ref="J45:J46"/>
    <mergeCell ref="V43:V44"/>
    <mergeCell ref="W43:W44"/>
    <mergeCell ref="X43:X44"/>
    <mergeCell ref="Y43:Z44"/>
    <mergeCell ref="AA43:AA44"/>
    <mergeCell ref="AB43:AB44"/>
    <mergeCell ref="O43:O44"/>
    <mergeCell ref="P43:P44"/>
    <mergeCell ref="Q43:Q44"/>
    <mergeCell ref="R43:S44"/>
    <mergeCell ref="T43:T44"/>
    <mergeCell ref="U43:U44"/>
    <mergeCell ref="H43:H44"/>
    <mergeCell ref="I43:I44"/>
    <mergeCell ref="J43:J44"/>
    <mergeCell ref="K43:L44"/>
    <mergeCell ref="M43:M44"/>
    <mergeCell ref="N43:N44"/>
    <mergeCell ref="Z41:Z42"/>
    <mergeCell ref="AA41:AA42"/>
    <mergeCell ref="AB41:AB42"/>
    <mergeCell ref="AC41:AC42"/>
    <mergeCell ref="AD41:AD42"/>
    <mergeCell ref="B43:B44"/>
    <mergeCell ref="C43:C44"/>
    <mergeCell ref="D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Y39:AA39"/>
    <mergeCell ref="AC39:AD39"/>
    <mergeCell ref="D40:F40"/>
    <mergeCell ref="H40:I40"/>
    <mergeCell ref="K40:M40"/>
    <mergeCell ref="O40:P40"/>
    <mergeCell ref="R40:T40"/>
    <mergeCell ref="V40:W40"/>
    <mergeCell ref="Y40:AA40"/>
    <mergeCell ref="AC40:AD40"/>
    <mergeCell ref="D38:I38"/>
    <mergeCell ref="K38:P38"/>
    <mergeCell ref="R38:W38"/>
    <mergeCell ref="Y38:AD38"/>
    <mergeCell ref="D39:F39"/>
    <mergeCell ref="H39:I39"/>
    <mergeCell ref="K39:M39"/>
    <mergeCell ref="O39:P39"/>
    <mergeCell ref="R39:T39"/>
    <mergeCell ref="V39:W39"/>
    <mergeCell ref="B36:B37"/>
    <mergeCell ref="C36:C37"/>
    <mergeCell ref="D36:P36"/>
    <mergeCell ref="D37:P37"/>
    <mergeCell ref="Q36:Q37"/>
    <mergeCell ref="R36:AD36"/>
    <mergeCell ref="R37:AD37"/>
    <mergeCell ref="L26:M27"/>
    <mergeCell ref="N26:N27"/>
    <mergeCell ref="O26:O27"/>
    <mergeCell ref="P26:Q27"/>
    <mergeCell ref="R26:R27"/>
    <mergeCell ref="B34:AD34"/>
    <mergeCell ref="B33:AD33"/>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Ba</vt:lpstr>
      <vt:lpstr>Consolidated_Statements_of_Ope</vt:lpstr>
      <vt:lpstr>Consolidated_Statements_of_Com</vt:lpstr>
      <vt:lpstr>Consolidated_Statements_of_Sto</vt:lpstr>
      <vt:lpstr>Consolidated_Statements_of_Cas</vt:lpstr>
      <vt:lpstr>Organization</vt:lpstr>
      <vt:lpstr>Significant_Accounting_Policie</vt:lpstr>
      <vt:lpstr>Acquisitions_and_Developments</vt:lpstr>
      <vt:lpstr>Discontinued_Operations_and_Di</vt:lpstr>
      <vt:lpstr>LongTerm_Debt</vt:lpstr>
      <vt:lpstr>Commitments_and_Contingencies</vt:lpstr>
      <vt:lpstr>Related_Party_Transactions</vt:lpstr>
      <vt:lpstr>Financial_Information_for_the_</vt:lpstr>
      <vt:lpstr>Subsequent_Events</vt:lpstr>
      <vt:lpstr>Significant_Accounting_Policie1</vt:lpstr>
      <vt:lpstr>Significant_Accounting_Policie2</vt:lpstr>
      <vt:lpstr>Discontinued_Operations_and_Di1</vt:lpstr>
      <vt:lpstr>LongTerm_Debt_Tables</vt:lpstr>
      <vt:lpstr>Financial_Information_for_the_1</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Acquisitions_and_Developments_</vt:lpstr>
      <vt:lpstr>Discontinued_Operations_and_Di2</vt:lpstr>
      <vt:lpstr>Discontinued_Operations_and_Di3</vt:lpstr>
      <vt:lpstr>LongTerm_Debt_Schedule_of_Debt</vt:lpstr>
      <vt:lpstr>LongTerm_Debt_Schedule_of_Debt1</vt:lpstr>
      <vt:lpstr>LongTerm_Debt_Credit_Facility_</vt:lpstr>
      <vt:lpstr>LongTerm_Debt_Senior_Secured_N</vt:lpstr>
      <vt:lpstr>LongTerm_Debt_PIK_Exchangeable</vt:lpstr>
      <vt:lpstr>LongTerm_Debt_Toggle_Notes_Nar</vt:lpstr>
      <vt:lpstr>LongTerm_Debt_Notes_Payable_to</vt:lpstr>
      <vt:lpstr>Commitments_and_Contingencies_</vt:lpstr>
      <vt:lpstr>Related_Party_Transactions_Nar</vt:lpstr>
      <vt:lpstr>Financial_Information_for_the_2</vt:lpstr>
      <vt:lpstr>Financial_Information_for_the_3</vt:lpstr>
      <vt:lpstr>Financial_Information_for_the_4</vt:lpstr>
      <vt:lpstr>Financial_Information_for_the_5</vt:lpstr>
      <vt:lpstr>Financial_Information_for_the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5:19Z</dcterms:created>
  <dcterms:modified xsi:type="dcterms:W3CDTF">2013-11-08T21:55:19Z</dcterms:modified>
</cp:coreProperties>
</file>